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 sheetId="2" r:id="rId2"/>
    <s:sheet name="Consolidated Income Statement 3" sheetId="3" r:id="rId3"/>
    <s:sheet name="Consolidated Comprehensive Inco" sheetId="4" r:id="rId4"/>
    <s:sheet name="Consolidated Comprehensive Inc5" sheetId="5" r:id="rId5"/>
    <s:sheet name="Consolidated Balance Sheet (una" sheetId="6" r:id="rId6"/>
    <s:sheet name="Consolidated Balance Sheet (un7" sheetId="7" r:id="rId7"/>
    <s:sheet name="Consolidated Statement of Cash " sheetId="8" r:id="rId8"/>
    <s:sheet name="Consolidated Statement of Chang" sheetId="9" r:id="rId9"/>
    <s:sheet name="Consolidated Statement of Cha10" sheetId="10" r:id="rId10"/>
    <s:sheet name="Basis of presentation" sheetId="11" r:id="rId11"/>
    <s:sheet name="Acquisitions and dispositions" sheetId="12" r:id="rId12"/>
    <s:sheet name="Securities" sheetId="13" r:id="rId13"/>
    <s:sheet name="Loans and asset quality" sheetId="14" r:id="rId14"/>
    <s:sheet name="Goodwill and intangible assets" sheetId="15" r:id="rId15"/>
    <s:sheet name="Other assets" sheetId="16" r:id="rId16"/>
    <s:sheet name="Net interest revenue" sheetId="17" r:id="rId17"/>
    <s:sheet name="Employee benefit plans" sheetId="18" r:id="rId18"/>
    <s:sheet name="Restructuring charges" sheetId="19" r:id="rId19"/>
    <s:sheet name="Income taxes" sheetId="20" r:id="rId20"/>
    <s:sheet name="Securitizations and variable in" sheetId="21" r:id="rId21"/>
    <s:sheet name="Preferred stock" sheetId="22" r:id="rId22"/>
    <s:sheet name="Other comprehensive income (los" sheetId="23" r:id="rId23"/>
    <s:sheet name="Fair value measurement" sheetId="24" r:id="rId24"/>
    <s:sheet name="Fair value option" sheetId="25" r:id="rId25"/>
    <s:sheet name="Derivative instruments" sheetId="26" r:id="rId26"/>
    <s:sheet name="Commitments and contingent liab" sheetId="27" r:id="rId27"/>
    <s:sheet name="Lines of business" sheetId="28" r:id="rId28"/>
    <s:sheet name="Supplemental information to the" sheetId="29" r:id="rId29"/>
    <s:sheet name="Basis of presentation (Policies" sheetId="30" r:id="rId30"/>
    <s:sheet name="Securities (Tables)" sheetId="31" r:id="rId31"/>
    <s:sheet name="Loans and asset quality (Tables" sheetId="32" r:id="rId32"/>
    <s:sheet name="Goodwill and intangible assets " sheetId="33" r:id="rId33"/>
    <s:sheet name="Other assets (Tables)" sheetId="34" r:id="rId34"/>
    <s:sheet name="Net interest revenue (Tables)" sheetId="35" r:id="rId35"/>
    <s:sheet name="Employee benefit plans (Tables)" sheetId="36" r:id="rId36"/>
    <s:sheet name="Securitizations and variable 37" sheetId="37" r:id="rId37"/>
    <s:sheet name="Preferred stock (Tables)" sheetId="38" r:id="rId38"/>
    <s:sheet name="Other comprehensive income (l39" sheetId="39" r:id="rId39"/>
    <s:sheet name="Fair value measurement (Tables)" sheetId="40" r:id="rId40"/>
    <s:sheet name="Fair value option (Tables)" sheetId="41" r:id="rId41"/>
    <s:sheet name="Derivative instruments (Tables)" sheetId="42" r:id="rId42"/>
    <s:sheet name="Commitments and contingent li43" sheetId="43" r:id="rId43"/>
    <s:sheet name="Lines of business (Tables)" sheetId="44" r:id="rId44"/>
    <s:sheet name="Supplemental information to t45" sheetId="45" r:id="rId45"/>
    <s:sheet name="Acquisitions and dispositions (" sheetId="46" r:id="rId46"/>
    <s:sheet name="Securities - Amortized Cost, Gr" sheetId="47" r:id="rId47"/>
    <s:sheet name="Securities - Net Securities Gai" sheetId="48" r:id="rId48"/>
    <s:sheet name="Securities - Aggregate Fair Val" sheetId="49" r:id="rId49"/>
    <s:sheet name="Securities - Maturity Distribut" sheetId="50" r:id="rId50"/>
    <s:sheet name="Securities - Projected Weighted" sheetId="51" r:id="rId51"/>
    <s:sheet name="Securities - Pre-Tax Net Securi" sheetId="52" r:id="rId52"/>
    <s:sheet name="Securities - Debt Securities Cr" sheetId="53" r:id="rId53"/>
    <s:sheet name="Securities - Pledged assets (De" sheetId="54" r:id="rId54"/>
    <s:sheet name="Loans and asset quality - Detai" sheetId="55" r:id="rId55"/>
    <s:sheet name="Loans and asset quality - Allow" sheetId="56" r:id="rId56"/>
    <s:sheet name="Loans and asset quality - Nonpe" sheetId="57" r:id="rId57"/>
    <s:sheet name="Loans and asset quality - Lost " sheetId="58" r:id="rId58"/>
    <s:sheet name="Loans and asset quality - Infor" sheetId="59" r:id="rId59"/>
    <s:sheet name="Loans and asset quality - Inf60" sheetId="60" r:id="rId60"/>
    <s:sheet name="Loans and asset quality- Troubl" sheetId="61" r:id="rId61"/>
    <s:sheet name="Loans and asset quality - Credi" sheetId="62" r:id="rId62"/>
    <s:sheet name="Loans and asset quality - Addit" sheetId="63" r:id="rId63"/>
    <s:sheet name="Goodwill and intangible asse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Other assets (Detail)" sheetId="69" r:id="rId69"/>
    <s:sheet name="Other assets - Seed Capital and" sheetId="70" r:id="rId70"/>
    <s:sheet name="Other assets - Qualified Afford" sheetId="71" r:id="rId71"/>
    <s:sheet name="Net interest revenue (Details)" sheetId="72" r:id="rId72"/>
    <s:sheet name="Employee benefit plans - Net Pe" sheetId="73" r:id="rId73"/>
    <s:sheet name="Restructuring charges - Narrati" sheetId="74" r:id="rId74"/>
    <s:sheet name="Income taxes (Detail)" sheetId="75" r:id="rId75"/>
    <s:sheet name="Securitizations and variable 76" sheetId="76" r:id="rId76"/>
    <s:sheet name="Securitizations and variable 77" sheetId="77" r:id="rId77"/>
    <s:sheet name="Preferred stock - Narrative (De" sheetId="78" r:id="rId78"/>
    <s:sheet name="Preferred stock - Summary (Deta" sheetId="79" r:id="rId79"/>
    <s:sheet name="Other comprehensive income (l80" sheetId="80" r:id="rId80"/>
    <s:sheet name="Fair value measurement - Assets" sheetId="81" r:id="rId81"/>
    <s:sheet name="Fair value measurement - Detail" sheetId="82" r:id="rId82"/>
    <s:sheet name="Fair value measurement - Signif" sheetId="83" r:id="rId83"/>
    <s:sheet name="Fair value measurement - Asse84" sheetId="84" r:id="rId84"/>
    <s:sheet name="Fair value measurement - Carryi" sheetId="85" r:id="rId85"/>
    <s:sheet name="Fair value measurement - Summar" sheetId="86" r:id="rId86"/>
    <s:sheet name="Fair value option - Assets and " sheetId="87" r:id="rId87"/>
    <s:sheet name="Fair value option - Changes in " sheetId="88" r:id="rId88"/>
    <s:sheet name="Fair value option - Narrative (" sheetId="89" r:id="rId89"/>
    <s:sheet name="Derivative instruments - Narrat" sheetId="90" r:id="rId90"/>
    <s:sheet name="Derivative instruments - Ineffe" sheetId="91" r:id="rId91"/>
    <s:sheet name="Derivative instruments - Impact" sheetId="92" r:id="rId92"/>
    <s:sheet name="Derivative instruments - Impa93" sheetId="93" r:id="rId93"/>
    <s:sheet name="Derivative instruments - Revenu" sheetId="94" r:id="rId94"/>
    <s:sheet name="Derivative instruments - Fair V" sheetId="95" r:id="rId95"/>
    <s:sheet name="Derivative instruments - Offset" sheetId="96" r:id="rId96"/>
    <s:sheet name="Derivative instruments - Secure" sheetId="97" r:id="rId97"/>
    <s:sheet name="Commitments and contingent li98" sheetId="98" r:id="rId98"/>
    <s:sheet name="Commitments and contingent li99" sheetId="99" r:id="rId99"/>
    <s:sheet name="Commitments and contingent l100" sheetId="100" r:id="rId100"/>
    <s:sheet name="Commitments and contingent l101" sheetId="101" r:id="rId101"/>
    <s:sheet name="Lines of business - Narrative (" sheetId="102" r:id="rId102"/>
    <s:sheet name="Lines of business - Contributio" sheetId="103" r:id="rId103"/>
    <s:sheet name="Supplemental information to 104" sheetId="104" r:id="rId104"/>
  </s:sheets>
  <s:definedNames/>
  <s:calcPr calcId="124519" calcMode="auto" fullCalcOnLoad="1"/>
</s:workbook>
</file>

<file path=xl/sharedStrings.xml><?xml version="1.0" encoding="utf-8"?>
<sst xmlns="http://schemas.openxmlformats.org/spreadsheetml/2006/main" uniqueCount="1614">
  <si>
    <t>Document and Entity Information</t>
  </si>
  <si>
    <t>9 Months Ended</t>
  </si>
  <si>
    <t>Sep. 30, 2016shares</t>
  </si>
  <si>
    <t>Documentand Entity Information [Abstract]</t>
  </si>
  <si>
    <t>Document Type</t>
  </si>
  <si>
    <t>10-Q</t>
  </si>
  <si>
    <t>Amendment Flag</t>
  </si>
  <si>
    <t>false</t>
  </si>
  <si>
    <t>Document Period End Date</t>
  </si>
  <si>
    <t>Sep. 30,
		2016</t>
  </si>
  <si>
    <t>Document Fiscal Year Focus</t>
  </si>
  <si>
    <t>Document Fiscal Period Focus</t>
  </si>
  <si>
    <t>Q3</t>
  </si>
  <si>
    <t>Trading Symbol</t>
  </si>
  <si>
    <t>BK</t>
  </si>
  <si>
    <t>Entity Registrant Name</t>
  </si>
  <si>
    <t>Bank of New York Mellon CORP</t>
  </si>
  <si>
    <t>Entity Central Index Key</t>
  </si>
  <si>
    <t>Current Fiscal Year End Date</t>
  </si>
  <si>
    <t>--12-31</t>
  </si>
  <si>
    <t>Entity Filer Category</t>
  </si>
  <si>
    <t>Large Accelerated Filer</t>
  </si>
  <si>
    <t>Entity Common Stock, Shares Outstanding (shares)</t>
  </si>
  <si>
    <t>Consolidated Income Statement (unaudited) - USD ($) shares in Thousands, $ in Millions</t>
  </si>
  <si>
    <t>3 Months Ended</t>
  </si>
  <si>
    <t>Sep. 30, 2016</t>
  </si>
  <si>
    <t>Jun. 30, 2016</t>
  </si>
  <si>
    <t>Sep. 30, 2015</t>
  </si>
  <si>
    <t>Investment services fees:</t>
  </si>
  <si>
    <t>Asset servicing</t>
  </si>
  <si>
    <t>Clearing services</t>
  </si>
  <si>
    <t>Issuer services</t>
  </si>
  <si>
    <t>Treasury servic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gains — including other-than-temporary impairment</t>
  </si>
  <si>
    <t>Noncredit-related portion of other-than-temporary impairment (recognized in other comprehensive income)</t>
  </si>
  <si>
    <t>Net securities gains</t>
  </si>
  <si>
    <t>Total fee and other revenue</t>
  </si>
  <si>
    <t>Operations of consolidated investment management funds</t>
  </si>
  <si>
    <t>Investment income (loss)</t>
  </si>
  <si>
    <t>Interest of investment management fund note holders</t>
  </si>
  <si>
    <t>Income (loss)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t>
  </si>
  <si>
    <t>Net occupancy</t>
  </si>
  <si>
    <t>Sub-custodian</t>
  </si>
  <si>
    <t>Furniture and equipment</t>
  </si>
  <si>
    <t>Business development</t>
  </si>
  <si>
    <t>Other</t>
  </si>
  <si>
    <t>Amortization of intangible assets</t>
  </si>
  <si>
    <t>[1]</t>
  </si>
  <si>
    <t>Merger and integration, litigation and restructuring charges</t>
  </si>
  <si>
    <t>Total noninterest expense</t>
  </si>
  <si>
    <t>Income</t>
  </si>
  <si>
    <t>Income before income taxes</t>
  </si>
  <si>
    <t>Provision for income taxes</t>
  </si>
  <si>
    <t>Net income</t>
  </si>
  <si>
    <t>Net (income) loss attributable to noncontrolling interests (includes $(9), $(4), $5, $(6) and $(63)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the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2]</t>
  </si>
  <si>
    <t>Earnings per share applicable to the common shareholders of The Bank of New York Mellon Corporation</t>
  </si>
  <si>
    <t>Basic (usd per share)</t>
  </si>
  <si>
    <t>[3]</t>
  </si>
  <si>
    <t>Diluted (usd per share)</t>
  </si>
  <si>
    <t>Includes a $3 million impairment charge related to the write-down of the value of a customer contract intangible in the Investment Management business to its fair value</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 and the change in the excess of redeemable value over the fair value of noncontrolling interests, if applicable.</t>
  </si>
  <si>
    <t>Consolidated Income Statement (unaudited) (Parenthetical) - USD ($) $ in Millions</t>
  </si>
  <si>
    <t>Net (income) loss attributable to noncontrolling interests</t>
  </si>
  <si>
    <t>Investment Management</t>
  </si>
  <si>
    <t>Consolidated Comprehensive Income Statement (unaudited) - USD ($) $ in Millions</t>
  </si>
  <si>
    <t>Statement of Comprehensive Income [Abstract]</t>
  </si>
  <si>
    <t>Other comprehensive income (loss), net of tax:</t>
  </si>
  <si>
    <t>Foreign currency translation adjustments</t>
  </si>
  <si>
    <t>Unrealized (loss) gain on assets available-for-sale:</t>
  </si>
  <si>
    <t>Unrealized (loss) gain arising during the period</t>
  </si>
  <si>
    <t>Reclassification adjustment</t>
  </si>
  <si>
    <t>Total unrealized (loss) gain on assets available-for-sale</t>
  </si>
  <si>
    <t>Defined benefit plans:</t>
  </si>
  <si>
    <t>Net gain (loss) arising during the period</t>
  </si>
  <si>
    <t>Amortization of prior service credit, net loss and initial obligation included in net periodic benefit cost</t>
  </si>
  <si>
    <t>Total defined benefit plans</t>
  </si>
  <si>
    <t>Net unrealized gain (loss) on cash flow hedges</t>
  </si>
  <si>
    <t>Total other comprehensive (loss), net of tax</t>
  </si>
  <si>
    <t>Total comprehensive income</t>
  </si>
  <si>
    <t>Other comprehensive loss attributable to noncontrolling interests</t>
  </si>
  <si>
    <t>Comprehensive income applicable to The Bank of New York Mellon Corporation</t>
  </si>
  <si>
    <t>Other comprehensive income (loss) attributable to The Bank of New York Mellon Corporation shareholders was $(233) million for the quarter ended Sept. 30, 2016, $(162) million for the quarter ended June 30, 2016, $(130) million for the quarter ended Sept. 30, 2015, $(185) million for the nine months ended Sept. 30, 2016 and $(721) million for the nine months ended Sept. 30, 2015.</t>
  </si>
  <si>
    <t>Consolidated Comprehensive Income Statement (unaudited) (Parenthetical) - USD ($) $ in Millions</t>
  </si>
  <si>
    <t>Other comprehensive income (loss) attributable to The Bank of New York Mellon Corporation shareholders</t>
  </si>
  <si>
    <t>Consolidated Balance Sheet (unaudited) - USD ($) $ in Millions</t>
  </si>
  <si>
    <t>Dec. 31, 2015</t>
  </si>
  <si>
    <t>Securities:</t>
  </si>
  <si>
    <t>Held-to-maturity (fair value of $41,387 and $43,204)</t>
  </si>
  <si>
    <t>Loans (includes $29 and $422, at fair value)</t>
  </si>
  <si>
    <t>Allowance for loan losses</t>
  </si>
  <si>
    <t>Goodwill</t>
  </si>
  <si>
    <t>Intangible assets</t>
  </si>
  <si>
    <t>Other assets (includes $1,702 and $1,087, at fair value)</t>
  </si>
  <si>
    <t>Total assets</t>
  </si>
  <si>
    <t>Deposits:</t>
  </si>
  <si>
    <t>Total liabilities</t>
  </si>
  <si>
    <t>Temporary equity</t>
  </si>
  <si>
    <t>Redeemable noncontrolling interests</t>
  </si>
  <si>
    <t>Permanent equity</t>
  </si>
  <si>
    <t>Preferred stock – par value $0.01 per share; authorized 100,000,000 shares; issued 35,826 and 25,826 shares</t>
  </si>
  <si>
    <t>Common stock – par value $0.01 per share; authorized 3,500,000,000 shares; issued 1,325,167,583 and 1,312,941,113 shares</t>
  </si>
  <si>
    <t>Additional paid-in capital</t>
  </si>
  <si>
    <t>Retained earnings</t>
  </si>
  <si>
    <t>Accumulated other comprehensive loss, net of tax</t>
  </si>
  <si>
    <t>Less: Treasury stock of 267,830,962 and 227,598,128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Operating segments</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Other borrowed funds</t>
  </si>
  <si>
    <t>Accrued taxes and other expenses</t>
  </si>
  <si>
    <t>Other liabilities (including allowance for lending-related commitments of $126 and $118, also includes $1,120 and $392, at fair value)</t>
  </si>
  <si>
    <t>Long-term debt (includes $376 and $359, at fair value)</t>
  </si>
  <si>
    <t>Other liabilities</t>
  </si>
  <si>
    <t>Operating segments | Investment Management</t>
  </si>
  <si>
    <t>Subtotal assets of consolidated investment management funds, at fair value</t>
  </si>
  <si>
    <t>Subtotal liabilities of consolidated investment management funds, at fair value</t>
  </si>
  <si>
    <t>Net of unearned income of $563 million at Sept. 30, 2016 and $674 million at Dec. 31, 2015 primarily on domestic and foreign lease financings.</t>
  </si>
  <si>
    <t>The carrying value of the Series C, Series D, Series E and Series F preferred stock is recorded net of issuance costs.</t>
  </si>
  <si>
    <t>Includes total The Bank of New York Mellon Corporation common shareholders’ equity of $35,485 million at Dec. 31, 2015 and $36,153 million at Sept. 30, 2016.</t>
  </si>
  <si>
    <t>Consolidated Balance Sheet (unaudited) (Parenthetical) - USD ($) $ in Millions</t>
  </si>
  <si>
    <t>Loans, fair value</t>
  </si>
  <si>
    <t>Preferred stock, par value (usd per share)</t>
  </si>
  <si>
    <t>Preferred stock, shares authorized (shares)</t>
  </si>
  <si>
    <t>Preferred stock, issued (shares)</t>
  </si>
  <si>
    <t>Common stock, par value (dollars per share)</t>
  </si>
  <si>
    <t>Common stock, shares authorized</t>
  </si>
  <si>
    <t>Common stock, issued (shares)</t>
  </si>
  <si>
    <t>Treasury stock, common shares (shares)</t>
  </si>
  <si>
    <t>Held-to-maturity, fair value</t>
  </si>
  <si>
    <t>Other liabilities, allowance for lending related commitments</t>
  </si>
  <si>
    <t>Other liabilities, fair value,</t>
  </si>
  <si>
    <t>Long-term debt, fair value</t>
  </si>
  <si>
    <t>Consolidated Statement of Cash Flows (unaudited) - USD ($) $ in Millions</t>
  </si>
  <si>
    <t>Operating activities</t>
  </si>
  <si>
    <t>Net loss (income) attributable to noncontrolling interests</t>
  </si>
  <si>
    <t>Adjustments to reconcile net income to net cash provided by (used for) operating activities:</t>
  </si>
  <si>
    <t>Pension plan contributions</t>
  </si>
  <si>
    <t>Depreciation and amortization</t>
  </si>
  <si>
    <t>Deferred tax (benefit)</t>
  </si>
  <si>
    <t>Net securities (gains) and venture capital (income)</t>
  </si>
  <si>
    <t>Change in trading activities</t>
  </si>
  <si>
    <t>Originations of loans held-for-sale</t>
  </si>
  <si>
    <t>Proceeds from the sales of loans originated for sale</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Acquisitions, net of cash</t>
  </si>
  <si>
    <t>Dispositions, net of cash</t>
  </si>
  <si>
    <t>Other, net</t>
  </si>
  <si>
    <t>Net cash provided by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used for)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unaudited) - 9 months ended Sep. 30, 2016 - USD ($) $ in Millions</t>
  </si>
  <si>
    <t>Total</t>
  </si>
  <si>
    <t>Preferred stock</t>
  </si>
  <si>
    <t>Common stock</t>
  </si>
  <si>
    <t>Accumulated other comprehensive (loss) income, net of tax</t>
  </si>
  <si>
    <t>Treasury stock</t>
  </si>
  <si>
    <t>Non- redeemable noncontrolling interests of consolidated investment management funds</t>
  </si>
  <si>
    <t>Redeemable non- controlling interests/ temporary equity</t>
  </si>
  <si>
    <t>Beginning Balance at Dec. 31, 2015</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Other comprehensive income (loss)</t>
  </si>
  <si>
    <t>Dividends:</t>
  </si>
  <si>
    <t>Common stock at $0.53 per share</t>
  </si>
  <si>
    <t>Repurchase of common stock</t>
  </si>
  <si>
    <t>Common stock issued under:</t>
  </si>
  <si>
    <t>Employee benefit plans</t>
  </si>
  <si>
    <t>Direct stock purchase and dividend reinvestment plan</t>
  </si>
  <si>
    <t>Preferred stock issued</t>
  </si>
  <si>
    <t>Stock awards and options exercised</t>
  </si>
  <si>
    <t>Ending Balance at Sep. 30, 2016</t>
  </si>
  <si>
    <t>Consolidated Statement of Changes in Equity (unaudited) (Parenthetical) - USD ($) $ in Millions</t>
  </si>
  <si>
    <t>The Bank of New York Mellon Corporation shareholders’ equity</t>
  </si>
  <si>
    <t>Dividends on common stock, cash paid (dollars per share)</t>
  </si>
  <si>
    <t>Basis of presentation</t>
  </si>
  <si>
    <t>Accounting Policies [Abstract]</t>
  </si>
  <si>
    <t xml:space="preserve"> Basis of presentation 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5.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Acquisitions and dispositions</t>
  </si>
  <si>
    <t>Business Acquisitions and Dispositions [Abstract]</t>
  </si>
  <si>
    <t>Acquisitions and dispositions We sometimes structure our acquisitions with both an initial payment and later contingent payments tied to post-closing revenue or income growth. There were no contingent payments in the third quarter of 2016 and $4 million in the first nine months of 2016 . At Sept. 30, 2016 , we are potentially obligated to pay additional consideration which, using reasonable assumptions, could range from $0 million to $20 million over the next three years , but could be higher as certain of the arrangements do not contain a contractual maximum. The acquisitions and disposition described below did not have a material impact on BNY Mellon’s results of operations. Acquisition in 2016 On April 1, 2016 , BNY Mellon acquired the assets of Atherton Lane Advisers, LLC, a U.S.-based investment manager with approximately $2.45 billion in assets under management and servicer for approximately 700 high net worth clients, for cash of $38 million , plus contingent payments measured at $22 million . Goodwill related to this acquisition totaled $29 million and is included in the Investment Management business. The customer relationship intangible assets related to this acquisition is included in the Investment Management business, with an estimated life of 14 years , and totaled $30 million at acquisition. Acquisition in 2015 On Jan. 2, 2015, BNY Mellon acquired Cutwater Asset Management, a U.S.-based, fixed income and solutions specialist with approximately $23 billion in assets under management. Disposition in 2015 On July 31, 2015 , BNY Mellon sold Meriten Investment Management GmbH (“Meriten”), a German-based investment management boutique, for $40 million . As a result of this sale, we recorded an after-tax loss of $12 million . Goodwill of $22 million and customer relationship intangible assets of $9 million were removed from the balance sheet as a result of this sale.</t>
  </si>
  <si>
    <t>Securities</t>
  </si>
  <si>
    <t>Securities [Abstract]</t>
  </si>
  <si>
    <t>Securities The following tables present the amortized cost, the gross unrealized gains and losses and the fair value of securities at Sept. 30, 2016 and Dec. 31, 2015 . Securities at Sept. 30, 2016 Gross unrealized Amortized cost Fair value (in millions) Gains Losses Available-for-sale: U.S. Treasury $ 13,947 $ 670 $ 8 $ 14,609 U.S. Government agencies 291 10 — 301 State and political subdivisions 3,475 99 15 3,559 Agency RMBS 23,447 290 229 23,508 Non-agency RMBS 659 28 14 673 Other RMBS 649 5 10 644 Commercial MBS 939 27 5 961 Agency commercial MBS 5,775 114 8 5,881 CLOs 2,530 5 1 2,534 Other asset-backed securities 2,202 9 8 2,203 Foreign covered bonds 2,316 40 1 2,355 Corporate bonds 1,585 54 1 1,638 Sovereign debt/sovereign guaranteed 13,657 348 — 14,005 Other debt securities 2,970 32 — 3,002 Equity securities 2 1 — 3 Money market funds 931 — — 931 Non-agency RMBS (a) 1,166 304 7 1,463 Total securities available-for-sale (b) $ 76,541 $ 2,036 $ 307 $ 78,270 Held-to-maturity: U.S. Treasury $ 11,165 $ 154 $ — $ 11,319 U.S. Government agencies 1,529 1 — 1,530 State and political subdivisions 19 1 1 19 Agency RMBS 25,051 433 5 25,479 Non-agency RMBS 82 4 2 84 Other RMBS 158 — 11 147 Commercial MBS 29 — — 29 Agency commercial MBS 555 19 — 574 Foreign covered bonds 79 2 — 81 Sovereign debt/sovereign guaranteed 2,033 64 — 2,097 Other debt securities 28 — — 28 Total securities held-to-maturity $ 40,728 $ 678 $ 19 $ 41,387 Total securities $ 117,269 $ 2,714 $ 326 $ 119,657 (a) Previously included in the Grantor Trust. The Grantor Trust was dissolved in 2011. (b) Includes gross unrealized gains of $68 million and gross unrealized losses of $204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 Securities at Dec. 31, 2015 Gross Amortized cost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 The following table presents the gross securities gains, losses and impairments. Net securities gains (losses) (in millions) 3Q16 2Q16 3Q15 YTD16 YTD15 Realized gross gains $ 26 $ 23 $ 23 $ 71 $ 66 Realized gross losses (1 ) — — (1 ) (1 ) Recognized gross impairments (1 ) (2 ) (1 ) (5 ) (3 ) Total net securities gains $ 24 $ 21 $ 22 $ 65 $ 62 Temporarily impaired securities At Sept. 30, 2016 , the unrealized losses on the investment securities portfolio were primarily attributable to an increase in interest rates from date of purchase, and for certain securities that were transferred from available-for-sale to held-to-maturity, an increase in interest rates through the date they were transferred. Specifically, $204 million of the unrealized losses at Sept. 30, 2016 and $248 million at Dec. 31, 2015 reflected in the available-for-sale sections of the tables below relate to certain securities (primarily Agency RMBS) that were transferred from available-for-sale to held-to-maturity. The unrealized losses will be amortized into net interest revenue over the estimated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related fair value of investments with a continuous unrealized loss position for less than 12 months and those that have been in a continuous unrealized loss position for 12 months or more at Sept. 30, 2016 and Dec. 31, 2015 . Temporarily impaired securities at Sept. 30, 2016 Less than 12 months 12 months or more Total (in millions) Fair Unrealized Fair Unrealized Fair Unrealized Available-for-sale: U.S. Treasury $ 1,945 $ 8 $ — $ — $ 1,945 $ 8 State and political subdivisions 281 1 130 14 411 15 Agency RMBS 6,580 21 1,490 208 8,070 229 Non-agency RMBS 29 — 351 14 380 14 Other RMBS 38 1 151 9 189 10 Commercial MBS 99 — 172 5 271 5 Agency commercial MBS 1,106 3 608 5 1,714 8 CLOs 97 — 854 1 951 1 Other asset-backed securities 12 — 434 8 446 8 Corporate bonds 155 1 — — 155 1 Non-agency RMBS (a) 44 — 44 7 88 7 Foreign covered bonds 179 1 64 — 243 1 Total securities available-for-sale (b) $ 10,565 $ 36 $ 4,298 $ 271 $ 14,863 $ 307 Held-to-maturity: State and political subdivisions $ — $ — $ 4 $ 1 $ 4 $ 1 Agency RMBS 1,601 4 75 1 1,676 5 Non-agency RMBS 5 — 49 2 54 2 Other RMBS 15 1 132 10 147 11 Total securities held-to-maturity $ 1,621 $ 5 $ 260 $ 14 $ 1,881 $ 19 Total temporarily impaired securities $ 12,186 $ 41 $ 4,558 $ 285 $ 16,744 $ 326 (a) Previously included in the Grantor Trust. The Grantor Trust was dissolved in 2011. (b) Gross unrealized losses for 12 months or more of $204 million were recorded in accumulated other comprehensive income and related to investment securities that were transferred from available-for-sale to held-to-maturity. The unrealized losses primarily related to Agency RMBS and will be amortized into net interest revenue over the estimated lives of the securities. There were no gross unrealized losses for less than 12 months. Temporarily impaired securities at Dec. 31, 2015 Less than 12 months 12 months or more Total (in millions) Fair value Unrealized losses Fair value Unrealized losses Fair value Unrealized losses Available-for-sale: U.S. Treasury $ 6,343 $ 36 $ — $ — $ 6,343 $ 36 U.S. Government agencies 148 1 10 — 158 1 State and political subdivisions 143 2 117 11 260 13 Agency RMBS 8,500 44 1,316 243 9,816 287 Non-agency RMBS 72 — 417 20 489 20 Other RMBS 2 — 298 21 300 21 Commercial MBS 567 9 224 7 791 16 Agency commercial MBS 2,551 31 172 4 2,723 35 CLOs 1,599 10 455 3 2,054 13 Other asset-backed securities 2,001 10 546 7 2,547 17 Corporate bonds 338 10 128 4 466 14 Sovereign debt/sovereign guaranteed 2,063 30 43 — 2,106 30 Non-agency RMBS (a) 45 1 52 7 97 8 Other debt securities 505 3 — — 505 3 Foreign covered bonds 515 3 — — 515 3 Total securities available-for-sale (b) $ 25,392 $ 190 $ 3,778 $ 327 $ 29,170 $ 517 Held-to-maturity: U.S. Treasury $ 9,121 $ 51 $ — $ — $ 9,121 $ 51 U.S. Government agencies 1,122 6 — — 1,122 6 State and political subdivisions 4 1 — — 4 1 Agency RMBS 16,491 171 1,917 34 18,408 205 Non-agency RMBS 40 — 29 2 69 2 Other RMBS 9 — 166 10 175 10 Agency commercial MBS 494 9 — — 494 9 Sovereign debt/sovereign guaranteed 2,161 11 — — 2,161 11 Total securities held-to-maturity $ 29,442 $ 249 $ 2,112 $ 46 $ 31,554 $ 295 Total temporarily impaired securities $ 54,834 $ 439 $ 5,890 $ 373 $ 60,724 $ 812 (a) Previously included in the Grantor Trust. The Grantor Trust was dissolved in 2011. (b) 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he following table shows the maturity distribution by carrying amount and yield (on a tax equivalent basis) of our investment securities portfolio at Sept. 30, 2016 . Maturity distribution and yield on investment securities at Sept. 30, 2016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515 0.68 % $ — — % $ 176 2.80 % $ 5,842 0.93 % $ — — % $ 8,533 Over 1 through 5 years 5,810 1.44 40 1.25 1,822 2.85 12,256 1.05 — — 19,928 Over 5 through 10 years 2,445 1.72 261 2.34 1,363 3.52 2,679 1.18 — — 6,748 Over 10 years 3,839 3.11 — — 198 1.48 223 1.69 — — 4,260 Mortgage-backed securities — — — — — — — — 33,130 2.66 33,130 Asset-backed securities — — — — — — — — 4,737 1.73 4,737 Equity securities (b) — — — — — — — — 934 — 934 Total $ 14,609 1.79 % $ 301 2.19 % $ 3,559 3.03 % $ 21,000 1.04 % $ 38,801 2.48 % $ 78,270 Securities held-to-maturity: One year or less $ 1,745 0.79 % $ 75 0.68 % $ — — % $ 541 0.57 % $ — — % $ 2,361 Over 1 through 5 years 6,922 1.19 1,454 1.11 1 7.12 862 0.62 — — 9,239 Over 5 through 10 years 2,498 1.90 — — 4 6.76 737 0.69 — — 3,239 Over 10 years — — — — 14 5.31 — — — — 14 Mortgage-backed securities — — — — — — — — 25,875 2.73 25,875 Total $ 11,165 1.29 % $ 1,529 1.09 % $ 19 5.67 % $ 2,140 0.63 % $ 25,875 2.73 % $ 40,728 (a) Yields are based upon the amortized cost of securities. (b) Includes money market funds. Other-than-temporary impairment We routinely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Sept. 30, 2016 and Dec. 31, 2015 . Projected weighted-average default rates and loss severities Sept. 30, 2016 Dec. 31, 2015 Default rate Severity Default rate Severity Alt-A 31 % 56 % 33 % 57 % Subprime 49 % 70 % 52 % 75 % Prime 18 % 39 % 18 % 40 % The following table provides pre-tax net securities gains (losses) by type. Net securities gains (losses) (in millions) 3Q16 2Q16 3Q15 YTD16 YTD15 Agency RMBS $ 9 $ 5 $ 7 $ 22 $ 8 Foreign covered bonds — — 1 10 2 U.S. Treasury (1 ) 4 8 4 42 Non-agency RMBS (1 ) 4 (1 ) 1 (3 ) Other 17 8 7 28 13 Total net securities gains $ 24 $ 21 $ 22 $ 65 $ 62 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6 3Q15 Beginning balance as of June 30 $ 91 $ 91 Add: Initial OTTI credit losses — — Subsequent OTTI credit losses 1 1 Less: Realized losses for securities sold 5 — Ending balance as of Sept. 30 $ 87 $ 92 Debt securities credit loss roll forward Year-to-date (in millions) 2016 2015 Beginning balance as of Jan. 1 $ 91 $ 93 Add: Initial OTTI credit losses — — Subsequent OTTI credit losses 5 2 Less: Realized losses for securities sold 9 3 Ending balance as of Sept. 30 $ 87 $ 92 Pledged assets At Sept. 30, 2016 , BNY Mellon had pledged assets of $104 billion , including $86 billion pledged as collateral for potential borrowings at the Federal Reserve Discount Window. The components of the assets pledged at Sept. 30, 2016 included $90 billion of securities, $8 billion of loans, $4 billion of interest-bearing deposits with banks and $2 billion of trading asset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5 , BNY Mellon had pledged assets of $101 billion , including $84 billion pledged as collateral for potential borrowing at the Federal Reserve Discount Window. The components of the assets pledged at Dec. 31, 2015 included $88 billion of securities, $8 billion of loans, $3 billion of trading assets and $2 billion of interest-bearing deposits with banks. At Sept. 30, 2016 and Dec. 31, 2015 , pledged assets included $6 billion and $7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Sept. 30, 2016 and Dec. 31, 2015 , the market value of the securities received that can be sold or repledged was $60 billion and $52 billion , respectively. We routinely sell or repledge these securities through delivery to third parties. As of Sept. 30, 2016 and Dec. 31, 2015 , the market value of securities collateral sold or repledged was $20 billion and $17 billion , respectively. Restricted cash and securities Cash and securities may also be segregated under federal and other regulations or requirements. At Sept. 30, 2016 and Dec. 31, 2015 , cash segregated under federal and other regulations or requirements was $3 billion and $4 billion , respectively. Segregated cash is included in interest-bearing deposits with banks on the consolidated balance sheet. Securities segregated for these purposes were $2 billion at Sept. 30, 2016 and $1 billion at Dec. 31, 2015 . Segregated securities were sourced from securities purchased under resale agreements at Sept. 30, 2016 and are included in federal funds sold and securities purchased under resale agreements on the consolidated balance sheet. Segregated securities are included in trading assets on the consolidated balance sheet at Dec. 31, 2015 .</t>
  </si>
  <si>
    <t>Loans and asset quality</t>
  </si>
  <si>
    <t>Receivables [Abstract]</t>
  </si>
  <si>
    <t>Loans and asset quality Loans The table below provides the details of our loan portfolio and industry concentrations of credit risk at Sept. 30, 2016 and Dec. 31, 2015 . Loans Sept. 30, 2016 Dec. 31, 2015 (in millions) Domestic: Financial institutions $ 6,783 $ 6,640 Commercial 2,292 2,115 Wealth management loans and mortgages 15,031 13,247 Commercial real estate 4,723 3,899 Lease financings 1,017 1,007 Other residential mortgages 901 1,055 Overdrafts 1,580 911 Other 1,122 1,137 Margin loans 17,487 19,340 Total domestic 50,936 49,351 Foreign: Financial institutions 7,963 9,259 Commercial 373 227 Wealth management loans and mortgages 97 100 Commercial real estate 17 46 Lease financings 731 850 Other (primarily overdrafts) 5,810 3,637 Margin loans 70 233 Total foreign 15,061 14,352 Total loans (a) $ 65,997 $ 63,703 (a) Net of unearned income of $563 million at Sept. 30, 2016 and $674 million at Dec. 31, 2015 primarily on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 dit losses activity for the quarter ended Sept. 30, 2016 Wealth management loans and mortgages Other residential mortgages (in millions) Commercial Commercial real estate Financial institutions Lease financings All Other Foreign Total Beginning balance $ 90 $ 63 $ 29 $ 14 $ 18 $ 29 $ — $ 37 $ 280 Charge-offs — — — — — (1 ) — — (1 ) Recoveries — — 13 — — 1 — — 14 Net recoveries — — 13 — — — — — 13 Provision 1 — (13 ) — — (1 ) — (6 ) (19 ) Ending balance $ 91 $ 63 $ 29 $ 14 $ 18 $ 28 $ — $ 31 $ 274 Allowance for: Loan losses $ 22 $ 45 $ 9 $ 14 $ 14 $ 28 $ — $ 16 $ 148 Lending-related commitments 69 18 20 — 4 — — 15 126 Individually evaluated for impairment: Loan balance $ — $ 1 $ — $ 4 $ 4 $ — $ — $ — $ 9 Allowance for loan losses — 1 — 2 — — — — 3 Collectively evaluated for impairment: Loan balance $ 2,292 $ 4,693 $ 6,783 $ 1,013 $ 15,027 $ 901 $ 20,189 (a) $ 15,061 $ 65,959 Allowance for loan losses 22 44 9 12 14 28 — 16 145 (a) Includes $1,580 million of domestic overdrafts, $17,487 million of margin loans and $1,122 million of other loans at Sept. 30, 2016 . Allowance for credit losses activity for the quarter ended June 30, 2016 Wealth management loans and mortgages Other residential mortgages (in millions) Commercial Commercial real estate Financial institutions Lease financings All Other Foreign Total Beginning balance $ 88 $ 62 $ 32 $ 16 $ 18 $ 32 $ — $ 39 $ 287 Charge-offs — — — — — — — — — Recoveries — — — — — 1 — 1 2 Net recoveries — — — — — 1 — 1 2 Provision 2 1 (3 ) (2 ) — (4 ) — (3 ) (9 ) Ending balance $ 90 $ 63 $ 29 $ 14 $ 18 $ 29 $ — $ 37 $ 280 Allowance for: Loan losses $ 25 $ 43 $ 9 $ 14 $ 15 $ 29 $ — $ 23 $ 158 Lending-related commitments 65 20 20 — 3 — — 14 122 Individually evaluated for impairment: Loan balance $ — $ 2 $ 171 $ 4 $ 8 $ — $ — $ — $ 185 Allowance for loan losses — 1 — 2 1 — — — 4 Collectively evaluated for impairment: Loan balance $ 2,377 $ 4,222 $ 6,690 $ 1,023 $ 14,437 $ 945 $ 20,842 (a) $ 13,474 $ 64,010 Allowance for loan losses 25 42 9 12 14 29 — 23 154 (a) Includes $1,331 million of domestic overdrafts, $18,388 million of margin loans and $1,123 million of other loans at June 30, 2016 . Allowance for credit losses activity for the quarter ended Sept. 30, 2015 Wealth management loans and mortgages Other residential mortgages All Other Foreign Total (in millions) Commercial Commercial real estate Financial institutions Lease financings Beginning balance $ 75 $ 58 $ 30 $ 20 $ 22 $ 37 $ — $ 36 $ 278 Charge-offs — — — — — (1 ) — — (1 ) Recoveries — — — — — 2 — — 2 Net recoveries — — — — — 1 — — 1 Provision 1 4 (2 ) (2 ) 1 (3 ) — 2 1 Ending balance $ 76 $ 62 $ 28 $ 18 $ 23 $ 35 $ — $ 38 $ 280 Allowance for: Loan losses $ 29 $ 40 $ 12 $ 18 $ 18 $ 35 $ — $ 29 $ 181 Lending-related commitments 47 22 16 — 5 — — 9 99 Individually evaluated for impairment: Loan balance $ — $ — $ — $ — $ 9 $ — $ — $ — $ 9 Allowance for loan losses — 1 — — 1 — — — 2 Collectively evaluated for impairment: Loan balance $ 1,869 $ 3,328 $ 6,774 $ 1,106 $ 12,552 $ 1,080 $ 21,661 (a) $ 14,592 $ 62,962 Allowance for loan losses 29 39 12 18 17 35 — 29 179 (a) Includes $1,311 million of domestic overdrafts, $19,200 million of margin loans and $1,150 million of other loans at Sept. 30, 2015 . Allowance for credit losses activity for the nine months ended Sept. 30, 2016 Wealth management loans and mortgages Other All Foreign Total (in millions) Commercial Commercial Financial Lease Beginning balance $ 82 $ 59 $ 31 $ 15 $ 19 $ 34 $ — $ 35 $ 275 Charge-offs — — — — — (1 ) — — (1 ) Recoveries — — 13 — — 4 — 1 18 Net recoveries — — 13 — — 3 — 1 17 Provision 9 4 (15 ) (1 ) (1 ) (9 ) — (5 ) (18 ) Ending balance $ 91 $ 63 $ 29 $ 14 $ 18 $ 28 $ — $ 31 $ 274 Allowance for credit losses activity for the nine months ended Sept. 30, 2015 Wealth management loans and mortgages Other All Foreign Total (in millions) Commercial Commercial Financial Lease Beginning balance $ 60 $ 50 $ 31 $ 32 $ 22 $ 41 $ — $ 44 $ 280 Charge-offs — — — — — (2 ) — — (2 ) Recoveries — — 1 — — 4 — — 5 Net recoveries — — 1 — — 2 — — 3 Provision 16 12 (4 ) (14 ) 1 (8 ) — (6 ) (3 ) Ending balance $ 76 $ 62 $ 28 $ 18 $ 23 $ 35 $ — $ 38 $ 280 Nonperforming assets The table below presents the distribution of our nonperforming assets. Nonperforming assets (in millions) Sept. 30, 2016 Dec. 31, 2015 Nonperforming loans: Other residential mortgages $ 93 $ 102 Wealth management loans and mortgages 7 11 Lease financings 4 — Commercial real estate 1 2 Financial institutions — 171 Total nonperforming loans 105 286 Other assets owned 4 6 Total nonperforming assets $ 109 $ 292 At Sept. 30, 2016 , undrawn commitments to borrowers whose loans were classified as nonaccrual or reduced rate were not material. Nonperforming loans decreased primarily reflecting the settlement agreement in the bankruptcy proceedings of Sentinel. Lost interest The table below presents the amount of lost interest income. Lost interest (in millions) 3Q16 2Q16 3Q15 YTD16 YTD15 Amount by which interest income recognized on nonperforming loans exceeded reversals $ — $ — $ — $ — $ — Amount by which interest income would have increased if nonperforming loans at period-end had been performing for the entire period $ 1 $ 1 $ 2 $ 4 $ 5 Impaired loans The tables below provide information about our impaired loans. We use the discounted cash flow method as the primary method for valuing impaired loans. Impaired loans Quarter ended Year-to-date Sept. 30, 2016 June 30, 2016 Sept. 30, 2015 Sept. 30, 2016 Sept. 30, 2015 (in millions) Average recorded investment Interest income recognized Average recorded investment Interest income recognized Average recorded investment Interest income recognized Average Interest Average recorded investment Interest income recognized Impaired loans with an allowance: Commercial real estate $ 1 $ — $ 1 $ — $ — $ — $ 1 $ — $ — $ — Wealth management loans and mortgages 3 — 6 — 6 — 5 — 6 — Lease financings 4 — 4 — — — 3 — — — Total impaired loans with an allowance 8 — 11 — 6 — 9 — 6 — Impaired loans without an allowance : Commercial real estate 1 — 1 — — — 1 — — — Financial institutions 85 — 171 — — — 128 — — — Wealth management loans and mortgages 3 — 2 — 2 — 2 — 2 — Total impaired loans without an allowance (a) 89 — 174 — 2 — 131 — 2 — Total impaired loans $ 97 $ — $ 185 $ — $ 8 $ — $ 140 $ — $ 8 $ — (a) When the discounted cash flows, collateral value or market price equals or exceeds the carrying value of the loan, then the loan does not require an allowance under the accounting standard related to impaired loans. Impaired loans Sept. 30, 2016 Dec. 31, 2015 (in millions) Recorded investment Unpaid principal balance Related allowance (a) Recorded investment Unpaid principal balance Related allowance (a) Impaired loans with an allowance: Commercial real estate $ 1 $ 4 $ 1 $ 1 $ 3 $ 1 Wealth management loans and mortgages 1 1 — 6 7 1 Lease financings 4 4 2 — — — Total impaired loans with an allowance 6 9 3 7 10 2 Impaired loans without an allowance : Commercial real estate — — N/A — — N/A Financial institutions — — N/A 171 312 N/A Wealth management loans and mortgages 3 3 N/A 2 2 N/A Total impaired loans without an allowance (b) 3 3 N/A 173 314 N/A Total impaired loans (c) $ 9 $ 12 $ 3 $ 180 $ 324 $ 2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less than $1 million and an aggregate of $2 million of impaired loans in amounts individually less than $1 million at Sept. 30, 2016 and Dec. 31, 2015 , respectively. The allowance for loan loss associated with these loans totaled less than $1 million at both Sept. 30, 2016 and Dec. 31, 2015 , respectively. Past due loans The table below sets forth information about our past due loans. Past due loans and still accruing interest Sept. 30, 2016 Dec. 31, 2015 Days past due Total past due Days past due Total past due (in millions) 30-59 60-89 &gt;90 30-59 60-89 &gt;90 Financial institutions (a) $ 143 $ — $ — $ 143 $ — $ — $ — $ — Wealth management loans and mortgages 25 3 — 28 69 2 1 72 Other residential mortgages 17 5 6 28 22 5 4 31 Commercial real estate 23 — — 23 57 11 — 68 Commercial 10 — — 10 — — — — Total past due loans $ 218 $ 8 $ 6 $ 232 $ 148 $ 18 $ 5 $ 171 (a) Substantially all of these past due loans have been repaid subsequent to Sept 30, 2016. Troubled debt restructurings (“TDR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TDRs that occurred in the third quarter of 2016 , second quarter of 2016 and third quarter of 2015 . TDRs 3Q16 2Q16 3Q15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17 $ 4 $ 4 23 $ 4 $ 5 14 $ 2 $ 3 Total TDRs 17 $ 4 $ 4 23 $ 4 $ 5 14 $ 2 $ 3 Other residential mortgages The modifications of the other residential mortgage loans in the third quarter of 2016 , second quarter of 2016 and third quarter of 2015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eight residential mortgage loans and one wealth management loan that had been restructured in a TDR during the previous 12 months and have subsequently defaulted in the third quarter of 2016 . The total recorded investment of these loans was $3 million . Credit quality indicators Our credit strategy is to focus on investment 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set forth information about credit quality indicators. Commercial loan portfolio Commercial loan portfolio – Credit risk profile by creditworthiness category Commercial Commercial real estate Financial institutions (in millions) Sept. 30, 2016 Dec. 31, 2015 Sept. 30, 2016 Dec. 31, 2015 Sept. 30, 2016 Dec. 31, 2015 Investment grade $ 2,433 $ 2,026 $ 3,962 $ 2,678 $ 11,512 $ 13,965 Non-investment grade 232 316 778 1,267 3,234 1,934 Total $ 2,665 $ 2,342 $ 4,740 $ 3,945 $ 14,746 $ 15,899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Sept. 30, 2016 Dec. 31, 2015 Wealth management loans: Investment grade $ 7,136 $ 6,529 Non-investment grade 112 171 Wealth management mortgages 7,880 6,647 Total $ 15,128 $ 13,347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 net worth individuals, which are secured primarily by residential property. These loans are primarily interest-only, adjustable rate mortgages with a weighted-average loan-to-value ratio of 61% at origination. In the wealth management portfolio, less than 1% of the mortgages were past due at Sept. 30, 2016 . At Sept. 30, 2016 , the wealth management mortgage portfolio consisted of the following geographic concentrations: California - 24% ; New York - 20% ; Massachusetts - 12% ; Florida - 7% ; and other - 37% . Other residential mortgages The other residential mortgage portfolio primarily consists of 1-4 family residential mortgage loans and totaled $ 901 million at Sept. 30, 2016 and $1,055 million at Dec. 31, 2015 . These loans are not typically correlated to external ratings. Included in this portfolio at Sept. 30, 2016 are $236 million of mortgage loans purchased in 2005, 2006 and the first quarter of 2007 that are predominantly prime mortgage loans, with a small portion of Alt-A loans. As of Sept. 30, 2016 , the purchased loans in this portfolio had a weighted-average loan-to-value ratio of 76% at origination and 13%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7,323 million at Sept. 30, 2016 and $4,483 million at Dec. 31, 2015 . Overdrafts occur on a daily basis in the custody and securities clearance business and are generally repaid within two business days. Other loans Other loans primarily include loans to consumers that are fully collateralized with equities, mutual funds and fixed income securities. Margin loans We had $17,557 million of secured margin loans on our balance sheet at Sept. 30, 2016 compared with $19,573 million at Dec. 31, 2015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eight reporting units for which goodwill impairment testing is performed on an annual basis. In the second quarter of 2016 , BNY Mellon conducted an annual goodwill impairment test on all eight reporting units. The estimated fair value of the eight reporting units exceeded the carrying value and no goodwill impairment was recognized. Goodwill The tables below provide a breakdown of goodwill by business. Goodwill by business (in millions) Investment Investment (a) Other (a) Consolidated Balance at Dec. 31, 2015 $ 9,207 $ 8,366 $ 45 $ 17,618 Acquisition/dispositions 29 (1 ) — 28 Foreign currency translation (167 ) (30 ) — (197 ) Other (c) 2 (4 ) 2 — Balance at Sept. 30, 2016 $ 9,071 $ 8,331 $ 47 $ 17,449 Goodwill by business (in millions) Investment (b) Investment (a) Other (a)(b) Consolidated Balance at Dec. 31, 2014 $ 9,328 $ 8,471 $ 70 $ 17,869 Acquisitions/dispositions 10 — (22 ) (12 ) Foreign currency translation (93 ) (80 ) (2 ) (175 ) Other (c) (3 ) — — (3 ) Balance at Sept. 30, 2015 $ 9,242 $ 8,391 $ 46 $ 17,679 (a) Includes the reclassification of goodwill associated with credit-related activities from the Other segment to Investment Services. (b) Includes the reclassification of goodwill associated with Meriten from Investment Management to the Other segment. (c) Other changes in goodwill include purchase price adjustments and certain other reclassifications. Intangible assets The tables below provide a breakdown of intangible assets by business. Intangible assets – net carrying amount by business (in millions) Investment Investment Other Consolidated Balance at Dec. 31, 2015 $ 1,807 $ 1,186 $ 849 $ 3,842 Acquisition 30 2 — 32 Amortization (a) (60 ) (117 ) — (177 ) Foreign currency translation (27 ) 1 — (26 ) Balance at Sept. 30, 2016 $ 1,750 $ 1,072 $ 849 $ 3,671 Intangible assets – net carrying amount by business (in millions) Investment (b) Investment Other (b) Consolidated Balance at Dec. 31, 2014 $ 1,911 $ 1,355 $ 861 $ 4,127 Acquisitions/dispositions 9 — (9 ) — Amortization (73 ) (122 ) (2 ) (197 ) Foreign currency translation (10 ) (5 ) (1 ) (16 ) Balance at Sept. 30, 2015 $ 1,837 $ 1,228 $ 849 $ 3,914 (a) Includes a $3 million impairment charge related to the write-down of the value of a customer contract intangible in the Investment Management business to its fair value. (b) Includes the reclassification of intangible assets associated with Meriten from Investment Management to the Other segment. The table below provides a breakdown of intangible assets by type. Intangible assets Sept. 30, 2016 Dec. 31, 2015 (in millions) Gross carrying amount Accumulated amortization Net carrying amount Remaining weighted- average amortization period Gross Accumulated Net carrying amount Subject to amortization : (a) Customer relationships—Investment Management $ 1,547 $ (1,224 ) $ 323 11 years $ 1,593 $ (1,235 ) $ 358 Customer contracts—Investment Services 2,258 (1,559 ) 699 10 years 2,260 (1,450 ) 810 Other 38 (32 ) 6 2 years 40 (31 ) 9 Total subject to amortization 3,843 (2,815 ) 1,028 10 years 3,893 (2,716 ) 1,177 Not subject to amortization: (b) Trade name 1,353 N/A 1,353 N/A 1,358 N/A 1,358 Customer relationships 1,290 N/A 1,290 N/A 1,307 N/A 1,307 Total not subject to amortization 2,643 N/A 2,643 N/A 2,665 N/A 2,665 Total intangible assets $ 6,486 $ (2,815 ) $ 3,671 N/A $ 6,558 $ (2,716 ) $ 3,842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16 $ 234 2017 209 2018 179 2019 108 2020 98</t>
  </si>
  <si>
    <t>Other Assets [Abstract]</t>
  </si>
  <si>
    <t>Other assets Other assets Sept. 30, 2016 Dec. 31, 2015 (in millions) Fails to deliver $ 6,932 $ 1,494 Corporate/bank-owned life insurance 4,770 4,704 Accounts receivable 4,332 3,535 Equity in joint venture and other investments (a) 3,516 3,329 Software 1,411 1,355 Fair value of hedging derivatives 1,139 716 Income taxes receivable 875 1,554 Prepaid pension assets 847 727 Prepaid expenses 401 464 Due from customers on acceptances 249 258 Other 883 1,490 Total other assets $ 25,355 $ 19,626 (a) Includes Federal Reserve Bank stock of $465 million and $453 million , respectively, at cost. Certain seed capital and private equity investments valued using net asset value per share 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specifically in small business investment companies (“SBICs”), which are compliant with the Volcker Rule. Seed capital and private equity investments are included in other assets. The fair value of certain of these investments has been estimated using the net asset value (“NAV”) per share of BNY Mellon’s ownership interest in the funds. The table below presents information about BNY Mellon’s investments in seed capital and private equity investments that have been valued using NAV. Seed capital and private equity investments valued using NAV Sept. 30, 2016 Dec. 31, 2015 (dollar amounts in millions) Fair value Unfunded commitments Redemption frequency Redemption notice period Fair value Unfunded commitments Redemption frequency Redemption notice period Seed capital and other funds (a) $ 172 $ 1 Daily-quarterly 1-180 days $ 83 $ 1 Daily-quarterly 1-180 days Private equity investments (SBICs) (b) 40 49 N/A N/A 34 58 N/A N/A Total $ 212 $ 50 $ 117 $ 59 (a) Other funds include various leveraged loans, structured credit funds and hedge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are liquidated. N/A - Not applicable. Qualified affordable housing project investments We invest in affordable housing projects primarily to satisfy the Company’s requirements under the Community Reinvestment Act. Our total investment in qualified affordable housing projects totaled $890 million at Sept. 30, 2016 and $918 million at Dec. 31, 2015 . Commitments to fund future investments in qualified affordable housing projects totaled $366 million at Sept. 30, 2016 and $393 million at Dec. 31, 2015 . A summary of the commitments to fund future investments is as follows: 2016 — $146 million ; 2017 — $57 million ; 2018 — $113 million ; 2019 — $33 million ; 2020 — $5 million and 2021 and thereafter— $12 million . Tax credits and other tax benefits recognized were $39 million in the third quarter of 2016 , $33 million in the third quarter of 2015 , $38 million in the second quarter of 2016 , $115 million in the first nine months of 2016 and $98 million in the first nine months of 2015 . Amortization expense included in the provision for income taxes was $30 million in the third quarter of 2016 , $23 million in the third quarter of 2015 , $28 million in the second quarter of 2016 , $86 million in the first nine months of 2016 and $74 million in the first nine months of 2015 .</t>
  </si>
  <si>
    <t>Interest Revenue (Expense), Net [Abstract]</t>
  </si>
  <si>
    <t>Net interest revenue The following table provides the components of net interest revenue presented on the consolidated income statement. Net interest revenue Quarter ended Year-to-date (in millions) Sept. 30, 2016 June 30, 2016 Sept. 30, 2015 Sept. 30, 2016 Sept. 30, 2015 Interest revenue Non-margin loans $ 218 $ 214 $ 188 $ 637 $ 540 Margin loans 67 64 53 194 154 Securities: Taxable 434 429 453 1,307 1,360 Exempt from federal income taxes 17 18 20 53 63 Total securities 451 447 473 1,360 1,423 Deposits with banks 26 24 24 76 82 Deposits with the Federal Reserve and other central banks 37 72 43 170 131 Federal funds sold and securities purchased under resale agreements 62 56 39 167 105 Trading assets 13 13 18 43 57 Total interest revenue 874 890 838 2,647 2,492 Interest expense Deposits (6 ) 12 9 21 32 Federal funds purchased and securities sold under repurchase agreements 6 13 (1 ) 28 (5 ) Trading liabilities 2 1 2 5 7 Other borrowed funds 1 2 2 5 7 Customer payables 3 2 1 9 5 Commercial paper 1 4 1 5 2 Long-term debt 93 89 65 267 178 Total interest expense 100 123 79 340 226 Net interest revenue 774 767 759 2,307 2,266 Provision for credit losses (19 ) (9 ) 1 (18 ) (3 ) Net interest revenue after provision for credit losses $ 793 $ 776 $ 758 $ 2,325 $ 2,269</t>
  </si>
  <si>
    <t>Defined Benefit Pension Plans and Defined Benefit Postretirement Plans Disclosure [Abstract]</t>
  </si>
  <si>
    <t>Employee benefit plans The components of net periodic benefit (credit) cost are as follows. Net periodic benefit (credit) cost Quarter ended Sept. 30, 2016 June 30, 2016 Sept. 30, 2015 (in millions) Domestic pension benefits Foreign pension benefits Health care benefits Domestic pension benefits Foreign pension benefits Health care benefits Domestic pension benefits Foreign pension benefits Health care benefits Service cost $ — $ 8 $ 1 $ — $ 8 $ 1 $ — $ 8 $ 1 Interest cost 45 9 2 45 9 2 42 10 2 Expected return on assets (82 ) (13 ) (2 ) (82 ) (13 ) (2 ) (83 ) (13 ) (2 ) Other 17 4 (1 ) 17 5 (1 ) 26 6 — Net periodic benefit (credit) cost $ (20 ) $ 8 $ — $ (20 ) $ 9 $ — $ (15 ) $ 11 $ 1 Net periodic benefit (credit) cost Year-to-date Sept. 30, 2016 Sept. 30, 2015 (in millions) Domestic pension benefits Foreign pension benefits Health care benefits Domestic pension benefits Foreign pension benefits Health care benefits Service cost $ — $ 24 $ 3 $ 30 $ 24 $ 3 Interest cost 135 27 6 127 30 6 Expected return on assets (246 ) (39 ) (6 ) (249 ) (39 ) (6 ) Curtailment (gain) — — — (30 ) — — Other 52 13 (3 ) 83 18 — Net periodic benefit (credit) cost $ (59 ) $ 25 $ — $ (39 ) $ 33 $ 3</t>
  </si>
  <si>
    <t>Restructuring charges</t>
  </si>
  <si>
    <t>Restructuring Charges [Abstract]</t>
  </si>
  <si>
    <t>Restructuring charges BNY Mellon initiated two restructuring programs, Streamlining actions in 2014 and Operational Excellence Initiatives in 2011. Additional details regarding these programs are presented in Note 9 - Restructuring charges, in our 2015 Annual Report. Aggregate charges are included in M&amp;I, litigation and restructuring charges on the consolidated income statement. Restructuring charges related to corporate-level initiatives and were therefore recorded in the Other segment. Severance payments are primarily paid over the salary continuance period in accordance with the separation plan. The following summarizes the restructuring activity for the third quarter of 2016 . There were no additional restructuring charges recorded in the third quarter of 2016 . For the Streamlining actions program, we utilized $4 million of the reserve in the third quarter of 2016 . The remaining reserve balance for the Streamlining actions program was $7 million at Sept. 30, 2016 . For the Operational Excellence Initiatives program, we utilized $1 million of the reserve in the third quarter of 2016 . The remaining reserve balance for the Operational Excellence Initiatives program was $3 million at Sept. 30, 2016 .</t>
  </si>
  <si>
    <t>Income taxes</t>
  </si>
  <si>
    <t>Income Tax Disclosure [Abstract]</t>
  </si>
  <si>
    <t>Income taxes BNY Mellon recorded an income tax provision of $324 million ( 24.6% effective tax rate) in the third quarter of 2016 and $282 million ( 25.4% effective tax rate) in the third quarter of 2015 . Both effective tax rates primarily reflect benefits from foreign operations, tax-exempt income and tax credits. Our total tax reserves as of Sept. 30, 2016 were $144 million compared with $178 million at June 30, 2016 . If these tax reserves were unnecessary, $144 million would affect the effective tax rate in future periods. We recognize accrued interest and penalties, if applicable, related to income taxes in income tax expense. Included in the balance sheet at Sept. 30, 2016 is accrued interest, where applicable, of $18 million . The additional tax expense related to interest for the nine months ended Sept. 30, 2016 was $2 million compared with $4 million for the nine months ended Sept. 30, 2015 . It is reasonably possible the total reserve for uncertain tax positions could decrease within the next 12 months by approximately $23 million as a result of adjustments related to tax years that are still subject to examination. Our federal income tax returns are closed to examination through 2013. Our New York State tax returns are closed to examination through 2012. Our New York City income tax returns are closed to examination through 2010. Our UK income tax returns are closed to examination through 2012.</t>
  </si>
  <si>
    <t>Securitizations and variable interest entities</t>
  </si>
  <si>
    <t>Securitizations And Variable Interest Entities Disclosure [Abstract]</t>
  </si>
  <si>
    <t>Securitizations and variable interest entities BNY Mellon’s VIEs generally include retail, institutional and alternative investment funds, including collateralized loan obligation structures in which we provide asset management services. The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VIEs are primarily financed by our customers’ investments in the funds’ equity or debt. These VIEs are included in the scope of ASU 2015-02 and are reviewed for consolidation based on the guidance in ASC 810. We reconsider and reassess whether or not we are the primary beneficiary of a VIE when governing documents or contractual arrangements are changed which would reallocate the obligation to absorb expected losses or receive expected residual returns between BNY Mellon and the other investors, when BNY Mellon disposes of its variable interests in the fund or when additional variable interests are issued to other investors and when we acquire additional variable interests in the VIE. The following tables present the incremental assets and liabilities included in BNY Mellon’s consolidated financial statements, after applying intercompany eliminations, as of Sept. 30, 2016 and Dec. 31, 2015 , based on the assessments performed in accordance with ASC 810, as amended by ASU 2015-02. The net assets of any consolidated VIE are solely available to settle the liabilities of the VIE and to settle any investors’ ownership liquidation requests, including any seed capital invested in the VIE by BNY Mellon. Investments consolidated at Sept. 30, 2016 (in millions) Investment Management funds Securitizations Total consolidated investments Available-for-sale securities $ — $ 400 $ 400 Trading assets 873 — 873 Other assets 136 — 136 Total assets $ 1,009 (a) $ 400 $ 1,409 Trading liabilities $ 219 $ — $ 219 Other liabilities 13 376 389 Total liabilities $ 232 (a) $ 376 $ 608 Nonredeemable noncontrolling interests $ 500 (a) $ — $ 500 (a) Includes VMEs with assets of $134 million , liabilities of $2 million and nonredeemable noncontrolling interests of $16 million . Investments consolidated at Dec. 31, 2015 (in millions) Investment Management funds Securitizations Total consolidated investments Available-for-sale securities $ — $ 400 $ 400 Trading assets 1,228 — 1,228 Other assets 173 — 173 Total assets $ 1,401 (a) $ 400 $ 1,801 Trading liabilities $ 229 $ — $ 229 Other liabilities 17 359 376 Total liabilities $ 246 (a) $ 359 $ 605 Nonredeemable noncontrolling interests $ 738 (a) $ — $ 738 (a) Includes VMEs with assets of $190 million , liabilities of $1 million and nonredeemable noncontrolling interests of $5 million . BNY Mellon is not contractually required to provide financial or any other support to any of our VIEs. Additionally, creditors of any consolidated VIEs do not have any recourse to the general credit of BNY Mellon. Non-consolidated VIEs As of Sept. 30, 2016 and Dec. 31, 2015 , the following assets related to the VIEs where BNY Mellon is not the primary beneficiary are included in our consolidated financial statements. Non-consolidated VIEs at Sept. 30, 2016 (in millions) Assets Liabilities Maximum loss exposure Other $ 208 $ — $ 208 Non-consolidated VIEs at Dec. 31, 2015 (in millions) Assets Liabilities Maximum loss exposure Other $ 189 $ — $ 189 The maximum loss exposure indicated in the above tables relates solely to BNY Mellon’s seed capital or residual interests invested in the VIEs.</t>
  </si>
  <si>
    <t>Stockholders' Equity Note [Abstract]</t>
  </si>
  <si>
    <t xml:space="preserve"> Preferred stock BNY Mellon has 100 million authorized shares of preferred stock with a par value of $0.01 . The following table summarizes BNY Mellon’s preferred stock issued and outstanding at Sept. 30, 2016 and Dec. 31, 2015 . Preferred stock summary Liquidation preference per share (in dollars) Total shares issued and outstanding Carrying value (a) (dollars in millions, unless otherwise noted) Per annum dividend rate Sept. 30, 2016 Dec. 31, 2015 Sept. 30, 2016 Dec. 31, 2015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10,000 990 990 Series F Noncumulative Perpetual Preferred Stock 4.625% commencing Mar. 20, 2017 to and including Sept. 20, 2026, then a floating rate equal to the three-month LIBOR plus 3.131% $ 100,000 10,000 — 990 — Total 35,826 25,826 $ 3,542 $ 2,552 (a) The carrying value of the Series C, Series D, Series E and Series F preferred stock is recorded net of issuance costs.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our board of directors, on each June 20 and December 20, to but excluding June 20, 2023; and on each March 20, June 20, September 20 and December 20, from and including June 20, 2023. Holders of the Series E preferred stock are entitled to receive dividends, if declared by our board of directors, on each June 20 and December 20, to and including June 20, 2020; and on each March 20, June 20, September 20 and December 20, from and including September 20, 2020. Holders of the Series F preferred stock are entitled to receive dividends, if declared by our board of directors, on each March 20 and September. 20, commencing March 20, 2017, to and including Sept. 20, 2026; and on each March 20, June 20, September 20 and December 20, commencing Dec. 20, 2026.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Series E and Series F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Series E and Series F preferred stock are held by the depositary of the depositary shares, which will pass through the applicable portion of any dividend on the Series C, Series D, Series E and Series F preferred stock to the holders of record of their respective depositary shares. On Sept. 20, 2016, The Bank of New York Mellon Corporation paid the following dividends for the noncumulative perpetual preferred stock for the dividend period ending in September 2016 to holders of record as of the close of business on Sept. 5, 2016: • $1,022.22 per share on the Series A Preferred Stock (equivalent to $10.2222 per Normal Preferred Capital Security of Mellon Capital IV, each representing a 1/100th interest in a share of the Series A Preferred Stock); and • $1,300.00 per share on the Series C Preferred Stock (equivalent to $0.3250 per depositary share, each representing a 1/4,000th interest in a share of the Series C Preferred Stock). 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the Series D preferred stock, in whole or in part, on or after the dividend payment date in June 2023, the Series E preferred stock, in whole or in part, on or after the dividend payment date in June 2020 and the Series F preferred stock, in whole or in part, on or after the dividend payment date in September 2026. The Series C, Series D, Series E or Series F preferred stock can be redeemed, in whole but not in part, at any time within 90 days following a regulatory capital treatment event (as defined in each of the Series C, Series D, Series E and Series F’s Certificates of Designation). Terms of the Series A, Series C, Series D, Series E and Series F preferred stock are more fully described in each of their Certificate of Designations, each of which is filed as an Exhibit to this Form 10-Q.</t>
  </si>
  <si>
    <t>Equity [Abstract]</t>
  </si>
  <si>
    <t>Other comprehensive income (loss) Components of other comprehensive income (loss) Quarter ended Sept. 30, 2016 June 30, 2016 Sept. 30, 2015 (in millions) Pre-tax amount Tax (expense) benefit After-tax amount Pre-tax amount Tax (expense) benefit After-tax amount Pre-tax amount Tax (expense) benefit After-tax amount Foreign currency translation: Foreign currency translation adjustments arising during the period (a) $ (104 ) $ (82 ) $ (186 ) $ (164 ) $ (120 ) $ (284 ) $ (132 ) $ (31 ) $ (163 ) Total foreign currency translation (104 ) (82 ) (186 ) (164 ) (120 ) (284 ) (132 ) (31 ) (163 ) Unrealized gain (loss) on assets available-for-sale: Unrealized gain (loss) arising during period (87 ) 34 (53 ) 182 (65 ) 117 (3 ) 10 7 Reclassification adjustment (b) (24 ) 9 (15 ) (21 ) 8 (13 ) (22 ) 8 (14 ) Net unrealized gain (loss) on assets available-for-sale (111 ) 43 (68 ) 161 (57 ) 104 (25 ) 18 (7 ) Defined benefit plans: Net gain (loss) arising during the period — — — — — — 3 (1 ) 2 Amortization of prior service credit, net loss and initial obligation included in net periodic benefit cost (b) 22 (8 ) 14 21 (7 ) 14 32 (11 ) 21 Total defined benefit plans 22 (8 ) 14 21 (7 ) 14 35 (12 ) 23 Unrealized gain (loss) on cash flow hedges: Unrealized hedge gain (loss) arising during period (24 ) 7 (17 ) (10 ) 4 (6 ) (3 ) (6 ) (9 ) Reclassification adjustment (b) 28 (9 ) 19 (4 ) 1 (3 ) 3 6 9 Net unrealized gain (loss) on cash flow hedges 4 (2 ) 2 (14 ) 5 (9 ) — — — Total other comprehensive income (loss) $ (189 ) $ (49 ) $ (238 ) $ 4 $ (179 ) $ (175 ) $ (122 ) $ (25 ) $ (147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omponents of other comprehensive income (loss) Year-to-date Sept. 30, 2016 Sept. 30, 2015 (in millions) Pre-tax amount Tax (expense) benefit After-tax amount Pre-tax amount Tax (expense) benefit After-tax amount Foreign currency translation: Foreign currency translation adjustments arising during the period (a) $ (223 ) $ (210 ) $ (433 ) $ (396 ) $ (39 ) $ (435 ) Total foreign currency translation (223 ) (210 ) (433 ) (396 ) (39 ) (435 ) Unrealized gain (loss) on assets available-for-sale: Unrealized gain (loss) arising during period 338 (111 ) 227 (300 ) 83 (217 ) Reclassification adjustment (b) (65 ) 22 (43 ) (62 ) 23 (39 ) Net unrealized gain (loss) on assets available-for-sale 273 (89 ) 184 (362 ) 106 (256 ) Defined benefit plans: Net gain (loss) arising during the period 3 (1 ) 2 (182 ) 75 (107 ) Amortization of prior service credit, net loss and initial obligation included in net periodic benefit cost (b) 65 (22 ) 43 71 (24 ) 47 Total defined benefit plans 68 (23 ) 45 (111 ) 51 (60 ) Unrealized gain (loss) on cash flow hedges: Unrealized hedge gain (loss) arising during period (115 ) 38 (77 ) — — — Reclassification adjustment (b) 110 (37 ) 73 11 (3 ) 8 Net unrealized gain (loss) on cash flow hedges (5 ) 1 (4 ) 11 (3 ) 8 Total other comprehensive income (loss) $ 113 $ (321 ) $ (208 ) $ (858 ) $ 115 $ (743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15 Annual Report for information on how we determine fair value and the fair value hierarchy. The following tables present the financial instruments carried at fair value at Sept. 30, 2016 and Dec. 31, 2015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third quarter of 2016. Assets measured at fair value on a recurring basis at Sept. 30, 2016 Total carrying (dollar amounts in millions) Level 1 Level 2 Level 3 Netting (a) Available-for-sale securities: U.S. Treasury $ 14,609 $ — $ — $ — $ 14,609 U.S. Government agencies — 301 — — 301 Sovereign debt/sovereign guaranteed 70 13,935 — — 14,005 State and political subdivisions — 3,559 — — 3,559 Agency RMBS — 23,508 — — 23,508 Non-agency RMBS — 673 — — 673 Other RMBS — 644 — — 644 Commercial MBS — 961 — — 961 Agency commercial MBS — 5,881 — — 5,881 CLOs — 2,534 — — 2,534 Other asset-backed securities — 2,203 — — 2,203 Equity securities 3 — — — 3 Money market funds (b) 931 — — — 931 Corporate bonds — 1,638 — — 1,638 Other debt securities — 3,002 — — 3,002 Foreign covered bonds 2,110 245 — — 2,355 Non-agency RMBS (c) — 1,463 — — 1,463 Total available-for-sale securities 17,723 60,547 — — 78,270 Trading assets: Debt and equity instruments (b) 353 1,940 — — 2,293 Derivative assets not designated as hedging: Interest rate 7 12,353 — (10,408 ) 1,952 Foreign exchange — 3,289 — (2,212 ) 1,077 Equity and other contracts 3 60 — (45 ) 18 Total derivative assets not designated as hedging 10 15,702 — (12,665 ) 3,047 Total trading assets 363 17,642 — (12,665 ) 5,340 Loans — 29 — — 29 Other assets: Derivative assets designated as hedging: Interest rate — 764 — — 764 Foreign exchange — 375 — — 375 Total derivative assets designated as hedging — 1,139 — — 1,139 Other assets (d) 302 49 — — 351 Other assets measured at net asset value (d) 212 Total other assets 302 1,188 — — 1,702 Subtotal assets of operations at fair value 18,388 79,406 — (12,665 ) 85,341 Percentage of assets prior to netting 19 % 81 % — % Assets of consolidated investment management funds: Trading assets 252 621 — — 873 Other assets 97 39 — — 136 Total assets of consolidated investment management funds 349 660 — — 1,009 Total assets $ 18,737 $ 80,066 $ — $ (12,665 ) $ 86,350 Percentage of assets prior to netting 19 % 81 % — % Liabilities measured at fair value on a recurring basis at Sept. 30, 2016 Total carrying (dollar amounts in millions) Level 1 Level 2 Level 3 Netting (a) Trading liabilities: Debt and equity instruments $ 800 $ 189 $ — $ — $ 989 Derivative liabilities not designated as hedging: Interest rate 24 12,308 — (10,541 ) 1,791 Foreign exchange — 3,235 — (1,936 ) 1,299 Equity and other contracts — 122 — (47 ) 75 Total derivative liabilities not designated as hedging 24 15,665 — (12,524 ) 3,165 Total trading liabilities 824 15,854 — (12,524 ) 4,154 Long-term debt (b) — 376 — — 376 Other liabilities - derivative liabilities designated as hedging: Interest rate — 1,077 — — 1,077 Foreign exchange — 43 — — 43 Total other liabilities - derivative liabilities designated as hedging — 1,120 — — 1,120 Subtotal liabilities of operations at fair value 824 17,350 — (12,524 ) 5,650 Percentage of liabilities prior to netting 5 % 95 % — % Liabilities of consolidated investment management funds: Trading liabilities — 219 — — 219 Other liabilities 2 11 — — 13 Total liabilities of consolidated investment management funds 2 230 — — 232 Total liabilities $ 826 $ 17,580 $ — $ (12,524 ) $ 5,882 Percentage of liabilities prior to netting 4 % 96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5 Total carrying value (dollar amounts in millions) Level 1 Level 2 Level 3 Netting (a) Available-for-sale securities: U.S. Treasury $ 12,832 $ — $ — $ — $ 12,832 U.S. Government agencies — 387 — — 387 Sovereign debt/sovereign guaranteed 35 13,182 — — 13,217 State and political subdivisions — 4,046 — — 4,046 Agency RMBS — 23,501 — — 23,501 Non-agency RMBS — 793 — — 793 Other RMBS — 1,061 — — 1,061 Commercial MBS — 1,392 — — 1,392 Agency commercial MBS — 4,020 — — 4,020 CLOs — 2,351 — — 2,351 Other asset-backed securities — 2,893 — — 2,893 Equity securities 4 — — — 4 Money market funds (b) 886 — — — 886 Corporate bonds — 1,752 — — 1,752 Other debt securities — 2,775 — — 2,775 Foreign covered bonds 1,966 202 — — 2,168 Non-agency RMBS (c) — 1,789 — — 1,789 Total available-for-sale securities 15,723 60,144 — — 75,867 Trading assets: Debt and equity instruments (b) 1,232 2,167 — — 3,399 Derivative assets not designated as hedging: Interest rate 10 10,034 — (8,071 ) 1,973 Foreign exchange — 4,905 — (2,981 ) 1,924 Equity and other contracts 15 120 — (63 ) 72 Total derivative assets not designated as hedging 25 15,059 — (11,115 ) 3,969 Total trading assets 1,257 17,226 — (11,115 ) 7,368 Loans — 422 — — 422 Other assets : Derivative assets designated as hedging: Interest rate — 497 — — 497 Foreign exchange — 219 — — 219 Total derivative assets designated as hedging — 716 — — 716 Other assets (d) 192 62 — — 254 Other assets measured at net asset value (d) 117 Total other assets 192 778 — — 1,087 Subtotal assets of operations at fair value 17,172 78,570 — (11,115 ) 84,744 Percentage of assets prior to netting 18 % 82 % — % Assets of consolidated investment management funds: Trading assets 455 773 — — 1,228 Other assets 157 16 — — 173 Total assets of consolidated investment management funds 612 789 — — 1,401 Total assets $ 17,784 $ 79,359 $ — $ (11,115 ) $ 86,145 Percentage of assets prior to netting 18 % 82 % — % Liabilities measured at fair value on a recurring basis at Dec. 31, 2015 Total carrying value (dollar amounts in millions) Level 1 Level 2 Level 3 Netting (a) Trading liabilities: Debt and equity instruments $ 422 $ 152 $ — $ — $ 574 Derivative liabilities not designated as hedging: Interest rate 5 9,957 — (8,235 ) 1,727 Foreign exchange — 4,682 — (2,567 ) 2,115 Equity and other contracts 5 147 — (67 ) 85 Total derivative liabilities not designated as hedging 10 14,786 — (10,869 ) 3,927 Total trading liabilities 432 14,938 — (10,869 ) 4,501 Long-term debt ( b ) — 359 — — 359 Other liabilities - derivative liabilities designated as hedging: Interest rate — 372 — — 372 Foreign exchange — 20 — — 20 Total other liabilities - derivative liabilities designated as hedging — 392 — — 392 Subtotal liabilities of operations at fair value 432 15,689 — (10,869 ) 5,252 Percentage of liabilities prior to netting 3 % 97 % — % Liabilities of consolidated investment management funds: Trading liabilities — 229 — — 229 Other liabilities 1 16 — — 17 Total liabilities of consolidated investment management funds 1 245 — — 246 Total liabilities $ 433 $ 15,934 $ — $ (10,869 ) $ 5,498 Percentage of liabilities prior to netting 3 % 97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Details of certain items measured at fair value on a recurring basis Sept. 30, 2016 Dec. 31, 2015 Total carrying value (a) Ratings Total carrying value (a) Ratings AAA/ AA- A+/ A- BBB+/ BBB- BB+ and lower AAA/ AA- A+/ A- BBB+/ BBB- BB+ and lower (dollar amounts in millions) Non-agency RMBS, originated in: 2007 $ 59 — % — % — % 100 % $ 66 — % — % — % 100 % 2006 101 — — — 100 115 — — — 100 2005 194 24 4 9 63 234 19 9 13 59 2004 and earlier 319 5 3 25 67 378 4 4 26 66 Total non-agency RMBS $ 673 9 % 3 % 14 % 74 % $ 793 8 % 4 % 16 % 72 % Commercial MBS - Domestic, originated in: 2009-2016 $ 632 83 % 17 % — % — % $ 626 83 % 17 % — % — % 2008 14 100 — — — 16 100 — — — 2007 258 75 25 — — 304 62 22 16 — 2006 6 96 4 — — 384 76 24 — — Total commercial MBS - Domestic $ 910 81 % 19 % — % — % $ 1,330 76 % 20 % 4 % — % Foreign covered bonds: Canada $ 1,460 100 % — % — % — % $ 1,014 100 % — % — % — % United Kingdom 323 100 — — — 363 100 — — — Norway 181 100 — — — 191 100 — — — Other 391 100 — — — 600 100 — — — Total foreign covered bonds $ 2,355 100 % — % — % — % $ 2,168 100 % — % — % — % European floating rate notes - available-for-sale: United Kingdom $ 494 91 % 9 % — % — % $ 780 85 % 15 % — % — % Netherlands 139 100 — — — 222 100 — — — Ireland 62 — — 100 — 121 — 45 55 — Total European floating rate notes - available-for-sale $ 695 85 % 6 % 9 % — % $ 1,123 79 % 15 % 6 % — % Sovereign debt/sovereign guaranteed: United Kingdom $ 3,413 100 % — % — % — % $ 2,941 100 % — % — % — % France 2,151 100 — — — 2,008 100 — — — Spain 2,030 — — 100 — 1,955 — — 100 — Germany 1,889 100 — — — 1,683 100 — — — Italy 1,335 — — 100 — 1,398 — — 100 — Netherlands 1,087 100 — — — 1,055 100 — — — Belgium 975 100 — — — 1,108 100 — — — Ireland 791 — 100 — — 772 — — 100 — Other (b) 334 79 — — 21 297 68 — 32 — Total sovereign debt/sovereign guaranteed $ 14,005 70 % 5 % 24 % 1 % $ 13,217 68 % — % 32 % — % Non-agency RMBS (c) , originated in: 2007 $ 411 — % — % — % 100 % $ 502 — % — % — % 100 % 2006 418 — — — 100 530 — 1 — 99 2005 483 — 2 1 97 580 — 2 1 97 2004 and earlier 151 2 2 9 87 177 — 3 9 88 Total non-agency RMBS (c) $ 1,463 — % 1 % 1 % 98 % $ 1,789 — % 1 % 1 % 98 % (a) At Sept. 30, 2016 and Dec. 31, 2015 , foreign covered bonds and sovereign debt were included in Level 1 and Level 2 in the valuation hierarchy. All other assets in the table are Level 2 assets in the valuation hierarchy. (b) Includes $71 million of noninvestment grade sovereign debt at Sept. 30, 2016 and $95 million of investment grade sovereign debt at Dec. 31, 2015 related to Brazil. (c) Previously included in the Grantor Trust. The Grantor Trust was dissolved in 2011. Changes in Level 3 fair value measurements 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 The Company has a Level 3 Pricing Committee which evaluates the valuation techniques used in determining the fair value of Level 3 assets and liabilities. The tables below include a roll forward of the balance sheet amounts for the three and nine months ended Sept. 30, 2016 and 2015 (including the change in fair value), for financial instruments classified in Level 3 of the valuation hierarchy. Fair value measurements for assets using significant unobservable inputs for the three months ended Sept. 30, 2016 (in millions) Loans Fair value at June 30, 2016 $ 101 Transfers into Level 3 — Total gains or (losses) for the period included in earnings — (a) Issuances and sales: Issuances 1 Sales (102 ) Fair value at Sept. 30, 2016 $ — Change in unrealized gains or (losses) for the period included in earnings for assets held at the end of the reporting period $ — (a) Reported in investment and other income. Fair value measurements for assets using significant unobservable inputs for the three months ended Sept. 30, 2015 Available-for-sale securities Trading assets (in millions) State and political Derivative (a) Other assets Total Fair value at June 30, 2015 $ 11 $ 1 $ 28 $ 40 Transfers out of Level 3 — — — — Total gains or (losses) for the period Included in earnings (or changes in net assets) — (b) — (c) 10 (d) 10 Sales and settlements: Sales — — (38 ) (38 ) Settlements — (1 ) — (1 ) Fair value at Sept. 30, 2015 $ 11 $ — $ — $ 11 Change in unrealized gains or (losses) for the period included in earning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three months ended Sept. 30, 2015 Trading liabilities (in millions) Derivative liabilities (a) Fair value at June 30, 2015 $ 1 Transfers out of Level 3 — Total (gains) or losses for the period included in earnings — (b) Settlements (1 ) Fair value at Sept. 30, 2015 $ — Change in unrealized (gains) or losses for the period included in earnings for liabilities held at the end of the reporting period $ — (a) Derivative liabilities are reported on a gross basis. (b) Reported in foreign exchange and other trading revenue. Fair value measurements for assets using significant unobservable inputs for the nine months ended Sept. 30, 2016 (in millions) Loans Fair value at Dec. 31, 2015 $ — Transfers into Level 3 19 Total gains or (losses) for the period included in earnings 2 (a) Purchases, issuances and sales: Purchases 113 Issuances 1 Sales (135 ) Fair value at Sept. 30, 2016 $ — Change in unrealized gains or (losses) for the period included in earnings for assets held at the end of the reporting period $ — (a) Reported in investment and other income. Fair value measurements for assets using significant unobservable inputs for the nine months ended Sept. 30,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10 (d) 9 Purchases, sales and settlements: Purchases — — 3 3 Sales — — (48 ) (48 ) Settlements — (5 ) — (5 ) Fair value at Sept. 30, 2015 $ 11 $ — $ — $ 11 Change in unrealized gains or (losses) for the period included in earning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nine months ended Sept. 30, 2015 Trading liabilities (in millions) Derivative liabilities (a) Fair value at Dec. 31, 2014 $ 9 Transfers out of Level 3 (3 ) Total (gains) or losses for the period included in earnings (1 ) (b) Settlements (5 ) Fair value at Sept. 30, 2015 $ — Change in unrealized (gains) or losses for the period included in earnings for liabilities held at the end of the reporting period $ — (a) Derivative liabilities are reported on a gross basis. (b) Reported in foreign exchange and other trading revenue. Assets and liabilities measured at fair value on a nonrecurring basis Under certain circumstances, we make adjustments to fair value our assets, liabilities and unfunded lending-related commitments although they are not measured at fair value on an ongoing basis. An example would be the recording of an impairment of an asset. The following tables present the financial instruments carried on the consolidated balance sheet by caption and by level in the fair value hierarchy as of Sept. 30, 2016 and Dec. 31, 2015 , for which a nonrecurring change in fair value has been recorded during the quarters ended Sept. 30, 2016 and Dec. 31, 2015 . Assets measured at fair value on a nonrecurring basis at Sept. 30, 2016 Total carrying value (in millions) Level 1 Level 2 Level 3 Loans (a) $ — $ 87 $ 7 $ 94 Other assets (b) — 5 — 5 Total assets at fair value on a nonrecurring basis $ — $ 92 $ 7 $ 99 Assets measured at fair value on a nonrecurring basis at Dec. 31, 2015 Total carrying value (in millions) Level 1 Level 2 Level 3 Loans (a) $ — $ 97 $ 174 $ 271 Other assets (b) — 6 — 6 Total assets at fair value on a nonrecurring basis $ — $ 103 $ 174 $ 277 (a) During the quarters ended Sept. 30, 2016 and Dec. 31, 2015 , the fair value of these loans decreased $1 million and $1 million , respectively, based on the fair value of the underlying collateral as allowed by ASC 310, Accounting by Creditors for Impairment of a loan, with an offset to the allowance for credit losses. (b) Includes other assets received in satisfaction of debt. Estimated fair value of financial instruments The following tables present the estimated fair value and the carrying amount of financial instruments not carried at fair value on the consolidated balance sheet at Sept. 30, 2016 and Dec. 31, 2015 , by caption on the consolidated balance sheet and by the valuation hierarchy. See Note 20 of the Notes to Consolidated Financial Statements in our 2015 Annual Report for additional information regarding the financial instruments within the scope of this disclosure, and the methods and significant assumptions used to estimate their fair value. Summary of financial instruments Sept. 30, 2016 (in millions) Level 1 Level 2 Level 3 Total estimated fair value Carrying amount Assets: Interest-bearing deposits with the Federal Reserve and other central banks $ — $ 80,359 $ — $ 80,359 $ 80,359 Interest-bearing deposits with banks — 14,420 — 14,420 14,416 Federal funds sold and securities purchased under resale agreements — 34,851 — 34,851 34,851 Securities held-to-maturity 11,400 29,987 — 41,387 40,728 Loans — 64,360 — 64,360 64,072 Other financial assets 4,957 1,060 — 6,017 6,017 Total $ 16,357 $ 225,037 $ — $ 241,394 $ 240,443 Liabilities: Noninterest-bearing deposits $ — $ 105,632 $ — $ 105,632 $ 105,632 Interest-bearing deposits — 154,591 — 154,591 155,746 Federal funds purchased and securities sold under repurchase agreements — 8,052 — 8,052 8,052 Payables to customers and broker-dealers — 21,162 — 21,162 21,162 Borrowings — 1,137 — 1,137 1,137 Long-term debt — 24,690 — 24,690 23,998 Total $ — $ 315,264 $ — $ 315,264 $ 315,727 Summary of financial instruments Dec. 31, 2015 (in millions) Level 1 Level 2 Level 3 Total estimated Carrying Assets: Interest-bearing deposits with the Federal Reserve and other central banks $ — $ 113,203 $ — $ 113,203 $ 113,203 Interest-bearing deposits with banks — 15,150 — 15,150 15,146 Federal funds sold and securities purchased under resale agreements — 24,373 — 24,373 24,373 Securities held-to-maturity 11,376 31,828 — 43,204 43,312 Loans — 61,421 — 61,421 61,267 Other financial assets 6,537 1,096 — 7,633 7,633 Total $ 17,913 $ 247,071 $ — $ 264,984 $ 264,934 Liabilities: Noninterest-bearing deposits $ — $ 96,277 $ — $ 96,277 $ 96,277 Interest-bearing deposits — 182,410 — 182,410 183,333 Federal funds purchased and securities sold under repurchase agreements — 15,002 — 15,002 15,002 Payables to customers and broker-dealers — 21,900 — 21,900 21,900 Borrowings — 698 — 698 698 Long-term debt — 21,494 — 21,494 21,188 Total $ — $ 337,781 $ — $ 337,781 $ 338,398 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Sept. 30, 2016 Securities available-for-sale $ 8,717 $ 8,016 $ — $ (1,034 ) Long-term debt 20,645 19,950 761 (43 ) Dec. 31, 2015 Securities available-for-sale $ 7,978 $ 7,918 $ 16 $ (359 ) Long-term debt 18,231 17,850 479 (14 )</t>
  </si>
  <si>
    <t>Fair value option</t>
  </si>
  <si>
    <t>Fair value option We elected fair value as an alternative measurement for selected financial assets and financial liabilities. The following table presents the assets and liabilities, by type, of consolidated investment management funds recorded at fair value. Assets and liabilities of consolidated investment management funds, at fair value Sept. 30, 2016 Dec. 31, 2015 (in millions) Assets of consolidated investment management funds: Trading assets $ 873 $ 1,228 Other assets 136 173 Total assets of consolidated investment management funds $ 1,009 $ 1,401 Liabilities of consolidated investment management funds: Trading liabilities $ 219 $ 229 Other liabilities 13 17 Total liabilities of consolidated investment management funds $ 232 $ 246 BNY Mellon values the assets and liabilities of its consolidated asse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asset management funds. Changes in the value of the assets and liabilities are recorded in the income statement as investment income of consolidated investment management funds and in the interest of investment management fund note holders, respectively. We have elected the fair value option on $29 million and $419 million of loans at Sept. 30, 2016 and Dec. 31, 2015 , respectively. The fair value of these loans was $29 million at Sept. 30, 2016 and $422 million at Dec. 31, 2015 . The loans were valued using observable market inputs to discount expected loan cash flows and are included in Level 2 of the valuation hierarchy. We have elected the fair value option on $240 million of long-term debt. The fair value of this long-term debt was $376 million at Sept. 30, 2016 and $359 million at Dec. 31, 2015 . The long-term debt is valued using observable market inputs and is included in Level 2 of the valuation hierarchy. The following table presents the changes in fair value of the loans and long-term debt and the location of the changes in the consolidated income statement. Impact of changes in fair value in the income statement (a) Quarter ended Year-to-date (in millions) Sept. 30, 2016 June 30, 2016 Sept. 30, 2015 Sept. 30, 2016 Sept. 30, 2015 Loans: Investment and other income $ (1 ) $ 5 $ 6 $ 13 $ 5 Long-term debt: Foreign exchange and other trading revenue $ 2 $ (6 ) $ (11 ) $ (17 ) $ (15 ) (a) The changes in fair value of the loans and long-term debt are approximately offset by economic hedges included in foreign exchange and other trading revenue.</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in the third quarter of 2016 or the third quarter of 2015 . Hedging derivatives 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 rate interest payments to LIBOR. The available-for-sale investment securities hedged consist of sovereign debt, U.S. Treasury bonds, agency commercial mortgage-backed securities and covered bonds that had original maturities of 30 years or less at initial purchase. The swaps on all of these investment securities are not callable. All of these securities are hedged with “pay fixed rate, receive variable rate” swaps of similar maturity, repricing and fixed rate coupon. At Sept. 30, 2016 , $7.9 billion face amount of securities were hedged with interest rate swaps that had notional values of $8.0 billion . The fixed rate long-term debt instruments hedged generally have original maturities of five to 30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Sept. 30, 2016 , $20.0 billion par value of debt was hedged with interest rate swaps that had notional values of $20.0 billion . In addition, we enter into foreign exchange hedges. We use forward foreign exchange contracts with maturities of nine months or less to hedge our British pound, euro, Hong Kong dollar, Indian rupee and Singapore dollar foreign exchange exposure with respect to foreign currency forecasted revenue and expense transactions in entities that have the U.S. dollar as their functional currency. As of Sept. 30, 2016 , the hedged forecasted foreign currency transactions and designated forward foreign exchange contract hedges were $434 million (notional), with a pre-tax gain of $5 million recorded in accumulated other comprehensive income. This gain will be reclassified to income or expense over the next nine months. Forward foreign exchange contracts are also used to hedge the value of our net investments in foreign subsidiaries. These forward foreign exchange contracts have maturities of less than two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Sept. 30, 2016 , forward foreign exchange contracts with notional amounts totaling $7.1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Sept. 30, 2016 , had a combined U.S. dollar equivalent value of $432 million . Ineffectiveness related to derivatives and hedging relationships was recorded in income as follows: Ineffectiveness Nine months ended (in millions) Sept. 30, 2016 Sept. 30, 2015 Fair value hedges of securities $ (19.4 ) $ 2.8 Fair value hedges of long-term debt (9.0 ) (4.8 ) Cash flow hedges — — Other (a) — — Total $ (28.4 ) $ (2.0 ) (a) Includes ineffectiveness recorded on foreign exchange hedges. The following table summarizes the notional amount and credit exposure of our total derivative portfolio at Sept. 30, 2016 and Dec. 31, 2015 . Impact of derivative instruments on the balance sheet Notional value Asset derivatives fair value Liability derivatives fair value (in millions) Sept. 30, 2016 Dec. 31, 2015 Sept. 30, 2016 Dec. 31, 2015 Sept. 30, 2016 Dec. 31, 2015 Derivatives designated as hedging instruments: (a) Interest rate contracts $ 27,966 $ 25,768 $ 764 $ 497 $ 1,077 $ 372 Foreign exchange contracts 7,493 6,839 375 219 43 20 Total derivatives designated as hedging instruments $ 1,139 $ 716 $ 1,120 $ 392 Derivatives not designated as hedging instruments: (b) Interest rate contracts $ 401,827 $ 519,428 $ 12,360 $ 10,044 $ 12,332 $ 9,962 Foreign exchange contracts 589,769 576,253 3,289 4,905 3,235 4,682 Equity contracts 1,247 1,923 62 127 120 151 Credit contracts 178 319 1 8 2 1 Total derivatives not designated as hedging instruments $ 15,712 $ 15,084 $ 15,689 $ 14,796 Total derivatives fair value (c) $ 16,851 $ 15,800 $ 16,809 $ 15,188 Effect of master netting agreements (d) (12,665 ) (11,115 ) (12,524 ) (10,869 ) Fair value after effect of master netting agreements $ 4,186 $ 4,685 $ 4,285 $ 4,319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920 million and $779 million , respectively, at Sept. 30, 2016 , and $792 million and $546 million , respectively, at Dec. 31, 2015 . 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3Q16 2Q16 3Q15 3Q16 2Q16 3Q15 Interest rate contracts Net interest revenue $ (174 ) $ (123 ) $ (93 ) Net interest revenue $ 168 $ 115 $ 87 Derivatives in cash flow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3Q16 2Q16 3Q15 3Q16 2Q16 3Q15 3Q16 2Q16 3Q15 FX contracts $ (7 ) $ (15 ) $ — Net interest revenue $ (6 ) $ (15 ) $ — Net interest revenue $ — $ — $ — FX contracts — — — Other revenue — — — Other revenue — — — FX contracts (19 ) 19 — Trading revenue (19 ) 19 — Trading revenue — — — FX contracts 2 (14 ) (3 ) Salary expense (3 ) — (3 ) Salary expense — — — Total $ (24 ) $ (10 ) $ (3 ) $ (28 ) $ 4 $ (3 ) $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3Q16 2Q16 3Q15 3Q16 2Q16 3Q15 3Q16 2Q16 3Q15 FX contracts $ 47 $ 331 $ 213 Net interest revenue $ — $ — $ 1 Other revenue $ — $ — $ — 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YTD16 YTD15 YTD16 YTD15 Interest rate contracts Net interest revenue $ (445 ) $ 10 Net interest revenue $ 417 $ (12 )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YTD16 YTD15 YTD16 YTD15 YTD16 YTD15 FX contracts $ (16 ) $ (1 ) Net interest revenue $ (16 ) $ (1 ) Net interest revenue $ — $ — FX contracts — — Other revenue — — Other revenue — — FX contracts (89 ) 9 Trading revenue (89 ) 9 Trading revenue — — FX contracts (10 ) (8 ) Salary expense (5 ) (19 ) Salary expense — — Total $ (115 ) $ — $ (110 ) $ (11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YTD16 YTD15 YTD16 YTD15 YTD16 YTD15 FX contracts $ 320 $ 326 Net interest revenue $ — $ 1 Other revenue $ — $ — Trading activities (including trading derivatives) We manage trading risk through a system of position limits, a VaR methodology based on Monte Carlo simulation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one -day holding period for most instruments, utilizes a 99% confidence level and incorporates the non-linear characteristics of options. The VaR model is one of several statistical models used to develop economic capital results, which is allocated to lines of business for computing risk-adjusted performance. 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by their design, incorporate the impact of reduced liquidity and the breakdown of observed correlations. The results of these stress tests are reviewed weekly with senior management. Revenue from foreign exchange and other trading included the following: Foreign exchange and other trading revenue Year-to-date (in millions) 3Q16 2Q16 3Q15 2016 2015 Foreign exchange $ 175 $ 166 $ 180 $ 512 $ 578 Other trading revenue (loss) 8 16 (1 ) 28 17 Total foreign exchange and other trading revenue $ 183 $ 182 $ 179 $ 540 $ 595 Foreign exchange includes income from purchasing and selling foreign currencies and currency forwards, futures and options. Other trading revenue reflects results from futures and forward contracts, interest rate swaps, structured foreign currency swaps, options, equity derivatives and fixed income and equity securiti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or highly liquid government securities. Collateral requirements are monitored and adjusted daily. Additional disclosures concerning derivative financial instruments are provided in Note 14 of the Notes to Consolidated Financial Statements. Disclosure of contingent features in over-the-counter (“OTC”) derivative instruments Certain OTC derivative contracts and/or collateral agreements of The Bank of New York Mellon, our largest banking subsidiary and the subsidiary through which BNY Mellon enters into the substantial majority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he following table shows the fair value of contracts falling under early termination provisions that were in net liability positions as of Sept. 30, 2016 for three key ratings triggers: If The Bank of New York Mellon’s rating was changed to (Moody’s/S&amp;P) Potential close-out exposures (fair value) (a) A3/A- $ 48 million Baa2/BBB $ 782 million Ba1/BB+ $ 2,813 million (a) The amounts represent potential total close-out values if The Bank of New York Mellon’s rating were to immediately drop to the indicated levels. 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Additionally, if The Bank of New York Mellon’s debt rating had fallen below investment grade on Sept. 30, 2016 , existing collateral arrangements would have required us to have posted an additional $176 million of collateral.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Sept. 30,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1,962 $ 10,408 $ 1,554 $ 493 $ — $ 1,061 Foreign exchange contracts 2,753 2,212 541 102 — 439 Equity and other contracts 60 45 15 — — 15 Total derivatives subject to netting arrangements 14,775 12,665 2,110 595 — 1,515 Total derivatives not subject to netting arrangements 2,076 — 2,076 — — 2,076 Total derivatives 16,851 12,665 4,186 595 — 3,591 Reverse repurchase agreements 27,955 1,640 (b) 26,315 26,240 — 75 Securities borrowing 8,536 — 8,536 8,307 — 229 Total $ 53,342 $ 14,305 $ 39,037 $ 35,142 $ — $ 3,895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9,554 $ 8,071 $ 1,483 $ 432 $ — $ 1,051 Foreign exchange contracts 3,981 2,981 1,000 63 — 937 Equity and other contracts 123 63 60 — — 60 Total derivatives subject to netting arrangements 13,658 11,115 2,543 495 — 2,048 Total derivatives not subject to netting arrangements 2,142 — 2,142 — — 2,142 Total derivatives 15,800 11,115 4,685 495 — 4,190 Reverse repurchase agreements 17,088 357 (b) 16,731 16,726 — 5 Securities borrowing 7,630 — 7,630 7,373 — 257 Total $ 40,518 $ 11,472 $ 29,046 $ 24,594 $ — $ 4,45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Sept. 30, 2016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3,217 $ 10,541 $ 2,676 $ 2,524 $ — $ 152 Foreign exchange contracts 2,706 1,936 770 242 — 528 Equity and other contracts 111 47 64 63 — 1 Total derivatives subject to netting arrangements 16,034 12,524 3,510 2,829 — 681 Total derivatives not subject to netting arrangements 775 — 775 — — 775 Total derivatives 16,809 12,524 4,285 2,829 — 1,456 Repurchase agreements 7,868 1,640 (b) 6,228 6,226 — 2 Securities lending 1,507 — 1,507 1,443 — 64 Total $ 26,184 $ 14,164 $ 12,020 $ 10,498 $ — $ 1,522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188 $ 8,235 $ 1,953 $ 1,795 $ — $ 158 Foreign exchange contracts 3,409 2,567 842 274 — 568 Equity and other contracts 145 67 78 71 — 7 Total derivatives subject to netting arrangements 13,742 10,869 2,873 2,140 — 733 Total derivatives not subject to netting arrangements 1,446 — 1,446 — — 1,446 Total derivatives 15,188 10,869 4,319 2,140 — 2,179 Repurchase agreements 7,737 357 (b) 7,380 7,380 — — Securities lending 1,801 — 1,801 1,727 — 74 Total $ 24,726 $ 11,226 $ 13,500 $ 11,247 $ — $ 2,253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s present the contract value of repurchase agreements and securities lending transactions accounted for as secured borrowings by the type of collateral provided to counterparties. Repurchase agreements and securities lending transactions accounted for as secured borrowings at Sept. 30, 2016 Remaining contractual maturity of the agreements (in millions) Overnight and continuous Up to 30 days 30 days or more Total Repurchase agreements: U.S. Treasury $ 2,366 $ 13 $ — $ 2,379 U.S. Government agencies 313 — — 313 Agency RMBS 2,867 87 — 2,954 Corporate bonds 242 — 862 1,104 Other debt securities 174 — 407 581 Equity securities 506 — 31 537 Total $ 6,468 $ 100 $ 1,300 $ 7,868 Securities lending: U.S. Government agencies $ 43 $ — $ — $ 43 Other debt securities 363 — — 363 Equity securities 1,101 — — 1,101 Total $ 1,507 $ — $ — $ 1,507 Total borrowings $ 7,975 $ 100 $ 1,300 $ 9,375 Repurchase agreements and securities lending transactions accounted for as secured borrowings at Dec. 31, 2015 Remaining contractual maturity of the agreements (in millions) Overnight and continuous Up to 30 days 30 days or more Total Repurchase agreements: U.S. Treasury $ 2,226 $ — $ — $ 2,226 U.S. Government agencies 319 42 5 366 Agency RMBS 3,158 — — 3,158 Corporate bonds 372 — 665 1,037 Other debt securities 106 — 149 255 Equity securities 664 — 31 695 Total $ 6,845 $ 42 $ 850 $ 7,737 Securities lending: U.S. Government agencies $ 35 $ — $ — $ 35 Other debt securities 254 — — 254 Equity securities 1,512 — — 1,512 Total $ 1,801 $ — $ — $ 1,801 Total borrowings $ 8,646 $ 42 $ 850 $ 9,538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additional collateral could be required to be provided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Commitments and contingent liabilities</t>
  </si>
  <si>
    <t>Commitments and Contingencies Disclosure [Abstract]</t>
  </si>
  <si>
    <t>Commitments and contingent liabilitie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Sept. 30, 2016 are disclosed in the financial institutions portfolio exposure table and the commercial portfolio exposure table below. Financial institutions portfolio exposure (in billions) Sept. 30, 2016 Loans Unfunded commitments Total exposure Securities industry $ 3.8 $ 20.9 $ 24.7 Banks 7.8 2.0 9.8 Asset managers 1.5 6.2 7.7 Insurance 0.1 4.3 4.4 Government 0.1 1.1 1.2 Other 1.4 1.6 3.0 Total $ 14.7 $ 36.1 $ 50.8 Commercial portfolio exposure (in billions) Sept. 30, 2016 Loans Unfunded commitments Total exposure Manufacturing $ 1.1 $ 6.0 $ 7.1 Services and other 0.7 4.7 5.4 Energy and utilities 0.6 4.7 5.3 Media and telecom 0.3 1.3 1.6 Total $ 2.7 $ 16.7 $ 19.4 Major concentrations in securities lending are primarily to broker-dealers and are generally collateralized with cash. Securities lending transactions are discussed below. The following table presents a summary of our off-balance sheet credit risks, net of participations. Off-balance sheet credit risks Sept. 30, 2016 Dec. 31, 2015 (in millions) Lending commitments $ 52,807 $ 54,505 Standby letters of credit (a) 4,388 4,915 Commercial letters of credit 266 303 Securities lending indemnifications (b) 309,420 294,108 (a) Net of participations totaling $776 million at Sept. 30, 2016 and $809 million at Dec. 31, 2015 . (b) Excludes the indemnification for securities for which BNY Mellon acts as an agent on behalf of CIBC Mellon clients , which totaled $62 billion at Sept. 30, 2016 and $54 billion at Dec. 31, 2015 . Also 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 The total potential loss on undrawn lending commitments, standby and commercial letters of credit, and securities lending indemnifications is equal to the total notional amount if drawn upon, which does not consider the value of any collateral. Since many of the commitments are expected to expire without being drawn upon, the total amount does not necessarily represent future cash requirements. A summary of lending commitment maturities is as follows: $31.1 billion in less than one year, $21.4 billion in one to five years and $260 million over five years. Standby letters of credit (“SBLC”) principally support corporate obligations and were collateralized with cash and securities of $391 million and $299 million at Sept. 30, 2016 and Dec. 31, 2015 , respectively. At Sept. 30, 2016 , $2.7 billion of the SBLCs will expire within one year and $1.7 b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these commitments and SBLCs, if any, is included in the allowance for lending-related commitments. The allowance for lending-related commitments was $126 million at Sept. 30, 2016 and $118 million at Dec. 31, 2015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Sept. 30, 2016 Dec. 31, 2015 Investment grade 87 % 86 % Non-investment grade 13 % 14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266 million at Sept. 30, 2016 compared with $303 million at Dec. 31, 2015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 days.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323 billion at Sept. 30, 2016 and $306 billion at Dec. 31, 2015 . CIBC Mellon, a joint venture between BNY Mellon and the Canadian Imperial Bank of Commerce (“CIBC”), engages in securities lending activities. CIBC Mellon, BNY Mellon, and CIBC jointly and severally indemnify securities lenders against specific types of borrower default. At Sept. 30, 2016 and Dec. 31, 2015 , $62 billion and $54 billion , respectively, of borrowings at CIBC Mellon for which BNY Mellon acts as agent on behalf of CIBC Mellon clients, were secured by collateral of $66 billion and $56 billion , respectively. If, upon a default, a borrower’s collateral was not sufficient to cover its related obligations, certain losses related to the indemnification could be covered by the indemnitors. We expect many of these guarantees to expire without the need to advance any cash. The revenue associated with guarantees frequently depends on the credit rating of the obligor and the structure of the transaction, including collateral, if any.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ith the charge recorded in 2014 for this matter,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Sept. 30, 2016 and Dec. 31, 2015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Sept. 30, 2016 and Dec. 31, 2015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900 million in excess of the accrued liability (if any) related to those matters. The following describes certain judicial, regulatory and arbitration proceedings involving BNY Mellon: Sentinel Matters On Jan. 18, 2008, The Bank of New York Mellon filed a proof of claim in the Chapter 11 bankruptcy proceeding of Sentinel Management Group, Inc. (“Sentinel”) pending in federal court in the Northern District of Illinois, seeking to recover approximately $312 million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The Bank of New York Mellon’s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wa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and, on Nov. 30, 2012, the Court of Appeals withdrew its opinion and vacated its judgment. On Aug. 26, 2013, the Court of Appeals reversed its own prior decision and the district court’s decision, and remanded the case to the district court for further proceedings. On Dec. 10, 2014, the district court issued a decision in favor of The Bank of New York Mellon holding that the transfers from Sentinel cannot be reversed and that The Bank of New York Mellon’s lien was valid and not subject to equitable subordination. The bankruptcy trustee appealed the decision. On Jan. 8, 2016, the Court of Appeals invalidated The Bank of New York Mellon’s lien but rejected the trustee’s request for equitable subordination. On July 13, 2016, the bankruptcy court approved a settlement between The Bank of New York Mellon and the bankruptcy trustee, under which both parties will dismiss all litigation between them and The Bank of New York Mellon will be granted an unsecured claim for the amount of the loan. We received distributions in August 2016 on a pro rata basis with other unsecured creditors.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 Standing Instruction Matters Beginning in December 2009, government authorities conducted inquiries seeking information relating primarily to standing instruction foreign exchange transactions in connection with custody services BNY Mellon provides to custody clients. On various dates beginning in 2009, BNY Mellon was named as a defendant in lawsuits by various government and private entities alleging BNY Mellon’s pricing of standing instruction foreign exchange transactions was improper. On March 19, 2015, BNY Mellon announced that it had resolved substantially all of the pending standing instruction-related actions, resulting in a total of $714 million in settlement payments. On May 21, 2015, BNY Mellon settled a putative class action lawsuit asserting securities law violations. With these settlements, which are now all final, BNY Mellon has effectively resolved virtually all of the standing instruction FX-related actions, with the exception of several lawsuits brought by individual customers or shareholders asserting derivative claims.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53 MBS trusts. Matters Related to R. Allen Stanford In late December 2005, Pershing LLC became a clearing firm for Stanford Group Co. (“SGC”), a registered broker-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In addition, one FINRA arbitration matter brought by alleged purchasers remains pending. Brazilian Postalis Litigation BNY Mellon Service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Rio de Janeiro,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Rio de Janeiro against DTVM and BNY Mellon Administração de Ativos Ltda. (“Ativos”) alleging failure to properly perform alleged duties relating to another fund of which DTVM is administrator and Ativos is investment manager. On Dec. 14, 2015, Associacão Dos Profissionais Dos Correiros, a Brazilian postal workers association, filed a lawsuit in São Paulo against DTVM and other defendants alleging that DTVM improperly contributed to investment losses in the Postalis portfolio. On Dec. 17, 2015, Postalis filed three additional lawsuits in Rio de Janeiro against DTVM and Ativos alleging failure to properly perform alleged duties and liabilities for losses with respect to investments in several other funds. On Feb. 4, 2016, Postalis filed another lawsuit in Brasilia against DTVM, Ativos and BNY Mellon Alocação de Patrimônio Ltda., an investment management subsidiary, alleging failure to properly perform duties and liability for losses with respect to investments in various other funds of which the defendants were administrator and/or manager. Depositary Receipt Matters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primary claims are for breach of contract and violations of ERISA. The lawsuits have been consolidated into two suits which are pending in federal court in the Southern District of New York and are all in their early stages.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t>
  </si>
  <si>
    <t>Lines of business</t>
  </si>
  <si>
    <t>Segment Reporting [Abstract]</t>
  </si>
  <si>
    <t>Lines of business We have an internal information system that produces performance data along product and service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or when improvements are made in the measurement principles. Beginning in the first quarter of 2016, we revised the net interest revenue for our business to reflect adjustments to our transfer pricing methodology to better reflect the value of certain deposits. Also beginning in the first quarter of 2016, we refined the expense allocation process for indirect expenses to simplify the expenses recorded in the Other segment to include only expenses not directly attributable to the Investment Management and Investment Services operations. These changes did not impact the consolidated results. The accounting policies of the businesses are the same as those described in Note 1 of the Notes to Consolidated Financial Statements in our 2015 Annual Report. The primary types of revenue for our two principal businesses and the Other segment are presented below: Business Primary types of revenue Investment Management • Investment management and performance fees from: Mutual funds Institutional clients Private clients High net worth individuals and families, endowments and foundations and related entities • Distribution and servicing fees Investment Services • Asset servicing fees, including institutional trust and custody fees, broker-dealer services, global collateral services and securities lending • Issuer services fees, including Corporate Trust and Depositary Receipts • Clearing services fees, including broker-dealer services, registered investment advisor services and prime brokerage services • Treasury services fees, including global payment services and working capital solutions • Foreign exchange • Credit-related activities Other segment • Leasing operations • Corporate treasury activities • Derivatives business • Global markets • Business exits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investment securities portfolio is a shared service contained in the Other segment. As a result, gains and losses associated with the valuation of the securities portfolio are included in the Other segment. • 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 M&amp;I expense is a corporate level item and is recorded in the Other segment. • Restructuring charges relate to corporate-level initiatives and were therefore recorded in the Other segment.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show the contribution of our businesses to our overall profitability. For the quarter ended Sept. 30, 2016 Investment Investment Services Other Consolidated (dollar amounts in millions) Fee and other revenue $ 876 (a) $ 2,183 $ 100 $ 3,159 (a) Net interest revenue 82 715 (23 ) 774 Total revenue 958 (a) 2,898 77 3,933 (a) Provision for credit losses — 1 (20 ) (19 ) Noninterest expense 702 1,851 88 2,641 (b) Income before taxes $ 256 (a) $ 1,046 $ 9 $ 1,311 (a)(b) Pre-tax operating margin (c) 27 % 36 % N/M 33 % Average assets $ 30,392 $ 275,714 $ 45,124 $ 351,230 (a) Both fee and other revenue and total revenue include the net income from consolidated investment management funds of $8 million , representing $17 million of income and noncontrolling interests of $9 million . Income before taxes is net of noncontrolling interests of $9 million . (b) Noninterest expense includes a loss attributable to noncontrolling interest of $2 million related to other consolidated subsidiaries. (c) Income before taxes divided by total revenue. N/M - Not meaningful. For the quarter ended June 30, 2016 Investment Management Investment Services Other Consolidated (dollar amounts in millions) Fee and other revenue $ 856 (a) $ 2,054 $ 95 $ 3,005 (a) Net interest revenue 82 690 (5 ) 767 Total revenue 938 (a) 2,744 90 3,772 (a) Provision for credit losses 1 (7 ) (3 ) (9 ) Noninterest expense 703 1,859 56 2,618 (b) Income before taxes $ 234 (a) $ 892 $ 37 $ 1,163 (a)(b) Pre-tax operating margin (c) 25 % 33 % N/M 31 % Average assets $ 30,229 $ 277,225 $ 66,766 $ 374,220 (a) Both fee and other revenue and total revenue include the net income from consolidated investment management funds of $6 million , representing $10 million of income and noncontrolling interests of $4 million . Income before taxes is net of noncontrolling interests of $4 million . (b) Noninterest expense includes a loss attributable to noncontrolling interest of $2 million related to other consolidated subsidiaries. (c) Income before taxes divided by total revenue. N/M - Not meaningful. For the quarter ended Sept. 30, 2015 Investment Investment Other Consolidated (dollar amounts in millions) Fee and other revenue $ 843 (a) $ 2,134 $ 59 $ 3,036 (a) Net interest revenue 83 662 14 759 Total revenue 926 (a) 2,796 73 3,795 (a) Provision for credit losses 1 7 (7 ) 1 Noninterest expense 689 1,894 96 2,679 (b) Income (loss) before taxes $ 236 (a) $ 895 $ (16 ) $ 1,115 (a)(b) Pre-tax operating margin (c) 25 % 32 % N/M 29 % Average assets $ 30,960 $ 285,195 $ 57,298 $ 373,453 (a) Both fee and other revenue and total revenue include net loss from consolidated investment management funds of $17 million , representing $22 million of losses and a loss attributable to noncontrolling interests of $5 million . Income (loss) before taxes is net of a loss attributable to noncontrolling interests of $5 million . (b) Noninterest expense includes a loss attributable to noncontrolling interest of $1 million related to other consolidated subsidiaries. (c) Income before taxes divided by total revenue. N/M - Not meaningful. For the nine months ended Sept. 30, 2016 Investment Investment Other Consolidated (dollar amounts in millions) Fee and other revenue $ 2,544 (a) $ 6,267 $ 324 $ 9,135 (a) Net interest revenue 247 2,084 (24 ) 2,307 Total revenue 2,791 (a) 8,351 300 11,442 (a) Provision for credit losses — 8 (26 ) (18 ) Noninterest expense 2,084 5,518 284 7,886 (b) Income before taxes $ 707 (a) $ 2,825 $ 42 $ 3,574 (a)(b) Pre-tax operating margin (c) 25 % 34 % N/M 31 % Average assets $ 30,048 $ 275,410 $ 57,832 $ 363,290 (a) Both total fee and other revenue and total revenue include net income from consolidated investment management funds of $15 million , representing $21 million of income and noncontrolling interests of $6 million . Income before taxes is net of noncontrolling interests of $6 million . (b) Noninterest expense includes a loss attributable to noncontrolling interest of $6 million related to other consolidated subsidiaries. (c) Income before taxes divided by total revenue. N/M - Not meaningful. For the nine months ended Sept. 30, 2015 Investment Investment Other Consolidated (dollar amounts in millions) Fee and other revenue $ 2,672 (a) $ 6,220 $ 247 $ 9,139 (a) Net interest revenue 235 1,958 73 2,266 Total revenue 2,907 (a) 8,178 320 11,405 (a) Provision for credit losses 3 20 (26 ) (3 ) Noninterest expense 2,146 5,671 288 8,105 (b) Income before taxes $ 758 (a) $ 2,487 $ 58 $ 3,303 (a)(b) Pre-tax operating margin (c) 26 % 30 % N/M 29 % Average assets $ 30,910 $ 288,252 $ 54,238 $ 373,400 (a) Both total fee and other revenue and total revenue include net income from consolidated investment management funds of $7 million , representing $70 million of income and noncontrolling interests of $63 million . Income before taxes is net of noncontrolling interests of $63 million . (b) Noninterest expense includes a loss attributable to noncontrolling interest of $2 million related to other consolidated subsidiaries. (c) Income before taxes divided by total revenue. N/M - Not meaningful.</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Nine months ended Sept. 30, (in millions) 2016 2015 Transfers from loans to other assets for other real estate owned (“OREO”) $ 4 $ 6 Change in assets of consolidated VIEs 392 6,985 Change in liabilities of consolidated VIEs 14 6,506 Change in nonredeemable noncontrolling interests of consolidated investment management funds 238 251 Securities purchased not settled 229 222 Securities sales not settled 218 676 Available-for-sale securities transferred to held-to-maturity — 11,602 Held-to-maturity securities transferred to available-for-sale 10 — Premises and equipment/capitalized software funded by capital lease obligations 12 48</t>
  </si>
  <si>
    <t>Basis of presentation (Policies)</t>
  </si>
  <si>
    <t xml:space="preserve">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5. </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derivatives, other-than-temporary impairment, goodwill and other intangible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Other-than-temporary impairment</t>
  </si>
  <si>
    <t>Other-than-temporary impairment We routinely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15 Annual Report for information on how we determine fair value and the fair value hierarchy. The following tables present the financial instruments carried at fair value at Sept. 30, 2016 and Dec. 31, 2015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third quarter of 2016.</t>
  </si>
  <si>
    <t>Securities (Tables)</t>
  </si>
  <si>
    <t>Amortized Cost and Fair Values of Securities</t>
  </si>
  <si>
    <t>The following tables present the amortized cost, the gross unrealized gains and losses and the fair value of securities at Sept. 30, 2016 and Dec. 31, 2015 . Securities at Sept. 30, 2016 Gross unrealized Amortized cost Fair value (in millions) Gains Losses Available-for-sale: U.S. Treasury $ 13,947 $ 670 $ 8 $ 14,609 U.S. Government agencies 291 10 — 301 State and political subdivisions 3,475 99 15 3,559 Agency RMBS 23,447 290 229 23,508 Non-agency RMBS 659 28 14 673 Other RMBS 649 5 10 644 Commercial MBS 939 27 5 961 Agency commercial MBS 5,775 114 8 5,881 CLOs 2,530 5 1 2,534 Other asset-backed securities 2,202 9 8 2,203 Foreign covered bonds 2,316 40 1 2,355 Corporate bonds 1,585 54 1 1,638 Sovereign debt/sovereign guaranteed 13,657 348 — 14,005 Other debt securities 2,970 32 — 3,002 Equity securities 2 1 — 3 Money market funds 931 — — 931 Non-agency RMBS (a) 1,166 304 7 1,463 Total securities available-for-sale (b) $ 76,541 $ 2,036 $ 307 $ 78,270 Held-to-maturity: U.S. Treasury $ 11,165 $ 154 $ — $ 11,319 U.S. Government agencies 1,529 1 — 1,530 State and political subdivisions 19 1 1 19 Agency RMBS 25,051 433 5 25,479 Non-agency RMBS 82 4 2 84 Other RMBS 158 — 11 147 Commercial MBS 29 — — 29 Agency commercial MBS 555 19 — 574 Foreign covered bonds 79 2 — 81 Sovereign debt/sovereign guaranteed 2,033 64 — 2,097 Other debt securities 28 — — 28 Total securities held-to-maturity $ 40,728 $ 678 $ 19 $ 41,387 Total securities $ 117,269 $ 2,714 $ 326 $ 119,657 (a) Previously included in the Grantor Trust. The Grantor Trust was dissolved in 2011. (b) Includes gross unrealized gains of $68 million and gross unrealized losses of $204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 Securities at Dec. 31, 2015 Gross Amortized cost Fair value (in millions) Gains Losses Available-for-sale: U.S. Treasury $ 12,693 $ 175 $ 36 $ 12,832 U.S. Government agencies 386 2 1 387 State and political subdivisions 3,968 91 13 4,046 Agency RMBS 23,549 239 287 23,501 Non-agency RMBS 782 31 20 793 Other RMBS 1,072 10 21 1,061 Commercial MBS 1,400 8 16 1,392 Agency commercial MBS 4,031 24 35 4,020 CLOs 2,363 1 13 2,351 Other asset-backed securities 2,909 1 17 2,893 Foreign covered bonds 2,125 46 3 2,168 Corporate bonds 1,740 26 14 1,752 Sovereign debt/sovereign guaranteed 13,036 211 30 13,217 Other debt securities 2,732 46 3 2,775 Equity securities 3 1 — 4 Money market funds 886 — — 886 Non-agency RMBS (a) 1,435 362 8 1,789 Total securities available-for-sale (b) $ 75,110 $ 1,274 $ 517 $ 75,867 Held-to-maturity: U.S. Treasury $ 11,326 $ 25 $ 51 $ 11,300 U.S. Government agencies 1,431 — 6 1,425 State and political subdivisions 20 — 1 19 Agency RMBS 26,036 134 205 25,965 Non-agency RMBS 118 5 2 121 Other RMBS 224 1 10 215 Commercial MBS 9 — — 9 Agency commercial MBS 503 — 9 494 Foreign covered bonds 76 — — 76 Sovereign debt/sovereign guaranteed 3,538 22 11 3,549 Other debt securities 31 — — 31 Total securities held-to-maturity $ 43,312 $ 187 $ 295 $ 43,204 Total securities $ 118,422 $ 1,461 $ 812 $ 119,071 (a) Previously included in the Grantor Trust. The Grantor Trust was dissolved in 2011. (b) Includes gross unrealized gains of $84 million and gross unrealized losses of $24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t>
  </si>
  <si>
    <t>Schedule of Realized Gain (Loss)</t>
  </si>
  <si>
    <t>The following table presents the gross securities gains, losses and impairments. Net securities gains (losses) (in millions) 3Q16 2Q16 3Q15 YTD16 YTD15 Realized gross gains $ 26 $ 23 $ 23 $ 71 $ 66 Realized gross losses (1 ) — — (1 ) (1 ) Recognized gross impairments (1 ) (2 ) (1 ) (5 ) (3 ) Total net securities gains $ 24 $ 21 $ 22 $ 65 $ 62</t>
  </si>
  <si>
    <t>Aggregate Fair Value of Investments with Continuous Unrealized Loss Position</t>
  </si>
  <si>
    <t xml:space="preserve">The following tables show the aggregate related fair value of investments with a continuous unrealized loss position for less than 12 months and those that have been in a continuous unrealized loss position for 12 months or more at Sept. 30, 2016 and Dec. 31, 2015 . Temporarily impaired securities at Sept. 30, 2016 Less than 12 months 12 months or more Total (in millions) Fair Unrealized Fair Unrealized Fair Unrealized Available-for-sale: U.S. Treasury $ 1,945 $ 8 $ — $ — $ 1,945 $ 8 State and political subdivisions 281 1 130 14 411 15 Agency RMBS 6,580 21 1,490 208 8,070 229 Non-agency RMBS 29 — 351 14 380 14 Other RMBS 38 1 151 9 189 10 Commercial MBS 99 — 172 5 271 5 Agency commercial MBS 1,106 3 608 5 1,714 8 CLOs 97 — 854 1 951 1 Other asset-backed securities 12 — 434 8 446 8 Corporate bonds 155 1 — — 155 1 Non-agency RMBS (a) 44 — 44 7 88 7 Foreign covered bonds 179 1 64 — 243 1 Total securities available-for-sale (b) $ 10,565 $ 36 $ 4,298 $ 271 $ 14,863 $ 307 Held-to-maturity: State and political subdivisions $ — $ — $ 4 $ 1 $ 4 $ 1 Agency RMBS 1,601 4 75 1 1,676 5 Non-agency RMBS 5 — 49 2 54 2 Other RMBS 15 1 132 10 147 11 Total securities held-to-maturity $ 1,621 $ 5 $ 260 $ 14 $ 1,881 $ 19 Total temporarily impaired securities $ 12,186 $ 41 $ 4,558 $ 285 $ 16,744 $ 326 (a) Previously included in the Grantor Trust. The Grantor Trust was dissolved in 2011. (b) Gross unrealized losses for 12 months or more of $204 million were recorded in accumulated other comprehensive income and related to investment securities that were transferred from available-for-sale to held-to-maturity. The unrealized losses primarily related to Agency RMBS and will be amortized into net interest revenue over the estimated lives of the securities. There were no gross unrealized losses for less than 12 months. Temporarily impaired securities at Dec. 31, 2015 Less than 12 months 12 months or more Total (in millions) Fair value Unrealized losses Fair value Unrealized losses Fair value Unrealized losses Available-for-sale: U.S. Treasury $ 6,343 $ 36 $ — $ — $ 6,343 $ 36 U.S. Government agencies 148 1 10 — 158 1 State and political subdivisions 143 2 117 11 260 13 Agency RMBS 8,500 44 1,316 243 9,816 287 Non-agency RMBS 72 — 417 20 489 20 Other RMBS 2 — 298 21 300 21 Commercial MBS 567 9 224 7 791 16 Agency commercial MBS 2,551 31 172 4 2,723 35 CLOs 1,599 10 455 3 2,054 13 Other asset-backed securities 2,001 10 546 7 2,547 17 Corporate bonds 338 10 128 4 466 14 Sovereign debt/sovereign guaranteed 2,063 30 43 — 2,106 30 Non-agency RMBS (a) 45 1 52 7 97 8 Other debt securities 505 3 — — 505 3 Foreign covered bonds 515 3 — — 515 3 Total securities available-for-sale (b) $ 25,392 $ 190 $ 3,778 $ 327 $ 29,170 $ 517 Held-to-maturity: U.S. Treasury $ 9,121 $ 51 $ — $ — $ 9,121 $ 51 U.S. Government agencies 1,122 6 — — 1,122 6 State and political subdivisions 4 1 — — 4 1 Agency RMBS 16,491 171 1,917 34 18,408 205 Non-agency RMBS 40 — 29 2 69 2 Other RMBS 9 — 166 10 175 10 Agency commercial MBS 494 9 — — 494 9 Sovereign debt/sovereign guaranteed 2,161 11 — — 2,161 11 Total securities held-to-maturity $ 29,442 $ 249 $ 2,112 $ 46 $ 31,554 $ 295 Total temporarily impaired securities $ 54,834 $ 439 $ 5,890 $ 373 $ 60,724 $ 812 (a) Previously included in the Grantor Trust. The Grantor Trust was dissolved in 2011. (b) 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
  </si>
  <si>
    <t>Maturity Distribution by Carrying Amount and Yield (on Tax Equivalent Basis) of Investment Securities Portfolio</t>
  </si>
  <si>
    <t>The following table shows the maturity distribution by carrying amount and yield (on a tax equivalent basis) of our investment securities portfolio at Sept. 30, 2016 . Maturity distribution and yield on investment securities at Sept. 30, 2016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515 0.68 % $ — — % $ 176 2.80 % $ 5,842 0.93 % $ — — % $ 8,533 Over 1 through 5 years 5,810 1.44 40 1.25 1,822 2.85 12,256 1.05 — — 19,928 Over 5 through 10 years 2,445 1.72 261 2.34 1,363 3.52 2,679 1.18 — — 6,748 Over 10 years 3,839 3.11 — — 198 1.48 223 1.69 — — 4,260 Mortgage-backed securities — — — — — — — — 33,130 2.66 33,130 Asset-backed securities — — — — — — — — 4,737 1.73 4,737 Equity securities (b) — — — — — — — — 934 — 934 Total $ 14,609 1.79 % $ 301 2.19 % $ 3,559 3.03 % $ 21,000 1.04 % $ 38,801 2.48 % $ 78,270 Securities held-to-maturity: One year or less $ 1,745 0.79 % $ 75 0.68 % $ — — % $ 541 0.57 % $ — — % $ 2,361 Over 1 through 5 years 6,922 1.19 1,454 1.11 1 7.12 862 0.62 — — 9,239 Over 5 through 10 years 2,498 1.90 — — 4 6.76 737 0.69 — — 3,239 Over 10 years — — — — 14 5.31 — — — — 14 Mortgage-backed securities — — — — — — — — 25,875 2.73 25,875 Total $ 11,165 1.29 % $ 1,529 1.09 % $ 19 5.67 % $ 2,140 0.63 % $ 25,875 2.73 % $ 40,728 (a) Yields are based upon the amortized cost of securities. (b) Includes money market fund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Sept. 30, 2016 and Dec. 31, 2015 . Projected weighted-average default rates and loss severities Sept. 30, 2016 Dec. 31, 2015 Default rate Severity Default rate Severity Alt-A 31 % 56 % 33 % 57 % Subprime 49 % 70 % 52 % 75 % Prime 18 % 39 % 18 % 40 %</t>
  </si>
  <si>
    <t>Pre-Tax Securities Gains (Losses) by Type</t>
  </si>
  <si>
    <t>The following table provides pre-tax net securities gains (losses) by type. Net securities gains (losses) (in millions) 3Q16 2Q16 3Q15 YTD16 YTD15 Agency RMBS $ 9 $ 5 $ 7 $ 22 $ 8 Foreign covered bonds — — 1 10 2 U.S. Treasury (1 ) 4 8 4 42 Non-agency RMBS (1 ) 4 (1 ) 1 (3 ) Other 17 8 7 28 13 Total net securities gains $ 24 $ 21 $ 22 $ 65 $ 62</t>
  </si>
  <si>
    <t>Debt Securities Credit Losses Roll Forward Recorded in Earnings</t>
  </si>
  <si>
    <t>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6 3Q15 Beginning balance as of June 30 $ 91 $ 91 Add: Initial OTTI credit losses — — Subsequent OTTI credit losses 1 1 Less: Realized losses for securities sold 5 — Ending balance as of Sept. 30 $ 87 $ 92 Debt securities credit loss roll forward Year-to-date (in millions) 2016 2015 Beginning balance as of Jan. 1 $ 91 $ 93 Add: Initial OTTI credit losses — — Subsequent OTTI credit losses 5 2 Less: Realized losses for securities sold 9 3 Ending balance as of Sept. 30 $ 87 $ 92</t>
  </si>
  <si>
    <t>Loans and asset quality (Tables)</t>
  </si>
  <si>
    <t>Schedule of Loan Portfolio and Industry Concentrations of Credit Risk</t>
  </si>
  <si>
    <t>The table below provides the details of our loan portfolio and industry concentrations of credit risk at Sept. 30, 2016 and Dec. 31, 2015 . Loans Sept. 30, 2016 Dec. 31, 2015 (in millions) Domestic: Financial institutions $ 6,783 $ 6,640 Commercial 2,292 2,115 Wealth management loans and mortgages 15,031 13,247 Commercial real estate 4,723 3,899 Lease financings 1,017 1,007 Other residential mortgages 901 1,055 Overdrafts 1,580 911 Other 1,122 1,137 Margin loans 17,487 19,340 Total domestic 50,936 49,351 Foreign: Financial institutions 7,963 9,259 Commercial 373 227 Wealth management loans and mortgages 97 100 Commercial real estate 17 46 Lease financings 731 850 Other (primarily overdrafts) 5,810 3,637 Margin loans 70 233 Total foreign 15,061 14,352 Total loans (a) $ 65,997 $ 63,703 (a) Net of unearned income of $563 million at Sept. 30, 2016 and $674 million at Dec. 31, 2015 primarily on domestic and foreign lease financings.</t>
  </si>
  <si>
    <t>Summary of Transactions in the Allowance for Credit Losses</t>
  </si>
  <si>
    <t>Transactions in the allowance for credit losses are summarized as follows: Allowance for cre dit losses activity for the quarter ended Sept. 30, 2016 Wealth management loans and mortgages Other residential mortgages (in millions) Commercial Commercial real estate Financial institutions Lease financings All Other Foreign Total Beginning balance $ 90 $ 63 $ 29 $ 14 $ 18 $ 29 $ — $ 37 $ 280 Charge-offs — — — — — (1 ) — — (1 ) Recoveries — — 13 — — 1 — — 14 Net recoveries — — 13 — — — — — 13 Provision 1 — (13 ) — — (1 ) — (6 ) (19 ) Ending balance $ 91 $ 63 $ 29 $ 14 $ 18 $ 28 $ — $ 31 $ 274 Allowance for: Loan losses $ 22 $ 45 $ 9 $ 14 $ 14 $ 28 $ — $ 16 $ 148 Lending-related commitments 69 18 20 — 4 — — 15 126 Individually evaluated for impairment: Loan balance $ — $ 1 $ — $ 4 $ 4 $ — $ — $ — $ 9 Allowance for loan losses — 1 — 2 — — — — 3 Collectively evaluated for impairment: Loan balance $ 2,292 $ 4,693 $ 6,783 $ 1,013 $ 15,027 $ 901 $ 20,189 (a) $ 15,061 $ 65,959 Allowance for loan losses 22 44 9 12 14 28 — 16 145 (a) Includes $1,580 million of domestic overdrafts, $17,487 million of margin loans and $1,122 million of other loans at Sept. 30, 2016 . Allowance for credit losses activity for the quarter ended June 30, 2016 Wealth management loans and mortgages Other residential mortgages (in millions) Commercial Commercial real estate Financial institutions Lease financings All Other Foreign Total Beginning balance $ 88 $ 62 $ 32 $ 16 $ 18 $ 32 $ — $ 39 $ 287 Charge-offs — — — — — — — — — Recoveries — — — — — 1 — 1 2 Net recoveries — — — — — 1 — 1 2 Provision 2 1 (3 ) (2 ) — (4 ) — (3 ) (9 ) Ending balance $ 90 $ 63 $ 29 $ 14 $ 18 $ 29 $ — $ 37 $ 280 Allowance for: Loan losses $ 25 $ 43 $ 9 $ 14 $ 15 $ 29 $ — $ 23 $ 158 Lending-related commitments 65 20 20 — 3 — — 14 122 Individually evaluated for impairment: Loan balance $ — $ 2 $ 171 $ 4 $ 8 $ — $ — $ — $ 185 Allowance for loan losses — 1 — 2 1 — — — 4 Collectively evaluated for impairment: Loan balance $ 2,377 $ 4,222 $ 6,690 $ 1,023 $ 14,437 $ 945 $ 20,842 (a) $ 13,474 $ 64,010 Allowance for loan losses 25 42 9 12 14 29 — 23 154 (a) Includes $1,331 million of domestic overdrafts, $18,388 million of margin loans and $1,123 million of other loans at June 30, 2016 . Allowance for credit losses activity for the quarter ended Sept. 30, 2015 Wealth management loans and mortgages Other residential mortgages All Other Foreign Total (in millions) Commercial Commercial real estate Financial institutions Lease financings Beginning balance $ 75 $ 58 $ 30 $ 20 $ 22 $ 37 $ — $ 36 $ 278 Charge-offs — — — — — (1 ) — — (1 ) Recoveries — — — — — 2 — — 2 Net recoveries — — — — — 1 — — 1 Provision 1 4 (2 ) (2 ) 1 (3 ) — 2 1 Ending balance $ 76 $ 62 $ 28 $ 18 $ 23 $ 35 $ — $ 38 $ 280 Allowance for: Loan losses $ 29 $ 40 $ 12 $ 18 $ 18 $ 35 $ — $ 29 $ 181 Lending-related commitments 47 22 16 — 5 — — 9 99 Individually evaluated for impairment: Loan balance $ — $ — $ — $ — $ 9 $ — $ — $ — $ 9 Allowance for loan losses — 1 — — 1 — — — 2 Collectively evaluated for impairment: Loan balance $ 1,869 $ 3,328 $ 6,774 $ 1,106 $ 12,552 $ 1,080 $ 21,661 (a) $ 14,592 $ 62,962 Allowance for loan losses 29 39 12 18 17 35 — 29 179 (a) Includes $1,311 million of domestic overdrafts, $19,200 million of margin loans and $1,150 million of other loans at Sept. 30, 2015 . Allowance for credit losses activity for the nine months ended Sept. 30, 2016 Wealth management loans and mortgages Other All Foreign Total (in millions) Commercial Commercial Financial Lease Beginning balance $ 82 $ 59 $ 31 $ 15 $ 19 $ 34 $ — $ 35 $ 275 Charge-offs — — — — — (1 ) — — (1 ) Recoveries — — 13 — — 4 — 1 18 Net recoveries — — 13 — — 3 — 1 17 Provision 9 4 (15 ) (1 ) (1 ) (9 ) — (5 ) (18 ) Ending balance $ 91 $ 63 $ 29 $ 14 $ 18 $ 28 $ — $ 31 $ 274 Allowance for credit losses activity for the nine months ended Sept. 30, 2015 Wealth management loans and mortgages Other All Foreign Total (in millions) Commercial Commercial Financial Lease Beginning balance $ 60 $ 50 $ 31 $ 32 $ 22 $ 41 $ — $ 44 $ 280 Charge-offs — — — — — (2 ) — — (2 ) Recoveries — — 1 — — 4 — — 5 Net recoveries — — 1 — — 2 — — 3 Provision 16 12 (4 ) (14 ) 1 (8 ) — (6 ) (3 ) Ending balance $ 76 $ 62 $ 28 $ 18 $ 23 $ 35 $ — $ 38 $ 280</t>
  </si>
  <si>
    <t>Distribution of Nonperforming Assets</t>
  </si>
  <si>
    <t>The table below presents the distribution of our nonperforming assets. Nonperforming assets (in millions) Sept. 30, 2016 Dec. 31, 2015 Nonperforming loans: Other residential mortgages $ 93 $ 102 Wealth management loans and mortgages 7 11 Lease financings 4 — Commercial real estate 1 2 Financial institutions — 171 Total nonperforming loans 105 286 Other assets owned 4 6 Total nonperforming assets $ 109 $ 292</t>
  </si>
  <si>
    <t>Schedule of Lost Interest Income</t>
  </si>
  <si>
    <t>The table below presents the amount of lost interest income. Lost interest (in millions) 3Q16 2Q16 3Q15 YTD16 YTD15 Amount by which interest income recognized on nonperforming loans exceeded reversals $ — $ — $ — $ — $ — Amount by which interest income would have increased if nonperforming loans at period-end had been performing for the entire period $ 1 $ 1 $ 2 $ 4 $ 5</t>
  </si>
  <si>
    <t>Information about Impaired Loans</t>
  </si>
  <si>
    <t>The tables below provide information about our impaired loans. We use the discounted cash flow method as the primary method for valuing impaired loans. Impaired loans Quarter ended Year-to-date Sept. 30, 2016 June 30, 2016 Sept. 30, 2015 Sept. 30, 2016 Sept. 30, 2015 (in millions) Average recorded investment Interest income recognized Average recorded investment Interest income recognized Average recorded investment Interest income recognized Average Interest Average recorded investment Interest income recognized Impaired loans with an allowance: Commercial real estate $ 1 $ — $ 1 $ — $ — $ — $ 1 $ — $ — $ — Wealth management loans and mortgages 3 — 6 — 6 — 5 — 6 — Lease financings 4 — 4 — — — 3 — — — Total impaired loans with an allowance 8 — 11 — 6 — 9 — 6 — Impaired loans without an allowance : Commercial real estate 1 — 1 — — — 1 — — — Financial institutions 85 — 171 — — — 128 — — — Wealth management loans and mortgages 3 — 2 — 2 — 2 — 2 — Total impaired loans without an allowance (a) 89 — 174 — 2 — 131 — 2 — Total impaired loans $ 97 $ — $ 185 $ — $ 8 $ — $ 140 $ — $ 8 $ — (a) When the discounted cash flows, collateral value or market price equals or exceeds the carrying value of the loan, then the loan does not require an allowance under the accounting standard related to impaired loans. Impaired loans Sept. 30, 2016 Dec. 31, 2015 (in millions) Recorded investment Unpaid principal balance Related allowance (a) Recorded investment Unpaid principal balance Related allowance (a) Impaired loans with an allowance: Commercial real estate $ 1 $ 4 $ 1 $ 1 $ 3 $ 1 Wealth management loans and mortgages 1 1 — 6 7 1 Lease financings 4 4 2 — — — Total impaired loans with an allowance 6 9 3 7 10 2 Impaired loans without an allowance : Commercial real estate — — N/A — — N/A Financial institutions — — N/A 171 312 N/A Wealth management loans and mortgages 3 3 N/A 2 2 N/A Total impaired loans without an allowance (b) 3 3 N/A 173 314 N/A Total impaired loans (c) $ 9 $ 12 $ 3 $ 180 $ 324 $ 2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less than $1 million and an aggregate of $2 million of impaired loans in amounts individually less than $1 million at Sept. 30, 2016 and Dec. 31, 2015 , respectively. The allowance for loan loss associated with these loans totaled less than $1 million at both Sept. 30, 2016 and Dec. 31, 2015 , respectively.</t>
  </si>
  <si>
    <t>Information about Past Due Loans</t>
  </si>
  <si>
    <t>The table below sets forth information about our past due loans. Past due loans and still accruing interest Sept. 30, 2016 Dec. 31, 2015 Days past due Total past due Days past due Total past due (in millions) 30-59 60-89 &gt;90 30-59 60-89 &gt;90 Financial institutions (a) $ 143 $ — $ — $ 143 $ — $ — $ — $ — Wealth management loans and mortgages 25 3 — 28 69 2 1 72 Other residential mortgages 17 5 6 28 22 5 4 31 Commercial real estate 23 — — 23 57 11 — 68 Commercial 10 — — 10 — — — — Total past due loans $ 218 $ 8 $ 6 $ 232 $ 148 $ 18 $ 5 $ 171 (a) Substantially all of these past due loans have been repaid subsequent to Sept 30, 2016.</t>
  </si>
  <si>
    <t>Troubled Debt Restructurings</t>
  </si>
  <si>
    <t>The following table presents TDRs that occurred in the third quarter of 2016 , second quarter of 2016 and third quarter of 2015 . TDRs 3Q16 2Q16 3Q15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17 $ 4 $ 4 23 $ 4 $ 5 14 $ 2 $ 3 Total TDRs 17 $ 4 $ 4 23 $ 4 $ 5 14 $ 2 $ 3</t>
  </si>
  <si>
    <t>Credit Quality Indicators - Commercial Portfolio - Credit Risk Profile by Creditworthiness Category</t>
  </si>
  <si>
    <t>The following tables set forth information about credit quality indicators. Commercial loan portfolio Commercial loan portfolio – Credit risk profile by creditworthiness category Commercial Commercial real estate Financial institutions (in millions) Sept. 30, 2016 Dec. 31, 2015 Sept. 30, 2016 Dec. 31, 2015 Sept. 30, 2016 Dec. 31, 2015 Investment grade $ 2,433 $ 2,026 $ 3,962 $ 2,678 $ 11,512 $ 13,965 Non-investment grade 232 316 778 1,267 3,234 1,934 Total $ 2,665 $ 2,342 $ 4,740 $ 3,945 $ 14,746 $ 15,899</t>
  </si>
  <si>
    <t>Credit Quality Indicators - Wealth Management Loans and Mortgages - Credit Risk Profile by Internally Assigned Grade</t>
  </si>
  <si>
    <t>Wealth management loans and mortgages Wealth management loans and mortgages – Credit risk profile by internally assigned grade (in millions) Sept. 30, 2016 Dec. 31, 2015 Wealth management loans: Investment grade $ 7,136 $ 6,529 Non-investment grade 112 171 Wealth management mortgages 7,880 6,647 Total $ 15,128 $ 13,347</t>
  </si>
  <si>
    <t>Goodwill and intangible assets (Tables)</t>
  </si>
  <si>
    <t>Breakdown of Goodwill by Business</t>
  </si>
  <si>
    <t>The tables below provide a breakdown of goodwill by business. Goodwill by business (in millions) Investment Investment (a) Other (a) Consolidated Balance at Dec. 31, 2015 $ 9,207 $ 8,366 $ 45 $ 17,618 Acquisition/dispositions 29 (1 ) — 28 Foreign currency translation (167 ) (30 ) — (197 ) Other (c) 2 (4 ) 2 — Balance at Sept. 30, 2016 $ 9,071 $ 8,331 $ 47 $ 17,449 Goodwill by business (in millions) Investment (b) Investment (a) Other (a)(b) Consolidated Balance at Dec. 31, 2014 $ 9,328 $ 8,471 $ 70 $ 17,869 Acquisitions/dispositions 10 — (22 ) (12 ) Foreign currency translation (93 ) (80 ) (2 ) (175 ) Other (c) (3 ) — — (3 ) Balance at Sept. 30, 2015 $ 9,242 $ 8,391 $ 46 $ 17,679 (a) Includes the reclassification of goodwill associated with credit-related activities from the Other segment to Investment Services. (b) Includes the reclassification of goodwill associated with Meriten from Investment Management to the Other segment. (c) Other changes in goodwill include purchase price adjustments and certain other reclassifications.</t>
  </si>
  <si>
    <t>Breakdown of Intangible Assets by Business</t>
  </si>
  <si>
    <t>The tables below provide a breakdown of intangible assets by business. Intangible assets – net carrying amount by business (in millions) Investment Investment Other Consolidated Balance at Dec. 31, 2015 $ 1,807 $ 1,186 $ 849 $ 3,842 Acquisition 30 2 — 32 Amortization (a) (60 ) (117 ) — (177 ) Foreign currency translation (27 ) 1 — (26 ) Balance at Sept. 30, 2016 $ 1,750 $ 1,072 $ 849 $ 3,671 Intangible assets – net carrying amount by business (in millions) Investment (b) Investment Other (b) Consolidated Balance at Dec. 31, 2014 $ 1,911 $ 1,355 $ 861 $ 4,127 Acquisitions/dispositions 9 — (9 ) — Amortization (73 ) (122 ) (2 ) (197 ) Foreign currency translation (10 ) (5 ) (1 ) (16 ) Balance at Sept. 30, 2015 $ 1,837 $ 1,228 $ 849 $ 3,914 (a) Includes a $3 million impairment charge related to the write-down of the value of a customer contract intangible in the Investment Management business to its fair value. (b) Includes the reclassification of intangible assets associated with Meriten from Investment Management to the Other segment.</t>
  </si>
  <si>
    <t>Breakdown of Intangible Assets by Type</t>
  </si>
  <si>
    <t>The table below provides a breakdown of intangible assets by type. Intangible assets Sept. 30, 2016 Dec. 31, 2015 (in millions) Gross carrying amount Accumulated amortization Net carrying amount Remaining weighted- average amortization period Gross Accumulated Net carrying amount Subject to amortization : (a) Customer relationships—Investment Management $ 1,547 $ (1,224 ) $ 323 11 years $ 1,593 $ (1,235 ) $ 358 Customer contracts—Investment Services 2,258 (1,559 ) 699 10 years 2,260 (1,450 ) 810 Other 38 (32 ) 6 2 years 40 (31 ) 9 Total subject to amortization 3,843 (2,815 ) 1,028 10 years 3,893 (2,716 ) 1,177 Not subject to amortization: (b) Trade name 1,353 N/A 1,353 N/A 1,358 N/A 1,358 Customer relationships 1,290 N/A 1,290 N/A 1,307 N/A 1,307 Total not subject to amortization 2,643 N/A 2,643 N/A 2,665 N/A 2,665 Total intangible assets $ 6,486 $ (2,815 ) $ 3,671 N/A $ 6,558 $ (2,716 ) $ 3,842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6 $ 234 2017 209 2018 179 2019 108 2020 98</t>
  </si>
  <si>
    <t>Other assets (Tables)</t>
  </si>
  <si>
    <t>Other Assets</t>
  </si>
  <si>
    <t>Other assets Sept. 30, 2016 Dec. 31, 2015 (in millions) Fails to deliver $ 6,932 $ 1,494 Corporate/bank-owned life insurance 4,770 4,704 Accounts receivable 4,332 3,535 Equity in joint venture and other investments (a) 3,516 3,329 Software 1,411 1,355 Fair value of hedging derivatives 1,139 716 Income taxes receivable 875 1,554 Prepaid pension assets 847 727 Prepaid expenses 401 464 Due from customers on acceptances 249 258 Other 883 1,490 Total other assets $ 25,355 $ 19,626 (a) Includes Federal Reserve Bank stock of $465 million and $453 million , respectively, at cost.</t>
  </si>
  <si>
    <t>Seed Capital and Private Equity Investments Valued Using Net Asset Value</t>
  </si>
  <si>
    <t>The table below presents information about BNY Mellon’s investments in seed capital and private equity investments that have been valued using NAV. Seed capital and private equity investments valued using NAV Sept. 30, 2016 Dec. 31, 2015 (dollar amounts in millions) Fair value Unfunded commitments Redemption frequency Redemption notice period Fair value Unfunded commitments Redemption frequency Redemption notice period Seed capital and other funds (a) $ 172 $ 1 Daily-quarterly 1-180 days $ 83 $ 1 Daily-quarterly 1-180 days Private equity investments (SBICs) (b) 40 49 N/A N/A 34 58 N/A N/A Total $ 212 $ 50 $ 117 $ 59 (a) Other funds include various leveraged loans, structured credit funds and hedge funds. Redemption notice periods vary by fun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are liquidated. N/A - Not applicable.</t>
  </si>
  <si>
    <t>Net interest revenue (Tables)</t>
  </si>
  <si>
    <t>Components of Net Interest Revenue</t>
  </si>
  <si>
    <t>The following table provides the components of net interest revenue presented on the consolidated income statement. Net interest revenue Quarter ended Year-to-date (in millions) Sept. 30, 2016 June 30, 2016 Sept. 30, 2015 Sept. 30, 2016 Sept. 30, 2015 Interest revenue Non-margin loans $ 218 $ 214 $ 188 $ 637 $ 540 Margin loans 67 64 53 194 154 Securities: Taxable 434 429 453 1,307 1,360 Exempt from federal income taxes 17 18 20 53 63 Total securities 451 447 473 1,360 1,423 Deposits with banks 26 24 24 76 82 Deposits with the Federal Reserve and other central banks 37 72 43 170 131 Federal funds sold and securities purchased under resale agreements 62 56 39 167 105 Trading assets 13 13 18 43 57 Total interest revenue 874 890 838 2,647 2,492 Interest expense Deposits (6 ) 12 9 21 32 Federal funds purchased and securities sold under repurchase agreements 6 13 (1 ) 28 (5 ) Trading liabilities 2 1 2 5 7 Other borrowed funds 1 2 2 5 7 Customer payables 3 2 1 9 5 Commercial paper 1 4 1 5 2 Long-term debt 93 89 65 267 178 Total interest expense 100 123 79 340 226 Net interest revenue 774 767 759 2,307 2,266 Provision for credit losses (19 ) (9 ) 1 (18 ) (3 ) Net interest revenue after provision for credit losses $ 793 $ 776 $ 758 $ 2,325 $ 2,269</t>
  </si>
  <si>
    <t>Employee benefit plans (Tables)</t>
  </si>
  <si>
    <t>Components of Net Periodic Benefit Cost (Credit)</t>
  </si>
  <si>
    <t>The components of net periodic benefit (credit) cost are as follows. Net periodic benefit (credit) cost Quarter ended Sept. 30, 2016 June 30, 2016 Sept. 30, 2015 (in millions) Domestic pension benefits Foreign pension benefits Health care benefits Domestic pension benefits Foreign pension benefits Health care benefits Domestic pension benefits Foreign pension benefits Health care benefits Service cost $ — $ 8 $ 1 $ — $ 8 $ 1 $ — $ 8 $ 1 Interest cost 45 9 2 45 9 2 42 10 2 Expected return on assets (82 ) (13 ) (2 ) (82 ) (13 ) (2 ) (83 ) (13 ) (2 ) Other 17 4 (1 ) 17 5 (1 ) 26 6 — Net periodic benefit (credit) cost $ (20 ) $ 8 $ — $ (20 ) $ 9 $ — $ (15 ) $ 11 $ 1 Net periodic benefit (credit) cost Year-to-date Sept. 30, 2016 Sept. 30, 2015 (in millions) Domestic pension benefits Foreign pension benefits Health care benefits Domestic pension benefits Foreign pension benefits Health care benefits Service cost $ — $ 24 $ 3 $ 30 $ 24 $ 3 Interest cost 135 27 6 127 30 6 Expected return on assets (246 ) (39 ) (6 ) (249 ) (39 ) (6 ) Curtailment (gain) — — — (30 ) — — Other 52 13 (3 ) 83 18 — Net periodic benefit (credit) cost $ (59 ) $ 25 $ — $ (39 ) $ 33 $ 3</t>
  </si>
  <si>
    <t>Securitizations and variable interest entities (Tables)</t>
  </si>
  <si>
    <t>Variable Interest Entity [Line Items]</t>
  </si>
  <si>
    <t>Incremental Assets and Liabilities Included in Consolidated Financial Statements</t>
  </si>
  <si>
    <t>The following tables present the incremental assets and liabilities included in BNY Mellon’s consolidated financial statements, after applying intercompany eliminations, as of Sept. 30, 2016 and Dec. 31, 2015 , based on the assessments performed in accordance with ASC 810, as amended by ASU 2015-02. The net assets of any consolidated VIE are solely available to settle the liabilities of the VIE and to settle any investors’ ownership liquidation requests, including any seed capital invested in the VIE by BNY Mellon. Investments consolidated at Sept. 30, 2016 (in millions) Investment Management funds Securitizations Total consolidated investments Available-for-sale securities $ — $ 400 $ 400 Trading assets 873 — 873 Other assets 136 — 136 Total assets $ 1,009 (a) $ 400 $ 1,409 Trading liabilities $ 219 $ — $ 219 Other liabilities 13 376 389 Total liabilities $ 232 (a) $ 376 $ 608 Nonredeemable noncontrolling interests $ 500 (a) $ — $ 500 (a) Includes VMEs with assets of $134 million , liabilities of $2 million and nonredeemable noncontrolling interests of $16 million . Investments consolidated at Dec. 31, 2015 (in millions) Investment Management funds Securitizations Total consolidated investments Available-for-sale securities $ — $ 400 $ 400 Trading assets 1,228 — 1,228 Other assets 173 — 173 Total assets $ 1,401 (a) $ 400 $ 1,801 Trading liabilities $ 229 $ — $ 229 Other liabilities 17 359 376 Total liabilities $ 246 (a) $ 359 $ 605 Nonredeemable noncontrolling interests $ 738 (a) $ — $ 738 (a) Includes VMEs with assets of $190 million , liabilities of $1 million and nonredeemable noncontrolling interests of $5 million .</t>
  </si>
  <si>
    <t>Variable Interest Entity, Not Primary Beneficiary</t>
  </si>
  <si>
    <t>Schedule of Variable Interest Entities</t>
  </si>
  <si>
    <t>As of Sept. 30, 2016 and Dec. 31, 2015 , the following assets related to the VIEs where BNY Mellon is not the primary beneficiary are included in our consolidated financial statements. Non-consolidated VIEs at Sept. 30, 2016 (in millions) Assets Liabilities Maximum loss exposure Other $ 208 $ — $ 208 Non-consolidated VIEs at Dec. 31, 2015 (in millions) Assets Liabilities Maximum loss exposure Other $ 189 $ — $ 189</t>
  </si>
  <si>
    <t>Preferred stock (Tables)</t>
  </si>
  <si>
    <t>Preferred Stock Summary</t>
  </si>
  <si>
    <t>BNY Mellon has 100 million authorized shares of preferred stock with a par value of $0.01 . The following table summarizes BNY Mellon’s preferred stock issued and outstanding at Sept. 30, 2016 and Dec. 31, 2015 . Preferred stock summary Liquidation preference per share (in dollars) Total shares issued and outstanding Carrying value (a) (dollars in millions, unless otherwise noted) Per annum dividend rate Sept. 30, 2016 Dec. 31, 2015 Sept. 30, 2016 Dec. 31, 2015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10,000 990 990 Series F Noncumulative Perpetual Preferred Stock 4.625% commencing Mar. 20, 2017 to and including Sept. 20, 2026, then a floating rate equal to the three-month LIBOR plus 3.131% $ 100,000 10,000 — 990 — Total 35,826 25,826 $ 3,542 $ 2,552 (a) The carrying value of the Series C, Series D, Series E and Series F preferred stock is recorded net of issuance costs.</t>
  </si>
  <si>
    <t>Other comprehensive income (loss) (Tables)</t>
  </si>
  <si>
    <t>Components of Other Comprehensive Income (Loss)</t>
  </si>
  <si>
    <t>Components of other comprehensive income (loss) Quarter ended Sept. 30, 2016 June 30, 2016 Sept. 30, 2015 (in millions) Pre-tax amount Tax (expense) benefit After-tax amount Pre-tax amount Tax (expense) benefit After-tax amount Pre-tax amount Tax (expense) benefit After-tax amount Foreign currency translation: Foreign currency translation adjustments arising during the period (a) $ (104 ) $ (82 ) $ (186 ) $ (164 ) $ (120 ) $ (284 ) $ (132 ) $ (31 ) $ (163 ) Total foreign currency translation (104 ) (82 ) (186 ) (164 ) (120 ) (284 ) (132 ) (31 ) (163 ) Unrealized gain (loss) on assets available-for-sale: Unrealized gain (loss) arising during period (87 ) 34 (53 ) 182 (65 ) 117 (3 ) 10 7 Reclassification adjustment (b) (24 ) 9 (15 ) (21 ) 8 (13 ) (22 ) 8 (14 ) Net unrealized gain (loss) on assets available-for-sale (111 ) 43 (68 ) 161 (57 ) 104 (25 ) 18 (7 ) Defined benefit plans: Net gain (loss) arising during the period — — — — — — 3 (1 ) 2 Amortization of prior service credit, net loss and initial obligation included in net periodic benefit cost (b) 22 (8 ) 14 21 (7 ) 14 32 (11 ) 21 Total defined benefit plans 22 (8 ) 14 21 (7 ) 14 35 (12 ) 23 Unrealized gain (loss) on cash flow hedges: Unrealized hedge gain (loss) arising during period (24 ) 7 (17 ) (10 ) 4 (6 ) (3 ) (6 ) (9 ) Reclassification adjustment (b) 28 (9 ) 19 (4 ) 1 (3 ) 3 6 9 Net unrealized gain (loss) on cash flow hedges 4 (2 ) 2 (14 ) 5 (9 ) — — — Total other comprehensive income (loss) $ (189 ) $ (49 ) $ (238 ) $ 4 $ (179 ) $ (175 ) $ (122 ) $ (25 ) $ (147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 Components of other comprehensive income (loss) Year-to-date Sept. 30, 2016 Sept. 30, 2015 (in millions) Pre-tax amount Tax (expense) benefit After-tax amount Pre-tax amount Tax (expense) benefit After-tax amount Foreign currency translation: Foreign currency translation adjustments arising during the period (a) $ (223 ) $ (210 ) $ (433 ) $ (396 ) $ (39 ) $ (435 ) Total foreign currency translation (223 ) (210 ) (433 ) (396 ) (39 ) (435 ) Unrealized gain (loss) on assets available-for-sale: Unrealized gain (loss) arising during period 338 (111 ) 227 (300 ) 83 (217 ) Reclassification adjustment (b) (65 ) 22 (43 ) (62 ) 23 (39 ) Net unrealized gain (loss) on assets available-for-sale 273 (89 ) 184 (362 ) 106 (256 ) Defined benefit plans: Net gain (loss) arising during the period 3 (1 ) 2 (182 ) 75 (107 ) Amortization of prior service credit, net loss and initial obligation included in net periodic benefit cost (b) 65 (22 ) 43 71 (24 ) 47 Total defined benefit plans 68 (23 ) 45 (111 ) 51 (60 ) Unrealized gain (loss) on cash flow hedges: Unrealized hedge gain (loss) arising during period (115 ) 38 (77 ) — — — Reclassification adjustment (b) 110 (37 ) 73 11 (3 ) 8 Net unrealized gain (loss) on cash flow hedges (5 ) 1 (4 ) 11 (3 ) 8 Total other comprehensive income (loss) $ 113 $ (321 ) $ (208 ) $ (858 ) $ 115 $ (743 ) (a) Includes the impact of hedges of net investments in foreign subsidiaries. See Note 16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t>
  </si>
  <si>
    <t>Fair value measurement (Tables)</t>
  </si>
  <si>
    <t>Assets and Liabilities Measured at Fair Value on Recurring Basis</t>
  </si>
  <si>
    <t>The following tables present the financial instruments carried at fair value at Sept. 30, 2016 and Dec. 31, 2015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third quarter of 2016. Assets measured at fair value on a recurring basis at Sept. 30, 2016 Total carrying (dollar amounts in millions) Level 1 Level 2 Level 3 Netting (a) Available-for-sale securities: U.S. Treasury $ 14,609 $ — $ — $ — $ 14,609 U.S. Government agencies — 301 — — 301 Sovereign debt/sovereign guaranteed 70 13,935 — — 14,005 State and political subdivisions — 3,559 — — 3,559 Agency RMBS — 23,508 — — 23,508 Non-agency RMBS — 673 — — 673 Other RMBS — 644 — — 644 Commercial MBS — 961 — — 961 Agency commercial MBS — 5,881 — — 5,881 CLOs — 2,534 — — 2,534 Other asset-backed securities — 2,203 — — 2,203 Equity securities 3 — — — 3 Money market funds (b) 931 — — — 931 Corporate bonds — 1,638 — — 1,638 Other debt securities — 3,002 — — 3,002 Foreign covered bonds 2,110 245 — — 2,355 Non-agency RMBS (c) — 1,463 — — 1,463 Total available-for-sale securities 17,723 60,547 — — 78,270 Trading assets: Debt and equity instruments (b) 353 1,940 — — 2,293 Derivative assets not designated as hedging: Interest rate 7 12,353 — (10,408 ) 1,952 Foreign exchange — 3,289 — (2,212 ) 1,077 Equity and other contracts 3 60 — (45 ) 18 Total derivative assets not designated as hedging 10 15,702 — (12,665 ) 3,047 Total trading assets 363 17,642 — (12,665 ) 5,340 Loans — 29 — — 29 Other assets: Derivative assets designated as hedging: Interest rate — 764 — — 764 Foreign exchange — 375 — — 375 Total derivative assets designated as hedging — 1,139 — — 1,139 Other assets (d) 302 49 — — 351 Other assets measured at net asset value (d) 212 Total other assets 302 1,188 — — 1,702 Subtotal assets of operations at fair value 18,388 79,406 — (12,665 ) 85,341 Percentage of assets prior to netting 19 % 81 % — % Assets of consolidated investment management funds: Trading assets 252 621 — — 873 Other assets 97 39 — — 136 Total assets of consolidated investment management funds 349 660 — — 1,009 Total assets $ 18,737 $ 80,066 $ — $ (12,665 ) $ 86,350 Percentage of assets prior to netting 19 % 81 % — % Liabilities measured at fair value on a recurring basis at Sept. 30, 2016 Total carrying (dollar amounts in millions) Level 1 Level 2 Level 3 Netting (a) Trading liabilities: Debt and equity instruments $ 800 $ 189 $ — $ — $ 989 Derivative liabilities not designated as hedging: Interest rate 24 12,308 — (10,541 ) 1,791 Foreign exchange — 3,235 — (1,936 ) 1,299 Equity and other contracts — 122 — (47 ) 75 Total derivative liabilities not designated as hedging 24 15,665 — (12,524 ) 3,165 Total trading liabilities 824 15,854 — (12,524 ) 4,154 Long-term debt (b) — 376 — — 376 Other liabilities - derivative liabilities designated as hedging: Interest rate — 1,077 — — 1,077 Foreign exchange — 43 — — 43 Total other liabilities - derivative liabilities designated as hedging — 1,120 — — 1,120 Subtotal liabilities of operations at fair value 824 17,350 — (12,524 ) 5,650 Percentage of liabilities prior to netting 5 % 95 % — % Liabilities of consolidated investment management funds: Trading liabilities — 219 — — 219 Other liabilities 2 11 — — 13 Total liabilities of consolidated investment management funds 2 230 — — 232 Total liabilities $ 826 $ 17,580 $ — $ (12,524 ) $ 5,882 Percentage of liabilities prior to netting 4 % 96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5 Total carrying value (dollar amounts in millions) Level 1 Level 2 Level 3 Netting (a) Available-for-sale securities: U.S. Treasury $ 12,832 $ — $ — $ — $ 12,832 U.S. Government agencies — 387 — — 387 Sovereign debt/sovereign guaranteed 35 13,182 — — 13,217 State and political subdivisions — 4,046 — — 4,046 Agency RMBS — 23,501 — — 23,501 Non-agency RMBS — 793 — — 793 Other RMBS — 1,061 — — 1,061 Commercial MBS — 1,392 — — 1,392 Agency commercial MBS — 4,020 — — 4,020 CLOs — 2,351 — — 2,351 Other asset-backed securities — 2,893 — — 2,893 Equity securities 4 — — — 4 Money market funds (b) 886 — — — 886 Corporate bonds — 1,752 — — 1,752 Other debt securities — 2,775 — — 2,775 Foreign covered bonds 1,966 202 — — 2,168 Non-agency RMBS (c) — 1,789 — — 1,789 Total available-for-sale securities 15,723 60,144 — — 75,867 Trading assets: Debt and equity instruments (b) 1,232 2,167 — — 3,399 Derivative assets not designated as hedging: Interest rate 10 10,034 — (8,071 ) 1,973 Foreign exchange — 4,905 — (2,981 ) 1,924 Equity and other contracts 15 120 — (63 ) 72 Total derivative assets not designated as hedging 25 15,059 — (11,115 ) 3,969 Total trading assets 1,257 17,226 — (11,115 ) 7,368 Loans — 422 — — 422 Other assets : Derivative assets designated as hedging: Interest rate — 497 — — 497 Foreign exchange — 219 — — 219 Total derivative assets designated as hedging — 716 — — 716 Other assets (d) 192 62 — — 254 Other assets measured at net asset value (d) 117 Total other assets 192 778 — — 1,087 Subtotal assets of operations at fair value 17,172 78,570 — (11,115 ) 84,744 Percentage of assets prior to netting 18 % 82 % — % Assets of consolidated investment management funds: Trading assets 455 773 — — 1,228 Other assets 157 16 — — 173 Total assets of consolidated investment management funds 612 789 — — 1,401 Total assets $ 17,784 $ 79,359 $ — $ (11,115 ) $ 86,145 Percentage of assets prior to netting 18 % 82 % — % Liabilities measured at fair value on a recurring basis at Dec. 31, 2015 Total carrying value (dollar amounts in millions) Level 1 Level 2 Level 3 Netting (a) Trading liabilities: Debt and equity instruments $ 422 $ 152 $ — $ — $ 574 Derivative liabilities not designated as hedging: Interest rate 5 9,957 — (8,235 ) 1,727 Foreign exchange — 4,682 — (2,567 ) 2,115 Equity and other contracts 5 147 — (67 ) 85 Total derivative liabilities not designated as hedging 10 14,786 — (10,869 ) 3,927 Total trading liabilities 432 14,938 — (10,869 ) 4,501 Long-term debt ( b ) — 359 — — 359 Other liabilities - derivative liabilities designated as hedging: Interest rate — 372 — — 372 Foreign exchange — 20 — — 20 Total other liabilities - derivative liabilities designated as hedging — 392 — — 392 Subtotal liabilities of operations at fair value 432 15,689 — (10,869 ) 5,252 Percentage of liabilities prior to netting 3 % 97 % — % Liabilities of consolidated investment management funds: Trading liabilities — 229 — — 229 Other liabilities 1 16 — — 17 Total liabilities of consolidated investment management funds 1 245 — — 246 Total liabilities $ 433 $ 15,934 $ — $ (10,869 ) $ 5,498 Percentage of liabilities prior to netting 3 % 97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t>
  </si>
  <si>
    <t>Details Of Certain Items Measured At Fair Value on Recurring Basis</t>
  </si>
  <si>
    <t>Details of certain items measured at fair value on a recurring basis Sept. 30, 2016 Dec. 31, 2015 Total carrying value (a) Ratings Total carrying value (a) Ratings AAA/ AA- A+/ A- BBB+/ BBB- BB+ and lower AAA/ AA- A+/ A- BBB+/ BBB- BB+ and lower (dollar amounts in millions) Non-agency RMBS, originated in: 2007 $ 59 — % — % — % 100 % $ 66 — % — % — % 100 % 2006 101 — — — 100 115 — — — 100 2005 194 24 4 9 63 234 19 9 13 59 2004 and earlier 319 5 3 25 67 378 4 4 26 66 Total non-agency RMBS $ 673 9 % 3 % 14 % 74 % $ 793 8 % 4 % 16 % 72 % Commercial MBS - Domestic, originated in: 2009-2016 $ 632 83 % 17 % — % — % $ 626 83 % 17 % — % — % 2008 14 100 — — — 16 100 — — — 2007 258 75 25 — — 304 62 22 16 — 2006 6 96 4 — — 384 76 24 — — Total commercial MBS - Domestic $ 910 81 % 19 % — % — % $ 1,330 76 % 20 % 4 % — % Foreign covered bonds: Canada $ 1,460 100 % — % — % — % $ 1,014 100 % — % — % — % United Kingdom 323 100 — — — 363 100 — — — Norway 181 100 — — — 191 100 — — — Other 391 100 — — — 600 100 — — — Total foreign covered bonds $ 2,355 100 % — % — % — % $ 2,168 100 % — % — % — % European floating rate notes - available-for-sale: United Kingdom $ 494 91 % 9 % — % — % $ 780 85 % 15 % — % — % Netherlands 139 100 — — — 222 100 — — — Ireland 62 — — 100 — 121 — 45 55 — Total European floating rate notes - available-for-sale $ 695 85 % 6 % 9 % — % $ 1,123 79 % 15 % 6 % — % Sovereign debt/sovereign guaranteed: United Kingdom $ 3,413 100 % — % — % — % $ 2,941 100 % — % — % — % France 2,151 100 — — — 2,008 100 — — — Spain 2,030 — — 100 — 1,955 — — 100 — Germany 1,889 100 — — — 1,683 100 — — — Italy 1,335 — — 100 — 1,398 — — 100 — Netherlands 1,087 100 — — — 1,055 100 — — — Belgium 975 100 — — — 1,108 100 — — — Ireland 791 — 100 — — 772 — — 100 — Other (b) 334 79 — — 21 297 68 — 32 — Total sovereign debt/sovereign guaranteed $ 14,005 70 % 5 % 24 % 1 % $ 13,217 68 % — % 32 % — % Non-agency RMBS (c) , originated in: 2007 $ 411 — % — % — % 100 % $ 502 — % — % — % 100 % 2006 418 — — — 100 530 — 1 — 99 2005 483 — 2 1 97 580 — 2 1 97 2004 and earlier 151 2 2 9 87 177 — 3 9 88 Total non-agency RMBS (c) $ 1,463 — % 1 % 1 % 98 % $ 1,789 — % 1 % 1 % 98 % (a) At Sept. 30, 2016 and Dec. 31, 2015 , foreign covered bonds and sovereign debt were included in Level 1 and Level 2 in the valuation hierarchy. All other assets in the table are Level 2 assets in the valuation hierarchy. (b) Includes $71 million of noninvestment grade sovereign debt at Sept. 30, 2016 and $95 million of investment grade sovereign debt at Dec. 31, 2015 related to Brazil. (c) Previously included in the Grantor Trust. The Grantor Trust was dissolved in 2011.</t>
  </si>
  <si>
    <t>Unobservable Input Reconciliation of Assets and Liabilities Measured on a Recurring Basis</t>
  </si>
  <si>
    <t>The tables below include a roll forward of the balance sheet amounts for the three and nine months ended Sept. 30, 2016 and 2015 (including the change in fair value), for financial instruments classified in Level 3 of the valuation hierarchy. Fair value measurements for assets using significant unobservable inputs for the three months ended Sept. 30, 2016 (in millions) Loans Fair value at June 30, 2016 $ 101 Transfers into Level 3 — Total gains or (losses) for the period included in earnings — (a) Issuances and sales: Issuances 1 Sales (102 ) Fair value at Sept. 30, 2016 $ — Change in unrealized gains or (losses) for the period included in earnings for assets held at the end of the reporting period $ — (a) Reported in investment and other income. Fair value measurements for assets using significant unobservable inputs for the three months ended Sept. 30, 2015 Available-for-sale securities Trading assets (in millions) State and political Derivative (a) Other assets Total Fair value at June 30, 2015 $ 11 $ 1 $ 28 $ 40 Transfers out of Level 3 — — — — Total gains or (losses) for the period Included in earnings (or changes in net assets) — (b) — (c) 10 (d) 10 Sales and settlements: Sales — — (38 ) (38 ) Settlements — (1 ) — (1 ) Fair value at Sept. 30, 2015 $ 11 $ — $ — $ 11 Change in unrealized gains or (losses) for the period included in earning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three months ended Sept. 30, 2015 Trading liabilities (in millions) Derivative liabilities (a) Fair value at June 30, 2015 $ 1 Transfers out of Level 3 — Total (gains) or losses for the period included in earnings — (b) Settlements (1 ) Fair value at Sept. 30, 2015 $ — Change in unrealized (gains) or losses for the period included in earnings for liabilities held at the end of the reporting period $ — (a) Derivative liabilities are reported on a gross basis. (b) Reported in foreign exchange and other trading revenue. Fair value measurements for assets using significant unobservable inputs for the nine months ended Sept. 30, 2016 (in millions) Loans Fair value at Dec. 31, 2015 $ — Transfers into Level 3 19 Total gains or (losses) for the period included in earnings 2 (a) Purchases, issuances and sales: Purchases 113 Issuances 1 Sales (135 ) Fair value at Sept. 30, 2016 $ — Change in unrealized gains or (losses) for the period included in earnings for assets held at the end of the reporting period $ — (a) Reported in investment and other income. Fair value measurements for assets using significant unobservable inputs for the nine months ended Sept. 30,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10 (d) 9 Purchases, sales and settlements: Purchases — — 3 3 Sales — — (48 ) (48 ) Settlements — (5 ) — (5 ) Fair value at Sept. 30, 2015 $ 11 $ — $ — $ 11 Change in unrealized gains or (losses) for the period included in earnings for assets held at the end of the reporting period $ — $ — $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nine months ended Sept. 30, 2015 Trading liabilities (in millions) Derivative liabilities (a) Fair value at Dec. 31, 2014 $ 9 Transfers out of Level 3 (3 ) Total (gains) or losses for the period included in earnings (1 ) (b) Settlements (5 ) Fair value at Sept. 30, 2015 $ — Change in unrealized (gains) or losses for the period included in earnings for liabilities held at the end of the reporting period $ — (a) Derivative liabilities are reported on a gross basis. (b) Reported in foreign exchange and other trading revenue.</t>
  </si>
  <si>
    <t>Assets Measured at Fair Value on Nonrecurring Basis</t>
  </si>
  <si>
    <t>The following tables present the financial instruments carried on the consolidated balance sheet by caption and by level in the fair value hierarchy as of Sept. 30, 2016 and Dec. 31, 2015 , for which a nonrecurring change in fair value has been recorded during the quarters ended Sept. 30, 2016 and Dec. 31, 2015 . Assets measured at fair value on a nonrecurring basis at Sept. 30, 2016 Total carrying value (in millions) Level 1 Level 2 Level 3 Loans (a) $ — $ 87 $ 7 $ 94 Other assets (b) — 5 — 5 Total assets at fair value on a nonrecurring basis $ — $ 92 $ 7 $ 99 Assets measured at fair value on a nonrecurring basis at Dec. 31, 2015 Total carrying value (in millions) Level 1 Level 2 Level 3 Loans (a) $ — $ 97 $ 174 $ 271 Other assets (b) — 6 — 6 Total assets at fair value on a nonrecurring basis $ — $ 103 $ 174 $ 277 (a) During the quarters ended Sept. 30, 2016 and Dec. 31, 2015 , the fair value of these loans decreased $1 million and $1 million , respectively, based on the fair value of the underlying collateral as allowed by ASC 310, Accounting by Creditors for Impairment of a loan, with an offset to the allowance for credit losses. (b) Includes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Sept. 30, 2016 and Dec. 31, 2015 , by caption on the consolidated balance sheet and by the valuation hierarchy. See Note 20 of the Notes to Consolidated Financial Statements in our 2015 Annual Report for additional information regarding the financial instruments within the scope of this disclosure, and the methods and significant assumptions used to estimate their fair value. Summary of financial instruments Sept. 30, 2016 (in millions) Level 1 Level 2 Level 3 Total estimated fair value Carrying amount Assets: Interest-bearing deposits with the Federal Reserve and other central banks $ — $ 80,359 $ — $ 80,359 $ 80,359 Interest-bearing deposits with banks — 14,420 — 14,420 14,416 Federal funds sold and securities purchased under resale agreements — 34,851 — 34,851 34,851 Securities held-to-maturity 11,400 29,987 — 41,387 40,728 Loans — 64,360 — 64,360 64,072 Other financial assets 4,957 1,060 — 6,017 6,017 Total $ 16,357 $ 225,037 $ — $ 241,394 $ 240,443 Liabilities: Noninterest-bearing deposits $ — $ 105,632 $ — $ 105,632 $ 105,632 Interest-bearing deposits — 154,591 — 154,591 155,746 Federal funds purchased and securities sold under repurchase agreements — 8,052 — 8,052 8,052 Payables to customers and broker-dealers — 21,162 — 21,162 21,162 Borrowings — 1,137 — 1,137 1,137 Long-term debt — 24,690 — 24,690 23,998 Total $ — $ 315,264 $ — $ 315,264 $ 315,727 Summary of financial instruments Dec. 31, 2015 (in millions) Level 1 Level 2 Level 3 Total estimated Carrying Assets: Interest-bearing deposits with the Federal Reserve and other central banks $ — $ 113,203 $ — $ 113,203 $ 113,203 Interest-bearing deposits with banks — 15,150 — 15,150 15,146 Federal funds sold and securities purchased under resale agreements — 24,373 — 24,373 24,373 Securities held-to-maturity 11,376 31,828 — 43,204 43,312 Loans — 61,421 — 61,421 61,267 Other financial assets 6,537 1,096 — 7,633 7,633 Total $ 17,913 $ 247,071 $ — $ 264,984 $ 264,934 Liabilities: Noninterest-bearing deposits $ — $ 96,277 $ — $ 96,277 $ 96,277 Interest-bearing deposits — 182,410 — 182,410 183,333 Federal funds purchased and securities sold under repurchase agreements — 15,002 — 15,002 15,002 Payables to customers and broker-dealers — 21,900 — 21,900 21,900 Borrowings — 698 — 698 698 Long-term debt — 21,494 — 21,494 21,188 Total $ — $ 337,781 $ — $ 337,781 $ 338,398</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Sept. 30, 2016 Securities available-for-sale $ 8,717 $ 8,016 $ — $ (1,034 ) Long-term debt 20,645 19,950 761 (43 ) Dec. 31, 2015 Securities available-for-sale $ 7,978 $ 7,918 $ 16 $ (359 ) Long-term debt 18,231 17,850 479 (14 )</t>
  </si>
  <si>
    <t>Fair value option (Tables)</t>
  </si>
  <si>
    <t>Assets and Liabilities, by Type, of Consolidated Investment Management Funds Recorded at Fair Value</t>
  </si>
  <si>
    <t>The following table presents the assets and liabilities, by type, of consolidated investment management funds recorded at fair value. Assets and liabilities of consolidated investment management funds, at fair value Sept. 30, 2016 Dec. 31, 2015 (in millions) Assets of consolidated investment management funds: Trading assets $ 873 $ 1,228 Other assets 136 173 Total assets of consolidated investment management funds $ 1,009 $ 1,401 Liabilities of consolidated investment management funds: Trading liabilities $ 219 $ 229 Other liabilities 13 17 Total liabilities of consolidated investment management funds $ 232 $ 246</t>
  </si>
  <si>
    <t>Changes in Fair Value of the Loans and Long-Term Debt and the Location of the Changes</t>
  </si>
  <si>
    <t>The following table presents the changes in fair value of the loans and long-term debt and the location of the changes in the consolidated income statement. Impact of changes in fair value in the income statement (a) Quarter ended Year-to-date (in millions) Sept. 30, 2016 June 30, 2016 Sept. 30, 2015 Sept. 30, 2016 Sept. 30, 2015 Loans: Investment and other income $ (1 ) $ 5 $ 6 $ 13 $ 5 Long-term debt: Foreign exchange and other trading revenue $ 2 $ (6 ) $ (11 ) $ (17 ) $ (15 ) (a) The changes in fair value of the loans and long-term debt are approximately offset by economic hedges included in foreign exchange and other trading revenue.</t>
  </si>
  <si>
    <t>Derivative instruments (Tables)</t>
  </si>
  <si>
    <t>Ineffectiveness Related to Derivatives and Hedging Relationships Recorded in Income</t>
  </si>
  <si>
    <t>Ineffectiveness related to derivatives and hedging relationships was recorded in income as follows: Ineffectiveness Nine months ended (in millions) Sept. 30, 2016 Sept. 30, 2015 Fair value hedges of securities $ (19.4 ) $ 2.8 Fair value hedges of long-term debt (9.0 ) (4.8 ) Cash flow hedges — — Other (a) — — Total $ (28.4 ) $ (2.0 ) (a) Includes ineffectiveness recorded on foreign exchange hedges.</t>
  </si>
  <si>
    <t>Impact of Derivative Instruments on Balance Sheet</t>
  </si>
  <si>
    <t>The following table summarizes the notional amount and credit exposure of our total derivative portfolio at Sept. 30, 2016 and Dec. 31, 2015 . Impact of derivative instruments on the balance sheet Notional value Asset derivatives fair value Liability derivatives fair value (in millions) Sept. 30, 2016 Dec. 31, 2015 Sept. 30, 2016 Dec. 31, 2015 Sept. 30, 2016 Dec. 31, 2015 Derivatives designated as hedging instruments: (a) Interest rate contracts $ 27,966 $ 25,768 $ 764 $ 497 $ 1,077 $ 372 Foreign exchange contracts 7,493 6,839 375 219 43 20 Total derivatives designated as hedging instruments $ 1,139 $ 716 $ 1,120 $ 392 Derivatives not designated as hedging instruments: (b) Interest rate contracts $ 401,827 $ 519,428 $ 12,360 $ 10,044 $ 12,332 $ 9,962 Foreign exchange contracts 589,769 576,253 3,289 4,905 3,235 4,682 Equity contracts 1,247 1,923 62 127 120 151 Credit contracts 178 319 1 8 2 1 Total derivatives not designated as hedging instruments $ 15,712 $ 15,084 $ 15,689 $ 14,796 Total derivatives fair value (c) $ 16,851 $ 15,800 $ 16,809 $ 15,188 Effect of master netting agreements (d) (12,665 ) (11,115 ) (12,524 ) (10,869 ) Fair value after effect of master netting agreements $ 4,186 $ 4,685 $ 4,285 $ 4,319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920 million and $779 million , respectively, at Sept. 30, 2016 , and $792 million and $546 million , respectively, at Dec. 31, 2015 .</t>
  </si>
  <si>
    <t>Impact of Derivative Instruments on Income Statement</t>
  </si>
  <si>
    <t>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3Q16 2Q16 3Q15 3Q16 2Q16 3Q15 Interest rate contracts Net interest revenue $ (174 ) $ (123 ) $ (93 ) Net interest revenue $ 168 $ 115 $ 87 Derivatives in cash flow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3Q16 2Q16 3Q15 3Q16 2Q16 3Q15 3Q16 2Q16 3Q15 FX contracts $ (7 ) $ (15 ) $ — Net interest revenue $ (6 ) $ (15 ) $ — Net interest revenue $ — $ — $ — FX contracts — — — Other revenue — — — Other revenue — — — FX contracts (19 ) 19 — Trading revenue (19 ) 19 — Trading revenue — — — FX contracts 2 (14 ) (3 ) Salary expense (3 ) — (3 ) Salary expense — — — Total $ (24 ) $ (10 ) $ (3 ) $ (28 ) $ 4 $ (3 ) $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3Q16 2Q16 3Q15 3Q16 2Q16 3Q15 3Q16 2Q16 3Q15 FX contracts $ 47 $ 331 $ 213 Net interest revenue $ — $ — $ 1 Other revenue $ — $ — $ — 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YTD16 YTD15 YTD16 YTD15 Interest rate contracts Net interest revenue $ (445 ) $ 10 Net interest revenue $ 417 $ (12 )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YTD16 YTD15 YTD16 YTD15 YTD16 YTD15 FX contracts $ (16 ) $ (1 ) Net interest revenue $ (16 ) $ (1 ) Net interest revenue $ — $ — FX contracts — — Other revenue — — Other revenue — — FX contracts (89 ) 9 Trading revenue (89 ) 9 Trading revenue — — FX contracts (10 ) (8 ) Salary expense (5 ) (19 ) Salary expense — — Total $ (115 ) $ — $ (110 ) $ (11 ) $ — $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YTD16 YTD15 YTD16 YTD15 YTD16 YTD15 FX contracts $ 320 $ 326 Net interest revenue $ — $ 1 Other revenue $ — $ —</t>
  </si>
  <si>
    <t>Revenue from Foreign Exchange and Other Trading</t>
  </si>
  <si>
    <t>Revenue from foreign exchange and other trading included the following: Foreign exchange and other trading revenue Year-to-date (in millions) 3Q16 2Q16 3Q15 2016 2015 Foreign exchange $ 175 $ 166 $ 180 $ 512 $ 578 Other trading revenue (loss) 8 16 (1 ) 28 17 Total foreign exchange and other trading revenue $ 183 $ 182 $ 179 $ 540 $ 595</t>
  </si>
  <si>
    <t>Fair Value of Derivative Contracts Falling under Early Termination Provisions that were in Net Liability Position</t>
  </si>
  <si>
    <t>The following table shows the fair value of contracts falling under early termination provisions that were in net liability positions as of Sept. 30, 2016 for three key ratings triggers: If The Bank of New York Mellon’s rating was changed to (Moody’s/S&amp;P) Potential close-out exposures (fair value) (a) A3/A- $ 48 million Baa2/BBB $ 782 million Ba1/BB+ $ 2,813 million (a) The amounts represent potential total close-out values if The Bank of New York Mellon’s rating were to immediately drop to the indicated levels.</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Sept. 30, 2016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1,962 $ 10,408 $ 1,554 $ 493 $ — $ 1,061 Foreign exchange contracts 2,753 2,212 541 102 — 439 Equity and other contracts 60 45 15 — — 15 Total derivatives subject to netting arrangements 14,775 12,665 2,110 595 — 1,515 Total derivatives not subject to netting arrangements 2,076 — 2,076 — — 2,076 Total derivatives 16,851 12,665 4,186 595 — 3,591 Reverse repurchase agreements 27,955 1,640 (b) 26,315 26,240 — 75 Securities borrowing 8,536 — 8,536 8,307 — 229 Total $ 53,342 $ 14,305 $ 39,037 $ 35,142 $ — $ 3,895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9,554 $ 8,071 $ 1,483 $ 432 $ — $ 1,051 Foreign exchange contracts 3,981 2,981 1,000 63 — 937 Equity and other contracts 123 63 60 — — 60 Total derivatives subject to netting arrangements 13,658 11,115 2,543 495 — 2,048 Total derivatives not subject to netting arrangements 2,142 — 2,142 — — 2,142 Total derivatives 15,800 11,115 4,685 495 — 4,190 Reverse repurchase agreements 17,088 357 (b) 16,731 16,726 — 5 Securities borrowing 7,630 — 7,630 7,373 — 257 Total $ 40,518 $ 11,472 $ 29,046 $ 24,594 $ — $ 4,45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Sept. 30, 2016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3,217 $ 10,541 $ 2,676 $ 2,524 $ — $ 152 Foreign exchange contracts 2,706 1,936 770 242 — 528 Equity and other contracts 111 47 64 63 — 1 Total derivatives subject to netting arrangements 16,034 12,524 3,510 2,829 — 681 Total derivatives not subject to netting arrangements 775 — 775 — — 775 Total derivatives 16,809 12,524 4,285 2,829 — 1,456 Repurchase agreements 7,868 1,640 (b) 6,228 6,226 — 2 Securities lending 1,507 — 1,507 1,443 — 64 Total $ 26,184 $ 14,164 $ 12,020 $ 10,498 $ — $ 1,522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188 $ 8,235 $ 1,953 $ 1,795 $ — $ 158 Foreign exchange contracts 3,409 2,567 842 274 — 568 Equity and other contracts 145 67 78 71 — 7 Total derivatives subject to netting arrangements 13,742 10,869 2,873 2,140 — 733 Total derivatives not subject to netting arrangements 1,446 — 1,446 — — 1,446 Total derivatives 15,188 10,869 4,319 2,140 — 2,179 Repurchase agreements 7,737 357 (b) 7,380 7,380 — — Securities lending 1,801 — 1,801 1,727 — 74 Total $ 24,726 $ 11,226 $ 13,500 $ 11,247 $ — $ 2,253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Schedule of Agreements and Transactions Accounted for as Secured Borrowings</t>
  </si>
  <si>
    <t>The following tables present the contract value of repurchase agreements and securities lending transactions accounted for as secured borrowings by the type of collateral provided to counterparties. Repurchase agreements and securities lending transactions accounted for as secured borrowings at Sept. 30, 2016 Remaining contractual maturity of the agreements (in millions) Overnight and continuous Up to 30 days 30 days or more Total Repurchase agreements: U.S. Treasury $ 2,366 $ 13 $ — $ 2,379 U.S. Government agencies 313 — — 313 Agency RMBS 2,867 87 — 2,954 Corporate bonds 242 — 862 1,104 Other debt securities 174 — 407 581 Equity securities 506 — 31 537 Total $ 6,468 $ 100 $ 1,300 $ 7,868 Securities lending: U.S. Government agencies $ 43 $ — $ — $ 43 Other debt securities 363 — — 363 Equity securities 1,101 — — 1,101 Total $ 1,507 $ — $ — $ 1,507 Total borrowings $ 7,975 $ 100 $ 1,300 $ 9,375 Repurchase agreements and securities lending transactions accounted for as secured borrowings at Dec. 31, 2015 Remaining contractual maturity of the agreements (in millions) Overnight and continuous Up to 30 days 30 days or more Total Repurchase agreements: U.S. Treasury $ 2,226 $ — $ — $ 2,226 U.S. Government agencies 319 42 5 366 Agency RMBS 3,158 — — 3,158 Corporate bonds 372 — 665 1,037 Other debt securities 106 — 149 255 Equity securities 664 — 31 695 Total $ 6,845 $ 42 $ 850 $ 7,737 Securities lending: U.S. Government agencies $ 35 $ — $ — $ 35 Other debt securities 254 — — 254 Equity securities 1,512 — — 1,512 Total $ 1,801 $ — $ — $ 1,801 Total borrowings $ 8,646 $ 42 $ 850 $ 9,538</t>
  </si>
  <si>
    <t>Commitments and contingent liabilities (Tables)</t>
  </si>
  <si>
    <t>Significant Industry Concentrations Related to Credit Exposure</t>
  </si>
  <si>
    <t>Significant industry concentrations related to credit exposure at Sept. 30, 2016 are disclosed in the financial institutions portfolio exposure table and the commercial portfolio exposure table below. Financial institutions portfolio exposure (in billions) Sept. 30, 2016 Loans Unfunded commitments Total exposure Securities industry $ 3.8 $ 20.9 $ 24.7 Banks 7.8 2.0 9.8 Asset managers 1.5 6.2 7.7 Insurance 0.1 4.3 4.4 Government 0.1 1.1 1.2 Other 1.4 1.6 3.0 Total $ 14.7 $ 36.1 $ 50.8 Commercial portfolio exposure (in billions) Sept. 30, 2016 Loans Unfunded commitments Total exposure Manufacturing $ 1.1 $ 6.0 $ 7.1 Services and other 0.7 4.7 5.4 Energy and utilities 0.6 4.7 5.3 Media and telecom 0.3 1.3 1.6 Total $ 2.7 $ 16.7 $ 19.4</t>
  </si>
  <si>
    <t>Summary of Off-Balance Sheet Credit Risks, Net of Participations</t>
  </si>
  <si>
    <t>The following table presents a summary of our off-balance sheet credit risks, net of participations. Off-balance sheet credit risks Sept. 30, 2016 Dec. 31, 2015 (in millions) Lending commitments $ 52,807 $ 54,505 Standby letters of credit (a) 4,388 4,915 Commercial letters of credit 266 303 Securities lending indemnifications (b) 309,420 294,108 (a) Net of participations totaling $776 million at Sept. 30, 2016 and $809 million at Dec. 31, 2015 . (b) Excludes the indemnification for securities for which BNY Mellon acts as an agent on behalf of CIBC Mellon clients , which totaled $62 billion at Sept. 30, 2016 and $54 billion at Dec. 31, 2015 .</t>
  </si>
  <si>
    <t>Standby Letters of Credits by Investment Grade</t>
  </si>
  <si>
    <t>The table below shows SBLCs by investment grade: Standby letters of credit Sept. 30, 2016 Dec. 31, 2015 Investment grade 87 % 86 % Non-investment grade 13 % 14 %</t>
  </si>
  <si>
    <t>Lines of business (Tables)</t>
  </si>
  <si>
    <t>Contribution of Segments to Overall Profitability</t>
  </si>
  <si>
    <t>The following consolidating schedules show the contribution of our businesses to our overall profitability. For the quarter ended Sept. 30, 2016 Investment Investment Services Other Consolidated (dollar amounts in millions) Fee and other revenue $ 876 (a) $ 2,183 $ 100 $ 3,159 (a) Net interest revenue 82 715 (23 ) 774 Total revenue 958 (a) 2,898 77 3,933 (a) Provision for credit losses — 1 (20 ) (19 ) Noninterest expense 702 1,851 88 2,641 (b) Income before taxes $ 256 (a) $ 1,046 $ 9 $ 1,311 (a)(b) Pre-tax operating margin (c) 27 % 36 % N/M 33 % Average assets $ 30,392 $ 275,714 $ 45,124 $ 351,230 (a) Both fee and other revenue and total revenue include the net income from consolidated investment management funds of $8 million , representing $17 million of income and noncontrolling interests of $9 million . Income before taxes is net of noncontrolling interests of $9 million . (b) Noninterest expense includes a loss attributable to noncontrolling interest of $2 million related to other consolidated subsidiaries. (c) Income before taxes divided by total revenue. N/M - Not meaningful. For the quarter ended June 30, 2016 Investment Management Investment Services Other Consolidated (dollar amounts in millions) Fee and other revenue $ 856 (a) $ 2,054 $ 95 $ 3,005 (a) Net interest revenue 82 690 (5 ) 767 Total revenue 938 (a) 2,744 90 3,772 (a) Provision for credit losses 1 (7 ) (3 ) (9 ) Noninterest expense 703 1,859 56 2,618 (b) Income before taxes $ 234 (a) $ 892 $ 37 $ 1,163 (a)(b) Pre-tax operating margin (c) 25 % 33 % N/M 31 % Average assets $ 30,229 $ 277,225 $ 66,766 $ 374,220 (a) Both fee and other revenue and total revenue include the net income from consolidated investment management funds of $6 million , representing $10 million of income and noncontrolling interests of $4 million . Income before taxes is net of noncontrolling interests of $4 million . (b) Noninterest expense includes a loss attributable to noncontrolling interest of $2 million related to other consolidated subsidiaries. (c) Income before taxes divided by total revenue. N/M - Not meaningful. For the quarter ended Sept. 30, 2015 Investment Investment Other Consolidated (dollar amounts in millions) Fee and other revenue $ 843 (a) $ 2,134 $ 59 $ 3,036 (a) Net interest revenue 83 662 14 759 Total revenue 926 (a) 2,796 73 3,795 (a) Provision for credit losses 1 7 (7 ) 1 Noninterest expense 689 1,894 96 2,679 (b) Income (loss) before taxes $ 236 (a) $ 895 $ (16 ) $ 1,115 (a)(b) Pre-tax operating margin (c) 25 % 32 % N/M 29 % Average assets $ 30,960 $ 285,195 $ 57,298 $ 373,453 (a) Both fee and other revenue and total revenue include net loss from consolidated investment management funds of $17 million , representing $22 million of losses and a loss attributable to noncontrolling interests of $5 million . Income (loss) before taxes is net of a loss attributable to noncontrolling interests of $5 million . (b) Noninterest expense includes a loss attributable to noncontrolling interest of $1 million related to other consolidated subsidiaries. (c) Income before taxes divided by total revenue. N/M - Not meaningful. For the nine months ended Sept. 30, 2016 Investment Investment Other Consolidated (dollar amounts in millions) Fee and other revenue $ 2,544 (a) $ 6,267 $ 324 $ 9,135 (a) Net interest revenue 247 2,084 (24 ) 2,307 Total revenue 2,791 (a) 8,351 300 11,442 (a) Provision for credit losses — 8 (26 ) (18 ) Noninterest expense 2,084 5,518 284 7,886 (b) Income before taxes $ 707 (a) $ 2,825 $ 42 $ 3,574 (a)(b) Pre-tax operating margin (c) 25 % 34 % N/M 31 % Average assets $ 30,048 $ 275,410 $ 57,832 $ 363,290 (a) Both total fee and other revenue and total revenue include net income from consolidated investment management funds of $15 million , representing $21 million of income and noncontrolling interests of $6 million . Income before taxes is net of noncontrolling interests of $6 million . (b) Noninterest expense includes a loss attributable to noncontrolling interest of $6 million related to other consolidated subsidiaries. (c) Income before taxes divided by total revenue. N/M - Not meaningful. For the nine months ended Sept. 30, 2015 Investment Investment Other Consolidated (dollar amounts in millions) Fee and other revenue $ 2,672 (a) $ 6,220 $ 247 $ 9,139 (a) Net interest revenue 235 1,958 73 2,266 Total revenue 2,907 (a) 8,178 320 11,405 (a) Provision for credit losses 3 20 (26 ) (3 ) Noninterest expense 2,146 5,671 288 8,105 (b) Income before taxes $ 758 (a) $ 2,487 $ 58 $ 3,303 (a)(b) Pre-tax operating margin (c) 26 % 30 % N/M 29 % Average assets $ 30,910 $ 288,252 $ 54,238 $ 373,400 (a) Both total fee and other revenue and total revenue include net income from consolidated investment management funds of $7 million , representing $70 million of income and noncontrolling interests of $63 million . Income before taxes is net of noncontrolling interests of $63 million . (b) Noninterest expense includes a loss attributable to noncontrolling interest of $2 million related to other consolidated subsidiaries. (c) Income before taxes divided by total revenue. N/M - Not meaningful.</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Nine months ended Sept. 30, (in millions) 2016 2015 Transfers from loans to other assets for other real estate owned (“OREO”) $ 4 $ 6 Change in assets of consolidated VIEs 392 6,985 Change in liabilities of consolidated VIEs 14 6,506 Change in nonredeemable noncontrolling interests of consolidated investment management funds 238 251 Securities purchased not settled 229 222 Securities sales not settled 218 676 Available-for-sale securities transferred to held-to-maturity — 11,602 Held-to-maturity securities transferred to available-for-sale 10 — Premises and equipment/capitalized software funded by capital lease obligations 12 48</t>
  </si>
  <si>
    <t>Acquisitions and dispositions (Details)</t>
  </si>
  <si>
    <t>Apr. 01, 2016USD ($)customer</t>
  </si>
  <si>
    <t>Jul. 31, 2015USD ($)</t>
  </si>
  <si>
    <t>Jan. 02, 2015USD ($)</t>
  </si>
  <si>
    <t>Sep. 30, 2016USD ($)</t>
  </si>
  <si>
    <t>Business Acquisition [Line Items]</t>
  </si>
  <si>
    <t>Contingent payments</t>
  </si>
  <si>
    <t>Potential obligation to pay additional consideration, lower range</t>
  </si>
  <si>
    <t>Potential obligation to pay additional consideration, upper range</t>
  </si>
  <si>
    <t>Contingent consideration payment period</t>
  </si>
  <si>
    <t>3 years</t>
  </si>
  <si>
    <t>Meriten Investment Management GmbH</t>
  </si>
  <si>
    <t>Dispositions</t>
  </si>
  <si>
    <t>Sale price</t>
  </si>
  <si>
    <t>After-tax gain (loss) on sale</t>
  </si>
  <si>
    <t>Goodwill written off related to sale of business unit</t>
  </si>
  <si>
    <t>Indefinite-lived intangible assets, written off related to sale of business unit</t>
  </si>
  <si>
    <t>Atherton Lane Acquisition</t>
  </si>
  <si>
    <t>Acquisitions</t>
  </si>
  <si>
    <t>Assets under management acquired</t>
  </si>
  <si>
    <t>Approximate number of high net worth clients (in customers) | customer</t>
  </si>
  <si>
    <t>Cash paid for assets acquired</t>
  </si>
  <si>
    <t>Business combination, contingent payments</t>
  </si>
  <si>
    <t>Useful life</t>
  </si>
  <si>
    <t>14 years</t>
  </si>
  <si>
    <t>Finite-lived intangible assets acquired</t>
  </si>
  <si>
    <t>Cutwater Asset Management</t>
  </si>
  <si>
    <t>Securities - Amortized Cost, Gross Unrealized Gains and Losses and Fair Value of Securities (Detail)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1],[3]</t>
  </si>
  <si>
    <t>[2],[4]</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Equity securities</t>
  </si>
  <si>
    <t>Available-for-sale | Money market funds</t>
  </si>
  <si>
    <t>[5]</t>
  </si>
  <si>
    <t>[6]</t>
  </si>
  <si>
    <t>[5],[7]</t>
  </si>
  <si>
    <t>[6],[8]</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Agency commercial MBS</t>
  </si>
  <si>
    <t>Held-to-maturity | Foreign covered bonds</t>
  </si>
  <si>
    <t>Held-to-maturity | Sovereign debt/sovereign guaranteed</t>
  </si>
  <si>
    <t>Held-to-maturity | Other debt securities</t>
  </si>
  <si>
    <t>Includes gross unrealized gains of $68 million and gross unrealized losses of $204 million recorded in accumulated other comprehensive income related to investment securities that were transferred from available-for-sale to held-to-maturity. The unrealized gains and losses primarily are related to Agency RMBS and will be amortized into net interest revenue over the estimated lives of the securities.</t>
  </si>
  <si>
    <t>Includes gross unrealized gains of $84 million and gross unrealized losses of $248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estimated lives of the securities.</t>
  </si>
  <si>
    <t>Gross unrealized losses for 12 months or more of $204 million were recorded in accumulated other comprehensive income and related to investment securities that were transferred from available-for-sale to held-to-maturity. The unrealized losses primarily related to Agency RMBS and will be amortized into net interest revenue over the estimated lives of the securities. There were no gross unrealized losses for less than 12 months.</t>
  </si>
  <si>
    <t>[4]</t>
  </si>
  <si>
    <t>Includes gross unrealized losses for less than 12 months of $8 million and gross unrealized losses for 12 months or more of $24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t>
  </si>
  <si>
    <t>Previously included in the Grantor Trust. The Grantor Trust was dissolved in 2011.</t>
  </si>
  <si>
    <t>[7]</t>
  </si>
  <si>
    <t>[8]</t>
  </si>
  <si>
    <t>Securities - Net Securities Gains (Losses) (Detail) - USD ($) $ in Millions</t>
  </si>
  <si>
    <t>Realized gross gains</t>
  </si>
  <si>
    <t>Realized gross losses</t>
  </si>
  <si>
    <t>Recognized gross impairments</t>
  </si>
  <si>
    <t>Securities - Aggregate Fair Value of Investments with Continuous Unrealized Loss Position (Detail) -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OCI, transfers from AFS to HTM Securities, gross unrealized losses, greater than 12 months</t>
  </si>
  <si>
    <t>AOCI, transfers from AFS to HTM Securities, gross unrealized losses, less than 12 months</t>
  </si>
  <si>
    <t>Securities available-for-sale</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CLOs</t>
  </si>
  <si>
    <t>Securities available-for-sale | Other asset-backed securities</t>
  </si>
  <si>
    <t>Securities available-for-sale | Corporate bonds</t>
  </si>
  <si>
    <t>Securities available-for-sale | Sovereign debt/sovereign guaranteed</t>
  </si>
  <si>
    <t>Securities available-for-sale | Other debt securities</t>
  </si>
  <si>
    <t>Securities available-for-sale | Foreign covered bonds</t>
  </si>
  <si>
    <t>Securities - Maturity Distribution by Carrying Amount and Yield (on Tax Equivalent Basis) of Investment Securities Portfolio (Detail) $ in Millions</t>
  </si>
  <si>
    <t>Securities available-for-sale:</t>
  </si>
  <si>
    <t>One year or less</t>
  </si>
  <si>
    <t>Over 1 through 5 years</t>
  </si>
  <si>
    <t>Over 5 through 10 years</t>
  </si>
  <si>
    <t>Over 10 years</t>
  </si>
  <si>
    <t>Securities held-to-maturity:</t>
  </si>
  <si>
    <t>Mortgage-backed securities</t>
  </si>
  <si>
    <t>Without single maturity date</t>
  </si>
  <si>
    <t>Asset-backed securities</t>
  </si>
  <si>
    <t>Equity securities</t>
  </si>
  <si>
    <t>U.S. Treasury</t>
  </si>
  <si>
    <t>Securities available-for-sale (Yield):</t>
  </si>
  <si>
    <t>0.68%</t>
  </si>
  <si>
    <t>1.44%</t>
  </si>
  <si>
    <t>1.72%</t>
  </si>
  <si>
    <t>3.11%</t>
  </si>
  <si>
    <t>1.79%</t>
  </si>
  <si>
    <t>Securities held-to-maturity (Yield):</t>
  </si>
  <si>
    <t>0.79%</t>
  </si>
  <si>
    <t>1.19%</t>
  </si>
  <si>
    <t>1.90%</t>
  </si>
  <si>
    <t>0.00%</t>
  </si>
  <si>
    <t>1.29%</t>
  </si>
  <si>
    <t>U.S. Government agencies</t>
  </si>
  <si>
    <t>1.25%</t>
  </si>
  <si>
    <t>2.34%</t>
  </si>
  <si>
    <t>2.19%</t>
  </si>
  <si>
    <t>1.11%</t>
  </si>
  <si>
    <t>1.09%</t>
  </si>
  <si>
    <t>State and political subdivisions</t>
  </si>
  <si>
    <t>2.80%</t>
  </si>
  <si>
    <t>2.85%</t>
  </si>
  <si>
    <t>3.52%</t>
  </si>
  <si>
    <t>1.48%</t>
  </si>
  <si>
    <t>3.03%</t>
  </si>
  <si>
    <t>7.12%</t>
  </si>
  <si>
    <t>6.76%</t>
  </si>
  <si>
    <t>5.31%</t>
  </si>
  <si>
    <t>5.67%</t>
  </si>
  <si>
    <t>Other bonds, notes and debentures</t>
  </si>
  <si>
    <t>0.93%</t>
  </si>
  <si>
    <t>1.05%</t>
  </si>
  <si>
    <t>1.18%</t>
  </si>
  <si>
    <t>1.69%</t>
  </si>
  <si>
    <t>1.04%</t>
  </si>
  <si>
    <t>0.57%</t>
  </si>
  <si>
    <t>0.62%</t>
  </si>
  <si>
    <t>0.69%</t>
  </si>
  <si>
    <t>0.63%</t>
  </si>
  <si>
    <t>Mortgage/ asset-backed and equity securities</t>
  </si>
  <si>
    <t>2.48%</t>
  </si>
  <si>
    <t>2.73%</t>
  </si>
  <si>
    <t>Mortgage/ asset-backed and equity securities | Mortgage-backed securities</t>
  </si>
  <si>
    <t>2.66%</t>
  </si>
  <si>
    <t>Mortgage/ asset-backed and equity securities | Asset-backed securities</t>
  </si>
  <si>
    <t>1.73%</t>
  </si>
  <si>
    <t>Mortgage/ asset-backed and equity securities | Equity securities</t>
  </si>
  <si>
    <t>[1],[2]</t>
  </si>
  <si>
    <t>Includes money market funds.</t>
  </si>
  <si>
    <t>Yields are based upon the amortized cost of securities.</t>
  </si>
  <si>
    <t>Securities - Projected Weighted-Average Default Rates and Loss Severities (Detail) - Recent Vintage</t>
  </si>
  <si>
    <t>Alt-A</t>
  </si>
  <si>
    <t>Default rate</t>
  </si>
  <si>
    <t>31.00%</t>
  </si>
  <si>
    <t>33.00%</t>
  </si>
  <si>
    <t>Severity</t>
  </si>
  <si>
    <t>56.00%</t>
  </si>
  <si>
    <t>57.00%</t>
  </si>
  <si>
    <t>Subprime</t>
  </si>
  <si>
    <t>49.00%</t>
  </si>
  <si>
    <t>52.00%</t>
  </si>
  <si>
    <t>70.00%</t>
  </si>
  <si>
    <t>75.00%</t>
  </si>
  <si>
    <t>Prime</t>
  </si>
  <si>
    <t>18.00%</t>
  </si>
  <si>
    <t>39.00%</t>
  </si>
  <si>
    <t>40.00%</t>
  </si>
  <si>
    <t>Securities - Pre-Tax Net Securities Gains (Losses) by Type (Detail) - USD ($) $ in Millions</t>
  </si>
  <si>
    <t>Schedule of Investment Income, Reported Amounts, by Category [Line Items]</t>
  </si>
  <si>
    <t>Agency RMBS</t>
  </si>
  <si>
    <t>Foreign covered bonds</t>
  </si>
  <si>
    <t>Non-agency RMBS</t>
  </si>
  <si>
    <t>Other securities</t>
  </si>
  <si>
    <t>Securities - Debt Securities Credit Losses Roll Forward Recorded in Earnings (Detail)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Transfers and Servicing [Abstract]</t>
  </si>
  <si>
    <t>Pledged assets</t>
  </si>
  <si>
    <t>Pledged collateral for potential borrowings at the Federal Reserve Discount Window</t>
  </si>
  <si>
    <t>Pledged securities</t>
  </si>
  <si>
    <t>Pledged loans</t>
  </si>
  <si>
    <t>Pledged interest-bearing deposits</t>
  </si>
  <si>
    <t>Pledged trading assets</t>
  </si>
  <si>
    <t>Pledged assets permitted to be sold or repledged</t>
  </si>
  <si>
    <t>Market value of securities that can be sold or repledged</t>
  </si>
  <si>
    <t>Market value of securities received as collateral that have been sold or repledged</t>
  </si>
  <si>
    <t>Cash segregated under federal or other regulations</t>
  </si>
  <si>
    <t>Securities segregated under federal or other regulations</t>
  </si>
  <si>
    <t>Loans and asset quality - Details of Loan Distribution and Industry Concentrations of Credit Risk (Detail) - USD ($) $ in Millions</t>
  </si>
  <si>
    <t>Accounts, Notes, Loans and Financing Receivable [Line Items]</t>
  </si>
  <si>
    <t>Loans</t>
  </si>
  <si>
    <t>Unearned income on lease financings</t>
  </si>
  <si>
    <t>Financial institutions</t>
  </si>
  <si>
    <t>Commercial</t>
  </si>
  <si>
    <t>Wealth management loans and mortgages</t>
  </si>
  <si>
    <t>Commercial real estate</t>
  </si>
  <si>
    <t>Other residential mortgages</t>
  </si>
  <si>
    <t>Overdrafts</t>
  </si>
  <si>
    <t>Margin loans</t>
  </si>
  <si>
    <t>Total Domestic</t>
  </si>
  <si>
    <t>Total Domestic | Financial institutions</t>
  </si>
  <si>
    <t>Total Domestic | Commercial</t>
  </si>
  <si>
    <t>Total Domestic | Wealth management loans and mortgages</t>
  </si>
  <si>
    <t>Total Domestic | Commercial real estate</t>
  </si>
  <si>
    <t>Total Domestic | Lease financings</t>
  </si>
  <si>
    <t>Total Domestic | Other residential mortgages</t>
  </si>
  <si>
    <t>Total Domestic | Overdrafts</t>
  </si>
  <si>
    <t>Total Domestic | Other</t>
  </si>
  <si>
    <t>Total Domestic | Margin loans</t>
  </si>
  <si>
    <t>Foreign</t>
  </si>
  <si>
    <t>Foreign | Financial institutions</t>
  </si>
  <si>
    <t>Foreign | Commercial</t>
  </si>
  <si>
    <t>Foreign | Wealth management loans and mortgages</t>
  </si>
  <si>
    <t>Foreign | Commercial real estate</t>
  </si>
  <si>
    <t>Foreign | Lease financings</t>
  </si>
  <si>
    <t>Foreign | Other</t>
  </si>
  <si>
    <t>Foreign | Margin loans</t>
  </si>
  <si>
    <t>Loans and asset quality - Allowance for Credit Losses Activity (Details) - USD ($) $ in Millions</t>
  </si>
  <si>
    <t>Financing Receivable, Allowance for Credit Losses [Roll Forward]</t>
  </si>
  <si>
    <t>Charge-offs</t>
  </si>
  <si>
    <t>Recoveries</t>
  </si>
  <si>
    <t>Net recoveries</t>
  </si>
  <si>
    <t>Provision</t>
  </si>
  <si>
    <t>Allowance for:</t>
  </si>
  <si>
    <t>Loan losses</t>
  </si>
  <si>
    <t>Lending-related commitments</t>
  </si>
  <si>
    <t>Individually evaluated for impairment:</t>
  </si>
  <si>
    <t>Loan balance</t>
  </si>
  <si>
    <t>Collectively evaluated for impairment:</t>
  </si>
  <si>
    <t>Commercial | Total Domestic</t>
  </si>
  <si>
    <t>Commercial real estate | Total Domestic</t>
  </si>
  <si>
    <t>Financial institutions | Total Domestic</t>
  </si>
  <si>
    <t>Lease financings</t>
  </si>
  <si>
    <t>Lease financings | Total Domestic</t>
  </si>
  <si>
    <t>Wealth management loans and mortgages | Total Domestic</t>
  </si>
  <si>
    <t>Other residential mortgages | Total Domestic</t>
  </si>
  <si>
    <t>All Other</t>
  </si>
  <si>
    <t>Overdrafts | Total Domestic</t>
  </si>
  <si>
    <t>Margin loans | Total Domestic</t>
  </si>
  <si>
    <t>Other | Total Domestic</t>
  </si>
  <si>
    <t>Includes $1,580 million of domestic overdrafts, $17,487 million of margin loans and $1,122 million of other loans at Sept. 30, 2016.</t>
  </si>
  <si>
    <t>Includes $1,331 million of domestic overdrafts, $18,388 million of margin loans and $1,123 million of other loans at June 30, 2016.</t>
  </si>
  <si>
    <t>Includes $1,311 million of domestic overdrafts, $19,200 million of margin loans and $1,150 million of other loans at Sept. 30, 2015.</t>
  </si>
  <si>
    <t>Loans and asset quality - Nonperforming Assets (Detail) - USD ($) $ in Millions</t>
  </si>
  <si>
    <t>Financing Receivable, Impaired [Line Items]</t>
  </si>
  <si>
    <t>Total nonperforming loans</t>
  </si>
  <si>
    <t>Other assets owned</t>
  </si>
  <si>
    <t>Total nonperforming assets</t>
  </si>
  <si>
    <t>Loans and asset quality - Lost Interest (Detail) - USD ($) $ in Millions</t>
  </si>
  <si>
    <t>Amount by which interest income recognized on nonperforming loans exceeded reversals</t>
  </si>
  <si>
    <t>Amount by which interest income would have increased if nonperforming loans at period-end had been performing for the entire period</t>
  </si>
  <si>
    <t>Loans and asset quality - Information about Impaired Loans (Detail) - USD ($) $ in Millions</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3],[4]</t>
  </si>
  <si>
    <t>Loans Individually Less Than 1 Million</t>
  </si>
  <si>
    <t>Loans Individually Less Than 1 Million | Maximum</t>
  </si>
  <si>
    <t>When the discounted cash flows, collateral value or market price equals or exceeds the carrying value of the loan, then the loan does not require an allowance under the accounting standard related to impaired loans.</t>
  </si>
  <si>
    <t>Excludes less than $1 million and an aggregate of $2 million of impaired loans in amounts individually less than $1 million at Sept. 30, 2016 and Dec. 31, 2015, respectively. The allowance for loan loss associated with these loans totaled less than $1 million at both Sept. 30, 2016 and Dec. 31, 2015, respectively.</t>
  </si>
  <si>
    <t>The allowance for impaired loans is included in the allowance for loan losses.</t>
  </si>
  <si>
    <t>Loans and asset quality - Information about Past Due Loans (Detail) - USD ($) $ in Millions</t>
  </si>
  <si>
    <t>Financing Receivable, Recorded Investment, Past Due [Line Items]</t>
  </si>
  <si>
    <t>Total past due</t>
  </si>
  <si>
    <t>30 to 59 Days Past Due</t>
  </si>
  <si>
    <t>30 to 59 Days Past Due | Total Domestic | Financial institutions</t>
  </si>
  <si>
    <t>30 to 59 Days Past Due | Total Domestic | Wealth management loans and mortgages</t>
  </si>
  <si>
    <t>30 to 59 Days Past Due | Total Domestic | Other residential mortgages</t>
  </si>
  <si>
    <t>30 to 59 Days Past Due | Total Domestic | Commercial real estate</t>
  </si>
  <si>
    <t>30 to 59 Days Past Due | Total Domestic | Commercial</t>
  </si>
  <si>
    <t>60 to 89 Days Past Due</t>
  </si>
  <si>
    <t>60 to 89 Days Past Due | Total Domestic | Financial institutions</t>
  </si>
  <si>
    <t>60 to 89 Days Past Due | Total Domestic | Wealth management loans and mortgages</t>
  </si>
  <si>
    <t>60 to 89 Days Past Due | Total Domestic | Other residential mortgages</t>
  </si>
  <si>
    <t>60 to 89 Days Past Due | Total Domestic | Commercial real estate</t>
  </si>
  <si>
    <t>60 to 89 Days Past Due | Total Domestic | Commercial</t>
  </si>
  <si>
    <t>Equal to Greater than 90 Days Past Due</t>
  </si>
  <si>
    <t>Equal to Greater than 90 Days Past Due | Total Domestic | Financial institutions</t>
  </si>
  <si>
    <t>Equal to Greater than 90 Days Past Due | Total Domestic | Wealth management loans and mortgages</t>
  </si>
  <si>
    <t>Equal to Greater than 90 Days Past Due | Total Domestic | Other residential mortgages</t>
  </si>
  <si>
    <t>Equal to Greater than 90 Days Past Due | Total Domestic | Commercial real estate</t>
  </si>
  <si>
    <t>Equal to Greater than 90 Days Past Due | Total Domestic | Commercial</t>
  </si>
  <si>
    <t>Substantially all of these past due loans have been repaid subsequent to Sept 30, 2016.</t>
  </si>
  <si>
    <t>Loans and asset quality- Troubled Debt Restructurings (Detail) $ in Millions</t>
  </si>
  <si>
    <t>Sep. 30, 2016USD ($)Contract</t>
  </si>
  <si>
    <t>Jun. 30, 2016USD ($)Contract</t>
  </si>
  <si>
    <t>Sep. 30, 2015USD ($)Contract</t>
  </si>
  <si>
    <t>Financing Receivable, Modifications [Line Items]</t>
  </si>
  <si>
    <t>Number of contracts | Contract</t>
  </si>
  <si>
    <t>Outstanding recorded investment Pre-modification</t>
  </si>
  <si>
    <t>Outstanding recorded investment Post- modification</t>
  </si>
  <si>
    <t>Loans and asset quality - Credit Quality Indicators - Wealth Management Loans and Mortgages - Credit Risk Profile by Internally Assigned Grade (Detail)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 Additional Information (Details) $ in Millions</t>
  </si>
  <si>
    <t>Sep. 30, 2016USD ($)class_of_receivableSegment</t>
  </si>
  <si>
    <t>Jun. 30, 2016USD ($)</t>
  </si>
  <si>
    <t>Dec. 31, 2015USD ($)</t>
  </si>
  <si>
    <t>Sep. 30, 2015USD ($)</t>
  </si>
  <si>
    <t>Number of portfolio segments | Segment</t>
  </si>
  <si>
    <t>Number of classes of financing receivables | class_of_receivable</t>
  </si>
  <si>
    <t>Subsequently defaulted number of contracts | Contract</t>
  </si>
  <si>
    <t>Financing receivable, modifications, subsequent default, recorded investment (less than)</t>
  </si>
  <si>
    <t>Wealth management loans</t>
  </si>
  <si>
    <t>Loan to value ratio at origination</t>
  </si>
  <si>
    <t>61.00%</t>
  </si>
  <si>
    <t>Percentage of past due mortgages (less than)</t>
  </si>
  <si>
    <t>1.00%</t>
  </si>
  <si>
    <t>Wealth management mortgages | California</t>
  </si>
  <si>
    <t>Geographic concentrations</t>
  </si>
  <si>
    <t>24.00%</t>
  </si>
  <si>
    <t>Wealth management mortgages | New York</t>
  </si>
  <si>
    <t>20.00%</t>
  </si>
  <si>
    <t>Wealth management mortgages | Massachusetts</t>
  </si>
  <si>
    <t>12.00%</t>
  </si>
  <si>
    <t>Wealth management mortgages | Florida</t>
  </si>
  <si>
    <t>7.00%</t>
  </si>
  <si>
    <t>Wealth management mortgages | Other</t>
  </si>
  <si>
    <t>37.00%</t>
  </si>
  <si>
    <t>Number of business days in which overdrafts are generally repaid</t>
  </si>
  <si>
    <t>2 days</t>
  </si>
  <si>
    <t>Purchased mortgages</t>
  </si>
  <si>
    <t>Purchased residential mortgages, loan to value ratio</t>
  </si>
  <si>
    <t>76.00%</t>
  </si>
  <si>
    <t>Percentage of purchased residential mortgages that were at least 60 days delinquent</t>
  </si>
  <si>
    <t>13.00%</t>
  </si>
  <si>
    <t>Total Domestic | Margin loans | Minimum</t>
  </si>
  <si>
    <t>Required daily collateral margin (in excess of)</t>
  </si>
  <si>
    <t>100.00%</t>
  </si>
  <si>
    <t>Goodwill and intangible assets - Narrative (Details)</t>
  </si>
  <si>
    <t>Sep. 30, 2016reporting_unitSegment</t>
  </si>
  <si>
    <t>Number of reportable segments | Segment</t>
  </si>
  <si>
    <t>Number of reporting units | reporting_unit</t>
  </si>
  <si>
    <t>Goodwill and intangible assets - Goodwill by Business Segment (Detail) - USD ($) $ in Millions</t>
  </si>
  <si>
    <t>Goodwill [Roll Forward]</t>
  </si>
  <si>
    <t>Acquisitions/dispositions</t>
  </si>
  <si>
    <t>Foreign currency translation</t>
  </si>
  <si>
    <t>Investment Services</t>
  </si>
  <si>
    <t>Other changes in goodwill include purchase price adjustments and certain other reclassifications.</t>
  </si>
  <si>
    <t>Includes the reclassification of goodwill associated with Meriten from Investment Management to the Other segment.</t>
  </si>
  <si>
    <t>Includes the reclassification of goodwill associated with credit-related activities from the Other segment to Investment Services.</t>
  </si>
  <si>
    <t>Goodwill and intangible assets - Intangible Assets by Business Segment (Detail) - USD ($) $ in Millions</t>
  </si>
  <si>
    <t>Intangible Assets [Roll Forward]</t>
  </si>
  <si>
    <t>Beginning Balance</t>
  </si>
  <si>
    <t>Amortization</t>
  </si>
  <si>
    <t>Ending Balance</t>
  </si>
  <si>
    <t>Investment Management | Customer contracts</t>
  </si>
  <si>
    <t>Intangible Assets by Major Class [Line Items]</t>
  </si>
  <si>
    <t>Impairment of Intangible Assets, Finite-lived</t>
  </si>
  <si>
    <t>Includes the reclassification of intangible assets associated with Meriten from Investment Management to the Other segment.</t>
  </si>
  <si>
    <t>Goodwill and intangible assets - Intangible Assets by Type (Detail) - USD ($) $ in Millions</t>
  </si>
  <si>
    <t>Dec. 31, 2014</t>
  </si>
  <si>
    <t>Gross carrying amount</t>
  </si>
  <si>
    <t>Accumulated amortization</t>
  </si>
  <si>
    <t>Net carrying amount</t>
  </si>
  <si>
    <t>Finite-lived Intangible Assets</t>
  </si>
  <si>
    <t>Finite-lived Intangible Assets | Weighted Average</t>
  </si>
  <si>
    <t>Remaining weighted- average amortization period</t>
  </si>
  <si>
    <t>10 years</t>
  </si>
  <si>
    <t>Indefinite-lived Intangible Assets</t>
  </si>
  <si>
    <t>Indefinite-lived Intangible Assets | Trade name</t>
  </si>
  <si>
    <t>Indefinite-lived Intangible Assets | Customer relationships</t>
  </si>
  <si>
    <t>Customer relationships | Finite-lived Intangible Assets</t>
  </si>
  <si>
    <t>Customer relationships | Finite-lived Intangible Assets | Weighted Average</t>
  </si>
  <si>
    <t>11 years</t>
  </si>
  <si>
    <t>Customer contracts—Investment Services | Finite-lived Intangible Assets</t>
  </si>
  <si>
    <t>Customer contracts—Investment Services | Finite-lived Intangible Assets | Weighted Average</t>
  </si>
  <si>
    <t>Other | Finite-lived Intangible Assets</t>
  </si>
  <si>
    <t>Other | Finite-lived Intangible Assets | Weighted Average</t>
  </si>
  <si>
    <t>2 years</t>
  </si>
  <si>
    <t>Excludes fully amortized intangible assets.</t>
  </si>
  <si>
    <t>Intangible assets not subject to amortization have an indefinite life.</t>
  </si>
  <si>
    <t>Goodwill and intangible assets - Estimated Annual Amortization Expense (Detail) $ in Millions</t>
  </si>
  <si>
    <t>Finite-Lived Intangible Assets, Net, Amortization Expense, Fiscal Year Maturity [Abstract]</t>
  </si>
  <si>
    <t>Other assets (Detail) - USD ($) $ in Millions</t>
  </si>
  <si>
    <t>Fails to deliver</t>
  </si>
  <si>
    <t>Corporate/bank-owned life insurance</t>
  </si>
  <si>
    <t>Accounts receivable</t>
  </si>
  <si>
    <t>Equity in joint ventures and other investments</t>
  </si>
  <si>
    <t>Fair value of hedging derivatives</t>
  </si>
  <si>
    <t>Income taxes receivable</t>
  </si>
  <si>
    <t>Prepaid pension assets</t>
  </si>
  <si>
    <t>Prepaid expenses</t>
  </si>
  <si>
    <t>Due from customers on acceptances</t>
  </si>
  <si>
    <t>Total other assets</t>
  </si>
  <si>
    <t>Federal Reserve Bank stock</t>
  </si>
  <si>
    <t>Includes Federal Reserve Bank stock of $465 million and $453 million, respectively, at cost</t>
  </si>
  <si>
    <t>Other assets - Seed Capital and Private Equity Investments Valued Using Net Asset Value (Detail) - USD ($) $ in Millions</t>
  </si>
  <si>
    <t>12 Months Ended</t>
  </si>
  <si>
    <t>Deferred Costs, Capitalized, Prepaid, and Other Assets Disclosure [Line Items]</t>
  </si>
  <si>
    <t>Unfunded commitments</t>
  </si>
  <si>
    <t>Seed capital and other funds</t>
  </si>
  <si>
    <t>Redemption frequency</t>
  </si>
  <si>
    <t>Daily-quarterly</t>
  </si>
  <si>
    <t>Private equity investments</t>
  </si>
  <si>
    <t>Minimum | Seed capital and other funds</t>
  </si>
  <si>
    <t>Redemption notice period</t>
  </si>
  <si>
    <t>1 day</t>
  </si>
  <si>
    <t>Maximum | Seed capital and other funds</t>
  </si>
  <si>
    <t>180 days</t>
  </si>
  <si>
    <t>Other funds include various leveraged loans, structured credit funds and hedge funds. Redemption notice periods vary by fund.</t>
  </si>
  <si>
    <t>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are liquidated.</t>
  </si>
  <si>
    <t>Other assets - Qualified Affordable Housing Project Investments (Details) - USD ($) $ in Millions</t>
  </si>
  <si>
    <t>Amortization method qualified affordable housing projects investments</t>
  </si>
  <si>
    <t>Qualified affordable housing project investments, commitment</t>
  </si>
  <si>
    <t>Qualified affordable housing project commitment - 2016</t>
  </si>
  <si>
    <t>Qualified affordable housing project commitment - 2017</t>
  </si>
  <si>
    <t>Qualified affordable housing project commitment - 2018</t>
  </si>
  <si>
    <t>Qualified affordable housing project commitment - 2019</t>
  </si>
  <si>
    <t>Qualified affordable housing project commitment - 2020</t>
  </si>
  <si>
    <t>Qualified affordable housing project commitment - 2021 and thereafter</t>
  </si>
  <si>
    <t>Tax credits and other tax benefits</t>
  </si>
  <si>
    <t>Amortization expense included in the provision for income taxes</t>
  </si>
  <si>
    <t>Net interest revenue (Details) - USD ($) $ in Millions</t>
  </si>
  <si>
    <t>Non-margin loans</t>
  </si>
  <si>
    <t>Taxable</t>
  </si>
  <si>
    <t>Exempt from federal income taxes</t>
  </si>
  <si>
    <t>Deposits with banks</t>
  </si>
  <si>
    <t>Deposits with the Federal Reserve and other central banks</t>
  </si>
  <si>
    <t>Total interest revenue</t>
  </si>
  <si>
    <t>Deposits</t>
  </si>
  <si>
    <t>Customer payables</t>
  </si>
  <si>
    <t>Commercial paper</t>
  </si>
  <si>
    <t>Long-term debt</t>
  </si>
  <si>
    <t>Total interest expense</t>
  </si>
  <si>
    <t>Interest Income (Expense), after Provision for Loan Loss</t>
  </si>
  <si>
    <t>Employee benefit plans - Net Periodic Benefit (Credit) Cost (Details) - USD ($) $ in Millions</t>
  </si>
  <si>
    <t>Domestic pension benefits</t>
  </si>
  <si>
    <t>Components of net periodic benefit cost (credit):</t>
  </si>
  <si>
    <t>Service cost</t>
  </si>
  <si>
    <t>Interest cost</t>
  </si>
  <si>
    <t>Expected return on assets</t>
  </si>
  <si>
    <t>Curtailment (gain)</t>
  </si>
  <si>
    <t>Net periodic benefit (credit) cost</t>
  </si>
  <si>
    <t>Foreign pension benefits</t>
  </si>
  <si>
    <t>Health care benefits</t>
  </si>
  <si>
    <t>Restructuring charges - Narrative (Details)</t>
  </si>
  <si>
    <t>Sep. 30, 2016USD ($)restructuring_program</t>
  </si>
  <si>
    <t>Restructuring Cost and Reserve [Line Items]</t>
  </si>
  <si>
    <t>Number of restructuring programs | restructuring_program</t>
  </si>
  <si>
    <t>Severance</t>
  </si>
  <si>
    <t>Net additional charges (recoveries)</t>
  </si>
  <si>
    <t>Utilization</t>
  </si>
  <si>
    <t>Severance | Streamlining Actions</t>
  </si>
  <si>
    <t>Restructuring reserve</t>
  </si>
  <si>
    <t>Severance | Operational Efficiency Initiatives 2011</t>
  </si>
  <si>
    <t>Income taxes (Detail) - USD ($) $ in Millions</t>
  </si>
  <si>
    <t>Provision (benefit) for income taxes</t>
  </si>
  <si>
    <t>Effective tax rate</t>
  </si>
  <si>
    <t>24.60%</t>
  </si>
  <si>
    <t>25.40%</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Securitizations and variable interest entities - Incremental Assets and Liabilities of Variable Interest Entities Included in Consolidated Financial Statements (Detail) - USD ($) $ in Millions</t>
  </si>
  <si>
    <t>VIE classification of carrying amount, assets</t>
  </si>
  <si>
    <t>VIE classification of carrying amount, liabilities</t>
  </si>
  <si>
    <t>Noncontrolling interest in VIE</t>
  </si>
  <si>
    <t>Variable Interest Entity, Primary Beneficiary</t>
  </si>
  <si>
    <t>Variable Interest Entity, Primary Beneficiary | Investment Management funds</t>
  </si>
  <si>
    <t>Variable Interest Entity, Primary Beneficiary | Securitizations</t>
  </si>
  <si>
    <t>Includes VMEs with assets of $134 million, liabilities of $2 million and nonredeemable noncontrolling interests of $16 million.</t>
  </si>
  <si>
    <t>Includes VMEs with assets of $190 million, liabilities of $1 million and nonredeemable noncontrolling interests of $5 million.</t>
  </si>
  <si>
    <t>Securitizations and variable interest entities - Non-consolidated Variable Interest Entities (Detail) - USD ($) $ in Millions</t>
  </si>
  <si>
    <t>Other Assets and Liabilities, Net</t>
  </si>
  <si>
    <t>Assets</t>
  </si>
  <si>
    <t>Liabilities</t>
  </si>
  <si>
    <t>Maximum loss exposure</t>
  </si>
  <si>
    <t>Preferred stock - Narrative (Details) - $ / shares</t>
  </si>
  <si>
    <t>Sep. 20, 2016</t>
  </si>
  <si>
    <t>Class of Stock [Line Items]</t>
  </si>
  <si>
    <t>Series A Noncumulative Perpetual Preferred Stock</t>
  </si>
  <si>
    <t>Dividend paid per share (usd per share)</t>
  </si>
  <si>
    <t>Preferred stock, dividend rate per normal preferred capital security (usd per share)</t>
  </si>
  <si>
    <t>Depository share, portion of preferred stock share</t>
  </si>
  <si>
    <t>Series C Noncumulative Perpetual Preferred Stock</t>
  </si>
  <si>
    <t>Preferred stock, dividend rate per depository share (usd per share)</t>
  </si>
  <si>
    <t>0.025%</t>
  </si>
  <si>
    <t>Preferred stock redemption period following regulatory capital treatment event</t>
  </si>
  <si>
    <t>90 days</t>
  </si>
  <si>
    <t>Series D Noncumulative Perpetual Preferred Stock</t>
  </si>
  <si>
    <t>Series E Noncumulative Perpetual Preferred Stock</t>
  </si>
  <si>
    <t>Series F Noncumulative Perpetual Preferred Stock</t>
  </si>
  <si>
    <t>Preferred stock - Summary (Details) - USD ($) $ / shares in Units, $ in Millions</t>
  </si>
  <si>
    <t>Total shares issued and outstanding (shares)</t>
  </si>
  <si>
    <t>Carrying value</t>
  </si>
  <si>
    <t>Per annum dividend rate</t>
  </si>
  <si>
    <t>Greater of (i) three-month LIBOR plus 0.565% for the related distribution period; or (ii) 4.000%</t>
  </si>
  <si>
    <t>4.00%</t>
  </si>
  <si>
    <t>Liquidation preference per share (usd per share)</t>
  </si>
  <si>
    <t>Series A Noncumulative Perpetual Preferred Stock | LIBOR</t>
  </si>
  <si>
    <t>Preferred stock, basis spread on variable rate</t>
  </si>
  <si>
    <t>0.565%</t>
  </si>
  <si>
    <t>5.20%</t>
  </si>
  <si>
    <t>4.50% commencing Dec. 20, 2013 to but excluding June 20, 2023, then a floating rate equal to the three-month LIBOR plus 2.46%</t>
  </si>
  <si>
    <t>4.50%</t>
  </si>
  <si>
    <t>Series D Noncumulative Perpetual Preferred Stock | LIBOR</t>
  </si>
  <si>
    <t>2.46%</t>
  </si>
  <si>
    <t>4.95% commencing Dec. 20, 2015 to and including June 20, 2020, then a floating rate equal to the three-month LIBOR plus 3.42%</t>
  </si>
  <si>
    <t>4.95%</t>
  </si>
  <si>
    <t>Series E Noncumulative Perpetual Preferred Stock | LIBOR</t>
  </si>
  <si>
    <t>3.42%</t>
  </si>
  <si>
    <t>4.625% commencing Mar. 20, 2017 to and including Sept. 20, 2026, then a floating rate equal to the three-month LIBOR plus 3.131%</t>
  </si>
  <si>
    <t>4.625%</t>
  </si>
  <si>
    <t>Series F Noncumulative Perpetual Preferred Stock | LIBOR</t>
  </si>
  <si>
    <t>3.131%</t>
  </si>
  <si>
    <t>Other comprehensive income (loss) - Components (Details) - USD ($) $ in Millions</t>
  </si>
  <si>
    <t>After-tax amount</t>
  </si>
  <si>
    <t>AOCI Attributable to Parent</t>
  </si>
  <si>
    <t>Pre-tax amount</t>
  </si>
  <si>
    <t>Total other comprehensive income (loss), Pre-tax amount</t>
  </si>
  <si>
    <t>Tax (expense) benefit</t>
  </si>
  <si>
    <t>Total other comprehensive income (loss), Tax (expense) benefi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Unrealized gain (loss) on cash flow hedges</t>
  </si>
  <si>
    <t>Includes the impact of hedges of net investments in foreign subsidiaries. See Note 16 for additional information.</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6 of the Notes to Consolidated Financial Statements for the location of the reclassification adjustment related to cash flow hedges on the Consolidated Income Statement.</t>
  </si>
  <si>
    <t>Fair value measurement - Assets and Liabilities Measured at Fair Value on Recurring Basis (Details) - USD ($) $ in Millions</t>
  </si>
  <si>
    <t>Fair Value, Assets and Liabilities Measured on Recurring Basis [Line Items]</t>
  </si>
  <si>
    <t>Derivative assets</t>
  </si>
  <si>
    <t>Derivative liabilities</t>
  </si>
  <si>
    <t>Fair Value, Measurements, Recurring</t>
  </si>
  <si>
    <t>Netting</t>
  </si>
  <si>
    <t>Fair Value, Measurements, Recurring | Sovereign debt/sovereign guaranteed</t>
  </si>
  <si>
    <t>Total available-for-sale securities</t>
  </si>
  <si>
    <t>Fair Value, Measurements, Recurring | Non-agency RMBS</t>
  </si>
  <si>
    <t>Fair Value, Measurements, Recurring | Foreign covered bonds</t>
  </si>
  <si>
    <t>Fair Value, Measurements, Recurring | Total trading assets</t>
  </si>
  <si>
    <t>Fair Value, Measurements, Recurring | Operations</t>
  </si>
  <si>
    <t>Fair Value, Measurements, Recurring | Level 1</t>
  </si>
  <si>
    <t>Percentage of assets prior to netting</t>
  </si>
  <si>
    <t>19.00%</t>
  </si>
  <si>
    <t>Percentage of liabilities prior to netting</t>
  </si>
  <si>
    <t>3.00%</t>
  </si>
  <si>
    <t>Fair Value, Measurements, Recurring | Level 1 | Securities available-for-sale</t>
  </si>
  <si>
    <t>Fair Value, Measurements, Recurring | Level 1 | Securities available-for-sale | U.S. Treasury</t>
  </si>
  <si>
    <t>Fair Value, Measurements, Recurring | Level 1 | Securities available-for-sale | Sovereign debt/sovereign guaranteed</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otal trading assets</t>
  </si>
  <si>
    <t>Debt and equity instruments</t>
  </si>
  <si>
    <t>Fair Value, Measurements, Recurring | Level 1 | Total other assets</t>
  </si>
  <si>
    <t>Fair Value, Measurements, Recurring | Level 1 | Operations</t>
  </si>
  <si>
    <t>Fair Value, Measurements, Recurring | Level 1 | Investment management funds</t>
  </si>
  <si>
    <t>Fair Value, Measurements, Recurring | Level 2</t>
  </si>
  <si>
    <t>81.00%</t>
  </si>
  <si>
    <t>82.00%</t>
  </si>
  <si>
    <t>96.00%</t>
  </si>
  <si>
    <t>97.00%</t>
  </si>
  <si>
    <t>Fair Value, Measurements, Recurring | Level 2 | Securities available-for-sale</t>
  </si>
  <si>
    <t>Fair Value, Measurements, Recurring | Level 2 | Securities available-for-sale | U.S. Government agencies</t>
  </si>
  <si>
    <t>Fair Value, Measurements, Recurring | Level 2 | Securities available-for-sale | Sovereign debt/sovereign guaranteed</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Non-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9]</t>
  </si>
  <si>
    <t>Fair Value, Measurements, Recurring | Level 2 | Total trading assets</t>
  </si>
  <si>
    <t>Fair Value, Measurements, Recurring | Level 2 | Total other assets</t>
  </si>
  <si>
    <t>Fair Value, Measurements, Recurring | Level 2 | Operations</t>
  </si>
  <si>
    <t>Fair Value, Measurements, Recurring | Level 2 | Investment management funds</t>
  </si>
  <si>
    <t>Not designated as hedging | Fair Value, Measurements, Recurring | Total trading assets</t>
  </si>
  <si>
    <t>Not designated as hedging | Fair Value, Measurements, Recurring | Total trading assets | Interest rate contracts</t>
  </si>
  <si>
    <t>Not designated as hedging | Fair Value, Measurements, Recurring | Total trading assets | Foreign exchange contracts</t>
  </si>
  <si>
    <t>Not designated as hedging | Fair Value, Measurements, Recurring | Total trading assets | Equity contracts</t>
  </si>
  <si>
    <t>Not designated as hedging | Fair Value, Measurements, Recurring | Level 1 | Total trading assets</t>
  </si>
  <si>
    <t>Not designated as hedging | Fair Value, Measurements, Recurring | Level 1 | Total trading assets | Interest rate contracts</t>
  </si>
  <si>
    <t>Not designated as hedging | Fair Value, Measurements, Recurring | Level 1 | Total trading assets | Equity contracts</t>
  </si>
  <si>
    <t>Not designated as hedging | Fair Value, Measurements, Recurring | Level 2 | Total trading assets</t>
  </si>
  <si>
    <t>Not designated as hedging | Fair Value, Measurements, Recurring | Level 2 | Total trading assets | Interest rate contracts</t>
  </si>
  <si>
    <t>Not designated as hedging | Fair Value, Measurements, Recurring | Level 2 | Total trading assets | Foreign exchange contracts</t>
  </si>
  <si>
    <t>Not designated as hedging | Fair Value, Measurements, Recurring | Level 2 | Total trading assets | Equity contracts</t>
  </si>
  <si>
    <t>Designated as hedging | Fair Value, Measurements, Recurring | Level 2 | Total other assets</t>
  </si>
  <si>
    <t>Designated as hedging | Fair Value, Measurements, Recurring | Level 2 | Total other assets | Interest rate contracts</t>
  </si>
  <si>
    <t>Designated as hedging | Fair Value, Measurements, Recurring | Level 2 | Total other assets | Foreign exchange contracts</t>
  </si>
  <si>
    <t>Parent Company | Fair Value, Measurements, Recurring</t>
  </si>
  <si>
    <t>Parent Company | Fair Value, Measurements, Recurring | Total trading liabilities</t>
  </si>
  <si>
    <t>Parent Company | Fair Value, Measurements, Recurring | Level 1</t>
  </si>
  <si>
    <t>5.00%</t>
  </si>
  <si>
    <t>Parent Company | Fair Value, Measurements, Recurring | Level 1 | Total trading liabilities</t>
  </si>
  <si>
    <t>Parent Company | Fair Value, Measurements, Recurring | Level 1 | Total other liabilities - derivative liabilities designated as hedging</t>
  </si>
  <si>
    <t>Total other liabilities - derivative liabilities designated as hedging</t>
  </si>
  <si>
    <t>Parent Company | Fair Value, Measurements, Recurring | Level 2</t>
  </si>
  <si>
    <t>95.00%</t>
  </si>
  <si>
    <t>Parent Company | Fair Value, Measurements, Recurring | Level 2 | Total trading liabilities</t>
  </si>
  <si>
    <t>Parent Company | Fair Value, Measurements, Recurring | Level 2 | Total other liabilities - derivative liabilities designated as hedging</t>
  </si>
  <si>
    <t>Parent Company | Not designated as hedging | Fair Value, Measurements, Recurring | Total trading liabilities</t>
  </si>
  <si>
    <t>Parent Company | Not designated as hedging | Fair Value, Measurements, Recurring | Total trading liabilities | Interest rate contracts</t>
  </si>
  <si>
    <t>Parent Company | Not designated as hedging | Fair Value, Measurements, Recurring | Total trading liabilities | Foreign exchange contracts</t>
  </si>
  <si>
    <t>Parent Company | Not designated as hedging | Fair Value, Measurements, Recurring | Total trading liabilities | Equity contracts</t>
  </si>
  <si>
    <t>Parent Company | Not designated as hedging | Fair Value, Measurements, Recurring | Level 1 | Total trading liabilities</t>
  </si>
  <si>
    <t>Parent Company | Not designated as hedging | Fair Value, Measurements, Recurring | Level 1 | Total trading liabilities | Interest rate contracts</t>
  </si>
  <si>
    <t>Parent Company | Not designated as hedging | Fair Value, Measurements, Recurring | Level 1 | Total trading liabilities | Equity contracts</t>
  </si>
  <si>
    <t>Parent Company | Not designated as hedging | Fair Value, Measurements, Recurring | Level 2 | Total trading liabilities</t>
  </si>
  <si>
    <t>Parent Company | Not designated as hedging | Fair Value, Measurements, Recurring | Level 2 | Total trading liabilities | Interest rate contracts</t>
  </si>
  <si>
    <t>Parent Company | Not designated as hedging | Fair Value, Measurements, Recurring | Level 2 | Total trading liabilities | Foreign exchange contracts</t>
  </si>
  <si>
    <t>Parent Company | Not designated as hedging | Fair Value, Measurements, Recurring | Level 2 | Total trading liabilities | Equity contracts</t>
  </si>
  <si>
    <t>Parent Company | Designated as hedging | Fair Value, Measurements, Recurring | Level 2 | Total other liabilities - derivative liabilities designated as hedging</t>
  </si>
  <si>
    <t>Parent Company | Designated as hedging | Fair Value, Measurements, Recurring | Level 2 | Total other liabilities - derivative liabilities designated as hedging | Interest rate contracts</t>
  </si>
  <si>
    <t>Parent Company | Designated as hedging | Fair Value, Measurements, Recurring | Level 2 | Total other liabilities - derivative liabilities designated as hedging | Foreign exchange contracts</t>
  </si>
  <si>
    <t>Carrying Amount</t>
  </si>
  <si>
    <t>Carrying Amount | Fair Value, Measurements, Recurring</t>
  </si>
  <si>
    <t>Carrying Amount | Fair Value, Measurements, Recurring | Securities available-for-sale</t>
  </si>
  <si>
    <t>Carrying Amount | Fair Value, Measurements, Recurring | Securities available-for-sale | U.S. Treasury</t>
  </si>
  <si>
    <t>Carrying Amount | Fair Value, Measurements, Recurring | Securities available-for-sale | U.S. Government agencies</t>
  </si>
  <si>
    <t>Carrying Amount | Fair Value, Measurements, Recurring | Securities available-for-sale | Sovereign debt/sovereign guaranteed</t>
  </si>
  <si>
    <t>Carrying Amount | Fair Value, Measurements, Recurring | Securities available-for-sale | State and political subdivisions</t>
  </si>
  <si>
    <t>Carrying Amount | Fair Value, Measurements, Recurring | Securities available-for-sale | Agency RMBS</t>
  </si>
  <si>
    <t>Carrying Amount | Fair Value, Measurements, Recurring | Securities available-for-sale | Non-agency RMBS</t>
  </si>
  <si>
    <t>Carrying Amount | Fair Value, Measurements, Recurring | Securities available-for-sale | Other RMBS</t>
  </si>
  <si>
    <t>Carrying Amount | Fair Value, Measurements, Recurring | Securities available-for-sale | Commercial MBS</t>
  </si>
  <si>
    <t>Carrying Amount | Fair Value, Measurements, Recurring | Securities available-for-sale | Agency commercial MBS</t>
  </si>
  <si>
    <t>Carrying Amount | Fair Value, Measurements, Recurring | Securities available-for-sale | CLOs</t>
  </si>
  <si>
    <t>Carrying Amount | Fair Value, Measurements, Recurring | Securities available-for-sale | Other asset-backed securities</t>
  </si>
  <si>
    <t>Carrying Amount | Fair Value, Measurements, Recurring | Securities available-for-sale | Equity securities</t>
  </si>
  <si>
    <t>Carrying Amount | Fair Value, Measurements, Recurring | Securities available-for-sale | Money market funds</t>
  </si>
  <si>
    <t>Carrying Amount | Fair Value, Measurements, Recurring | Securities available-for-sale | Corporate bonds</t>
  </si>
  <si>
    <t>Carrying Amount | Fair Value, Measurements, Recurring | Securities available-for-sale | Other debt securities</t>
  </si>
  <si>
    <t>Carrying Amount | Fair Value, Measurements, Recurring | Securities available-for-sale | Foreign covered bonds</t>
  </si>
  <si>
    <t>Carrying Amount | Fair Value, Measurements, Recurring | Total trading assets</t>
  </si>
  <si>
    <t>Carrying Amount | Fair Value, Measurements, Recurring | Total other assets</t>
  </si>
  <si>
    <t>Carrying Amount | Fair Value, Measurements, Recurring | Other assets measured at net asset value</t>
  </si>
  <si>
    <t>Carrying Amount | Fair Value, Measurements, Recurring | Operations</t>
  </si>
  <si>
    <t>Carrying Amount | Fair Value, Measurements, Recurring | Investment management funds</t>
  </si>
  <si>
    <t>Carrying Amount | Not designated as hedging | Fair Value, Measurements, Recurring | Total trading assets</t>
  </si>
  <si>
    <t>Carrying Amount | Not designated as hedging | Fair Value, Measurements, Recurring | Total trading assets | Interest rate contracts</t>
  </si>
  <si>
    <t>Carrying Amount | Not designated as hedging | Fair Value, Measurements, Recurring | Total trading assets | Foreign exchange contracts</t>
  </si>
  <si>
    <t>Carrying Amount | Not designated as hedging | Fair Value, Measurements, Recurring | Total trading assets | Equity contracts</t>
  </si>
  <si>
    <t>Carrying Amount | Designated as hedging | Fair Value, Measurements, Recurring | Total other assets</t>
  </si>
  <si>
    <t>Carrying Amount | Designated as hedging | Fair Value, Measurements, Recurring | Total other assets | Interest rate contracts</t>
  </si>
  <si>
    <t>Carrying Amount | Designated as hedging | Fair Value, Measurements, Recurring | Total other assets | Foreign exchange contracts</t>
  </si>
  <si>
    <t>Carrying Amount | Parent Company | Fair Value, Measurements, Recurring</t>
  </si>
  <si>
    <t>Carrying Amount | Parent Company | Fair Value, Measurements, Recurring | Total trading liabilities</t>
  </si>
  <si>
    <t>Carrying Amount | Parent Company | Fair Value, Measurements, Recurring | Total other liabilities - derivative liabilities designated as hedging</t>
  </si>
  <si>
    <t>Carrying Amount | Parent Company | Not designated as hedging | Fair Value, Measurements, Recurring | Total trading liabilities</t>
  </si>
  <si>
    <t>Carrying Amount | Parent Company | Not designated as hedging | Fair Value, Measurements, Recurring | Total trading liabilities | Interest rate contracts</t>
  </si>
  <si>
    <t>Carrying Amount | Parent Company | Not designated as hedging | Fair Value, Measurements, Recurring | Total trading liabilities | Foreign exchange contracts</t>
  </si>
  <si>
    <t>Carrying Amount | Parent Company | Not designated as hedging | Fair Value, Measurements, Recurring | Total trading liabilities | Equity contracts</t>
  </si>
  <si>
    <t>Carrying Amount | Parent Company | Designated as hedging | Fair Value, Measurements, Recurring | Total other liabilities - derivative liabilities designated as hedging</t>
  </si>
  <si>
    <t>Carrying Amount | Parent Company | Designated as hedging | Fair Value, Measurements, Recurring | Total other liabilities - derivative liabilities designated as hedging | Interest rate contracts</t>
  </si>
  <si>
    <t>Carrying Amount | Parent Company | Designated as hedging | Fair Value, Measurements, Recurring | Total other liabilities - derivative liabilities designated as hedging | Foreign exchange contracts</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At Sept. 30, 2016 and Dec. 31, 2015, foreign covered bonds and sovereign debt were included in Level 1 and Level 2 in the valuation hierarchy. All other assets in the table are Level 2 assets in the valuation hierarchy.</t>
  </si>
  <si>
    <t>Includes certain interests in securitizations.</t>
  </si>
  <si>
    <t>Includes private equity investments and seed capital.</t>
  </si>
  <si>
    <t>Fair value measurement - Details of Certain Items Measured at Fair Value on Recurring Basis (Details) - Fair Value, Measurements, Recurring - USD ($) $ in Millions</t>
  </si>
  <si>
    <t>Non-agency RMBS | 2007</t>
  </si>
  <si>
    <t>Non-agency RMBS | 2006</t>
  </si>
  <si>
    <t>Non-agency RMBS | 2005</t>
  </si>
  <si>
    <t>Non-agency RMBS | 2004 and earlier</t>
  </si>
  <si>
    <t>Non-agency RMBS | AAA/ AA-</t>
  </si>
  <si>
    <t>Ratings</t>
  </si>
  <si>
    <t>9.00%</t>
  </si>
  <si>
    <t>8.00%</t>
  </si>
  <si>
    <t>Non-agency RMBS | AAA/ AA- | 2005</t>
  </si>
  <si>
    <t>Non-agency RMBS | AAA/ AA- | 2004 and earlier</t>
  </si>
  <si>
    <t>Non-agency RMBS | A/ A-</t>
  </si>
  <si>
    <t>Non-agency RMBS | A/ A- | 2005</t>
  </si>
  <si>
    <t>Non-agency RMBS | A/ A- | 2004 and earlier</t>
  </si>
  <si>
    <t>Non-agency RMBS | BBB/ BBB-</t>
  </si>
  <si>
    <t>14.00%</t>
  </si>
  <si>
    <t>16.00%</t>
  </si>
  <si>
    <t>Non-agency RMBS | BBB/ BBB- | 2007</t>
  </si>
  <si>
    <t>Non-agency RMBS | BBB/ BBB- | 2005</t>
  </si>
  <si>
    <t>Non-agency RMBS | BBB/ BBB- | 2004 and earlier</t>
  </si>
  <si>
    <t>25.00%</t>
  </si>
  <si>
    <t>26.00%</t>
  </si>
  <si>
    <t>Non-agency RMBS | BB and lower</t>
  </si>
  <si>
    <t>74.00%</t>
  </si>
  <si>
    <t>72.00%</t>
  </si>
  <si>
    <t>Non-agency RMBS | BB and lower | 2007</t>
  </si>
  <si>
    <t>Non-agency RMBS | BB and lower | 2006</t>
  </si>
  <si>
    <t>Non-agency RMBS | BB and lower | 2005</t>
  </si>
  <si>
    <t>63.00%</t>
  </si>
  <si>
    <t>59.00%</t>
  </si>
  <si>
    <t>Non-agency RMBS | BB and lower | 2004 and earlier</t>
  </si>
  <si>
    <t>67.00%</t>
  </si>
  <si>
    <t>66.00%</t>
  </si>
  <si>
    <t>Commercial MBS | Total Domestic</t>
  </si>
  <si>
    <t>Commercial MBS | 2007 | Total Domestic</t>
  </si>
  <si>
    <t>Commercial MBS | 2006 | Total Domestic</t>
  </si>
  <si>
    <t>Commercial MBS | 2009-2016 | Total Domestic</t>
  </si>
  <si>
    <t>Commercial MBS | 2008 | Total Domestic</t>
  </si>
  <si>
    <t>Commercial MBS | AAA/ AA- | Total Domestic</t>
  </si>
  <si>
    <t>Commercial MBS | AAA/ AA- | 2007 | Total Domestic</t>
  </si>
  <si>
    <t>62.00%</t>
  </si>
  <si>
    <t>Commercial MBS | AAA/ AA- | 2006 | Total Domestic</t>
  </si>
  <si>
    <t>Commercial MBS | AAA/ AA- | 2009-2016 | Total Domestic</t>
  </si>
  <si>
    <t>83.00%</t>
  </si>
  <si>
    <t>Commercial MBS | AAA/ AA- | 2008 | Total Domestic</t>
  </si>
  <si>
    <t>Commercial MBS | A/ A- | Total Domestic</t>
  </si>
  <si>
    <t>Commercial MBS | A/ A- | 2007 | Total Domestic</t>
  </si>
  <si>
    <t>22.00%</t>
  </si>
  <si>
    <t>Commercial MBS | A/ A- | 2006 | Total Domestic</t>
  </si>
  <si>
    <t>Commercial MBS | A/ A- | 2009-2016 | Total Domestic</t>
  </si>
  <si>
    <t>17.00%</t>
  </si>
  <si>
    <t>Commercial MBS | A/ A- | 2008 | Total Domestic</t>
  </si>
  <si>
    <t>Commercial MBS | BBB/ BBB- | Total Domestic</t>
  </si>
  <si>
    <t>Commercial MBS | BBB/ BBB- | 2007 | Total Domestic</t>
  </si>
  <si>
    <t>Foreign covered bonds | Canada</t>
  </si>
  <si>
    <t>Foreign covered bonds | United Kingdom</t>
  </si>
  <si>
    <t>Foreign covered bonds | Norway</t>
  </si>
  <si>
    <t>Foreign covered bonds | Other</t>
  </si>
  <si>
    <t>Foreign covered bonds | AAA/ AA-</t>
  </si>
  <si>
    <t>Foreign covered bonds | AAA/ AA- | Canada</t>
  </si>
  <si>
    <t>Foreign covered bonds | AAA/ AA- | United Kingdom</t>
  </si>
  <si>
    <t>Foreign covered bonds | AAA/ AA- | Norway</t>
  </si>
  <si>
    <t>Foreign covered bonds | AAA/ AA- | Other</t>
  </si>
  <si>
    <t>Total European floating rate notes - available-for-sale | Securities available-for-sale</t>
  </si>
  <si>
    <t>Total European floating rate notes - available-for-sale | Securities available-for-sale | United Kingdom</t>
  </si>
  <si>
    <t>Total European floating rate notes - available-for-sale | Securities available-for-sale | Netherlands</t>
  </si>
  <si>
    <t>Total European floating rate notes - available-for-sale | Securities available-for-sale | Ireland</t>
  </si>
  <si>
    <t>Total European floating rate notes - available-for-sale | AAA/ AA- | Securities available-for-sale</t>
  </si>
  <si>
    <t>85.00%</t>
  </si>
  <si>
    <t>79.00%</t>
  </si>
  <si>
    <t>Total European floating rate notes - available-for-sale | AAA/ AA- | Securities available-for-sale | United Kingdom</t>
  </si>
  <si>
    <t>91.00%</t>
  </si>
  <si>
    <t>Total European floating rate notes - available-for-sale | AAA/ AA- | Securities available-for-sale | Netherlands</t>
  </si>
  <si>
    <t>Total European floating rate notes - available-for-sale | AAA/ AA- | Securities available-for-sale | Ireland</t>
  </si>
  <si>
    <t>Total European floating rate notes - available-for-sale | A/ A- | Securities available-for-sale</t>
  </si>
  <si>
    <t>6.00%</t>
  </si>
  <si>
    <t>15.00%</t>
  </si>
  <si>
    <t>Total European floating rate notes - available-for-sale | A/ A- | Securities available-for-sale | United Kingdom</t>
  </si>
  <si>
    <t>Total European floating rate notes - available-for-sale | A/ A- | Securities available-for-sale | Ireland</t>
  </si>
  <si>
    <t>45.00%</t>
  </si>
  <si>
    <t>Total European floating rate notes - available-for-sale | BBB/ BBB- | Securities available-for-sale</t>
  </si>
  <si>
    <t>Total European floating rate notes - available-for-sale | BBB/ BBB- | Securities available-for-sale | Ireland</t>
  </si>
  <si>
    <t>55.00%</t>
  </si>
  <si>
    <t>Total European floating rate notes - available-for-sale | BB and lower | Securities available-for-sale</t>
  </si>
  <si>
    <t>Total European floating rate notes - available-for-sale | BB and lower | Securities available-for-sale | Ireland</t>
  </si>
  <si>
    <t>Sovereign debt/sovereign guaranteed</t>
  </si>
  <si>
    <t>Sovereign debt/sovereign guaranteed | United Kingdom</t>
  </si>
  <si>
    <t>Sovereign debt/sovereign guaranteed | France</t>
  </si>
  <si>
    <t>Sovereign debt/sovereign guaranteed | Spain</t>
  </si>
  <si>
    <t>Sovereign debt/sovereign guaranteed | Germany</t>
  </si>
  <si>
    <t>Sovereign debt/sovereign guaranteed | Italy</t>
  </si>
  <si>
    <t>Sovereign debt/sovereign guaranteed | Netherlands</t>
  </si>
  <si>
    <t>Sovereign debt/sovereign guaranteed | Belgium</t>
  </si>
  <si>
    <t>Sovereign debt/sovereign guaranteed | Ireland</t>
  </si>
  <si>
    <t>Sovereign debt/sovereign guaranteed | Other</t>
  </si>
  <si>
    <t>Sovereign debt/sovereign guaranteed | Brazil</t>
  </si>
  <si>
    <t>Sovereign debt/sovereign guaranteed | AAA/ AA-</t>
  </si>
  <si>
    <t>68.00%</t>
  </si>
  <si>
    <t>Sovereign debt/sovereign guaranteed | AAA/ AA- | United Kingdom</t>
  </si>
  <si>
    <t>Sovereign debt/sovereign guaranteed | AAA/ AA- | France</t>
  </si>
  <si>
    <t>Sovereign debt/sovereign guaranteed | AAA/ AA- | Germany</t>
  </si>
  <si>
    <t>Sovereign debt/sovereign guaranteed | AAA/ AA- | Italy</t>
  </si>
  <si>
    <t>Sovereign debt/sovereign guaranteed | AAA/ AA- | Netherlands</t>
  </si>
  <si>
    <t>Sovereign debt/sovereign guaranteed | AAA/ AA- | Belgium</t>
  </si>
  <si>
    <t>Sovereign debt/sovereign guaranteed | AAA/ AA- | Other</t>
  </si>
  <si>
    <t>Sovereign debt/sovereign guaranteed | A/ A-</t>
  </si>
  <si>
    <t>Sovereign debt/sovereign guaranteed | A/ A- | Ireland</t>
  </si>
  <si>
    <t>Sovereign debt/sovereign guaranteed | BBB/ BBB-</t>
  </si>
  <si>
    <t>32.00%</t>
  </si>
  <si>
    <t>Sovereign debt/sovereign guaranteed | BBB/ BBB- | Spain</t>
  </si>
  <si>
    <t>Sovereign debt/sovereign guaranteed | BBB/ BBB- | Germany</t>
  </si>
  <si>
    <t>Sovereign debt/sovereign guaranteed | BBB/ BBB- | Italy</t>
  </si>
  <si>
    <t>Sovereign debt/sovereign guaranteed | BBB/ BBB- | Ireland</t>
  </si>
  <si>
    <t>Sovereign debt/sovereign guaranteed | BBB/ BBB- | Other</t>
  </si>
  <si>
    <t>Sovereign debt/sovereign guaranteed | BB and lower</t>
  </si>
  <si>
    <t>Sovereign debt/sovereign guaranteed | BB and lower | Other</t>
  </si>
  <si>
    <t>21.00%</t>
  </si>
  <si>
    <t>2.00%</t>
  </si>
  <si>
    <t>Non-agency RMBS | A/ A- | 2006</t>
  </si>
  <si>
    <t>Non-agency RMBS | BBB/ BBB- | 2006</t>
  </si>
  <si>
    <t>98.00%</t>
  </si>
  <si>
    <t>99.00%</t>
  </si>
  <si>
    <t>87.00%</t>
  </si>
  <si>
    <t>88.00%</t>
  </si>
  <si>
    <t>Includes $71 million of noninvestment grade sovereign debt at Sept. 30, 2016 and $95 million of investment grade sovereign debt at Dec. 31, 2015 related to Brazil.</t>
  </si>
  <si>
    <t>Fair value measurement - Significant Unobservable Inputs (Details) - USD ($) $ in Millions</t>
  </si>
  <si>
    <t>Fair value measurements for liabilities using significant unobservable inputs</t>
  </si>
  <si>
    <t>Change in unrealized (gains) or losses for the period included in earnings for liabilities held at the end of the reporting period</t>
  </si>
  <si>
    <t>Fair value measurements for assets using significant unobservable inputs</t>
  </si>
  <si>
    <t>Total Assets</t>
  </si>
  <si>
    <t>Transfers into Level 3</t>
  </si>
  <si>
    <t>Transfers out of Level 3</t>
  </si>
  <si>
    <t>Total gains or (losses) for the period included in earnings (or changes in net assets)</t>
  </si>
  <si>
    <t>Purchases</t>
  </si>
  <si>
    <t>Issuances</t>
  </si>
  <si>
    <t>Sales</t>
  </si>
  <si>
    <t>Settlements</t>
  </si>
  <si>
    <t>Change in unrealized gains or (losses) for the period included in earnings for assets held at the end of the reporting period</t>
  </si>
  <si>
    <t>State and political subdivisions | Securities available-for-sale</t>
  </si>
  <si>
    <t>Derivative assets | Total trading assets</t>
  </si>
  <si>
    <t>[7],[9]</t>
  </si>
  <si>
    <t>[6],[7]</t>
  </si>
  <si>
    <t>[10]</t>
  </si>
  <si>
    <t>[11]</t>
  </si>
  <si>
    <t>Derivative liabilities | Total trading liabilities</t>
  </si>
  <si>
    <t>[12]</t>
  </si>
  <si>
    <t>Total (gains) or losses for the period included in earnings</t>
  </si>
  <si>
    <t>[1],[13]</t>
  </si>
  <si>
    <t>[12],[14]</t>
  </si>
  <si>
    <t>[1],[12]</t>
  </si>
  <si>
    <t>(a)Derivative liabilities are reported on a gross basis.</t>
  </si>
  <si>
    <t>Reported in investment and other income.</t>
  </si>
  <si>
    <t>(b)Realized gains (losses) are reported in securities gains (losses). Unrealized gains (losses) are reported in accumulated other comprehensive income (loss) except for the credit portion of OTTI losses which are recorded in securities gains (losses).</t>
  </si>
  <si>
    <t>Realized gains (losses) are reported in securities gains (losses). Unrealized gains (losses) are reported in accumulated other comprehensive income (loss) except for the credit portion of OTTI losses which are recorded in securities gains (losses).</t>
  </si>
  <si>
    <t>(a)Derivative assets are reported on a gross basis.</t>
  </si>
  <si>
    <t>Derivative assets are reported on a gross basis.</t>
  </si>
  <si>
    <t>(c)Reported in foreign exchange and other trading revenue.</t>
  </si>
  <si>
    <t>Reported in foreign exchange and other trading revenue.</t>
  </si>
  <si>
    <t>(d)Reported in investment and other income.</t>
  </si>
  <si>
    <t>Derivative liabilities are reported on a gross basis.</t>
  </si>
  <si>
    <t>[13]</t>
  </si>
  <si>
    <t>(b)Reported in foreign exchange and other trading revenue.</t>
  </si>
  <si>
    <t>[14]</t>
  </si>
  <si>
    <t>Fair value measurement - Assets Measured at Fair Value on Nonrecurring Basis (Details) - USD ($) $ in Millions</t>
  </si>
  <si>
    <t>Fair Value, Assets and Liabilities Measured on Recurring and Nonrecurring Basis [Line Items]</t>
  </si>
  <si>
    <t>Change in fair value of loans of underlying collateral</t>
  </si>
  <si>
    <t>Measured at fair value on a nonrecurring basis</t>
  </si>
  <si>
    <t>Level 1 | Measured at fair value on a nonrecurring basis</t>
  </si>
  <si>
    <t>Level 2 | Measured at fair value on a nonrecurring basis</t>
  </si>
  <si>
    <t>Level 3 | Measured at fair value on a nonrecurring basis</t>
  </si>
  <si>
    <t>During the quarters ended Sept. 30, 2016 and Dec. 31, 2015, the fair value of these loans decreased $1 million and $1 million, respectively, based on the fair value of the underlying collateral as allowed by ASC 310, Accounting by Creditors for Impairment of a loan, with an offset to the allowance for credit losses.</t>
  </si>
  <si>
    <t>Includes other assets received in satisfaction of debt.</t>
  </si>
  <si>
    <t>Fair value measurement - Carrying Amount and Fair Value of Financial Instruments (Details) - USD ($) $ in Millions</t>
  </si>
  <si>
    <t>Estimated Fair Value</t>
  </si>
  <si>
    <t>Assets:</t>
  </si>
  <si>
    <t>Securities held-to-maturity</t>
  </si>
  <si>
    <t>Other financial assets</t>
  </si>
  <si>
    <t>Liabilities:</t>
  </si>
  <si>
    <t>Noninterest-bearing deposits</t>
  </si>
  <si>
    <t>Interest-bearing deposits</t>
  </si>
  <si>
    <t>Borrowings</t>
  </si>
  <si>
    <t>Estimated Fair Value | Level 1</t>
  </si>
  <si>
    <t>Estimated Fair Value | Level 2</t>
  </si>
  <si>
    <t>Fair value measurement - Summary of Carrying Amount of Hedged Financial Instruments, Related Notional Amount of Hedge and Estimated Fair Value of Derivatives (Details) - USD ($) $ in Millions</t>
  </si>
  <si>
    <t>Derivative [Line Items]</t>
  </si>
  <si>
    <t>Carrying amount</t>
  </si>
  <si>
    <t>Notional amount of hedge</t>
  </si>
  <si>
    <t>Unrealized Gain</t>
  </si>
  <si>
    <t>Unrealized (Loss)</t>
  </si>
  <si>
    <t>Fair value option - Assets and Liabilities, by Type, of Consolidated Investment Management Funds Recorded at Fair Value (Detail) - Investment Management funds - USD ($) $ in Millions</t>
  </si>
  <si>
    <t>Assets of consolidated investment management funds:</t>
  </si>
  <si>
    <t>Liabilities of consolidated investment management funds:</t>
  </si>
  <si>
    <t>Fair value option - Changes in Fair Value of the Loans and Long-Term Debt and the Location of the Changes (Details) - USD ($) $ in Millions</t>
  </si>
  <si>
    <t>Investment and other income | Loans Receivable</t>
  </si>
  <si>
    <t>Fair Value, Option, Quantitative Disclosures [Line Items]</t>
  </si>
  <si>
    <t>Changes in the fair value</t>
  </si>
  <si>
    <t>Foreign exchange and other trading revenue | Long-term debt</t>
  </si>
  <si>
    <t>(a)The changes in fair value of the loans and long-term debt are approximately offset by economic hedges included in foreign exchange and other trading revenue.</t>
  </si>
  <si>
    <t>Fair value option - Narrative (Details) - USD ($) $ in Millions</t>
  </si>
  <si>
    <t>Loans receivable, carrying amount</t>
  </si>
  <si>
    <t>Long-term debt, carrying amount</t>
  </si>
  <si>
    <t>Operations</t>
  </si>
  <si>
    <t>Derivative instruments - Narrative (Details) - USD ($)</t>
  </si>
  <si>
    <t>Derivative Instruments and Hedging Activities Disclosure [Line Items]</t>
  </si>
  <si>
    <t>Counterparty default losses, amount</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Additional collateral the Company would have to post for existing collateral arrangements, if the company's debt rating had fallen below investment grade</t>
  </si>
  <si>
    <t>Hedged financial instruments</t>
  </si>
  <si>
    <t>Hedged financial instruments, notional amount of derivative</t>
  </si>
  <si>
    <t>Interest rate swap | Securities available-for-sale</t>
  </si>
  <si>
    <t>Original maturities, maximum, of hedged instruments</t>
  </si>
  <si>
    <t>30 years</t>
  </si>
  <si>
    <t>Interest rate swap | Long-term debt</t>
  </si>
  <si>
    <t>Original maturities, minimum, of hedged instruments</t>
  </si>
  <si>
    <t>5 years</t>
  </si>
  <si>
    <t>Foreign exchange contracts | Cash flow hedges</t>
  </si>
  <si>
    <t>Pretax loss recorded in accumulated other comprehensive income</t>
  </si>
  <si>
    <t>Foreign exchange contracts | Net Investment Hedging</t>
  </si>
  <si>
    <t>Foreign exchange contracts | Maximum | Net Investment Hedging</t>
  </si>
  <si>
    <t>Hedging derivatives, maturities, maximum</t>
  </si>
  <si>
    <t>Foreign exchange contracts | Forecasted Foreign Currency | Cash flow hedges</t>
  </si>
  <si>
    <t>9 months</t>
  </si>
  <si>
    <t>Foreign exchange contracts | Forecasted Foreign Currency | Maximum | Cash flow hedges</t>
  </si>
  <si>
    <t>Derivative instruments - Ineffectiveness Related to Derivatives and Hedging Relationships Recorded in Income (Details) - USD ($) $ in Millions</t>
  </si>
  <si>
    <t>Derivative Instruments, Gain (Loss) [Line Items]</t>
  </si>
  <si>
    <t>Ineffectiveness related to derivatives and hedging relationships</t>
  </si>
  <si>
    <t>Fair value hedges of securities</t>
  </si>
  <si>
    <t>Fair value hedges of long-term debt</t>
  </si>
  <si>
    <t>Cash flow hedges</t>
  </si>
  <si>
    <t>Includes ineffectiveness recorded on foreign exchange hedges.</t>
  </si>
  <si>
    <t>Derivative instruments - Impact of Derivative Instruments on Balance Sheet (Details) - USD ($) $ in Millions</t>
  </si>
  <si>
    <t>Derivatives, Fair Value [Line Items]</t>
  </si>
  <si>
    <t>Asset derivatives fair value</t>
  </si>
  <si>
    <t>Asset derivatives fair value, effect of master netting agreements</t>
  </si>
  <si>
    <t>Total derivatives, Net assets recognized on the balance sheet</t>
  </si>
  <si>
    <t>Liability derivatives fair value</t>
  </si>
  <si>
    <t>Liability derivatives fair value, effect of master netting agreements</t>
  </si>
  <si>
    <t>Total derivatives, Net liabilities recognized on the balance sheet</t>
  </si>
  <si>
    <t>Master netting agreements, cash collateral received</t>
  </si>
  <si>
    <t>Master netting agreements, cash collateral paid</t>
  </si>
  <si>
    <t>Interest rate contracts</t>
  </si>
  <si>
    <t>Foreign exchange contracts</t>
  </si>
  <si>
    <t>Equity contracts</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Fair values are on a gross basis, before consideration of master netting agreements, as required by ASC 815.</t>
  </si>
  <si>
    <t>Effect of master netting agreements includes cash collateral received and paid of $920 million and $779 million, respectively, at Sept. 30, 2016, and $792 million and $546 million, respectively, at Dec. 31, 2015.</t>
  </si>
  <si>
    <t>Includes the effect of netting agreements and net cash collateral received. The offset related to the OTC derivatives was allocated to the various types of derivatives based on the net positions.</t>
  </si>
  <si>
    <t>Includes the effect of netting agreements and net cash collateral paid. The offset related to the OTC derivatives was allocated to the various types of derivatives based on the net position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Derivative instruments - Impact of Derivative Instruments on Income Statement (Details) - USD ($) $ in Millions</t>
  </si>
  <si>
    <t>Fair value hedging | Interest rate contracts | Net interest revenue</t>
  </si>
  <si>
    <t>Gain or (loss) recognized in income on derivatives</t>
  </si>
  <si>
    <t>Gain or (loss) recognized in hedged item</t>
  </si>
  <si>
    <t>Gain or (loss) recognized in accumulated OCI on derivatives (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s | Net interest revenue</t>
  </si>
  <si>
    <t>Cash flow hedges | Foreign exchange contracts | Net interest revenue | Accumulated Net Gain (Loss) from Cash Flow Hedges Including Portion Attributable to Noncontrolling Interest</t>
  </si>
  <si>
    <t>Cash flow hedges | Foreign exchange contracts | Other revenue</t>
  </si>
  <si>
    <t>Cash flow hedges | Foreign exchange contracts | Other revenue | Accumulated Net Gain (Loss) from Cash Flow Hedges Including Portion Attributable to Noncontrolling Interest</t>
  </si>
  <si>
    <t>Cash flow hedges | Foreign exchange contracts | Trading revenue</t>
  </si>
  <si>
    <t>Cash flow hedges | Foreign exchange contracts | Trading revenue | Accumulated Net Gain (Loss) from Cash Flow Hedges Including Portion Attributable to Noncontrolling Interest</t>
  </si>
  <si>
    <t>Cash flow hedges | Foreign exchange contracts | Salary expense</t>
  </si>
  <si>
    <t>Cash flow hedges | Foreign exchange contracts | Salary expense | Accumulated Net Gain (Loss) from Cash Flow Hedges Including Portion Attributable to Noncontrolling Interest</t>
  </si>
  <si>
    <t>Net Investment Hedging | Foreign exchange contracts | Net interest revenue</t>
  </si>
  <si>
    <t>Net Investment Hedging | Foreign exchange contracts | Net interest revenue | Accumulated Net Gain (Loss) from Cash Flow Hedges Including Portion Attributable to Noncontrolling Interest</t>
  </si>
  <si>
    <t>Net Investment Hedging | Foreign exchange contracts | Other revenue</t>
  </si>
  <si>
    <t>Derivative instruments - Revenue from Foreign Exchange and Other Trading (Details) - USD ($) $ in Millions</t>
  </si>
  <si>
    <t>Foreign exchange</t>
  </si>
  <si>
    <t>Other trading revenue (loss)</t>
  </si>
  <si>
    <t>Total foreign exchange and other trading revenue</t>
  </si>
  <si>
    <t>Derivative instruments - Fair Value of Derivative Contracts Falling under Early Termination Provisions in Net Liability Position (Details) $ in Millions</t>
  </si>
  <si>
    <t>A3 | A-</t>
  </si>
  <si>
    <t>Credit Derivatives [Line Items]</t>
  </si>
  <si>
    <t>Potential close-out exposures (fair value)</t>
  </si>
  <si>
    <t>Baa2 | BBB</t>
  </si>
  <si>
    <t>Ba1 | BB plus</t>
  </si>
  <si>
    <t>The amounts represent potential total close-out values if The Bank of New York Mellon’s rating were to immediately drop to the indicated levels.</t>
  </si>
  <si>
    <t>Derivative instruments - Offsetting (Details) - USD ($) $ in Millions</t>
  </si>
  <si>
    <t>Derivative Asset [Abstract]</t>
  </si>
  <si>
    <t>Derivatives subject to netting arrangements, Gross assets recognized</t>
  </si>
  <si>
    <t>Derivatives subject to netting arrangements, Gross amounts offset in the balance sheet</t>
  </si>
  <si>
    <t>Derivatives subject to netting arrangements, Net assets recognized on the balance sheet</t>
  </si>
  <si>
    <t>Total derivatives, Gross amounts not offset in the balance sheet, Financial instruments</t>
  </si>
  <si>
    <t>Total derivatives, Gross amounts not offset in the balance sheet, Cash collateral received</t>
  </si>
  <si>
    <t>Derivative assets subject to netting arrangements, gross amounts offset in the balance shee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2],[5]</t>
  </si>
  <si>
    <t>[3],[6]</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 [Abstract]</t>
  </si>
  <si>
    <t>Derivatives subject to netting arrangements, Gross liabilities recognized</t>
  </si>
  <si>
    <t>Derivatives subject to netting arrangements, Net liabilities recognized on the balance sheet</t>
  </si>
  <si>
    <t>Derivatives subject to netting arrangements, Gross amounts not offset in the balance sheet, Financial instruments</t>
  </si>
  <si>
    <t>Derivatives subject to netting arrangements, Gross amounts not offset in the balance sheet, Cash collateral pledged</t>
  </si>
  <si>
    <t>Derivatives subject to netting arrangements, Net amount</t>
  </si>
  <si>
    <t>Total derivatives, Gross liabilities recognized</t>
  </si>
  <si>
    <t>Repurchase agreements, Gross liabilities recognized</t>
  </si>
  <si>
    <t>Repurchase agreements, Gross amounts offset in the balance sheet</t>
  </si>
  <si>
    <t>[8],[10]</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Offsetting of reverse repurchase agreements relates to our involvement in the Fixed Income Clearing Corporation, where we settle government securities transactions on a net basis for payment and delivery through the Fedwire system.</t>
  </si>
  <si>
    <t>Offsetting of repurchase agreements relates to our involvement in the Fixed Income Clearing Corporation, where we settle government securities transactions on a net basis for payment and delivery through the Fedwire system.</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Commitments and contingent liabilities - Significant Industry Concentrations Related to Credit Exposure (Details) - USD ($) $ in Millions</t>
  </si>
  <si>
    <t>Fair Value, Off-balance Sheet Risks, Disclosure Information [Line Item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Commercial portfolio exposure (in billions)</t>
  </si>
  <si>
    <t>Commercial | Energy and utilities</t>
  </si>
  <si>
    <t>Commercial | Media and telecom</t>
  </si>
  <si>
    <t>Commitments and contingent liabilities - Summary of Off-Balance Sheet Credit Risks, Net of Participations (Details) - USD ($) $ in Millions</t>
  </si>
  <si>
    <t>Securities lending indemnifications, joint venture</t>
  </si>
  <si>
    <t>Lending commitments</t>
  </si>
  <si>
    <t>Off-balance sheet credit risks</t>
  </si>
  <si>
    <t>Standby letters of credit</t>
  </si>
  <si>
    <t>Off-balance sheet credit risks participations</t>
  </si>
  <si>
    <t>Commercial letters of credit</t>
  </si>
  <si>
    <t>Securities lending indemnifications</t>
  </si>
  <si>
    <t>Net of participations totaling $776 million at Sept. 30, 2016 and $809 million at Dec. 31, 2015.</t>
  </si>
  <si>
    <t>Excludes the indemnification for securities for which BNY Mellon acts as an agent on behalf of CIBC Mellon clients, which totaled $62 billion at Sept. 30, 2016 and $54 billion at Dec. 31, 2015.</t>
  </si>
  <si>
    <t>Commitments and contingent liabilities - Standby Letters of Credits by Investment Grade (Details) - Standby letters of credit</t>
  </si>
  <si>
    <t>Investment grade</t>
  </si>
  <si>
    <t>Concentration Risk [Line Items]</t>
  </si>
  <si>
    <t>Concentration risk</t>
  </si>
  <si>
    <t>86.00%</t>
  </si>
  <si>
    <t>Non-investment grade</t>
  </si>
  <si>
    <t>Commitments and contingent liabilities - Narrative (Details)</t>
  </si>
  <si>
    <t>Mar. 19, 2015USD ($)</t>
  </si>
  <si>
    <t>Feb. 29, 2016LegalMatter</t>
  </si>
  <si>
    <t>Sep. 30, 2016USD ($)claimLegalMatter</t>
  </si>
  <si>
    <t>Dec. 17, 2015LegalMatter</t>
  </si>
  <si>
    <t>Jun. 18, 2014trust</t>
  </si>
  <si>
    <t>Jan. 18, 2008USD ($)</t>
  </si>
  <si>
    <t>Commitments and Contingencies Disclosure [Line Items]</t>
  </si>
  <si>
    <t>Lending commitment maturing in less than one year</t>
  </si>
  <si>
    <t>Lending commitment maturing in one to five years</t>
  </si>
  <si>
    <t>Lending commitment maturing over five years</t>
  </si>
  <si>
    <t>Maximum maturities of prearranged contract for a securities lending transaction</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Amount seeking to recover</t>
  </si>
  <si>
    <t>Standing instruction-related settlements</t>
  </si>
  <si>
    <t>Loss contingency, number of MBS trusts | trust</t>
  </si>
  <si>
    <t>Number of lawsuits pending (legal matters) | LegalMatter</t>
  </si>
  <si>
    <t>Number of FINRA arbitration matters (in legal matters) | LegalMatter</t>
  </si>
  <si>
    <t>Number of additional lawsuits filed (in legal matters) | LegalMatter</t>
  </si>
  <si>
    <t>Number of putative class action lawsuits filed (in legal matters) | LegalMatter</t>
  </si>
  <si>
    <t>Matters Related to R. Allen Stanford, Putative Class Action</t>
  </si>
  <si>
    <t>Number of putative class actions (in claims) | claim</t>
  </si>
  <si>
    <t>Federal Court, Southern District of New York, Breach of Contract and Violation of ERISA</t>
  </si>
  <si>
    <t>Maximum</t>
  </si>
  <si>
    <t>Loss contingency, aggregate range of reasonable loss (up to)</t>
  </si>
  <si>
    <t>Allowance for lending-related commitments</t>
  </si>
  <si>
    <t>Standby letters of credit (SBLC) collateralized with cash and securities</t>
  </si>
  <si>
    <t>SBLC expiring within one year</t>
  </si>
  <si>
    <t>SBLC expiring within one to five years</t>
  </si>
  <si>
    <t>Lines of business - Narrative (Details)</t>
  </si>
  <si>
    <t>Sep. 30, 2016Segment</t>
  </si>
  <si>
    <t>Number of principal businesses (segment)</t>
  </si>
  <si>
    <t>Lines of business - Contribution of Segments to Overall Profitability (Details) - USD ($) $ in Millions</t>
  </si>
  <si>
    <t>Segment Reporting Information [Line Items]</t>
  </si>
  <si>
    <t>Fee and other revenue</t>
  </si>
  <si>
    <t>Income from consolidated investment management funds, net of noncontrolling interests</t>
  </si>
  <si>
    <t>Investment income (loss), net</t>
  </si>
  <si>
    <t>Net income (loss) attributable to noncontrolling interests</t>
  </si>
  <si>
    <t>Income (loss) before taxes</t>
  </si>
  <si>
    <t>[1],[6]</t>
  </si>
  <si>
    <t>[2],[7]</t>
  </si>
  <si>
    <t>[3],[8]</t>
  </si>
  <si>
    <t>[4],[9]</t>
  </si>
  <si>
    <t>[5],[10]</t>
  </si>
  <si>
    <t>Pre-tax operating margin</t>
  </si>
  <si>
    <t>29.00%</t>
  </si>
  <si>
    <t>[15]</t>
  </si>
  <si>
    <t>Average assets</t>
  </si>
  <si>
    <t>27.00%</t>
  </si>
  <si>
    <t>Operating segments | Investment Services</t>
  </si>
  <si>
    <t>36.00%</t>
  </si>
  <si>
    <t>34.00%</t>
  </si>
  <si>
    <t>30.00%</t>
  </si>
  <si>
    <t>Operating segments | Other</t>
  </si>
  <si>
    <t>Both fee and other revenue and total revenue include the net income from consolidated investment management funds of $8 million, representing $17 million of income and noncontrolling interests of $9 million. Income before taxes is net of noncontrolling interests of $9 million.</t>
  </si>
  <si>
    <t>Both fee and other revenue and total revenue include the net income from consolidated investment management funds of $6 million, representing $10 million of income and noncontrolling interests of $4 million. Income before taxes is net of noncontrolling interests of $4 million.</t>
  </si>
  <si>
    <t>Both fee and other revenue and total revenue include net loss from consolidated investment management funds of $17 million, representing $22 million of losses and a loss attributable to noncontrolling interests of $5 million. Income (loss) before taxes is net of a loss attributable to noncontrolling interests of $5 million.</t>
  </si>
  <si>
    <t>Both total fee and other revenue and total revenue include net income from consolidated investment management funds of $15 million, representing $21 million of income and noncontrolling interests of $6 million. Income before taxes is net of noncontrolling interests of $6 million.</t>
  </si>
  <si>
    <t>Both total fee and other revenue and total revenue include net income from consolidated investment management funds of $7 million, representing $70 million of income and noncontrolling interests of $63 million. Income before taxes is net of noncontrolling interests of $63 million.</t>
  </si>
  <si>
    <t>Noninterest expense includes a loss attributable to noncontrolling interest of $2 million related to other consolidated subsidiaries.</t>
  </si>
  <si>
    <t>Noninterest expense includes a loss attributable to noncontrolling interest of $1 million related to other consolidated subsidiaries.</t>
  </si>
  <si>
    <t>Noninterest expense includes a loss attributable to noncontrolling interest of $6 million related to other consolidated subsidiaries.</t>
  </si>
  <si>
    <t>Income before taxes divided by total revenue.</t>
  </si>
  <si>
    <t>Supplemental information to the Consolidated Statement of Cash Flows- Noncash Investing and Financing Transactions that are Not Reflected in Consolidated Statement of Cash Flows (Detail) - USD ($) $ in Millions</t>
  </si>
  <si>
    <t>Transfers from loans to other assets for other real estate owned (“OREO”)</t>
  </si>
  <si>
    <t>Change in assets of consolidated VIEs</t>
  </si>
  <si>
    <t>Change in liabilities of consolidated VIEs</t>
  </si>
  <si>
    <t>Change in nonredeemable noncontrolling interests of consolidated investment management funds</t>
  </si>
  <si>
    <t>Securities purchased not settled</t>
  </si>
  <si>
    <t>Securities sales not settled</t>
  </si>
  <si>
    <t>Available-for-sale securities transferred to held-to-maturity</t>
  </si>
  <si>
    <t>Held-to-maturity securities transferred to available-for-sale</t>
  </si>
  <si>
    <t>Premises and equipment/capitalized software funded by capital lease oblig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9"/>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1390777</v>
      </c>
    </row>
    <row r="12" spans="1:2">
      <c t="s" r="A12" s="4">
        <v>18</v>
      </c>
      <c t="s" r="B12" s="4">
        <v>19</v>
      </c>
    </row>
    <row r="13" spans="1:2">
      <c t="s" r="A13" s="4">
        <v>20</v>
      </c>
      <c t="s" r="B13" s="4">
        <v>21</v>
      </c>
    </row>
    <row r="14" spans="1:2">
      <c t="s" r="A14" s="4">
        <v>22</v>
      </c>
      <c t="n" r="B14" s="6">
        <v>1057336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5</v>
      </c>
      <c t="s" r="C2" s="2">
        <v>115</v>
      </c>
    </row>
    <row r="3" spans="1:3">
      <c t="s" r="A3" s="4">
        <v>263</v>
      </c>
      <c t="n" r="B3" s="7">
        <v>39695</v>
      </c>
      <c t="n" r="C3" s="7">
        <v>38037</v>
      </c>
    </row>
    <row r="4" spans="1:3">
      <c t="s" r="A4" s="4">
        <v>264</v>
      </c>
      <c t="n" r="B4" s="8">
        <v>0.53</v>
      </c>
    </row>
    <row r="5" spans="1:3">
      <c t="s" r="A5" s="4">
        <v>241</v>
      </c>
    </row>
    <row r="6" spans="1:3">
      <c t="s" r="A6" s="4">
        <v>263</v>
      </c>
      <c t="n" r="B6" s="7">
        <v>36153</v>
      </c>
      <c t="n" r="C6" s="7">
        <v>354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32</v>
      </c>
      <c t="s" r="B1" s="2">
        <v>25</v>
      </c>
      <c t="s" r="C1" s="2">
        <v>115</v>
      </c>
    </row>
    <row r="2" spans="1:3">
      <c t="s" r="A2" s="4">
        <v>1533</v>
      </c>
    </row>
    <row r="3" spans="1:3">
      <c t="s" r="A3" s="3">
        <v>1534</v>
      </c>
    </row>
    <row r="4" spans="1:3">
      <c t="s" r="A4" s="4">
        <v>1535</v>
      </c>
      <c t="s" r="B4" s="4">
        <v>1262</v>
      </c>
      <c t="s" r="C4" s="4">
        <v>1536</v>
      </c>
    </row>
    <row r="5" spans="1:3">
      <c t="s" r="A5" s="4">
        <v>1537</v>
      </c>
    </row>
    <row r="6" spans="1:3">
      <c t="s" r="A6" s="3">
        <v>1534</v>
      </c>
    </row>
    <row r="7" spans="1:3">
      <c t="s" r="A7" s="4">
        <v>1535</v>
      </c>
      <c t="s" r="B7" s="4">
        <v>803</v>
      </c>
      <c t="s" r="C7" s="4">
        <v>115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37"/>
    <col customWidth="1" max="6" min="6" width="21"/>
    <col customWidth="1" max="7" min="7" width="25"/>
    <col customWidth="1" max="8" min="8" width="19"/>
    <col customWidth="1" max="9" min="9" width="21"/>
  </cols>
  <sheetData>
    <row r="1" spans="1:9">
      <c t="s" r="A1" s="1">
        <v>1538</v>
      </c>
      <c t="s" r="C1" s="2">
        <v>1539</v>
      </c>
      <c t="s" r="D1" s="2">
        <v>1540</v>
      </c>
      <c t="s" r="E1" s="2">
        <v>1541</v>
      </c>
      <c t="s" r="F1" s="2">
        <v>775</v>
      </c>
      <c t="s" r="G1" s="2">
        <v>1542</v>
      </c>
      <c t="s" r="H1" s="2">
        <v>1543</v>
      </c>
      <c t="s" r="I1" s="2">
        <v>1544</v>
      </c>
    </row>
    <row r="2" spans="1:9">
      <c t="s" r="A2" s="3">
        <v>1545</v>
      </c>
    </row>
    <row r="3" spans="1:9">
      <c t="s" r="A3" s="4">
        <v>1546</v>
      </c>
      <c t="n" r="E3" s="7">
        <v>31100000000</v>
      </c>
    </row>
    <row r="4" spans="1:9">
      <c t="s" r="A4" s="4">
        <v>1547</v>
      </c>
      <c t="n" r="E4" s="6">
        <v>21400000000</v>
      </c>
    </row>
    <row r="5" spans="1:9">
      <c t="s" r="A5" s="4">
        <v>1548</v>
      </c>
      <c t="n" r="E5" s="7">
        <v>260000000</v>
      </c>
    </row>
    <row r="6" spans="1:9">
      <c t="s" r="A6" s="4">
        <v>1549</v>
      </c>
      <c t="s" r="E6" s="4">
        <v>959</v>
      </c>
    </row>
    <row r="7" spans="1:9">
      <c t="s" r="A7" s="4">
        <v>1550</v>
      </c>
      <c t="s" r="E7" s="4">
        <v>1551</v>
      </c>
    </row>
    <row r="8" spans="1:9">
      <c t="s" r="A8" s="4">
        <v>1552</v>
      </c>
      <c t="n" r="E8" s="7">
        <v>323000000000</v>
      </c>
      <c t="n" r="F8" s="7">
        <v>306000000000</v>
      </c>
    </row>
    <row r="9" spans="1:9">
      <c t="s" r="A9" s="4">
        <v>1523</v>
      </c>
      <c t="n" r="E9" s="6">
        <v>62000000000</v>
      </c>
      <c t="n" r="F9" s="6">
        <v>54000000000</v>
      </c>
    </row>
    <row r="10" spans="1:9">
      <c t="s" r="A10" s="4">
        <v>1553</v>
      </c>
      <c t="n" r="E10" s="7">
        <v>66000000000</v>
      </c>
      <c t="n" r="F10" s="6">
        <v>56000000000</v>
      </c>
    </row>
    <row r="11" spans="1:9">
      <c t="s" r="A11" s="4">
        <v>1554</v>
      </c>
      <c t="n" r="I11" s="7">
        <v>312000000</v>
      </c>
    </row>
    <row r="12" spans="1:9">
      <c t="s" r="A12" s="4">
        <v>1555</v>
      </c>
      <c t="n" r="C12" s="7">
        <v>714000000</v>
      </c>
    </row>
    <row r="13" spans="1:9">
      <c t="s" r="A13" s="4">
        <v>1556</v>
      </c>
      <c t="n" r="H13" s="6">
        <v>253</v>
      </c>
    </row>
    <row r="14" spans="1:9">
      <c t="s" r="A14" s="4">
        <v>1557</v>
      </c>
      <c t="n" r="E14" s="6">
        <v>15</v>
      </c>
    </row>
    <row r="15" spans="1:9">
      <c t="s" r="A15" s="4">
        <v>1558</v>
      </c>
      <c t="n" r="E15" s="6">
        <v>1</v>
      </c>
    </row>
    <row r="16" spans="1:9">
      <c t="s" r="A16" s="4">
        <v>1559</v>
      </c>
      <c t="n" r="G16" s="6">
        <v>3</v>
      </c>
    </row>
    <row r="17" spans="1:9">
      <c t="s" r="A17" s="4">
        <v>1560</v>
      </c>
      <c t="n" r="D17" s="6">
        <v>4</v>
      </c>
    </row>
    <row r="18" spans="1:9">
      <c t="s" r="A18" s="4">
        <v>1561</v>
      </c>
    </row>
    <row r="19" spans="1:9">
      <c t="s" r="A19" s="3">
        <v>1545</v>
      </c>
    </row>
    <row r="20" spans="1:9">
      <c t="s" r="A20" s="4">
        <v>1562</v>
      </c>
      <c t="n" r="E20" s="6">
        <v>2</v>
      </c>
    </row>
    <row r="21" spans="1:9">
      <c t="s" r="A21" s="4">
        <v>1563</v>
      </c>
    </row>
    <row r="22" spans="1:9">
      <c t="s" r="A22" s="3">
        <v>1545</v>
      </c>
    </row>
    <row r="23" spans="1:9">
      <c t="s" r="A23" s="4">
        <v>1562</v>
      </c>
      <c t="n" r="E23" s="6">
        <v>2</v>
      </c>
    </row>
    <row r="24" spans="1:9">
      <c t="s" r="A24" s="4">
        <v>1564</v>
      </c>
    </row>
    <row r="25" spans="1:9">
      <c t="s" r="A25" s="3">
        <v>1545</v>
      </c>
    </row>
    <row r="26" spans="1:9">
      <c t="s" r="A26" s="4">
        <v>1565</v>
      </c>
      <c t="n" r="E26" s="7">
        <v>900000000</v>
      </c>
    </row>
    <row r="27" spans="1:9">
      <c t="s" r="A27" s="4">
        <v>1341</v>
      </c>
    </row>
    <row r="28" spans="1:9">
      <c t="s" r="A28" s="3">
        <v>1545</v>
      </c>
    </row>
    <row r="29" spans="1:9">
      <c t="s" r="A29" s="4">
        <v>1566</v>
      </c>
      <c t="n" r="E29" s="6">
        <v>126000000</v>
      </c>
      <c t="n" r="F29" s="6">
        <v>118000000</v>
      </c>
    </row>
    <row r="30" spans="1:9">
      <c t="s" r="A30" s="4">
        <v>1526</v>
      </c>
    </row>
    <row r="31" spans="1:9">
      <c t="s" r="A31" s="3">
        <v>1545</v>
      </c>
    </row>
    <row r="32" spans="1:9">
      <c t="s" r="A32" s="4">
        <v>1567</v>
      </c>
      <c t="n" r="E32" s="6">
        <v>391000000</v>
      </c>
      <c t="n" r="F32" s="6">
        <v>299000000</v>
      </c>
    </row>
    <row r="33" spans="1:9">
      <c t="s" r="A33" s="4">
        <v>1568</v>
      </c>
      <c t="n" r="E33" s="6">
        <v>2700000000</v>
      </c>
    </row>
    <row r="34" spans="1:9">
      <c t="s" r="A34" s="4">
        <v>1569</v>
      </c>
      <c t="n" r="E34" s="6">
        <v>1700000000</v>
      </c>
    </row>
    <row r="35" spans="1:9">
      <c t="s" r="A35" s="4">
        <v>1528</v>
      </c>
      <c t="s" r="B35" s="4">
        <v>63</v>
      </c>
      <c t="n" r="E35" s="6">
        <v>4388000000</v>
      </c>
      <c t="n" r="F35" s="6">
        <v>4915000000</v>
      </c>
    </row>
    <row r="36" spans="1:9">
      <c t="s" r="A36" s="4">
        <v>1528</v>
      </c>
    </row>
    <row r="37" spans="1:9">
      <c t="s" r="A37" s="3">
        <v>1545</v>
      </c>
    </row>
    <row r="38" spans="1:9">
      <c t="s" r="A38" s="4">
        <v>1528</v>
      </c>
      <c t="n" r="E38" s="7">
        <v>266000000</v>
      </c>
      <c t="n" r="F38" s="7">
        <v>303000000</v>
      </c>
    </row>
    <row r="39" spans="1:9">
      <c t="n" r="A39"/>
    </row>
    <row r="40" spans="1:9">
      <c t="s" r="A40" s="4">
        <v>63</v>
      </c>
      <c t="s" r="B40" s="4">
        <v>1530</v>
      </c>
    </row>
  </sheetData>
  <mergeCells count="3">
    <mergeCell ref="A1:B1"/>
    <mergeCell ref="A39:H39"/>
    <mergeCell ref="B40:H4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t="s" r="A1" s="1">
        <v>1570</v>
      </c>
      <c t="s" r="B1" s="2">
        <v>1</v>
      </c>
    </row>
    <row r="2" spans="1:2">
      <c t="s" r="B2" s="2">
        <v>1571</v>
      </c>
    </row>
    <row r="3" spans="1:2">
      <c t="s" r="A3" s="3">
        <v>311</v>
      </c>
    </row>
    <row r="4" spans="1:2">
      <c t="s" r="A4" s="4">
        <v>1572</v>
      </c>
      <c t="n" r="B4" s="6">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5"/>
    <col customWidth="1" max="9" min="9" width="8"/>
    <col customWidth="1" max="10" min="10" width="14"/>
    <col customWidth="1" max="11" min="11" width="9"/>
  </cols>
  <sheetData>
    <row r="1" spans="1:11">
      <c t="s" r="A1" s="1">
        <v>1573</v>
      </c>
      <c t="s" r="B1" s="2">
        <v>24</v>
      </c>
      <c t="s" r="H1" s="2">
        <v>1</v>
      </c>
    </row>
    <row r="2" spans="1:11">
      <c t="s" r="B2" s="2">
        <v>25</v>
      </c>
      <c t="s" r="D2" s="2">
        <v>26</v>
      </c>
      <c t="s" r="F2" s="2">
        <v>27</v>
      </c>
      <c t="s" r="H2" s="2">
        <v>25</v>
      </c>
      <c t="s" r="J2" s="2">
        <v>27</v>
      </c>
    </row>
    <row r="3" spans="1:11">
      <c t="s" r="A3" s="3">
        <v>1574</v>
      </c>
    </row>
    <row r="4" spans="1:11">
      <c t="s" r="A4" s="4">
        <v>1575</v>
      </c>
      <c t="n" r="B4" s="7">
        <v>3150</v>
      </c>
      <c t="n" r="D4" s="7">
        <v>2999</v>
      </c>
      <c t="n" r="F4" s="7">
        <v>3053</v>
      </c>
      <c t="n" r="H4" s="7">
        <v>9119</v>
      </c>
      <c t="n" r="J4" s="7">
        <v>9132</v>
      </c>
    </row>
    <row r="5" spans="1:11">
      <c t="s" r="A5" s="4">
        <v>48</v>
      </c>
      <c t="n" r="B5" s="6">
        <v>774</v>
      </c>
      <c t="n" r="D5" s="6">
        <v>767</v>
      </c>
      <c t="n" r="F5" s="6">
        <v>759</v>
      </c>
      <c t="n" r="H5" s="6">
        <v>2307</v>
      </c>
      <c t="n" r="J5" s="6">
        <v>2266</v>
      </c>
    </row>
    <row r="6" spans="1:11">
      <c t="s" r="A6" s="4">
        <v>52</v>
      </c>
      <c t="n" r="B6" s="6">
        <v>-19</v>
      </c>
      <c t="n" r="D6" s="6">
        <v>-9</v>
      </c>
      <c t="n" r="F6" s="6">
        <v>1</v>
      </c>
      <c t="n" r="H6" s="6">
        <v>-18</v>
      </c>
      <c t="n" r="J6" s="6">
        <v>-3</v>
      </c>
    </row>
    <row r="7" spans="1:11">
      <c t="s" r="A7" s="4">
        <v>1576</v>
      </c>
      <c t="n" r="B7" s="6">
        <v>987</v>
      </c>
      <c t="n" r="D7" s="6">
        <v>873</v>
      </c>
      <c t="n" r="F7" s="6">
        <v>833</v>
      </c>
      <c t="n" r="H7" s="6">
        <v>2677</v>
      </c>
      <c t="n" r="J7" s="6">
        <v>2465</v>
      </c>
    </row>
    <row r="8" spans="1:11">
      <c t="s" r="A8" s="4">
        <v>1577</v>
      </c>
      <c t="n" r="B8" s="6">
        <v>17</v>
      </c>
      <c t="n" r="D8" s="6">
        <v>10</v>
      </c>
      <c t="n" r="F8" s="6">
        <v>-22</v>
      </c>
      <c t="n" r="H8" s="6">
        <v>21</v>
      </c>
      <c t="n" r="J8" s="6">
        <v>70</v>
      </c>
    </row>
    <row r="9" spans="1:11">
      <c t="s" r="A9" s="4">
        <v>1578</v>
      </c>
      <c t="n" r="B9" s="6">
        <v>6</v>
      </c>
      <c t="n" r="D9" s="6">
        <v>2</v>
      </c>
      <c t="n" r="F9" s="6">
        <v>-6</v>
      </c>
      <c t="n" r="H9" s="6">
        <v>-1</v>
      </c>
      <c t="n" r="J9" s="6">
        <v>61</v>
      </c>
    </row>
    <row r="10" spans="1:11">
      <c t="s" r="A10" s="4">
        <v>93</v>
      </c>
    </row>
    <row r="11" spans="1:11">
      <c t="s" r="A11" s="3">
        <v>1574</v>
      </c>
    </row>
    <row r="12" spans="1:11">
      <c t="s" r="A12" s="4">
        <v>1578</v>
      </c>
      <c t="n" r="B12" s="6">
        <v>9</v>
      </c>
      <c t="n" r="D12" s="6">
        <v>4</v>
      </c>
      <c t="n" r="F12" s="6">
        <v>-5</v>
      </c>
      <c t="n" r="H12" s="6">
        <v>6</v>
      </c>
      <c t="n" r="J12" s="6">
        <v>63</v>
      </c>
    </row>
    <row r="13" spans="1:11">
      <c t="s" r="A13" s="4">
        <v>139</v>
      </c>
    </row>
    <row r="14" spans="1:11">
      <c t="s" r="A14" s="3">
        <v>1574</v>
      </c>
    </row>
    <row r="15" spans="1:11">
      <c t="s" r="A15" s="4">
        <v>1575</v>
      </c>
      <c t="n" r="B15" s="6">
        <v>3159</v>
      </c>
      <c t="s" r="C15" s="4">
        <v>63</v>
      </c>
      <c t="n" r="D15" s="6">
        <v>3005</v>
      </c>
      <c t="s" r="E15" s="4">
        <v>83</v>
      </c>
      <c t="n" r="F15" s="6">
        <v>3036</v>
      </c>
      <c t="s" r="G15" s="4">
        <v>86</v>
      </c>
      <c t="n" r="H15" s="6">
        <v>9135</v>
      </c>
      <c t="s" r="I15" s="4">
        <v>510</v>
      </c>
      <c t="n" r="J15" s="6">
        <v>9139</v>
      </c>
      <c t="s" r="K15" s="4">
        <v>491</v>
      </c>
    </row>
    <row r="16" spans="1:11">
      <c t="s" r="A16" s="4">
        <v>48</v>
      </c>
      <c t="n" r="B16" s="6">
        <v>774</v>
      </c>
      <c t="n" r="D16" s="6">
        <v>767</v>
      </c>
      <c t="n" r="F16" s="6">
        <v>759</v>
      </c>
      <c t="n" r="H16" s="6">
        <v>2307</v>
      </c>
      <c t="n" r="J16" s="6">
        <v>2266</v>
      </c>
    </row>
    <row r="17" spans="1:11">
      <c t="s" r="A17" s="4">
        <v>51</v>
      </c>
      <c t="n" r="B17" s="6">
        <v>3933</v>
      </c>
      <c t="s" r="C17" s="4">
        <v>63</v>
      </c>
      <c t="n" r="D17" s="6">
        <v>3772</v>
      </c>
      <c t="s" r="E17" s="4">
        <v>83</v>
      </c>
      <c t="n" r="F17" s="6">
        <v>3795</v>
      </c>
      <c t="s" r="G17" s="4">
        <v>86</v>
      </c>
      <c t="n" r="H17" s="6">
        <v>11442</v>
      </c>
      <c t="s" r="I17" s="4">
        <v>510</v>
      </c>
      <c t="n" r="J17" s="6">
        <v>11405</v>
      </c>
      <c t="s" r="K17" s="4">
        <v>491</v>
      </c>
    </row>
    <row r="18" spans="1:11">
      <c t="s" r="A18" s="4">
        <v>52</v>
      </c>
      <c t="n" r="B18" s="6">
        <v>-19</v>
      </c>
      <c t="n" r="D18" s="6">
        <v>-9</v>
      </c>
      <c t="n" r="F18" s="6">
        <v>1</v>
      </c>
      <c t="n" r="H18" s="6">
        <v>-18</v>
      </c>
      <c t="n" r="J18" s="6">
        <v>-3</v>
      </c>
    </row>
    <row r="19" spans="1:11">
      <c t="s" r="A19" s="4">
        <v>53</v>
      </c>
      <c t="n" r="B19" s="6">
        <v>2641</v>
      </c>
      <c t="s" r="C19" s="4">
        <v>492</v>
      </c>
      <c t="n" r="D19" s="6">
        <v>2618</v>
      </c>
      <c t="s" r="E19" s="4">
        <v>513</v>
      </c>
      <c t="n" r="F19" s="6">
        <v>2679</v>
      </c>
      <c t="s" r="G19" s="4">
        <v>514</v>
      </c>
      <c t="n" r="H19" s="6">
        <v>7886</v>
      </c>
      <c t="s" r="I19" s="4">
        <v>1051</v>
      </c>
      <c t="n" r="J19" s="6">
        <v>8105</v>
      </c>
      <c t="s" r="K19" s="4">
        <v>1282</v>
      </c>
    </row>
    <row r="20" spans="1:11">
      <c t="s" r="A20" s="4">
        <v>1579</v>
      </c>
      <c t="n" r="B20" s="7">
        <v>1311</v>
      </c>
      <c t="s" r="C20" s="4">
        <v>1580</v>
      </c>
      <c t="n" r="D20" s="7">
        <v>1163</v>
      </c>
      <c t="s" r="E20" s="4">
        <v>1581</v>
      </c>
      <c t="n" r="F20" s="7">
        <v>1115</v>
      </c>
      <c t="s" r="G20" s="4">
        <v>1582</v>
      </c>
      <c t="n" r="H20" s="7">
        <v>3574</v>
      </c>
      <c t="s" r="I20" s="4">
        <v>1583</v>
      </c>
      <c t="n" r="J20" s="7">
        <v>3303</v>
      </c>
      <c t="s" r="K20" s="4">
        <v>1584</v>
      </c>
    </row>
    <row r="21" spans="1:11">
      <c t="s" r="A21" s="4">
        <v>1585</v>
      </c>
      <c t="s" r="B21" s="4">
        <v>609</v>
      </c>
      <c t="s" r="C21" s="4">
        <v>1283</v>
      </c>
      <c t="s" r="D21" s="4">
        <v>608</v>
      </c>
      <c t="s" r="E21" s="4">
        <v>1285</v>
      </c>
      <c t="s" r="F21" s="4">
        <v>1586</v>
      </c>
      <c t="s" r="G21" s="4">
        <v>1300</v>
      </c>
      <c t="s" r="H21" s="4">
        <v>608</v>
      </c>
      <c t="s" r="I21" s="4">
        <v>1302</v>
      </c>
      <c t="s" r="J21" s="4">
        <v>1586</v>
      </c>
      <c t="s" r="K21" s="4">
        <v>1587</v>
      </c>
    </row>
    <row r="22" spans="1:11">
      <c t="s" r="A22" s="4">
        <v>1588</v>
      </c>
      <c t="n" r="B22" s="7">
        <v>351230</v>
      </c>
      <c t="n" r="D22" s="7">
        <v>374220</v>
      </c>
      <c t="n" r="F22" s="7">
        <v>373453</v>
      </c>
      <c t="n" r="H22" s="7">
        <v>363290</v>
      </c>
      <c t="n" r="J22" s="7">
        <v>373400</v>
      </c>
    </row>
    <row r="23" spans="1:11">
      <c t="s" r="A23" s="4">
        <v>1578</v>
      </c>
      <c t="n" r="B23" s="6">
        <v>-2</v>
      </c>
      <c t="n" r="D23" s="6">
        <v>-2</v>
      </c>
      <c t="n" r="F23" s="6">
        <v>-1</v>
      </c>
      <c t="n" r="H23" s="6">
        <v>-6</v>
      </c>
      <c t="n" r="J23" s="6">
        <v>-2</v>
      </c>
    </row>
    <row r="24" spans="1:11">
      <c t="s" r="A24" s="4">
        <v>164</v>
      </c>
    </row>
    <row r="25" spans="1:11">
      <c t="s" r="A25" s="3">
        <v>1574</v>
      </c>
    </row>
    <row r="26" spans="1:11">
      <c t="s" r="A26" s="4">
        <v>1575</v>
      </c>
      <c t="n" r="B26" s="6">
        <v>876</v>
      </c>
      <c t="s" r="C26" s="4">
        <v>63</v>
      </c>
      <c t="n" r="D26" s="6">
        <v>856</v>
      </c>
      <c t="s" r="E26" s="4">
        <v>83</v>
      </c>
      <c t="n" r="F26" s="6">
        <v>843</v>
      </c>
      <c t="s" r="G26" s="4">
        <v>86</v>
      </c>
      <c t="n" r="H26" s="6">
        <v>2544</v>
      </c>
      <c t="s" r="I26" s="4">
        <v>510</v>
      </c>
      <c t="n" r="J26" s="6">
        <v>2672</v>
      </c>
      <c t="s" r="K26" s="4">
        <v>491</v>
      </c>
    </row>
    <row r="27" spans="1:11">
      <c t="s" r="A27" s="4">
        <v>48</v>
      </c>
      <c t="n" r="B27" s="6">
        <v>82</v>
      </c>
      <c t="n" r="D27" s="6">
        <v>82</v>
      </c>
      <c t="n" r="F27" s="6">
        <v>83</v>
      </c>
      <c t="n" r="H27" s="6">
        <v>247</v>
      </c>
      <c t="n" r="J27" s="6">
        <v>235</v>
      </c>
    </row>
    <row r="28" spans="1:11">
      <c t="s" r="A28" s="4">
        <v>51</v>
      </c>
      <c t="n" r="B28" s="6">
        <v>958</v>
      </c>
      <c t="s" r="C28" s="4">
        <v>63</v>
      </c>
      <c t="n" r="D28" s="6">
        <v>938</v>
      </c>
      <c t="s" r="E28" s="4">
        <v>83</v>
      </c>
      <c t="n" r="F28" s="6">
        <v>926</v>
      </c>
      <c t="s" r="G28" s="4">
        <v>86</v>
      </c>
      <c t="n" r="H28" s="6">
        <v>2791</v>
      </c>
      <c t="s" r="I28" s="4">
        <v>510</v>
      </c>
      <c t="n" r="J28" s="6">
        <v>2907</v>
      </c>
      <c t="s" r="K28" s="4">
        <v>491</v>
      </c>
    </row>
    <row r="29" spans="1:11">
      <c t="s" r="A29" s="4">
        <v>52</v>
      </c>
      <c t="n" r="B29" s="6">
        <v>0</v>
      </c>
      <c t="n" r="D29" s="6">
        <v>1</v>
      </c>
      <c t="n" r="F29" s="6">
        <v>1</v>
      </c>
      <c t="n" r="H29" s="6">
        <v>0</v>
      </c>
      <c t="n" r="J29" s="6">
        <v>3</v>
      </c>
    </row>
    <row r="30" spans="1:11">
      <c t="s" r="A30" s="4">
        <v>53</v>
      </c>
      <c t="n" r="B30" s="6">
        <v>702</v>
      </c>
      <c t="n" r="D30" s="6">
        <v>703</v>
      </c>
      <c t="n" r="F30" s="6">
        <v>689</v>
      </c>
      <c t="n" r="H30" s="6">
        <v>2084</v>
      </c>
      <c t="n" r="J30" s="6">
        <v>2146</v>
      </c>
    </row>
    <row r="31" spans="1:11">
      <c t="s" r="A31" s="4">
        <v>1579</v>
      </c>
      <c t="n" r="B31" s="7">
        <v>256</v>
      </c>
      <c t="s" r="C31" s="4">
        <v>63</v>
      </c>
      <c t="n" r="D31" s="7">
        <v>234</v>
      </c>
      <c t="s" r="E31" s="4">
        <v>83</v>
      </c>
      <c t="n" r="F31" s="7">
        <v>236</v>
      </c>
      <c t="s" r="G31" s="4">
        <v>86</v>
      </c>
      <c t="n" r="H31" s="7">
        <v>707</v>
      </c>
      <c t="s" r="I31" s="4">
        <v>510</v>
      </c>
      <c t="n" r="J31" s="7">
        <v>758</v>
      </c>
      <c t="s" r="K31" s="4">
        <v>491</v>
      </c>
    </row>
    <row r="32" spans="1:11">
      <c t="s" r="A32" s="4">
        <v>1585</v>
      </c>
      <c t="s" r="B32" s="4">
        <v>1589</v>
      </c>
      <c t="s" r="C32" s="4">
        <v>1283</v>
      </c>
      <c t="s" r="D32" s="4">
        <v>1160</v>
      </c>
      <c t="s" r="E32" s="4">
        <v>1285</v>
      </c>
      <c t="s" r="F32" s="4">
        <v>1160</v>
      </c>
      <c t="s" r="G32" s="4">
        <v>1300</v>
      </c>
      <c t="s" r="H32" s="4">
        <v>1160</v>
      </c>
      <c t="s" r="I32" s="4">
        <v>1302</v>
      </c>
      <c t="s" r="J32" s="4">
        <v>1161</v>
      </c>
      <c t="s" r="K32" s="4">
        <v>1587</v>
      </c>
    </row>
    <row r="33" spans="1:11">
      <c t="s" r="A33" s="4">
        <v>1588</v>
      </c>
      <c t="n" r="B33" s="7">
        <v>30392</v>
      </c>
      <c t="n" r="D33" s="7">
        <v>30229</v>
      </c>
      <c t="n" r="F33" s="7">
        <v>30960</v>
      </c>
      <c t="n" r="H33" s="7">
        <v>30048</v>
      </c>
      <c t="n" r="J33" s="7">
        <v>30910</v>
      </c>
    </row>
    <row r="34" spans="1:11">
      <c t="s" r="A34" s="4">
        <v>1576</v>
      </c>
      <c t="n" r="B34" s="6">
        <v>8</v>
      </c>
      <c t="n" r="D34" s="6">
        <v>6</v>
      </c>
      <c t="n" r="F34" s="6">
        <v>-17</v>
      </c>
      <c t="n" r="H34" s="6">
        <v>15</v>
      </c>
      <c t="n" r="J34" s="6">
        <v>7</v>
      </c>
    </row>
    <row r="35" spans="1:11">
      <c t="s" r="A35" s="4">
        <v>1577</v>
      </c>
      <c t="n" r="B35" s="6">
        <v>17</v>
      </c>
      <c t="n" r="D35" s="6">
        <v>10</v>
      </c>
      <c t="n" r="F35" s="6">
        <v>-22</v>
      </c>
      <c t="n" r="H35" s="6">
        <v>21</v>
      </c>
      <c t="n" r="J35" s="6">
        <v>70</v>
      </c>
    </row>
    <row r="36" spans="1:11">
      <c t="s" r="A36" s="4">
        <v>1578</v>
      </c>
      <c t="n" r="B36" s="6">
        <v>9</v>
      </c>
      <c t="n" r="D36" s="6">
        <v>4</v>
      </c>
      <c t="n" r="F36" s="6">
        <v>-5</v>
      </c>
      <c t="n" r="H36" s="6">
        <v>6</v>
      </c>
      <c t="n" r="J36" s="6">
        <v>63</v>
      </c>
    </row>
    <row r="37" spans="1:11">
      <c t="s" r="A37" s="4">
        <v>1590</v>
      </c>
    </row>
    <row r="38" spans="1:11">
      <c t="s" r="A38" s="3">
        <v>1574</v>
      </c>
    </row>
    <row r="39" spans="1:11">
      <c t="s" r="A39" s="4">
        <v>1575</v>
      </c>
      <c t="n" r="B39" s="6">
        <v>2183</v>
      </c>
      <c t="n" r="D39" s="6">
        <v>2054</v>
      </c>
      <c t="n" r="F39" s="6">
        <v>2134</v>
      </c>
      <c t="n" r="H39" s="6">
        <v>6267</v>
      </c>
      <c t="n" r="J39" s="6">
        <v>6220</v>
      </c>
    </row>
    <row r="40" spans="1:11">
      <c t="s" r="A40" s="4">
        <v>48</v>
      </c>
      <c t="n" r="B40" s="6">
        <v>715</v>
      </c>
      <c t="n" r="D40" s="6">
        <v>690</v>
      </c>
      <c t="n" r="F40" s="6">
        <v>662</v>
      </c>
      <c t="n" r="H40" s="6">
        <v>2084</v>
      </c>
      <c t="n" r="J40" s="6">
        <v>1958</v>
      </c>
    </row>
    <row r="41" spans="1:11">
      <c t="s" r="A41" s="4">
        <v>51</v>
      </c>
      <c t="n" r="B41" s="6">
        <v>2898</v>
      </c>
      <c t="n" r="D41" s="6">
        <v>2744</v>
      </c>
      <c t="n" r="F41" s="6">
        <v>2796</v>
      </c>
      <c t="n" r="H41" s="6">
        <v>8351</v>
      </c>
      <c t="n" r="J41" s="6">
        <v>8178</v>
      </c>
    </row>
    <row r="42" spans="1:11">
      <c t="s" r="A42" s="4">
        <v>52</v>
      </c>
      <c t="n" r="B42" s="6">
        <v>1</v>
      </c>
      <c t="n" r="D42" s="6">
        <v>-7</v>
      </c>
      <c t="n" r="F42" s="6">
        <v>7</v>
      </c>
      <c t="n" r="H42" s="6">
        <v>8</v>
      </c>
      <c t="n" r="J42" s="6">
        <v>20</v>
      </c>
    </row>
    <row r="43" spans="1:11">
      <c t="s" r="A43" s="4">
        <v>53</v>
      </c>
      <c t="n" r="B43" s="6">
        <v>1851</v>
      </c>
      <c t="n" r="D43" s="6">
        <v>1859</v>
      </c>
      <c t="n" r="F43" s="6">
        <v>1894</v>
      </c>
      <c t="n" r="H43" s="6">
        <v>5518</v>
      </c>
      <c t="n" r="J43" s="6">
        <v>5671</v>
      </c>
    </row>
    <row r="44" spans="1:11">
      <c t="s" r="A44" s="4">
        <v>1579</v>
      </c>
      <c t="n" r="B44" s="7">
        <v>1046</v>
      </c>
      <c t="n" r="D44" s="7">
        <v>892</v>
      </c>
      <c t="n" r="F44" s="7">
        <v>895</v>
      </c>
      <c t="n" r="H44" s="7">
        <v>2825</v>
      </c>
      <c t="n" r="J44" s="7">
        <v>2487</v>
      </c>
    </row>
    <row r="45" spans="1:11">
      <c t="s" r="A45" s="4">
        <v>1585</v>
      </c>
      <c t="s" r="B45" s="4">
        <v>1591</v>
      </c>
      <c t="s" r="C45" s="4">
        <v>1283</v>
      </c>
      <c t="s" r="D45" s="4">
        <v>609</v>
      </c>
      <c t="s" r="E45" s="4">
        <v>1285</v>
      </c>
      <c t="s" r="F45" s="4">
        <v>1248</v>
      </c>
      <c t="s" r="G45" s="4">
        <v>1300</v>
      </c>
      <c t="s" r="H45" s="4">
        <v>1592</v>
      </c>
      <c t="s" r="I45" s="4">
        <v>1302</v>
      </c>
      <c t="s" r="J45" s="4">
        <v>1593</v>
      </c>
      <c t="s" r="K45" s="4">
        <v>1587</v>
      </c>
    </row>
    <row r="46" spans="1:11">
      <c t="s" r="A46" s="4">
        <v>1588</v>
      </c>
      <c t="n" r="B46" s="7">
        <v>275714</v>
      </c>
      <c t="n" r="D46" s="7">
        <v>277225</v>
      </c>
      <c t="n" r="F46" s="7">
        <v>285195</v>
      </c>
      <c t="n" r="H46" s="7">
        <v>275410</v>
      </c>
      <c t="n" r="J46" s="7">
        <v>288252</v>
      </c>
    </row>
    <row r="47" spans="1:11">
      <c t="s" r="A47" s="4">
        <v>1594</v>
      </c>
    </row>
    <row r="48" spans="1:11">
      <c t="s" r="A48" s="3">
        <v>1574</v>
      </c>
    </row>
    <row r="49" spans="1:11">
      <c t="s" r="A49" s="4">
        <v>1575</v>
      </c>
      <c t="n" r="B49" s="6">
        <v>100</v>
      </c>
      <c t="n" r="D49" s="6">
        <v>95</v>
      </c>
      <c t="n" r="F49" s="6">
        <v>59</v>
      </c>
      <c t="n" r="H49" s="6">
        <v>324</v>
      </c>
      <c t="n" r="J49" s="6">
        <v>247</v>
      </c>
    </row>
    <row r="50" spans="1:11">
      <c t="s" r="A50" s="4">
        <v>48</v>
      </c>
      <c t="n" r="B50" s="6">
        <v>-23</v>
      </c>
      <c t="n" r="D50" s="6">
        <v>-5</v>
      </c>
      <c t="n" r="F50" s="6">
        <v>14</v>
      </c>
      <c t="n" r="H50" s="6">
        <v>-24</v>
      </c>
      <c t="n" r="J50" s="6">
        <v>73</v>
      </c>
    </row>
    <row r="51" spans="1:11">
      <c t="s" r="A51" s="4">
        <v>51</v>
      </c>
      <c t="n" r="B51" s="6">
        <v>77</v>
      </c>
      <c t="n" r="D51" s="6">
        <v>90</v>
      </c>
      <c t="n" r="F51" s="6">
        <v>73</v>
      </c>
      <c t="n" r="H51" s="6">
        <v>300</v>
      </c>
      <c t="n" r="J51" s="6">
        <v>320</v>
      </c>
    </row>
    <row r="52" spans="1:11">
      <c t="s" r="A52" s="4">
        <v>52</v>
      </c>
      <c t="n" r="B52" s="6">
        <v>-20</v>
      </c>
      <c t="n" r="D52" s="6">
        <v>-3</v>
      </c>
      <c t="n" r="F52" s="6">
        <v>-7</v>
      </c>
      <c t="n" r="H52" s="6">
        <v>-26</v>
      </c>
      <c t="n" r="J52" s="6">
        <v>-26</v>
      </c>
    </row>
    <row r="53" spans="1:11">
      <c t="s" r="A53" s="4">
        <v>53</v>
      </c>
      <c t="n" r="B53" s="6">
        <v>88</v>
      </c>
      <c t="n" r="D53" s="6">
        <v>56</v>
      </c>
      <c t="n" r="F53" s="6">
        <v>96</v>
      </c>
      <c t="n" r="H53" s="6">
        <v>284</v>
      </c>
      <c t="n" r="J53" s="6">
        <v>288</v>
      </c>
    </row>
    <row r="54" spans="1:11">
      <c t="s" r="A54" s="4">
        <v>1579</v>
      </c>
      <c t="n" r="B54" s="6">
        <v>9</v>
      </c>
      <c t="n" r="D54" s="6">
        <v>37</v>
      </c>
      <c t="n" r="F54" s="6">
        <v>-16</v>
      </c>
      <c t="n" r="H54" s="6">
        <v>42</v>
      </c>
      <c t="n" r="J54" s="6">
        <v>58</v>
      </c>
    </row>
    <row r="55" spans="1:11">
      <c t="s" r="A55" s="4">
        <v>1588</v>
      </c>
      <c t="n" r="B55" s="7">
        <v>45124</v>
      </c>
      <c t="n" r="D55" s="7">
        <v>66766</v>
      </c>
      <c t="n" r="F55" s="7">
        <v>57298</v>
      </c>
      <c t="n" r="H55" s="7">
        <v>57832</v>
      </c>
      <c t="n" r="J55" s="7">
        <v>54238</v>
      </c>
    </row>
    <row r="56" spans="1:11">
      <c t="n" r="A56"/>
    </row>
    <row r="57" spans="1:11">
      <c t="s" r="A57" s="4">
        <v>63</v>
      </c>
      <c t="s" r="B57" s="4">
        <v>1595</v>
      </c>
    </row>
    <row r="58" spans="1:11">
      <c t="s" r="A58" s="4">
        <v>83</v>
      </c>
      <c t="s" r="B58" s="4">
        <v>1596</v>
      </c>
    </row>
    <row r="59" spans="1:11">
      <c t="s" r="A59" s="4">
        <v>86</v>
      </c>
      <c t="s" r="B59" s="4">
        <v>1597</v>
      </c>
    </row>
    <row r="60" spans="1:11">
      <c t="s" r="A60" s="4">
        <v>510</v>
      </c>
      <c t="s" r="B60" s="4">
        <v>1598</v>
      </c>
    </row>
    <row r="61" spans="1:11">
      <c t="s" r="A61" s="4">
        <v>491</v>
      </c>
      <c t="s" r="B61" s="4">
        <v>1599</v>
      </c>
    </row>
    <row r="62" spans="1:11">
      <c t="s" r="A62" s="4">
        <v>492</v>
      </c>
      <c t="s" r="B62" s="4">
        <v>1600</v>
      </c>
    </row>
    <row r="63" spans="1:11">
      <c t="s" r="A63" s="4">
        <v>513</v>
      </c>
      <c t="s" r="B63" s="4">
        <v>1600</v>
      </c>
    </row>
    <row r="64" spans="1:11">
      <c t="s" r="A64" s="4">
        <v>514</v>
      </c>
      <c t="s" r="B64" s="4">
        <v>1601</v>
      </c>
    </row>
    <row r="65" spans="1:11">
      <c t="s" r="A65" s="4">
        <v>1051</v>
      </c>
      <c t="s" r="B65" s="4">
        <v>1602</v>
      </c>
    </row>
    <row r="66" spans="1:11">
      <c t="s" r="A66" s="4">
        <v>1282</v>
      </c>
      <c t="s" r="B66" s="4">
        <v>1600</v>
      </c>
    </row>
    <row r="67" spans="1:11">
      <c t="s" r="A67" s="4">
        <v>1283</v>
      </c>
      <c t="s" r="B67" s="4">
        <v>1603</v>
      </c>
    </row>
    <row r="68" spans="1:11">
      <c t="s" r="A68" s="4">
        <v>1285</v>
      </c>
      <c t="s" r="B68" s="4">
        <v>1603</v>
      </c>
    </row>
    <row r="69" spans="1:11">
      <c t="s" r="A69" s="4">
        <v>1300</v>
      </c>
      <c t="s" r="B69" s="4">
        <v>1603</v>
      </c>
    </row>
    <row r="70" spans="1:11">
      <c t="s" r="A70" s="4">
        <v>1302</v>
      </c>
      <c t="s" r="B70" s="4">
        <v>1603</v>
      </c>
    </row>
    <row r="71" spans="1:11">
      <c t="s" r="A71" s="4">
        <v>1587</v>
      </c>
      <c t="s" r="B71" s="4">
        <v>1603</v>
      </c>
    </row>
  </sheetData>
  <mergeCells count="24">
    <mergeCell ref="A1:A2"/>
    <mergeCell ref="B1:G1"/>
    <mergeCell ref="H1:K1"/>
    <mergeCell ref="B2:C2"/>
    <mergeCell ref="D2:E2"/>
    <mergeCell ref="F2:G2"/>
    <mergeCell ref="H2:I2"/>
    <mergeCell ref="J2:K2"/>
    <mergeCell ref="A56:K56"/>
    <mergeCell ref="B57:K57"/>
    <mergeCell ref="B58:K58"/>
    <mergeCell ref="B59:K59"/>
    <mergeCell ref="B60:K60"/>
    <mergeCell ref="B61:K61"/>
    <mergeCell ref="B62:K62"/>
    <mergeCell ref="B63:K63"/>
    <mergeCell ref="B64:K64"/>
    <mergeCell ref="B65:K65"/>
    <mergeCell ref="B66:K66"/>
    <mergeCell ref="B67:K67"/>
    <mergeCell ref="B68:K68"/>
    <mergeCell ref="B69:K69"/>
    <mergeCell ref="B70:K70"/>
    <mergeCell ref="B71:K7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04</v>
      </c>
      <c t="s" r="B1" s="2">
        <v>1</v>
      </c>
    </row>
    <row r="2" spans="1:3">
      <c t="s" r="B2" s="2">
        <v>25</v>
      </c>
      <c t="s" r="C2" s="2">
        <v>27</v>
      </c>
    </row>
    <row r="3" spans="1:3">
      <c t="s" r="A3" s="3">
        <v>314</v>
      </c>
    </row>
    <row r="4" spans="1:3">
      <c t="s" r="A4" s="4">
        <v>1605</v>
      </c>
      <c t="n" r="B4" s="7">
        <v>4</v>
      </c>
      <c t="n" r="C4" s="7">
        <v>6</v>
      </c>
    </row>
    <row r="5" spans="1:3">
      <c t="s" r="A5" s="4">
        <v>1606</v>
      </c>
      <c t="n" r="B5" s="6">
        <v>392</v>
      </c>
      <c t="n" r="C5" s="6">
        <v>6985</v>
      </c>
    </row>
    <row r="6" spans="1:3">
      <c t="s" r="A6" s="4">
        <v>1607</v>
      </c>
      <c t="n" r="B6" s="6">
        <v>14</v>
      </c>
      <c t="n" r="C6" s="6">
        <v>6506</v>
      </c>
    </row>
    <row r="7" spans="1:3">
      <c t="s" r="A7" s="4">
        <v>1608</v>
      </c>
      <c t="n" r="B7" s="6">
        <v>238</v>
      </c>
      <c t="n" r="C7" s="6">
        <v>251</v>
      </c>
    </row>
    <row r="8" spans="1:3">
      <c t="s" r="A8" s="4">
        <v>1609</v>
      </c>
      <c t="n" r="B8" s="6">
        <v>229</v>
      </c>
      <c t="n" r="C8" s="6">
        <v>222</v>
      </c>
    </row>
    <row r="9" spans="1:3">
      <c t="s" r="A9" s="4">
        <v>1610</v>
      </c>
      <c t="n" r="B9" s="6">
        <v>218</v>
      </c>
      <c t="n" r="C9" s="6">
        <v>676</v>
      </c>
    </row>
    <row r="10" spans="1:3">
      <c t="s" r="A10" s="4">
        <v>1611</v>
      </c>
      <c t="n" r="B10" s="6">
        <v>0</v>
      </c>
      <c t="n" r="C10" s="6">
        <v>11602</v>
      </c>
    </row>
    <row r="11" spans="1:3">
      <c t="s" r="A11" s="4">
        <v>1612</v>
      </c>
      <c t="n" r="B11" s="6">
        <v>10</v>
      </c>
      <c t="n" r="C11" s="6">
        <v>0</v>
      </c>
    </row>
    <row r="12" spans="1:3">
      <c t="s" r="A12" s="4">
        <v>1613</v>
      </c>
      <c t="n" r="B12" s="7">
        <v>12</v>
      </c>
      <c t="n" r="C12" s="7">
        <v>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5</v>
      </c>
      <c t="s" r="B1" s="2">
        <v>1</v>
      </c>
    </row>
    <row r="2" spans="1:2">
      <c t="s" r="B2" s="2">
        <v>25</v>
      </c>
    </row>
    <row r="3" spans="1:2">
      <c t="s" r="A3" s="3">
        <v>266</v>
      </c>
    </row>
    <row r="4" spans="1:2">
      <c t="s" r="A4" s="4">
        <v>265</v>
      </c>
      <c t="s" r="B4" s="4">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5</v>
      </c>
    </row>
    <row r="3" spans="1:2">
      <c t="s" r="A3" s="3">
        <v>269</v>
      </c>
    </row>
    <row r="4" spans="1:2">
      <c t="s" r="A4" s="4">
        <v>268</v>
      </c>
      <c t="s" r="B4" s="4">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71</v>
      </c>
      <c t="s" r="B1" s="2">
        <v>1</v>
      </c>
    </row>
    <row r="2" spans="1:2">
      <c t="s" r="B2" s="2">
        <v>25</v>
      </c>
    </row>
    <row r="3" spans="1:2">
      <c t="s" r="A3" s="3">
        <v>272</v>
      </c>
    </row>
    <row r="4" spans="1:2">
      <c t="s" r="A4" s="4">
        <v>271</v>
      </c>
      <c t="s" r="B4" s="4">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4</v>
      </c>
      <c t="s" r="B1" s="2">
        <v>1</v>
      </c>
    </row>
    <row r="2" spans="1:2">
      <c t="s" r="B2" s="2">
        <v>25</v>
      </c>
    </row>
    <row r="3" spans="1:2">
      <c t="s" r="A3" s="3">
        <v>275</v>
      </c>
    </row>
    <row r="4" spans="1:2">
      <c t="s" r="A4" s="4">
        <v>274</v>
      </c>
      <c t="s" r="B4" s="4">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7</v>
      </c>
      <c t="s" r="B1" s="2">
        <v>1</v>
      </c>
    </row>
    <row r="2" spans="1:2">
      <c t="s" r="B2" s="2">
        <v>25</v>
      </c>
    </row>
    <row r="3" spans="1:2">
      <c t="s" r="A3" s="3">
        <v>278</v>
      </c>
    </row>
    <row r="4" spans="1:2">
      <c t="s" r="A4" s="4">
        <v>277</v>
      </c>
      <c t="s" r="B4" s="4">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5</v>
      </c>
    </row>
    <row r="3" spans="1:2">
      <c t="s" r="A3" s="3">
        <v>280</v>
      </c>
    </row>
    <row r="4" spans="1:2">
      <c t="s" r="A4" s="4">
        <v>151</v>
      </c>
      <c t="s" r="B4" s="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8</v>
      </c>
      <c t="s" r="B1" s="2">
        <v>1</v>
      </c>
    </row>
    <row r="2" spans="1:2">
      <c t="s" r="B2" s="2">
        <v>25</v>
      </c>
    </row>
    <row r="3" spans="1:2">
      <c t="s" r="A3" s="3">
        <v>282</v>
      </c>
    </row>
    <row r="4" spans="1:2">
      <c t="s" r="A4" s="4">
        <v>48</v>
      </c>
      <c t="s" r="B4" s="4">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5</v>
      </c>
    </row>
    <row r="3" spans="1:2">
      <c t="s" r="A3" s="3">
        <v>284</v>
      </c>
    </row>
    <row r="4" spans="1:2">
      <c t="s" r="A4" s="4">
        <v>257</v>
      </c>
      <c t="s" r="B4" s="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6</v>
      </c>
      <c t="s" r="B1" s="2">
        <v>1</v>
      </c>
    </row>
    <row r="2" spans="1:2">
      <c t="s" r="B2" s="2">
        <v>25</v>
      </c>
    </row>
    <row r="3" spans="1:2">
      <c t="s" r="A3" s="3">
        <v>287</v>
      </c>
    </row>
    <row r="4" spans="1:2">
      <c t="s" r="A4" s="4">
        <v>286</v>
      </c>
      <c t="s" r="B4"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s>
  <sheetData>
    <row r="1" spans="1:8">
      <c t="s" r="A1" s="1">
        <v>23</v>
      </c>
      <c t="s" r="C1" s="2">
        <v>24</v>
      </c>
      <c t="s" r="F1" s="2">
        <v>1</v>
      </c>
    </row>
    <row r="2" spans="1:8">
      <c t="s" r="C2" s="2">
        <v>25</v>
      </c>
      <c t="s" r="D2" s="2">
        <v>26</v>
      </c>
      <c t="s" r="E2" s="2">
        <v>27</v>
      </c>
      <c t="s" r="F2" s="2">
        <v>25</v>
      </c>
      <c t="s" r="H2" s="2">
        <v>27</v>
      </c>
    </row>
    <row r="3" spans="1:8">
      <c t="s" r="A3" s="3">
        <v>28</v>
      </c>
    </row>
    <row r="4" spans="1:8">
      <c t="s" r="A4" s="4">
        <v>29</v>
      </c>
      <c t="n" r="C4" s="7">
        <v>1067</v>
      </c>
      <c t="n" r="D4" s="7">
        <v>1069</v>
      </c>
      <c t="n" r="E4" s="7">
        <v>1057</v>
      </c>
      <c t="n" r="F4" s="7">
        <v>3176</v>
      </c>
      <c t="n" r="H4" s="7">
        <v>3155</v>
      </c>
    </row>
    <row r="5" spans="1:8">
      <c t="s" r="A5" s="4">
        <v>30</v>
      </c>
      <c t="n" r="C5" s="6">
        <v>349</v>
      </c>
      <c t="n" r="D5" s="6">
        <v>350</v>
      </c>
      <c t="n" r="E5" s="6">
        <v>345</v>
      </c>
      <c t="n" r="F5" s="6">
        <v>1049</v>
      </c>
      <c t="n" r="H5" s="6">
        <v>1036</v>
      </c>
    </row>
    <row r="6" spans="1:8">
      <c t="s" r="A6" s="4">
        <v>31</v>
      </c>
      <c t="n" r="C6" s="6">
        <v>337</v>
      </c>
      <c t="n" r="D6" s="6">
        <v>234</v>
      </c>
      <c t="n" r="E6" s="6">
        <v>313</v>
      </c>
      <c t="n" r="F6" s="6">
        <v>815</v>
      </c>
      <c t="n" r="H6" s="6">
        <v>779</v>
      </c>
    </row>
    <row r="7" spans="1:8">
      <c t="s" r="A7" s="4">
        <v>32</v>
      </c>
      <c t="n" r="C7" s="6">
        <v>137</v>
      </c>
      <c t="n" r="D7" s="6">
        <v>139</v>
      </c>
      <c t="n" r="E7" s="6">
        <v>137</v>
      </c>
      <c t="n" r="F7" s="6">
        <v>407</v>
      </c>
      <c t="n" r="H7" s="6">
        <v>418</v>
      </c>
    </row>
    <row r="8" spans="1:8">
      <c t="s" r="A8" s="4">
        <v>33</v>
      </c>
      <c t="n" r="C8" s="6">
        <v>1890</v>
      </c>
      <c t="n" r="D8" s="6">
        <v>1792</v>
      </c>
      <c t="n" r="E8" s="6">
        <v>1852</v>
      </c>
      <c t="n" r="F8" s="6">
        <v>5447</v>
      </c>
      <c t="n" r="H8" s="6">
        <v>5388</v>
      </c>
    </row>
    <row r="9" spans="1:8">
      <c t="s" r="A9" s="4">
        <v>34</v>
      </c>
      <c t="n" r="C9" s="6">
        <v>860</v>
      </c>
      <c t="n" r="D9" s="6">
        <v>830</v>
      </c>
      <c t="n" r="E9" s="6">
        <v>829</v>
      </c>
      <c t="n" r="F9" s="6">
        <v>2502</v>
      </c>
      <c t="n" r="H9" s="6">
        <v>2574</v>
      </c>
    </row>
    <row r="10" spans="1:8">
      <c t="s" r="A10" s="4">
        <v>35</v>
      </c>
      <c t="n" r="C10" s="6">
        <v>183</v>
      </c>
      <c t="n" r="D10" s="6">
        <v>182</v>
      </c>
      <c t="n" r="E10" s="6">
        <v>179</v>
      </c>
      <c t="n" r="F10" s="6">
        <v>540</v>
      </c>
      <c t="n" r="H10" s="6">
        <v>595</v>
      </c>
    </row>
    <row r="11" spans="1:8">
      <c t="s" r="A11" s="4">
        <v>36</v>
      </c>
      <c t="n" r="C11" s="6">
        <v>58</v>
      </c>
      <c t="n" r="D11" s="6">
        <v>57</v>
      </c>
      <c t="n" r="E11" s="6">
        <v>71</v>
      </c>
      <c t="n" r="F11" s="6">
        <v>169</v>
      </c>
      <c t="n" r="H11" s="6">
        <v>169</v>
      </c>
    </row>
    <row r="12" spans="1:8">
      <c t="s" r="A12" s="4">
        <v>37</v>
      </c>
      <c t="n" r="C12" s="6">
        <v>43</v>
      </c>
      <c t="n" r="D12" s="6">
        <v>43</v>
      </c>
      <c t="n" r="E12" s="6">
        <v>41</v>
      </c>
      <c t="n" r="F12" s="6">
        <v>125</v>
      </c>
      <c t="n" r="H12" s="6">
        <v>121</v>
      </c>
    </row>
    <row r="13" spans="1:8">
      <c t="s" r="A13" s="4">
        <v>38</v>
      </c>
      <c t="n" r="C13" s="6">
        <v>92</v>
      </c>
      <c t="n" r="D13" s="6">
        <v>74</v>
      </c>
      <c t="n" r="E13" s="6">
        <v>59</v>
      </c>
      <c t="n" r="F13" s="6">
        <v>271</v>
      </c>
      <c t="n" r="H13" s="6">
        <v>223</v>
      </c>
    </row>
    <row r="14" spans="1:8">
      <c t="s" r="A14" s="4">
        <v>39</v>
      </c>
      <c t="n" r="C14" s="6">
        <v>3126</v>
      </c>
      <c t="n" r="D14" s="6">
        <v>2978</v>
      </c>
      <c t="n" r="E14" s="6">
        <v>3031</v>
      </c>
      <c t="n" r="F14" s="6">
        <v>9054</v>
      </c>
      <c t="n" r="H14" s="6">
        <v>9070</v>
      </c>
    </row>
    <row r="15" spans="1:8">
      <c t="s" r="A15" s="4">
        <v>40</v>
      </c>
      <c t="n" r="C15" s="6">
        <v>27</v>
      </c>
      <c t="n" r="D15" s="6">
        <v>21</v>
      </c>
      <c t="n" r="E15" s="6">
        <v>22</v>
      </c>
      <c t="n" r="F15" s="6">
        <v>67</v>
      </c>
      <c t="n" r="H15" s="6">
        <v>65</v>
      </c>
    </row>
    <row r="16" spans="1:8">
      <c t="s" r="A16" s="4">
        <v>41</v>
      </c>
      <c t="n" r="C16" s="6">
        <v>3</v>
      </c>
      <c t="n" r="D16" s="6">
        <v>0</v>
      </c>
      <c t="n" r="E16" s="6">
        <v>0</v>
      </c>
      <c t="n" r="F16" s="6">
        <v>2</v>
      </c>
      <c t="n" r="H16" s="6">
        <v>3</v>
      </c>
    </row>
    <row r="17" spans="1:8">
      <c t="s" r="A17" s="4">
        <v>42</v>
      </c>
      <c t="n" r="C17" s="6">
        <v>24</v>
      </c>
      <c t="n" r="D17" s="6">
        <v>21</v>
      </c>
      <c t="n" r="E17" s="6">
        <v>22</v>
      </c>
      <c t="n" r="F17" s="6">
        <v>65</v>
      </c>
      <c t="n" r="H17" s="6">
        <v>62</v>
      </c>
    </row>
    <row r="18" spans="1:8">
      <c t="s" r="A18" s="4">
        <v>43</v>
      </c>
      <c t="n" r="C18" s="6">
        <v>3150</v>
      </c>
      <c t="n" r="D18" s="6">
        <v>2999</v>
      </c>
      <c t="n" r="E18" s="6">
        <v>3053</v>
      </c>
      <c t="n" r="F18" s="6">
        <v>9119</v>
      </c>
      <c t="n" r="H18" s="6">
        <v>9132</v>
      </c>
    </row>
    <row r="19" spans="1:8">
      <c t="s" r="A19" s="3">
        <v>44</v>
      </c>
    </row>
    <row r="20" spans="1:8">
      <c t="s" r="A20" s="4">
        <v>45</v>
      </c>
      <c t="n" r="C20" s="6">
        <v>20</v>
      </c>
      <c t="n" r="D20" s="6">
        <v>10</v>
      </c>
      <c t="n" r="E20" s="6">
        <v>-6</v>
      </c>
      <c t="n" r="F20" s="6">
        <v>27</v>
      </c>
      <c t="n" r="H20" s="6">
        <v>96</v>
      </c>
    </row>
    <row r="21" spans="1:8">
      <c t="s" r="A21" s="4">
        <v>46</v>
      </c>
      <c t="n" r="C21" s="6">
        <v>3</v>
      </c>
      <c t="n" r="D21" s="6">
        <v>0</v>
      </c>
      <c t="n" r="E21" s="6">
        <v>16</v>
      </c>
      <c t="n" r="F21" s="6">
        <v>6</v>
      </c>
      <c t="n" r="H21" s="6">
        <v>26</v>
      </c>
    </row>
    <row r="22" spans="1:8">
      <c t="s" r="A22" s="4">
        <v>47</v>
      </c>
      <c t="n" r="C22" s="6">
        <v>17</v>
      </c>
      <c t="n" r="D22" s="6">
        <v>10</v>
      </c>
      <c t="n" r="E22" s="6">
        <v>-22</v>
      </c>
      <c t="n" r="F22" s="6">
        <v>21</v>
      </c>
      <c t="n" r="H22" s="6">
        <v>70</v>
      </c>
    </row>
    <row r="23" spans="1:8">
      <c t="s" r="A23" s="3">
        <v>48</v>
      </c>
    </row>
    <row r="24" spans="1:8">
      <c t="s" r="A24" s="4">
        <v>49</v>
      </c>
      <c t="n" r="C24" s="6">
        <v>874</v>
      </c>
      <c t="n" r="D24" s="6">
        <v>890</v>
      </c>
      <c t="n" r="E24" s="6">
        <v>838</v>
      </c>
      <c t="n" r="F24" s="6">
        <v>2647</v>
      </c>
      <c t="n" r="H24" s="6">
        <v>2492</v>
      </c>
    </row>
    <row r="25" spans="1:8">
      <c t="s" r="A25" s="4">
        <v>50</v>
      </c>
      <c t="n" r="C25" s="6">
        <v>100</v>
      </c>
      <c t="n" r="D25" s="6">
        <v>123</v>
      </c>
      <c t="n" r="E25" s="6">
        <v>79</v>
      </c>
      <c t="n" r="F25" s="6">
        <v>340</v>
      </c>
      <c t="n" r="H25" s="6">
        <v>226</v>
      </c>
    </row>
    <row r="26" spans="1:8">
      <c t="s" r="A26" s="4">
        <v>48</v>
      </c>
      <c t="n" r="C26" s="6">
        <v>774</v>
      </c>
      <c t="n" r="D26" s="6">
        <v>767</v>
      </c>
      <c t="n" r="E26" s="6">
        <v>759</v>
      </c>
      <c t="n" r="F26" s="6">
        <v>2307</v>
      </c>
      <c t="n" r="H26" s="6">
        <v>2266</v>
      </c>
    </row>
    <row r="27" spans="1:8">
      <c t="s" r="A27" s="4">
        <v>51</v>
      </c>
      <c t="n" r="C27" s="6">
        <v>3941</v>
      </c>
      <c t="n" r="D27" s="6">
        <v>3776</v>
      </c>
      <c t="n" r="E27" s="6">
        <v>3790</v>
      </c>
      <c t="n" r="F27" s="6">
        <v>11447</v>
      </c>
      <c t="n" r="H27" s="6">
        <v>11468</v>
      </c>
    </row>
    <row r="28" spans="1:8">
      <c t="s" r="A28" s="4">
        <v>52</v>
      </c>
      <c t="n" r="C28" s="6">
        <v>-19</v>
      </c>
      <c t="n" r="D28" s="6">
        <v>-9</v>
      </c>
      <c t="n" r="E28" s="6">
        <v>1</v>
      </c>
      <c t="n" r="F28" s="6">
        <v>-18</v>
      </c>
      <c t="n" r="H28" s="6">
        <v>-3</v>
      </c>
    </row>
    <row r="29" spans="1:8">
      <c t="s" r="A29" s="3">
        <v>53</v>
      </c>
    </row>
    <row r="30" spans="1:8">
      <c t="s" r="A30" s="4">
        <v>54</v>
      </c>
      <c t="n" r="C30" s="6">
        <v>1467</v>
      </c>
      <c t="n" r="D30" s="6">
        <v>1412</v>
      </c>
      <c t="n" r="E30" s="6">
        <v>1437</v>
      </c>
      <c t="n" r="F30" s="6">
        <v>4338</v>
      </c>
      <c t="n" r="H30" s="6">
        <v>4356</v>
      </c>
    </row>
    <row r="31" spans="1:8">
      <c t="s" r="A31" s="4">
        <v>55</v>
      </c>
      <c t="n" r="C31" s="6">
        <v>292</v>
      </c>
      <c t="n" r="D31" s="6">
        <v>290</v>
      </c>
      <c t="n" r="E31" s="6">
        <v>301</v>
      </c>
      <c t="n" r="F31" s="6">
        <v>860</v>
      </c>
      <c t="n" r="H31" s="6">
        <v>902</v>
      </c>
    </row>
    <row r="32" spans="1:8">
      <c t="s" r="A32" s="4">
        <v>56</v>
      </c>
      <c t="n" r="C32" s="6">
        <v>156</v>
      </c>
      <c t="n" r="D32" s="6">
        <v>160</v>
      </c>
      <c t="n" r="E32" s="6">
        <v>154</v>
      </c>
      <c t="n" r="F32" s="6">
        <v>470</v>
      </c>
      <c t="n" r="H32" s="6">
        <v>470</v>
      </c>
    </row>
    <row r="33" spans="1:8">
      <c t="s" r="A33" s="4">
        <v>57</v>
      </c>
      <c t="n" r="C33" s="6">
        <v>143</v>
      </c>
      <c t="n" r="D33" s="6">
        <v>152</v>
      </c>
      <c t="n" r="E33" s="6">
        <v>152</v>
      </c>
      <c t="n" r="F33" s="6">
        <v>437</v>
      </c>
      <c t="n" r="H33" s="6">
        <v>452</v>
      </c>
    </row>
    <row r="34" spans="1:8">
      <c t="s" r="A34" s="4">
        <v>37</v>
      </c>
      <c t="n" r="C34" s="6">
        <v>105</v>
      </c>
      <c t="n" r="D34" s="6">
        <v>102</v>
      </c>
      <c t="n" r="E34" s="6">
        <v>95</v>
      </c>
      <c t="n" r="F34" s="6">
        <v>307</v>
      </c>
      <c t="n" r="H34" s="6">
        <v>289</v>
      </c>
    </row>
    <row r="35" spans="1:8">
      <c t="s" r="A35" s="4">
        <v>58</v>
      </c>
      <c t="n" r="C35" s="6">
        <v>59</v>
      </c>
      <c t="n" r="D35" s="6">
        <v>70</v>
      </c>
      <c t="n" r="E35" s="6">
        <v>65</v>
      </c>
      <c t="n" r="F35" s="6">
        <v>188</v>
      </c>
      <c t="n" r="H35" s="6">
        <v>210</v>
      </c>
    </row>
    <row r="36" spans="1:8">
      <c t="s" r="A36" s="4">
        <v>59</v>
      </c>
      <c t="n" r="C36" s="6">
        <v>59</v>
      </c>
      <c t="n" r="D36" s="6">
        <v>63</v>
      </c>
      <c t="n" r="E36" s="6">
        <v>72</v>
      </c>
      <c t="n" r="F36" s="6">
        <v>187</v>
      </c>
      <c t="n" r="H36" s="6">
        <v>212</v>
      </c>
    </row>
    <row r="37" spans="1:8">
      <c t="s" r="A37" s="4">
        <v>60</v>
      </c>
      <c t="n" r="C37" s="6">
        <v>52</v>
      </c>
      <c t="n" r="D37" s="6">
        <v>65</v>
      </c>
      <c t="n" r="E37" s="6">
        <v>59</v>
      </c>
      <c t="n" r="F37" s="6">
        <v>174</v>
      </c>
      <c t="n" r="H37" s="6">
        <v>192</v>
      </c>
    </row>
    <row r="38" spans="1:8">
      <c t="s" r="A38" s="4">
        <v>61</v>
      </c>
      <c t="n" r="C38" s="6">
        <v>231</v>
      </c>
      <c t="n" r="D38" s="6">
        <v>240</v>
      </c>
      <c t="n" r="E38" s="6">
        <v>268</v>
      </c>
      <c t="n" r="F38" s="6">
        <v>712</v>
      </c>
      <c t="n" r="H38" s="6">
        <v>760</v>
      </c>
    </row>
    <row r="39" spans="1:8">
      <c t="s" r="A39" s="4">
        <v>62</v>
      </c>
      <c t="n" r="C39" s="6">
        <v>61</v>
      </c>
      <c t="n" r="D39" s="6">
        <v>59</v>
      </c>
      <c t="n" r="E39" s="6">
        <v>66</v>
      </c>
      <c t="n" r="F39" s="6">
        <v>177</v>
      </c>
      <c t="s" r="G39" s="4">
        <v>63</v>
      </c>
      <c t="n" r="H39" s="6">
        <v>197</v>
      </c>
    </row>
    <row r="40" spans="1:8">
      <c t="s" r="A40" s="4">
        <v>64</v>
      </c>
      <c t="n" r="C40" s="6">
        <v>18</v>
      </c>
      <c t="n" r="D40" s="6">
        <v>7</v>
      </c>
      <c t="n" r="E40" s="6">
        <v>11</v>
      </c>
      <c t="n" r="F40" s="6">
        <v>42</v>
      </c>
      <c t="n" r="H40" s="6">
        <v>67</v>
      </c>
    </row>
    <row r="41" spans="1:8">
      <c t="s" r="A41" s="4">
        <v>65</v>
      </c>
      <c t="n" r="C41" s="6">
        <v>2643</v>
      </c>
      <c t="n" r="D41" s="6">
        <v>2620</v>
      </c>
      <c t="n" r="E41" s="6">
        <v>2680</v>
      </c>
      <c t="n" r="F41" s="6">
        <v>7892</v>
      </c>
      <c t="n" r="H41" s="6">
        <v>8107</v>
      </c>
    </row>
    <row r="42" spans="1:8">
      <c t="s" r="A42" s="3">
        <v>66</v>
      </c>
    </row>
    <row r="43" spans="1:8">
      <c t="s" r="A43" s="4">
        <v>67</v>
      </c>
      <c t="n" r="C43" s="6">
        <v>1317</v>
      </c>
      <c t="n" r="D43" s="6">
        <v>1165</v>
      </c>
      <c t="n" r="E43" s="6">
        <v>1109</v>
      </c>
      <c t="n" r="F43" s="6">
        <v>3573</v>
      </c>
      <c t="n" r="H43" s="6">
        <v>3364</v>
      </c>
    </row>
    <row r="44" spans="1:8">
      <c t="s" r="A44" s="4">
        <v>68</v>
      </c>
      <c t="n" r="C44" s="6">
        <v>324</v>
      </c>
      <c t="n" r="D44" s="6">
        <v>290</v>
      </c>
      <c t="n" r="E44" s="6">
        <v>282</v>
      </c>
      <c t="n" r="F44" s="6">
        <v>897</v>
      </c>
      <c t="n" r="H44" s="6">
        <v>838</v>
      </c>
    </row>
    <row r="45" spans="1:8">
      <c t="s" r="A45" s="4">
        <v>69</v>
      </c>
      <c t="n" r="C45" s="6">
        <v>993</v>
      </c>
      <c t="n" r="D45" s="6">
        <v>875</v>
      </c>
      <c t="n" r="E45" s="6">
        <v>827</v>
      </c>
      <c t="n" r="F45" s="6">
        <v>2676</v>
      </c>
      <c t="n" r="H45" s="6">
        <v>2526</v>
      </c>
    </row>
    <row r="46" spans="1:8">
      <c t="s" r="A46" s="4">
        <v>70</v>
      </c>
      <c t="n" r="C46" s="6">
        <v>-6</v>
      </c>
      <c t="n" r="D46" s="6">
        <v>-2</v>
      </c>
      <c t="n" r="E46" s="6">
        <v>6</v>
      </c>
      <c t="n" r="F46" s="6">
        <v>1</v>
      </c>
      <c t="n" r="H46" s="6">
        <v>-61</v>
      </c>
    </row>
    <row r="47" spans="1:8">
      <c t="s" r="A47" s="4">
        <v>71</v>
      </c>
      <c t="n" r="C47" s="6">
        <v>987</v>
      </c>
      <c t="n" r="D47" s="6">
        <v>873</v>
      </c>
      <c t="n" r="E47" s="6">
        <v>833</v>
      </c>
      <c t="n" r="F47" s="6">
        <v>2677</v>
      </c>
      <c t="n" r="H47" s="6">
        <v>2465</v>
      </c>
    </row>
    <row r="48" spans="1:8">
      <c t="s" r="A48" s="4">
        <v>72</v>
      </c>
      <c t="n" r="C48" s="6">
        <v>-13</v>
      </c>
      <c t="n" r="D48" s="6">
        <v>-48</v>
      </c>
      <c t="n" r="E48" s="6">
        <v>-13</v>
      </c>
      <c t="n" r="F48" s="6">
        <v>-74</v>
      </c>
      <c t="n" r="H48" s="6">
        <v>-49</v>
      </c>
    </row>
    <row r="49" spans="1:8">
      <c t="s" r="A49" s="4">
        <v>73</v>
      </c>
      <c t="n" r="C49" s="6">
        <v>974</v>
      </c>
      <c t="n" r="D49" s="6">
        <v>825</v>
      </c>
      <c t="n" r="E49" s="6">
        <v>820</v>
      </c>
      <c t="n" r="F49" s="6">
        <v>2603</v>
      </c>
      <c t="n" r="H49" s="6">
        <v>2416</v>
      </c>
    </row>
    <row r="50" spans="1:8">
      <c t="s" r="A50" s="3">
        <v>74</v>
      </c>
    </row>
    <row r="51" spans="1:8">
      <c t="s" r="A51" s="4">
        <v>73</v>
      </c>
      <c t="n" r="C51" s="6">
        <v>974</v>
      </c>
      <c t="n" r="D51" s="6">
        <v>825</v>
      </c>
      <c t="n" r="E51" s="6">
        <v>820</v>
      </c>
      <c t="n" r="F51" s="6">
        <v>2603</v>
      </c>
      <c t="n" r="H51" s="6">
        <v>2416</v>
      </c>
    </row>
    <row r="52" spans="1:8">
      <c t="s" r="A52" s="4">
        <v>75</v>
      </c>
      <c t="n" r="C52" s="6">
        <v>15</v>
      </c>
      <c t="n" r="D52" s="6">
        <v>13</v>
      </c>
      <c t="n" r="E52" s="6">
        <v>6</v>
      </c>
      <c t="n" r="F52" s="6">
        <v>39</v>
      </c>
      <c t="n" r="H52" s="6">
        <v>34</v>
      </c>
    </row>
    <row r="53" spans="1:8">
      <c t="s" r="A53" s="4">
        <v>76</v>
      </c>
      <c t="n" r="C53" s="7">
        <v>959</v>
      </c>
      <c t="n" r="D53" s="7">
        <v>812</v>
      </c>
      <c t="n" r="E53" s="7">
        <v>814</v>
      </c>
      <c t="n" r="F53" s="7">
        <v>2564</v>
      </c>
      <c t="n" r="H53" s="7">
        <v>2382</v>
      </c>
    </row>
    <row r="54" spans="1:8">
      <c t="s" r="A54" s="3">
        <v>77</v>
      </c>
    </row>
    <row r="55" spans="1:8">
      <c t="s" r="A55" s="4">
        <v>78</v>
      </c>
      <c t="n" r="C55" s="6">
        <v>1062248</v>
      </c>
      <c t="n" r="D55" s="6">
        <v>1072583</v>
      </c>
      <c t="n" r="E55" s="6">
        <v>1098003</v>
      </c>
      <c t="n" r="F55" s="6">
        <v>1071457</v>
      </c>
      <c t="n" r="H55" s="6">
        <v>1110056</v>
      </c>
    </row>
    <row r="56" spans="1:8">
      <c t="s" r="A56" s="4">
        <v>79</v>
      </c>
      <c t="n" r="C56" s="6">
        <v>15406</v>
      </c>
      <c t="n" r="D56" s="6">
        <v>14551</v>
      </c>
      <c t="n" r="E56" s="6">
        <v>16476</v>
      </c>
      <c t="n" r="F56" s="6">
        <v>15306</v>
      </c>
      <c t="n" r="H56" s="6">
        <v>17371</v>
      </c>
    </row>
    <row r="57" spans="1:8">
      <c t="s" r="A57" s="4">
        <v>80</v>
      </c>
      <c t="n" r="C57" s="6">
        <v>-9972</v>
      </c>
      <c t="n" r="D57" s="6">
        <v>-8863</v>
      </c>
      <c t="n" r="E57" s="6">
        <v>-8834</v>
      </c>
      <c t="n" r="F57" s="6">
        <v>-9613</v>
      </c>
      <c t="n" r="H57" s="6">
        <v>-9452</v>
      </c>
    </row>
    <row r="58" spans="1:8">
      <c t="s" r="A58" s="4">
        <v>81</v>
      </c>
      <c t="n" r="C58" s="6">
        <v>1067682</v>
      </c>
      <c t="n" r="D58" s="6">
        <v>1078271</v>
      </c>
      <c t="n" r="E58" s="6">
        <v>1105645</v>
      </c>
      <c t="n" r="F58" s="6">
        <v>1077150</v>
      </c>
      <c t="n" r="H58" s="6">
        <v>1117975</v>
      </c>
    </row>
    <row r="59" spans="1:8">
      <c t="s" r="A59" s="4">
        <v>82</v>
      </c>
      <c t="s" r="B59" s="4">
        <v>83</v>
      </c>
      <c t="n" r="C59" s="6">
        <v>32232</v>
      </c>
      <c t="n" r="D59" s="6">
        <v>32974</v>
      </c>
      <c t="n" r="E59" s="6">
        <v>28119</v>
      </c>
      <c t="n" r="F59" s="6">
        <v>32699</v>
      </c>
      <c t="n" r="H59" s="6">
        <v>29378</v>
      </c>
    </row>
    <row r="60" spans="1:8">
      <c t="s" r="A60" s="3">
        <v>84</v>
      </c>
    </row>
    <row r="61" spans="1:8">
      <c t="s" r="A61" s="4">
        <v>85</v>
      </c>
      <c t="s" r="B61" s="4">
        <v>86</v>
      </c>
      <c t="n" r="C61" s="8">
        <v>0.9</v>
      </c>
      <c t="n" r="D61" s="8">
        <v>0.76</v>
      </c>
      <c t="n" r="E61" s="8">
        <v>0.74</v>
      </c>
      <c t="n" r="F61" s="8">
        <v>2.39</v>
      </c>
      <c t="n" r="H61" s="8">
        <v>2.15</v>
      </c>
    </row>
    <row r="62" spans="1:8">
      <c t="s" r="A62" s="4">
        <v>87</v>
      </c>
      <c t="s" r="B62" s="4">
        <v>86</v>
      </c>
      <c t="n" r="C62" s="8">
        <v>0.9</v>
      </c>
      <c t="n" r="D62" s="8">
        <v>0.75</v>
      </c>
      <c t="n" r="E62" s="8">
        <v>0.74</v>
      </c>
      <c t="n" r="F62" s="8">
        <v>2.38</v>
      </c>
      <c t="n" r="H62" s="8">
        <v>2.13</v>
      </c>
    </row>
    <row r="63" spans="1:8">
      <c t="n" r="A63"/>
    </row>
    <row r="64" spans="1:8">
      <c t="s" r="A64" s="4">
        <v>63</v>
      </c>
      <c t="s" r="B64" s="4">
        <v>88</v>
      </c>
    </row>
    <row r="65" spans="1:8">
      <c t="s" r="A65" s="4">
        <v>83</v>
      </c>
      <c t="s" r="B65" s="4">
        <v>89</v>
      </c>
    </row>
    <row r="66" spans="1:8">
      <c t="s" r="A66" s="4">
        <v>86</v>
      </c>
      <c t="s" r="B66" s="4">
        <v>90</v>
      </c>
    </row>
  </sheetData>
  <mergeCells count="8">
    <mergeCell ref="A1:B2"/>
    <mergeCell ref="C1:E1"/>
    <mergeCell ref="F1:H1"/>
    <mergeCell ref="F2:G2"/>
    <mergeCell ref="A63:G63"/>
    <mergeCell ref="B64:G64"/>
    <mergeCell ref="B65:G65"/>
    <mergeCell ref="B66:G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9</v>
      </c>
      <c t="s" r="B1" s="2">
        <v>1</v>
      </c>
    </row>
    <row r="2" spans="1:2">
      <c t="s" r="B2" s="2">
        <v>25</v>
      </c>
    </row>
    <row r="3" spans="1:2">
      <c t="s" r="A3" s="3">
        <v>290</v>
      </c>
    </row>
    <row r="4" spans="1:2">
      <c t="s" r="A4" s="4">
        <v>289</v>
      </c>
      <c t="s" r="B4" s="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92</v>
      </c>
      <c t="s" r="B1" s="2">
        <v>1</v>
      </c>
    </row>
    <row r="2" spans="1:2">
      <c t="s" r="B2" s="2">
        <v>25</v>
      </c>
    </row>
    <row r="3" spans="1:2">
      <c t="s" r="A3" s="3">
        <v>293</v>
      </c>
    </row>
    <row r="4" spans="1:2">
      <c t="s" r="A4" s="4">
        <v>292</v>
      </c>
      <c t="s" r="B4"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5</v>
      </c>
    </row>
    <row r="3" spans="1:2">
      <c t="s" r="A3" s="3">
        <v>295</v>
      </c>
    </row>
    <row r="4" spans="1:2">
      <c t="s" r="A4" s="4">
        <v>240</v>
      </c>
      <c t="s" r="B4"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5</v>
      </c>
    </row>
    <row r="3" spans="1:2">
      <c t="s" r="A3" s="3">
        <v>297</v>
      </c>
    </row>
    <row r="4" spans="1:2">
      <c t="s" r="A4" s="4">
        <v>252</v>
      </c>
      <c t="s" r="B4" s="4">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9</v>
      </c>
      <c t="s" r="B1" s="2">
        <v>1</v>
      </c>
    </row>
    <row r="2" spans="1:2">
      <c t="s" r="B2" s="2">
        <v>25</v>
      </c>
    </row>
    <row r="3" spans="1:2">
      <c t="s" r="A3" s="3">
        <v>300</v>
      </c>
    </row>
    <row r="4" spans="1:2">
      <c t="s" r="A4" s="4">
        <v>299</v>
      </c>
      <c t="s" r="B4" s="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2</v>
      </c>
      <c t="s" r="B1" s="2">
        <v>1</v>
      </c>
    </row>
    <row r="2" spans="1:2">
      <c t="s" r="B2" s="2">
        <v>25</v>
      </c>
    </row>
    <row r="3" spans="1:2">
      <c t="s" r="A3" s="3">
        <v>300</v>
      </c>
    </row>
    <row r="4" spans="1:2">
      <c t="s" r="A4" s="4">
        <v>302</v>
      </c>
      <c t="s" r="B4" s="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04</v>
      </c>
      <c t="s" r="B1" s="2">
        <v>1</v>
      </c>
    </row>
    <row r="2" spans="1:2">
      <c t="s" r="B2" s="2">
        <v>25</v>
      </c>
    </row>
    <row r="3" spans="1:2">
      <c t="s" r="A3" s="3">
        <v>305</v>
      </c>
    </row>
    <row r="4" spans="1:2">
      <c t="s" r="A4" s="4">
        <v>304</v>
      </c>
      <c t="s" r="B4" s="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7</v>
      </c>
      <c t="s" r="B1" s="2">
        <v>1</v>
      </c>
    </row>
    <row r="2" spans="1:2">
      <c t="s" r="B2" s="2">
        <v>25</v>
      </c>
    </row>
    <row r="3" spans="1:2">
      <c t="s" r="A3" s="3">
        <v>308</v>
      </c>
    </row>
    <row r="4" spans="1:2">
      <c t="s" r="A4" s="4">
        <v>307</v>
      </c>
      <c t="s" r="B4"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10</v>
      </c>
      <c t="s" r="B1" s="2">
        <v>1</v>
      </c>
    </row>
    <row r="2" spans="1:2">
      <c t="s" r="B2" s="2">
        <v>25</v>
      </c>
    </row>
    <row r="3" spans="1:2">
      <c t="s" r="A3" s="3">
        <v>311</v>
      </c>
    </row>
    <row r="4" spans="1:2">
      <c t="s" r="A4" s="4">
        <v>310</v>
      </c>
      <c t="s" r="B4"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13</v>
      </c>
      <c t="s" r="B1" s="2">
        <v>1</v>
      </c>
    </row>
    <row r="2" spans="1:2">
      <c t="s" r="B2" s="2">
        <v>25</v>
      </c>
    </row>
    <row r="3" spans="1:2">
      <c t="s" r="A3" s="3">
        <v>314</v>
      </c>
    </row>
    <row r="4" spans="1:2">
      <c t="s" r="A4" s="4">
        <v>313</v>
      </c>
      <c t="s" r="B4"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91</v>
      </c>
      <c t="s" r="B1" s="2">
        <v>24</v>
      </c>
      <c t="s" r="E1" s="2">
        <v>1</v>
      </c>
    </row>
    <row r="2" spans="1:6">
      <c t="s" r="B2" s="2">
        <v>25</v>
      </c>
      <c t="s" r="C2" s="2">
        <v>26</v>
      </c>
      <c t="s" r="D2" s="2">
        <v>27</v>
      </c>
      <c t="s" r="E2" s="2">
        <v>25</v>
      </c>
      <c t="s" r="F2" s="2">
        <v>27</v>
      </c>
    </row>
    <row r="3" spans="1:6">
      <c t="s" r="A3" s="4">
        <v>92</v>
      </c>
      <c t="n" r="B3" s="7">
        <v>-6</v>
      </c>
      <c t="n" r="C3" s="7">
        <v>-2</v>
      </c>
      <c t="n" r="D3" s="7">
        <v>6</v>
      </c>
      <c t="n" r="E3" s="7">
        <v>1</v>
      </c>
      <c t="n" r="F3" s="7">
        <v>-61</v>
      </c>
    </row>
    <row r="4" spans="1:6">
      <c t="s" r="A4" s="4">
        <v>93</v>
      </c>
    </row>
    <row r="5" spans="1:6">
      <c t="s" r="A5" s="4">
        <v>92</v>
      </c>
      <c t="n" r="B5" s="7">
        <v>-9</v>
      </c>
      <c t="n" r="C5" s="7">
        <v>-4</v>
      </c>
      <c t="n" r="D5" s="7">
        <v>5</v>
      </c>
      <c t="n" r="E5" s="7">
        <v>-6</v>
      </c>
      <c t="n" r="F5" s="7">
        <v>-63</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t="s" r="A1" s="1">
        <v>316</v>
      </c>
      <c t="s" r="B1" s="2">
        <v>1</v>
      </c>
    </row>
    <row r="2" spans="1:2">
      <c t="s" r="B2" s="2">
        <v>25</v>
      </c>
    </row>
    <row r="3" spans="1:2">
      <c t="s" r="A3" s="3">
        <v>266</v>
      </c>
    </row>
    <row r="4" spans="1:2">
      <c t="s" r="A4" s="4">
        <v>265</v>
      </c>
      <c t="s" r="B4" s="4">
        <v>317</v>
      </c>
    </row>
    <row r="5" spans="1:2">
      <c t="s" r="A5" s="4">
        <v>318</v>
      </c>
      <c t="s" r="B5" s="4">
        <v>319</v>
      </c>
    </row>
    <row r="6" spans="1:2">
      <c t="s" r="A6" s="4">
        <v>320</v>
      </c>
      <c t="s" r="B6" s="4">
        <v>321</v>
      </c>
    </row>
    <row r="7" spans="1:2">
      <c t="s" r="A7" s="4">
        <v>299</v>
      </c>
      <c t="s" r="B7"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5</v>
      </c>
    </row>
    <row r="3" spans="1:2">
      <c t="s" r="A3" s="3">
        <v>272</v>
      </c>
    </row>
    <row r="4" spans="1:2">
      <c t="s" r="A4" s="4">
        <v>324</v>
      </c>
      <c t="s" r="B4" s="4">
        <v>325</v>
      </c>
    </row>
    <row r="5" spans="1:2">
      <c t="s" r="A5" s="4">
        <v>326</v>
      </c>
      <c t="s" r="B5" s="4">
        <v>327</v>
      </c>
    </row>
    <row r="6" spans="1:2">
      <c t="s" r="A6" s="4">
        <v>328</v>
      </c>
      <c t="s" r="B6" s="4">
        <v>329</v>
      </c>
    </row>
    <row r="7" spans="1:2">
      <c t="s" r="A7" s="4">
        <v>330</v>
      </c>
      <c t="s" r="B7" s="4">
        <v>331</v>
      </c>
    </row>
    <row r="8" spans="1:2">
      <c t="s" r="A8" s="4">
        <v>332</v>
      </c>
      <c t="s" r="B8" s="4">
        <v>333</v>
      </c>
    </row>
    <row r="9" spans="1:2">
      <c t="s" r="A9" s="4">
        <v>334</v>
      </c>
      <c t="s" r="B9" s="4">
        <v>335</v>
      </c>
    </row>
    <row r="10" spans="1:2">
      <c t="s" r="A10" s="4">
        <v>336</v>
      </c>
      <c t="s" r="B10"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5</v>
      </c>
    </row>
    <row r="3" spans="1:2">
      <c t="s" r="A3" s="3">
        <v>275</v>
      </c>
    </row>
    <row r="4" spans="1:2">
      <c t="s" r="A4" s="4">
        <v>339</v>
      </c>
      <c t="s" r="B4" s="4">
        <v>340</v>
      </c>
    </row>
    <row r="5" spans="1:2">
      <c t="s" r="A5" s="4">
        <v>341</v>
      </c>
      <c t="s" r="B5" s="4">
        <v>342</v>
      </c>
    </row>
    <row r="6" spans="1:2">
      <c t="s" r="A6" s="4">
        <v>343</v>
      </c>
      <c t="s" r="B6" s="4">
        <v>344</v>
      </c>
    </row>
    <row r="7" spans="1:2">
      <c t="s" r="A7" s="4">
        <v>345</v>
      </c>
      <c t="s" r="B7" s="4">
        <v>346</v>
      </c>
    </row>
    <row r="8" spans="1:2">
      <c t="s" r="A8" s="4">
        <v>347</v>
      </c>
      <c t="s" r="B8" s="4">
        <v>348</v>
      </c>
    </row>
    <row r="9" spans="1:2">
      <c t="s" r="A9" s="4">
        <v>349</v>
      </c>
      <c t="s" r="B9" s="4">
        <v>350</v>
      </c>
    </row>
    <row r="10" spans="1:2">
      <c t="s" r="A10" s="4">
        <v>351</v>
      </c>
      <c t="s" r="B10" s="4">
        <v>352</v>
      </c>
    </row>
    <row r="11" spans="1:2">
      <c t="s" r="A11" s="4">
        <v>353</v>
      </c>
      <c t="s" r="B11" s="4">
        <v>354</v>
      </c>
    </row>
    <row r="12" spans="1:2">
      <c t="s" r="A12" s="4">
        <v>355</v>
      </c>
      <c t="s" r="B12"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57</v>
      </c>
      <c t="s" r="B1" s="2">
        <v>1</v>
      </c>
    </row>
    <row r="2" spans="1:2">
      <c t="s" r="B2" s="2">
        <v>25</v>
      </c>
    </row>
    <row r="3" spans="1:2">
      <c t="s" r="A3" s="3">
        <v>278</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66</v>
      </c>
      <c t="s" r="B1" s="2">
        <v>1</v>
      </c>
    </row>
    <row r="2" spans="1:2">
      <c t="s" r="B2" s="2">
        <v>25</v>
      </c>
    </row>
    <row r="3" spans="1:2">
      <c t="s" r="A3" s="3">
        <v>280</v>
      </c>
    </row>
    <row r="4" spans="1:2">
      <c t="s" r="A4" s="4">
        <v>367</v>
      </c>
      <c t="s" r="B4" s="4">
        <v>368</v>
      </c>
    </row>
    <row r="5" spans="1:2">
      <c t="s" r="A5" s="4">
        <v>369</v>
      </c>
      <c t="s" r="B5"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71</v>
      </c>
      <c t="s" r="B1" s="2">
        <v>1</v>
      </c>
    </row>
    <row r="2" spans="1:2">
      <c t="s" r="B2" s="2">
        <v>25</v>
      </c>
    </row>
    <row r="3" spans="1:2">
      <c t="s" r="A3" s="3">
        <v>282</v>
      </c>
    </row>
    <row r="4" spans="1:2">
      <c t="s" r="A4" s="4">
        <v>372</v>
      </c>
      <c t="s" r="B4"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5</v>
      </c>
    </row>
    <row r="3" spans="1:2">
      <c t="s" r="A3" s="3">
        <v>284</v>
      </c>
    </row>
    <row r="4" spans="1:2">
      <c t="s" r="A4" s="4">
        <v>375</v>
      </c>
      <c t="s" r="B4"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5</v>
      </c>
    </row>
    <row r="3" spans="1:2">
      <c t="s" r="A3" s="3">
        <v>378</v>
      </c>
    </row>
    <row r="4" spans="1:2">
      <c t="s" r="A4" s="4">
        <v>379</v>
      </c>
      <c t="s" r="B4" s="4">
        <v>380</v>
      </c>
    </row>
    <row r="5" spans="1:2">
      <c t="s" r="A5" s="4">
        <v>381</v>
      </c>
    </row>
    <row r="6" spans="1:2">
      <c t="s" r="A6" s="3">
        <v>378</v>
      </c>
    </row>
    <row r="7" spans="1:2">
      <c t="s" r="A7" s="4">
        <v>382</v>
      </c>
      <c t="s" r="B7"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84</v>
      </c>
      <c t="s" r="B1" s="2">
        <v>1</v>
      </c>
    </row>
    <row r="2" spans="1:2">
      <c t="s" r="B2" s="2">
        <v>25</v>
      </c>
    </row>
    <row r="3" spans="1:2">
      <c t="s" r="A3" s="3">
        <v>295</v>
      </c>
    </row>
    <row r="4" spans="1:2">
      <c t="s" r="A4" s="4">
        <v>385</v>
      </c>
      <c t="s" r="B4"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87</v>
      </c>
      <c t="s" r="B1" s="2">
        <v>1</v>
      </c>
    </row>
    <row r="2" spans="1:2">
      <c t="s" r="B2" s="2">
        <v>25</v>
      </c>
    </row>
    <row r="3" spans="1:2">
      <c t="s" r="A3" s="3">
        <v>297</v>
      </c>
    </row>
    <row r="4" spans="1:2">
      <c t="s" r="A4" s="4">
        <v>388</v>
      </c>
      <c t="s" r="B4"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t="s" r="A1" s="1">
        <v>94</v>
      </c>
      <c t="s" r="C1" s="2">
        <v>24</v>
      </c>
      <c t="s" r="F1" s="2">
        <v>1</v>
      </c>
    </row>
    <row r="2" spans="1:7">
      <c t="s" r="C2" s="2">
        <v>25</v>
      </c>
      <c t="s" r="D2" s="2">
        <v>26</v>
      </c>
      <c t="s" r="E2" s="2">
        <v>27</v>
      </c>
      <c t="s" r="F2" s="2">
        <v>25</v>
      </c>
      <c t="s" r="G2" s="2">
        <v>27</v>
      </c>
    </row>
    <row r="3" spans="1:7">
      <c t="s" r="A3" s="3">
        <v>95</v>
      </c>
    </row>
    <row r="4" spans="1:7">
      <c t="s" r="A4" s="4">
        <v>69</v>
      </c>
      <c t="n" r="C4" s="7">
        <v>993</v>
      </c>
      <c t="n" r="D4" s="7">
        <v>875</v>
      </c>
      <c t="n" r="E4" s="7">
        <v>827</v>
      </c>
      <c t="n" r="F4" s="7">
        <v>2676</v>
      </c>
      <c t="n" r="G4" s="7">
        <v>2526</v>
      </c>
    </row>
    <row r="5" spans="1:7">
      <c t="s" r="A5" s="3">
        <v>96</v>
      </c>
    </row>
    <row r="6" spans="1:7">
      <c t="s" r="A6" s="4">
        <v>97</v>
      </c>
      <c t="n" r="C6" s="6">
        <v>-186</v>
      </c>
      <c t="n" r="D6" s="6">
        <v>-284</v>
      </c>
      <c t="n" r="E6" s="6">
        <v>-163</v>
      </c>
      <c t="n" r="F6" s="6">
        <v>-433</v>
      </c>
      <c t="n" r="G6" s="6">
        <v>-435</v>
      </c>
    </row>
    <row r="7" spans="1:7">
      <c t="s" r="A7" s="3">
        <v>98</v>
      </c>
    </row>
    <row r="8" spans="1:7">
      <c t="s" r="A8" s="4">
        <v>99</v>
      </c>
      <c t="n" r="C8" s="6">
        <v>-53</v>
      </c>
      <c t="n" r="D8" s="6">
        <v>117</v>
      </c>
      <c t="n" r="E8" s="6">
        <v>7</v>
      </c>
      <c t="n" r="F8" s="6">
        <v>227</v>
      </c>
      <c t="n" r="G8" s="6">
        <v>-217</v>
      </c>
    </row>
    <row r="9" spans="1:7">
      <c t="s" r="A9" s="4">
        <v>100</v>
      </c>
      <c t="n" r="C9" s="6">
        <v>-15</v>
      </c>
      <c t="n" r="D9" s="6">
        <v>-13</v>
      </c>
      <c t="n" r="E9" s="6">
        <v>-14</v>
      </c>
      <c t="n" r="F9" s="6">
        <v>-43</v>
      </c>
      <c t="n" r="G9" s="6">
        <v>-39</v>
      </c>
    </row>
    <row r="10" spans="1:7">
      <c t="s" r="A10" s="4">
        <v>101</v>
      </c>
      <c t="n" r="C10" s="6">
        <v>-68</v>
      </c>
      <c t="n" r="D10" s="6">
        <v>104</v>
      </c>
      <c t="n" r="E10" s="6">
        <v>-7</v>
      </c>
      <c t="n" r="F10" s="6">
        <v>184</v>
      </c>
      <c t="n" r="G10" s="6">
        <v>-256</v>
      </c>
    </row>
    <row r="11" spans="1:7">
      <c t="s" r="A11" s="3">
        <v>102</v>
      </c>
    </row>
    <row r="12" spans="1:7">
      <c t="s" r="A12" s="4">
        <v>103</v>
      </c>
      <c t="n" r="C12" s="6">
        <v>0</v>
      </c>
      <c t="n" r="D12" s="6">
        <v>0</v>
      </c>
      <c t="n" r="E12" s="6">
        <v>2</v>
      </c>
      <c t="n" r="F12" s="6">
        <v>2</v>
      </c>
      <c t="n" r="G12" s="6">
        <v>-107</v>
      </c>
    </row>
    <row r="13" spans="1:7">
      <c t="s" r="A13" s="4">
        <v>104</v>
      </c>
      <c t="n" r="C13" s="6">
        <v>14</v>
      </c>
      <c t="n" r="D13" s="6">
        <v>14</v>
      </c>
      <c t="n" r="E13" s="6">
        <v>21</v>
      </c>
      <c t="n" r="F13" s="6">
        <v>43</v>
      </c>
      <c t="n" r="G13" s="6">
        <v>47</v>
      </c>
    </row>
    <row r="14" spans="1:7">
      <c t="s" r="A14" s="4">
        <v>105</v>
      </c>
      <c t="n" r="C14" s="6">
        <v>14</v>
      </c>
      <c t="n" r="D14" s="6">
        <v>14</v>
      </c>
      <c t="n" r="E14" s="6">
        <v>23</v>
      </c>
      <c t="n" r="F14" s="6">
        <v>45</v>
      </c>
      <c t="n" r="G14" s="6">
        <v>-60</v>
      </c>
    </row>
    <row r="15" spans="1:7">
      <c t="s" r="A15" s="4">
        <v>106</v>
      </c>
      <c t="n" r="C15" s="6">
        <v>2</v>
      </c>
      <c t="n" r="D15" s="6">
        <v>-9</v>
      </c>
      <c t="n" r="E15" s="6">
        <v>0</v>
      </c>
      <c t="n" r="F15" s="6">
        <v>-4</v>
      </c>
      <c t="n" r="G15" s="6">
        <v>8</v>
      </c>
    </row>
    <row r="16" spans="1:7">
      <c t="s" r="A16" s="4">
        <v>107</v>
      </c>
      <c t="s" r="B16" s="4">
        <v>63</v>
      </c>
      <c t="n" r="C16" s="6">
        <v>-238</v>
      </c>
      <c t="n" r="D16" s="6">
        <v>-175</v>
      </c>
      <c t="n" r="E16" s="6">
        <v>-147</v>
      </c>
      <c t="n" r="F16" s="6">
        <v>-208</v>
      </c>
      <c t="n" r="G16" s="6">
        <v>-743</v>
      </c>
    </row>
    <row r="17" spans="1:7">
      <c t="s" r="A17" s="4">
        <v>108</v>
      </c>
      <c t="n" r="C17" s="6">
        <v>755</v>
      </c>
      <c t="n" r="D17" s="6">
        <v>700</v>
      </c>
      <c t="n" r="E17" s="6">
        <v>680</v>
      </c>
      <c t="n" r="F17" s="6">
        <v>2468</v>
      </c>
      <c t="n" r="G17" s="6">
        <v>1783</v>
      </c>
    </row>
    <row r="18" spans="1:7">
      <c t="s" r="A18" s="4">
        <v>92</v>
      </c>
      <c t="n" r="C18" s="6">
        <v>-6</v>
      </c>
      <c t="n" r="D18" s="6">
        <v>-2</v>
      </c>
      <c t="n" r="E18" s="6">
        <v>6</v>
      </c>
      <c t="n" r="F18" s="6">
        <v>1</v>
      </c>
      <c t="n" r="G18" s="6">
        <v>-61</v>
      </c>
    </row>
    <row r="19" spans="1:7">
      <c t="s" r="A19" s="4">
        <v>109</v>
      </c>
      <c t="n" r="C19" s="6">
        <v>5</v>
      </c>
      <c t="n" r="D19" s="6">
        <v>13</v>
      </c>
      <c t="n" r="E19" s="6">
        <v>17</v>
      </c>
      <c t="n" r="F19" s="6">
        <v>23</v>
      </c>
      <c t="n" r="G19" s="6">
        <v>22</v>
      </c>
    </row>
    <row r="20" spans="1:7">
      <c t="s" r="A20" s="4">
        <v>110</v>
      </c>
      <c t="n" r="C20" s="7">
        <v>754</v>
      </c>
      <c t="n" r="D20" s="7">
        <v>711</v>
      </c>
      <c t="n" r="E20" s="7">
        <v>703</v>
      </c>
      <c t="n" r="F20" s="7">
        <v>2492</v>
      </c>
      <c t="n" r="G20" s="7">
        <v>1744</v>
      </c>
    </row>
    <row r="21" spans="1:7">
      <c t="n" r="A21"/>
    </row>
    <row r="22" spans="1:7">
      <c t="s" r="A22" s="4">
        <v>63</v>
      </c>
      <c t="s" r="B22" s="4">
        <v>111</v>
      </c>
    </row>
  </sheetData>
  <mergeCells count="5">
    <mergeCell ref="A1:B2"/>
    <mergeCell ref="C1:E1"/>
    <mergeCell ref="F1:G1"/>
    <mergeCell ref="A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5</v>
      </c>
    </row>
    <row r="3" spans="1:2">
      <c t="s" r="A3" s="3">
        <v>300</v>
      </c>
    </row>
    <row r="4" spans="1:2">
      <c t="s" r="A4" s="4">
        <v>391</v>
      </c>
      <c t="s" r="B4" s="4">
        <v>392</v>
      </c>
    </row>
    <row r="5" spans="1:2">
      <c t="s" r="A5" s="4">
        <v>393</v>
      </c>
      <c t="s" r="B5" s="4">
        <v>394</v>
      </c>
    </row>
    <row r="6" spans="1:2">
      <c t="s" r="A6" s="4">
        <v>395</v>
      </c>
      <c t="s" r="B6" s="4">
        <v>396</v>
      </c>
    </row>
    <row r="7" spans="1:2">
      <c t="s" r="A7" s="4">
        <v>397</v>
      </c>
      <c t="s" r="B7" s="4">
        <v>398</v>
      </c>
    </row>
    <row r="8" spans="1:2">
      <c t="s" r="A8" s="4">
        <v>399</v>
      </c>
      <c t="s" r="B8" s="4">
        <v>400</v>
      </c>
    </row>
    <row r="9" spans="1:2">
      <c t="s" r="A9" s="4">
        <v>401</v>
      </c>
      <c t="s" r="B9" s="4">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5</v>
      </c>
    </row>
    <row r="3" spans="1:2">
      <c t="s" r="A3" s="3">
        <v>300</v>
      </c>
    </row>
    <row r="4" spans="1:2">
      <c t="s" r="A4" s="4">
        <v>404</v>
      </c>
      <c t="s" r="B4" s="4">
        <v>405</v>
      </c>
    </row>
    <row r="5" spans="1:2">
      <c t="s" r="A5" s="4">
        <v>406</v>
      </c>
      <c t="s" r="B5" s="4">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08</v>
      </c>
      <c t="s" r="B1" s="2">
        <v>1</v>
      </c>
    </row>
    <row r="2" spans="1:2">
      <c t="s" r="B2" s="2">
        <v>25</v>
      </c>
    </row>
    <row r="3" spans="1:2">
      <c t="s" r="A3" s="3">
        <v>305</v>
      </c>
    </row>
    <row r="4" spans="1:2">
      <c t="s" r="A4" s="4">
        <v>409</v>
      </c>
      <c t="s" r="B4" s="4">
        <v>410</v>
      </c>
    </row>
    <row r="5" spans="1:2">
      <c t="s" r="A5" s="4">
        <v>411</v>
      </c>
      <c t="s" r="B5" s="4">
        <v>412</v>
      </c>
    </row>
    <row r="6" spans="1:2">
      <c t="s" r="A6" s="4">
        <v>413</v>
      </c>
      <c t="s" r="B6" s="4">
        <v>414</v>
      </c>
    </row>
    <row r="7" spans="1:2">
      <c t="s" r="A7" s="4">
        <v>415</v>
      </c>
      <c t="s" r="B7" s="4">
        <v>416</v>
      </c>
    </row>
    <row r="8" spans="1:2">
      <c t="s" r="A8" s="4">
        <v>417</v>
      </c>
      <c t="s" r="B8" s="4">
        <v>418</v>
      </c>
    </row>
    <row r="9" spans="1:2">
      <c t="s" r="A9" s="4">
        <v>419</v>
      </c>
      <c t="s" r="B9" s="4">
        <v>420</v>
      </c>
    </row>
    <row r="10" spans="1:2">
      <c t="s" r="A10" s="4">
        <v>421</v>
      </c>
      <c t="s" r="B10" s="4">
        <v>422</v>
      </c>
    </row>
    <row r="11" spans="1:2">
      <c t="s" r="A11" s="4">
        <v>423</v>
      </c>
      <c t="s" r="B11"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425</v>
      </c>
      <c t="s" r="B1" s="2">
        <v>1</v>
      </c>
    </row>
    <row r="2" spans="1:2">
      <c t="s" r="B2" s="2">
        <v>25</v>
      </c>
    </row>
    <row r="3" spans="1:2">
      <c t="s" r="A3" s="3">
        <v>308</v>
      </c>
    </row>
    <row r="4" spans="1:2">
      <c t="s" r="A4" s="4">
        <v>426</v>
      </c>
      <c t="s" r="B4" s="4">
        <v>427</v>
      </c>
    </row>
    <row r="5" spans="1:2">
      <c t="s" r="A5" s="4">
        <v>428</v>
      </c>
      <c t="s" r="B5" s="4">
        <v>429</v>
      </c>
    </row>
    <row r="6" spans="1:2">
      <c t="s" r="A6" s="4">
        <v>430</v>
      </c>
      <c t="s" r="B6"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32</v>
      </c>
      <c t="s" r="B1" s="2">
        <v>1</v>
      </c>
    </row>
    <row r="2" spans="1:2">
      <c t="s" r="B2" s="2">
        <v>25</v>
      </c>
    </row>
    <row r="3" spans="1:2">
      <c t="s" r="A3" s="3">
        <v>311</v>
      </c>
    </row>
    <row r="4" spans="1:2">
      <c t="s" r="A4" s="4">
        <v>433</v>
      </c>
      <c t="s" r="B4" s="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5</v>
      </c>
    </row>
    <row r="3" spans="1:2">
      <c t="s" r="A3" s="3">
        <v>314</v>
      </c>
    </row>
    <row r="4" spans="1:2">
      <c t="s" r="A4" s="4">
        <v>436</v>
      </c>
      <c t="s" r="B4" s="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t="s" r="A1" s="1">
        <v>438</v>
      </c>
      <c t="s" r="B1" s="2">
        <v>439</v>
      </c>
      <c t="s" r="C1" s="2">
        <v>440</v>
      </c>
      <c t="s" r="D1" s="2">
        <v>441</v>
      </c>
      <c t="s" r="E1" s="2">
        <v>442</v>
      </c>
      <c t="s" r="F1" s="2">
        <v>442</v>
      </c>
    </row>
    <row r="2" spans="1:6">
      <c t="s" r="A2" s="3">
        <v>443</v>
      </c>
    </row>
    <row r="3" spans="1:6">
      <c t="s" r="A3" s="4">
        <v>444</v>
      </c>
      <c t="n" r="E3" s="7">
        <v>0</v>
      </c>
      <c t="n" r="F3" s="7">
        <v>4000000</v>
      </c>
    </row>
    <row r="4" spans="1:6">
      <c t="s" r="A4" s="4">
        <v>445</v>
      </c>
      <c t="n" r="E4" s="6">
        <v>0</v>
      </c>
      <c t="n" r="F4" s="6">
        <v>0</v>
      </c>
    </row>
    <row r="5" spans="1:6">
      <c t="s" r="A5" s="4">
        <v>446</v>
      </c>
      <c t="n" r="E5" s="7">
        <v>20000000</v>
      </c>
      <c t="n" r="F5" s="7">
        <v>20000000</v>
      </c>
    </row>
    <row r="6" spans="1:6">
      <c t="s" r="A6" s="4">
        <v>447</v>
      </c>
      <c t="s" r="F6" s="4">
        <v>448</v>
      </c>
    </row>
    <row r="7" spans="1:6">
      <c t="s" r="A7" s="4">
        <v>449</v>
      </c>
    </row>
    <row r="8" spans="1:6">
      <c t="s" r="A8" s="3">
        <v>450</v>
      </c>
    </row>
    <row r="9" spans="1:6">
      <c t="s" r="A9" s="4">
        <v>451</v>
      </c>
      <c t="n" r="C9" s="7">
        <v>40000000</v>
      </c>
    </row>
    <row r="10" spans="1:6">
      <c t="s" r="A10" s="4">
        <v>452</v>
      </c>
      <c t="n" r="C10" s="6">
        <v>-12000000</v>
      </c>
    </row>
    <row r="11" spans="1:6">
      <c t="s" r="A11" s="4">
        <v>453</v>
      </c>
      <c t="n" r="C11" s="6">
        <v>22000000</v>
      </c>
    </row>
    <row r="12" spans="1:6">
      <c t="s" r="A12" s="4">
        <v>454</v>
      </c>
      <c t="n" r="C12" s="7">
        <v>9000000</v>
      </c>
    </row>
    <row r="13" spans="1:6">
      <c t="s" r="A13" s="4">
        <v>455</v>
      </c>
    </row>
    <row r="14" spans="1:6">
      <c t="s" r="A14" s="3">
        <v>456</v>
      </c>
    </row>
    <row r="15" spans="1:6">
      <c t="s" r="A15" s="4">
        <v>457</v>
      </c>
      <c t="n" r="B15" s="7">
        <v>2450000000</v>
      </c>
    </row>
    <row r="16" spans="1:6">
      <c t="s" r="A16" s="4">
        <v>458</v>
      </c>
      <c t="n" r="B16" s="6">
        <v>700</v>
      </c>
    </row>
    <row r="17" spans="1:6">
      <c t="s" r="A17" s="4">
        <v>459</v>
      </c>
      <c t="n" r="B17" s="7">
        <v>38000000</v>
      </c>
    </row>
    <row r="18" spans="1:6">
      <c t="s" r="A18" s="4">
        <v>460</v>
      </c>
      <c t="n" r="B18" s="6">
        <v>22000000</v>
      </c>
    </row>
    <row r="19" spans="1:6">
      <c t="s" r="A19" s="4">
        <v>120</v>
      </c>
      <c t="n" r="B19" s="7">
        <v>29000000</v>
      </c>
    </row>
    <row r="20" spans="1:6">
      <c t="s" r="A20" s="4">
        <v>461</v>
      </c>
      <c t="s" r="B20" s="4">
        <v>462</v>
      </c>
    </row>
    <row r="21" spans="1:6">
      <c t="s" r="A21" s="4">
        <v>463</v>
      </c>
      <c t="n" r="B21" s="7">
        <v>30000000</v>
      </c>
    </row>
    <row r="22" spans="1:6">
      <c t="s" r="A22" s="4">
        <v>464</v>
      </c>
    </row>
    <row r="23" spans="1:6">
      <c t="s" r="A23" s="3">
        <v>456</v>
      </c>
    </row>
    <row r="24" spans="1:6">
      <c t="s" r="A24" s="4">
        <v>457</v>
      </c>
      <c t="n" r="D24" s="7">
        <v>230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t="s" r="A1" s="1">
        <v>465</v>
      </c>
      <c t="s" r="B1" s="2">
        <v>25</v>
      </c>
      <c t="s" r="D1" s="2">
        <v>115</v>
      </c>
    </row>
    <row r="2" spans="1:5">
      <c t="s" r="A2" s="3">
        <v>466</v>
      </c>
    </row>
    <row r="3" spans="1:5">
      <c t="s" r="A3" s="4">
        <v>467</v>
      </c>
      <c t="n" r="B3" s="7">
        <v>117269</v>
      </c>
      <c t="n" r="D3" s="7">
        <v>118422</v>
      </c>
    </row>
    <row r="4" spans="1:5">
      <c t="s" r="A4" s="4">
        <v>468</v>
      </c>
      <c t="n" r="B4" s="6">
        <v>2714</v>
      </c>
      <c t="n" r="D4" s="6">
        <v>1461</v>
      </c>
    </row>
    <row r="5" spans="1:5">
      <c t="s" r="A5" s="4">
        <v>469</v>
      </c>
      <c t="n" r="B5" s="6">
        <v>326</v>
      </c>
      <c t="n" r="D5" s="6">
        <v>812</v>
      </c>
    </row>
    <row r="6" spans="1:5">
      <c t="s" r="A6" s="4">
        <v>470</v>
      </c>
      <c t="n" r="B6" s="6">
        <v>119657</v>
      </c>
      <c t="n" r="D6" s="6">
        <v>119071</v>
      </c>
    </row>
    <row r="7" spans="1:5">
      <c t="s" r="A7" s="4">
        <v>471</v>
      </c>
      <c t="n" r="B7" s="6">
        <v>68</v>
      </c>
      <c t="n" r="D7" s="6">
        <v>84</v>
      </c>
    </row>
    <row r="8" spans="1:5">
      <c t="s" r="A8" s="4">
        <v>472</v>
      </c>
      <c t="n" r="B8" s="6">
        <v>204</v>
      </c>
      <c t="n" r="D8" s="6">
        <v>248</v>
      </c>
    </row>
    <row r="9" spans="1:5">
      <c t="s" r="A9" s="4">
        <v>145</v>
      </c>
    </row>
    <row r="10" spans="1:5">
      <c t="s" r="A10" s="3">
        <v>466</v>
      </c>
    </row>
    <row r="11" spans="1:5">
      <c t="s" r="A11" s="4">
        <v>467</v>
      </c>
      <c t="n" r="B11" s="6">
        <v>76541</v>
      </c>
      <c t="s" r="C11" s="4">
        <v>63</v>
      </c>
      <c t="n" r="D11" s="6">
        <v>75110</v>
      </c>
      <c t="s" r="E11" s="4">
        <v>83</v>
      </c>
    </row>
    <row r="12" spans="1:5">
      <c t="s" r="A12" s="4">
        <v>468</v>
      </c>
      <c t="n" r="B12" s="6">
        <v>2036</v>
      </c>
      <c t="s" r="C12" s="4">
        <v>63</v>
      </c>
      <c t="n" r="D12" s="6">
        <v>1274</v>
      </c>
      <c t="s" r="E12" s="4">
        <v>83</v>
      </c>
    </row>
    <row r="13" spans="1:5">
      <c t="s" r="A13" s="4">
        <v>469</v>
      </c>
      <c t="n" r="B13" s="6">
        <v>307</v>
      </c>
      <c t="s" r="C13" s="4">
        <v>473</v>
      </c>
      <c t="n" r="D13" s="6">
        <v>517</v>
      </c>
      <c t="s" r="E13" s="4">
        <v>474</v>
      </c>
    </row>
    <row r="14" spans="1:5">
      <c t="s" r="A14" s="4">
        <v>470</v>
      </c>
      <c t="n" r="B14" s="6">
        <v>78270</v>
      </c>
      <c t="s" r="C14" s="4">
        <v>63</v>
      </c>
      <c t="n" r="D14" s="6">
        <v>75867</v>
      </c>
      <c t="s" r="E14" s="4">
        <v>83</v>
      </c>
    </row>
    <row r="15" spans="1:5">
      <c t="s" r="A15" s="4">
        <v>475</v>
      </c>
    </row>
    <row r="16" spans="1:5">
      <c t="s" r="A16" s="3">
        <v>466</v>
      </c>
    </row>
    <row r="17" spans="1:5">
      <c t="s" r="A17" s="4">
        <v>467</v>
      </c>
      <c t="n" r="B17" s="6">
        <v>13947</v>
      </c>
      <c t="n" r="D17" s="6">
        <v>12693</v>
      </c>
    </row>
    <row r="18" spans="1:5">
      <c t="s" r="A18" s="4">
        <v>468</v>
      </c>
      <c t="n" r="B18" s="6">
        <v>670</v>
      </c>
      <c t="n" r="D18" s="6">
        <v>175</v>
      </c>
    </row>
    <row r="19" spans="1:5">
      <c t="s" r="A19" s="4">
        <v>469</v>
      </c>
      <c t="n" r="B19" s="6">
        <v>8</v>
      </c>
      <c t="n" r="D19" s="6">
        <v>36</v>
      </c>
    </row>
    <row r="20" spans="1:5">
      <c t="s" r="A20" s="4">
        <v>470</v>
      </c>
      <c t="n" r="B20" s="6">
        <v>14609</v>
      </c>
      <c t="n" r="D20" s="6">
        <v>12832</v>
      </c>
    </row>
    <row r="21" spans="1:5">
      <c t="s" r="A21" s="4">
        <v>476</v>
      </c>
    </row>
    <row r="22" spans="1:5">
      <c t="s" r="A22" s="3">
        <v>466</v>
      </c>
    </row>
    <row r="23" spans="1:5">
      <c t="s" r="A23" s="4">
        <v>467</v>
      </c>
      <c t="n" r="B23" s="6">
        <v>291</v>
      </c>
      <c t="n" r="D23" s="6">
        <v>386</v>
      </c>
    </row>
    <row r="24" spans="1:5">
      <c t="s" r="A24" s="4">
        <v>468</v>
      </c>
      <c t="n" r="B24" s="6">
        <v>10</v>
      </c>
      <c t="n" r="D24" s="6">
        <v>2</v>
      </c>
    </row>
    <row r="25" spans="1:5">
      <c t="s" r="A25" s="4">
        <v>469</v>
      </c>
      <c t="n" r="B25" s="6">
        <v>0</v>
      </c>
      <c t="n" r="D25" s="6">
        <v>1</v>
      </c>
    </row>
    <row r="26" spans="1:5">
      <c t="s" r="A26" s="4">
        <v>470</v>
      </c>
      <c t="n" r="B26" s="6">
        <v>301</v>
      </c>
      <c t="n" r="D26" s="6">
        <v>387</v>
      </c>
    </row>
    <row r="27" spans="1:5">
      <c t="s" r="A27" s="4">
        <v>477</v>
      </c>
    </row>
    <row r="28" spans="1:5">
      <c t="s" r="A28" s="3">
        <v>466</v>
      </c>
    </row>
    <row r="29" spans="1:5">
      <c t="s" r="A29" s="4">
        <v>467</v>
      </c>
      <c t="n" r="B29" s="6">
        <v>3475</v>
      </c>
      <c t="n" r="D29" s="6">
        <v>3968</v>
      </c>
    </row>
    <row r="30" spans="1:5">
      <c t="s" r="A30" s="4">
        <v>468</v>
      </c>
      <c t="n" r="B30" s="6">
        <v>99</v>
      </c>
      <c t="n" r="D30" s="6">
        <v>91</v>
      </c>
    </row>
    <row r="31" spans="1:5">
      <c t="s" r="A31" s="4">
        <v>469</v>
      </c>
      <c t="n" r="B31" s="6">
        <v>15</v>
      </c>
      <c t="n" r="D31" s="6">
        <v>13</v>
      </c>
    </row>
    <row r="32" spans="1:5">
      <c t="s" r="A32" s="4">
        <v>470</v>
      </c>
      <c t="n" r="B32" s="6">
        <v>3559</v>
      </c>
      <c t="n" r="D32" s="6">
        <v>4046</v>
      </c>
    </row>
    <row r="33" spans="1:5">
      <c t="s" r="A33" s="4">
        <v>478</v>
      </c>
    </row>
    <row r="34" spans="1:5">
      <c t="s" r="A34" s="3">
        <v>466</v>
      </c>
    </row>
    <row r="35" spans="1:5">
      <c t="s" r="A35" s="4">
        <v>467</v>
      </c>
      <c t="n" r="B35" s="6">
        <v>23447</v>
      </c>
      <c t="n" r="D35" s="6">
        <v>23549</v>
      </c>
    </row>
    <row r="36" spans="1:5">
      <c t="s" r="A36" s="4">
        <v>468</v>
      </c>
      <c t="n" r="B36" s="6">
        <v>290</v>
      </c>
      <c t="n" r="D36" s="6">
        <v>239</v>
      </c>
    </row>
    <row r="37" spans="1:5">
      <c t="s" r="A37" s="4">
        <v>469</v>
      </c>
      <c t="n" r="B37" s="6">
        <v>229</v>
      </c>
      <c t="n" r="D37" s="6">
        <v>287</v>
      </c>
    </row>
    <row r="38" spans="1:5">
      <c t="s" r="A38" s="4">
        <v>470</v>
      </c>
      <c t="n" r="B38" s="6">
        <v>23508</v>
      </c>
      <c t="n" r="D38" s="6">
        <v>23501</v>
      </c>
    </row>
    <row r="39" spans="1:5">
      <c t="s" r="A39" s="4">
        <v>479</v>
      </c>
    </row>
    <row r="40" spans="1:5">
      <c t="s" r="A40" s="3">
        <v>466</v>
      </c>
    </row>
    <row r="41" spans="1:5">
      <c t="s" r="A41" s="4">
        <v>467</v>
      </c>
      <c t="n" r="B41" s="6">
        <v>659</v>
      </c>
      <c t="n" r="D41" s="6">
        <v>782</v>
      </c>
    </row>
    <row r="42" spans="1:5">
      <c t="s" r="A42" s="4">
        <v>468</v>
      </c>
      <c t="n" r="B42" s="6">
        <v>28</v>
      </c>
      <c t="n" r="D42" s="6">
        <v>31</v>
      </c>
    </row>
    <row r="43" spans="1:5">
      <c t="s" r="A43" s="4">
        <v>469</v>
      </c>
      <c t="n" r="B43" s="6">
        <v>14</v>
      </c>
      <c t="n" r="D43" s="6">
        <v>20</v>
      </c>
    </row>
    <row r="44" spans="1:5">
      <c t="s" r="A44" s="4">
        <v>470</v>
      </c>
      <c t="n" r="B44" s="6">
        <v>673</v>
      </c>
      <c t="n" r="D44" s="6">
        <v>793</v>
      </c>
    </row>
    <row r="45" spans="1:5">
      <c t="s" r="A45" s="4">
        <v>480</v>
      </c>
    </row>
    <row r="46" spans="1:5">
      <c t="s" r="A46" s="3">
        <v>466</v>
      </c>
    </row>
    <row r="47" spans="1:5">
      <c t="s" r="A47" s="4">
        <v>467</v>
      </c>
      <c t="n" r="B47" s="6">
        <v>649</v>
      </c>
      <c t="n" r="D47" s="6">
        <v>1072</v>
      </c>
    </row>
    <row r="48" spans="1:5">
      <c t="s" r="A48" s="4">
        <v>468</v>
      </c>
      <c t="n" r="B48" s="6">
        <v>5</v>
      </c>
      <c t="n" r="D48" s="6">
        <v>10</v>
      </c>
    </row>
    <row r="49" spans="1:5">
      <c t="s" r="A49" s="4">
        <v>469</v>
      </c>
      <c t="n" r="B49" s="6">
        <v>10</v>
      </c>
      <c t="n" r="D49" s="6">
        <v>21</v>
      </c>
    </row>
    <row r="50" spans="1:5">
      <c t="s" r="A50" s="4">
        <v>470</v>
      </c>
      <c t="n" r="B50" s="6">
        <v>644</v>
      </c>
      <c t="n" r="D50" s="6">
        <v>1061</v>
      </c>
    </row>
    <row r="51" spans="1:5">
      <c t="s" r="A51" s="4">
        <v>481</v>
      </c>
    </row>
    <row r="52" spans="1:5">
      <c t="s" r="A52" s="3">
        <v>466</v>
      </c>
    </row>
    <row r="53" spans="1:5">
      <c t="s" r="A53" s="4">
        <v>467</v>
      </c>
      <c t="n" r="B53" s="6">
        <v>939</v>
      </c>
      <c t="n" r="D53" s="6">
        <v>1400</v>
      </c>
    </row>
    <row r="54" spans="1:5">
      <c t="s" r="A54" s="4">
        <v>468</v>
      </c>
      <c t="n" r="B54" s="6">
        <v>27</v>
      </c>
      <c t="n" r="D54" s="6">
        <v>8</v>
      </c>
    </row>
    <row r="55" spans="1:5">
      <c t="s" r="A55" s="4">
        <v>469</v>
      </c>
      <c t="n" r="B55" s="6">
        <v>5</v>
      </c>
      <c t="n" r="D55" s="6">
        <v>16</v>
      </c>
    </row>
    <row r="56" spans="1:5">
      <c t="s" r="A56" s="4">
        <v>470</v>
      </c>
      <c t="n" r="B56" s="6">
        <v>961</v>
      </c>
      <c t="n" r="D56" s="6">
        <v>1392</v>
      </c>
    </row>
    <row r="57" spans="1:5">
      <c t="s" r="A57" s="4">
        <v>482</v>
      </c>
    </row>
    <row r="58" spans="1:5">
      <c t="s" r="A58" s="3">
        <v>466</v>
      </c>
    </row>
    <row r="59" spans="1:5">
      <c t="s" r="A59" s="4">
        <v>467</v>
      </c>
      <c t="n" r="B59" s="6">
        <v>5775</v>
      </c>
      <c t="n" r="D59" s="6">
        <v>4031</v>
      </c>
    </row>
    <row r="60" spans="1:5">
      <c t="s" r="A60" s="4">
        <v>468</v>
      </c>
      <c t="n" r="B60" s="6">
        <v>114</v>
      </c>
      <c t="n" r="D60" s="6">
        <v>24</v>
      </c>
    </row>
    <row r="61" spans="1:5">
      <c t="s" r="A61" s="4">
        <v>469</v>
      </c>
      <c t="n" r="B61" s="6">
        <v>8</v>
      </c>
      <c t="n" r="D61" s="6">
        <v>35</v>
      </c>
    </row>
    <row r="62" spans="1:5">
      <c t="s" r="A62" s="4">
        <v>470</v>
      </c>
      <c t="n" r="B62" s="6">
        <v>5881</v>
      </c>
      <c t="n" r="D62" s="6">
        <v>4020</v>
      </c>
    </row>
    <row r="63" spans="1:5">
      <c t="s" r="A63" s="4">
        <v>483</v>
      </c>
    </row>
    <row r="64" spans="1:5">
      <c t="s" r="A64" s="3">
        <v>466</v>
      </c>
    </row>
    <row r="65" spans="1:5">
      <c t="s" r="A65" s="4">
        <v>467</v>
      </c>
      <c t="n" r="B65" s="6">
        <v>2530</v>
      </c>
      <c t="n" r="D65" s="6">
        <v>2363</v>
      </c>
    </row>
    <row r="66" spans="1:5">
      <c t="s" r="A66" s="4">
        <v>468</v>
      </c>
      <c t="n" r="B66" s="6">
        <v>5</v>
      </c>
      <c t="n" r="D66" s="6">
        <v>1</v>
      </c>
    </row>
    <row r="67" spans="1:5">
      <c t="s" r="A67" s="4">
        <v>469</v>
      </c>
      <c t="n" r="B67" s="6">
        <v>1</v>
      </c>
      <c t="n" r="D67" s="6">
        <v>13</v>
      </c>
    </row>
    <row r="68" spans="1:5">
      <c t="s" r="A68" s="4">
        <v>470</v>
      </c>
      <c t="n" r="B68" s="6">
        <v>2534</v>
      </c>
      <c t="n" r="D68" s="6">
        <v>2351</v>
      </c>
    </row>
    <row r="69" spans="1:5">
      <c t="s" r="A69" s="4">
        <v>484</v>
      </c>
    </row>
    <row r="70" spans="1:5">
      <c t="s" r="A70" s="3">
        <v>466</v>
      </c>
    </row>
    <row r="71" spans="1:5">
      <c t="s" r="A71" s="4">
        <v>467</v>
      </c>
      <c t="n" r="B71" s="6">
        <v>2202</v>
      </c>
      <c t="n" r="D71" s="6">
        <v>2909</v>
      </c>
    </row>
    <row r="72" spans="1:5">
      <c t="s" r="A72" s="4">
        <v>468</v>
      </c>
      <c t="n" r="B72" s="6">
        <v>9</v>
      </c>
      <c t="n" r="D72" s="6">
        <v>1</v>
      </c>
    </row>
    <row r="73" spans="1:5">
      <c t="s" r="A73" s="4">
        <v>469</v>
      </c>
      <c t="n" r="B73" s="6">
        <v>8</v>
      </c>
      <c t="n" r="D73" s="6">
        <v>17</v>
      </c>
    </row>
    <row r="74" spans="1:5">
      <c t="s" r="A74" s="4">
        <v>470</v>
      </c>
      <c t="n" r="B74" s="6">
        <v>2203</v>
      </c>
      <c t="n" r="D74" s="6">
        <v>2893</v>
      </c>
    </row>
    <row r="75" spans="1:5">
      <c t="s" r="A75" s="4">
        <v>485</v>
      </c>
    </row>
    <row r="76" spans="1:5">
      <c t="s" r="A76" s="3">
        <v>466</v>
      </c>
    </row>
    <row r="77" spans="1:5">
      <c t="s" r="A77" s="4">
        <v>467</v>
      </c>
      <c t="n" r="B77" s="6">
        <v>2316</v>
      </c>
      <c t="n" r="D77" s="6">
        <v>2125</v>
      </c>
    </row>
    <row r="78" spans="1:5">
      <c t="s" r="A78" s="4">
        <v>468</v>
      </c>
      <c t="n" r="B78" s="6">
        <v>40</v>
      </c>
      <c t="n" r="D78" s="6">
        <v>46</v>
      </c>
    </row>
    <row r="79" spans="1:5">
      <c t="s" r="A79" s="4">
        <v>469</v>
      </c>
      <c t="n" r="B79" s="6">
        <v>1</v>
      </c>
      <c t="n" r="D79" s="6">
        <v>3</v>
      </c>
    </row>
    <row r="80" spans="1:5">
      <c t="s" r="A80" s="4">
        <v>470</v>
      </c>
      <c t="n" r="B80" s="6">
        <v>2355</v>
      </c>
      <c t="n" r="D80" s="6">
        <v>2168</v>
      </c>
    </row>
    <row r="81" spans="1:5">
      <c t="s" r="A81" s="4">
        <v>486</v>
      </c>
    </row>
    <row r="82" spans="1:5">
      <c t="s" r="A82" s="3">
        <v>466</v>
      </c>
    </row>
    <row r="83" spans="1:5">
      <c t="s" r="A83" s="4">
        <v>467</v>
      </c>
      <c t="n" r="B83" s="6">
        <v>1585</v>
      </c>
      <c t="n" r="D83" s="6">
        <v>1740</v>
      </c>
    </row>
    <row r="84" spans="1:5">
      <c t="s" r="A84" s="4">
        <v>468</v>
      </c>
      <c t="n" r="B84" s="6">
        <v>54</v>
      </c>
      <c t="n" r="D84" s="6">
        <v>26</v>
      </c>
    </row>
    <row r="85" spans="1:5">
      <c t="s" r="A85" s="4">
        <v>469</v>
      </c>
      <c t="n" r="B85" s="6">
        <v>1</v>
      </c>
      <c t="n" r="D85" s="6">
        <v>14</v>
      </c>
    </row>
    <row r="86" spans="1:5">
      <c t="s" r="A86" s="4">
        <v>470</v>
      </c>
      <c t="n" r="B86" s="6">
        <v>1638</v>
      </c>
      <c t="n" r="D86" s="6">
        <v>1752</v>
      </c>
    </row>
    <row r="87" spans="1:5">
      <c t="s" r="A87" s="4">
        <v>487</v>
      </c>
    </row>
    <row r="88" spans="1:5">
      <c t="s" r="A88" s="3">
        <v>466</v>
      </c>
    </row>
    <row r="89" spans="1:5">
      <c t="s" r="A89" s="4">
        <v>467</v>
      </c>
      <c t="n" r="B89" s="6">
        <v>13657</v>
      </c>
      <c t="n" r="D89" s="6">
        <v>13036</v>
      </c>
    </row>
    <row r="90" spans="1:5">
      <c t="s" r="A90" s="4">
        <v>468</v>
      </c>
      <c t="n" r="B90" s="6">
        <v>348</v>
      </c>
      <c t="n" r="D90" s="6">
        <v>211</v>
      </c>
    </row>
    <row r="91" spans="1:5">
      <c t="s" r="A91" s="4">
        <v>469</v>
      </c>
      <c t="n" r="B91" s="6">
        <v>0</v>
      </c>
      <c t="n" r="D91" s="6">
        <v>30</v>
      </c>
    </row>
    <row r="92" spans="1:5">
      <c t="s" r="A92" s="4">
        <v>470</v>
      </c>
      <c t="n" r="B92" s="6">
        <v>14005</v>
      </c>
      <c t="n" r="D92" s="6">
        <v>13217</v>
      </c>
    </row>
    <row r="93" spans="1:5">
      <c t="s" r="A93" s="4">
        <v>488</v>
      </c>
    </row>
    <row r="94" spans="1:5">
      <c t="s" r="A94" s="3">
        <v>466</v>
      </c>
    </row>
    <row r="95" spans="1:5">
      <c t="s" r="A95" s="4">
        <v>467</v>
      </c>
      <c t="n" r="B95" s="6">
        <v>2970</v>
      </c>
      <c t="n" r="D95" s="6">
        <v>2732</v>
      </c>
    </row>
    <row r="96" spans="1:5">
      <c t="s" r="A96" s="4">
        <v>468</v>
      </c>
      <c t="n" r="B96" s="6">
        <v>32</v>
      </c>
      <c t="n" r="D96" s="6">
        <v>46</v>
      </c>
    </row>
    <row r="97" spans="1:5">
      <c t="s" r="A97" s="4">
        <v>469</v>
      </c>
      <c t="n" r="B97" s="6">
        <v>0</v>
      </c>
      <c t="n" r="D97" s="6">
        <v>3</v>
      </c>
    </row>
    <row r="98" spans="1:5">
      <c t="s" r="A98" s="4">
        <v>470</v>
      </c>
      <c t="n" r="B98" s="6">
        <v>3002</v>
      </c>
      <c t="n" r="D98" s="6">
        <v>2775</v>
      </c>
    </row>
    <row r="99" spans="1:5">
      <c t="s" r="A99" s="4">
        <v>489</v>
      </c>
    </row>
    <row r="100" spans="1:5">
      <c t="s" r="A100" s="3">
        <v>466</v>
      </c>
    </row>
    <row r="101" spans="1:5">
      <c t="s" r="A101" s="4">
        <v>467</v>
      </c>
      <c t="n" r="B101" s="6">
        <v>2</v>
      </c>
      <c t="n" r="D101" s="6">
        <v>3</v>
      </c>
    </row>
    <row r="102" spans="1:5">
      <c t="s" r="A102" s="4">
        <v>468</v>
      </c>
      <c t="n" r="B102" s="6">
        <v>1</v>
      </c>
      <c t="n" r="D102" s="6">
        <v>1</v>
      </c>
    </row>
    <row r="103" spans="1:5">
      <c t="s" r="A103" s="4">
        <v>469</v>
      </c>
      <c t="n" r="B103" s="6">
        <v>0</v>
      </c>
      <c t="n" r="D103" s="6">
        <v>0</v>
      </c>
    </row>
    <row r="104" spans="1:5">
      <c t="s" r="A104" s="4">
        <v>470</v>
      </c>
      <c t="n" r="B104" s="6">
        <v>3</v>
      </c>
      <c t="n" r="D104" s="6">
        <v>4</v>
      </c>
    </row>
    <row r="105" spans="1:5">
      <c t="s" r="A105" s="4">
        <v>490</v>
      </c>
    </row>
    <row r="106" spans="1:5">
      <c t="s" r="A106" s="3">
        <v>466</v>
      </c>
    </row>
    <row r="107" spans="1:5">
      <c t="s" r="A107" s="4">
        <v>467</v>
      </c>
      <c t="n" r="B107" s="6">
        <v>931</v>
      </c>
      <c t="n" r="D107" s="6">
        <v>886</v>
      </c>
    </row>
    <row r="108" spans="1:5">
      <c t="s" r="A108" s="4">
        <v>468</v>
      </c>
      <c t="n" r="B108" s="6">
        <v>0</v>
      </c>
      <c t="n" r="D108" s="6">
        <v>0</v>
      </c>
    </row>
    <row r="109" spans="1:5">
      <c t="s" r="A109" s="4">
        <v>469</v>
      </c>
      <c t="n" r="B109" s="6">
        <v>0</v>
      </c>
      <c t="n" r="D109" s="6">
        <v>0</v>
      </c>
    </row>
    <row r="110" spans="1:5">
      <c t="s" r="A110" s="4">
        <v>470</v>
      </c>
      <c t="n" r="B110" s="6">
        <v>931</v>
      </c>
      <c t="n" r="D110" s="6">
        <v>886</v>
      </c>
    </row>
    <row r="111" spans="1:5">
      <c t="s" r="A111" s="4">
        <v>479</v>
      </c>
    </row>
    <row r="112" spans="1:5">
      <c t="s" r="A112" s="3">
        <v>466</v>
      </c>
    </row>
    <row r="113" spans="1:5">
      <c t="s" r="A113" s="4">
        <v>467</v>
      </c>
      <c t="n" r="B113" s="6">
        <v>1166</v>
      </c>
      <c t="s" r="C113" s="4">
        <v>491</v>
      </c>
      <c t="n" r="D113" s="6">
        <v>1435</v>
      </c>
      <c t="s" r="E113" s="4">
        <v>492</v>
      </c>
    </row>
    <row r="114" spans="1:5">
      <c t="s" r="A114" s="4">
        <v>468</v>
      </c>
      <c t="n" r="B114" s="6">
        <v>304</v>
      </c>
      <c t="s" r="C114" s="4">
        <v>491</v>
      </c>
      <c t="n" r="D114" s="6">
        <v>362</v>
      </c>
      <c t="s" r="E114" s="4">
        <v>492</v>
      </c>
    </row>
    <row r="115" spans="1:5">
      <c t="s" r="A115" s="4">
        <v>469</v>
      </c>
      <c t="n" r="B115" s="6">
        <v>7</v>
      </c>
      <c t="s" r="C115" s="4">
        <v>493</v>
      </c>
      <c t="n" r="D115" s="6">
        <v>8</v>
      </c>
      <c t="s" r="E115" s="4">
        <v>494</v>
      </c>
    </row>
    <row r="116" spans="1:5">
      <c t="s" r="A116" s="4">
        <v>470</v>
      </c>
      <c t="n" r="B116" s="6">
        <v>1463</v>
      </c>
      <c t="s" r="C116" s="4">
        <v>491</v>
      </c>
      <c t="n" r="D116" s="6">
        <v>1789</v>
      </c>
      <c t="s" r="E116" s="4">
        <v>492</v>
      </c>
    </row>
    <row r="117" spans="1:5">
      <c t="s" r="A117" s="4">
        <v>495</v>
      </c>
    </row>
    <row r="118" spans="1:5">
      <c t="s" r="A118" s="3">
        <v>466</v>
      </c>
    </row>
    <row r="119" spans="1:5">
      <c t="s" r="A119" s="4">
        <v>467</v>
      </c>
      <c t="n" r="B119" s="6">
        <v>40728</v>
      </c>
      <c t="n" r="D119" s="6">
        <v>43312</v>
      </c>
    </row>
    <row r="120" spans="1:5">
      <c t="s" r="A120" s="4">
        <v>468</v>
      </c>
      <c t="n" r="B120" s="6">
        <v>678</v>
      </c>
      <c t="n" r="D120" s="6">
        <v>187</v>
      </c>
    </row>
    <row r="121" spans="1:5">
      <c t="s" r="A121" s="4">
        <v>469</v>
      </c>
      <c t="n" r="B121" s="6">
        <v>19</v>
      </c>
      <c t="n" r="D121" s="6">
        <v>295</v>
      </c>
    </row>
    <row r="122" spans="1:5">
      <c t="s" r="A122" s="4">
        <v>470</v>
      </c>
      <c t="n" r="B122" s="6">
        <v>41387</v>
      </c>
      <c t="n" r="D122" s="6">
        <v>43204</v>
      </c>
    </row>
    <row r="123" spans="1:5">
      <c t="s" r="A123" s="4">
        <v>496</v>
      </c>
    </row>
    <row r="124" spans="1:5">
      <c t="s" r="A124" s="3">
        <v>466</v>
      </c>
    </row>
    <row r="125" spans="1:5">
      <c t="s" r="A125" s="4">
        <v>467</v>
      </c>
      <c t="n" r="B125" s="6">
        <v>11165</v>
      </c>
      <c t="n" r="D125" s="6">
        <v>11326</v>
      </c>
    </row>
    <row r="126" spans="1:5">
      <c t="s" r="A126" s="4">
        <v>468</v>
      </c>
      <c t="n" r="B126" s="6">
        <v>154</v>
      </c>
      <c t="n" r="D126" s="6">
        <v>25</v>
      </c>
    </row>
    <row r="127" spans="1:5">
      <c t="s" r="A127" s="4">
        <v>469</v>
      </c>
      <c t="n" r="B127" s="6">
        <v>0</v>
      </c>
      <c t="n" r="D127" s="6">
        <v>51</v>
      </c>
    </row>
    <row r="128" spans="1:5">
      <c t="s" r="A128" s="4">
        <v>470</v>
      </c>
      <c t="n" r="B128" s="6">
        <v>11319</v>
      </c>
      <c t="n" r="D128" s="6">
        <v>11300</v>
      </c>
    </row>
    <row r="129" spans="1:5">
      <c t="s" r="A129" s="4">
        <v>497</v>
      </c>
    </row>
    <row r="130" spans="1:5">
      <c t="s" r="A130" s="3">
        <v>466</v>
      </c>
    </row>
    <row r="131" spans="1:5">
      <c t="s" r="A131" s="4">
        <v>467</v>
      </c>
      <c t="n" r="B131" s="6">
        <v>1529</v>
      </c>
      <c t="n" r="D131" s="6">
        <v>1431</v>
      </c>
    </row>
    <row r="132" spans="1:5">
      <c t="s" r="A132" s="4">
        <v>468</v>
      </c>
      <c t="n" r="B132" s="6">
        <v>1</v>
      </c>
      <c t="n" r="D132" s="6">
        <v>0</v>
      </c>
    </row>
    <row r="133" spans="1:5">
      <c t="s" r="A133" s="4">
        <v>469</v>
      </c>
      <c t="n" r="B133" s="6">
        <v>0</v>
      </c>
      <c t="n" r="D133" s="6">
        <v>6</v>
      </c>
    </row>
    <row r="134" spans="1:5">
      <c t="s" r="A134" s="4">
        <v>470</v>
      </c>
      <c t="n" r="B134" s="6">
        <v>1530</v>
      </c>
      <c t="n" r="D134" s="6">
        <v>1425</v>
      </c>
    </row>
    <row r="135" spans="1:5">
      <c t="s" r="A135" s="4">
        <v>498</v>
      </c>
    </row>
    <row r="136" spans="1:5">
      <c t="s" r="A136" s="3">
        <v>466</v>
      </c>
    </row>
    <row r="137" spans="1:5">
      <c t="s" r="A137" s="4">
        <v>467</v>
      </c>
      <c t="n" r="B137" s="6">
        <v>19</v>
      </c>
      <c t="n" r="D137" s="6">
        <v>20</v>
      </c>
    </row>
    <row r="138" spans="1:5">
      <c t="s" r="A138" s="4">
        <v>468</v>
      </c>
      <c t="n" r="B138" s="6">
        <v>1</v>
      </c>
      <c t="n" r="D138" s="6">
        <v>0</v>
      </c>
    </row>
    <row r="139" spans="1:5">
      <c t="s" r="A139" s="4">
        <v>469</v>
      </c>
      <c t="n" r="B139" s="6">
        <v>1</v>
      </c>
      <c t="n" r="D139" s="6">
        <v>1</v>
      </c>
    </row>
    <row r="140" spans="1:5">
      <c t="s" r="A140" s="4">
        <v>470</v>
      </c>
      <c t="n" r="B140" s="6">
        <v>19</v>
      </c>
      <c t="n" r="D140" s="6">
        <v>19</v>
      </c>
    </row>
    <row r="141" spans="1:5">
      <c t="s" r="A141" s="4">
        <v>499</v>
      </c>
    </row>
    <row r="142" spans="1:5">
      <c t="s" r="A142" s="3">
        <v>466</v>
      </c>
    </row>
    <row r="143" spans="1:5">
      <c t="s" r="A143" s="4">
        <v>467</v>
      </c>
      <c t="n" r="B143" s="6">
        <v>25051</v>
      </c>
      <c t="n" r="D143" s="6">
        <v>26036</v>
      </c>
    </row>
    <row r="144" spans="1:5">
      <c t="s" r="A144" s="4">
        <v>468</v>
      </c>
      <c t="n" r="B144" s="6">
        <v>433</v>
      </c>
      <c t="n" r="D144" s="6">
        <v>134</v>
      </c>
    </row>
    <row r="145" spans="1:5">
      <c t="s" r="A145" s="4">
        <v>469</v>
      </c>
      <c t="n" r="B145" s="6">
        <v>5</v>
      </c>
      <c t="n" r="D145" s="6">
        <v>205</v>
      </c>
    </row>
    <row r="146" spans="1:5">
      <c t="s" r="A146" s="4">
        <v>470</v>
      </c>
      <c t="n" r="B146" s="6">
        <v>25479</v>
      </c>
      <c t="n" r="D146" s="6">
        <v>25965</v>
      </c>
    </row>
    <row r="147" spans="1:5">
      <c t="s" r="A147" s="4">
        <v>500</v>
      </c>
    </row>
    <row r="148" spans="1:5">
      <c t="s" r="A148" s="3">
        <v>466</v>
      </c>
    </row>
    <row r="149" spans="1:5">
      <c t="s" r="A149" s="4">
        <v>467</v>
      </c>
      <c t="n" r="B149" s="6">
        <v>82</v>
      </c>
      <c t="n" r="D149" s="6">
        <v>118</v>
      </c>
    </row>
    <row r="150" spans="1:5">
      <c t="s" r="A150" s="4">
        <v>468</v>
      </c>
      <c t="n" r="B150" s="6">
        <v>4</v>
      </c>
      <c t="n" r="D150" s="6">
        <v>5</v>
      </c>
    </row>
    <row r="151" spans="1:5">
      <c t="s" r="A151" s="4">
        <v>469</v>
      </c>
      <c t="n" r="B151" s="6">
        <v>2</v>
      </c>
      <c t="n" r="D151" s="6">
        <v>2</v>
      </c>
    </row>
    <row r="152" spans="1:5">
      <c t="s" r="A152" s="4">
        <v>470</v>
      </c>
      <c t="n" r="B152" s="6">
        <v>84</v>
      </c>
      <c t="n" r="D152" s="6">
        <v>121</v>
      </c>
    </row>
    <row r="153" spans="1:5">
      <c t="s" r="A153" s="4">
        <v>501</v>
      </c>
    </row>
    <row r="154" spans="1:5">
      <c t="s" r="A154" s="3">
        <v>466</v>
      </c>
    </row>
    <row r="155" spans="1:5">
      <c t="s" r="A155" s="4">
        <v>467</v>
      </c>
      <c t="n" r="B155" s="6">
        <v>158</v>
      </c>
      <c t="n" r="D155" s="6">
        <v>224</v>
      </c>
    </row>
    <row r="156" spans="1:5">
      <c t="s" r="A156" s="4">
        <v>468</v>
      </c>
      <c t="n" r="B156" s="6">
        <v>0</v>
      </c>
      <c t="n" r="D156" s="6">
        <v>1</v>
      </c>
    </row>
    <row r="157" spans="1:5">
      <c t="s" r="A157" s="4">
        <v>469</v>
      </c>
      <c t="n" r="B157" s="6">
        <v>11</v>
      </c>
      <c t="n" r="D157" s="6">
        <v>10</v>
      </c>
    </row>
    <row r="158" spans="1:5">
      <c t="s" r="A158" s="4">
        <v>470</v>
      </c>
      <c t="n" r="B158" s="6">
        <v>147</v>
      </c>
      <c t="n" r="D158" s="6">
        <v>215</v>
      </c>
    </row>
    <row r="159" spans="1:5">
      <c t="s" r="A159" s="4">
        <v>502</v>
      </c>
    </row>
    <row r="160" spans="1:5">
      <c t="s" r="A160" s="3">
        <v>466</v>
      </c>
    </row>
    <row r="161" spans="1:5">
      <c t="s" r="A161" s="4">
        <v>467</v>
      </c>
      <c t="n" r="B161" s="6">
        <v>29</v>
      </c>
      <c t="n" r="D161" s="6">
        <v>9</v>
      </c>
    </row>
    <row r="162" spans="1:5">
      <c t="s" r="A162" s="4">
        <v>468</v>
      </c>
      <c t="n" r="B162" s="6">
        <v>0</v>
      </c>
      <c t="n" r="D162" s="6">
        <v>0</v>
      </c>
    </row>
    <row r="163" spans="1:5">
      <c t="s" r="A163" s="4">
        <v>469</v>
      </c>
      <c t="n" r="B163" s="6">
        <v>0</v>
      </c>
      <c t="n" r="D163" s="6">
        <v>0</v>
      </c>
    </row>
    <row r="164" spans="1:5">
      <c t="s" r="A164" s="4">
        <v>470</v>
      </c>
      <c t="n" r="B164" s="6">
        <v>29</v>
      </c>
      <c t="n" r="D164" s="6">
        <v>9</v>
      </c>
    </row>
    <row r="165" spans="1:5">
      <c t="s" r="A165" s="4">
        <v>503</v>
      </c>
    </row>
    <row r="166" spans="1:5">
      <c t="s" r="A166" s="3">
        <v>466</v>
      </c>
    </row>
    <row r="167" spans="1:5">
      <c t="s" r="A167" s="4">
        <v>467</v>
      </c>
      <c t="n" r="B167" s="6">
        <v>555</v>
      </c>
      <c t="n" r="D167" s="6">
        <v>503</v>
      </c>
    </row>
    <row r="168" spans="1:5">
      <c t="s" r="A168" s="4">
        <v>468</v>
      </c>
      <c t="n" r="B168" s="6">
        <v>19</v>
      </c>
      <c t="n" r="D168" s="6">
        <v>0</v>
      </c>
    </row>
    <row r="169" spans="1:5">
      <c t="s" r="A169" s="4">
        <v>469</v>
      </c>
      <c t="n" r="B169" s="6">
        <v>0</v>
      </c>
      <c t="n" r="D169" s="6">
        <v>9</v>
      </c>
    </row>
    <row r="170" spans="1:5">
      <c t="s" r="A170" s="4">
        <v>470</v>
      </c>
      <c t="n" r="B170" s="6">
        <v>574</v>
      </c>
      <c t="n" r="D170" s="6">
        <v>494</v>
      </c>
    </row>
    <row r="171" spans="1:5">
      <c t="s" r="A171" s="4">
        <v>504</v>
      </c>
    </row>
    <row r="172" spans="1:5">
      <c t="s" r="A172" s="3">
        <v>466</v>
      </c>
    </row>
    <row r="173" spans="1:5">
      <c t="s" r="A173" s="4">
        <v>467</v>
      </c>
      <c t="n" r="B173" s="6">
        <v>79</v>
      </c>
      <c t="n" r="D173" s="6">
        <v>76</v>
      </c>
    </row>
    <row r="174" spans="1:5">
      <c t="s" r="A174" s="4">
        <v>468</v>
      </c>
      <c t="n" r="B174" s="6">
        <v>2</v>
      </c>
      <c t="n" r="D174" s="6">
        <v>0</v>
      </c>
    </row>
    <row r="175" spans="1:5">
      <c t="s" r="A175" s="4">
        <v>469</v>
      </c>
      <c t="n" r="B175" s="6">
        <v>0</v>
      </c>
      <c t="n" r="D175" s="6">
        <v>0</v>
      </c>
    </row>
    <row r="176" spans="1:5">
      <c t="s" r="A176" s="4">
        <v>470</v>
      </c>
      <c t="n" r="B176" s="6">
        <v>81</v>
      </c>
      <c t="n" r="D176" s="6">
        <v>76</v>
      </c>
    </row>
    <row r="177" spans="1:5">
      <c t="s" r="A177" s="4">
        <v>505</v>
      </c>
    </row>
    <row r="178" spans="1:5">
      <c t="s" r="A178" s="3">
        <v>466</v>
      </c>
    </row>
    <row r="179" spans="1:5">
      <c t="s" r="A179" s="4">
        <v>467</v>
      </c>
      <c t="n" r="B179" s="6">
        <v>2033</v>
      </c>
      <c t="n" r="D179" s="6">
        <v>3538</v>
      </c>
    </row>
    <row r="180" spans="1:5">
      <c t="s" r="A180" s="4">
        <v>468</v>
      </c>
      <c t="n" r="B180" s="6">
        <v>64</v>
      </c>
      <c t="n" r="D180" s="6">
        <v>22</v>
      </c>
    </row>
    <row r="181" spans="1:5">
      <c t="s" r="A181" s="4">
        <v>469</v>
      </c>
      <c t="n" r="B181" s="6">
        <v>0</v>
      </c>
      <c t="n" r="D181" s="6">
        <v>11</v>
      </c>
    </row>
    <row r="182" spans="1:5">
      <c t="s" r="A182" s="4">
        <v>470</v>
      </c>
      <c t="n" r="B182" s="6">
        <v>2097</v>
      </c>
      <c t="n" r="D182" s="6">
        <v>3549</v>
      </c>
    </row>
    <row r="183" spans="1:5">
      <c t="s" r="A183" s="4">
        <v>506</v>
      </c>
    </row>
    <row r="184" spans="1:5">
      <c t="s" r="A184" s="3">
        <v>466</v>
      </c>
    </row>
    <row r="185" spans="1:5">
      <c t="s" r="A185" s="4">
        <v>467</v>
      </c>
      <c t="n" r="B185" s="6">
        <v>28</v>
      </c>
      <c t="n" r="D185" s="6">
        <v>31</v>
      </c>
    </row>
    <row r="186" spans="1:5">
      <c t="s" r="A186" s="4">
        <v>468</v>
      </c>
      <c t="n" r="B186" s="6">
        <v>0</v>
      </c>
      <c t="n" r="D186" s="6">
        <v>0</v>
      </c>
    </row>
    <row r="187" spans="1:5">
      <c t="s" r="A187" s="4">
        <v>469</v>
      </c>
      <c t="n" r="B187" s="6">
        <v>0</v>
      </c>
      <c t="n" r="D187" s="6">
        <v>0</v>
      </c>
    </row>
    <row r="188" spans="1:5">
      <c t="s" r="A188" s="4">
        <v>470</v>
      </c>
      <c t="n" r="B188" s="7">
        <v>28</v>
      </c>
      <c t="n" r="D188" s="7">
        <v>31</v>
      </c>
    </row>
    <row r="189" spans="1:5">
      <c t="n" r="A189"/>
    </row>
    <row r="190" spans="1:5">
      <c t="s" r="A190" s="4">
        <v>63</v>
      </c>
      <c t="s" r="B190" s="4">
        <v>507</v>
      </c>
    </row>
    <row r="191" spans="1:5">
      <c t="s" r="A191" s="4">
        <v>83</v>
      </c>
      <c t="s" r="B191" s="4">
        <v>508</v>
      </c>
    </row>
    <row r="192" spans="1:5">
      <c t="s" r="A192" s="4">
        <v>86</v>
      </c>
      <c t="s" r="B192" s="4">
        <v>509</v>
      </c>
    </row>
    <row r="193" spans="1:5">
      <c t="s" r="A193" s="4">
        <v>510</v>
      </c>
      <c t="s" r="B193" s="4">
        <v>511</v>
      </c>
    </row>
    <row r="194" spans="1:5">
      <c t="s" r="A194" s="4">
        <v>491</v>
      </c>
      <c t="s" r="B194" s="4">
        <v>512</v>
      </c>
    </row>
    <row r="195" spans="1:5">
      <c t="s" r="A195" s="4">
        <v>492</v>
      </c>
      <c t="s" r="B195" s="4">
        <v>512</v>
      </c>
    </row>
    <row r="196" spans="1:5">
      <c t="s" r="A196" s="4">
        <v>513</v>
      </c>
      <c t="s" r="B196" s="4">
        <v>512</v>
      </c>
    </row>
    <row r="197" spans="1:5">
      <c t="s" r="A197" s="4">
        <v>514</v>
      </c>
      <c t="s" r="B197" s="4">
        <v>512</v>
      </c>
    </row>
  </sheetData>
  <mergeCells count="11">
    <mergeCell ref="B1:C1"/>
    <mergeCell ref="D1:E1"/>
    <mergeCell ref="A189:E189"/>
    <mergeCell ref="B190:E190"/>
    <mergeCell ref="B191:E191"/>
    <mergeCell ref="B192:E192"/>
    <mergeCell ref="B193:E193"/>
    <mergeCell ref="B194:E194"/>
    <mergeCell ref="B195:E195"/>
    <mergeCell ref="B196:E196"/>
    <mergeCell ref="B197:E19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t="s" r="A1" s="1">
        <v>515</v>
      </c>
      <c t="s" r="B1" s="2">
        <v>24</v>
      </c>
      <c t="s" r="E1" s="2">
        <v>1</v>
      </c>
    </row>
    <row r="2" spans="1:6">
      <c t="s" r="B2" s="2">
        <v>25</v>
      </c>
      <c t="s" r="C2" s="2">
        <v>26</v>
      </c>
      <c t="s" r="D2" s="2">
        <v>27</v>
      </c>
      <c t="s" r="E2" s="2">
        <v>25</v>
      </c>
      <c t="s" r="F2" s="2">
        <v>27</v>
      </c>
    </row>
    <row r="3" spans="1:6">
      <c t="s" r="A3" s="3">
        <v>272</v>
      </c>
    </row>
    <row r="4" spans="1:6">
      <c t="s" r="A4" s="4">
        <v>516</v>
      </c>
      <c t="n" r="B4" s="7">
        <v>26</v>
      </c>
      <c t="n" r="C4" s="7">
        <v>23</v>
      </c>
      <c t="n" r="D4" s="7">
        <v>23</v>
      </c>
      <c t="n" r="E4" s="7">
        <v>71</v>
      </c>
      <c t="n" r="F4" s="7">
        <v>66</v>
      </c>
    </row>
    <row r="5" spans="1:6">
      <c t="s" r="A5" s="4">
        <v>517</v>
      </c>
      <c t="n" r="B5" s="6">
        <v>-1</v>
      </c>
      <c t="n" r="C5" s="6">
        <v>0</v>
      </c>
      <c t="n" r="D5" s="6">
        <v>0</v>
      </c>
      <c t="n" r="E5" s="6">
        <v>-1</v>
      </c>
      <c t="n" r="F5" s="6">
        <v>-1</v>
      </c>
    </row>
    <row r="6" spans="1:6">
      <c t="s" r="A6" s="4">
        <v>518</v>
      </c>
      <c t="n" r="B6" s="6">
        <v>-1</v>
      </c>
      <c t="n" r="C6" s="6">
        <v>-2</v>
      </c>
      <c t="n" r="D6" s="6">
        <v>-1</v>
      </c>
      <c t="n" r="E6" s="6">
        <v>-5</v>
      </c>
      <c t="n" r="F6" s="6">
        <v>-3</v>
      </c>
    </row>
    <row r="7" spans="1:6">
      <c t="s" r="A7" s="4">
        <v>42</v>
      </c>
      <c t="n" r="B7" s="7">
        <v>24</v>
      </c>
      <c t="n" r="C7" s="7">
        <v>21</v>
      </c>
      <c t="n" r="D7" s="7">
        <v>22</v>
      </c>
      <c t="n" r="E7" s="7">
        <v>65</v>
      </c>
      <c t="n" r="F7" s="7">
        <v>6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s>
  <sheetData>
    <row r="1" spans="1:5">
      <c t="s" r="A1" s="1">
        <v>519</v>
      </c>
      <c t="s" r="B1" s="2">
        <v>25</v>
      </c>
      <c t="s" r="D1" s="2">
        <v>115</v>
      </c>
    </row>
    <row r="2" spans="1:5">
      <c t="s" r="A2" s="3">
        <v>520</v>
      </c>
    </row>
    <row r="3" spans="1:5">
      <c t="s" r="A3" s="4">
        <v>521</v>
      </c>
      <c t="n" r="B3" s="7">
        <v>12186000000</v>
      </c>
      <c t="n" r="D3" s="7">
        <v>54834000000</v>
      </c>
    </row>
    <row r="4" spans="1:5">
      <c t="s" r="A4" s="4">
        <v>522</v>
      </c>
      <c t="n" r="B4" s="6">
        <v>41000000</v>
      </c>
      <c t="n" r="D4" s="6">
        <v>439000000</v>
      </c>
    </row>
    <row r="5" spans="1:5">
      <c t="s" r="A5" s="4">
        <v>523</v>
      </c>
      <c t="n" r="B5" s="6">
        <v>4558000000</v>
      </c>
      <c t="n" r="D5" s="6">
        <v>5890000000</v>
      </c>
    </row>
    <row r="6" spans="1:5">
      <c t="s" r="A6" s="4">
        <v>524</v>
      </c>
      <c t="n" r="B6" s="6">
        <v>285000000</v>
      </c>
      <c t="n" r="D6" s="6">
        <v>373000000</v>
      </c>
    </row>
    <row r="7" spans="1:5">
      <c t="s" r="A7" s="4">
        <v>525</v>
      </c>
      <c t="n" r="B7" s="6">
        <v>16744000000</v>
      </c>
      <c t="n" r="D7" s="6">
        <v>60724000000</v>
      </c>
    </row>
    <row r="8" spans="1:5">
      <c t="s" r="A8" s="4">
        <v>526</v>
      </c>
      <c t="n" r="B8" s="6">
        <v>326000000</v>
      </c>
      <c t="n" r="D8" s="6">
        <v>812000000</v>
      </c>
    </row>
    <row r="9" spans="1:5">
      <c t="s" r="A9" s="4">
        <v>527</v>
      </c>
      <c t="n" r="B9" s="6">
        <v>204000000</v>
      </c>
      <c t="n" r="D9" s="6">
        <v>240000000</v>
      </c>
    </row>
    <row r="10" spans="1:5">
      <c t="s" r="A10" s="4">
        <v>528</v>
      </c>
      <c t="n" r="B10" s="6">
        <v>0</v>
      </c>
      <c t="n" r="D10" s="6">
        <v>8000000</v>
      </c>
    </row>
    <row r="11" spans="1:5">
      <c t="s" r="A11" s="4">
        <v>529</v>
      </c>
    </row>
    <row r="12" spans="1:5">
      <c t="s" r="A12" s="3">
        <v>520</v>
      </c>
    </row>
    <row r="13" spans="1:5">
      <c t="s" r="A13" s="4">
        <v>521</v>
      </c>
      <c t="n" r="B13" s="6">
        <v>10565000000</v>
      </c>
      <c t="s" r="C13" s="4">
        <v>63</v>
      </c>
      <c t="n" r="D13" s="6">
        <v>25392000000</v>
      </c>
      <c t="s" r="E13" s="4">
        <v>83</v>
      </c>
    </row>
    <row r="14" spans="1:5">
      <c t="s" r="A14" s="4">
        <v>522</v>
      </c>
      <c t="n" r="B14" s="6">
        <v>36000000</v>
      </c>
      <c t="s" r="C14" s="4">
        <v>63</v>
      </c>
      <c t="n" r="D14" s="6">
        <v>190000000</v>
      </c>
      <c t="s" r="E14" s="4">
        <v>83</v>
      </c>
    </row>
    <row r="15" spans="1:5">
      <c t="s" r="A15" s="4">
        <v>523</v>
      </c>
      <c t="n" r="B15" s="6">
        <v>4298000000</v>
      </c>
      <c t="s" r="C15" s="4">
        <v>63</v>
      </c>
      <c t="n" r="D15" s="6">
        <v>3778000000</v>
      </c>
      <c t="s" r="E15" s="4">
        <v>83</v>
      </c>
    </row>
    <row r="16" spans="1:5">
      <c t="s" r="A16" s="4">
        <v>524</v>
      </c>
      <c t="n" r="B16" s="6">
        <v>271000000</v>
      </c>
      <c t="s" r="C16" s="4">
        <v>63</v>
      </c>
      <c t="n" r="D16" s="6">
        <v>327000000</v>
      </c>
      <c t="s" r="E16" s="4">
        <v>83</v>
      </c>
    </row>
    <row r="17" spans="1:5">
      <c t="s" r="A17" s="4">
        <v>525</v>
      </c>
      <c t="n" r="B17" s="6">
        <v>14863000000</v>
      </c>
      <c t="s" r="C17" s="4">
        <v>63</v>
      </c>
      <c t="n" r="D17" s="6">
        <v>29170000000</v>
      </c>
      <c t="s" r="E17" s="4">
        <v>83</v>
      </c>
    </row>
    <row r="18" spans="1:5">
      <c t="s" r="A18" s="4">
        <v>526</v>
      </c>
      <c t="n" r="B18" s="6">
        <v>307000000</v>
      </c>
      <c t="s" r="C18" s="4">
        <v>473</v>
      </c>
      <c t="n" r="D18" s="6">
        <v>517000000</v>
      </c>
      <c t="s" r="E18" s="4">
        <v>474</v>
      </c>
    </row>
    <row r="19" spans="1:5">
      <c t="s" r="A19" s="4">
        <v>530</v>
      </c>
    </row>
    <row r="20" spans="1:5">
      <c t="s" r="A20" s="3">
        <v>520</v>
      </c>
    </row>
    <row r="21" spans="1:5">
      <c t="s" r="A21" s="4">
        <v>521</v>
      </c>
      <c t="n" r="B21" s="6">
        <v>1945000000</v>
      </c>
      <c t="n" r="D21" s="6">
        <v>6343000000</v>
      </c>
    </row>
    <row r="22" spans="1:5">
      <c t="s" r="A22" s="4">
        <v>522</v>
      </c>
      <c t="n" r="B22" s="6">
        <v>8000000</v>
      </c>
      <c t="n" r="D22" s="6">
        <v>36000000</v>
      </c>
    </row>
    <row r="23" spans="1:5">
      <c t="s" r="A23" s="4">
        <v>523</v>
      </c>
      <c t="n" r="B23" s="6">
        <v>0</v>
      </c>
      <c t="n" r="D23" s="6">
        <v>0</v>
      </c>
    </row>
    <row r="24" spans="1:5">
      <c t="s" r="A24" s="4">
        <v>524</v>
      </c>
      <c t="n" r="B24" s="6">
        <v>0</v>
      </c>
      <c t="n" r="D24" s="6">
        <v>0</v>
      </c>
    </row>
    <row r="25" spans="1:5">
      <c t="s" r="A25" s="4">
        <v>525</v>
      </c>
      <c t="n" r="B25" s="6">
        <v>1945000000</v>
      </c>
      <c t="n" r="D25" s="6">
        <v>6343000000</v>
      </c>
    </row>
    <row r="26" spans="1:5">
      <c t="s" r="A26" s="4">
        <v>526</v>
      </c>
      <c t="n" r="B26" s="6">
        <v>8000000</v>
      </c>
      <c t="n" r="D26" s="6">
        <v>36000000</v>
      </c>
    </row>
    <row r="27" spans="1:5">
      <c t="s" r="A27" s="4">
        <v>531</v>
      </c>
    </row>
    <row r="28" spans="1:5">
      <c t="s" r="A28" s="3">
        <v>520</v>
      </c>
    </row>
    <row r="29" spans="1:5">
      <c t="s" r="A29" s="4">
        <v>521</v>
      </c>
      <c t="n" r="D29" s="6">
        <v>148000000</v>
      </c>
    </row>
    <row r="30" spans="1:5">
      <c t="s" r="A30" s="4">
        <v>522</v>
      </c>
      <c t="n" r="D30" s="6">
        <v>1000000</v>
      </c>
    </row>
    <row r="31" spans="1:5">
      <c t="s" r="A31" s="4">
        <v>523</v>
      </c>
      <c t="n" r="D31" s="6">
        <v>10000000</v>
      </c>
    </row>
    <row r="32" spans="1:5">
      <c t="s" r="A32" s="4">
        <v>524</v>
      </c>
      <c t="n" r="D32" s="6">
        <v>0</v>
      </c>
    </row>
    <row r="33" spans="1:5">
      <c t="s" r="A33" s="4">
        <v>525</v>
      </c>
      <c t="n" r="D33" s="6">
        <v>158000000</v>
      </c>
    </row>
    <row r="34" spans="1:5">
      <c t="s" r="A34" s="4">
        <v>526</v>
      </c>
      <c t="n" r="B34" s="6">
        <v>0</v>
      </c>
      <c t="n" r="D34" s="6">
        <v>1000000</v>
      </c>
    </row>
    <row r="35" spans="1:5">
      <c t="s" r="A35" s="4">
        <v>532</v>
      </c>
    </row>
    <row r="36" spans="1:5">
      <c t="s" r="A36" s="3">
        <v>520</v>
      </c>
    </row>
    <row r="37" spans="1:5">
      <c t="s" r="A37" s="4">
        <v>521</v>
      </c>
      <c t="n" r="B37" s="6">
        <v>281000000</v>
      </c>
      <c t="n" r="D37" s="6">
        <v>143000000</v>
      </c>
    </row>
    <row r="38" spans="1:5">
      <c t="s" r="A38" s="4">
        <v>522</v>
      </c>
      <c t="n" r="B38" s="6">
        <v>1000000</v>
      </c>
      <c t="n" r="D38" s="6">
        <v>2000000</v>
      </c>
    </row>
    <row r="39" spans="1:5">
      <c t="s" r="A39" s="4">
        <v>523</v>
      </c>
      <c t="n" r="B39" s="6">
        <v>130000000</v>
      </c>
      <c t="n" r="D39" s="6">
        <v>117000000</v>
      </c>
    </row>
    <row r="40" spans="1:5">
      <c t="s" r="A40" s="4">
        <v>524</v>
      </c>
      <c t="n" r="B40" s="6">
        <v>14000000</v>
      </c>
      <c t="n" r="D40" s="6">
        <v>11000000</v>
      </c>
    </row>
    <row r="41" spans="1:5">
      <c t="s" r="A41" s="4">
        <v>525</v>
      </c>
      <c t="n" r="B41" s="6">
        <v>411000000</v>
      </c>
      <c t="n" r="D41" s="6">
        <v>260000000</v>
      </c>
    </row>
    <row r="42" spans="1:5">
      <c t="s" r="A42" s="4">
        <v>526</v>
      </c>
      <c t="n" r="B42" s="6">
        <v>15000000</v>
      </c>
      <c t="n" r="D42" s="6">
        <v>13000000</v>
      </c>
    </row>
    <row r="43" spans="1:5">
      <c t="s" r="A43" s="4">
        <v>533</v>
      </c>
    </row>
    <row r="44" spans="1:5">
      <c t="s" r="A44" s="3">
        <v>520</v>
      </c>
    </row>
    <row r="45" spans="1:5">
      <c t="s" r="A45" s="4">
        <v>521</v>
      </c>
      <c t="n" r="B45" s="6">
        <v>6580000000</v>
      </c>
      <c t="n" r="D45" s="6">
        <v>8500000000</v>
      </c>
    </row>
    <row r="46" spans="1:5">
      <c t="s" r="A46" s="4">
        <v>522</v>
      </c>
      <c t="n" r="B46" s="6">
        <v>21000000</v>
      </c>
      <c t="n" r="D46" s="6">
        <v>44000000</v>
      </c>
    </row>
    <row r="47" spans="1:5">
      <c t="s" r="A47" s="4">
        <v>523</v>
      </c>
      <c t="n" r="B47" s="6">
        <v>1490000000</v>
      </c>
      <c t="n" r="D47" s="6">
        <v>1316000000</v>
      </c>
    </row>
    <row r="48" spans="1:5">
      <c t="s" r="A48" s="4">
        <v>524</v>
      </c>
      <c t="n" r="B48" s="6">
        <v>208000000</v>
      </c>
      <c t="n" r="D48" s="6">
        <v>243000000</v>
      </c>
    </row>
    <row r="49" spans="1:5">
      <c t="s" r="A49" s="4">
        <v>525</v>
      </c>
      <c t="n" r="B49" s="6">
        <v>8070000000</v>
      </c>
      <c t="n" r="D49" s="6">
        <v>9816000000</v>
      </c>
    </row>
    <row r="50" spans="1:5">
      <c t="s" r="A50" s="4">
        <v>526</v>
      </c>
      <c t="n" r="B50" s="6">
        <v>229000000</v>
      </c>
      <c t="n" r="D50" s="6">
        <v>287000000</v>
      </c>
    </row>
    <row r="51" spans="1:5">
      <c t="s" r="A51" s="4">
        <v>534</v>
      </c>
    </row>
    <row r="52" spans="1:5">
      <c t="s" r="A52" s="3">
        <v>520</v>
      </c>
    </row>
    <row r="53" spans="1:5">
      <c t="s" r="A53" s="4">
        <v>521</v>
      </c>
      <c t="n" r="B53" s="6">
        <v>29000000</v>
      </c>
      <c t="n" r="D53" s="6">
        <v>72000000</v>
      </c>
    </row>
    <row r="54" spans="1:5">
      <c t="s" r="A54" s="4">
        <v>522</v>
      </c>
      <c t="n" r="B54" s="6">
        <v>0</v>
      </c>
      <c t="n" r="D54" s="6">
        <v>0</v>
      </c>
    </row>
    <row r="55" spans="1:5">
      <c t="s" r="A55" s="4">
        <v>523</v>
      </c>
      <c t="n" r="B55" s="6">
        <v>351000000</v>
      </c>
      <c t="n" r="D55" s="6">
        <v>417000000</v>
      </c>
    </row>
    <row r="56" spans="1:5">
      <c t="s" r="A56" s="4">
        <v>524</v>
      </c>
      <c t="n" r="B56" s="6">
        <v>14000000</v>
      </c>
      <c t="n" r="D56" s="6">
        <v>20000000</v>
      </c>
    </row>
    <row r="57" spans="1:5">
      <c t="s" r="A57" s="4">
        <v>525</v>
      </c>
      <c t="n" r="B57" s="6">
        <v>380000000</v>
      </c>
      <c t="n" r="D57" s="6">
        <v>489000000</v>
      </c>
    </row>
    <row r="58" spans="1:5">
      <c t="s" r="A58" s="4">
        <v>526</v>
      </c>
      <c t="n" r="B58" s="6">
        <v>14000000</v>
      </c>
      <c t="n" r="D58" s="6">
        <v>20000000</v>
      </c>
    </row>
    <row r="59" spans="1:5">
      <c t="s" r="A59" s="4">
        <v>535</v>
      </c>
    </row>
    <row r="60" spans="1:5">
      <c t="s" r="A60" s="3">
        <v>520</v>
      </c>
    </row>
    <row r="61" spans="1:5">
      <c t="s" r="A61" s="4">
        <v>521</v>
      </c>
      <c t="n" r="B61" s="6">
        <v>38000000</v>
      </c>
      <c t="n" r="D61" s="6">
        <v>2000000</v>
      </c>
    </row>
    <row r="62" spans="1:5">
      <c t="s" r="A62" s="4">
        <v>522</v>
      </c>
      <c t="n" r="B62" s="6">
        <v>1000000</v>
      </c>
      <c t="n" r="D62" s="6">
        <v>0</v>
      </c>
    </row>
    <row r="63" spans="1:5">
      <c t="s" r="A63" s="4">
        <v>523</v>
      </c>
      <c t="n" r="B63" s="6">
        <v>151000000</v>
      </c>
      <c t="n" r="D63" s="6">
        <v>298000000</v>
      </c>
    </row>
    <row r="64" spans="1:5">
      <c t="s" r="A64" s="4">
        <v>524</v>
      </c>
      <c t="n" r="B64" s="6">
        <v>9000000</v>
      </c>
      <c t="n" r="D64" s="6">
        <v>21000000</v>
      </c>
    </row>
    <row r="65" spans="1:5">
      <c t="s" r="A65" s="4">
        <v>525</v>
      </c>
      <c t="n" r="B65" s="6">
        <v>189000000</v>
      </c>
      <c t="n" r="D65" s="6">
        <v>300000000</v>
      </c>
    </row>
    <row r="66" spans="1:5">
      <c t="s" r="A66" s="4">
        <v>526</v>
      </c>
      <c t="n" r="B66" s="6">
        <v>10000000</v>
      </c>
      <c t="n" r="D66" s="6">
        <v>21000000</v>
      </c>
    </row>
    <row r="67" spans="1:5">
      <c t="s" r="A67" s="4">
        <v>536</v>
      </c>
    </row>
    <row r="68" spans="1:5">
      <c t="s" r="A68" s="3">
        <v>520</v>
      </c>
    </row>
    <row r="69" spans="1:5">
      <c t="s" r="A69" s="4">
        <v>521</v>
      </c>
      <c t="n" r="B69" s="6">
        <v>99000000</v>
      </c>
      <c t="n" r="D69" s="6">
        <v>567000000</v>
      </c>
    </row>
    <row r="70" spans="1:5">
      <c t="s" r="A70" s="4">
        <v>522</v>
      </c>
      <c t="n" r="B70" s="6">
        <v>0</v>
      </c>
      <c t="n" r="D70" s="6">
        <v>9000000</v>
      </c>
    </row>
    <row r="71" spans="1:5">
      <c t="s" r="A71" s="4">
        <v>523</v>
      </c>
      <c t="n" r="B71" s="6">
        <v>172000000</v>
      </c>
      <c t="n" r="D71" s="6">
        <v>224000000</v>
      </c>
    </row>
    <row r="72" spans="1:5">
      <c t="s" r="A72" s="4">
        <v>524</v>
      </c>
      <c t="n" r="B72" s="6">
        <v>5000000</v>
      </c>
      <c t="n" r="D72" s="6">
        <v>7000000</v>
      </c>
    </row>
    <row r="73" spans="1:5">
      <c t="s" r="A73" s="4">
        <v>525</v>
      </c>
      <c t="n" r="B73" s="6">
        <v>271000000</v>
      </c>
      <c t="n" r="D73" s="6">
        <v>791000000</v>
      </c>
    </row>
    <row r="74" spans="1:5">
      <c t="s" r="A74" s="4">
        <v>526</v>
      </c>
      <c t="n" r="B74" s="6">
        <v>5000000</v>
      </c>
      <c t="n" r="D74" s="6">
        <v>16000000</v>
      </c>
    </row>
    <row r="75" spans="1:5">
      <c t="s" r="A75" s="4">
        <v>537</v>
      </c>
    </row>
    <row r="76" spans="1:5">
      <c t="s" r="A76" s="3">
        <v>520</v>
      </c>
    </row>
    <row r="77" spans="1:5">
      <c t="s" r="A77" s="4">
        <v>521</v>
      </c>
      <c t="n" r="B77" s="6">
        <v>1106000000</v>
      </c>
      <c t="n" r="D77" s="6">
        <v>2551000000</v>
      </c>
    </row>
    <row r="78" spans="1:5">
      <c t="s" r="A78" s="4">
        <v>522</v>
      </c>
      <c t="n" r="B78" s="6">
        <v>3000000</v>
      </c>
      <c t="n" r="D78" s="6">
        <v>31000000</v>
      </c>
    </row>
    <row r="79" spans="1:5">
      <c t="s" r="A79" s="4">
        <v>523</v>
      </c>
      <c t="n" r="B79" s="6">
        <v>608000000</v>
      </c>
      <c t="n" r="D79" s="6">
        <v>172000000</v>
      </c>
    </row>
    <row r="80" spans="1:5">
      <c t="s" r="A80" s="4">
        <v>524</v>
      </c>
      <c t="n" r="B80" s="6">
        <v>5000000</v>
      </c>
      <c t="n" r="D80" s="6">
        <v>4000000</v>
      </c>
    </row>
    <row r="81" spans="1:5">
      <c t="s" r="A81" s="4">
        <v>525</v>
      </c>
      <c t="n" r="B81" s="6">
        <v>1714000000</v>
      </c>
      <c t="n" r="D81" s="6">
        <v>2723000000</v>
      </c>
    </row>
    <row r="82" spans="1:5">
      <c t="s" r="A82" s="4">
        <v>526</v>
      </c>
      <c t="n" r="B82" s="6">
        <v>8000000</v>
      </c>
      <c t="n" r="D82" s="6">
        <v>35000000</v>
      </c>
    </row>
    <row r="83" spans="1:5">
      <c t="s" r="A83" s="4">
        <v>538</v>
      </c>
    </row>
    <row r="84" spans="1:5">
      <c t="s" r="A84" s="3">
        <v>520</v>
      </c>
    </row>
    <row r="85" spans="1:5">
      <c t="s" r="A85" s="4">
        <v>521</v>
      </c>
      <c t="n" r="B85" s="6">
        <v>97000000</v>
      </c>
      <c t="n" r="D85" s="6">
        <v>1599000000</v>
      </c>
    </row>
    <row r="86" spans="1:5">
      <c t="s" r="A86" s="4">
        <v>522</v>
      </c>
      <c t="n" r="B86" s="6">
        <v>0</v>
      </c>
      <c t="n" r="D86" s="6">
        <v>10000000</v>
      </c>
    </row>
    <row r="87" spans="1:5">
      <c t="s" r="A87" s="4">
        <v>523</v>
      </c>
      <c t="n" r="B87" s="6">
        <v>854000000</v>
      </c>
      <c t="n" r="D87" s="6">
        <v>455000000</v>
      </c>
    </row>
    <row r="88" spans="1:5">
      <c t="s" r="A88" s="4">
        <v>524</v>
      </c>
      <c t="n" r="B88" s="6">
        <v>1000000</v>
      </c>
      <c t="n" r="D88" s="6">
        <v>3000000</v>
      </c>
    </row>
    <row r="89" spans="1:5">
      <c t="s" r="A89" s="4">
        <v>525</v>
      </c>
      <c t="n" r="B89" s="6">
        <v>951000000</v>
      </c>
      <c t="n" r="D89" s="6">
        <v>2054000000</v>
      </c>
    </row>
    <row r="90" spans="1:5">
      <c t="s" r="A90" s="4">
        <v>526</v>
      </c>
      <c t="n" r="B90" s="6">
        <v>1000000</v>
      </c>
      <c t="n" r="D90" s="6">
        <v>13000000</v>
      </c>
    </row>
    <row r="91" spans="1:5">
      <c t="s" r="A91" s="4">
        <v>539</v>
      </c>
    </row>
    <row r="92" spans="1:5">
      <c t="s" r="A92" s="3">
        <v>520</v>
      </c>
    </row>
    <row r="93" spans="1:5">
      <c t="s" r="A93" s="4">
        <v>521</v>
      </c>
      <c t="n" r="B93" s="6">
        <v>12000000</v>
      </c>
      <c t="n" r="D93" s="6">
        <v>2001000000</v>
      </c>
    </row>
    <row r="94" spans="1:5">
      <c t="s" r="A94" s="4">
        <v>522</v>
      </c>
      <c t="n" r="B94" s="6">
        <v>0</v>
      </c>
      <c t="n" r="D94" s="6">
        <v>10000000</v>
      </c>
    </row>
    <row r="95" spans="1:5">
      <c t="s" r="A95" s="4">
        <v>523</v>
      </c>
      <c t="n" r="B95" s="6">
        <v>434000000</v>
      </c>
      <c t="n" r="D95" s="6">
        <v>546000000</v>
      </c>
    </row>
    <row r="96" spans="1:5">
      <c t="s" r="A96" s="4">
        <v>524</v>
      </c>
      <c t="n" r="B96" s="6">
        <v>8000000</v>
      </c>
      <c t="n" r="D96" s="6">
        <v>7000000</v>
      </c>
    </row>
    <row r="97" spans="1:5">
      <c t="s" r="A97" s="4">
        <v>525</v>
      </c>
      <c t="n" r="B97" s="6">
        <v>446000000</v>
      </c>
      <c t="n" r="D97" s="6">
        <v>2547000000</v>
      </c>
    </row>
    <row r="98" spans="1:5">
      <c t="s" r="A98" s="4">
        <v>526</v>
      </c>
      <c t="n" r="B98" s="6">
        <v>8000000</v>
      </c>
      <c t="n" r="D98" s="6">
        <v>17000000</v>
      </c>
    </row>
    <row r="99" spans="1:5">
      <c t="s" r="A99" s="4">
        <v>540</v>
      </c>
    </row>
    <row r="100" spans="1:5">
      <c t="s" r="A100" s="3">
        <v>520</v>
      </c>
    </row>
    <row r="101" spans="1:5">
      <c t="s" r="A101" s="4">
        <v>521</v>
      </c>
      <c t="n" r="B101" s="6">
        <v>155000000</v>
      </c>
      <c t="n" r="D101" s="6">
        <v>338000000</v>
      </c>
    </row>
    <row r="102" spans="1:5">
      <c t="s" r="A102" s="4">
        <v>522</v>
      </c>
      <c t="n" r="B102" s="6">
        <v>1000000</v>
      </c>
      <c t="n" r="D102" s="6">
        <v>10000000</v>
      </c>
    </row>
    <row r="103" spans="1:5">
      <c t="s" r="A103" s="4">
        <v>523</v>
      </c>
      <c t="n" r="B103" s="6">
        <v>0</v>
      </c>
      <c t="n" r="D103" s="6">
        <v>128000000</v>
      </c>
    </row>
    <row r="104" spans="1:5">
      <c t="s" r="A104" s="4">
        <v>524</v>
      </c>
      <c t="n" r="B104" s="6">
        <v>0</v>
      </c>
      <c t="n" r="D104" s="6">
        <v>4000000</v>
      </c>
    </row>
    <row r="105" spans="1:5">
      <c t="s" r="A105" s="4">
        <v>525</v>
      </c>
      <c t="n" r="B105" s="6">
        <v>155000000</v>
      </c>
      <c t="n" r="D105" s="6">
        <v>466000000</v>
      </c>
    </row>
    <row r="106" spans="1:5">
      <c t="s" r="A106" s="4">
        <v>526</v>
      </c>
      <c t="n" r="B106" s="6">
        <v>1000000</v>
      </c>
      <c t="n" r="D106" s="6">
        <v>14000000</v>
      </c>
    </row>
    <row r="107" spans="1:5">
      <c t="s" r="A107" s="4">
        <v>541</v>
      </c>
    </row>
    <row r="108" spans="1:5">
      <c t="s" r="A108" s="3">
        <v>520</v>
      </c>
    </row>
    <row r="109" spans="1:5">
      <c t="s" r="A109" s="4">
        <v>521</v>
      </c>
      <c t="n" r="D109" s="6">
        <v>2063000000</v>
      </c>
    </row>
    <row r="110" spans="1:5">
      <c t="s" r="A110" s="4">
        <v>522</v>
      </c>
      <c t="n" r="D110" s="6">
        <v>30000000</v>
      </c>
    </row>
    <row r="111" spans="1:5">
      <c t="s" r="A111" s="4">
        <v>523</v>
      </c>
      <c t="n" r="D111" s="6">
        <v>43000000</v>
      </c>
    </row>
    <row r="112" spans="1:5">
      <c t="s" r="A112" s="4">
        <v>524</v>
      </c>
      <c t="n" r="D112" s="6">
        <v>0</v>
      </c>
    </row>
    <row r="113" spans="1:5">
      <c t="s" r="A113" s="4">
        <v>525</v>
      </c>
      <c t="n" r="D113" s="6">
        <v>2106000000</v>
      </c>
    </row>
    <row r="114" spans="1:5">
      <c t="s" r="A114" s="4">
        <v>526</v>
      </c>
      <c t="n" r="B114" s="6">
        <v>0</v>
      </c>
      <c t="n" r="D114" s="6">
        <v>30000000</v>
      </c>
    </row>
    <row r="115" spans="1:5">
      <c t="s" r="A115" s="4">
        <v>534</v>
      </c>
    </row>
    <row r="116" spans="1:5">
      <c t="s" r="A116" s="3">
        <v>520</v>
      </c>
    </row>
    <row r="117" spans="1:5">
      <c t="s" r="A117" s="4">
        <v>521</v>
      </c>
      <c t="n" r="B117" s="6">
        <v>44000000</v>
      </c>
      <c t="s" r="C117" s="4">
        <v>491</v>
      </c>
      <c t="n" r="D117" s="6">
        <v>45000000</v>
      </c>
      <c t="s" r="E117" s="4">
        <v>492</v>
      </c>
    </row>
    <row r="118" spans="1:5">
      <c t="s" r="A118" s="4">
        <v>522</v>
      </c>
      <c t="n" r="B118" s="6">
        <v>0</v>
      </c>
      <c t="s" r="C118" s="4">
        <v>491</v>
      </c>
      <c t="n" r="D118" s="6">
        <v>1000000</v>
      </c>
      <c t="s" r="E118" s="4">
        <v>492</v>
      </c>
    </row>
    <row r="119" spans="1:5">
      <c t="s" r="A119" s="4">
        <v>523</v>
      </c>
      <c t="n" r="B119" s="6">
        <v>44000000</v>
      </c>
      <c t="s" r="C119" s="4">
        <v>491</v>
      </c>
      <c t="n" r="D119" s="6">
        <v>52000000</v>
      </c>
      <c t="s" r="E119" s="4">
        <v>492</v>
      </c>
    </row>
    <row r="120" spans="1:5">
      <c t="s" r="A120" s="4">
        <v>524</v>
      </c>
      <c t="n" r="B120" s="6">
        <v>7000000</v>
      </c>
      <c t="s" r="C120" s="4">
        <v>491</v>
      </c>
      <c t="n" r="D120" s="6">
        <v>7000000</v>
      </c>
      <c t="s" r="E120" s="4">
        <v>492</v>
      </c>
    </row>
    <row r="121" spans="1:5">
      <c t="s" r="A121" s="4">
        <v>525</v>
      </c>
      <c t="n" r="B121" s="6">
        <v>88000000</v>
      </c>
      <c t="s" r="C121" s="4">
        <v>491</v>
      </c>
      <c t="n" r="D121" s="6">
        <v>97000000</v>
      </c>
      <c t="s" r="E121" s="4">
        <v>492</v>
      </c>
    </row>
    <row r="122" spans="1:5">
      <c t="s" r="A122" s="4">
        <v>526</v>
      </c>
      <c t="n" r="B122" s="6">
        <v>7000000</v>
      </c>
      <c t="s" r="C122" s="4">
        <v>493</v>
      </c>
      <c t="n" r="D122" s="6">
        <v>8000000</v>
      </c>
      <c t="s" r="E122" s="4">
        <v>494</v>
      </c>
    </row>
    <row r="123" spans="1:5">
      <c t="s" r="A123" s="4">
        <v>542</v>
      </c>
    </row>
    <row r="124" spans="1:5">
      <c t="s" r="A124" s="3">
        <v>520</v>
      </c>
    </row>
    <row r="125" spans="1:5">
      <c t="s" r="A125" s="4">
        <v>521</v>
      </c>
      <c t="n" r="D125" s="6">
        <v>505000000</v>
      </c>
    </row>
    <row r="126" spans="1:5">
      <c t="s" r="A126" s="4">
        <v>522</v>
      </c>
      <c t="n" r="D126" s="6">
        <v>3000000</v>
      </c>
    </row>
    <row r="127" spans="1:5">
      <c t="s" r="A127" s="4">
        <v>523</v>
      </c>
      <c t="n" r="D127" s="6">
        <v>0</v>
      </c>
    </row>
    <row r="128" spans="1:5">
      <c t="s" r="A128" s="4">
        <v>524</v>
      </c>
      <c t="n" r="D128" s="6">
        <v>0</v>
      </c>
    </row>
    <row r="129" spans="1:5">
      <c t="s" r="A129" s="4">
        <v>525</v>
      </c>
      <c t="n" r="D129" s="6">
        <v>505000000</v>
      </c>
    </row>
    <row r="130" spans="1:5">
      <c t="s" r="A130" s="4">
        <v>526</v>
      </c>
      <c t="n" r="B130" s="6">
        <v>0</v>
      </c>
      <c t="n" r="D130" s="6">
        <v>3000000</v>
      </c>
    </row>
    <row r="131" spans="1:5">
      <c t="s" r="A131" s="4">
        <v>543</v>
      </c>
    </row>
    <row r="132" spans="1:5">
      <c t="s" r="A132" s="3">
        <v>520</v>
      </c>
    </row>
    <row r="133" spans="1:5">
      <c t="s" r="A133" s="4">
        <v>521</v>
      </c>
      <c t="n" r="B133" s="6">
        <v>179000000</v>
      </c>
      <c t="n" r="D133" s="6">
        <v>515000000</v>
      </c>
    </row>
    <row r="134" spans="1:5">
      <c t="s" r="A134" s="4">
        <v>522</v>
      </c>
      <c t="n" r="B134" s="6">
        <v>1000000</v>
      </c>
      <c t="n" r="D134" s="6">
        <v>3000000</v>
      </c>
    </row>
    <row r="135" spans="1:5">
      <c t="s" r="A135" s="4">
        <v>523</v>
      </c>
      <c t="n" r="B135" s="6">
        <v>64000000</v>
      </c>
      <c t="n" r="D135" s="6">
        <v>0</v>
      </c>
    </row>
    <row r="136" spans="1:5">
      <c t="s" r="A136" s="4">
        <v>524</v>
      </c>
      <c t="n" r="B136" s="6">
        <v>0</v>
      </c>
      <c t="n" r="D136" s="6">
        <v>0</v>
      </c>
    </row>
    <row r="137" spans="1:5">
      <c t="s" r="A137" s="4">
        <v>525</v>
      </c>
      <c t="n" r="B137" s="6">
        <v>243000000</v>
      </c>
      <c t="n" r="D137" s="6">
        <v>515000000</v>
      </c>
    </row>
    <row r="138" spans="1:5">
      <c t="s" r="A138" s="4">
        <v>526</v>
      </c>
      <c t="n" r="B138" s="6">
        <v>1000000</v>
      </c>
      <c t="n" r="D138" s="6">
        <v>3000000</v>
      </c>
    </row>
    <row r="139" spans="1:5">
      <c t="s" r="A139" s="4">
        <v>495</v>
      </c>
    </row>
    <row r="140" spans="1:5">
      <c t="s" r="A140" s="3">
        <v>520</v>
      </c>
    </row>
    <row r="141" spans="1:5">
      <c t="s" r="A141" s="4">
        <v>521</v>
      </c>
      <c t="n" r="B141" s="6">
        <v>1621000000</v>
      </c>
      <c t="n" r="D141" s="6">
        <v>29442000000</v>
      </c>
    </row>
    <row r="142" spans="1:5">
      <c t="s" r="A142" s="4">
        <v>522</v>
      </c>
      <c t="n" r="B142" s="6">
        <v>5000000</v>
      </c>
      <c t="n" r="D142" s="6">
        <v>249000000</v>
      </c>
    </row>
    <row r="143" spans="1:5">
      <c t="s" r="A143" s="4">
        <v>523</v>
      </c>
      <c t="n" r="B143" s="6">
        <v>260000000</v>
      </c>
      <c t="n" r="D143" s="6">
        <v>2112000000</v>
      </c>
    </row>
    <row r="144" spans="1:5">
      <c t="s" r="A144" s="4">
        <v>524</v>
      </c>
      <c t="n" r="B144" s="6">
        <v>14000000</v>
      </c>
      <c t="n" r="D144" s="6">
        <v>46000000</v>
      </c>
    </row>
    <row r="145" spans="1:5">
      <c t="s" r="A145" s="4">
        <v>525</v>
      </c>
      <c t="n" r="B145" s="6">
        <v>1881000000</v>
      </c>
      <c t="n" r="D145" s="6">
        <v>31554000000</v>
      </c>
    </row>
    <row r="146" spans="1:5">
      <c t="s" r="A146" s="4">
        <v>526</v>
      </c>
      <c t="n" r="B146" s="6">
        <v>19000000</v>
      </c>
      <c t="n" r="D146" s="6">
        <v>295000000</v>
      </c>
    </row>
    <row r="147" spans="1:5">
      <c t="s" r="A147" s="4">
        <v>496</v>
      </c>
    </row>
    <row r="148" spans="1:5">
      <c t="s" r="A148" s="3">
        <v>520</v>
      </c>
    </row>
    <row r="149" spans="1:5">
      <c t="s" r="A149" s="4">
        <v>521</v>
      </c>
      <c t="n" r="D149" s="6">
        <v>9121000000</v>
      </c>
    </row>
    <row r="150" spans="1:5">
      <c t="s" r="A150" s="4">
        <v>522</v>
      </c>
      <c t="n" r="D150" s="6">
        <v>51000000</v>
      </c>
    </row>
    <row r="151" spans="1:5">
      <c t="s" r="A151" s="4">
        <v>523</v>
      </c>
      <c t="n" r="D151" s="6">
        <v>0</v>
      </c>
    </row>
    <row r="152" spans="1:5">
      <c t="s" r="A152" s="4">
        <v>524</v>
      </c>
      <c t="n" r="D152" s="6">
        <v>0</v>
      </c>
    </row>
    <row r="153" spans="1:5">
      <c t="s" r="A153" s="4">
        <v>525</v>
      </c>
      <c t="n" r="D153" s="6">
        <v>9121000000</v>
      </c>
    </row>
    <row r="154" spans="1:5">
      <c t="s" r="A154" s="4">
        <v>526</v>
      </c>
      <c t="n" r="B154" s="6">
        <v>0</v>
      </c>
      <c t="n" r="D154" s="6">
        <v>51000000</v>
      </c>
    </row>
    <row r="155" spans="1:5">
      <c t="s" r="A155" s="4">
        <v>497</v>
      </c>
    </row>
    <row r="156" spans="1:5">
      <c t="s" r="A156" s="3">
        <v>520</v>
      </c>
    </row>
    <row r="157" spans="1:5">
      <c t="s" r="A157" s="4">
        <v>521</v>
      </c>
      <c t="n" r="D157" s="6">
        <v>1122000000</v>
      </c>
    </row>
    <row r="158" spans="1:5">
      <c t="s" r="A158" s="4">
        <v>522</v>
      </c>
      <c t="n" r="D158" s="6">
        <v>6000000</v>
      </c>
    </row>
    <row r="159" spans="1:5">
      <c t="s" r="A159" s="4">
        <v>523</v>
      </c>
      <c t="n" r="D159" s="6">
        <v>0</v>
      </c>
    </row>
    <row r="160" spans="1:5">
      <c t="s" r="A160" s="4">
        <v>524</v>
      </c>
      <c t="n" r="D160" s="6">
        <v>0</v>
      </c>
    </row>
    <row r="161" spans="1:5">
      <c t="s" r="A161" s="4">
        <v>525</v>
      </c>
      <c t="n" r="D161" s="6">
        <v>1122000000</v>
      </c>
    </row>
    <row r="162" spans="1:5">
      <c t="s" r="A162" s="4">
        <v>526</v>
      </c>
      <c t="n" r="B162" s="6">
        <v>0</v>
      </c>
      <c t="n" r="D162" s="6">
        <v>6000000</v>
      </c>
    </row>
    <row r="163" spans="1:5">
      <c t="s" r="A163" s="4">
        <v>498</v>
      </c>
    </row>
    <row r="164" spans="1:5">
      <c t="s" r="A164" s="3">
        <v>520</v>
      </c>
    </row>
    <row r="165" spans="1:5">
      <c t="s" r="A165" s="4">
        <v>521</v>
      </c>
      <c t="n" r="B165" s="6">
        <v>0</v>
      </c>
      <c t="n" r="D165" s="6">
        <v>4000000</v>
      </c>
    </row>
    <row r="166" spans="1:5">
      <c t="s" r="A166" s="4">
        <v>522</v>
      </c>
      <c t="n" r="B166" s="6">
        <v>0</v>
      </c>
      <c t="n" r="D166" s="6">
        <v>1000000</v>
      </c>
    </row>
    <row r="167" spans="1:5">
      <c t="s" r="A167" s="4">
        <v>523</v>
      </c>
      <c t="n" r="B167" s="6">
        <v>4000000</v>
      </c>
      <c t="n" r="D167" s="6">
        <v>0</v>
      </c>
    </row>
    <row r="168" spans="1:5">
      <c t="s" r="A168" s="4">
        <v>524</v>
      </c>
      <c t="n" r="B168" s="6">
        <v>1000000</v>
      </c>
      <c t="n" r="D168" s="6">
        <v>0</v>
      </c>
    </row>
    <row r="169" spans="1:5">
      <c t="s" r="A169" s="4">
        <v>525</v>
      </c>
      <c t="n" r="B169" s="6">
        <v>4000000</v>
      </c>
      <c t="n" r="D169" s="6">
        <v>4000000</v>
      </c>
    </row>
    <row r="170" spans="1:5">
      <c t="s" r="A170" s="4">
        <v>526</v>
      </c>
      <c t="n" r="B170" s="6">
        <v>1000000</v>
      </c>
      <c t="n" r="D170" s="6">
        <v>1000000</v>
      </c>
    </row>
    <row r="171" spans="1:5">
      <c t="s" r="A171" s="4">
        <v>499</v>
      </c>
    </row>
    <row r="172" spans="1:5">
      <c t="s" r="A172" s="3">
        <v>520</v>
      </c>
    </row>
    <row r="173" spans="1:5">
      <c t="s" r="A173" s="4">
        <v>521</v>
      </c>
      <c t="n" r="B173" s="6">
        <v>1601000000</v>
      </c>
      <c t="n" r="D173" s="6">
        <v>16491000000</v>
      </c>
    </row>
    <row r="174" spans="1:5">
      <c t="s" r="A174" s="4">
        <v>522</v>
      </c>
      <c t="n" r="B174" s="6">
        <v>4000000</v>
      </c>
      <c t="n" r="D174" s="6">
        <v>171000000</v>
      </c>
    </row>
    <row r="175" spans="1:5">
      <c t="s" r="A175" s="4">
        <v>523</v>
      </c>
      <c t="n" r="B175" s="6">
        <v>75000000</v>
      </c>
      <c t="n" r="D175" s="6">
        <v>1917000000</v>
      </c>
    </row>
    <row r="176" spans="1:5">
      <c t="s" r="A176" s="4">
        <v>524</v>
      </c>
      <c t="n" r="B176" s="6">
        <v>1000000</v>
      </c>
      <c t="n" r="D176" s="6">
        <v>34000000</v>
      </c>
    </row>
    <row r="177" spans="1:5">
      <c t="s" r="A177" s="4">
        <v>525</v>
      </c>
      <c t="n" r="B177" s="6">
        <v>1676000000</v>
      </c>
      <c t="n" r="D177" s="6">
        <v>18408000000</v>
      </c>
    </row>
    <row r="178" spans="1:5">
      <c t="s" r="A178" s="4">
        <v>526</v>
      </c>
      <c t="n" r="B178" s="6">
        <v>5000000</v>
      </c>
      <c t="n" r="D178" s="6">
        <v>205000000</v>
      </c>
    </row>
    <row r="179" spans="1:5">
      <c t="s" r="A179" s="4">
        <v>500</v>
      </c>
    </row>
    <row r="180" spans="1:5">
      <c t="s" r="A180" s="3">
        <v>520</v>
      </c>
    </row>
    <row r="181" spans="1:5">
      <c t="s" r="A181" s="4">
        <v>521</v>
      </c>
      <c t="n" r="B181" s="6">
        <v>5000000</v>
      </c>
      <c t="n" r="D181" s="6">
        <v>40000000</v>
      </c>
    </row>
    <row r="182" spans="1:5">
      <c t="s" r="A182" s="4">
        <v>522</v>
      </c>
      <c t="n" r="B182" s="6">
        <v>0</v>
      </c>
      <c t="n" r="D182" s="6">
        <v>0</v>
      </c>
    </row>
    <row r="183" spans="1:5">
      <c t="s" r="A183" s="4">
        <v>523</v>
      </c>
      <c t="n" r="B183" s="6">
        <v>49000000</v>
      </c>
      <c t="n" r="D183" s="6">
        <v>29000000</v>
      </c>
    </row>
    <row r="184" spans="1:5">
      <c t="s" r="A184" s="4">
        <v>524</v>
      </c>
      <c t="n" r="B184" s="6">
        <v>2000000</v>
      </c>
      <c t="n" r="D184" s="6">
        <v>2000000</v>
      </c>
    </row>
    <row r="185" spans="1:5">
      <c t="s" r="A185" s="4">
        <v>525</v>
      </c>
      <c t="n" r="B185" s="6">
        <v>54000000</v>
      </c>
      <c t="n" r="D185" s="6">
        <v>69000000</v>
      </c>
    </row>
    <row r="186" spans="1:5">
      <c t="s" r="A186" s="4">
        <v>526</v>
      </c>
      <c t="n" r="B186" s="6">
        <v>2000000</v>
      </c>
      <c t="n" r="D186" s="6">
        <v>2000000</v>
      </c>
    </row>
    <row r="187" spans="1:5">
      <c t="s" r="A187" s="4">
        <v>501</v>
      </c>
    </row>
    <row r="188" spans="1:5">
      <c t="s" r="A188" s="3">
        <v>520</v>
      </c>
    </row>
    <row r="189" spans="1:5">
      <c t="s" r="A189" s="4">
        <v>521</v>
      </c>
      <c t="n" r="B189" s="6">
        <v>15000000</v>
      </c>
      <c t="n" r="D189" s="6">
        <v>9000000</v>
      </c>
    </row>
    <row r="190" spans="1:5">
      <c t="s" r="A190" s="4">
        <v>522</v>
      </c>
      <c t="n" r="B190" s="6">
        <v>1000000</v>
      </c>
      <c t="n" r="D190" s="6">
        <v>0</v>
      </c>
    </row>
    <row r="191" spans="1:5">
      <c t="s" r="A191" s="4">
        <v>523</v>
      </c>
      <c t="n" r="B191" s="6">
        <v>132000000</v>
      </c>
      <c t="n" r="D191" s="6">
        <v>166000000</v>
      </c>
    </row>
    <row r="192" spans="1:5">
      <c t="s" r="A192" s="4">
        <v>524</v>
      </c>
      <c t="n" r="B192" s="6">
        <v>10000000</v>
      </c>
      <c t="n" r="D192" s="6">
        <v>10000000</v>
      </c>
    </row>
    <row r="193" spans="1:5">
      <c t="s" r="A193" s="4">
        <v>525</v>
      </c>
      <c t="n" r="B193" s="6">
        <v>147000000</v>
      </c>
      <c t="n" r="D193" s="6">
        <v>175000000</v>
      </c>
    </row>
    <row r="194" spans="1:5">
      <c t="s" r="A194" s="4">
        <v>526</v>
      </c>
      <c t="n" r="B194" s="6">
        <v>11000000</v>
      </c>
      <c t="n" r="D194" s="6">
        <v>10000000</v>
      </c>
    </row>
    <row r="195" spans="1:5">
      <c t="s" r="A195" s="4">
        <v>502</v>
      </c>
    </row>
    <row r="196" spans="1:5">
      <c t="s" r="A196" s="3">
        <v>520</v>
      </c>
    </row>
    <row r="197" spans="1:5">
      <c t="s" r="A197" s="4">
        <v>526</v>
      </c>
      <c t="n" r="B197" s="6">
        <v>0</v>
      </c>
      <c t="n" r="D197" s="6">
        <v>0</v>
      </c>
    </row>
    <row r="198" spans="1:5">
      <c t="s" r="A198" s="4">
        <v>503</v>
      </c>
    </row>
    <row r="199" spans="1:5">
      <c t="s" r="A199" s="3">
        <v>520</v>
      </c>
    </row>
    <row r="200" spans="1:5">
      <c t="s" r="A200" s="4">
        <v>521</v>
      </c>
      <c t="n" r="D200" s="6">
        <v>494000000</v>
      </c>
    </row>
    <row r="201" spans="1:5">
      <c t="s" r="A201" s="4">
        <v>522</v>
      </c>
      <c t="n" r="D201" s="6">
        <v>9000000</v>
      </c>
    </row>
    <row r="202" spans="1:5">
      <c t="s" r="A202" s="4">
        <v>523</v>
      </c>
      <c t="n" r="D202" s="6">
        <v>0</v>
      </c>
    </row>
    <row r="203" spans="1:5">
      <c t="s" r="A203" s="4">
        <v>524</v>
      </c>
      <c t="n" r="D203" s="6">
        <v>0</v>
      </c>
    </row>
    <row r="204" spans="1:5">
      <c t="s" r="A204" s="4">
        <v>525</v>
      </c>
      <c t="n" r="D204" s="6">
        <v>494000000</v>
      </c>
    </row>
    <row r="205" spans="1:5">
      <c t="s" r="A205" s="4">
        <v>526</v>
      </c>
      <c t="n" r="B205" s="6">
        <v>0</v>
      </c>
      <c t="n" r="D205" s="6">
        <v>9000000</v>
      </c>
    </row>
    <row r="206" spans="1:5">
      <c t="s" r="A206" s="4">
        <v>505</v>
      </c>
    </row>
    <row r="207" spans="1:5">
      <c t="s" r="A207" s="3">
        <v>520</v>
      </c>
    </row>
    <row r="208" spans="1:5">
      <c t="s" r="A208" s="4">
        <v>521</v>
      </c>
      <c t="n" r="D208" s="6">
        <v>2161000000</v>
      </c>
    </row>
    <row r="209" spans="1:5">
      <c t="s" r="A209" s="4">
        <v>522</v>
      </c>
      <c t="n" r="D209" s="6">
        <v>11000000</v>
      </c>
    </row>
    <row r="210" spans="1:5">
      <c t="s" r="A210" s="4">
        <v>523</v>
      </c>
      <c t="n" r="D210" s="6">
        <v>0</v>
      </c>
    </row>
    <row r="211" spans="1:5">
      <c t="s" r="A211" s="4">
        <v>524</v>
      </c>
      <c t="n" r="D211" s="6">
        <v>0</v>
      </c>
    </row>
    <row r="212" spans="1:5">
      <c t="s" r="A212" s="4">
        <v>525</v>
      </c>
      <c t="n" r="D212" s="6">
        <v>2161000000</v>
      </c>
    </row>
    <row r="213" spans="1:5">
      <c t="s" r="A213" s="4">
        <v>526</v>
      </c>
      <c t="n" r="B213" s="6">
        <v>0</v>
      </c>
      <c t="n" r="D213" s="6">
        <v>11000000</v>
      </c>
    </row>
    <row r="214" spans="1:5">
      <c t="s" r="A214" s="4">
        <v>506</v>
      </c>
    </row>
    <row r="215" spans="1:5">
      <c t="s" r="A215" s="3">
        <v>520</v>
      </c>
    </row>
    <row r="216" spans="1:5">
      <c t="s" r="A216" s="4">
        <v>526</v>
      </c>
      <c t="n" r="B216" s="6">
        <v>0</v>
      </c>
      <c t="n" r="D216" s="6">
        <v>0</v>
      </c>
    </row>
    <row r="217" spans="1:5">
      <c t="s" r="A217" s="4">
        <v>504</v>
      </c>
    </row>
    <row r="218" spans="1:5">
      <c t="s" r="A218" s="3">
        <v>520</v>
      </c>
    </row>
    <row r="219" spans="1:5">
      <c t="s" r="A219" s="4">
        <v>526</v>
      </c>
      <c t="n" r="B219" s="7">
        <v>0</v>
      </c>
      <c t="n" r="D219" s="7">
        <v>0</v>
      </c>
    </row>
    <row r="220" spans="1:5">
      <c t="n" r="A220"/>
    </row>
    <row r="221" spans="1:5">
      <c t="s" r="A221" s="4">
        <v>63</v>
      </c>
      <c t="s" r="B221" s="4">
        <v>509</v>
      </c>
    </row>
    <row r="222" spans="1:5">
      <c t="s" r="A222" s="4">
        <v>83</v>
      </c>
      <c t="s" r="B222" s="4">
        <v>511</v>
      </c>
    </row>
    <row r="223" spans="1:5">
      <c t="s" r="A223" s="4">
        <v>86</v>
      </c>
      <c t="s" r="B223" s="4">
        <v>507</v>
      </c>
    </row>
    <row r="224" spans="1:5">
      <c t="s" r="A224" s="4">
        <v>510</v>
      </c>
      <c t="s" r="B224" s="4">
        <v>508</v>
      </c>
    </row>
    <row r="225" spans="1:5">
      <c t="s" r="A225" s="4">
        <v>491</v>
      </c>
      <c t="s" r="B225" s="4">
        <v>512</v>
      </c>
    </row>
    <row r="226" spans="1:5">
      <c t="s" r="A226" s="4">
        <v>492</v>
      </c>
      <c t="s" r="B226" s="4">
        <v>512</v>
      </c>
    </row>
    <row r="227" spans="1:5">
      <c t="s" r="A227" s="4">
        <v>513</v>
      </c>
      <c t="s" r="B227" s="4">
        <v>512</v>
      </c>
    </row>
    <row r="228" spans="1:5">
      <c t="s" r="A228" s="4">
        <v>514</v>
      </c>
      <c t="s" r="B228" s="4">
        <v>512</v>
      </c>
    </row>
  </sheetData>
  <mergeCells count="11">
    <mergeCell ref="B1:C1"/>
    <mergeCell ref="D1:E1"/>
    <mergeCell ref="A220:E220"/>
    <mergeCell ref="B221:E221"/>
    <mergeCell ref="B222:E222"/>
    <mergeCell ref="B223:E223"/>
    <mergeCell ref="B224:E224"/>
    <mergeCell ref="B225:E225"/>
    <mergeCell ref="B226:E226"/>
    <mergeCell ref="B227:E227"/>
    <mergeCell ref="B228:E2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12</v>
      </c>
      <c t="s" r="B1" s="2">
        <v>24</v>
      </c>
      <c t="s" r="E1" s="2">
        <v>1</v>
      </c>
    </row>
    <row r="2" spans="1:6">
      <c t="s" r="B2" s="2">
        <v>25</v>
      </c>
      <c t="s" r="C2" s="2">
        <v>26</v>
      </c>
      <c t="s" r="D2" s="2">
        <v>27</v>
      </c>
      <c t="s" r="E2" s="2">
        <v>25</v>
      </c>
      <c t="s" r="F2" s="2">
        <v>27</v>
      </c>
    </row>
    <row r="3" spans="1:6">
      <c t="s" r="A3" s="3">
        <v>95</v>
      </c>
    </row>
    <row r="4" spans="1:6">
      <c t="s" r="A4" s="4">
        <v>113</v>
      </c>
      <c t="n" r="B4" s="7">
        <v>-233</v>
      </c>
      <c t="n" r="C4" s="7">
        <v>-162</v>
      </c>
      <c t="n" r="D4" s="7">
        <v>-130</v>
      </c>
      <c t="n" r="E4" s="7">
        <v>-185</v>
      </c>
      <c t="n" r="F4" s="7">
        <v>-721</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56"/>
    <col customWidth="1" max="3" min="3" width="8"/>
  </cols>
  <sheetData>
    <row r="1" spans="1:3">
      <c t="s" r="A1" s="1">
        <v>544</v>
      </c>
      <c t="s" r="B1" s="2">
        <v>442</v>
      </c>
    </row>
    <row r="2" spans="1:3">
      <c t="s" r="A2" s="3">
        <v>545</v>
      </c>
    </row>
    <row r="3" spans="1:3">
      <c t="s" r="A3" s="4">
        <v>546</v>
      </c>
      <c t="n" r="B3" s="7">
        <v>8533</v>
      </c>
    </row>
    <row r="4" spans="1:3">
      <c t="s" r="A4" s="4">
        <v>547</v>
      </c>
      <c t="n" r="B4" s="6">
        <v>19928</v>
      </c>
    </row>
    <row r="5" spans="1:3">
      <c t="s" r="A5" s="4">
        <v>548</v>
      </c>
      <c t="n" r="B5" s="6">
        <v>6748</v>
      </c>
    </row>
    <row r="6" spans="1:3">
      <c t="s" r="A6" s="4">
        <v>549</v>
      </c>
      <c t="n" r="B6" s="6">
        <v>4260</v>
      </c>
    </row>
    <row r="7" spans="1:3">
      <c t="s" r="A7" s="4">
        <v>239</v>
      </c>
      <c t="n" r="B7" s="6">
        <v>78270</v>
      </c>
    </row>
    <row r="8" spans="1:3">
      <c t="s" r="A8" s="3">
        <v>550</v>
      </c>
    </row>
    <row r="9" spans="1:3">
      <c t="s" r="A9" s="4">
        <v>546</v>
      </c>
      <c t="n" r="B9" s="6">
        <v>2361</v>
      </c>
    </row>
    <row r="10" spans="1:3">
      <c t="s" r="A10" s="4">
        <v>547</v>
      </c>
      <c t="n" r="B10" s="6">
        <v>9239</v>
      </c>
    </row>
    <row r="11" spans="1:3">
      <c t="s" r="A11" s="4">
        <v>548</v>
      </c>
      <c t="n" r="B11" s="6">
        <v>3239</v>
      </c>
    </row>
    <row r="12" spans="1:3">
      <c t="s" r="A12" s="4">
        <v>549</v>
      </c>
      <c t="n" r="B12" s="6">
        <v>14</v>
      </c>
    </row>
    <row r="13" spans="1:3">
      <c t="s" r="A13" s="4">
        <v>239</v>
      </c>
      <c t="n" r="B13" s="6">
        <v>40728</v>
      </c>
    </row>
    <row r="14" spans="1:3">
      <c t="s" r="A14" s="4">
        <v>551</v>
      </c>
    </row>
    <row r="15" spans="1:3">
      <c t="s" r="A15" s="3">
        <v>545</v>
      </c>
    </row>
    <row r="16" spans="1:3">
      <c t="s" r="A16" s="4">
        <v>552</v>
      </c>
      <c t="n" r="B16" s="6">
        <v>33130</v>
      </c>
    </row>
    <row r="17" spans="1:3">
      <c t="s" r="A17" s="3">
        <v>550</v>
      </c>
    </row>
    <row r="18" spans="1:3">
      <c t="s" r="A18" s="4">
        <v>551</v>
      </c>
      <c t="n" r="B18" s="6">
        <v>25875</v>
      </c>
    </row>
    <row r="19" spans="1:3">
      <c t="s" r="A19" s="4">
        <v>553</v>
      </c>
    </row>
    <row r="20" spans="1:3">
      <c t="s" r="A20" s="3">
        <v>545</v>
      </c>
    </row>
    <row r="21" spans="1:3">
      <c t="s" r="A21" s="4">
        <v>552</v>
      </c>
      <c t="n" r="B21" s="6">
        <v>4737</v>
      </c>
    </row>
    <row r="22" spans="1:3">
      <c t="s" r="A22" s="4">
        <v>554</v>
      </c>
    </row>
    <row r="23" spans="1:3">
      <c t="s" r="A23" s="3">
        <v>545</v>
      </c>
    </row>
    <row r="24" spans="1:3">
      <c t="s" r="A24" s="4">
        <v>552</v>
      </c>
      <c t="n" r="B24" s="6">
        <v>934</v>
      </c>
      <c t="s" r="C24" s="4">
        <v>63</v>
      </c>
    </row>
    <row r="25" spans="1:3">
      <c t="s" r="A25" s="4">
        <v>555</v>
      </c>
    </row>
    <row r="26" spans="1:3">
      <c t="s" r="A26" s="3">
        <v>545</v>
      </c>
    </row>
    <row r="27" spans="1:3">
      <c t="s" r="A27" s="4">
        <v>546</v>
      </c>
      <c t="n" r="B27" s="6">
        <v>2515</v>
      </c>
    </row>
    <row r="28" spans="1:3">
      <c t="s" r="A28" s="4">
        <v>547</v>
      </c>
      <c t="n" r="B28" s="6">
        <v>5810</v>
      </c>
    </row>
    <row r="29" spans="1:3">
      <c t="s" r="A29" s="4">
        <v>548</v>
      </c>
      <c t="n" r="B29" s="6">
        <v>2445</v>
      </c>
    </row>
    <row r="30" spans="1:3">
      <c t="s" r="A30" s="4">
        <v>549</v>
      </c>
      <c t="n" r="B30" s="6">
        <v>3839</v>
      </c>
    </row>
    <row r="31" spans="1:3">
      <c t="s" r="A31" s="4">
        <v>239</v>
      </c>
      <c t="n" r="B31" s="7">
        <v>14609</v>
      </c>
    </row>
    <row r="32" spans="1:3">
      <c t="s" r="A32" s="3">
        <v>556</v>
      </c>
    </row>
    <row r="33" spans="1:3">
      <c t="s" r="A33" s="4">
        <v>546</v>
      </c>
      <c t="s" r="B33" s="4">
        <v>557</v>
      </c>
      <c t="s" r="C33" s="4">
        <v>83</v>
      </c>
    </row>
    <row r="34" spans="1:3">
      <c t="s" r="A34" s="4">
        <v>547</v>
      </c>
      <c t="s" r="B34" s="4">
        <v>558</v>
      </c>
      <c t="s" r="C34" s="4">
        <v>83</v>
      </c>
    </row>
    <row r="35" spans="1:3">
      <c t="s" r="A35" s="4">
        <v>548</v>
      </c>
      <c t="s" r="B35" s="4">
        <v>559</v>
      </c>
      <c t="s" r="C35" s="4">
        <v>83</v>
      </c>
    </row>
    <row r="36" spans="1:3">
      <c t="s" r="A36" s="4">
        <v>549</v>
      </c>
      <c t="s" r="B36" s="4">
        <v>560</v>
      </c>
      <c t="s" r="C36" s="4">
        <v>83</v>
      </c>
    </row>
    <row r="37" spans="1:3">
      <c t="s" r="A37" s="4">
        <v>239</v>
      </c>
      <c t="s" r="B37" s="4">
        <v>561</v>
      </c>
      <c t="s" r="C37" s="4">
        <v>83</v>
      </c>
    </row>
    <row r="38" spans="1:3">
      <c t="s" r="A38" s="3">
        <v>550</v>
      </c>
    </row>
    <row r="39" spans="1:3">
      <c t="s" r="A39" s="4">
        <v>546</v>
      </c>
      <c t="n" r="B39" s="7">
        <v>1745</v>
      </c>
    </row>
    <row r="40" spans="1:3">
      <c t="s" r="A40" s="4">
        <v>547</v>
      </c>
      <c t="n" r="B40" s="6">
        <v>6922</v>
      </c>
    </row>
    <row r="41" spans="1:3">
      <c t="s" r="A41" s="4">
        <v>548</v>
      </c>
      <c t="n" r="B41" s="6">
        <v>2498</v>
      </c>
    </row>
    <row r="42" spans="1:3">
      <c t="s" r="A42" s="4">
        <v>549</v>
      </c>
      <c t="n" r="B42" s="6">
        <v>0</v>
      </c>
    </row>
    <row r="43" spans="1:3">
      <c t="s" r="A43" s="4">
        <v>239</v>
      </c>
      <c t="n" r="B43" s="7">
        <v>11165</v>
      </c>
    </row>
    <row r="44" spans="1:3">
      <c t="s" r="A44" s="3">
        <v>562</v>
      </c>
    </row>
    <row r="45" spans="1:3">
      <c t="s" r="A45" s="4">
        <v>546</v>
      </c>
      <c t="s" r="B45" s="4">
        <v>563</v>
      </c>
      <c t="s" r="C45" s="4">
        <v>83</v>
      </c>
    </row>
    <row r="46" spans="1:3">
      <c t="s" r="A46" s="4">
        <v>547</v>
      </c>
      <c t="s" r="B46" s="4">
        <v>564</v>
      </c>
      <c t="s" r="C46" s="4">
        <v>83</v>
      </c>
    </row>
    <row r="47" spans="1:3">
      <c t="s" r="A47" s="4">
        <v>548</v>
      </c>
      <c t="s" r="B47" s="4">
        <v>565</v>
      </c>
      <c t="s" r="C47" s="4">
        <v>83</v>
      </c>
    </row>
    <row r="48" spans="1:3">
      <c t="s" r="A48" s="4">
        <v>549</v>
      </c>
      <c t="s" r="B48" s="4">
        <v>566</v>
      </c>
      <c t="s" r="C48" s="4">
        <v>83</v>
      </c>
    </row>
    <row r="49" spans="1:3">
      <c t="s" r="A49" s="4">
        <v>239</v>
      </c>
      <c t="s" r="B49" s="4">
        <v>567</v>
      </c>
      <c t="s" r="C49" s="4">
        <v>83</v>
      </c>
    </row>
    <row r="50" spans="1:3">
      <c t="s" r="A50" s="4">
        <v>568</v>
      </c>
    </row>
    <row r="51" spans="1:3">
      <c t="s" r="A51" s="3">
        <v>545</v>
      </c>
    </row>
    <row r="52" spans="1:3">
      <c t="s" r="A52" s="4">
        <v>546</v>
      </c>
      <c t="n" r="B52" s="7">
        <v>0</v>
      </c>
    </row>
    <row r="53" spans="1:3">
      <c t="s" r="A53" s="4">
        <v>547</v>
      </c>
      <c t="n" r="B53" s="6">
        <v>40</v>
      </c>
    </row>
    <row r="54" spans="1:3">
      <c t="s" r="A54" s="4">
        <v>548</v>
      </c>
      <c t="n" r="B54" s="6">
        <v>261</v>
      </c>
    </row>
    <row r="55" spans="1:3">
      <c t="s" r="A55" s="4">
        <v>549</v>
      </c>
      <c t="n" r="B55" s="6">
        <v>0</v>
      </c>
    </row>
    <row r="56" spans="1:3">
      <c t="s" r="A56" s="4">
        <v>239</v>
      </c>
      <c t="n" r="B56" s="7">
        <v>301</v>
      </c>
    </row>
    <row r="57" spans="1:3">
      <c t="s" r="A57" s="3">
        <v>556</v>
      </c>
    </row>
    <row r="58" spans="1:3">
      <c t="s" r="A58" s="4">
        <v>546</v>
      </c>
      <c t="s" r="B58" s="4">
        <v>566</v>
      </c>
      <c t="s" r="C58" s="4">
        <v>83</v>
      </c>
    </row>
    <row r="59" spans="1:3">
      <c t="s" r="A59" s="4">
        <v>547</v>
      </c>
      <c t="s" r="B59" s="4">
        <v>569</v>
      </c>
      <c t="s" r="C59" s="4">
        <v>83</v>
      </c>
    </row>
    <row r="60" spans="1:3">
      <c t="s" r="A60" s="4">
        <v>548</v>
      </c>
      <c t="s" r="B60" s="4">
        <v>570</v>
      </c>
      <c t="s" r="C60" s="4">
        <v>83</v>
      </c>
    </row>
    <row r="61" spans="1:3">
      <c t="s" r="A61" s="4">
        <v>549</v>
      </c>
      <c t="s" r="B61" s="4">
        <v>566</v>
      </c>
      <c t="s" r="C61" s="4">
        <v>83</v>
      </c>
    </row>
    <row r="62" spans="1:3">
      <c t="s" r="A62" s="4">
        <v>239</v>
      </c>
      <c t="s" r="B62" s="4">
        <v>571</v>
      </c>
      <c t="s" r="C62" s="4">
        <v>83</v>
      </c>
    </row>
    <row r="63" spans="1:3">
      <c t="s" r="A63" s="3">
        <v>550</v>
      </c>
    </row>
    <row r="64" spans="1:3">
      <c t="s" r="A64" s="4">
        <v>546</v>
      </c>
      <c t="n" r="B64" s="7">
        <v>75</v>
      </c>
    </row>
    <row r="65" spans="1:3">
      <c t="s" r="A65" s="4">
        <v>547</v>
      </c>
      <c t="n" r="B65" s="6">
        <v>1454</v>
      </c>
    </row>
    <row r="66" spans="1:3">
      <c t="s" r="A66" s="4">
        <v>548</v>
      </c>
      <c t="n" r="B66" s="6">
        <v>0</v>
      </c>
    </row>
    <row r="67" spans="1:3">
      <c t="s" r="A67" s="4">
        <v>549</v>
      </c>
      <c t="n" r="B67" s="6">
        <v>0</v>
      </c>
    </row>
    <row r="68" spans="1:3">
      <c t="s" r="A68" s="4">
        <v>239</v>
      </c>
      <c t="n" r="B68" s="7">
        <v>1529</v>
      </c>
    </row>
    <row r="69" spans="1:3">
      <c t="s" r="A69" s="3">
        <v>562</v>
      </c>
    </row>
    <row r="70" spans="1:3">
      <c t="s" r="A70" s="4">
        <v>546</v>
      </c>
      <c t="s" r="B70" s="4">
        <v>557</v>
      </c>
      <c t="s" r="C70" s="4">
        <v>83</v>
      </c>
    </row>
    <row r="71" spans="1:3">
      <c t="s" r="A71" s="4">
        <v>547</v>
      </c>
      <c t="s" r="B71" s="4">
        <v>572</v>
      </c>
      <c t="s" r="C71" s="4">
        <v>83</v>
      </c>
    </row>
    <row r="72" spans="1:3">
      <c t="s" r="A72" s="4">
        <v>548</v>
      </c>
      <c t="s" r="B72" s="4">
        <v>566</v>
      </c>
      <c t="s" r="C72" s="4">
        <v>83</v>
      </c>
    </row>
    <row r="73" spans="1:3">
      <c t="s" r="A73" s="4">
        <v>549</v>
      </c>
      <c t="s" r="B73" s="4">
        <v>566</v>
      </c>
      <c t="s" r="C73" s="4">
        <v>83</v>
      </c>
    </row>
    <row r="74" spans="1:3">
      <c t="s" r="A74" s="4">
        <v>239</v>
      </c>
      <c t="s" r="B74" s="4">
        <v>573</v>
      </c>
      <c t="s" r="C74" s="4">
        <v>83</v>
      </c>
    </row>
    <row r="75" spans="1:3">
      <c t="s" r="A75" s="4">
        <v>574</v>
      </c>
    </row>
    <row r="76" spans="1:3">
      <c t="s" r="A76" s="3">
        <v>545</v>
      </c>
    </row>
    <row r="77" spans="1:3">
      <c t="s" r="A77" s="4">
        <v>546</v>
      </c>
      <c t="n" r="B77" s="7">
        <v>176</v>
      </c>
    </row>
    <row r="78" spans="1:3">
      <c t="s" r="A78" s="4">
        <v>547</v>
      </c>
      <c t="n" r="B78" s="6">
        <v>1822</v>
      </c>
    </row>
    <row r="79" spans="1:3">
      <c t="s" r="A79" s="4">
        <v>548</v>
      </c>
      <c t="n" r="B79" s="6">
        <v>1363</v>
      </c>
    </row>
    <row r="80" spans="1:3">
      <c t="s" r="A80" s="4">
        <v>549</v>
      </c>
      <c t="n" r="B80" s="6">
        <v>198</v>
      </c>
    </row>
    <row r="81" spans="1:3">
      <c t="s" r="A81" s="4">
        <v>239</v>
      </c>
      <c t="n" r="B81" s="7">
        <v>3559</v>
      </c>
    </row>
    <row r="82" spans="1:3">
      <c t="s" r="A82" s="3">
        <v>556</v>
      </c>
    </row>
    <row r="83" spans="1:3">
      <c t="s" r="A83" s="4">
        <v>546</v>
      </c>
      <c t="s" r="B83" s="4">
        <v>575</v>
      </c>
      <c t="s" r="C83" s="4">
        <v>83</v>
      </c>
    </row>
    <row r="84" spans="1:3">
      <c t="s" r="A84" s="4">
        <v>547</v>
      </c>
      <c t="s" r="B84" s="4">
        <v>576</v>
      </c>
      <c t="s" r="C84" s="4">
        <v>83</v>
      </c>
    </row>
    <row r="85" spans="1:3">
      <c t="s" r="A85" s="4">
        <v>548</v>
      </c>
      <c t="s" r="B85" s="4">
        <v>577</v>
      </c>
      <c t="s" r="C85" s="4">
        <v>83</v>
      </c>
    </row>
    <row r="86" spans="1:3">
      <c t="s" r="A86" s="4">
        <v>549</v>
      </c>
      <c t="s" r="B86" s="4">
        <v>578</v>
      </c>
      <c t="s" r="C86" s="4">
        <v>83</v>
      </c>
    </row>
    <row r="87" spans="1:3">
      <c t="s" r="A87" s="4">
        <v>239</v>
      </c>
      <c t="s" r="B87" s="4">
        <v>579</v>
      </c>
      <c t="s" r="C87" s="4">
        <v>83</v>
      </c>
    </row>
    <row r="88" spans="1:3">
      <c t="s" r="A88" s="3">
        <v>550</v>
      </c>
    </row>
    <row r="89" spans="1:3">
      <c t="s" r="A89" s="4">
        <v>546</v>
      </c>
      <c t="n" r="B89" s="7">
        <v>0</v>
      </c>
    </row>
    <row r="90" spans="1:3">
      <c t="s" r="A90" s="4">
        <v>547</v>
      </c>
      <c t="n" r="B90" s="6">
        <v>1</v>
      </c>
    </row>
    <row r="91" spans="1:3">
      <c t="s" r="A91" s="4">
        <v>548</v>
      </c>
      <c t="n" r="B91" s="6">
        <v>4</v>
      </c>
    </row>
    <row r="92" spans="1:3">
      <c t="s" r="A92" s="4">
        <v>549</v>
      </c>
      <c t="n" r="B92" s="6">
        <v>14</v>
      </c>
    </row>
    <row r="93" spans="1:3">
      <c t="s" r="A93" s="4">
        <v>239</v>
      </c>
      <c t="n" r="B93" s="7">
        <v>19</v>
      </c>
    </row>
    <row r="94" spans="1:3">
      <c t="s" r="A94" s="3">
        <v>562</v>
      </c>
    </row>
    <row r="95" spans="1:3">
      <c t="s" r="A95" s="4">
        <v>546</v>
      </c>
      <c t="s" r="B95" s="4">
        <v>566</v>
      </c>
      <c t="s" r="C95" s="4">
        <v>83</v>
      </c>
    </row>
    <row r="96" spans="1:3">
      <c t="s" r="A96" s="4">
        <v>547</v>
      </c>
      <c t="s" r="B96" s="4">
        <v>580</v>
      </c>
      <c t="s" r="C96" s="4">
        <v>83</v>
      </c>
    </row>
    <row r="97" spans="1:3">
      <c t="s" r="A97" s="4">
        <v>548</v>
      </c>
      <c t="s" r="B97" s="4">
        <v>581</v>
      </c>
      <c t="s" r="C97" s="4">
        <v>83</v>
      </c>
    </row>
    <row r="98" spans="1:3">
      <c t="s" r="A98" s="4">
        <v>549</v>
      </c>
      <c t="s" r="B98" s="4">
        <v>582</v>
      </c>
      <c t="s" r="C98" s="4">
        <v>83</v>
      </c>
    </row>
    <row r="99" spans="1:3">
      <c t="s" r="A99" s="4">
        <v>239</v>
      </c>
      <c t="s" r="B99" s="4">
        <v>583</v>
      </c>
      <c t="s" r="C99" s="4">
        <v>83</v>
      </c>
    </row>
    <row r="100" spans="1:3">
      <c t="s" r="A100" s="4">
        <v>584</v>
      </c>
    </row>
    <row r="101" spans="1:3">
      <c t="s" r="A101" s="3">
        <v>545</v>
      </c>
    </row>
    <row r="102" spans="1:3">
      <c t="s" r="A102" s="4">
        <v>546</v>
      </c>
      <c t="n" r="B102" s="7">
        <v>5842</v>
      </c>
    </row>
    <row r="103" spans="1:3">
      <c t="s" r="A103" s="4">
        <v>547</v>
      </c>
      <c t="n" r="B103" s="6">
        <v>12256</v>
      </c>
    </row>
    <row r="104" spans="1:3">
      <c t="s" r="A104" s="4">
        <v>548</v>
      </c>
      <c t="n" r="B104" s="6">
        <v>2679</v>
      </c>
    </row>
    <row r="105" spans="1:3">
      <c t="s" r="A105" s="4">
        <v>549</v>
      </c>
      <c t="n" r="B105" s="6">
        <v>223</v>
      </c>
    </row>
    <row r="106" spans="1:3">
      <c t="s" r="A106" s="4">
        <v>239</v>
      </c>
      <c t="n" r="B106" s="7">
        <v>21000</v>
      </c>
    </row>
    <row r="107" spans="1:3">
      <c t="s" r="A107" s="3">
        <v>556</v>
      </c>
    </row>
    <row r="108" spans="1:3">
      <c t="s" r="A108" s="4">
        <v>546</v>
      </c>
      <c t="s" r="B108" s="4">
        <v>585</v>
      </c>
      <c t="s" r="C108" s="4">
        <v>83</v>
      </c>
    </row>
    <row r="109" spans="1:3">
      <c t="s" r="A109" s="4">
        <v>547</v>
      </c>
      <c t="s" r="B109" s="4">
        <v>586</v>
      </c>
      <c t="s" r="C109" s="4">
        <v>83</v>
      </c>
    </row>
    <row r="110" spans="1:3">
      <c t="s" r="A110" s="4">
        <v>548</v>
      </c>
      <c t="s" r="B110" s="4">
        <v>587</v>
      </c>
      <c t="s" r="C110" s="4">
        <v>83</v>
      </c>
    </row>
    <row r="111" spans="1:3">
      <c t="s" r="A111" s="4">
        <v>549</v>
      </c>
      <c t="s" r="B111" s="4">
        <v>588</v>
      </c>
      <c t="s" r="C111" s="4">
        <v>83</v>
      </c>
    </row>
    <row r="112" spans="1:3">
      <c t="s" r="A112" s="4">
        <v>239</v>
      </c>
      <c t="s" r="B112" s="4">
        <v>589</v>
      </c>
      <c t="s" r="C112" s="4">
        <v>83</v>
      </c>
    </row>
    <row r="113" spans="1:3">
      <c t="s" r="A113" s="3">
        <v>550</v>
      </c>
    </row>
    <row r="114" spans="1:3">
      <c t="s" r="A114" s="4">
        <v>546</v>
      </c>
      <c t="n" r="B114" s="7">
        <v>541</v>
      </c>
    </row>
    <row r="115" spans="1:3">
      <c t="s" r="A115" s="4">
        <v>547</v>
      </c>
      <c t="n" r="B115" s="6">
        <v>862</v>
      </c>
    </row>
    <row r="116" spans="1:3">
      <c t="s" r="A116" s="4">
        <v>548</v>
      </c>
      <c t="n" r="B116" s="6">
        <v>737</v>
      </c>
    </row>
    <row r="117" spans="1:3">
      <c t="s" r="A117" s="4">
        <v>549</v>
      </c>
      <c t="n" r="B117" s="6">
        <v>0</v>
      </c>
    </row>
    <row r="118" spans="1:3">
      <c t="s" r="A118" s="4">
        <v>239</v>
      </c>
      <c t="n" r="B118" s="7">
        <v>2140</v>
      </c>
    </row>
    <row r="119" spans="1:3">
      <c t="s" r="A119" s="3">
        <v>562</v>
      </c>
    </row>
    <row r="120" spans="1:3">
      <c t="s" r="A120" s="4">
        <v>546</v>
      </c>
      <c t="s" r="B120" s="4">
        <v>590</v>
      </c>
      <c t="s" r="C120" s="4">
        <v>83</v>
      </c>
    </row>
    <row r="121" spans="1:3">
      <c t="s" r="A121" s="4">
        <v>547</v>
      </c>
      <c t="s" r="B121" s="4">
        <v>591</v>
      </c>
      <c t="s" r="C121" s="4">
        <v>83</v>
      </c>
    </row>
    <row r="122" spans="1:3">
      <c t="s" r="A122" s="4">
        <v>548</v>
      </c>
      <c t="s" r="B122" s="4">
        <v>592</v>
      </c>
      <c t="s" r="C122" s="4">
        <v>83</v>
      </c>
    </row>
    <row r="123" spans="1:3">
      <c t="s" r="A123" s="4">
        <v>549</v>
      </c>
      <c t="s" r="B123" s="4">
        <v>566</v>
      </c>
      <c t="s" r="C123" s="4">
        <v>83</v>
      </c>
    </row>
    <row r="124" spans="1:3">
      <c t="s" r="A124" s="4">
        <v>239</v>
      </c>
      <c t="s" r="B124" s="4">
        <v>593</v>
      </c>
      <c t="s" r="C124" s="4">
        <v>83</v>
      </c>
    </row>
    <row r="125" spans="1:3">
      <c t="s" r="A125" s="4">
        <v>594</v>
      </c>
    </row>
    <row r="126" spans="1:3">
      <c t="s" r="A126" s="3">
        <v>545</v>
      </c>
    </row>
    <row r="127" spans="1:3">
      <c t="s" r="A127" s="4">
        <v>239</v>
      </c>
      <c t="n" r="B127" s="7">
        <v>38801</v>
      </c>
    </row>
    <row r="128" spans="1:3">
      <c t="s" r="A128" s="3">
        <v>556</v>
      </c>
    </row>
    <row r="129" spans="1:3">
      <c t="s" r="A129" s="4">
        <v>239</v>
      </c>
      <c t="s" r="B129" s="4">
        <v>595</v>
      </c>
      <c t="s" r="C129" s="4">
        <v>83</v>
      </c>
    </row>
    <row r="130" spans="1:3">
      <c t="s" r="A130" s="3">
        <v>550</v>
      </c>
    </row>
    <row r="131" spans="1:3">
      <c t="s" r="A131" s="4">
        <v>239</v>
      </c>
      <c t="n" r="B131" s="7">
        <v>25875</v>
      </c>
    </row>
    <row r="132" spans="1:3">
      <c t="s" r="A132" s="3">
        <v>562</v>
      </c>
    </row>
    <row r="133" spans="1:3">
      <c t="s" r="A133" s="4">
        <v>239</v>
      </c>
      <c t="s" r="B133" s="4">
        <v>596</v>
      </c>
      <c t="s" r="C133" s="4">
        <v>83</v>
      </c>
    </row>
    <row r="134" spans="1:3">
      <c t="s" r="A134" s="4">
        <v>597</v>
      </c>
    </row>
    <row r="135" spans="1:3">
      <c t="s" r="A135" s="3">
        <v>545</v>
      </c>
    </row>
    <row r="136" spans="1:3">
      <c t="s" r="A136" s="4">
        <v>552</v>
      </c>
      <c t="n" r="B136" s="7">
        <v>33130</v>
      </c>
    </row>
    <row r="137" spans="1:3">
      <c t="s" r="A137" s="3">
        <v>556</v>
      </c>
    </row>
    <row r="138" spans="1:3">
      <c t="s" r="A138" s="4">
        <v>552</v>
      </c>
      <c t="s" r="B138" s="4">
        <v>598</v>
      </c>
      <c t="s" r="C138" s="4">
        <v>83</v>
      </c>
    </row>
    <row r="139" spans="1:3">
      <c t="s" r="A139" s="3">
        <v>550</v>
      </c>
    </row>
    <row r="140" spans="1:3">
      <c t="s" r="A140" s="4">
        <v>551</v>
      </c>
      <c t="n" r="B140" s="7">
        <v>25875</v>
      </c>
    </row>
    <row r="141" spans="1:3">
      <c t="s" r="A141" s="3">
        <v>562</v>
      </c>
    </row>
    <row r="142" spans="1:3">
      <c t="s" r="A142" s="4">
        <v>552</v>
      </c>
      <c t="s" r="B142" s="4">
        <v>596</v>
      </c>
      <c t="s" r="C142" s="4">
        <v>83</v>
      </c>
    </row>
    <row r="143" spans="1:3">
      <c t="s" r="A143" s="4">
        <v>599</v>
      </c>
    </row>
    <row r="144" spans="1:3">
      <c t="s" r="A144" s="3">
        <v>545</v>
      </c>
    </row>
    <row r="145" spans="1:3">
      <c t="s" r="A145" s="4">
        <v>552</v>
      </c>
      <c t="n" r="B145" s="7">
        <v>4737</v>
      </c>
    </row>
    <row r="146" spans="1:3">
      <c t="s" r="A146" s="3">
        <v>556</v>
      </c>
    </row>
    <row r="147" spans="1:3">
      <c t="s" r="A147" s="4">
        <v>552</v>
      </c>
      <c t="s" r="B147" s="4">
        <v>600</v>
      </c>
      <c t="s" r="C147" s="4">
        <v>83</v>
      </c>
    </row>
    <row r="148" spans="1:3">
      <c t="s" r="A148" s="4">
        <v>601</v>
      </c>
    </row>
    <row r="149" spans="1:3">
      <c t="s" r="A149" s="3">
        <v>545</v>
      </c>
    </row>
    <row r="150" spans="1:3">
      <c t="s" r="A150" s="4">
        <v>552</v>
      </c>
      <c t="n" r="B150" s="7">
        <v>934</v>
      </c>
      <c t="s" r="C150" s="4">
        <v>63</v>
      </c>
    </row>
    <row r="151" spans="1:3">
      <c t="s" r="A151" s="3">
        <v>556</v>
      </c>
    </row>
    <row r="152" spans="1:3">
      <c t="s" r="A152" s="4">
        <v>552</v>
      </c>
      <c t="s" r="B152" s="4">
        <v>566</v>
      </c>
      <c t="s" r="C152" s="4">
        <v>602</v>
      </c>
    </row>
    <row r="153" spans="1:3">
      <c t="n" r="A153"/>
    </row>
    <row r="154" spans="1:3">
      <c t="s" r="A154" s="4">
        <v>63</v>
      </c>
      <c t="s" r="B154" s="4">
        <v>603</v>
      </c>
    </row>
    <row r="155" spans="1:3">
      <c t="s" r="A155" s="4">
        <v>83</v>
      </c>
      <c t="s" r="B155" s="4">
        <v>604</v>
      </c>
    </row>
  </sheetData>
  <mergeCells count="4">
    <mergeCell ref="B1:C1"/>
    <mergeCell ref="A153:C153"/>
    <mergeCell ref="B154:C154"/>
    <mergeCell ref="B155:C15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5</v>
      </c>
      <c t="s" r="C1" s="2">
        <v>115</v>
      </c>
    </row>
    <row r="2" spans="1:3">
      <c t="s" r="A2" s="4">
        <v>606</v>
      </c>
    </row>
    <row r="3" spans="1:3">
      <c t="s" r="A3" s="3">
        <v>466</v>
      </c>
    </row>
    <row r="4" spans="1:3">
      <c t="s" r="A4" s="4">
        <v>607</v>
      </c>
      <c t="s" r="B4" s="4">
        <v>608</v>
      </c>
      <c t="s" r="C4" s="4">
        <v>609</v>
      </c>
    </row>
    <row r="5" spans="1:3">
      <c t="s" r="A5" s="4">
        <v>610</v>
      </c>
      <c t="s" r="B5" s="4">
        <v>611</v>
      </c>
      <c t="s" r="C5" s="4">
        <v>612</v>
      </c>
    </row>
    <row r="6" spans="1:3">
      <c t="s" r="A6" s="4">
        <v>613</v>
      </c>
    </row>
    <row r="7" spans="1:3">
      <c t="s" r="A7" s="3">
        <v>466</v>
      </c>
    </row>
    <row r="8" spans="1:3">
      <c t="s" r="A8" s="4">
        <v>607</v>
      </c>
      <c t="s" r="B8" s="4">
        <v>614</v>
      </c>
      <c t="s" r="C8" s="4">
        <v>615</v>
      </c>
    </row>
    <row r="9" spans="1:3">
      <c t="s" r="A9" s="4">
        <v>610</v>
      </c>
      <c t="s" r="B9" s="4">
        <v>616</v>
      </c>
      <c t="s" r="C9" s="4">
        <v>617</v>
      </c>
    </row>
    <row r="10" spans="1:3">
      <c t="s" r="A10" s="4">
        <v>618</v>
      </c>
    </row>
    <row r="11" spans="1:3">
      <c t="s" r="A11" s="3">
        <v>466</v>
      </c>
    </row>
    <row r="12" spans="1:3">
      <c t="s" r="A12" s="4">
        <v>607</v>
      </c>
      <c t="s" r="B12" s="4">
        <v>619</v>
      </c>
      <c t="s" r="C12" s="4">
        <v>619</v>
      </c>
    </row>
    <row r="13" spans="1:3">
      <c t="s" r="A13" s="4">
        <v>610</v>
      </c>
      <c t="s" r="B13" s="4">
        <v>620</v>
      </c>
      <c t="s" r="C13" s="4">
        <v>6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22</v>
      </c>
      <c t="s" r="B1" s="2">
        <v>24</v>
      </c>
      <c t="s" r="E1" s="2">
        <v>1</v>
      </c>
    </row>
    <row r="2" spans="1:6">
      <c t="s" r="B2" s="2">
        <v>25</v>
      </c>
      <c t="s" r="C2" s="2">
        <v>26</v>
      </c>
      <c t="s" r="D2" s="2">
        <v>27</v>
      </c>
      <c t="s" r="E2" s="2">
        <v>25</v>
      </c>
      <c t="s" r="F2" s="2">
        <v>27</v>
      </c>
    </row>
    <row r="3" spans="1:6">
      <c t="s" r="A3" s="3">
        <v>623</v>
      </c>
    </row>
    <row r="4" spans="1:6">
      <c t="s" r="A4" s="4">
        <v>42</v>
      </c>
      <c t="n" r="B4" s="7">
        <v>24</v>
      </c>
      <c t="n" r="C4" s="7">
        <v>21</v>
      </c>
      <c t="n" r="D4" s="7">
        <v>22</v>
      </c>
      <c t="n" r="E4" s="7">
        <v>65</v>
      </c>
      <c t="n" r="F4" s="7">
        <v>62</v>
      </c>
    </row>
    <row r="5" spans="1:6">
      <c t="s" r="A5" s="4">
        <v>624</v>
      </c>
    </row>
    <row r="6" spans="1:6">
      <c t="s" r="A6" s="3">
        <v>623</v>
      </c>
    </row>
    <row r="7" spans="1:6">
      <c t="s" r="A7" s="4">
        <v>42</v>
      </c>
      <c t="n" r="B7" s="6">
        <v>9</v>
      </c>
      <c t="n" r="C7" s="6">
        <v>5</v>
      </c>
      <c t="n" r="D7" s="6">
        <v>7</v>
      </c>
      <c t="n" r="E7" s="6">
        <v>22</v>
      </c>
      <c t="n" r="F7" s="6">
        <v>8</v>
      </c>
    </row>
    <row r="8" spans="1:6">
      <c t="s" r="A8" s="4">
        <v>625</v>
      </c>
    </row>
    <row r="9" spans="1:6">
      <c t="s" r="A9" s="3">
        <v>623</v>
      </c>
    </row>
    <row r="10" spans="1:6">
      <c t="s" r="A10" s="4">
        <v>42</v>
      </c>
      <c t="n" r="B10" s="6">
        <v>0</v>
      </c>
      <c t="n" r="C10" s="6">
        <v>0</v>
      </c>
      <c t="n" r="D10" s="6">
        <v>1</v>
      </c>
      <c t="n" r="E10" s="6">
        <v>10</v>
      </c>
      <c t="n" r="F10" s="6">
        <v>2</v>
      </c>
    </row>
    <row r="11" spans="1:6">
      <c t="s" r="A11" s="4">
        <v>555</v>
      </c>
    </row>
    <row r="12" spans="1:6">
      <c t="s" r="A12" s="3">
        <v>623</v>
      </c>
    </row>
    <row r="13" spans="1:6">
      <c t="s" r="A13" s="4">
        <v>42</v>
      </c>
      <c t="n" r="B13" s="6">
        <v>-1</v>
      </c>
      <c t="n" r="C13" s="6">
        <v>4</v>
      </c>
      <c t="n" r="D13" s="6">
        <v>8</v>
      </c>
      <c t="n" r="E13" s="6">
        <v>4</v>
      </c>
      <c t="n" r="F13" s="6">
        <v>42</v>
      </c>
    </row>
    <row r="14" spans="1:6">
      <c t="s" r="A14" s="4">
        <v>626</v>
      </c>
    </row>
    <row r="15" spans="1:6">
      <c t="s" r="A15" s="3">
        <v>623</v>
      </c>
    </row>
    <row r="16" spans="1:6">
      <c t="s" r="A16" s="4">
        <v>42</v>
      </c>
      <c t="n" r="B16" s="6">
        <v>-1</v>
      </c>
      <c t="n" r="C16" s="6">
        <v>4</v>
      </c>
      <c t="n" r="D16" s="6">
        <v>-1</v>
      </c>
      <c t="n" r="E16" s="6">
        <v>1</v>
      </c>
      <c t="n" r="F16" s="6">
        <v>-3</v>
      </c>
    </row>
    <row r="17" spans="1:6">
      <c t="s" r="A17" s="4">
        <v>627</v>
      </c>
    </row>
    <row r="18" spans="1:6">
      <c t="s" r="A18" s="3">
        <v>623</v>
      </c>
    </row>
    <row r="19" spans="1:6">
      <c t="s" r="A19" s="4">
        <v>42</v>
      </c>
      <c t="n" r="B19" s="7">
        <v>17</v>
      </c>
      <c t="n" r="C19" s="7">
        <v>8</v>
      </c>
      <c t="n" r="D19" s="7">
        <v>7</v>
      </c>
      <c t="n" r="E19" s="7">
        <v>28</v>
      </c>
      <c t="n" r="F19" s="7">
        <v>13</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8</v>
      </c>
      <c t="s" r="B1" s="2">
        <v>24</v>
      </c>
      <c t="s" r="D1" s="2">
        <v>1</v>
      </c>
    </row>
    <row r="2" spans="1:5">
      <c t="s" r="B2" s="2">
        <v>25</v>
      </c>
      <c t="s" r="C2" s="2">
        <v>27</v>
      </c>
      <c t="s" r="D2" s="2">
        <v>25</v>
      </c>
      <c t="s" r="E2" s="2">
        <v>27</v>
      </c>
    </row>
    <row r="3" spans="1:5">
      <c t="s" r="A3" s="3">
        <v>629</v>
      </c>
    </row>
    <row r="4" spans="1:5">
      <c t="s" r="A4" s="4">
        <v>630</v>
      </c>
      <c t="n" r="B4" s="7">
        <v>91</v>
      </c>
      <c t="n" r="C4" s="7">
        <v>91</v>
      </c>
      <c t="n" r="D4" s="7">
        <v>91</v>
      </c>
      <c t="n" r="E4" s="7">
        <v>93</v>
      </c>
    </row>
    <row r="5" spans="1:5">
      <c t="s" r="A5" s="4">
        <v>631</v>
      </c>
      <c t="n" r="B5" s="6">
        <v>0</v>
      </c>
      <c t="n" r="C5" s="6">
        <v>0</v>
      </c>
      <c t="n" r="D5" s="6">
        <v>0</v>
      </c>
      <c t="n" r="E5" s="6">
        <v>0</v>
      </c>
    </row>
    <row r="6" spans="1:5">
      <c t="s" r="A6" s="4">
        <v>632</v>
      </c>
      <c t="n" r="B6" s="6">
        <v>1</v>
      </c>
      <c t="n" r="C6" s="6">
        <v>1</v>
      </c>
      <c t="n" r="D6" s="6">
        <v>5</v>
      </c>
      <c t="n" r="E6" s="6">
        <v>2</v>
      </c>
    </row>
    <row r="7" spans="1:5">
      <c t="s" r="A7" s="4">
        <v>633</v>
      </c>
      <c t="n" r="B7" s="6">
        <v>5</v>
      </c>
      <c t="n" r="C7" s="6">
        <v>0</v>
      </c>
      <c t="n" r="D7" s="6">
        <v>9</v>
      </c>
      <c t="n" r="E7" s="6">
        <v>3</v>
      </c>
    </row>
    <row r="8" spans="1:5">
      <c t="s" r="A8" s="4">
        <v>634</v>
      </c>
      <c t="n" r="B8" s="7">
        <v>87</v>
      </c>
      <c t="n" r="C8" s="7">
        <v>92</v>
      </c>
      <c t="n" r="D8" s="7">
        <v>87</v>
      </c>
      <c t="n" r="E8" s="7">
        <v>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5</v>
      </c>
      <c t="s" r="C1" s="2">
        <v>115</v>
      </c>
    </row>
    <row r="2" spans="1:3">
      <c t="s" r="A2" s="3">
        <v>636</v>
      </c>
    </row>
    <row r="3" spans="1:3">
      <c t="s" r="A3" s="4">
        <v>637</v>
      </c>
      <c t="n" r="B3" s="7">
        <v>104</v>
      </c>
      <c t="n" r="C3" s="7">
        <v>101</v>
      </c>
    </row>
    <row r="4" spans="1:3">
      <c t="s" r="A4" s="4">
        <v>638</v>
      </c>
      <c t="n" r="B4" s="6">
        <v>86</v>
      </c>
      <c t="n" r="C4" s="6">
        <v>84</v>
      </c>
    </row>
    <row r="5" spans="1:3">
      <c t="s" r="A5" s="4">
        <v>639</v>
      </c>
      <c t="n" r="B5" s="6">
        <v>90</v>
      </c>
      <c t="n" r="C5" s="6">
        <v>88</v>
      </c>
    </row>
    <row r="6" spans="1:3">
      <c t="s" r="A6" s="4">
        <v>640</v>
      </c>
      <c t="n" r="B6" s="6">
        <v>8</v>
      </c>
      <c t="n" r="C6" s="6">
        <v>8</v>
      </c>
    </row>
    <row r="7" spans="1:3">
      <c t="s" r="A7" s="4">
        <v>641</v>
      </c>
      <c t="n" r="B7" s="6">
        <v>4</v>
      </c>
      <c t="n" r="C7" s="6">
        <v>2</v>
      </c>
    </row>
    <row r="8" spans="1:3">
      <c t="s" r="A8" s="4">
        <v>642</v>
      </c>
      <c t="n" r="B8" s="6">
        <v>2</v>
      </c>
      <c t="n" r="C8" s="6">
        <v>3</v>
      </c>
    </row>
    <row r="9" spans="1:3">
      <c t="s" r="A9" s="4">
        <v>643</v>
      </c>
      <c t="n" r="B9" s="6">
        <v>6</v>
      </c>
      <c t="n" r="C9" s="6">
        <v>7</v>
      </c>
    </row>
    <row r="10" spans="1:3">
      <c t="s" r="A10" s="4">
        <v>644</v>
      </c>
      <c t="n" r="B10" s="6">
        <v>60</v>
      </c>
      <c t="n" r="C10" s="6">
        <v>52</v>
      </c>
    </row>
    <row r="11" spans="1:3">
      <c t="s" r="A11" s="4">
        <v>645</v>
      </c>
      <c t="n" r="B11" s="6">
        <v>20</v>
      </c>
      <c t="n" r="C11" s="6">
        <v>17</v>
      </c>
    </row>
    <row r="12" spans="1:3">
      <c t="s" r="A12" s="4">
        <v>646</v>
      </c>
      <c t="n" r="B12" s="6">
        <v>3</v>
      </c>
      <c t="n" r="C12" s="6">
        <v>4</v>
      </c>
    </row>
    <row r="13" spans="1:3">
      <c t="s" r="A13" s="4">
        <v>647</v>
      </c>
      <c t="n" r="B13" s="7">
        <v>2</v>
      </c>
      <c t="n" r="C13" s="7">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48</v>
      </c>
      <c t="s" r="C1" s="2">
        <v>25</v>
      </c>
      <c t="s" r="D1" s="2">
        <v>26</v>
      </c>
      <c t="s" r="E1" s="2">
        <v>115</v>
      </c>
      <c t="s" r="F1" s="2">
        <v>27</v>
      </c>
    </row>
    <row r="2" spans="1:6">
      <c t="s" r="A2" s="3">
        <v>649</v>
      </c>
    </row>
    <row r="3" spans="1:6">
      <c t="s" r="A3" s="4">
        <v>650</v>
      </c>
      <c t="s" r="B3" s="4">
        <v>63</v>
      </c>
      <c t="n" r="C3" s="7">
        <v>65997</v>
      </c>
      <c t="n" r="E3" s="7">
        <v>63703</v>
      </c>
    </row>
    <row r="4" spans="1:6">
      <c t="s" r="A4" s="4">
        <v>651</v>
      </c>
      <c t="n" r="C4" s="6">
        <v>563</v>
      </c>
      <c t="n" r="E4" s="6">
        <v>674</v>
      </c>
    </row>
    <row r="5" spans="1:6">
      <c t="s" r="A5" s="4">
        <v>652</v>
      </c>
    </row>
    <row r="6" spans="1:6">
      <c t="s" r="A6" s="3">
        <v>649</v>
      </c>
    </row>
    <row r="7" spans="1:6">
      <c t="s" r="A7" s="4">
        <v>650</v>
      </c>
      <c t="n" r="C7" s="6">
        <v>14746</v>
      </c>
      <c t="n" r="E7" s="6">
        <v>15899</v>
      </c>
    </row>
    <row r="8" spans="1:6">
      <c t="s" r="A8" s="4">
        <v>653</v>
      </c>
    </row>
    <row r="9" spans="1:6">
      <c t="s" r="A9" s="3">
        <v>649</v>
      </c>
    </row>
    <row r="10" spans="1:6">
      <c t="s" r="A10" s="4">
        <v>650</v>
      </c>
      <c t="n" r="C10" s="6">
        <v>2665</v>
      </c>
      <c t="n" r="E10" s="6">
        <v>2342</v>
      </c>
    </row>
    <row r="11" spans="1:6">
      <c t="s" r="A11" s="4">
        <v>654</v>
      </c>
    </row>
    <row r="12" spans="1:6">
      <c t="s" r="A12" s="3">
        <v>649</v>
      </c>
    </row>
    <row r="13" spans="1:6">
      <c t="s" r="A13" s="4">
        <v>650</v>
      </c>
      <c t="n" r="C13" s="6">
        <v>15128</v>
      </c>
      <c t="n" r="E13" s="6">
        <v>13347</v>
      </c>
    </row>
    <row r="14" spans="1:6">
      <c t="s" r="A14" s="4">
        <v>655</v>
      </c>
    </row>
    <row r="15" spans="1:6">
      <c t="s" r="A15" s="3">
        <v>649</v>
      </c>
    </row>
    <row r="16" spans="1:6">
      <c t="s" r="A16" s="4">
        <v>650</v>
      </c>
      <c t="n" r="C16" s="6">
        <v>4740</v>
      </c>
      <c t="n" r="E16" s="6">
        <v>3945</v>
      </c>
    </row>
    <row r="17" spans="1:6">
      <c t="s" r="A17" s="4">
        <v>656</v>
      </c>
    </row>
    <row r="18" spans="1:6">
      <c t="s" r="A18" s="3">
        <v>649</v>
      </c>
    </row>
    <row r="19" spans="1:6">
      <c t="s" r="A19" s="4">
        <v>650</v>
      </c>
      <c t="n" r="C19" s="6">
        <v>901</v>
      </c>
      <c t="n" r="E19" s="6">
        <v>1055</v>
      </c>
    </row>
    <row r="20" spans="1:6">
      <c t="s" r="A20" s="4">
        <v>657</v>
      </c>
    </row>
    <row r="21" spans="1:6">
      <c t="s" r="A21" s="3">
        <v>649</v>
      </c>
    </row>
    <row r="22" spans="1:6">
      <c t="s" r="A22" s="4">
        <v>650</v>
      </c>
      <c t="n" r="C22" s="6">
        <v>7323</v>
      </c>
      <c t="n" r="E22" s="6">
        <v>4483</v>
      </c>
    </row>
    <row r="23" spans="1:6">
      <c t="s" r="A23" s="4">
        <v>658</v>
      </c>
    </row>
    <row r="24" spans="1:6">
      <c t="s" r="A24" s="3">
        <v>649</v>
      </c>
    </row>
    <row r="25" spans="1:6">
      <c t="s" r="A25" s="4">
        <v>650</v>
      </c>
      <c t="n" r="C25" s="6">
        <v>17557</v>
      </c>
      <c t="n" r="E25" s="6">
        <v>19573</v>
      </c>
    </row>
    <row r="26" spans="1:6">
      <c t="s" r="A26" s="4">
        <v>659</v>
      </c>
    </row>
    <row r="27" spans="1:6">
      <c t="s" r="A27" s="3">
        <v>649</v>
      </c>
    </row>
    <row r="28" spans="1:6">
      <c t="s" r="A28" s="4">
        <v>650</v>
      </c>
      <c t="n" r="C28" s="6">
        <v>50936</v>
      </c>
      <c t="n" r="E28" s="6">
        <v>49351</v>
      </c>
    </row>
    <row r="29" spans="1:6">
      <c t="s" r="A29" s="4">
        <v>660</v>
      </c>
    </row>
    <row r="30" spans="1:6">
      <c t="s" r="A30" s="3">
        <v>649</v>
      </c>
    </row>
    <row r="31" spans="1:6">
      <c t="s" r="A31" s="4">
        <v>650</v>
      </c>
      <c t="n" r="C31" s="6">
        <v>6783</v>
      </c>
      <c t="n" r="E31" s="6">
        <v>6640</v>
      </c>
    </row>
    <row r="32" spans="1:6">
      <c t="s" r="A32" s="4">
        <v>661</v>
      </c>
    </row>
    <row r="33" spans="1:6">
      <c t="s" r="A33" s="3">
        <v>649</v>
      </c>
    </row>
    <row r="34" spans="1:6">
      <c t="s" r="A34" s="4">
        <v>650</v>
      </c>
      <c t="n" r="C34" s="6">
        <v>2292</v>
      </c>
      <c t="n" r="E34" s="6">
        <v>2115</v>
      </c>
    </row>
    <row r="35" spans="1:6">
      <c t="s" r="A35" s="4">
        <v>662</v>
      </c>
    </row>
    <row r="36" spans="1:6">
      <c t="s" r="A36" s="3">
        <v>649</v>
      </c>
    </row>
    <row r="37" spans="1:6">
      <c t="s" r="A37" s="4">
        <v>650</v>
      </c>
      <c t="n" r="C37" s="6">
        <v>15031</v>
      </c>
      <c t="n" r="E37" s="6">
        <v>13247</v>
      </c>
    </row>
    <row r="38" spans="1:6">
      <c t="s" r="A38" s="4">
        <v>663</v>
      </c>
    </row>
    <row r="39" spans="1:6">
      <c t="s" r="A39" s="3">
        <v>649</v>
      </c>
    </row>
    <row r="40" spans="1:6">
      <c t="s" r="A40" s="4">
        <v>650</v>
      </c>
      <c t="n" r="C40" s="6">
        <v>4723</v>
      </c>
      <c t="n" r="E40" s="6">
        <v>3899</v>
      </c>
    </row>
    <row r="41" spans="1:6">
      <c t="s" r="A41" s="4">
        <v>664</v>
      </c>
    </row>
    <row r="42" spans="1:6">
      <c t="s" r="A42" s="3">
        <v>649</v>
      </c>
    </row>
    <row r="43" spans="1:6">
      <c t="s" r="A43" s="4">
        <v>650</v>
      </c>
      <c t="n" r="C43" s="6">
        <v>1017</v>
      </c>
      <c t="n" r="E43" s="6">
        <v>1007</v>
      </c>
    </row>
    <row r="44" spans="1:6">
      <c t="s" r="A44" s="4">
        <v>665</v>
      </c>
    </row>
    <row r="45" spans="1:6">
      <c t="s" r="A45" s="3">
        <v>649</v>
      </c>
    </row>
    <row r="46" spans="1:6">
      <c t="s" r="A46" s="4">
        <v>650</v>
      </c>
      <c t="n" r="C46" s="6">
        <v>901</v>
      </c>
      <c t="n" r="E46" s="6">
        <v>1055</v>
      </c>
    </row>
    <row r="47" spans="1:6">
      <c t="s" r="A47" s="4">
        <v>666</v>
      </c>
    </row>
    <row r="48" spans="1:6">
      <c t="s" r="A48" s="3">
        <v>649</v>
      </c>
    </row>
    <row r="49" spans="1:6">
      <c t="s" r="A49" s="4">
        <v>650</v>
      </c>
      <c t="n" r="C49" s="6">
        <v>1580</v>
      </c>
      <c t="n" r="D49" s="7">
        <v>1331</v>
      </c>
      <c t="n" r="E49" s="6">
        <v>911</v>
      </c>
      <c t="n" r="F49" s="7">
        <v>1311</v>
      </c>
    </row>
    <row r="50" spans="1:6">
      <c t="s" r="A50" s="4">
        <v>667</v>
      </c>
    </row>
    <row r="51" spans="1:6">
      <c t="s" r="A51" s="3">
        <v>649</v>
      </c>
    </row>
    <row r="52" spans="1:6">
      <c t="s" r="A52" s="4">
        <v>650</v>
      </c>
      <c t="n" r="C52" s="6">
        <v>1122</v>
      </c>
      <c t="n" r="D52" s="6">
        <v>1123</v>
      </c>
      <c t="n" r="E52" s="6">
        <v>1137</v>
      </c>
      <c t="n" r="F52" s="6">
        <v>1150</v>
      </c>
    </row>
    <row r="53" spans="1:6">
      <c t="s" r="A53" s="4">
        <v>668</v>
      </c>
    </row>
    <row r="54" spans="1:6">
      <c t="s" r="A54" s="3">
        <v>649</v>
      </c>
    </row>
    <row r="55" spans="1:6">
      <c t="s" r="A55" s="4">
        <v>650</v>
      </c>
      <c t="n" r="C55" s="6">
        <v>17487</v>
      </c>
      <c t="n" r="D55" s="7">
        <v>18388</v>
      </c>
      <c t="n" r="E55" s="6">
        <v>19340</v>
      </c>
      <c t="n" r="F55" s="7">
        <v>19200</v>
      </c>
    </row>
    <row r="56" spans="1:6">
      <c t="s" r="A56" s="4">
        <v>669</v>
      </c>
    </row>
    <row r="57" spans="1:6">
      <c t="s" r="A57" s="3">
        <v>649</v>
      </c>
    </row>
    <row r="58" spans="1:6">
      <c t="s" r="A58" s="4">
        <v>650</v>
      </c>
      <c t="n" r="C58" s="6">
        <v>15061</v>
      </c>
      <c t="n" r="E58" s="6">
        <v>14352</v>
      </c>
    </row>
    <row r="59" spans="1:6">
      <c t="s" r="A59" s="4">
        <v>670</v>
      </c>
    </row>
    <row r="60" spans="1:6">
      <c t="s" r="A60" s="3">
        <v>649</v>
      </c>
    </row>
    <row r="61" spans="1:6">
      <c t="s" r="A61" s="4">
        <v>650</v>
      </c>
      <c t="n" r="C61" s="6">
        <v>7963</v>
      </c>
      <c t="n" r="E61" s="6">
        <v>9259</v>
      </c>
    </row>
    <row r="62" spans="1:6">
      <c t="s" r="A62" s="4">
        <v>671</v>
      </c>
    </row>
    <row r="63" spans="1:6">
      <c t="s" r="A63" s="3">
        <v>649</v>
      </c>
    </row>
    <row r="64" spans="1:6">
      <c t="s" r="A64" s="4">
        <v>650</v>
      </c>
      <c t="n" r="C64" s="6">
        <v>373</v>
      </c>
      <c t="n" r="E64" s="6">
        <v>227</v>
      </c>
    </row>
    <row r="65" spans="1:6">
      <c t="s" r="A65" s="4">
        <v>672</v>
      </c>
    </row>
    <row r="66" spans="1:6">
      <c t="s" r="A66" s="3">
        <v>649</v>
      </c>
    </row>
    <row r="67" spans="1:6">
      <c t="s" r="A67" s="4">
        <v>650</v>
      </c>
      <c t="n" r="C67" s="6">
        <v>97</v>
      </c>
      <c t="n" r="E67" s="6">
        <v>100</v>
      </c>
    </row>
    <row r="68" spans="1:6">
      <c t="s" r="A68" s="4">
        <v>673</v>
      </c>
    </row>
    <row r="69" spans="1:6">
      <c t="s" r="A69" s="3">
        <v>649</v>
      </c>
    </row>
    <row r="70" spans="1:6">
      <c t="s" r="A70" s="4">
        <v>650</v>
      </c>
      <c t="n" r="C70" s="6">
        <v>17</v>
      </c>
      <c t="n" r="E70" s="6">
        <v>46</v>
      </c>
    </row>
    <row r="71" spans="1:6">
      <c t="s" r="A71" s="4">
        <v>674</v>
      </c>
    </row>
    <row r="72" spans="1:6">
      <c t="s" r="A72" s="3">
        <v>649</v>
      </c>
    </row>
    <row r="73" spans="1:6">
      <c t="s" r="A73" s="4">
        <v>650</v>
      </c>
      <c t="n" r="C73" s="6">
        <v>731</v>
      </c>
      <c t="n" r="E73" s="6">
        <v>850</v>
      </c>
    </row>
    <row r="74" spans="1:6">
      <c t="s" r="A74" s="4">
        <v>675</v>
      </c>
    </row>
    <row r="75" spans="1:6">
      <c t="s" r="A75" s="3">
        <v>649</v>
      </c>
    </row>
    <row r="76" spans="1:6">
      <c t="s" r="A76" s="4">
        <v>650</v>
      </c>
      <c t="n" r="C76" s="6">
        <v>5810</v>
      </c>
      <c t="n" r="E76" s="6">
        <v>3637</v>
      </c>
    </row>
    <row r="77" spans="1:6">
      <c t="s" r="A77" s="4">
        <v>676</v>
      </c>
    </row>
    <row r="78" spans="1:6">
      <c t="s" r="A78" s="3">
        <v>649</v>
      </c>
    </row>
    <row r="79" spans="1:6">
      <c t="s" r="A79" s="4">
        <v>650</v>
      </c>
      <c t="n" r="C79" s="7">
        <v>70</v>
      </c>
      <c t="n" r="E79" s="7">
        <v>233</v>
      </c>
    </row>
    <row r="80" spans="1:6">
      <c t="n" r="A80"/>
    </row>
    <row r="81" spans="1:6">
      <c t="s" r="A81" s="4">
        <v>63</v>
      </c>
      <c t="s" r="B81" s="4">
        <v>167</v>
      </c>
    </row>
  </sheetData>
  <mergeCells count="3">
    <mergeCell ref="A1:B1"/>
    <mergeCell ref="A80:E80"/>
    <mergeCell ref="B81:E8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2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r="1" spans="1:13">
      <c t="s" r="A1" s="1">
        <v>677</v>
      </c>
      <c t="s" r="C1" s="2">
        <v>24</v>
      </c>
      <c t="s" r="I1" s="2">
        <v>1</v>
      </c>
    </row>
    <row r="2" spans="1:13">
      <c t="s" r="C2" s="2">
        <v>25</v>
      </c>
      <c t="s" r="E2" s="2">
        <v>26</v>
      </c>
      <c t="s" r="G2" s="2">
        <v>27</v>
      </c>
      <c t="s" r="I2" s="2">
        <v>25</v>
      </c>
      <c t="s" r="K2" s="2">
        <v>27</v>
      </c>
      <c t="s" r="M2" s="2">
        <v>115</v>
      </c>
    </row>
    <row r="3" spans="1:13">
      <c t="s" r="A3" s="3">
        <v>678</v>
      </c>
    </row>
    <row r="4" spans="1:13">
      <c t="s" r="A4" s="4">
        <v>630</v>
      </c>
      <c t="n" r="C4" s="7">
        <v>280</v>
      </c>
      <c t="n" r="E4" s="7">
        <v>287</v>
      </c>
      <c t="n" r="G4" s="7">
        <v>278</v>
      </c>
      <c t="n" r="I4" s="7">
        <v>275</v>
      </c>
      <c t="n" r="K4" s="7">
        <v>280</v>
      </c>
    </row>
    <row r="5" spans="1:13">
      <c t="s" r="A5" s="4">
        <v>679</v>
      </c>
      <c t="n" r="C5" s="6">
        <v>-1</v>
      </c>
      <c t="n" r="E5" s="6">
        <v>0</v>
      </c>
      <c t="n" r="G5" s="6">
        <v>-1</v>
      </c>
      <c t="n" r="I5" s="6">
        <v>-1</v>
      </c>
      <c t="n" r="K5" s="6">
        <v>-2</v>
      </c>
    </row>
    <row r="6" spans="1:13">
      <c t="s" r="A6" s="4">
        <v>680</v>
      </c>
      <c t="n" r="C6" s="6">
        <v>14</v>
      </c>
      <c t="n" r="E6" s="6">
        <v>2</v>
      </c>
      <c t="n" r="G6" s="6">
        <v>2</v>
      </c>
      <c t="n" r="I6" s="6">
        <v>18</v>
      </c>
      <c t="n" r="K6" s="6">
        <v>5</v>
      </c>
    </row>
    <row r="7" spans="1:13">
      <c t="s" r="A7" s="4">
        <v>681</v>
      </c>
      <c t="n" r="C7" s="6">
        <v>13</v>
      </c>
      <c t="n" r="E7" s="6">
        <v>2</v>
      </c>
      <c t="n" r="G7" s="6">
        <v>1</v>
      </c>
      <c t="n" r="I7" s="6">
        <v>17</v>
      </c>
      <c t="n" r="K7" s="6">
        <v>3</v>
      </c>
    </row>
    <row r="8" spans="1:13">
      <c t="s" r="A8" s="4">
        <v>682</v>
      </c>
      <c t="n" r="C8" s="6">
        <v>-19</v>
      </c>
      <c t="n" r="E8" s="6">
        <v>-9</v>
      </c>
      <c t="n" r="G8" s="6">
        <v>1</v>
      </c>
      <c t="n" r="I8" s="6">
        <v>-18</v>
      </c>
      <c t="n" r="K8" s="6">
        <v>-3</v>
      </c>
    </row>
    <row r="9" spans="1:13">
      <c t="s" r="A9" s="4">
        <v>634</v>
      </c>
      <c t="n" r="C9" s="6">
        <v>274</v>
      </c>
      <c t="n" r="E9" s="6">
        <v>280</v>
      </c>
      <c t="n" r="G9" s="6">
        <v>280</v>
      </c>
      <c t="n" r="I9" s="6">
        <v>274</v>
      </c>
      <c t="n" r="K9" s="6">
        <v>280</v>
      </c>
    </row>
    <row r="10" spans="1:13">
      <c t="s" r="A10" s="3">
        <v>683</v>
      </c>
    </row>
    <row r="11" spans="1:13">
      <c t="s" r="A11" s="4">
        <v>684</v>
      </c>
      <c t="n" r="C11" s="6">
        <v>148</v>
      </c>
      <c t="n" r="E11" s="6">
        <v>158</v>
      </c>
      <c t="n" r="G11" s="6">
        <v>181</v>
      </c>
      <c t="n" r="I11" s="6">
        <v>148</v>
      </c>
      <c t="n" r="K11" s="6">
        <v>181</v>
      </c>
    </row>
    <row r="12" spans="1:13">
      <c t="s" r="A12" s="4">
        <v>685</v>
      </c>
      <c t="n" r="C12" s="6">
        <v>126</v>
      </c>
      <c t="n" r="E12" s="6">
        <v>122</v>
      </c>
      <c t="n" r="G12" s="6">
        <v>99</v>
      </c>
      <c t="n" r="I12" s="6">
        <v>126</v>
      </c>
      <c t="n" r="K12" s="6">
        <v>99</v>
      </c>
    </row>
    <row r="13" spans="1:13">
      <c t="s" r="A13" s="3">
        <v>686</v>
      </c>
    </row>
    <row r="14" spans="1:13">
      <c t="s" r="A14" s="4">
        <v>687</v>
      </c>
      <c t="n" r="C14" s="6">
        <v>9</v>
      </c>
      <c t="n" r="E14" s="6">
        <v>185</v>
      </c>
      <c t="n" r="G14" s="6">
        <v>9</v>
      </c>
      <c t="n" r="I14" s="6">
        <v>9</v>
      </c>
      <c t="n" r="K14" s="6">
        <v>9</v>
      </c>
    </row>
    <row r="15" spans="1:13">
      <c t="s" r="A15" s="4">
        <v>119</v>
      </c>
      <c t="n" r="C15" s="6">
        <v>3</v>
      </c>
      <c t="n" r="E15" s="6">
        <v>4</v>
      </c>
      <c t="n" r="G15" s="6">
        <v>2</v>
      </c>
      <c t="n" r="I15" s="6">
        <v>3</v>
      </c>
      <c t="n" r="K15" s="6">
        <v>2</v>
      </c>
    </row>
    <row r="16" spans="1:13">
      <c t="s" r="A16" s="3">
        <v>688</v>
      </c>
    </row>
    <row r="17" spans="1:13">
      <c t="s" r="A17" s="4">
        <v>687</v>
      </c>
      <c t="n" r="C17" s="6">
        <v>65959</v>
      </c>
      <c t="n" r="E17" s="6">
        <v>64010</v>
      </c>
      <c t="n" r="G17" s="6">
        <v>62962</v>
      </c>
      <c t="n" r="I17" s="6">
        <v>65959</v>
      </c>
      <c t="n" r="K17" s="6">
        <v>62962</v>
      </c>
    </row>
    <row r="18" spans="1:13">
      <c t="s" r="A18" s="4">
        <v>119</v>
      </c>
      <c t="n" r="C18" s="6">
        <v>145</v>
      </c>
      <c t="n" r="E18" s="6">
        <v>154</v>
      </c>
      <c t="n" r="G18" s="6">
        <v>179</v>
      </c>
      <c t="n" r="I18" s="6">
        <v>145</v>
      </c>
      <c t="n" r="K18" s="6">
        <v>179</v>
      </c>
    </row>
    <row r="19" spans="1:13">
      <c t="s" r="A19" s="4">
        <v>650</v>
      </c>
      <c t="s" r="B19" s="4">
        <v>63</v>
      </c>
      <c t="n" r="C19" s="6">
        <v>65997</v>
      </c>
      <c t="n" r="I19" s="6">
        <v>65997</v>
      </c>
      <c t="n" r="M19" s="7">
        <v>63703</v>
      </c>
    </row>
    <row r="20" spans="1:13">
      <c t="s" r="A20" s="4">
        <v>659</v>
      </c>
    </row>
    <row r="21" spans="1:13">
      <c t="s" r="A21" s="3">
        <v>688</v>
      </c>
    </row>
    <row r="22" spans="1:13">
      <c t="s" r="A22" s="4">
        <v>650</v>
      </c>
      <c t="n" r="C22" s="6">
        <v>50936</v>
      </c>
      <c t="n" r="I22" s="6">
        <v>50936</v>
      </c>
      <c t="n" r="M22" s="6">
        <v>49351</v>
      </c>
    </row>
    <row r="23" spans="1:13">
      <c t="s" r="A23" s="4">
        <v>653</v>
      </c>
    </row>
    <row r="24" spans="1:13">
      <c t="s" r="A24" s="3">
        <v>678</v>
      </c>
    </row>
    <row r="25" spans="1:13">
      <c t="s" r="A25" s="4">
        <v>630</v>
      </c>
      <c t="n" r="C25" s="6">
        <v>90</v>
      </c>
      <c t="n" r="E25" s="6">
        <v>88</v>
      </c>
      <c t="n" r="G25" s="6">
        <v>75</v>
      </c>
      <c t="n" r="I25" s="6">
        <v>82</v>
      </c>
      <c t="n" r="K25" s="6">
        <v>60</v>
      </c>
    </row>
    <row r="26" spans="1:13">
      <c t="s" r="A26" s="4">
        <v>679</v>
      </c>
      <c t="n" r="C26" s="6">
        <v>0</v>
      </c>
      <c t="n" r="E26" s="6">
        <v>0</v>
      </c>
      <c t="n" r="G26" s="6">
        <v>0</v>
      </c>
      <c t="n" r="I26" s="6">
        <v>0</v>
      </c>
      <c t="n" r="K26" s="6">
        <v>0</v>
      </c>
    </row>
    <row r="27" spans="1:13">
      <c t="s" r="A27" s="4">
        <v>680</v>
      </c>
      <c t="n" r="C27" s="6">
        <v>0</v>
      </c>
      <c t="n" r="E27" s="6">
        <v>0</v>
      </c>
      <c t="n" r="G27" s="6">
        <v>0</v>
      </c>
      <c t="n" r="I27" s="6">
        <v>0</v>
      </c>
      <c t="n" r="K27" s="6">
        <v>0</v>
      </c>
    </row>
    <row r="28" spans="1:13">
      <c t="s" r="A28" s="4">
        <v>681</v>
      </c>
      <c t="n" r="C28" s="6">
        <v>0</v>
      </c>
      <c t="n" r="E28" s="6">
        <v>0</v>
      </c>
      <c t="n" r="G28" s="6">
        <v>0</v>
      </c>
      <c t="n" r="I28" s="6">
        <v>0</v>
      </c>
      <c t="n" r="K28" s="6">
        <v>0</v>
      </c>
    </row>
    <row r="29" spans="1:13">
      <c t="s" r="A29" s="4">
        <v>682</v>
      </c>
      <c t="n" r="C29" s="6">
        <v>1</v>
      </c>
      <c t="n" r="E29" s="6">
        <v>2</v>
      </c>
      <c t="n" r="G29" s="6">
        <v>1</v>
      </c>
      <c t="n" r="I29" s="6">
        <v>9</v>
      </c>
      <c t="n" r="K29" s="6">
        <v>16</v>
      </c>
    </row>
    <row r="30" spans="1:13">
      <c t="s" r="A30" s="4">
        <v>634</v>
      </c>
      <c t="n" r="C30" s="6">
        <v>91</v>
      </c>
      <c t="n" r="E30" s="6">
        <v>90</v>
      </c>
      <c t="n" r="G30" s="6">
        <v>76</v>
      </c>
      <c t="n" r="I30" s="6">
        <v>91</v>
      </c>
      <c t="n" r="K30" s="6">
        <v>76</v>
      </c>
    </row>
    <row r="31" spans="1:13">
      <c t="s" r="A31" s="3">
        <v>683</v>
      </c>
    </row>
    <row r="32" spans="1:13">
      <c t="s" r="A32" s="4">
        <v>684</v>
      </c>
      <c t="n" r="C32" s="6">
        <v>22</v>
      </c>
      <c t="n" r="E32" s="6">
        <v>25</v>
      </c>
      <c t="n" r="G32" s="6">
        <v>29</v>
      </c>
      <c t="n" r="I32" s="6">
        <v>22</v>
      </c>
      <c t="n" r="K32" s="6">
        <v>29</v>
      </c>
    </row>
    <row r="33" spans="1:13">
      <c t="s" r="A33" s="4">
        <v>685</v>
      </c>
      <c t="n" r="C33" s="6">
        <v>69</v>
      </c>
      <c t="n" r="E33" s="6">
        <v>65</v>
      </c>
      <c t="n" r="G33" s="6">
        <v>47</v>
      </c>
      <c t="n" r="I33" s="6">
        <v>69</v>
      </c>
      <c t="n" r="K33" s="6">
        <v>47</v>
      </c>
    </row>
    <row r="34" spans="1:13">
      <c t="s" r="A34" s="3">
        <v>686</v>
      </c>
    </row>
    <row r="35" spans="1:13">
      <c t="s" r="A35" s="4">
        <v>687</v>
      </c>
      <c t="n" r="C35" s="6">
        <v>0</v>
      </c>
      <c t="n" r="E35" s="6">
        <v>0</v>
      </c>
      <c t="n" r="G35" s="6">
        <v>0</v>
      </c>
      <c t="n" r="I35" s="6">
        <v>0</v>
      </c>
      <c t="n" r="K35" s="6">
        <v>0</v>
      </c>
    </row>
    <row r="36" spans="1:13">
      <c t="s" r="A36" s="4">
        <v>119</v>
      </c>
      <c t="n" r="C36" s="6">
        <v>0</v>
      </c>
      <c t="n" r="E36" s="6">
        <v>0</v>
      </c>
      <c t="n" r="G36" s="6">
        <v>0</v>
      </c>
      <c t="n" r="I36" s="6">
        <v>0</v>
      </c>
      <c t="n" r="K36" s="6">
        <v>0</v>
      </c>
    </row>
    <row r="37" spans="1:13">
      <c t="s" r="A37" s="3">
        <v>688</v>
      </c>
    </row>
    <row r="38" spans="1:13">
      <c t="s" r="A38" s="4">
        <v>687</v>
      </c>
      <c t="n" r="C38" s="6">
        <v>2292</v>
      </c>
      <c t="n" r="E38" s="6">
        <v>2377</v>
      </c>
      <c t="n" r="G38" s="6">
        <v>1869</v>
      </c>
      <c t="n" r="I38" s="6">
        <v>2292</v>
      </c>
      <c t="n" r="K38" s="6">
        <v>1869</v>
      </c>
    </row>
    <row r="39" spans="1:13">
      <c t="s" r="A39" s="4">
        <v>119</v>
      </c>
      <c t="n" r="C39" s="6">
        <v>22</v>
      </c>
      <c t="n" r="E39" s="6">
        <v>25</v>
      </c>
      <c t="n" r="G39" s="6">
        <v>29</v>
      </c>
      <c t="n" r="I39" s="6">
        <v>22</v>
      </c>
      <c t="n" r="K39" s="6">
        <v>29</v>
      </c>
    </row>
    <row r="40" spans="1:13">
      <c t="s" r="A40" s="4">
        <v>650</v>
      </c>
      <c t="n" r="C40" s="6">
        <v>2665</v>
      </c>
      <c t="n" r="I40" s="6">
        <v>2665</v>
      </c>
      <c t="n" r="M40" s="6">
        <v>2342</v>
      </c>
    </row>
    <row r="41" spans="1:13">
      <c t="s" r="A41" s="4">
        <v>689</v>
      </c>
    </row>
    <row r="42" spans="1:13">
      <c t="s" r="A42" s="3">
        <v>688</v>
      </c>
    </row>
    <row r="43" spans="1:13">
      <c t="s" r="A43" s="4">
        <v>650</v>
      </c>
      <c t="n" r="C43" s="6">
        <v>2292</v>
      </c>
      <c t="n" r="I43" s="6">
        <v>2292</v>
      </c>
      <c t="n" r="M43" s="6">
        <v>2115</v>
      </c>
    </row>
    <row r="44" spans="1:13">
      <c t="s" r="A44" s="4">
        <v>655</v>
      </c>
    </row>
    <row r="45" spans="1:13">
      <c t="s" r="A45" s="3">
        <v>678</v>
      </c>
    </row>
    <row r="46" spans="1:13">
      <c t="s" r="A46" s="4">
        <v>630</v>
      </c>
      <c t="n" r="C46" s="6">
        <v>63</v>
      </c>
      <c t="n" r="E46" s="6">
        <v>62</v>
      </c>
      <c t="n" r="G46" s="6">
        <v>58</v>
      </c>
      <c t="n" r="I46" s="6">
        <v>59</v>
      </c>
      <c t="n" r="K46" s="6">
        <v>50</v>
      </c>
    </row>
    <row r="47" spans="1:13">
      <c t="s" r="A47" s="4">
        <v>679</v>
      </c>
      <c t="n" r="C47" s="6">
        <v>0</v>
      </c>
      <c t="n" r="E47" s="6">
        <v>0</v>
      </c>
      <c t="n" r="G47" s="6">
        <v>0</v>
      </c>
      <c t="n" r="I47" s="6">
        <v>0</v>
      </c>
      <c t="n" r="K47" s="6">
        <v>0</v>
      </c>
    </row>
    <row r="48" spans="1:13">
      <c t="s" r="A48" s="4">
        <v>680</v>
      </c>
      <c t="n" r="C48" s="6">
        <v>0</v>
      </c>
      <c t="n" r="E48" s="6">
        <v>0</v>
      </c>
      <c t="n" r="G48" s="6">
        <v>0</v>
      </c>
      <c t="n" r="I48" s="6">
        <v>0</v>
      </c>
      <c t="n" r="K48" s="6">
        <v>0</v>
      </c>
    </row>
    <row r="49" spans="1:13">
      <c t="s" r="A49" s="4">
        <v>681</v>
      </c>
      <c t="n" r="C49" s="6">
        <v>0</v>
      </c>
      <c t="n" r="E49" s="6">
        <v>0</v>
      </c>
      <c t="n" r="G49" s="6">
        <v>0</v>
      </c>
      <c t="n" r="I49" s="6">
        <v>0</v>
      </c>
      <c t="n" r="K49" s="6">
        <v>0</v>
      </c>
    </row>
    <row r="50" spans="1:13">
      <c t="s" r="A50" s="4">
        <v>682</v>
      </c>
      <c t="n" r="C50" s="6">
        <v>0</v>
      </c>
      <c t="n" r="E50" s="6">
        <v>1</v>
      </c>
      <c t="n" r="G50" s="6">
        <v>4</v>
      </c>
      <c t="n" r="I50" s="6">
        <v>4</v>
      </c>
      <c t="n" r="K50" s="6">
        <v>12</v>
      </c>
    </row>
    <row r="51" spans="1:13">
      <c t="s" r="A51" s="4">
        <v>634</v>
      </c>
      <c t="n" r="C51" s="6">
        <v>63</v>
      </c>
      <c t="n" r="E51" s="6">
        <v>63</v>
      </c>
      <c t="n" r="G51" s="6">
        <v>62</v>
      </c>
      <c t="n" r="I51" s="6">
        <v>63</v>
      </c>
      <c t="n" r="K51" s="6">
        <v>62</v>
      </c>
    </row>
    <row r="52" spans="1:13">
      <c t="s" r="A52" s="3">
        <v>683</v>
      </c>
    </row>
    <row r="53" spans="1:13">
      <c t="s" r="A53" s="4">
        <v>684</v>
      </c>
      <c t="n" r="C53" s="6">
        <v>45</v>
      </c>
      <c t="n" r="E53" s="6">
        <v>43</v>
      </c>
      <c t="n" r="G53" s="6">
        <v>40</v>
      </c>
      <c t="n" r="I53" s="6">
        <v>45</v>
      </c>
      <c t="n" r="K53" s="6">
        <v>40</v>
      </c>
    </row>
    <row r="54" spans="1:13">
      <c t="s" r="A54" s="4">
        <v>685</v>
      </c>
      <c t="n" r="C54" s="6">
        <v>18</v>
      </c>
      <c t="n" r="E54" s="6">
        <v>20</v>
      </c>
      <c t="n" r="G54" s="6">
        <v>22</v>
      </c>
      <c t="n" r="I54" s="6">
        <v>18</v>
      </c>
      <c t="n" r="K54" s="6">
        <v>22</v>
      </c>
    </row>
    <row r="55" spans="1:13">
      <c t="s" r="A55" s="3">
        <v>686</v>
      </c>
    </row>
    <row r="56" spans="1:13">
      <c t="s" r="A56" s="4">
        <v>687</v>
      </c>
      <c t="n" r="C56" s="6">
        <v>1</v>
      </c>
      <c t="n" r="E56" s="6">
        <v>2</v>
      </c>
      <c t="n" r="G56" s="6">
        <v>0</v>
      </c>
      <c t="n" r="I56" s="6">
        <v>1</v>
      </c>
      <c t="n" r="K56" s="6">
        <v>0</v>
      </c>
    </row>
    <row r="57" spans="1:13">
      <c t="s" r="A57" s="4">
        <v>119</v>
      </c>
      <c t="n" r="C57" s="6">
        <v>1</v>
      </c>
      <c t="n" r="E57" s="6">
        <v>1</v>
      </c>
      <c t="n" r="G57" s="6">
        <v>1</v>
      </c>
      <c t="n" r="I57" s="6">
        <v>1</v>
      </c>
      <c t="n" r="K57" s="6">
        <v>1</v>
      </c>
    </row>
    <row r="58" spans="1:13">
      <c t="s" r="A58" s="3">
        <v>688</v>
      </c>
    </row>
    <row r="59" spans="1:13">
      <c t="s" r="A59" s="4">
        <v>687</v>
      </c>
      <c t="n" r="C59" s="6">
        <v>4693</v>
      </c>
      <c t="n" r="E59" s="6">
        <v>4222</v>
      </c>
      <c t="n" r="G59" s="6">
        <v>3328</v>
      </c>
      <c t="n" r="I59" s="6">
        <v>4693</v>
      </c>
      <c t="n" r="K59" s="6">
        <v>3328</v>
      </c>
    </row>
    <row r="60" spans="1:13">
      <c t="s" r="A60" s="4">
        <v>119</v>
      </c>
      <c t="n" r="C60" s="6">
        <v>44</v>
      </c>
      <c t="n" r="E60" s="6">
        <v>42</v>
      </c>
      <c t="n" r="G60" s="6">
        <v>39</v>
      </c>
      <c t="n" r="I60" s="6">
        <v>44</v>
      </c>
      <c t="n" r="K60" s="6">
        <v>39</v>
      </c>
    </row>
    <row r="61" spans="1:13">
      <c t="s" r="A61" s="4">
        <v>650</v>
      </c>
      <c t="n" r="C61" s="6">
        <v>4740</v>
      </c>
      <c t="n" r="I61" s="6">
        <v>4740</v>
      </c>
      <c t="n" r="M61" s="6">
        <v>3945</v>
      </c>
    </row>
    <row r="62" spans="1:13">
      <c t="s" r="A62" s="4">
        <v>690</v>
      </c>
    </row>
    <row r="63" spans="1:13">
      <c t="s" r="A63" s="3">
        <v>688</v>
      </c>
    </row>
    <row r="64" spans="1:13">
      <c t="s" r="A64" s="4">
        <v>650</v>
      </c>
      <c t="n" r="C64" s="6">
        <v>4723</v>
      </c>
      <c t="n" r="I64" s="6">
        <v>4723</v>
      </c>
      <c t="n" r="M64" s="6">
        <v>3899</v>
      </c>
    </row>
    <row r="65" spans="1:13">
      <c t="s" r="A65" s="4">
        <v>652</v>
      </c>
    </row>
    <row r="66" spans="1:13">
      <c t="s" r="A66" s="3">
        <v>678</v>
      </c>
    </row>
    <row r="67" spans="1:13">
      <c t="s" r="A67" s="4">
        <v>630</v>
      </c>
      <c t="n" r="C67" s="6">
        <v>29</v>
      </c>
      <c t="n" r="E67" s="6">
        <v>32</v>
      </c>
      <c t="n" r="G67" s="6">
        <v>30</v>
      </c>
      <c t="n" r="I67" s="6">
        <v>31</v>
      </c>
      <c t="n" r="K67" s="6">
        <v>31</v>
      </c>
    </row>
    <row r="68" spans="1:13">
      <c t="s" r="A68" s="4">
        <v>679</v>
      </c>
      <c t="n" r="C68" s="6">
        <v>0</v>
      </c>
      <c t="n" r="E68" s="6">
        <v>0</v>
      </c>
      <c t="n" r="G68" s="6">
        <v>0</v>
      </c>
      <c t="n" r="I68" s="6">
        <v>0</v>
      </c>
      <c t="n" r="K68" s="6">
        <v>0</v>
      </c>
    </row>
    <row r="69" spans="1:13">
      <c t="s" r="A69" s="4">
        <v>680</v>
      </c>
      <c t="n" r="C69" s="6">
        <v>13</v>
      </c>
      <c t="n" r="E69" s="6">
        <v>0</v>
      </c>
      <c t="n" r="G69" s="6">
        <v>0</v>
      </c>
      <c t="n" r="I69" s="6">
        <v>13</v>
      </c>
      <c t="n" r="K69" s="6">
        <v>1</v>
      </c>
    </row>
    <row r="70" spans="1:13">
      <c t="s" r="A70" s="4">
        <v>681</v>
      </c>
      <c t="n" r="C70" s="6">
        <v>13</v>
      </c>
      <c t="n" r="E70" s="6">
        <v>0</v>
      </c>
      <c t="n" r="G70" s="6">
        <v>0</v>
      </c>
      <c t="n" r="I70" s="6">
        <v>13</v>
      </c>
      <c t="n" r="K70" s="6">
        <v>1</v>
      </c>
    </row>
    <row r="71" spans="1:13">
      <c t="s" r="A71" s="4">
        <v>682</v>
      </c>
      <c t="n" r="C71" s="6">
        <v>-13</v>
      </c>
      <c t="n" r="E71" s="6">
        <v>-3</v>
      </c>
      <c t="n" r="G71" s="6">
        <v>-2</v>
      </c>
      <c t="n" r="I71" s="6">
        <v>-15</v>
      </c>
      <c t="n" r="K71" s="6">
        <v>-4</v>
      </c>
    </row>
    <row r="72" spans="1:13">
      <c t="s" r="A72" s="4">
        <v>634</v>
      </c>
      <c t="n" r="C72" s="6">
        <v>29</v>
      </c>
      <c t="n" r="E72" s="6">
        <v>29</v>
      </c>
      <c t="n" r="G72" s="6">
        <v>28</v>
      </c>
      <c t="n" r="I72" s="6">
        <v>29</v>
      </c>
      <c t="n" r="K72" s="6">
        <v>28</v>
      </c>
    </row>
    <row r="73" spans="1:13">
      <c t="s" r="A73" s="3">
        <v>683</v>
      </c>
    </row>
    <row r="74" spans="1:13">
      <c t="s" r="A74" s="4">
        <v>684</v>
      </c>
      <c t="n" r="C74" s="6">
        <v>9</v>
      </c>
      <c t="n" r="E74" s="6">
        <v>9</v>
      </c>
      <c t="n" r="G74" s="6">
        <v>12</v>
      </c>
      <c t="n" r="I74" s="6">
        <v>9</v>
      </c>
      <c t="n" r="K74" s="6">
        <v>12</v>
      </c>
    </row>
    <row r="75" spans="1:13">
      <c t="s" r="A75" s="4">
        <v>685</v>
      </c>
      <c t="n" r="C75" s="6">
        <v>20</v>
      </c>
      <c t="n" r="E75" s="6">
        <v>20</v>
      </c>
      <c t="n" r="G75" s="6">
        <v>16</v>
      </c>
      <c t="n" r="I75" s="6">
        <v>20</v>
      </c>
      <c t="n" r="K75" s="6">
        <v>16</v>
      </c>
    </row>
    <row r="76" spans="1:13">
      <c t="s" r="A76" s="3">
        <v>686</v>
      </c>
    </row>
    <row r="77" spans="1:13">
      <c t="s" r="A77" s="4">
        <v>687</v>
      </c>
      <c t="n" r="C77" s="6">
        <v>0</v>
      </c>
      <c t="n" r="E77" s="6">
        <v>171</v>
      </c>
      <c t="n" r="G77" s="6">
        <v>0</v>
      </c>
      <c t="n" r="I77" s="6">
        <v>0</v>
      </c>
      <c t="n" r="K77" s="6">
        <v>0</v>
      </c>
    </row>
    <row r="78" spans="1:13">
      <c t="s" r="A78" s="4">
        <v>119</v>
      </c>
      <c t="n" r="C78" s="6">
        <v>0</v>
      </c>
      <c t="n" r="E78" s="6">
        <v>0</v>
      </c>
      <c t="n" r="G78" s="6">
        <v>0</v>
      </c>
      <c t="n" r="I78" s="6">
        <v>0</v>
      </c>
      <c t="n" r="K78" s="6">
        <v>0</v>
      </c>
    </row>
    <row r="79" spans="1:13">
      <c t="s" r="A79" s="3">
        <v>688</v>
      </c>
    </row>
    <row r="80" spans="1:13">
      <c t="s" r="A80" s="4">
        <v>687</v>
      </c>
      <c t="n" r="C80" s="6">
        <v>6783</v>
      </c>
      <c t="n" r="E80" s="6">
        <v>6690</v>
      </c>
      <c t="n" r="G80" s="6">
        <v>6774</v>
      </c>
      <c t="n" r="I80" s="6">
        <v>6783</v>
      </c>
      <c t="n" r="K80" s="6">
        <v>6774</v>
      </c>
    </row>
    <row r="81" spans="1:13">
      <c t="s" r="A81" s="4">
        <v>119</v>
      </c>
      <c t="n" r="C81" s="6">
        <v>9</v>
      </c>
      <c t="n" r="E81" s="6">
        <v>9</v>
      </c>
      <c t="n" r="G81" s="6">
        <v>12</v>
      </c>
      <c t="n" r="I81" s="6">
        <v>9</v>
      </c>
      <c t="n" r="K81" s="6">
        <v>12</v>
      </c>
    </row>
    <row r="82" spans="1:13">
      <c t="s" r="A82" s="4">
        <v>650</v>
      </c>
      <c t="n" r="C82" s="6">
        <v>14746</v>
      </c>
      <c t="n" r="I82" s="6">
        <v>14746</v>
      </c>
      <c t="n" r="M82" s="6">
        <v>15899</v>
      </c>
    </row>
    <row r="83" spans="1:13">
      <c t="s" r="A83" s="4">
        <v>691</v>
      </c>
    </row>
    <row r="84" spans="1:13">
      <c t="s" r="A84" s="3">
        <v>688</v>
      </c>
    </row>
    <row r="85" spans="1:13">
      <c t="s" r="A85" s="4">
        <v>650</v>
      </c>
      <c t="n" r="C85" s="6">
        <v>6783</v>
      </c>
      <c t="n" r="I85" s="6">
        <v>6783</v>
      </c>
      <c t="n" r="M85" s="6">
        <v>6640</v>
      </c>
    </row>
    <row r="86" spans="1:13">
      <c t="s" r="A86" s="4">
        <v>692</v>
      </c>
    </row>
    <row r="87" spans="1:13">
      <c t="s" r="A87" s="3">
        <v>678</v>
      </c>
    </row>
    <row r="88" spans="1:13">
      <c t="s" r="A88" s="4">
        <v>630</v>
      </c>
      <c t="n" r="C88" s="6">
        <v>14</v>
      </c>
      <c t="n" r="E88" s="6">
        <v>16</v>
      </c>
      <c t="n" r="G88" s="6">
        <v>20</v>
      </c>
      <c t="n" r="I88" s="6">
        <v>15</v>
      </c>
      <c t="n" r="K88" s="6">
        <v>32</v>
      </c>
    </row>
    <row r="89" spans="1:13">
      <c t="s" r="A89" s="4">
        <v>679</v>
      </c>
      <c t="n" r="C89" s="6">
        <v>0</v>
      </c>
      <c t="n" r="E89" s="6">
        <v>0</v>
      </c>
      <c t="n" r="G89" s="6">
        <v>0</v>
      </c>
      <c t="n" r="I89" s="6">
        <v>0</v>
      </c>
      <c t="n" r="K89" s="6">
        <v>0</v>
      </c>
    </row>
    <row r="90" spans="1:13">
      <c t="s" r="A90" s="4">
        <v>680</v>
      </c>
      <c t="n" r="C90" s="6">
        <v>0</v>
      </c>
      <c t="n" r="E90" s="6">
        <v>0</v>
      </c>
      <c t="n" r="G90" s="6">
        <v>0</v>
      </c>
      <c t="n" r="I90" s="6">
        <v>0</v>
      </c>
      <c t="n" r="K90" s="6">
        <v>0</v>
      </c>
    </row>
    <row r="91" spans="1:13">
      <c t="s" r="A91" s="4">
        <v>681</v>
      </c>
      <c t="n" r="C91" s="6">
        <v>0</v>
      </c>
      <c t="n" r="E91" s="6">
        <v>0</v>
      </c>
      <c t="n" r="G91" s="6">
        <v>0</v>
      </c>
      <c t="n" r="I91" s="6">
        <v>0</v>
      </c>
      <c t="n" r="K91" s="6">
        <v>0</v>
      </c>
    </row>
    <row r="92" spans="1:13">
      <c t="s" r="A92" s="4">
        <v>682</v>
      </c>
      <c t="n" r="C92" s="6">
        <v>0</v>
      </c>
      <c t="n" r="E92" s="6">
        <v>-2</v>
      </c>
      <c t="n" r="G92" s="6">
        <v>-2</v>
      </c>
      <c t="n" r="I92" s="6">
        <v>-1</v>
      </c>
      <c t="n" r="K92" s="6">
        <v>-14</v>
      </c>
    </row>
    <row r="93" spans="1:13">
      <c t="s" r="A93" s="4">
        <v>634</v>
      </c>
      <c t="n" r="C93" s="6">
        <v>14</v>
      </c>
      <c t="n" r="E93" s="6">
        <v>14</v>
      </c>
      <c t="n" r="G93" s="6">
        <v>18</v>
      </c>
      <c t="n" r="I93" s="6">
        <v>14</v>
      </c>
      <c t="n" r="K93" s="6">
        <v>18</v>
      </c>
    </row>
    <row r="94" spans="1:13">
      <c t="s" r="A94" s="3">
        <v>683</v>
      </c>
    </row>
    <row r="95" spans="1:13">
      <c t="s" r="A95" s="4">
        <v>684</v>
      </c>
      <c t="n" r="C95" s="6">
        <v>14</v>
      </c>
      <c t="n" r="E95" s="6">
        <v>14</v>
      </c>
      <c t="n" r="G95" s="6">
        <v>18</v>
      </c>
      <c t="n" r="I95" s="6">
        <v>14</v>
      </c>
      <c t="n" r="K95" s="6">
        <v>18</v>
      </c>
    </row>
    <row r="96" spans="1:13">
      <c t="s" r="A96" s="4">
        <v>685</v>
      </c>
      <c t="n" r="C96" s="6">
        <v>0</v>
      </c>
      <c t="n" r="E96" s="6">
        <v>0</v>
      </c>
      <c t="n" r="G96" s="6">
        <v>0</v>
      </c>
      <c t="n" r="I96" s="6">
        <v>0</v>
      </c>
      <c t="n" r="K96" s="6">
        <v>0</v>
      </c>
    </row>
    <row r="97" spans="1:13">
      <c t="s" r="A97" s="3">
        <v>686</v>
      </c>
    </row>
    <row r="98" spans="1:13">
      <c t="s" r="A98" s="4">
        <v>687</v>
      </c>
      <c t="n" r="C98" s="6">
        <v>4</v>
      </c>
      <c t="n" r="E98" s="6">
        <v>4</v>
      </c>
      <c t="n" r="G98" s="6">
        <v>0</v>
      </c>
      <c t="n" r="I98" s="6">
        <v>4</v>
      </c>
      <c t="n" r="K98" s="6">
        <v>0</v>
      </c>
    </row>
    <row r="99" spans="1:13">
      <c t="s" r="A99" s="4">
        <v>119</v>
      </c>
      <c t="n" r="C99" s="6">
        <v>2</v>
      </c>
      <c t="n" r="E99" s="6">
        <v>2</v>
      </c>
      <c t="n" r="G99" s="6">
        <v>0</v>
      </c>
      <c t="n" r="I99" s="6">
        <v>2</v>
      </c>
      <c t="n" r="K99" s="6">
        <v>0</v>
      </c>
    </row>
    <row r="100" spans="1:13">
      <c t="s" r="A100" s="3">
        <v>688</v>
      </c>
    </row>
    <row r="101" spans="1:13">
      <c t="s" r="A101" s="4">
        <v>687</v>
      </c>
      <c t="n" r="C101" s="6">
        <v>1013</v>
      </c>
      <c t="n" r="E101" s="6">
        <v>1023</v>
      </c>
      <c t="n" r="G101" s="6">
        <v>1106</v>
      </c>
      <c t="n" r="I101" s="6">
        <v>1013</v>
      </c>
      <c t="n" r="K101" s="6">
        <v>1106</v>
      </c>
    </row>
    <row r="102" spans="1:13">
      <c t="s" r="A102" s="4">
        <v>119</v>
      </c>
      <c t="n" r="C102" s="6">
        <v>12</v>
      </c>
      <c t="n" r="E102" s="6">
        <v>12</v>
      </c>
      <c t="n" r="G102" s="6">
        <v>18</v>
      </c>
      <c t="n" r="I102" s="6">
        <v>12</v>
      </c>
      <c t="n" r="K102" s="6">
        <v>18</v>
      </c>
    </row>
    <row r="103" spans="1:13">
      <c t="s" r="A103" s="4">
        <v>693</v>
      </c>
    </row>
    <row r="104" spans="1:13">
      <c t="s" r="A104" s="3">
        <v>688</v>
      </c>
    </row>
    <row r="105" spans="1:13">
      <c t="s" r="A105" s="4">
        <v>650</v>
      </c>
      <c t="n" r="C105" s="6">
        <v>1017</v>
      </c>
      <c t="n" r="I105" s="6">
        <v>1017</v>
      </c>
      <c t="n" r="M105" s="6">
        <v>1007</v>
      </c>
    </row>
    <row r="106" spans="1:13">
      <c t="s" r="A106" s="4">
        <v>654</v>
      </c>
    </row>
    <row r="107" spans="1:13">
      <c t="s" r="A107" s="3">
        <v>678</v>
      </c>
    </row>
    <row r="108" spans="1:13">
      <c t="s" r="A108" s="4">
        <v>630</v>
      </c>
      <c t="n" r="C108" s="6">
        <v>18</v>
      </c>
      <c t="n" r="E108" s="6">
        <v>18</v>
      </c>
      <c t="n" r="G108" s="6">
        <v>22</v>
      </c>
      <c t="n" r="I108" s="6">
        <v>19</v>
      </c>
      <c t="n" r="K108" s="6">
        <v>22</v>
      </c>
    </row>
    <row r="109" spans="1:13">
      <c t="s" r="A109" s="4">
        <v>679</v>
      </c>
      <c t="n" r="C109" s="6">
        <v>0</v>
      </c>
      <c t="n" r="E109" s="6">
        <v>0</v>
      </c>
      <c t="n" r="G109" s="6">
        <v>0</v>
      </c>
      <c t="n" r="I109" s="6">
        <v>0</v>
      </c>
      <c t="n" r="K109" s="6">
        <v>0</v>
      </c>
    </row>
    <row r="110" spans="1:13">
      <c t="s" r="A110" s="4">
        <v>680</v>
      </c>
      <c t="n" r="C110" s="6">
        <v>0</v>
      </c>
      <c t="n" r="E110" s="6">
        <v>0</v>
      </c>
      <c t="n" r="G110" s="6">
        <v>0</v>
      </c>
      <c t="n" r="I110" s="6">
        <v>0</v>
      </c>
      <c t="n" r="K110" s="6">
        <v>0</v>
      </c>
    </row>
    <row r="111" spans="1:13">
      <c t="s" r="A111" s="4">
        <v>681</v>
      </c>
      <c t="n" r="C111" s="6">
        <v>0</v>
      </c>
      <c t="n" r="E111" s="6">
        <v>0</v>
      </c>
      <c t="n" r="G111" s="6">
        <v>0</v>
      </c>
      <c t="n" r="I111" s="6">
        <v>0</v>
      </c>
      <c t="n" r="K111" s="6">
        <v>0</v>
      </c>
    </row>
    <row r="112" spans="1:13">
      <c t="s" r="A112" s="4">
        <v>682</v>
      </c>
      <c t="n" r="C112" s="6">
        <v>0</v>
      </c>
      <c t="n" r="E112" s="6">
        <v>0</v>
      </c>
      <c t="n" r="G112" s="6">
        <v>1</v>
      </c>
      <c t="n" r="I112" s="6">
        <v>-1</v>
      </c>
      <c t="n" r="K112" s="6">
        <v>1</v>
      </c>
    </row>
    <row r="113" spans="1:13">
      <c t="s" r="A113" s="4">
        <v>634</v>
      </c>
      <c t="n" r="C113" s="6">
        <v>18</v>
      </c>
      <c t="n" r="E113" s="6">
        <v>18</v>
      </c>
      <c t="n" r="G113" s="6">
        <v>23</v>
      </c>
      <c t="n" r="I113" s="6">
        <v>18</v>
      </c>
      <c t="n" r="K113" s="6">
        <v>23</v>
      </c>
    </row>
    <row r="114" spans="1:13">
      <c t="s" r="A114" s="3">
        <v>683</v>
      </c>
    </row>
    <row r="115" spans="1:13">
      <c t="s" r="A115" s="4">
        <v>684</v>
      </c>
      <c t="n" r="C115" s="6">
        <v>14</v>
      </c>
      <c t="n" r="E115" s="6">
        <v>15</v>
      </c>
      <c t="n" r="G115" s="6">
        <v>18</v>
      </c>
      <c t="n" r="I115" s="6">
        <v>14</v>
      </c>
      <c t="n" r="K115" s="6">
        <v>18</v>
      </c>
    </row>
    <row r="116" spans="1:13">
      <c t="s" r="A116" s="4">
        <v>685</v>
      </c>
      <c t="n" r="C116" s="6">
        <v>4</v>
      </c>
      <c t="n" r="E116" s="6">
        <v>3</v>
      </c>
      <c t="n" r="G116" s="6">
        <v>5</v>
      </c>
      <c t="n" r="I116" s="6">
        <v>4</v>
      </c>
      <c t="n" r="K116" s="6">
        <v>5</v>
      </c>
    </row>
    <row r="117" spans="1:13">
      <c t="s" r="A117" s="3">
        <v>686</v>
      </c>
    </row>
    <row r="118" spans="1:13">
      <c t="s" r="A118" s="4">
        <v>687</v>
      </c>
      <c t="n" r="C118" s="6">
        <v>4</v>
      </c>
      <c t="n" r="E118" s="6">
        <v>8</v>
      </c>
      <c t="n" r="G118" s="6">
        <v>9</v>
      </c>
      <c t="n" r="I118" s="6">
        <v>4</v>
      </c>
      <c t="n" r="K118" s="6">
        <v>9</v>
      </c>
    </row>
    <row r="119" spans="1:13">
      <c t="s" r="A119" s="4">
        <v>119</v>
      </c>
      <c t="n" r="C119" s="6">
        <v>0</v>
      </c>
      <c t="n" r="E119" s="6">
        <v>1</v>
      </c>
      <c t="n" r="G119" s="6">
        <v>1</v>
      </c>
      <c t="n" r="I119" s="6">
        <v>0</v>
      </c>
      <c t="n" r="K119" s="6">
        <v>1</v>
      </c>
    </row>
    <row r="120" spans="1:13">
      <c t="s" r="A120" s="3">
        <v>688</v>
      </c>
    </row>
    <row r="121" spans="1:13">
      <c t="s" r="A121" s="4">
        <v>687</v>
      </c>
      <c t="n" r="C121" s="6">
        <v>15027</v>
      </c>
      <c t="n" r="E121" s="6">
        <v>14437</v>
      </c>
      <c t="n" r="G121" s="6">
        <v>12552</v>
      </c>
      <c t="n" r="I121" s="6">
        <v>15027</v>
      </c>
      <c t="n" r="K121" s="6">
        <v>12552</v>
      </c>
    </row>
    <row r="122" spans="1:13">
      <c t="s" r="A122" s="4">
        <v>119</v>
      </c>
      <c t="n" r="C122" s="6">
        <v>14</v>
      </c>
      <c t="n" r="E122" s="6">
        <v>14</v>
      </c>
      <c t="n" r="G122" s="6">
        <v>17</v>
      </c>
      <c t="n" r="I122" s="6">
        <v>14</v>
      </c>
      <c t="n" r="K122" s="6">
        <v>17</v>
      </c>
    </row>
    <row r="123" spans="1:13">
      <c t="s" r="A123" s="4">
        <v>650</v>
      </c>
      <c t="n" r="C123" s="6">
        <v>15128</v>
      </c>
      <c t="n" r="I123" s="6">
        <v>15128</v>
      </c>
      <c t="n" r="M123" s="6">
        <v>13347</v>
      </c>
    </row>
    <row r="124" spans="1:13">
      <c t="s" r="A124" s="4">
        <v>694</v>
      </c>
    </row>
    <row r="125" spans="1:13">
      <c t="s" r="A125" s="3">
        <v>688</v>
      </c>
    </row>
    <row r="126" spans="1:13">
      <c t="s" r="A126" s="4">
        <v>650</v>
      </c>
      <c t="n" r="C126" s="6">
        <v>15031</v>
      </c>
      <c t="n" r="I126" s="6">
        <v>15031</v>
      </c>
      <c t="n" r="M126" s="6">
        <v>13247</v>
      </c>
    </row>
    <row r="127" spans="1:13">
      <c t="s" r="A127" s="4">
        <v>656</v>
      </c>
    </row>
    <row r="128" spans="1:13">
      <c t="s" r="A128" s="3">
        <v>678</v>
      </c>
    </row>
    <row r="129" spans="1:13">
      <c t="s" r="A129" s="4">
        <v>630</v>
      </c>
      <c t="n" r="C129" s="6">
        <v>29</v>
      </c>
      <c t="n" r="E129" s="6">
        <v>32</v>
      </c>
      <c t="n" r="G129" s="6">
        <v>37</v>
      </c>
      <c t="n" r="I129" s="6">
        <v>34</v>
      </c>
      <c t="n" r="K129" s="6">
        <v>41</v>
      </c>
    </row>
    <row r="130" spans="1:13">
      <c t="s" r="A130" s="4">
        <v>679</v>
      </c>
      <c t="n" r="C130" s="6">
        <v>-1</v>
      </c>
      <c t="n" r="E130" s="6">
        <v>0</v>
      </c>
      <c t="n" r="G130" s="6">
        <v>-1</v>
      </c>
      <c t="n" r="I130" s="6">
        <v>-1</v>
      </c>
      <c t="n" r="K130" s="6">
        <v>-2</v>
      </c>
    </row>
    <row r="131" spans="1:13">
      <c t="s" r="A131" s="4">
        <v>680</v>
      </c>
      <c t="n" r="C131" s="6">
        <v>1</v>
      </c>
      <c t="n" r="E131" s="6">
        <v>1</v>
      </c>
      <c t="n" r="G131" s="6">
        <v>2</v>
      </c>
      <c t="n" r="I131" s="6">
        <v>4</v>
      </c>
      <c t="n" r="K131" s="6">
        <v>4</v>
      </c>
    </row>
    <row r="132" spans="1:13">
      <c t="s" r="A132" s="4">
        <v>681</v>
      </c>
      <c t="n" r="C132" s="6">
        <v>0</v>
      </c>
      <c t="n" r="E132" s="6">
        <v>1</v>
      </c>
      <c t="n" r="G132" s="6">
        <v>1</v>
      </c>
      <c t="n" r="I132" s="6">
        <v>3</v>
      </c>
      <c t="n" r="K132" s="6">
        <v>2</v>
      </c>
    </row>
    <row r="133" spans="1:13">
      <c t="s" r="A133" s="4">
        <v>682</v>
      </c>
      <c t="n" r="C133" s="6">
        <v>-1</v>
      </c>
      <c t="n" r="E133" s="6">
        <v>-4</v>
      </c>
      <c t="n" r="G133" s="6">
        <v>-3</v>
      </c>
      <c t="n" r="I133" s="6">
        <v>-9</v>
      </c>
      <c t="n" r="K133" s="6">
        <v>-8</v>
      </c>
    </row>
    <row r="134" spans="1:13">
      <c t="s" r="A134" s="4">
        <v>634</v>
      </c>
      <c t="n" r="C134" s="6">
        <v>28</v>
      </c>
      <c t="n" r="E134" s="6">
        <v>29</v>
      </c>
      <c t="n" r="G134" s="6">
        <v>35</v>
      </c>
      <c t="n" r="I134" s="6">
        <v>28</v>
      </c>
      <c t="n" r="K134" s="6">
        <v>35</v>
      </c>
    </row>
    <row r="135" spans="1:13">
      <c t="s" r="A135" s="3">
        <v>683</v>
      </c>
    </row>
    <row r="136" spans="1:13">
      <c t="s" r="A136" s="4">
        <v>684</v>
      </c>
      <c t="n" r="C136" s="6">
        <v>28</v>
      </c>
      <c t="n" r="E136" s="6">
        <v>29</v>
      </c>
      <c t="n" r="G136" s="6">
        <v>35</v>
      </c>
      <c t="n" r="I136" s="6">
        <v>28</v>
      </c>
      <c t="n" r="K136" s="6">
        <v>35</v>
      </c>
    </row>
    <row r="137" spans="1:13">
      <c t="s" r="A137" s="4">
        <v>685</v>
      </c>
      <c t="n" r="C137" s="6">
        <v>0</v>
      </c>
      <c t="n" r="E137" s="6">
        <v>0</v>
      </c>
      <c t="n" r="G137" s="6">
        <v>0</v>
      </c>
      <c t="n" r="I137" s="6">
        <v>0</v>
      </c>
      <c t="n" r="K137" s="6">
        <v>0</v>
      </c>
    </row>
    <row r="138" spans="1:13">
      <c t="s" r="A138" s="3">
        <v>686</v>
      </c>
    </row>
    <row r="139" spans="1:13">
      <c t="s" r="A139" s="4">
        <v>687</v>
      </c>
      <c t="n" r="C139" s="6">
        <v>0</v>
      </c>
      <c t="n" r="E139" s="6">
        <v>0</v>
      </c>
      <c t="n" r="G139" s="6">
        <v>0</v>
      </c>
      <c t="n" r="I139" s="6">
        <v>0</v>
      </c>
      <c t="n" r="K139" s="6">
        <v>0</v>
      </c>
    </row>
    <row r="140" spans="1:13">
      <c t="s" r="A140" s="4">
        <v>119</v>
      </c>
      <c t="n" r="C140" s="6">
        <v>0</v>
      </c>
      <c t="n" r="E140" s="6">
        <v>0</v>
      </c>
      <c t="n" r="G140" s="6">
        <v>0</v>
      </c>
      <c t="n" r="I140" s="6">
        <v>0</v>
      </c>
      <c t="n" r="K140" s="6">
        <v>0</v>
      </c>
    </row>
    <row r="141" spans="1:13">
      <c t="s" r="A141" s="3">
        <v>688</v>
      </c>
    </row>
    <row r="142" spans="1:13">
      <c t="s" r="A142" s="4">
        <v>687</v>
      </c>
      <c t="n" r="C142" s="6">
        <v>901</v>
      </c>
      <c t="n" r="E142" s="6">
        <v>945</v>
      </c>
      <c t="n" r="G142" s="6">
        <v>1080</v>
      </c>
      <c t="n" r="I142" s="6">
        <v>901</v>
      </c>
      <c t="n" r="K142" s="6">
        <v>1080</v>
      </c>
    </row>
    <row r="143" spans="1:13">
      <c t="s" r="A143" s="4">
        <v>119</v>
      </c>
      <c t="n" r="C143" s="6">
        <v>28</v>
      </c>
      <c t="n" r="E143" s="6">
        <v>29</v>
      </c>
      <c t="n" r="G143" s="6">
        <v>35</v>
      </c>
      <c t="n" r="I143" s="6">
        <v>28</v>
      </c>
      <c t="n" r="K143" s="6">
        <v>35</v>
      </c>
    </row>
    <row r="144" spans="1:13">
      <c t="s" r="A144" s="4">
        <v>650</v>
      </c>
      <c t="n" r="C144" s="6">
        <v>901</v>
      </c>
      <c t="n" r="I144" s="6">
        <v>901</v>
      </c>
      <c t="n" r="M144" s="6">
        <v>1055</v>
      </c>
    </row>
    <row r="145" spans="1:13">
      <c t="s" r="A145" s="4">
        <v>695</v>
      </c>
    </row>
    <row r="146" spans="1:13">
      <c t="s" r="A146" s="3">
        <v>688</v>
      </c>
    </row>
    <row r="147" spans="1:13">
      <c t="s" r="A147" s="4">
        <v>650</v>
      </c>
      <c t="n" r="C147" s="6">
        <v>901</v>
      </c>
      <c t="n" r="I147" s="6">
        <v>901</v>
      </c>
      <c t="n" r="M147" s="6">
        <v>1055</v>
      </c>
    </row>
    <row r="148" spans="1:13">
      <c t="s" r="A148" s="4">
        <v>696</v>
      </c>
    </row>
    <row r="149" spans="1:13">
      <c t="s" r="A149" s="3">
        <v>678</v>
      </c>
    </row>
    <row r="150" spans="1:13">
      <c t="s" r="A150" s="4">
        <v>630</v>
      </c>
      <c t="n" r="C150" s="6">
        <v>0</v>
      </c>
      <c t="n" r="E150" s="6">
        <v>0</v>
      </c>
      <c t="n" r="G150" s="6">
        <v>0</v>
      </c>
      <c t="n" r="I150" s="6">
        <v>0</v>
      </c>
      <c t="n" r="K150" s="6">
        <v>0</v>
      </c>
    </row>
    <row r="151" spans="1:13">
      <c t="s" r="A151" s="4">
        <v>679</v>
      </c>
      <c t="n" r="C151" s="6">
        <v>0</v>
      </c>
      <c t="n" r="E151" s="6">
        <v>0</v>
      </c>
      <c t="n" r="G151" s="6">
        <v>0</v>
      </c>
      <c t="n" r="I151" s="6">
        <v>0</v>
      </c>
      <c t="n" r="K151" s="6">
        <v>0</v>
      </c>
    </row>
    <row r="152" spans="1:13">
      <c t="s" r="A152" s="4">
        <v>680</v>
      </c>
      <c t="n" r="C152" s="6">
        <v>0</v>
      </c>
      <c t="n" r="E152" s="6">
        <v>0</v>
      </c>
      <c t="n" r="G152" s="6">
        <v>0</v>
      </c>
      <c t="n" r="I152" s="6">
        <v>0</v>
      </c>
      <c t="n" r="K152" s="6">
        <v>0</v>
      </c>
    </row>
    <row r="153" spans="1:13">
      <c t="s" r="A153" s="4">
        <v>681</v>
      </c>
      <c t="n" r="C153" s="6">
        <v>0</v>
      </c>
      <c t="n" r="E153" s="6">
        <v>0</v>
      </c>
      <c t="n" r="G153" s="6">
        <v>0</v>
      </c>
      <c t="n" r="I153" s="6">
        <v>0</v>
      </c>
      <c t="n" r="K153" s="6">
        <v>0</v>
      </c>
    </row>
    <row r="154" spans="1:13">
      <c t="s" r="A154" s="4">
        <v>682</v>
      </c>
      <c t="n" r="C154" s="6">
        <v>0</v>
      </c>
      <c t="n" r="E154" s="6">
        <v>0</v>
      </c>
      <c t="n" r="G154" s="6">
        <v>0</v>
      </c>
      <c t="n" r="I154" s="6">
        <v>0</v>
      </c>
      <c t="n" r="K154" s="6">
        <v>0</v>
      </c>
    </row>
    <row r="155" spans="1:13">
      <c t="s" r="A155" s="4">
        <v>634</v>
      </c>
      <c t="n" r="C155" s="6">
        <v>0</v>
      </c>
      <c t="n" r="E155" s="6">
        <v>0</v>
      </c>
      <c t="n" r="G155" s="6">
        <v>0</v>
      </c>
      <c t="n" r="I155" s="6">
        <v>0</v>
      </c>
      <c t="n" r="K155" s="6">
        <v>0</v>
      </c>
    </row>
    <row r="156" spans="1:13">
      <c t="s" r="A156" s="3">
        <v>683</v>
      </c>
    </row>
    <row r="157" spans="1:13">
      <c t="s" r="A157" s="4">
        <v>684</v>
      </c>
      <c t="n" r="C157" s="6">
        <v>0</v>
      </c>
      <c t="n" r="E157" s="6">
        <v>0</v>
      </c>
      <c t="n" r="G157" s="6">
        <v>0</v>
      </c>
      <c t="n" r="I157" s="6">
        <v>0</v>
      </c>
      <c t="n" r="K157" s="6">
        <v>0</v>
      </c>
    </row>
    <row r="158" spans="1:13">
      <c t="s" r="A158" s="4">
        <v>685</v>
      </c>
      <c t="n" r="C158" s="6">
        <v>0</v>
      </c>
      <c t="n" r="E158" s="6">
        <v>0</v>
      </c>
      <c t="n" r="G158" s="6">
        <v>0</v>
      </c>
      <c t="n" r="I158" s="6">
        <v>0</v>
      </c>
      <c t="n" r="K158" s="6">
        <v>0</v>
      </c>
    </row>
    <row r="159" spans="1:13">
      <c t="s" r="A159" s="3">
        <v>686</v>
      </c>
    </row>
    <row r="160" spans="1:13">
      <c t="s" r="A160" s="4">
        <v>687</v>
      </c>
      <c t="n" r="C160" s="6">
        <v>0</v>
      </c>
      <c t="n" r="E160" s="6">
        <v>0</v>
      </c>
      <c t="n" r="G160" s="6">
        <v>0</v>
      </c>
      <c t="n" r="I160" s="6">
        <v>0</v>
      </c>
      <c t="n" r="K160" s="6">
        <v>0</v>
      </c>
    </row>
    <row r="161" spans="1:13">
      <c t="s" r="A161" s="4">
        <v>119</v>
      </c>
      <c t="n" r="C161" s="6">
        <v>0</v>
      </c>
      <c t="n" r="E161" s="6">
        <v>0</v>
      </c>
      <c t="n" r="G161" s="6">
        <v>0</v>
      </c>
      <c t="n" r="I161" s="6">
        <v>0</v>
      </c>
      <c t="n" r="K161" s="6">
        <v>0</v>
      </c>
    </row>
    <row r="162" spans="1:13">
      <c t="s" r="A162" s="3">
        <v>688</v>
      </c>
    </row>
    <row r="163" spans="1:13">
      <c t="s" r="A163" s="4">
        <v>687</v>
      </c>
      <c t="n" r="C163" s="6">
        <v>20189</v>
      </c>
      <c t="s" r="D163" s="4">
        <v>83</v>
      </c>
      <c t="n" r="E163" s="6">
        <v>20842</v>
      </c>
      <c t="s" r="F163" s="4">
        <v>86</v>
      </c>
      <c t="n" r="G163" s="6">
        <v>21661</v>
      </c>
      <c t="s" r="H163" s="4">
        <v>510</v>
      </c>
      <c t="n" r="I163" s="6">
        <v>20189</v>
      </c>
      <c t="s" r="J163" s="4">
        <v>83</v>
      </c>
      <c t="n" r="K163" s="6">
        <v>21661</v>
      </c>
      <c t="s" r="L163" s="4">
        <v>510</v>
      </c>
    </row>
    <row r="164" spans="1:13">
      <c t="s" r="A164" s="4">
        <v>119</v>
      </c>
      <c t="n" r="C164" s="6">
        <v>0</v>
      </c>
      <c t="n" r="E164" s="6">
        <v>0</v>
      </c>
      <c t="n" r="G164" s="6">
        <v>0</v>
      </c>
      <c t="n" r="I164" s="6">
        <v>0</v>
      </c>
      <c t="n" r="K164" s="6">
        <v>0</v>
      </c>
    </row>
    <row r="165" spans="1:13">
      <c t="s" r="A165" s="4">
        <v>669</v>
      </c>
    </row>
    <row r="166" spans="1:13">
      <c t="s" r="A166" s="3">
        <v>678</v>
      </c>
    </row>
    <row r="167" spans="1:13">
      <c t="s" r="A167" s="4">
        <v>630</v>
      </c>
      <c t="n" r="C167" s="6">
        <v>37</v>
      </c>
      <c t="n" r="E167" s="6">
        <v>39</v>
      </c>
      <c t="n" r="G167" s="6">
        <v>36</v>
      </c>
      <c t="n" r="I167" s="6">
        <v>35</v>
      </c>
      <c t="n" r="K167" s="6">
        <v>44</v>
      </c>
    </row>
    <row r="168" spans="1:13">
      <c t="s" r="A168" s="4">
        <v>679</v>
      </c>
      <c t="n" r="C168" s="6">
        <v>0</v>
      </c>
      <c t="n" r="E168" s="6">
        <v>0</v>
      </c>
      <c t="n" r="G168" s="6">
        <v>0</v>
      </c>
      <c t="n" r="I168" s="6">
        <v>0</v>
      </c>
      <c t="n" r="K168" s="6">
        <v>0</v>
      </c>
    </row>
    <row r="169" spans="1:13">
      <c t="s" r="A169" s="4">
        <v>680</v>
      </c>
      <c t="n" r="C169" s="6">
        <v>0</v>
      </c>
      <c t="n" r="E169" s="6">
        <v>1</v>
      </c>
      <c t="n" r="G169" s="6">
        <v>0</v>
      </c>
      <c t="n" r="I169" s="6">
        <v>1</v>
      </c>
      <c t="n" r="K169" s="6">
        <v>0</v>
      </c>
    </row>
    <row r="170" spans="1:13">
      <c t="s" r="A170" s="4">
        <v>681</v>
      </c>
      <c t="n" r="C170" s="6">
        <v>0</v>
      </c>
      <c t="n" r="E170" s="6">
        <v>1</v>
      </c>
      <c t="n" r="G170" s="6">
        <v>0</v>
      </c>
      <c t="n" r="I170" s="6">
        <v>1</v>
      </c>
      <c t="n" r="K170" s="6">
        <v>0</v>
      </c>
    </row>
    <row r="171" spans="1:13">
      <c t="s" r="A171" s="4">
        <v>682</v>
      </c>
      <c t="n" r="C171" s="6">
        <v>-6</v>
      </c>
      <c t="n" r="E171" s="6">
        <v>-3</v>
      </c>
      <c t="n" r="G171" s="6">
        <v>2</v>
      </c>
      <c t="n" r="I171" s="6">
        <v>-5</v>
      </c>
      <c t="n" r="K171" s="6">
        <v>-6</v>
      </c>
    </row>
    <row r="172" spans="1:13">
      <c t="s" r="A172" s="4">
        <v>634</v>
      </c>
      <c t="n" r="C172" s="6">
        <v>31</v>
      </c>
      <c t="n" r="E172" s="6">
        <v>37</v>
      </c>
      <c t="n" r="G172" s="6">
        <v>38</v>
      </c>
      <c t="n" r="I172" s="6">
        <v>31</v>
      </c>
      <c t="n" r="K172" s="6">
        <v>38</v>
      </c>
    </row>
    <row r="173" spans="1:13">
      <c t="s" r="A173" s="3">
        <v>683</v>
      </c>
    </row>
    <row r="174" spans="1:13">
      <c t="s" r="A174" s="4">
        <v>684</v>
      </c>
      <c t="n" r="C174" s="6">
        <v>16</v>
      </c>
      <c t="n" r="E174" s="6">
        <v>23</v>
      </c>
      <c t="n" r="G174" s="6">
        <v>29</v>
      </c>
      <c t="n" r="I174" s="6">
        <v>16</v>
      </c>
      <c t="n" r="K174" s="6">
        <v>29</v>
      </c>
    </row>
    <row r="175" spans="1:13">
      <c t="s" r="A175" s="4">
        <v>685</v>
      </c>
      <c t="n" r="C175" s="6">
        <v>15</v>
      </c>
      <c t="n" r="E175" s="6">
        <v>14</v>
      </c>
      <c t="n" r="G175" s="6">
        <v>9</v>
      </c>
      <c t="n" r="I175" s="6">
        <v>15</v>
      </c>
      <c t="n" r="K175" s="6">
        <v>9</v>
      </c>
    </row>
    <row r="176" spans="1:13">
      <c t="s" r="A176" s="3">
        <v>686</v>
      </c>
    </row>
    <row r="177" spans="1:13">
      <c t="s" r="A177" s="4">
        <v>687</v>
      </c>
      <c t="n" r="C177" s="6">
        <v>0</v>
      </c>
      <c t="n" r="E177" s="6">
        <v>0</v>
      </c>
      <c t="n" r="G177" s="6">
        <v>0</v>
      </c>
      <c t="n" r="I177" s="6">
        <v>0</v>
      </c>
      <c t="n" r="K177" s="6">
        <v>0</v>
      </c>
    </row>
    <row r="178" spans="1:13">
      <c t="s" r="A178" s="4">
        <v>119</v>
      </c>
      <c t="n" r="C178" s="6">
        <v>0</v>
      </c>
      <c t="n" r="E178" s="6">
        <v>0</v>
      </c>
      <c t="n" r="G178" s="6">
        <v>0</v>
      </c>
      <c t="n" r="I178" s="6">
        <v>0</v>
      </c>
      <c t="n" r="K178" s="6">
        <v>0</v>
      </c>
    </row>
    <row r="179" spans="1:13">
      <c t="s" r="A179" s="3">
        <v>688</v>
      </c>
    </row>
    <row r="180" spans="1:13">
      <c t="s" r="A180" s="4">
        <v>687</v>
      </c>
      <c t="n" r="C180" s="6">
        <v>15061</v>
      </c>
      <c t="n" r="E180" s="6">
        <v>13474</v>
      </c>
      <c t="n" r="G180" s="6">
        <v>14592</v>
      </c>
      <c t="n" r="I180" s="6">
        <v>15061</v>
      </c>
      <c t="n" r="K180" s="6">
        <v>14592</v>
      </c>
    </row>
    <row r="181" spans="1:13">
      <c t="s" r="A181" s="4">
        <v>119</v>
      </c>
      <c t="n" r="C181" s="6">
        <v>16</v>
      </c>
      <c t="n" r="E181" s="6">
        <v>23</v>
      </c>
      <c t="n" r="G181" s="6">
        <v>29</v>
      </c>
      <c t="n" r="I181" s="6">
        <v>16</v>
      </c>
      <c t="n" r="K181" s="6">
        <v>29</v>
      </c>
    </row>
    <row r="182" spans="1:13">
      <c t="s" r="A182" s="4">
        <v>657</v>
      </c>
    </row>
    <row r="183" spans="1:13">
      <c t="s" r="A183" s="3">
        <v>688</v>
      </c>
    </row>
    <row r="184" spans="1:13">
      <c t="s" r="A184" s="4">
        <v>650</v>
      </c>
      <c t="n" r="C184" s="6">
        <v>7323</v>
      </c>
      <c t="n" r="I184" s="6">
        <v>7323</v>
      </c>
      <c t="n" r="M184" s="6">
        <v>4483</v>
      </c>
    </row>
    <row r="185" spans="1:13">
      <c t="s" r="A185" s="4">
        <v>697</v>
      </c>
    </row>
    <row r="186" spans="1:13">
      <c t="s" r="A186" s="3">
        <v>688</v>
      </c>
    </row>
    <row r="187" spans="1:13">
      <c t="s" r="A187" s="4">
        <v>650</v>
      </c>
      <c t="n" r="C187" s="6">
        <v>1580</v>
      </c>
      <c t="n" r="E187" s="6">
        <v>1331</v>
      </c>
      <c t="n" r="G187" s="6">
        <v>1311</v>
      </c>
      <c t="n" r="I187" s="6">
        <v>1580</v>
      </c>
      <c t="n" r="K187" s="6">
        <v>1311</v>
      </c>
      <c t="n" r="M187" s="6">
        <v>911</v>
      </c>
    </row>
    <row r="188" spans="1:13">
      <c t="s" r="A188" s="4">
        <v>658</v>
      </c>
    </row>
    <row r="189" spans="1:13">
      <c t="s" r="A189" s="3">
        <v>688</v>
      </c>
    </row>
    <row r="190" spans="1:13">
      <c t="s" r="A190" s="4">
        <v>650</v>
      </c>
      <c t="n" r="C190" s="6">
        <v>17557</v>
      </c>
      <c t="n" r="I190" s="6">
        <v>17557</v>
      </c>
      <c t="n" r="M190" s="6">
        <v>19573</v>
      </c>
    </row>
    <row r="191" spans="1:13">
      <c t="s" r="A191" s="4">
        <v>698</v>
      </c>
    </row>
    <row r="192" spans="1:13">
      <c t="s" r="A192" s="3">
        <v>688</v>
      </c>
    </row>
    <row r="193" spans="1:13">
      <c t="s" r="A193" s="4">
        <v>650</v>
      </c>
      <c t="n" r="C193" s="6">
        <v>17487</v>
      </c>
      <c t="n" r="E193" s="6">
        <v>18388</v>
      </c>
      <c t="n" r="G193" s="6">
        <v>19200</v>
      </c>
      <c t="n" r="I193" s="6">
        <v>17487</v>
      </c>
      <c t="n" r="K193" s="6">
        <v>19200</v>
      </c>
      <c t="n" r="M193" s="6">
        <v>19340</v>
      </c>
    </row>
    <row r="194" spans="1:13">
      <c t="s" r="A194" s="4">
        <v>699</v>
      </c>
    </row>
    <row r="195" spans="1:13">
      <c t="s" r="A195" s="3">
        <v>688</v>
      </c>
    </row>
    <row r="196" spans="1:13">
      <c t="s" r="A196" s="4">
        <v>650</v>
      </c>
      <c t="n" r="C196" s="7">
        <v>1122</v>
      </c>
      <c t="n" r="E196" s="7">
        <v>1123</v>
      </c>
      <c t="n" r="G196" s="7">
        <v>1150</v>
      </c>
      <c t="n" r="I196" s="7">
        <v>1122</v>
      </c>
      <c t="n" r="K196" s="7">
        <v>1150</v>
      </c>
      <c t="n" r="M196" s="7">
        <v>1137</v>
      </c>
    </row>
    <row r="197" spans="1:13">
      <c t="n" r="A197"/>
    </row>
    <row r="198" spans="1:13">
      <c t="s" r="A198" s="4">
        <v>63</v>
      </c>
      <c t="s" r="B198" s="4">
        <v>167</v>
      </c>
    </row>
    <row r="199" spans="1:13">
      <c t="s" r="A199" s="4">
        <v>83</v>
      </c>
      <c t="s" r="B199" s="4">
        <v>700</v>
      </c>
    </row>
    <row r="200" spans="1:13">
      <c t="s" r="A200" s="4">
        <v>86</v>
      </c>
      <c t="s" r="B200" s="4">
        <v>701</v>
      </c>
    </row>
    <row r="201" spans="1:13">
      <c t="s" r="A201" s="4">
        <v>510</v>
      </c>
      <c t="s" r="B201" s="4">
        <v>702</v>
      </c>
    </row>
  </sheetData>
  <mergeCells count="13">
    <mergeCell ref="A1:B2"/>
    <mergeCell ref="C1:H1"/>
    <mergeCell ref="I1:L1"/>
    <mergeCell ref="C2:D2"/>
    <mergeCell ref="E2:F2"/>
    <mergeCell ref="G2:H2"/>
    <mergeCell ref="I2:J2"/>
    <mergeCell ref="K2:L2"/>
    <mergeCell ref="A197:L197"/>
    <mergeCell ref="B198:L198"/>
    <mergeCell ref="B199:L199"/>
    <mergeCell ref="B200:L200"/>
    <mergeCell ref="B201:L20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3</v>
      </c>
      <c t="s" r="B1" s="2">
        <v>25</v>
      </c>
      <c t="s" r="C1" s="2">
        <v>115</v>
      </c>
    </row>
    <row r="2" spans="1:3">
      <c t="s" r="A2" s="3">
        <v>704</v>
      </c>
    </row>
    <row r="3" spans="1:3">
      <c t="s" r="A3" s="4">
        <v>705</v>
      </c>
      <c t="n" r="B3" s="7">
        <v>105</v>
      </c>
      <c t="n" r="C3" s="7">
        <v>286</v>
      </c>
    </row>
    <row r="4" spans="1:3">
      <c t="s" r="A4" s="4">
        <v>706</v>
      </c>
      <c t="n" r="B4" s="6">
        <v>4</v>
      </c>
      <c t="n" r="C4" s="6">
        <v>6</v>
      </c>
    </row>
    <row r="5" spans="1:3">
      <c t="s" r="A5" s="4">
        <v>707</v>
      </c>
      <c t="n" r="B5" s="6">
        <v>109</v>
      </c>
      <c t="n" r="C5" s="6">
        <v>292</v>
      </c>
    </row>
    <row r="6" spans="1:3">
      <c t="s" r="A6" s="4">
        <v>665</v>
      </c>
    </row>
    <row r="7" spans="1:3">
      <c t="s" r="A7" s="3">
        <v>704</v>
      </c>
    </row>
    <row r="8" spans="1:3">
      <c t="s" r="A8" s="4">
        <v>705</v>
      </c>
      <c t="n" r="B8" s="6">
        <v>93</v>
      </c>
      <c t="n" r="C8" s="6">
        <v>102</v>
      </c>
    </row>
    <row r="9" spans="1:3">
      <c t="s" r="A9" s="4">
        <v>662</v>
      </c>
    </row>
    <row r="10" spans="1:3">
      <c t="s" r="A10" s="3">
        <v>704</v>
      </c>
    </row>
    <row r="11" spans="1:3">
      <c t="s" r="A11" s="4">
        <v>705</v>
      </c>
      <c t="n" r="B11" s="6">
        <v>7</v>
      </c>
      <c t="n" r="C11" s="6">
        <v>11</v>
      </c>
    </row>
    <row r="12" spans="1:3">
      <c t="s" r="A12" s="4">
        <v>664</v>
      </c>
    </row>
    <row r="13" spans="1:3">
      <c t="s" r="A13" s="3">
        <v>704</v>
      </c>
    </row>
    <row r="14" spans="1:3">
      <c t="s" r="A14" s="4">
        <v>705</v>
      </c>
      <c t="n" r="B14" s="6">
        <v>4</v>
      </c>
      <c t="n" r="C14" s="6">
        <v>0</v>
      </c>
    </row>
    <row r="15" spans="1:3">
      <c t="s" r="A15" s="4">
        <v>663</v>
      </c>
    </row>
    <row r="16" spans="1:3">
      <c t="s" r="A16" s="3">
        <v>704</v>
      </c>
    </row>
    <row r="17" spans="1:3">
      <c t="s" r="A17" s="4">
        <v>705</v>
      </c>
      <c t="n" r="B17" s="6">
        <v>1</v>
      </c>
      <c t="n" r="C17" s="6">
        <v>2</v>
      </c>
    </row>
    <row r="18" spans="1:3">
      <c t="s" r="A18" s="4">
        <v>660</v>
      </c>
    </row>
    <row r="19" spans="1:3">
      <c t="s" r="A19" s="3">
        <v>704</v>
      </c>
    </row>
    <row r="20" spans="1:3">
      <c t="s" r="A20" s="4">
        <v>705</v>
      </c>
      <c t="n" r="B20" s="7">
        <v>0</v>
      </c>
      <c t="n" r="C20" s="7">
        <v>1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708</v>
      </c>
      <c t="s" r="B1" s="2">
        <v>24</v>
      </c>
      <c t="s" r="E1" s="2">
        <v>1</v>
      </c>
    </row>
    <row r="2" spans="1:6">
      <c t="s" r="B2" s="2">
        <v>25</v>
      </c>
      <c t="s" r="C2" s="2">
        <v>26</v>
      </c>
      <c t="s" r="D2" s="2">
        <v>27</v>
      </c>
      <c t="s" r="E2" s="2">
        <v>25</v>
      </c>
      <c t="s" r="F2" s="2">
        <v>27</v>
      </c>
    </row>
    <row r="3" spans="1:6">
      <c t="s" r="A3" s="3">
        <v>275</v>
      </c>
    </row>
    <row r="4" spans="1:6">
      <c t="s" r="A4" s="4">
        <v>709</v>
      </c>
      <c t="n" r="B4" s="7">
        <v>0</v>
      </c>
      <c t="n" r="C4" s="7">
        <v>0</v>
      </c>
      <c t="n" r="D4" s="7">
        <v>0</v>
      </c>
      <c t="n" r="E4" s="7">
        <v>0</v>
      </c>
      <c t="n" r="F4" s="7">
        <v>0</v>
      </c>
    </row>
    <row r="5" spans="1:6">
      <c t="s" r="A5" s="4">
        <v>710</v>
      </c>
      <c t="n" r="B5" s="7">
        <v>1</v>
      </c>
      <c t="n" r="C5" s="7">
        <v>1</v>
      </c>
      <c t="n" r="D5" s="7">
        <v>2</v>
      </c>
      <c t="n" r="E5" s="7">
        <v>4</v>
      </c>
      <c t="n" r="F5" s="7">
        <v>5</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t="s" r="A1" s="1">
        <v>711</v>
      </c>
      <c t="s" r="C1" s="2">
        <v>24</v>
      </c>
      <c t="s" r="F1" s="2">
        <v>1</v>
      </c>
    </row>
    <row r="2" spans="1:8">
      <c t="s" r="C2" s="2">
        <v>25</v>
      </c>
      <c t="s" r="D2" s="2">
        <v>26</v>
      </c>
      <c t="s" r="E2" s="2">
        <v>27</v>
      </c>
      <c t="s" r="F2" s="2">
        <v>25</v>
      </c>
      <c t="s" r="G2" s="2">
        <v>27</v>
      </c>
      <c t="s" r="H2" s="2">
        <v>115</v>
      </c>
    </row>
    <row r="3" spans="1:8">
      <c t="s" r="A3" s="3">
        <v>704</v>
      </c>
    </row>
    <row r="4" spans="1:8">
      <c t="s" r="A4" s="4">
        <v>712</v>
      </c>
      <c t="n" r="C4" s="7">
        <v>8</v>
      </c>
      <c t="n" r="D4" s="7">
        <v>11</v>
      </c>
      <c t="n" r="E4" s="7">
        <v>6</v>
      </c>
      <c t="n" r="F4" s="7">
        <v>9</v>
      </c>
      <c t="n" r="G4" s="7">
        <v>6</v>
      </c>
    </row>
    <row r="5" spans="1:8">
      <c t="s" r="A5" s="4">
        <v>713</v>
      </c>
      <c t="s" r="B5" s="4">
        <v>63</v>
      </c>
      <c t="n" r="C5" s="6">
        <v>89</v>
      </c>
      <c t="n" r="D5" s="6">
        <v>174</v>
      </c>
      <c t="n" r="E5" s="6">
        <v>2</v>
      </c>
      <c t="n" r="F5" s="6">
        <v>131</v>
      </c>
      <c t="n" r="G5" s="6">
        <v>2</v>
      </c>
    </row>
    <row r="6" spans="1:8">
      <c t="s" r="A6" s="4">
        <v>714</v>
      </c>
      <c t="n" r="C6" s="6">
        <v>97</v>
      </c>
      <c t="n" r="D6" s="6">
        <v>185</v>
      </c>
      <c t="n" r="E6" s="6">
        <v>8</v>
      </c>
      <c t="n" r="F6" s="6">
        <v>140</v>
      </c>
      <c t="n" r="G6" s="6">
        <v>8</v>
      </c>
    </row>
    <row r="7" spans="1:8">
      <c t="s" r="A7" s="4">
        <v>715</v>
      </c>
      <c t="n" r="C7" s="6">
        <v>0</v>
      </c>
      <c t="n" r="D7" s="6">
        <v>0</v>
      </c>
      <c t="n" r="E7" s="6">
        <v>0</v>
      </c>
      <c t="n" r="F7" s="6">
        <v>0</v>
      </c>
      <c t="n" r="G7" s="6">
        <v>0</v>
      </c>
    </row>
    <row r="8" spans="1:8">
      <c t="s" r="A8" s="4">
        <v>716</v>
      </c>
      <c t="s" r="B8" s="4">
        <v>63</v>
      </c>
      <c t="n" r="C8" s="6">
        <v>0</v>
      </c>
      <c t="n" r="D8" s="6">
        <v>0</v>
      </c>
      <c t="n" r="E8" s="6">
        <v>0</v>
      </c>
      <c t="n" r="F8" s="6">
        <v>0</v>
      </c>
      <c t="n" r="G8" s="6">
        <v>0</v>
      </c>
    </row>
    <row r="9" spans="1:8">
      <c t="s" r="A9" s="4">
        <v>717</v>
      </c>
      <c t="n" r="C9" s="6">
        <v>0</v>
      </c>
      <c t="n" r="D9" s="6">
        <v>0</v>
      </c>
      <c t="n" r="E9" s="6">
        <v>0</v>
      </c>
      <c t="n" r="F9" s="6">
        <v>0</v>
      </c>
      <c t="n" r="G9" s="6">
        <v>0</v>
      </c>
    </row>
    <row r="10" spans="1:8">
      <c t="s" r="A10" s="4">
        <v>718</v>
      </c>
      <c t="n" r="C10" s="6">
        <v>6</v>
      </c>
      <c t="n" r="F10" s="6">
        <v>6</v>
      </c>
      <c t="n" r="H10" s="7">
        <v>7</v>
      </c>
    </row>
    <row r="11" spans="1:8">
      <c t="s" r="A11" s="4">
        <v>719</v>
      </c>
      <c t="s" r="B11" s="4">
        <v>83</v>
      </c>
      <c t="n" r="C11" s="6">
        <v>3</v>
      </c>
      <c t="n" r="F11" s="6">
        <v>3</v>
      </c>
      <c t="n" r="H11" s="6">
        <v>173</v>
      </c>
    </row>
    <row r="12" spans="1:8">
      <c t="s" r="A12" s="4">
        <v>720</v>
      </c>
      <c t="s" r="B12" s="4">
        <v>86</v>
      </c>
      <c t="n" r="C12" s="6">
        <v>9</v>
      </c>
      <c t="n" r="F12" s="6">
        <v>9</v>
      </c>
      <c t="n" r="H12" s="6">
        <v>180</v>
      </c>
    </row>
    <row r="13" spans="1:8">
      <c t="s" r="A13" s="4">
        <v>721</v>
      </c>
      <c t="n" r="C13" s="6">
        <v>9</v>
      </c>
      <c t="n" r="F13" s="6">
        <v>9</v>
      </c>
      <c t="n" r="H13" s="6">
        <v>10</v>
      </c>
    </row>
    <row r="14" spans="1:8">
      <c t="s" r="A14" s="4">
        <v>722</v>
      </c>
      <c t="s" r="B14" s="4">
        <v>83</v>
      </c>
      <c t="n" r="C14" s="6">
        <v>3</v>
      </c>
      <c t="n" r="F14" s="6">
        <v>3</v>
      </c>
      <c t="n" r="H14" s="6">
        <v>314</v>
      </c>
    </row>
    <row r="15" spans="1:8">
      <c t="s" r="A15" s="4">
        <v>723</v>
      </c>
      <c t="s" r="B15" s="4">
        <v>86</v>
      </c>
      <c t="n" r="C15" s="6">
        <v>12</v>
      </c>
      <c t="n" r="F15" s="6">
        <v>12</v>
      </c>
      <c t="n" r="H15" s="6">
        <v>324</v>
      </c>
    </row>
    <row r="16" spans="1:8">
      <c t="s" r="A16" s="4">
        <v>724</v>
      </c>
      <c t="s" r="B16" s="4">
        <v>725</v>
      </c>
      <c t="n" r="C16" s="6">
        <v>3</v>
      </c>
      <c t="n" r="F16" s="6">
        <v>3</v>
      </c>
      <c t="n" r="H16" s="6">
        <v>2</v>
      </c>
    </row>
    <row r="17" spans="1:8">
      <c t="s" r="A17" s="4">
        <v>655</v>
      </c>
    </row>
    <row r="18" spans="1:8">
      <c t="s" r="A18" s="3">
        <v>704</v>
      </c>
    </row>
    <row r="19" spans="1:8">
      <c t="s" r="A19" s="4">
        <v>712</v>
      </c>
      <c t="n" r="C19" s="6">
        <v>1</v>
      </c>
      <c t="n" r="D19" s="6">
        <v>1</v>
      </c>
      <c t="n" r="E19" s="6">
        <v>0</v>
      </c>
      <c t="n" r="F19" s="6">
        <v>1</v>
      </c>
      <c t="n" r="G19" s="6">
        <v>0</v>
      </c>
    </row>
    <row r="20" spans="1:8">
      <c t="s" r="A20" s="4">
        <v>713</v>
      </c>
      <c t="n" r="C20" s="6">
        <v>1</v>
      </c>
      <c t="n" r="D20" s="6">
        <v>1</v>
      </c>
      <c t="n" r="E20" s="6">
        <v>0</v>
      </c>
      <c t="n" r="F20" s="6">
        <v>1</v>
      </c>
      <c t="n" r="G20" s="6">
        <v>0</v>
      </c>
    </row>
    <row r="21" spans="1:8">
      <c t="s" r="A21" s="4">
        <v>715</v>
      </c>
      <c t="n" r="C21" s="6">
        <v>0</v>
      </c>
      <c t="n" r="D21" s="6">
        <v>0</v>
      </c>
      <c t="n" r="E21" s="6">
        <v>0</v>
      </c>
      <c t="n" r="F21" s="6">
        <v>0</v>
      </c>
      <c t="n" r="G21" s="6">
        <v>0</v>
      </c>
    </row>
    <row r="22" spans="1:8">
      <c t="s" r="A22" s="4">
        <v>716</v>
      </c>
      <c t="n" r="C22" s="6">
        <v>0</v>
      </c>
      <c t="n" r="D22" s="6">
        <v>0</v>
      </c>
      <c t="n" r="E22" s="6">
        <v>0</v>
      </c>
      <c t="n" r="F22" s="6">
        <v>0</v>
      </c>
      <c t="n" r="G22" s="6">
        <v>0</v>
      </c>
    </row>
    <row r="23" spans="1:8">
      <c t="s" r="A23" s="4">
        <v>718</v>
      </c>
      <c t="n" r="C23" s="6">
        <v>1</v>
      </c>
      <c t="n" r="F23" s="6">
        <v>1</v>
      </c>
      <c t="n" r="H23" s="6">
        <v>1</v>
      </c>
    </row>
    <row r="24" spans="1:8">
      <c t="s" r="A24" s="4">
        <v>719</v>
      </c>
      <c t="n" r="C24" s="6">
        <v>0</v>
      </c>
      <c t="n" r="F24" s="6">
        <v>0</v>
      </c>
      <c t="n" r="H24" s="6">
        <v>0</v>
      </c>
    </row>
    <row r="25" spans="1:8">
      <c t="s" r="A25" s="4">
        <v>721</v>
      </c>
      <c t="n" r="C25" s="6">
        <v>4</v>
      </c>
      <c t="n" r="F25" s="6">
        <v>4</v>
      </c>
      <c t="n" r="H25" s="6">
        <v>3</v>
      </c>
    </row>
    <row r="26" spans="1:8">
      <c t="s" r="A26" s="4">
        <v>722</v>
      </c>
      <c t="n" r="C26" s="6">
        <v>0</v>
      </c>
      <c t="n" r="F26" s="6">
        <v>0</v>
      </c>
      <c t="n" r="H26" s="6">
        <v>0</v>
      </c>
    </row>
    <row r="27" spans="1:8">
      <c t="s" r="A27" s="4">
        <v>724</v>
      </c>
      <c t="s" r="B27" s="4">
        <v>510</v>
      </c>
      <c t="n" r="C27" s="6">
        <v>1</v>
      </c>
      <c t="n" r="F27" s="6">
        <v>1</v>
      </c>
      <c t="n" r="H27" s="6">
        <v>1</v>
      </c>
    </row>
    <row r="28" spans="1:8">
      <c t="s" r="A28" s="4">
        <v>652</v>
      </c>
    </row>
    <row r="29" spans="1:8">
      <c t="s" r="A29" s="3">
        <v>704</v>
      </c>
    </row>
    <row r="30" spans="1:8">
      <c t="s" r="A30" s="4">
        <v>713</v>
      </c>
      <c t="n" r="C30" s="6">
        <v>85</v>
      </c>
      <c t="n" r="D30" s="6">
        <v>171</v>
      </c>
      <c t="n" r="E30" s="6">
        <v>0</v>
      </c>
      <c t="n" r="F30" s="6">
        <v>128</v>
      </c>
      <c t="n" r="G30" s="6">
        <v>0</v>
      </c>
    </row>
    <row r="31" spans="1:8">
      <c t="s" r="A31" s="4">
        <v>716</v>
      </c>
      <c t="n" r="C31" s="6">
        <v>0</v>
      </c>
      <c t="n" r="D31" s="6">
        <v>0</v>
      </c>
      <c t="n" r="E31" s="6">
        <v>0</v>
      </c>
      <c t="n" r="F31" s="6">
        <v>0</v>
      </c>
      <c t="n" r="G31" s="6">
        <v>0</v>
      </c>
    </row>
    <row r="32" spans="1:8">
      <c t="s" r="A32" s="4">
        <v>719</v>
      </c>
      <c t="n" r="C32" s="6">
        <v>0</v>
      </c>
      <c t="n" r="F32" s="6">
        <v>0</v>
      </c>
      <c t="n" r="H32" s="6">
        <v>171</v>
      </c>
    </row>
    <row r="33" spans="1:8">
      <c t="s" r="A33" s="4">
        <v>722</v>
      </c>
      <c t="n" r="C33" s="6">
        <v>0</v>
      </c>
      <c t="n" r="F33" s="6">
        <v>0</v>
      </c>
      <c t="n" r="H33" s="6">
        <v>312</v>
      </c>
    </row>
    <row r="34" spans="1:8">
      <c t="s" r="A34" s="4">
        <v>654</v>
      </c>
    </row>
    <row r="35" spans="1:8">
      <c t="s" r="A35" s="3">
        <v>704</v>
      </c>
    </row>
    <row r="36" spans="1:8">
      <c t="s" r="A36" s="4">
        <v>712</v>
      </c>
      <c t="n" r="C36" s="6">
        <v>3</v>
      </c>
      <c t="n" r="D36" s="6">
        <v>6</v>
      </c>
      <c t="n" r="E36" s="6">
        <v>6</v>
      </c>
      <c t="n" r="F36" s="6">
        <v>5</v>
      </c>
      <c t="n" r="G36" s="6">
        <v>6</v>
      </c>
    </row>
    <row r="37" spans="1:8">
      <c t="s" r="A37" s="4">
        <v>713</v>
      </c>
      <c t="n" r="C37" s="6">
        <v>3</v>
      </c>
      <c t="n" r="D37" s="6">
        <v>2</v>
      </c>
      <c t="n" r="E37" s="6">
        <v>2</v>
      </c>
      <c t="n" r="F37" s="6">
        <v>2</v>
      </c>
      <c t="n" r="G37" s="6">
        <v>2</v>
      </c>
    </row>
    <row r="38" spans="1:8">
      <c t="s" r="A38" s="4">
        <v>715</v>
      </c>
      <c t="n" r="C38" s="6">
        <v>0</v>
      </c>
      <c t="n" r="D38" s="6">
        <v>0</v>
      </c>
      <c t="n" r="E38" s="6">
        <v>0</v>
      </c>
      <c t="n" r="F38" s="6">
        <v>0</v>
      </c>
      <c t="n" r="G38" s="6">
        <v>0</v>
      </c>
    </row>
    <row r="39" spans="1:8">
      <c t="s" r="A39" s="4">
        <v>716</v>
      </c>
      <c t="n" r="C39" s="6">
        <v>0</v>
      </c>
      <c t="n" r="D39" s="6">
        <v>0</v>
      </c>
      <c t="n" r="E39" s="6">
        <v>0</v>
      </c>
      <c t="n" r="F39" s="6">
        <v>0</v>
      </c>
      <c t="n" r="G39" s="6">
        <v>0</v>
      </c>
    </row>
    <row r="40" spans="1:8">
      <c t="s" r="A40" s="4">
        <v>718</v>
      </c>
      <c t="n" r="C40" s="6">
        <v>1</v>
      </c>
      <c t="n" r="F40" s="6">
        <v>1</v>
      </c>
      <c t="n" r="H40" s="6">
        <v>6</v>
      </c>
    </row>
    <row r="41" spans="1:8">
      <c t="s" r="A41" s="4">
        <v>719</v>
      </c>
      <c t="n" r="C41" s="6">
        <v>3</v>
      </c>
      <c t="n" r="F41" s="6">
        <v>3</v>
      </c>
      <c t="n" r="H41" s="6">
        <v>2</v>
      </c>
    </row>
    <row r="42" spans="1:8">
      <c t="s" r="A42" s="4">
        <v>721</v>
      </c>
      <c t="n" r="C42" s="6">
        <v>1</v>
      </c>
      <c t="n" r="F42" s="6">
        <v>1</v>
      </c>
      <c t="n" r="H42" s="6">
        <v>7</v>
      </c>
    </row>
    <row r="43" spans="1:8">
      <c t="s" r="A43" s="4">
        <v>722</v>
      </c>
      <c t="n" r="C43" s="6">
        <v>3</v>
      </c>
      <c t="n" r="F43" s="6">
        <v>3</v>
      </c>
      <c t="n" r="H43" s="6">
        <v>2</v>
      </c>
    </row>
    <row r="44" spans="1:8">
      <c t="s" r="A44" s="4">
        <v>724</v>
      </c>
      <c t="s" r="B44" s="4">
        <v>510</v>
      </c>
      <c t="n" r="C44" s="6">
        <v>0</v>
      </c>
      <c t="n" r="F44" s="6">
        <v>0</v>
      </c>
      <c t="n" r="H44" s="6">
        <v>1</v>
      </c>
    </row>
    <row r="45" spans="1:8">
      <c t="s" r="A45" s="4">
        <v>692</v>
      </c>
    </row>
    <row r="46" spans="1:8">
      <c t="s" r="A46" s="3">
        <v>704</v>
      </c>
    </row>
    <row r="47" spans="1:8">
      <c t="s" r="A47" s="4">
        <v>712</v>
      </c>
      <c t="n" r="C47" s="6">
        <v>4</v>
      </c>
      <c t="n" r="D47" s="6">
        <v>4</v>
      </c>
      <c t="n" r="E47" s="6">
        <v>0</v>
      </c>
      <c t="n" r="F47" s="6">
        <v>3</v>
      </c>
      <c t="n" r="G47" s="6">
        <v>0</v>
      </c>
    </row>
    <row r="48" spans="1:8">
      <c t="s" r="A48" s="4">
        <v>715</v>
      </c>
      <c t="n" r="C48" s="6">
        <v>0</v>
      </c>
      <c t="n" r="D48" s="7">
        <v>0</v>
      </c>
      <c t="n" r="E48" s="7">
        <v>0</v>
      </c>
      <c t="n" r="F48" s="6">
        <v>0</v>
      </c>
      <c t="n" r="G48" s="7">
        <v>0</v>
      </c>
    </row>
    <row r="49" spans="1:8">
      <c t="s" r="A49" s="4">
        <v>718</v>
      </c>
      <c t="n" r="C49" s="6">
        <v>4</v>
      </c>
      <c t="n" r="F49" s="6">
        <v>4</v>
      </c>
      <c t="n" r="H49" s="6">
        <v>0</v>
      </c>
    </row>
    <row r="50" spans="1:8">
      <c t="s" r="A50" s="4">
        <v>721</v>
      </c>
      <c t="n" r="C50" s="6">
        <v>4</v>
      </c>
      <c t="n" r="F50" s="6">
        <v>4</v>
      </c>
      <c t="n" r="H50" s="6">
        <v>0</v>
      </c>
    </row>
    <row r="51" spans="1:8">
      <c t="s" r="A51" s="4">
        <v>724</v>
      </c>
      <c t="s" r="B51" s="4">
        <v>510</v>
      </c>
      <c t="n" r="C51" s="6">
        <v>2</v>
      </c>
      <c t="n" r="F51" s="6">
        <v>2</v>
      </c>
      <c t="n" r="H51" s="6">
        <v>0</v>
      </c>
    </row>
    <row r="52" spans="1:8">
      <c t="s" r="A52" s="4">
        <v>726</v>
      </c>
    </row>
    <row r="53" spans="1:8">
      <c t="s" r="A53" s="3">
        <v>704</v>
      </c>
    </row>
    <row r="54" spans="1:8">
      <c t="s" r="A54" s="4">
        <v>718</v>
      </c>
      <c t="n" r="C54" s="6">
        <v>2</v>
      </c>
      <c t="n" r="F54" s="6">
        <v>2</v>
      </c>
      <c t="n" r="H54" s="6">
        <v>2</v>
      </c>
    </row>
    <row r="55" spans="1:8">
      <c t="s" r="A55" s="4">
        <v>720</v>
      </c>
      <c t="n" r="C55" s="6">
        <v>1</v>
      </c>
      <c t="n" r="F55" s="6">
        <v>1</v>
      </c>
      <c t="n" r="H55" s="6">
        <v>1</v>
      </c>
    </row>
    <row r="56" spans="1:8">
      <c t="s" r="A56" s="4">
        <v>727</v>
      </c>
    </row>
    <row r="57" spans="1:8">
      <c t="s" r="A57" s="3">
        <v>704</v>
      </c>
    </row>
    <row r="58" spans="1:8">
      <c t="s" r="A58" s="4">
        <v>718</v>
      </c>
      <c t="n" r="C58" s="6">
        <v>1</v>
      </c>
      <c t="n" r="F58" s="6">
        <v>1</v>
      </c>
      <c t="n" r="H58" s="6">
        <v>1</v>
      </c>
    </row>
    <row r="59" spans="1:8">
      <c t="s" r="A59" s="4">
        <v>724</v>
      </c>
      <c t="n" r="C59" s="7">
        <v>1</v>
      </c>
      <c t="n" r="F59" s="7">
        <v>1</v>
      </c>
      <c t="n" r="H59" s="7">
        <v>1</v>
      </c>
    </row>
    <row r="60" spans="1:8">
      <c t="n" r="A60"/>
    </row>
    <row r="61" spans="1:8">
      <c t="s" r="A61" s="4">
        <v>63</v>
      </c>
      <c t="s" r="B61" s="4">
        <v>728</v>
      </c>
    </row>
    <row r="62" spans="1:8">
      <c t="s" r="A62" s="4">
        <v>83</v>
      </c>
      <c t="s" r="B62" s="4">
        <v>728</v>
      </c>
    </row>
    <row r="63" spans="1:8">
      <c t="s" r="A63" s="4">
        <v>86</v>
      </c>
      <c t="s" r="B63" s="4">
        <v>729</v>
      </c>
    </row>
    <row r="64" spans="1:8">
      <c t="s" r="A64" s="4">
        <v>510</v>
      </c>
      <c t="s" r="B64" s="4">
        <v>730</v>
      </c>
    </row>
  </sheetData>
  <mergeCells count="8">
    <mergeCell ref="A1:B2"/>
    <mergeCell ref="C1:E1"/>
    <mergeCell ref="F1:G1"/>
    <mergeCell ref="A60:G60"/>
    <mergeCell ref="B61:G61"/>
    <mergeCell ref="B62:G62"/>
    <mergeCell ref="B63:G63"/>
    <mergeCell ref="B64:G6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4</v>
      </c>
      <c t="s" r="C1" s="2">
        <v>25</v>
      </c>
      <c t="s" r="D1" s="2">
        <v>115</v>
      </c>
    </row>
    <row r="2" spans="1:4">
      <c t="s" r="A2" s="3">
        <v>116</v>
      </c>
    </row>
    <row r="3" spans="1:4">
      <c t="s" r="A3" s="4">
        <v>117</v>
      </c>
      <c t="n" r="C3" s="7">
        <v>40728</v>
      </c>
    </row>
    <row r="4" spans="1:4">
      <c t="s" r="A4" s="4">
        <v>118</v>
      </c>
      <c t="s" r="B4" s="4">
        <v>63</v>
      </c>
      <c t="n" r="C4" s="6">
        <v>65997</v>
      </c>
      <c t="n" r="D4" s="7">
        <v>63703</v>
      </c>
    </row>
    <row r="5" spans="1:4">
      <c t="s" r="A5" s="4">
        <v>119</v>
      </c>
      <c t="n" r="C5" s="6">
        <v>-148</v>
      </c>
    </row>
    <row r="6" spans="1:4">
      <c t="s" r="A6" s="4">
        <v>120</v>
      </c>
      <c t="n" r="C6" s="6">
        <v>17449</v>
      </c>
      <c t="n" r="D6" s="6">
        <v>17618</v>
      </c>
    </row>
    <row r="7" spans="1:4">
      <c t="s" r="A7" s="4">
        <v>121</v>
      </c>
      <c t="n" r="C7" s="6">
        <v>3671</v>
      </c>
      <c t="n" r="D7" s="6">
        <v>3842</v>
      </c>
    </row>
    <row r="8" spans="1:4">
      <c t="s" r="A8" s="4">
        <v>122</v>
      </c>
      <c t="n" r="C8" s="6">
        <v>25355</v>
      </c>
      <c t="n" r="D8" s="6">
        <v>19626</v>
      </c>
    </row>
    <row r="9" spans="1:4">
      <c t="s" r="A9" s="4">
        <v>123</v>
      </c>
      <c t="n" r="C9" s="6">
        <v>374114</v>
      </c>
      <c t="n" r="D9" s="6">
        <v>393780</v>
      </c>
    </row>
    <row r="10" spans="1:4">
      <c t="s" r="A10" s="3">
        <v>124</v>
      </c>
    </row>
    <row r="11" spans="1:4">
      <c t="s" r="A11" s="4">
        <v>125</v>
      </c>
      <c t="n" r="C11" s="6">
        <v>333741</v>
      </c>
      <c t="n" r="D11" s="6">
        <v>354805</v>
      </c>
    </row>
    <row r="12" spans="1:4">
      <c t="s" r="A12" s="3">
        <v>126</v>
      </c>
    </row>
    <row r="13" spans="1:4">
      <c t="s" r="A13" s="4">
        <v>127</v>
      </c>
      <c t="n" r="C13" s="6">
        <v>178</v>
      </c>
      <c t="n" r="D13" s="6">
        <v>200</v>
      </c>
    </row>
    <row r="14" spans="1:4">
      <c t="s" r="A14" s="3">
        <v>128</v>
      </c>
    </row>
    <row r="15" spans="1:4">
      <c t="s" r="A15" s="4">
        <v>129</v>
      </c>
      <c t="s" r="B15" s="4">
        <v>83</v>
      </c>
      <c t="n" r="C15" s="6">
        <v>3542</v>
      </c>
      <c t="n" r="D15" s="6">
        <v>2552</v>
      </c>
    </row>
    <row r="16" spans="1:4">
      <c t="s" r="A16" s="4">
        <v>130</v>
      </c>
      <c t="n" r="C16" s="6">
        <v>13</v>
      </c>
      <c t="n" r="D16" s="6">
        <v>13</v>
      </c>
    </row>
    <row r="17" spans="1:4">
      <c t="s" r="A17" s="4">
        <v>131</v>
      </c>
      <c t="n" r="C17" s="6">
        <v>25637</v>
      </c>
      <c t="n" r="D17" s="6">
        <v>25262</v>
      </c>
    </row>
    <row r="18" spans="1:4">
      <c t="s" r="A18" s="4">
        <v>132</v>
      </c>
      <c t="n" r="C18" s="6">
        <v>22002</v>
      </c>
      <c t="n" r="D18" s="6">
        <v>19974</v>
      </c>
    </row>
    <row r="19" spans="1:4">
      <c t="s" r="A19" s="4">
        <v>133</v>
      </c>
      <c t="n" r="C19" s="6">
        <v>-2785</v>
      </c>
      <c t="n" r="D19" s="6">
        <v>-2600</v>
      </c>
    </row>
    <row r="20" spans="1:4">
      <c t="s" r="A20" s="4">
        <v>134</v>
      </c>
      <c t="n" r="C20" s="6">
        <v>-8714</v>
      </c>
      <c t="n" r="D20" s="6">
        <v>-7164</v>
      </c>
    </row>
    <row r="21" spans="1:4">
      <c t="s" r="A21" s="4">
        <v>135</v>
      </c>
      <c t="n" r="C21" s="6">
        <v>39695</v>
      </c>
      <c t="n" r="D21" s="6">
        <v>38037</v>
      </c>
    </row>
    <row r="22" spans="1:4">
      <c t="s" r="A22" s="4">
        <v>136</v>
      </c>
      <c t="n" r="C22" s="6">
        <v>500</v>
      </c>
      <c t="n" r="D22" s="6">
        <v>738</v>
      </c>
    </row>
    <row r="23" spans="1:4">
      <c t="s" r="A23" s="4">
        <v>137</v>
      </c>
      <c t="s" r="B23" s="4">
        <v>86</v>
      </c>
      <c t="n" r="C23" s="6">
        <v>40195</v>
      </c>
      <c t="n" r="D23" s="6">
        <v>38775</v>
      </c>
    </row>
    <row r="24" spans="1:4">
      <c t="s" r="A24" s="4">
        <v>138</v>
      </c>
      <c t="n" r="C24" s="6">
        <v>374114</v>
      </c>
      <c t="n" r="D24" s="6">
        <v>393780</v>
      </c>
    </row>
    <row r="25" spans="1:4">
      <c t="s" r="A25" s="4">
        <v>93</v>
      </c>
    </row>
    <row r="26" spans="1:4">
      <c t="s" r="A26" s="3">
        <v>116</v>
      </c>
    </row>
    <row r="27" spans="1:4">
      <c t="s" r="A27" s="4">
        <v>120</v>
      </c>
      <c t="n" r="C27" s="6">
        <v>9071</v>
      </c>
      <c t="n" r="D27" s="6">
        <v>9207</v>
      </c>
    </row>
    <row r="28" spans="1:4">
      <c t="s" r="A28" s="4">
        <v>121</v>
      </c>
      <c t="n" r="C28" s="6">
        <v>1750</v>
      </c>
      <c t="n" r="D28" s="6">
        <v>1807</v>
      </c>
    </row>
    <row r="29" spans="1:4">
      <c t="s" r="A29" s="4">
        <v>139</v>
      </c>
    </row>
    <row r="30" spans="1:4">
      <c t="s" r="A30" s="3">
        <v>140</v>
      </c>
    </row>
    <row r="31" spans="1:4">
      <c t="s" r="A31" s="4">
        <v>141</v>
      </c>
      <c t="n" r="C31" s="6">
        <v>4957</v>
      </c>
      <c t="n" r="D31" s="6">
        <v>6537</v>
      </c>
    </row>
    <row r="32" spans="1:4">
      <c t="s" r="A32" s="4">
        <v>142</v>
      </c>
      <c t="n" r="C32" s="6">
        <v>80359</v>
      </c>
      <c t="n" r="D32" s="6">
        <v>113203</v>
      </c>
    </row>
    <row r="33" spans="1:4">
      <c t="s" r="A33" s="4">
        <v>143</v>
      </c>
      <c t="n" r="C33" s="6">
        <v>14416</v>
      </c>
      <c t="n" r="D33" s="6">
        <v>15146</v>
      </c>
    </row>
    <row r="34" spans="1:4">
      <c t="s" r="A34" s="4">
        <v>144</v>
      </c>
      <c t="n" r="C34" s="6">
        <v>34851</v>
      </c>
      <c t="n" r="D34" s="6">
        <v>24373</v>
      </c>
    </row>
    <row r="35" spans="1:4">
      <c t="s" r="A35" s="3">
        <v>116</v>
      </c>
    </row>
    <row r="36" spans="1:4">
      <c t="s" r="A36" s="4">
        <v>117</v>
      </c>
      <c t="n" r="C36" s="6">
        <v>40728</v>
      </c>
      <c t="n" r="D36" s="6">
        <v>43312</v>
      </c>
    </row>
    <row r="37" spans="1:4">
      <c t="s" r="A37" s="4">
        <v>145</v>
      </c>
      <c t="n" r="C37" s="6">
        <v>78270</v>
      </c>
      <c t="n" r="D37" s="6">
        <v>75867</v>
      </c>
    </row>
    <row r="38" spans="1:4">
      <c t="s" r="A38" s="4">
        <v>146</v>
      </c>
      <c t="n" r="C38" s="6">
        <v>118998</v>
      </c>
      <c t="n" r="D38" s="6">
        <v>119179</v>
      </c>
    </row>
    <row r="39" spans="1:4">
      <c t="s" r="A39" s="4">
        <v>147</v>
      </c>
      <c t="n" r="C39" s="6">
        <v>5340</v>
      </c>
      <c t="n" r="D39" s="6">
        <v>7368</v>
      </c>
    </row>
    <row r="40" spans="1:4">
      <c t="s" r="A40" s="4">
        <v>118</v>
      </c>
      <c t="n" r="C40" s="6">
        <v>65997</v>
      </c>
      <c t="n" r="D40" s="6">
        <v>63703</v>
      </c>
    </row>
    <row r="41" spans="1:4">
      <c t="s" r="A41" s="4">
        <v>119</v>
      </c>
      <c t="n" r="C41" s="6">
        <v>-148</v>
      </c>
      <c t="n" r="D41" s="6">
        <v>-157</v>
      </c>
    </row>
    <row r="42" spans="1:4">
      <c t="s" r="A42" s="4">
        <v>148</v>
      </c>
      <c t="n" r="C42" s="6">
        <v>65849</v>
      </c>
      <c t="n" r="D42" s="6">
        <v>63546</v>
      </c>
    </row>
    <row r="43" spans="1:4">
      <c t="s" r="A43" s="4">
        <v>149</v>
      </c>
      <c t="n" r="C43" s="6">
        <v>1338</v>
      </c>
      <c t="n" r="D43" s="6">
        <v>1379</v>
      </c>
    </row>
    <row r="44" spans="1:4">
      <c t="s" r="A44" s="4">
        <v>150</v>
      </c>
      <c t="n" r="C44" s="6">
        <v>522</v>
      </c>
      <c t="n" r="D44" s="6">
        <v>562</v>
      </c>
    </row>
    <row r="45" spans="1:4">
      <c t="s" r="A45" s="4">
        <v>120</v>
      </c>
      <c t="n" r="C45" s="6">
        <v>17449</v>
      </c>
      <c t="n" r="D45" s="6">
        <v>17618</v>
      </c>
    </row>
    <row r="46" spans="1:4">
      <c t="s" r="A46" s="4">
        <v>121</v>
      </c>
      <c t="n" r="C46" s="6">
        <v>3671</v>
      </c>
      <c t="n" r="D46" s="6">
        <v>3842</v>
      </c>
    </row>
    <row r="47" spans="1:4">
      <c t="s" r="A47" s="4">
        <v>122</v>
      </c>
      <c t="n" r="C47" s="6">
        <v>25355</v>
      </c>
      <c t="n" r="D47" s="6">
        <v>19626</v>
      </c>
    </row>
    <row r="48" spans="1:4">
      <c t="s" r="A48" s="4">
        <v>151</v>
      </c>
      <c t="n" r="C48" s="6">
        <v>1702</v>
      </c>
      <c t="n" r="D48" s="6">
        <v>1087</v>
      </c>
    </row>
    <row r="49" spans="1:4">
      <c t="s" r="A49" s="4">
        <v>123</v>
      </c>
      <c t="n" r="C49" s="6">
        <v>373105</v>
      </c>
      <c t="n" r="D49" s="6">
        <v>392379</v>
      </c>
    </row>
    <row r="50" spans="1:4">
      <c t="s" r="A50" s="3">
        <v>124</v>
      </c>
    </row>
    <row r="51" spans="1:4">
      <c t="s" r="A51" s="4">
        <v>152</v>
      </c>
      <c t="n" r="C51" s="6">
        <v>105632</v>
      </c>
      <c t="n" r="D51" s="6">
        <v>96277</v>
      </c>
    </row>
    <row r="52" spans="1:4">
      <c t="s" r="A52" s="4">
        <v>153</v>
      </c>
      <c t="n" r="C52" s="6">
        <v>56713</v>
      </c>
      <c t="n" r="D52" s="6">
        <v>51704</v>
      </c>
    </row>
    <row r="53" spans="1:4">
      <c t="s" r="A53" s="4">
        <v>154</v>
      </c>
      <c t="n" r="C53" s="6">
        <v>99033</v>
      </c>
      <c t="n" r="D53" s="6">
        <v>131629</v>
      </c>
    </row>
    <row r="54" spans="1:4">
      <c t="s" r="A54" s="4">
        <v>155</v>
      </c>
      <c t="n" r="C54" s="6">
        <v>261378</v>
      </c>
      <c t="n" r="D54" s="6">
        <v>279610</v>
      </c>
    </row>
    <row r="55" spans="1:4">
      <c t="s" r="A55" s="4">
        <v>156</v>
      </c>
      <c t="n" r="C55" s="6">
        <v>8052</v>
      </c>
      <c t="n" r="D55" s="6">
        <v>15002</v>
      </c>
    </row>
    <row r="56" spans="1:4">
      <c t="s" r="A56" s="4">
        <v>157</v>
      </c>
      <c t="n" r="C56" s="6">
        <v>4154</v>
      </c>
      <c t="n" r="D56" s="6">
        <v>4501</v>
      </c>
    </row>
    <row r="57" spans="1:4">
      <c t="s" r="A57" s="4">
        <v>158</v>
      </c>
      <c t="n" r="C57" s="6">
        <v>21162</v>
      </c>
      <c t="n" r="D57" s="6">
        <v>21900</v>
      </c>
    </row>
    <row r="58" spans="1:4">
      <c t="s" r="A58" s="4">
        <v>159</v>
      </c>
      <c t="n" r="C58" s="6">
        <v>993</v>
      </c>
      <c t="n" r="D58" s="6">
        <v>523</v>
      </c>
    </row>
    <row r="59" spans="1:4">
      <c t="s" r="A59" s="4">
        <v>160</v>
      </c>
      <c t="n" r="C59" s="6">
        <v>5687</v>
      </c>
      <c t="n" r="D59" s="6">
        <v>5986</v>
      </c>
    </row>
    <row r="60" spans="1:4">
      <c t="s" r="A60" s="4">
        <v>161</v>
      </c>
      <c t="n" r="C60" s="6">
        <v>7709</v>
      </c>
      <c t="n" r="D60" s="6">
        <v>5490</v>
      </c>
    </row>
    <row r="61" spans="1:4">
      <c t="s" r="A61" s="4">
        <v>162</v>
      </c>
      <c t="n" r="C61" s="6">
        <v>24374</v>
      </c>
      <c t="n" r="D61" s="6">
        <v>21547</v>
      </c>
    </row>
    <row r="62" spans="1:4">
      <c t="s" r="A62" s="4">
        <v>163</v>
      </c>
      <c t="n" r="C62" s="6">
        <v>1120</v>
      </c>
      <c t="n" r="D62" s="6">
        <v>392</v>
      </c>
    </row>
    <row r="63" spans="1:4">
      <c t="s" r="A63" s="4">
        <v>125</v>
      </c>
      <c t="n" r="C63" s="6">
        <v>333509</v>
      </c>
      <c t="n" r="D63" s="6">
        <v>354559</v>
      </c>
    </row>
    <row r="64" spans="1:4">
      <c t="s" r="A64" s="4">
        <v>164</v>
      </c>
    </row>
    <row r="65" spans="1:4">
      <c t="s" r="A65" s="3">
        <v>116</v>
      </c>
    </row>
    <row r="66" spans="1:4">
      <c t="s" r="A66" s="4">
        <v>147</v>
      </c>
      <c t="n" r="C66" s="6">
        <v>873</v>
      </c>
      <c t="n" r="D66" s="6">
        <v>1228</v>
      </c>
    </row>
    <row r="67" spans="1:4">
      <c t="s" r="A67" s="4">
        <v>151</v>
      </c>
      <c t="n" r="C67" s="6">
        <v>136</v>
      </c>
      <c t="n" r="D67" s="6">
        <v>173</v>
      </c>
    </row>
    <row r="68" spans="1:4">
      <c t="s" r="A68" s="4">
        <v>165</v>
      </c>
      <c t="n" r="C68" s="6">
        <v>1009</v>
      </c>
      <c t="n" r="D68" s="6">
        <v>1401</v>
      </c>
    </row>
    <row r="69" spans="1:4">
      <c t="s" r="A69" s="3">
        <v>124</v>
      </c>
    </row>
    <row r="70" spans="1:4">
      <c t="s" r="A70" s="4">
        <v>157</v>
      </c>
      <c t="n" r="C70" s="6">
        <v>219</v>
      </c>
      <c t="n" r="D70" s="6">
        <v>229</v>
      </c>
    </row>
    <row r="71" spans="1:4">
      <c t="s" r="A71" s="4">
        <v>163</v>
      </c>
      <c t="n" r="C71" s="6">
        <v>13</v>
      </c>
      <c t="n" r="D71" s="6">
        <v>17</v>
      </c>
    </row>
    <row r="72" spans="1:4">
      <c t="s" r="A72" s="4">
        <v>166</v>
      </c>
      <c t="n" r="C72" s="7">
        <v>232</v>
      </c>
      <c t="n" r="D72" s="7">
        <v>246</v>
      </c>
    </row>
    <row r="73" spans="1:4">
      <c t="n" r="A73"/>
    </row>
    <row r="74" spans="1:4">
      <c t="s" r="A74" s="4">
        <v>63</v>
      </c>
      <c t="s" r="B74" s="4">
        <v>167</v>
      </c>
    </row>
    <row r="75" spans="1:4">
      <c t="s" r="A75" s="4">
        <v>83</v>
      </c>
      <c t="s" r="B75" s="4">
        <v>168</v>
      </c>
    </row>
    <row r="76" spans="1:4">
      <c t="s" r="A76" s="4">
        <v>86</v>
      </c>
      <c t="s" r="B76" s="4">
        <v>169</v>
      </c>
    </row>
  </sheetData>
  <mergeCells count="5">
    <mergeCell ref="A1:B1"/>
    <mergeCell ref="A73:C73"/>
    <mergeCell ref="B74:C74"/>
    <mergeCell ref="B75:C75"/>
    <mergeCell ref="B76:C7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731</v>
      </c>
      <c t="s" r="B1" s="2">
        <v>25</v>
      </c>
      <c t="s" r="D1" s="2">
        <v>115</v>
      </c>
    </row>
    <row r="2" spans="1:4">
      <c t="s" r="A2" s="3">
        <v>732</v>
      </c>
    </row>
    <row r="3" spans="1:4">
      <c t="s" r="A3" s="4">
        <v>733</v>
      </c>
      <c t="n" r="B3" s="7">
        <v>232</v>
      </c>
      <c t="n" r="D3" s="7">
        <v>171</v>
      </c>
    </row>
    <row r="4" spans="1:4">
      <c t="s" r="A4" s="4">
        <v>660</v>
      </c>
    </row>
    <row r="5" spans="1:4">
      <c t="s" r="A5" s="3">
        <v>732</v>
      </c>
    </row>
    <row r="6" spans="1:4">
      <c t="s" r="A6" s="4">
        <v>733</v>
      </c>
      <c t="n" r="B6" s="6">
        <v>143</v>
      </c>
      <c t="s" r="C6" s="4">
        <v>63</v>
      </c>
      <c t="n" r="D6" s="6">
        <v>0</v>
      </c>
    </row>
    <row r="7" spans="1:4">
      <c t="s" r="A7" s="4">
        <v>662</v>
      </c>
    </row>
    <row r="8" spans="1:4">
      <c t="s" r="A8" s="3">
        <v>732</v>
      </c>
    </row>
    <row r="9" spans="1:4">
      <c t="s" r="A9" s="4">
        <v>733</v>
      </c>
      <c t="n" r="B9" s="6">
        <v>28</v>
      </c>
      <c t="n" r="D9" s="6">
        <v>72</v>
      </c>
    </row>
    <row r="10" spans="1:4">
      <c t="s" r="A10" s="4">
        <v>665</v>
      </c>
    </row>
    <row r="11" spans="1:4">
      <c t="s" r="A11" s="3">
        <v>732</v>
      </c>
    </row>
    <row r="12" spans="1:4">
      <c t="s" r="A12" s="4">
        <v>733</v>
      </c>
      <c t="n" r="B12" s="6">
        <v>28</v>
      </c>
      <c t="n" r="D12" s="6">
        <v>31</v>
      </c>
    </row>
    <row r="13" spans="1:4">
      <c t="s" r="A13" s="4">
        <v>663</v>
      </c>
    </row>
    <row r="14" spans="1:4">
      <c t="s" r="A14" s="3">
        <v>732</v>
      </c>
    </row>
    <row r="15" spans="1:4">
      <c t="s" r="A15" s="4">
        <v>733</v>
      </c>
      <c t="n" r="B15" s="6">
        <v>23</v>
      </c>
      <c t="n" r="D15" s="6">
        <v>68</v>
      </c>
    </row>
    <row r="16" spans="1:4">
      <c t="s" r="A16" s="4">
        <v>661</v>
      </c>
    </row>
    <row r="17" spans="1:4">
      <c t="s" r="A17" s="3">
        <v>732</v>
      </c>
    </row>
    <row r="18" spans="1:4">
      <c t="s" r="A18" s="4">
        <v>733</v>
      </c>
      <c t="n" r="B18" s="6">
        <v>10</v>
      </c>
      <c t="n" r="D18" s="6">
        <v>0</v>
      </c>
    </row>
    <row r="19" spans="1:4">
      <c t="s" r="A19" s="4">
        <v>734</v>
      </c>
    </row>
    <row r="20" spans="1:4">
      <c t="s" r="A20" s="3">
        <v>732</v>
      </c>
    </row>
    <row r="21" spans="1:4">
      <c t="s" r="A21" s="4">
        <v>733</v>
      </c>
      <c t="n" r="B21" s="6">
        <v>218</v>
      </c>
      <c t="n" r="D21" s="6">
        <v>148</v>
      </c>
    </row>
    <row r="22" spans="1:4">
      <c t="s" r="A22" s="4">
        <v>735</v>
      </c>
    </row>
    <row r="23" spans="1:4">
      <c t="s" r="A23" s="3">
        <v>732</v>
      </c>
    </row>
    <row r="24" spans="1:4">
      <c t="s" r="A24" s="4">
        <v>733</v>
      </c>
      <c t="n" r="B24" s="6">
        <v>143</v>
      </c>
      <c t="s" r="C24" s="4">
        <v>63</v>
      </c>
      <c t="n" r="D24" s="6">
        <v>0</v>
      </c>
    </row>
    <row r="25" spans="1:4">
      <c t="s" r="A25" s="4">
        <v>736</v>
      </c>
    </row>
    <row r="26" spans="1:4">
      <c t="s" r="A26" s="3">
        <v>732</v>
      </c>
    </row>
    <row r="27" spans="1:4">
      <c t="s" r="A27" s="4">
        <v>733</v>
      </c>
      <c t="n" r="B27" s="6">
        <v>25</v>
      </c>
      <c t="n" r="D27" s="6">
        <v>69</v>
      </c>
    </row>
    <row r="28" spans="1:4">
      <c t="s" r="A28" s="4">
        <v>737</v>
      </c>
    </row>
    <row r="29" spans="1:4">
      <c t="s" r="A29" s="3">
        <v>732</v>
      </c>
    </row>
    <row r="30" spans="1:4">
      <c t="s" r="A30" s="4">
        <v>733</v>
      </c>
      <c t="n" r="B30" s="6">
        <v>17</v>
      </c>
      <c t="n" r="D30" s="6">
        <v>22</v>
      </c>
    </row>
    <row r="31" spans="1:4">
      <c t="s" r="A31" s="4">
        <v>738</v>
      </c>
    </row>
    <row r="32" spans="1:4">
      <c t="s" r="A32" s="3">
        <v>732</v>
      </c>
    </row>
    <row r="33" spans="1:4">
      <c t="s" r="A33" s="4">
        <v>733</v>
      </c>
      <c t="n" r="B33" s="6">
        <v>23</v>
      </c>
      <c t="n" r="D33" s="6">
        <v>57</v>
      </c>
    </row>
    <row r="34" spans="1:4">
      <c t="s" r="A34" s="4">
        <v>739</v>
      </c>
    </row>
    <row r="35" spans="1:4">
      <c t="s" r="A35" s="3">
        <v>732</v>
      </c>
    </row>
    <row r="36" spans="1:4">
      <c t="s" r="A36" s="4">
        <v>733</v>
      </c>
      <c t="n" r="B36" s="6">
        <v>10</v>
      </c>
      <c t="n" r="D36" s="6">
        <v>0</v>
      </c>
    </row>
    <row r="37" spans="1:4">
      <c t="s" r="A37" s="4">
        <v>740</v>
      </c>
    </row>
    <row r="38" spans="1:4">
      <c t="s" r="A38" s="3">
        <v>732</v>
      </c>
    </row>
    <row r="39" spans="1:4">
      <c t="s" r="A39" s="4">
        <v>733</v>
      </c>
      <c t="n" r="B39" s="6">
        <v>8</v>
      </c>
      <c t="n" r="D39" s="6">
        <v>18</v>
      </c>
    </row>
    <row r="40" spans="1:4">
      <c t="s" r="A40" s="4">
        <v>741</v>
      </c>
    </row>
    <row r="41" spans="1:4">
      <c t="s" r="A41" s="3">
        <v>732</v>
      </c>
    </row>
    <row r="42" spans="1:4">
      <c t="s" r="A42" s="4">
        <v>733</v>
      </c>
      <c t="n" r="B42" s="6">
        <v>0</v>
      </c>
      <c t="s" r="C42" s="4">
        <v>63</v>
      </c>
      <c t="n" r="D42" s="6">
        <v>0</v>
      </c>
    </row>
    <row r="43" spans="1:4">
      <c t="s" r="A43" s="4">
        <v>742</v>
      </c>
    </row>
    <row r="44" spans="1:4">
      <c t="s" r="A44" s="3">
        <v>732</v>
      </c>
    </row>
    <row r="45" spans="1:4">
      <c t="s" r="A45" s="4">
        <v>733</v>
      </c>
      <c t="n" r="B45" s="6">
        <v>3</v>
      </c>
      <c t="n" r="D45" s="6">
        <v>2</v>
      </c>
    </row>
    <row r="46" spans="1:4">
      <c t="s" r="A46" s="4">
        <v>743</v>
      </c>
    </row>
    <row r="47" spans="1:4">
      <c t="s" r="A47" s="3">
        <v>732</v>
      </c>
    </row>
    <row r="48" spans="1:4">
      <c t="s" r="A48" s="4">
        <v>733</v>
      </c>
      <c t="n" r="B48" s="6">
        <v>5</v>
      </c>
      <c t="n" r="D48" s="6">
        <v>5</v>
      </c>
    </row>
    <row r="49" spans="1:4">
      <c t="s" r="A49" s="4">
        <v>744</v>
      </c>
    </row>
    <row r="50" spans="1:4">
      <c t="s" r="A50" s="3">
        <v>732</v>
      </c>
    </row>
    <row r="51" spans="1:4">
      <c t="s" r="A51" s="4">
        <v>733</v>
      </c>
      <c t="n" r="B51" s="6">
        <v>0</v>
      </c>
      <c t="n" r="D51" s="6">
        <v>11</v>
      </c>
    </row>
    <row r="52" spans="1:4">
      <c t="s" r="A52" s="4">
        <v>745</v>
      </c>
    </row>
    <row r="53" spans="1:4">
      <c t="s" r="A53" s="3">
        <v>732</v>
      </c>
    </row>
    <row r="54" spans="1:4">
      <c t="s" r="A54" s="4">
        <v>733</v>
      </c>
      <c t="n" r="B54" s="6">
        <v>0</v>
      </c>
      <c t="n" r="D54" s="6">
        <v>0</v>
      </c>
    </row>
    <row r="55" spans="1:4">
      <c t="s" r="A55" s="4">
        <v>746</v>
      </c>
    </row>
    <row r="56" spans="1:4">
      <c t="s" r="A56" s="3">
        <v>732</v>
      </c>
    </row>
    <row r="57" spans="1:4">
      <c t="s" r="A57" s="4">
        <v>733</v>
      </c>
      <c t="n" r="B57" s="6">
        <v>6</v>
      </c>
      <c t="n" r="D57" s="6">
        <v>5</v>
      </c>
    </row>
    <row r="58" spans="1:4">
      <c t="s" r="A58" s="4">
        <v>747</v>
      </c>
    </row>
    <row r="59" spans="1:4">
      <c t="s" r="A59" s="3">
        <v>732</v>
      </c>
    </row>
    <row r="60" spans="1:4">
      <c t="s" r="A60" s="4">
        <v>733</v>
      </c>
      <c t="n" r="B60" s="6">
        <v>0</v>
      </c>
      <c t="s" r="C60" s="4">
        <v>63</v>
      </c>
      <c t="n" r="D60" s="6">
        <v>0</v>
      </c>
    </row>
    <row r="61" spans="1:4">
      <c t="s" r="A61" s="4">
        <v>748</v>
      </c>
    </row>
    <row r="62" spans="1:4">
      <c t="s" r="A62" s="3">
        <v>732</v>
      </c>
    </row>
    <row r="63" spans="1:4">
      <c t="s" r="A63" s="4">
        <v>733</v>
      </c>
      <c t="n" r="B63" s="6">
        <v>0</v>
      </c>
      <c t="n" r="D63" s="6">
        <v>1</v>
      </c>
    </row>
    <row r="64" spans="1:4">
      <c t="s" r="A64" s="4">
        <v>749</v>
      </c>
    </row>
    <row r="65" spans="1:4">
      <c t="s" r="A65" s="3">
        <v>732</v>
      </c>
    </row>
    <row r="66" spans="1:4">
      <c t="s" r="A66" s="4">
        <v>733</v>
      </c>
      <c t="n" r="B66" s="6">
        <v>6</v>
      </c>
      <c t="n" r="D66" s="6">
        <v>4</v>
      </c>
    </row>
    <row r="67" spans="1:4">
      <c t="s" r="A67" s="4">
        <v>750</v>
      </c>
    </row>
    <row r="68" spans="1:4">
      <c t="s" r="A68" s="3">
        <v>732</v>
      </c>
    </row>
    <row r="69" spans="1:4">
      <c t="s" r="A69" s="4">
        <v>733</v>
      </c>
      <c t="n" r="B69" s="6">
        <v>0</v>
      </c>
      <c t="n" r="D69" s="6">
        <v>0</v>
      </c>
    </row>
    <row r="70" spans="1:4">
      <c t="s" r="A70" s="4">
        <v>751</v>
      </c>
    </row>
    <row r="71" spans="1:4">
      <c t="s" r="A71" s="3">
        <v>732</v>
      </c>
    </row>
    <row r="72" spans="1:4">
      <c t="s" r="A72" s="4">
        <v>733</v>
      </c>
      <c t="n" r="B72" s="7">
        <v>0</v>
      </c>
      <c t="n" r="D72" s="7">
        <v>0</v>
      </c>
    </row>
    <row r="73" spans="1:4">
      <c t="n" r="A73"/>
    </row>
    <row r="74" spans="1:4">
      <c t="s" r="A74" s="4">
        <v>63</v>
      </c>
      <c t="s" r="B74" s="4">
        <v>752</v>
      </c>
    </row>
  </sheetData>
  <mergeCells count="3">
    <mergeCell ref="B1:C1"/>
    <mergeCell ref="A73:D73"/>
    <mergeCell ref="B74:D7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s>
  <sheetData>
    <row r="1" spans="1:4">
      <c t="s" r="A1" s="1">
        <v>753</v>
      </c>
      <c t="s" r="B1" s="2">
        <v>24</v>
      </c>
    </row>
    <row r="2" spans="1:4">
      <c t="s" r="B2" s="2">
        <v>754</v>
      </c>
      <c t="s" r="C2" s="2">
        <v>755</v>
      </c>
      <c t="s" r="D2" s="2">
        <v>756</v>
      </c>
    </row>
    <row r="3" spans="1:4">
      <c t="s" r="A3" s="3">
        <v>757</v>
      </c>
    </row>
    <row r="4" spans="1:4">
      <c t="s" r="A4" s="4">
        <v>758</v>
      </c>
      <c t="n" r="B4" s="6">
        <v>17</v>
      </c>
      <c t="n" r="C4" s="6">
        <v>23</v>
      </c>
      <c t="n" r="D4" s="6">
        <v>14</v>
      </c>
    </row>
    <row r="5" spans="1:4">
      <c t="s" r="A5" s="4">
        <v>759</v>
      </c>
      <c t="n" r="B5" s="7">
        <v>4</v>
      </c>
      <c t="n" r="C5" s="7">
        <v>4</v>
      </c>
      <c t="n" r="D5" s="7">
        <v>2</v>
      </c>
    </row>
    <row r="6" spans="1:4">
      <c t="s" r="A6" s="4">
        <v>760</v>
      </c>
      <c t="n" r="B6" s="7">
        <v>4</v>
      </c>
      <c t="n" r="C6" s="7">
        <v>5</v>
      </c>
      <c t="n" r="D6" s="7">
        <v>3</v>
      </c>
    </row>
    <row r="7" spans="1:4">
      <c t="s" r="A7" s="4">
        <v>665</v>
      </c>
    </row>
    <row r="8" spans="1:4">
      <c t="s" r="A8" s="3">
        <v>757</v>
      </c>
    </row>
    <row r="9" spans="1:4">
      <c t="s" r="A9" s="4">
        <v>758</v>
      </c>
      <c t="n" r="B9" s="6">
        <v>17</v>
      </c>
      <c t="n" r="C9" s="6">
        <v>23</v>
      </c>
      <c t="n" r="D9" s="6">
        <v>14</v>
      </c>
    </row>
    <row r="10" spans="1:4">
      <c t="s" r="A10" s="4">
        <v>759</v>
      </c>
      <c t="n" r="B10" s="7">
        <v>4</v>
      </c>
      <c t="n" r="C10" s="7">
        <v>4</v>
      </c>
      <c t="n" r="D10" s="7">
        <v>2</v>
      </c>
    </row>
    <row r="11" spans="1:4">
      <c t="s" r="A11" s="4">
        <v>760</v>
      </c>
      <c t="n" r="B11" s="7">
        <v>4</v>
      </c>
      <c t="n" r="C11" s="7">
        <v>5</v>
      </c>
      <c t="n" r="D11" s="7">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61</v>
      </c>
      <c t="s" r="C1" s="2">
        <v>25</v>
      </c>
      <c t="s" r="D1" s="2">
        <v>115</v>
      </c>
    </row>
    <row r="2" spans="1:4">
      <c t="s" r="A2" s="3">
        <v>762</v>
      </c>
    </row>
    <row r="3" spans="1:4">
      <c t="s" r="A3" s="4">
        <v>650</v>
      </c>
      <c t="s" r="B3" s="4">
        <v>63</v>
      </c>
      <c t="n" r="C3" s="7">
        <v>65997</v>
      </c>
      <c t="n" r="D3" s="7">
        <v>63703</v>
      </c>
    </row>
    <row r="4" spans="1:4">
      <c t="s" r="A4" s="4">
        <v>653</v>
      </c>
    </row>
    <row r="5" spans="1:4">
      <c t="s" r="A5" s="3">
        <v>762</v>
      </c>
    </row>
    <row r="6" spans="1:4">
      <c t="s" r="A6" s="4">
        <v>650</v>
      </c>
      <c t="n" r="C6" s="6">
        <v>2665</v>
      </c>
      <c t="n" r="D6" s="6">
        <v>2342</v>
      </c>
    </row>
    <row r="7" spans="1:4">
      <c t="s" r="A7" s="4">
        <v>655</v>
      </c>
    </row>
    <row r="8" spans="1:4">
      <c t="s" r="A8" s="3">
        <v>762</v>
      </c>
    </row>
    <row r="9" spans="1:4">
      <c t="s" r="A9" s="4">
        <v>650</v>
      </c>
      <c t="n" r="C9" s="6">
        <v>4740</v>
      </c>
      <c t="n" r="D9" s="6">
        <v>3945</v>
      </c>
    </row>
    <row r="10" spans="1:4">
      <c t="s" r="A10" s="4">
        <v>652</v>
      </c>
    </row>
    <row r="11" spans="1:4">
      <c t="s" r="A11" s="3">
        <v>762</v>
      </c>
    </row>
    <row r="12" spans="1:4">
      <c t="s" r="A12" s="4">
        <v>650</v>
      </c>
      <c t="n" r="C12" s="6">
        <v>14746</v>
      </c>
      <c t="n" r="D12" s="6">
        <v>15899</v>
      </c>
    </row>
    <row r="13" spans="1:4">
      <c t="s" r="A13" s="4">
        <v>763</v>
      </c>
    </row>
    <row r="14" spans="1:4">
      <c t="s" r="A14" s="3">
        <v>762</v>
      </c>
    </row>
    <row r="15" spans="1:4">
      <c t="s" r="A15" s="4">
        <v>650</v>
      </c>
      <c t="n" r="C15" s="6">
        <v>7880</v>
      </c>
      <c t="n" r="D15" s="6">
        <v>6647</v>
      </c>
    </row>
    <row r="16" spans="1:4">
      <c t="s" r="A16" s="4">
        <v>654</v>
      </c>
    </row>
    <row r="17" spans="1:4">
      <c t="s" r="A17" s="3">
        <v>762</v>
      </c>
    </row>
    <row r="18" spans="1:4">
      <c t="s" r="A18" s="4">
        <v>650</v>
      </c>
      <c t="n" r="C18" s="6">
        <v>15128</v>
      </c>
      <c t="n" r="D18" s="6">
        <v>13347</v>
      </c>
    </row>
    <row r="19" spans="1:4">
      <c t="s" r="A19" s="4">
        <v>764</v>
      </c>
    </row>
    <row r="20" spans="1:4">
      <c t="s" r="A20" s="3">
        <v>762</v>
      </c>
    </row>
    <row r="21" spans="1:4">
      <c t="s" r="A21" s="4">
        <v>650</v>
      </c>
      <c t="n" r="C21" s="6">
        <v>2433</v>
      </c>
      <c t="n" r="D21" s="6">
        <v>2026</v>
      </c>
    </row>
    <row r="22" spans="1:4">
      <c t="s" r="A22" s="4">
        <v>765</v>
      </c>
    </row>
    <row r="23" spans="1:4">
      <c t="s" r="A23" s="3">
        <v>762</v>
      </c>
    </row>
    <row r="24" spans="1:4">
      <c t="s" r="A24" s="4">
        <v>650</v>
      </c>
      <c t="n" r="C24" s="6">
        <v>3962</v>
      </c>
      <c t="n" r="D24" s="6">
        <v>2678</v>
      </c>
    </row>
    <row r="25" spans="1:4">
      <c t="s" r="A25" s="4">
        <v>766</v>
      </c>
    </row>
    <row r="26" spans="1:4">
      <c t="s" r="A26" s="3">
        <v>762</v>
      </c>
    </row>
    <row r="27" spans="1:4">
      <c t="s" r="A27" s="4">
        <v>650</v>
      </c>
      <c t="n" r="C27" s="6">
        <v>11512</v>
      </c>
      <c t="n" r="D27" s="6">
        <v>13965</v>
      </c>
    </row>
    <row r="28" spans="1:4">
      <c t="s" r="A28" s="4">
        <v>767</v>
      </c>
    </row>
    <row r="29" spans="1:4">
      <c t="s" r="A29" s="3">
        <v>762</v>
      </c>
    </row>
    <row r="30" spans="1:4">
      <c t="s" r="A30" s="4">
        <v>650</v>
      </c>
      <c t="n" r="C30" s="6">
        <v>7136</v>
      </c>
      <c t="n" r="D30" s="6">
        <v>6529</v>
      </c>
    </row>
    <row r="31" spans="1:4">
      <c t="s" r="A31" s="4">
        <v>768</v>
      </c>
    </row>
    <row r="32" spans="1:4">
      <c t="s" r="A32" s="3">
        <v>762</v>
      </c>
    </row>
    <row r="33" spans="1:4">
      <c t="s" r="A33" s="4">
        <v>650</v>
      </c>
      <c t="n" r="C33" s="6">
        <v>232</v>
      </c>
      <c t="n" r="D33" s="6">
        <v>316</v>
      </c>
    </row>
    <row r="34" spans="1:4">
      <c t="s" r="A34" s="4">
        <v>769</v>
      </c>
    </row>
    <row r="35" spans="1:4">
      <c t="s" r="A35" s="3">
        <v>762</v>
      </c>
    </row>
    <row r="36" spans="1:4">
      <c t="s" r="A36" s="4">
        <v>650</v>
      </c>
      <c t="n" r="C36" s="6">
        <v>778</v>
      </c>
      <c t="n" r="D36" s="6">
        <v>1267</v>
      </c>
    </row>
    <row r="37" spans="1:4">
      <c t="s" r="A37" s="4">
        <v>770</v>
      </c>
    </row>
    <row r="38" spans="1:4">
      <c t="s" r="A38" s="3">
        <v>762</v>
      </c>
    </row>
    <row r="39" spans="1:4">
      <c t="s" r="A39" s="4">
        <v>650</v>
      </c>
      <c t="n" r="C39" s="6">
        <v>3234</v>
      </c>
      <c t="n" r="D39" s="6">
        <v>1934</v>
      </c>
    </row>
    <row r="40" spans="1:4">
      <c t="s" r="A40" s="4">
        <v>771</v>
      </c>
    </row>
    <row r="41" spans="1:4">
      <c t="s" r="A41" s="3">
        <v>762</v>
      </c>
    </row>
    <row r="42" spans="1:4">
      <c t="s" r="A42" s="4">
        <v>650</v>
      </c>
      <c t="n" r="C42" s="7">
        <v>112</v>
      </c>
      <c t="n" r="D42" s="7">
        <v>171</v>
      </c>
    </row>
    <row r="43" spans="1:4">
      <c t="n" r="A43"/>
    </row>
    <row r="44" spans="1:4">
      <c t="s" r="A44" s="4">
        <v>63</v>
      </c>
      <c t="s" r="B44" s="4">
        <v>167</v>
      </c>
    </row>
  </sheetData>
  <mergeCells count="3">
    <mergeCell ref="A1:B1"/>
    <mergeCell ref="A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47"/>
    <col customWidth="1" max="6" min="6" width="21"/>
    <col customWidth="1" max="7" min="7" width="21"/>
    <col customWidth="1" max="8" min="8" width="21"/>
  </cols>
  <sheetData>
    <row r="1" spans="1:8">
      <c t="s" r="A1" s="1">
        <v>772</v>
      </c>
      <c t="s" r="C1" s="2">
        <v>442</v>
      </c>
      <c t="s" r="D1" s="2">
        <v>754</v>
      </c>
      <c t="s" r="E1" s="2">
        <v>773</v>
      </c>
      <c t="s" r="F1" s="2">
        <v>774</v>
      </c>
      <c t="s" r="G1" s="2">
        <v>775</v>
      </c>
      <c t="s" r="H1" s="2">
        <v>776</v>
      </c>
    </row>
    <row r="2" spans="1:8">
      <c t="s" r="A2" s="3">
        <v>649</v>
      </c>
    </row>
    <row r="3" spans="1:8">
      <c t="s" r="A3" s="4">
        <v>777</v>
      </c>
      <c t="n" r="E3" s="6">
        <v>3</v>
      </c>
    </row>
    <row r="4" spans="1:8">
      <c t="s" r="A4" s="4">
        <v>778</v>
      </c>
      <c t="n" r="E4" s="6">
        <v>6</v>
      </c>
    </row>
    <row r="5" spans="1:8">
      <c t="s" r="A5" s="4">
        <v>705</v>
      </c>
      <c t="n" r="C5" s="7">
        <v>105</v>
      </c>
      <c t="n" r="D5" s="7">
        <v>105</v>
      </c>
      <c t="n" r="E5" s="7">
        <v>105</v>
      </c>
      <c t="n" r="G5" s="7">
        <v>286</v>
      </c>
    </row>
    <row r="6" spans="1:8">
      <c t="s" r="A6" s="4">
        <v>650</v>
      </c>
      <c t="s" r="B6" s="4">
        <v>63</v>
      </c>
      <c t="n" r="C6" s="6">
        <v>65997</v>
      </c>
      <c t="n" r="D6" s="6">
        <v>65997</v>
      </c>
      <c t="n" r="E6" s="6">
        <v>65997</v>
      </c>
      <c t="n" r="G6" s="6">
        <v>63703</v>
      </c>
    </row>
    <row r="7" spans="1:8">
      <c t="s" r="A7" s="4">
        <v>652</v>
      </c>
    </row>
    <row r="8" spans="1:8">
      <c t="s" r="A8" s="3">
        <v>649</v>
      </c>
    </row>
    <row r="9" spans="1:8">
      <c t="s" r="A9" s="4">
        <v>650</v>
      </c>
      <c t="n" r="C9" s="6">
        <v>14746</v>
      </c>
      <c t="n" r="D9" s="7">
        <v>14746</v>
      </c>
      <c t="n" r="E9" s="6">
        <v>14746</v>
      </c>
      <c t="n" r="G9" s="6">
        <v>15899</v>
      </c>
    </row>
    <row r="10" spans="1:8">
      <c t="s" r="A10" s="4">
        <v>656</v>
      </c>
    </row>
    <row r="11" spans="1:8">
      <c t="s" r="A11" s="3">
        <v>649</v>
      </c>
    </row>
    <row r="12" spans="1:8">
      <c t="s" r="A12" s="4">
        <v>779</v>
      </c>
      <c t="n" r="D12" s="6">
        <v>8</v>
      </c>
    </row>
    <row r="13" spans="1:8">
      <c t="s" r="A13" s="4">
        <v>780</v>
      </c>
      <c t="n" r="D13" s="7">
        <v>3</v>
      </c>
    </row>
    <row r="14" spans="1:8">
      <c t="s" r="A14" s="4">
        <v>650</v>
      </c>
      <c t="n" r="C14" s="7">
        <v>901</v>
      </c>
      <c t="n" r="D14" s="7">
        <v>901</v>
      </c>
      <c t="n" r="E14" s="7">
        <v>901</v>
      </c>
      <c t="n" r="G14" s="6">
        <v>1055</v>
      </c>
    </row>
    <row r="15" spans="1:8">
      <c t="s" r="A15" s="4">
        <v>781</v>
      </c>
    </row>
    <row r="16" spans="1:8">
      <c t="s" r="A16" s="3">
        <v>649</v>
      </c>
    </row>
    <row r="17" spans="1:8">
      <c t="s" r="A17" s="4">
        <v>779</v>
      </c>
      <c t="n" r="D17" s="6">
        <v>1</v>
      </c>
    </row>
    <row r="18" spans="1:8">
      <c t="s" r="A18" s="4">
        <v>763</v>
      </c>
    </row>
    <row r="19" spans="1:8">
      <c t="s" r="A19" s="3">
        <v>649</v>
      </c>
    </row>
    <row r="20" spans="1:8">
      <c t="s" r="A20" s="4">
        <v>782</v>
      </c>
      <c t="s" r="C20" s="4">
        <v>783</v>
      </c>
      <c t="s" r="D20" s="4">
        <v>783</v>
      </c>
      <c t="s" r="E20" s="4">
        <v>783</v>
      </c>
    </row>
    <row r="21" spans="1:8">
      <c t="s" r="A21" s="4">
        <v>784</v>
      </c>
      <c t="s" r="C21" s="4">
        <v>785</v>
      </c>
      <c t="s" r="D21" s="4">
        <v>785</v>
      </c>
      <c t="s" r="E21" s="4">
        <v>785</v>
      </c>
    </row>
    <row r="22" spans="1:8">
      <c t="s" r="A22" s="4">
        <v>650</v>
      </c>
      <c t="n" r="C22" s="7">
        <v>7880</v>
      </c>
      <c t="n" r="D22" s="7">
        <v>7880</v>
      </c>
      <c t="n" r="E22" s="7">
        <v>7880</v>
      </c>
      <c t="n" r="G22" s="6">
        <v>6647</v>
      </c>
    </row>
    <row r="23" spans="1:8">
      <c t="s" r="A23" s="4">
        <v>786</v>
      </c>
    </row>
    <row r="24" spans="1:8">
      <c t="s" r="A24" s="3">
        <v>649</v>
      </c>
    </row>
    <row r="25" spans="1:8">
      <c t="s" r="A25" s="4">
        <v>787</v>
      </c>
      <c t="s" r="C25" s="4">
        <v>788</v>
      </c>
    </row>
    <row r="26" spans="1:8">
      <c t="s" r="A26" s="4">
        <v>789</v>
      </c>
    </row>
    <row r="27" spans="1:8">
      <c t="s" r="A27" s="3">
        <v>649</v>
      </c>
    </row>
    <row r="28" spans="1:8">
      <c t="s" r="A28" s="4">
        <v>787</v>
      </c>
      <c t="s" r="C28" s="4">
        <v>790</v>
      </c>
    </row>
    <row r="29" spans="1:8">
      <c t="s" r="A29" s="4">
        <v>791</v>
      </c>
    </row>
    <row r="30" spans="1:8">
      <c t="s" r="A30" s="3">
        <v>649</v>
      </c>
    </row>
    <row r="31" spans="1:8">
      <c t="s" r="A31" s="4">
        <v>787</v>
      </c>
      <c t="s" r="C31" s="4">
        <v>792</v>
      </c>
    </row>
    <row r="32" spans="1:8">
      <c t="s" r="A32" s="4">
        <v>793</v>
      </c>
    </row>
    <row r="33" spans="1:8">
      <c t="s" r="A33" s="3">
        <v>649</v>
      </c>
    </row>
    <row r="34" spans="1:8">
      <c t="s" r="A34" s="4">
        <v>787</v>
      </c>
      <c t="s" r="C34" s="4">
        <v>794</v>
      </c>
    </row>
    <row r="35" spans="1:8">
      <c t="s" r="A35" s="4">
        <v>795</v>
      </c>
    </row>
    <row r="36" spans="1:8">
      <c t="s" r="A36" s="3">
        <v>649</v>
      </c>
    </row>
    <row r="37" spans="1:8">
      <c t="s" r="A37" s="4">
        <v>787</v>
      </c>
      <c t="s" r="C37" s="4">
        <v>796</v>
      </c>
    </row>
    <row r="38" spans="1:8">
      <c t="s" r="A38" s="4">
        <v>657</v>
      </c>
    </row>
    <row r="39" spans="1:8">
      <c t="s" r="A39" s="3">
        <v>649</v>
      </c>
    </row>
    <row r="40" spans="1:8">
      <c t="s" r="A40" s="4">
        <v>650</v>
      </c>
      <c t="n" r="C40" s="7">
        <v>7323</v>
      </c>
      <c t="n" r="D40" s="6">
        <v>7323</v>
      </c>
      <c t="n" r="E40" s="7">
        <v>7323</v>
      </c>
      <c t="n" r="G40" s="6">
        <v>4483</v>
      </c>
    </row>
    <row r="41" spans="1:8">
      <c t="s" r="A41" s="4">
        <v>797</v>
      </c>
      <c t="s" r="E41" s="4">
        <v>798</v>
      </c>
    </row>
    <row r="42" spans="1:8">
      <c t="s" r="A42" s="4">
        <v>658</v>
      </c>
    </row>
    <row r="43" spans="1:8">
      <c t="s" r="A43" s="3">
        <v>649</v>
      </c>
    </row>
    <row r="44" spans="1:8">
      <c t="s" r="A44" s="4">
        <v>650</v>
      </c>
      <c t="n" r="C44" s="6">
        <v>17557</v>
      </c>
      <c t="n" r="D44" s="6">
        <v>17557</v>
      </c>
      <c t="n" r="E44" s="7">
        <v>17557</v>
      </c>
      <c t="n" r="G44" s="6">
        <v>19573</v>
      </c>
    </row>
    <row r="45" spans="1:8">
      <c t="s" r="A45" s="4">
        <v>659</v>
      </c>
    </row>
    <row r="46" spans="1:8">
      <c t="s" r="A46" s="3">
        <v>649</v>
      </c>
    </row>
    <row r="47" spans="1:8">
      <c t="s" r="A47" s="4">
        <v>650</v>
      </c>
      <c t="n" r="C47" s="6">
        <v>50936</v>
      </c>
      <c t="n" r="D47" s="6">
        <v>50936</v>
      </c>
      <c t="n" r="E47" s="6">
        <v>50936</v>
      </c>
      <c t="n" r="G47" s="6">
        <v>49351</v>
      </c>
    </row>
    <row r="48" spans="1:8">
      <c t="s" r="A48" s="4">
        <v>660</v>
      </c>
    </row>
    <row r="49" spans="1:8">
      <c t="s" r="A49" s="3">
        <v>649</v>
      </c>
    </row>
    <row r="50" spans="1:8">
      <c t="s" r="A50" s="4">
        <v>705</v>
      </c>
      <c t="n" r="C50" s="6">
        <v>0</v>
      </c>
      <c t="n" r="D50" s="6">
        <v>0</v>
      </c>
      <c t="n" r="E50" s="6">
        <v>0</v>
      </c>
      <c t="n" r="G50" s="6">
        <v>171</v>
      </c>
    </row>
    <row r="51" spans="1:8">
      <c t="s" r="A51" s="4">
        <v>650</v>
      </c>
      <c t="n" r="C51" s="6">
        <v>6783</v>
      </c>
      <c t="n" r="D51" s="6">
        <v>6783</v>
      </c>
      <c t="n" r="E51" s="6">
        <v>6783</v>
      </c>
      <c t="n" r="G51" s="6">
        <v>6640</v>
      </c>
    </row>
    <row r="52" spans="1:8">
      <c t="s" r="A52" s="4">
        <v>665</v>
      </c>
    </row>
    <row r="53" spans="1:8">
      <c t="s" r="A53" s="3">
        <v>649</v>
      </c>
    </row>
    <row r="54" spans="1:8">
      <c t="s" r="A54" s="4">
        <v>705</v>
      </c>
      <c t="n" r="C54" s="6">
        <v>93</v>
      </c>
      <c t="n" r="D54" s="6">
        <v>93</v>
      </c>
      <c t="n" r="E54" s="6">
        <v>93</v>
      </c>
      <c t="n" r="G54" s="6">
        <v>102</v>
      </c>
    </row>
    <row r="55" spans="1:8">
      <c t="s" r="A55" s="4">
        <v>650</v>
      </c>
      <c t="n" r="C55" s="6">
        <v>901</v>
      </c>
      <c t="n" r="D55" s="6">
        <v>901</v>
      </c>
      <c t="n" r="E55" s="6">
        <v>901</v>
      </c>
      <c t="n" r="G55" s="6">
        <v>1055</v>
      </c>
    </row>
    <row r="56" spans="1:8">
      <c t="s" r="A56" s="4">
        <v>799</v>
      </c>
      <c t="n" r="C56" s="7">
        <v>236</v>
      </c>
      <c t="n" r="D56" s="7">
        <v>236</v>
      </c>
      <c t="n" r="E56" s="7">
        <v>236</v>
      </c>
    </row>
    <row r="57" spans="1:8">
      <c t="s" r="A57" s="4">
        <v>800</v>
      </c>
      <c t="s" r="C57" s="4">
        <v>801</v>
      </c>
      <c t="s" r="D57" s="4">
        <v>801</v>
      </c>
      <c t="s" r="E57" s="4">
        <v>801</v>
      </c>
    </row>
    <row r="58" spans="1:8">
      <c t="s" r="A58" s="4">
        <v>802</v>
      </c>
      <c t="s" r="C58" s="4">
        <v>803</v>
      </c>
      <c t="s" r="D58" s="4">
        <v>803</v>
      </c>
      <c t="s" r="E58" s="4">
        <v>803</v>
      </c>
    </row>
    <row r="59" spans="1:8">
      <c t="s" r="A59" s="4">
        <v>666</v>
      </c>
    </row>
    <row r="60" spans="1:8">
      <c t="s" r="A60" s="3">
        <v>649</v>
      </c>
    </row>
    <row r="61" spans="1:8">
      <c t="s" r="A61" s="4">
        <v>650</v>
      </c>
      <c t="n" r="C61" s="7">
        <v>1580</v>
      </c>
      <c t="n" r="D61" s="7">
        <v>1580</v>
      </c>
      <c t="n" r="E61" s="7">
        <v>1580</v>
      </c>
      <c t="n" r="F61" s="7">
        <v>1331</v>
      </c>
      <c t="n" r="G61" s="6">
        <v>911</v>
      </c>
      <c t="n" r="H61" s="7">
        <v>1311</v>
      </c>
    </row>
    <row r="62" spans="1:8">
      <c t="s" r="A62" s="4">
        <v>668</v>
      </c>
    </row>
    <row r="63" spans="1:8">
      <c t="s" r="A63" s="3">
        <v>649</v>
      </c>
    </row>
    <row r="64" spans="1:8">
      <c t="s" r="A64" s="4">
        <v>650</v>
      </c>
      <c t="n" r="C64" s="7">
        <v>17487</v>
      </c>
      <c t="n" r="D64" s="7">
        <v>17487</v>
      </c>
      <c t="n" r="E64" s="7">
        <v>17487</v>
      </c>
      <c t="n" r="F64" s="7">
        <v>18388</v>
      </c>
      <c t="n" r="G64" s="7">
        <v>19340</v>
      </c>
      <c t="n" r="H64" s="7">
        <v>19200</v>
      </c>
    </row>
    <row r="65" spans="1:8">
      <c t="s" r="A65" s="4">
        <v>804</v>
      </c>
    </row>
    <row r="66" spans="1:8">
      <c t="s" r="A66" s="3">
        <v>649</v>
      </c>
    </row>
    <row r="67" spans="1:8">
      <c t="s" r="A67" s="4">
        <v>805</v>
      </c>
      <c t="s" r="C67" s="4">
        <v>806</v>
      </c>
      <c t="s" r="D67" s="4">
        <v>806</v>
      </c>
      <c t="s" r="E67" s="4">
        <v>806</v>
      </c>
    </row>
    <row r="68" spans="1:8">
      <c t="n" r="A68"/>
    </row>
    <row r="69" spans="1:8">
      <c t="s" r="A69" s="4">
        <v>63</v>
      </c>
      <c t="s" r="B69" s="4">
        <v>167</v>
      </c>
    </row>
  </sheetData>
  <mergeCells count="3">
    <mergeCell ref="A1:B1"/>
    <mergeCell ref="A68:G68"/>
    <mergeCell ref="B69:G6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35"/>
  </cols>
  <sheetData>
    <row r="1" spans="1:2">
      <c t="s" r="A1" s="1">
        <v>807</v>
      </c>
      <c t="s" r="B1" s="2">
        <v>1</v>
      </c>
    </row>
    <row r="2" spans="1:2">
      <c t="s" r="B2" s="2">
        <v>808</v>
      </c>
    </row>
    <row r="3" spans="1:2">
      <c t="s" r="A3" s="3">
        <v>278</v>
      </c>
    </row>
    <row r="4" spans="1:2">
      <c t="s" r="A4" s="4">
        <v>809</v>
      </c>
      <c t="n" r="B4" s="6">
        <v>3</v>
      </c>
    </row>
    <row r="5" spans="1:2">
      <c t="s" r="A5" s="4">
        <v>810</v>
      </c>
      <c t="n" r="B5" s="6">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t="s" r="A1" s="1">
        <v>811</v>
      </c>
      <c t="s" r="C1" s="2">
        <v>1</v>
      </c>
    </row>
    <row r="2" spans="1:5">
      <c t="s" r="C2" s="2">
        <v>25</v>
      </c>
      <c t="s" r="D2" s="2">
        <v>27</v>
      </c>
    </row>
    <row r="3" spans="1:5">
      <c t="s" r="A3" s="3">
        <v>812</v>
      </c>
    </row>
    <row r="4" spans="1:5">
      <c t="s" r="A4" s="4">
        <v>630</v>
      </c>
      <c t="n" r="C4" s="7">
        <v>17618</v>
      </c>
      <c t="n" r="D4" s="7">
        <v>17869</v>
      </c>
    </row>
    <row r="5" spans="1:5">
      <c t="s" r="A5" s="4">
        <v>813</v>
      </c>
      <c t="n" r="C5" s="6">
        <v>28</v>
      </c>
      <c t="n" r="D5" s="6">
        <v>-12</v>
      </c>
    </row>
    <row r="6" spans="1:5">
      <c t="s" r="A6" s="4">
        <v>814</v>
      </c>
      <c t="n" r="C6" s="6">
        <v>-197</v>
      </c>
      <c t="n" r="D6" s="6">
        <v>-175</v>
      </c>
    </row>
    <row r="7" spans="1:5">
      <c t="s" r="A7" s="4">
        <v>61</v>
      </c>
      <c t="s" r="B7" s="4">
        <v>63</v>
      </c>
      <c t="n" r="C7" s="6">
        <v>0</v>
      </c>
      <c t="n" r="D7" s="6">
        <v>-3</v>
      </c>
    </row>
    <row r="8" spans="1:5">
      <c t="s" r="A8" s="4">
        <v>634</v>
      </c>
      <c t="n" r="C8" s="6">
        <v>17449</v>
      </c>
      <c t="n" r="D8" s="6">
        <v>17679</v>
      </c>
    </row>
    <row r="9" spans="1:5">
      <c t="s" r="A9" s="4">
        <v>93</v>
      </c>
    </row>
    <row r="10" spans="1:5">
      <c t="s" r="A10" s="3">
        <v>812</v>
      </c>
    </row>
    <row r="11" spans="1:5">
      <c t="s" r="A11" s="4">
        <v>630</v>
      </c>
      <c t="n" r="C11" s="6">
        <v>9207</v>
      </c>
      <c t="n" r="D11" s="6">
        <v>9328</v>
      </c>
      <c t="s" r="E11" s="4">
        <v>83</v>
      </c>
    </row>
    <row r="12" spans="1:5">
      <c t="s" r="A12" s="4">
        <v>813</v>
      </c>
      <c t="n" r="C12" s="6">
        <v>29</v>
      </c>
      <c t="n" r="D12" s="6">
        <v>10</v>
      </c>
      <c t="s" r="E12" s="4">
        <v>83</v>
      </c>
    </row>
    <row r="13" spans="1:5">
      <c t="s" r="A13" s="4">
        <v>814</v>
      </c>
      <c t="n" r="C13" s="6">
        <v>-167</v>
      </c>
      <c t="n" r="D13" s="6">
        <v>-93</v>
      </c>
      <c t="s" r="E13" s="4">
        <v>83</v>
      </c>
    </row>
    <row r="14" spans="1:5">
      <c t="s" r="A14" s="4">
        <v>61</v>
      </c>
      <c t="s" r="B14" s="4">
        <v>63</v>
      </c>
      <c t="n" r="C14" s="6">
        <v>2</v>
      </c>
      <c t="n" r="D14" s="6">
        <v>-3</v>
      </c>
      <c t="s" r="E14" s="4">
        <v>83</v>
      </c>
    </row>
    <row r="15" spans="1:5">
      <c t="s" r="A15" s="4">
        <v>634</v>
      </c>
      <c t="n" r="C15" s="6">
        <v>9071</v>
      </c>
      <c t="n" r="D15" s="6">
        <v>9242</v>
      </c>
      <c t="s" r="E15" s="4">
        <v>83</v>
      </c>
    </row>
    <row r="16" spans="1:5">
      <c t="s" r="A16" s="4">
        <v>815</v>
      </c>
    </row>
    <row r="17" spans="1:5">
      <c t="s" r="A17" s="3">
        <v>812</v>
      </c>
    </row>
    <row r="18" spans="1:5">
      <c t="s" r="A18" s="4">
        <v>630</v>
      </c>
      <c t="s" r="B18" s="4">
        <v>86</v>
      </c>
      <c t="n" r="C18" s="6">
        <v>8366</v>
      </c>
      <c t="n" r="D18" s="6">
        <v>8471</v>
      </c>
    </row>
    <row r="19" spans="1:5">
      <c t="s" r="A19" s="4">
        <v>813</v>
      </c>
      <c t="s" r="B19" s="4">
        <v>86</v>
      </c>
      <c t="n" r="C19" s="6">
        <v>-1</v>
      </c>
      <c t="n" r="D19" s="6">
        <v>0</v>
      </c>
    </row>
    <row r="20" spans="1:5">
      <c t="s" r="A20" s="4">
        <v>814</v>
      </c>
      <c t="s" r="B20" s="4">
        <v>86</v>
      </c>
      <c t="n" r="C20" s="6">
        <v>-30</v>
      </c>
      <c t="n" r="D20" s="6">
        <v>-80</v>
      </c>
    </row>
    <row r="21" spans="1:5">
      <c t="s" r="A21" s="4">
        <v>61</v>
      </c>
      <c t="s" r="B21" s="4">
        <v>473</v>
      </c>
      <c t="n" r="C21" s="6">
        <v>-4</v>
      </c>
      <c t="n" r="D21" s="6">
        <v>0</v>
      </c>
    </row>
    <row r="22" spans="1:5">
      <c t="s" r="A22" s="4">
        <v>634</v>
      </c>
      <c t="s" r="B22" s="4">
        <v>86</v>
      </c>
      <c t="n" r="C22" s="6">
        <v>8331</v>
      </c>
      <c t="n" r="D22" s="6">
        <v>8391</v>
      </c>
    </row>
    <row r="23" spans="1:5">
      <c t="s" r="A23" s="4">
        <v>61</v>
      </c>
    </row>
    <row r="24" spans="1:5">
      <c t="s" r="A24" s="3">
        <v>812</v>
      </c>
    </row>
    <row r="25" spans="1:5">
      <c t="s" r="A25" s="4">
        <v>630</v>
      </c>
      <c t="s" r="B25" s="4">
        <v>86</v>
      </c>
      <c t="n" r="C25" s="6">
        <v>45</v>
      </c>
      <c t="n" r="D25" s="6">
        <v>70</v>
      </c>
      <c t="s" r="E25" s="4">
        <v>83</v>
      </c>
    </row>
    <row r="26" spans="1:5">
      <c t="s" r="A26" s="4">
        <v>813</v>
      </c>
      <c t="s" r="B26" s="4">
        <v>86</v>
      </c>
      <c t="n" r="C26" s="6">
        <v>0</v>
      </c>
      <c t="n" r="D26" s="6">
        <v>-22</v>
      </c>
      <c t="s" r="E26" s="4">
        <v>83</v>
      </c>
    </row>
    <row r="27" spans="1:5">
      <c t="s" r="A27" s="4">
        <v>814</v>
      </c>
      <c t="s" r="B27" s="4">
        <v>86</v>
      </c>
      <c t="n" r="C27" s="6">
        <v>0</v>
      </c>
      <c t="n" r="D27" s="6">
        <v>-2</v>
      </c>
      <c t="s" r="E27" s="4">
        <v>83</v>
      </c>
    </row>
    <row r="28" spans="1:5">
      <c t="s" r="A28" s="4">
        <v>61</v>
      </c>
      <c t="s" r="B28" s="4">
        <v>473</v>
      </c>
      <c t="n" r="C28" s="6">
        <v>2</v>
      </c>
      <c t="n" r="D28" s="6">
        <v>0</v>
      </c>
      <c t="s" r="E28" s="4">
        <v>83</v>
      </c>
    </row>
    <row r="29" spans="1:5">
      <c t="s" r="A29" s="4">
        <v>634</v>
      </c>
      <c t="s" r="B29" s="4">
        <v>86</v>
      </c>
      <c t="n" r="C29" s="7">
        <v>47</v>
      </c>
      <c t="n" r="D29" s="7">
        <v>46</v>
      </c>
      <c t="s" r="E29" s="4">
        <v>83</v>
      </c>
    </row>
    <row r="30" spans="1:5">
      <c t="n" r="A30"/>
    </row>
    <row r="31" spans="1:5">
      <c t="s" r="A31" s="4">
        <v>63</v>
      </c>
      <c t="s" r="B31" s="4">
        <v>816</v>
      </c>
    </row>
    <row r="32" spans="1:5">
      <c t="s" r="A32" s="4">
        <v>83</v>
      </c>
      <c t="s" r="B32" s="4">
        <v>817</v>
      </c>
    </row>
    <row r="33" spans="1:5">
      <c t="s" r="A33" s="4">
        <v>86</v>
      </c>
      <c t="s" r="B33" s="4">
        <v>818</v>
      </c>
    </row>
  </sheetData>
  <mergeCells count="7">
    <mergeCell ref="A1:B2"/>
    <mergeCell ref="C1:E1"/>
    <mergeCell ref="D2:E2"/>
    <mergeCell ref="A30:D30"/>
    <mergeCell ref="B31:D31"/>
    <mergeCell ref="B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5"/>
    <col customWidth="1" max="7" min="7" width="4"/>
    <col customWidth="1" max="8" min="8" width="14"/>
    <col customWidth="1" max="9" min="9" width="4"/>
  </cols>
  <sheetData>
    <row r="1" spans="1:9">
      <c t="s" r="A1" s="1">
        <v>819</v>
      </c>
      <c t="s" r="B1" s="2">
        <v>24</v>
      </c>
      <c t="s" r="F1" s="2">
        <v>1</v>
      </c>
    </row>
    <row r="2" spans="1:9">
      <c t="s" r="B2" s="2">
        <v>25</v>
      </c>
      <c t="s" r="C2" s="2">
        <v>26</v>
      </c>
      <c t="s" r="D2" s="2">
        <v>27</v>
      </c>
      <c t="s" r="F2" s="2">
        <v>25</v>
      </c>
      <c t="s" r="H2" s="2">
        <v>27</v>
      </c>
    </row>
    <row r="3" spans="1:9">
      <c t="s" r="A3" s="3">
        <v>820</v>
      </c>
    </row>
    <row r="4" spans="1:9">
      <c t="s" r="A4" s="4">
        <v>821</v>
      </c>
      <c t="n" r="F4" s="7">
        <v>3842</v>
      </c>
      <c t="n" r="H4" s="7">
        <v>4127</v>
      </c>
    </row>
    <row r="5" spans="1:9">
      <c t="s" r="A5" s="4">
        <v>813</v>
      </c>
      <c t="n" r="F5" s="6">
        <v>32</v>
      </c>
      <c t="n" r="H5" s="6">
        <v>0</v>
      </c>
    </row>
    <row r="6" spans="1:9">
      <c t="s" r="A6" s="4">
        <v>822</v>
      </c>
      <c t="n" r="B6" s="7">
        <v>-61</v>
      </c>
      <c t="n" r="C6" s="7">
        <v>-59</v>
      </c>
      <c t="n" r="D6" s="7">
        <v>-66</v>
      </c>
      <c t="n" r="F6" s="6">
        <v>-177</v>
      </c>
      <c t="s" r="G6" s="4">
        <v>63</v>
      </c>
      <c t="n" r="H6" s="6">
        <v>-197</v>
      </c>
    </row>
    <row r="7" spans="1:9">
      <c t="s" r="A7" s="4">
        <v>814</v>
      </c>
      <c t="n" r="F7" s="6">
        <v>-26</v>
      </c>
      <c t="n" r="H7" s="6">
        <v>-16</v>
      </c>
    </row>
    <row r="8" spans="1:9">
      <c t="s" r="A8" s="4">
        <v>823</v>
      </c>
      <c t="n" r="B8" s="6">
        <v>3671</v>
      </c>
      <c t="n" r="D8" s="6">
        <v>3914</v>
      </c>
      <c t="n" r="F8" s="6">
        <v>3671</v>
      </c>
      <c t="n" r="H8" s="6">
        <v>3914</v>
      </c>
    </row>
    <row r="9" spans="1:9">
      <c t="s" r="A9" s="4">
        <v>93</v>
      </c>
    </row>
    <row r="10" spans="1:9">
      <c t="s" r="A10" s="3">
        <v>820</v>
      </c>
    </row>
    <row r="11" spans="1:9">
      <c t="s" r="A11" s="4">
        <v>821</v>
      </c>
      <c t="n" r="F11" s="6">
        <v>1807</v>
      </c>
      <c t="n" r="H11" s="6">
        <v>1911</v>
      </c>
      <c t="s" r="I11" s="4">
        <v>83</v>
      </c>
    </row>
    <row r="12" spans="1:9">
      <c t="s" r="A12" s="4">
        <v>813</v>
      </c>
      <c t="n" r="F12" s="6">
        <v>30</v>
      </c>
      <c t="n" r="H12" s="6">
        <v>9</v>
      </c>
      <c t="s" r="I12" s="4">
        <v>83</v>
      </c>
    </row>
    <row r="13" spans="1:9">
      <c t="s" r="A13" s="4">
        <v>822</v>
      </c>
      <c t="n" r="F13" s="6">
        <v>-60</v>
      </c>
      <c t="s" r="G13" s="4">
        <v>63</v>
      </c>
      <c t="n" r="H13" s="6">
        <v>-73</v>
      </c>
      <c t="s" r="I13" s="4">
        <v>83</v>
      </c>
    </row>
    <row r="14" spans="1:9">
      <c t="s" r="A14" s="4">
        <v>814</v>
      </c>
      <c t="n" r="F14" s="6">
        <v>-27</v>
      </c>
      <c t="n" r="H14" s="6">
        <v>-10</v>
      </c>
      <c t="s" r="I14" s="4">
        <v>83</v>
      </c>
    </row>
    <row r="15" spans="1:9">
      <c t="s" r="A15" s="4">
        <v>823</v>
      </c>
      <c t="n" r="B15" s="6">
        <v>1750</v>
      </c>
      <c t="n" r="D15" s="6">
        <v>1837</v>
      </c>
      <c t="s" r="E15" s="4">
        <v>83</v>
      </c>
      <c t="n" r="F15" s="6">
        <v>1750</v>
      </c>
      <c t="n" r="H15" s="6">
        <v>1837</v>
      </c>
      <c t="s" r="I15" s="4">
        <v>83</v>
      </c>
    </row>
    <row r="16" spans="1:9">
      <c t="s" r="A16" s="4">
        <v>824</v>
      </c>
    </row>
    <row r="17" spans="1:9">
      <c t="s" r="A17" s="3">
        <v>825</v>
      </c>
    </row>
    <row r="18" spans="1:9">
      <c t="s" r="A18" s="4">
        <v>826</v>
      </c>
      <c t="n" r="F18" s="6">
        <v>3</v>
      </c>
    </row>
    <row r="19" spans="1:9">
      <c t="s" r="A19" s="4">
        <v>815</v>
      </c>
    </row>
    <row r="20" spans="1:9">
      <c t="s" r="A20" s="3">
        <v>820</v>
      </c>
    </row>
    <row r="21" spans="1:9">
      <c t="s" r="A21" s="4">
        <v>821</v>
      </c>
      <c t="n" r="F21" s="6">
        <v>1186</v>
      </c>
      <c t="n" r="H21" s="6">
        <v>1355</v>
      </c>
    </row>
    <row r="22" spans="1:9">
      <c t="s" r="A22" s="4">
        <v>813</v>
      </c>
      <c t="n" r="F22" s="6">
        <v>2</v>
      </c>
      <c t="n" r="H22" s="6">
        <v>0</v>
      </c>
    </row>
    <row r="23" spans="1:9">
      <c t="s" r="A23" s="4">
        <v>822</v>
      </c>
      <c t="n" r="F23" s="6">
        <v>-117</v>
      </c>
      <c t="s" r="G23" s="4">
        <v>63</v>
      </c>
      <c t="n" r="H23" s="6">
        <v>-122</v>
      </c>
    </row>
    <row r="24" spans="1:9">
      <c t="s" r="A24" s="4">
        <v>814</v>
      </c>
      <c t="n" r="F24" s="6">
        <v>1</v>
      </c>
      <c t="n" r="H24" s="6">
        <v>-5</v>
      </c>
    </row>
    <row r="25" spans="1:9">
      <c t="s" r="A25" s="4">
        <v>823</v>
      </c>
      <c t="n" r="B25" s="6">
        <v>1072</v>
      </c>
      <c t="n" r="D25" s="6">
        <v>1228</v>
      </c>
      <c t="n" r="F25" s="6">
        <v>1072</v>
      </c>
      <c t="n" r="H25" s="6">
        <v>1228</v>
      </c>
    </row>
    <row r="26" spans="1:9">
      <c t="s" r="A26" s="4">
        <v>61</v>
      </c>
    </row>
    <row r="27" spans="1:9">
      <c t="s" r="A27" s="3">
        <v>820</v>
      </c>
    </row>
    <row r="28" spans="1:9">
      <c t="s" r="A28" s="4">
        <v>821</v>
      </c>
      <c t="n" r="F28" s="6">
        <v>849</v>
      </c>
      <c t="n" r="H28" s="6">
        <v>861</v>
      </c>
      <c t="s" r="I28" s="4">
        <v>83</v>
      </c>
    </row>
    <row r="29" spans="1:9">
      <c t="s" r="A29" s="4">
        <v>813</v>
      </c>
      <c t="n" r="F29" s="6">
        <v>0</v>
      </c>
      <c t="n" r="H29" s="6">
        <v>-9</v>
      </c>
      <c t="s" r="I29" s="4">
        <v>83</v>
      </c>
    </row>
    <row r="30" spans="1:9">
      <c t="s" r="A30" s="4">
        <v>822</v>
      </c>
      <c t="n" r="F30" s="6">
        <v>0</v>
      </c>
      <c t="s" r="G30" s="4">
        <v>63</v>
      </c>
      <c t="n" r="H30" s="6">
        <v>-2</v>
      </c>
      <c t="s" r="I30" s="4">
        <v>83</v>
      </c>
    </row>
    <row r="31" spans="1:9">
      <c t="s" r="A31" s="4">
        <v>814</v>
      </c>
      <c t="n" r="F31" s="6">
        <v>0</v>
      </c>
      <c t="n" r="H31" s="6">
        <v>-1</v>
      </c>
      <c t="s" r="I31" s="4">
        <v>83</v>
      </c>
    </row>
    <row r="32" spans="1:9">
      <c t="s" r="A32" s="4">
        <v>823</v>
      </c>
      <c t="n" r="B32" s="7">
        <v>849</v>
      </c>
      <c t="n" r="D32" s="7">
        <v>849</v>
      </c>
      <c t="s" r="E32" s="4">
        <v>83</v>
      </c>
      <c t="n" r="F32" s="7">
        <v>849</v>
      </c>
      <c t="n" r="H32" s="7">
        <v>849</v>
      </c>
      <c t="s" r="I32" s="4">
        <v>83</v>
      </c>
    </row>
    <row r="33" spans="1:9">
      <c t="n" r="A33"/>
    </row>
    <row r="34" spans="1:9">
      <c t="s" r="A34" s="4">
        <v>63</v>
      </c>
      <c t="s" r="B34" s="4">
        <v>88</v>
      </c>
    </row>
    <row r="35" spans="1:9">
      <c t="s" r="A35" s="4">
        <v>83</v>
      </c>
      <c t="s" r="B35" s="4">
        <v>827</v>
      </c>
    </row>
  </sheetData>
  <mergeCells count="9">
    <mergeCell ref="A1:A2"/>
    <mergeCell ref="B1:E1"/>
    <mergeCell ref="F1:I1"/>
    <mergeCell ref="D2:E2"/>
    <mergeCell ref="F2:G2"/>
    <mergeCell ref="H2:I2"/>
    <mergeCell ref="A33:I33"/>
    <mergeCell ref="B34:I34"/>
    <mergeCell ref="B35:I3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4"/>
    <col customWidth="1" max="6" min="6" width="14"/>
  </cols>
  <sheetData>
    <row r="1" spans="1:6">
      <c t="s" r="A1" s="1">
        <v>828</v>
      </c>
      <c t="s" r="C1" s="2">
        <v>1</v>
      </c>
    </row>
    <row r="2" spans="1:6">
      <c t="s" r="C2" s="2">
        <v>25</v>
      </c>
      <c t="s" r="D2" s="2">
        <v>115</v>
      </c>
      <c t="s" r="E2" s="2">
        <v>27</v>
      </c>
      <c t="s" r="F2" s="2">
        <v>829</v>
      </c>
    </row>
    <row r="3" spans="1:6">
      <c t="s" r="A3" s="3">
        <v>825</v>
      </c>
    </row>
    <row r="4" spans="1:6">
      <c t="s" r="A4" s="4">
        <v>830</v>
      </c>
      <c t="n" r="C4" s="7">
        <v>6486</v>
      </c>
      <c t="n" r="D4" s="7">
        <v>6558</v>
      </c>
    </row>
    <row r="5" spans="1:6">
      <c t="s" r="A5" s="4">
        <v>831</v>
      </c>
      <c t="n" r="C5" s="6">
        <v>-2815</v>
      </c>
      <c t="n" r="D5" s="6">
        <v>-2716</v>
      </c>
    </row>
    <row r="6" spans="1:6">
      <c t="s" r="A6" s="4">
        <v>832</v>
      </c>
      <c t="n" r="C6" s="6">
        <v>3671</v>
      </c>
      <c t="n" r="D6" s="6">
        <v>3842</v>
      </c>
      <c t="n" r="E6" s="7">
        <v>3914</v>
      </c>
      <c t="n" r="F6" s="7">
        <v>4127</v>
      </c>
    </row>
    <row r="7" spans="1:6">
      <c t="s" r="A7" s="4">
        <v>833</v>
      </c>
    </row>
    <row r="8" spans="1:6">
      <c t="s" r="A8" s="3">
        <v>825</v>
      </c>
    </row>
    <row r="9" spans="1:6">
      <c t="s" r="A9" s="4">
        <v>830</v>
      </c>
      <c t="s" r="B9" s="4">
        <v>63</v>
      </c>
      <c t="n" r="C9" s="6">
        <v>3843</v>
      </c>
      <c t="n" r="D9" s="6">
        <v>3893</v>
      </c>
    </row>
    <row r="10" spans="1:6">
      <c t="s" r="A10" s="4">
        <v>831</v>
      </c>
      <c t="s" r="B10" s="4">
        <v>63</v>
      </c>
      <c t="n" r="C10" s="6">
        <v>-2815</v>
      </c>
      <c t="n" r="D10" s="6">
        <v>-2716</v>
      </c>
    </row>
    <row r="11" spans="1:6">
      <c t="s" r="A11" s="4">
        <v>832</v>
      </c>
      <c t="s" r="B11" s="4">
        <v>63</v>
      </c>
      <c t="n" r="C11" s="7">
        <v>1028</v>
      </c>
      <c t="n" r="D11" s="6">
        <v>1177</v>
      </c>
    </row>
    <row r="12" spans="1:6">
      <c t="s" r="A12" s="4">
        <v>834</v>
      </c>
    </row>
    <row r="13" spans="1:6">
      <c t="s" r="A13" s="3">
        <v>825</v>
      </c>
    </row>
    <row r="14" spans="1:6">
      <c t="s" r="A14" s="4">
        <v>835</v>
      </c>
      <c t="s" r="B14" s="4">
        <v>63</v>
      </c>
      <c t="s" r="C14" s="4">
        <v>836</v>
      </c>
    </row>
    <row r="15" spans="1:6">
      <c t="s" r="A15" s="4">
        <v>837</v>
      </c>
    </row>
    <row r="16" spans="1:6">
      <c t="s" r="A16" s="3">
        <v>825</v>
      </c>
    </row>
    <row r="17" spans="1:6">
      <c t="s" r="A17" s="4">
        <v>830</v>
      </c>
      <c t="s" r="B17" s="4">
        <v>83</v>
      </c>
      <c t="n" r="C17" s="7">
        <v>2643</v>
      </c>
      <c t="n" r="D17" s="6">
        <v>2665</v>
      </c>
    </row>
    <row r="18" spans="1:6">
      <c t="s" r="A18" s="4">
        <v>832</v>
      </c>
      <c t="s" r="B18" s="4">
        <v>83</v>
      </c>
      <c t="n" r="C18" s="6">
        <v>2643</v>
      </c>
      <c t="n" r="D18" s="6">
        <v>2665</v>
      </c>
    </row>
    <row r="19" spans="1:6">
      <c t="s" r="A19" s="4">
        <v>838</v>
      </c>
    </row>
    <row r="20" spans="1:6">
      <c t="s" r="A20" s="3">
        <v>825</v>
      </c>
    </row>
    <row r="21" spans="1:6">
      <c t="s" r="A21" s="4">
        <v>830</v>
      </c>
      <c t="s" r="B21" s="4">
        <v>83</v>
      </c>
      <c t="n" r="C21" s="6">
        <v>1353</v>
      </c>
      <c t="n" r="D21" s="6">
        <v>1358</v>
      </c>
    </row>
    <row r="22" spans="1:6">
      <c t="s" r="A22" s="4">
        <v>832</v>
      </c>
      <c t="s" r="B22" s="4">
        <v>83</v>
      </c>
      <c t="n" r="C22" s="6">
        <v>1353</v>
      </c>
      <c t="n" r="D22" s="6">
        <v>1358</v>
      </c>
    </row>
    <row r="23" spans="1:6">
      <c t="s" r="A23" s="4">
        <v>839</v>
      </c>
    </row>
    <row r="24" spans="1:6">
      <c t="s" r="A24" s="3">
        <v>825</v>
      </c>
    </row>
    <row r="25" spans="1:6">
      <c t="s" r="A25" s="4">
        <v>830</v>
      </c>
      <c t="s" r="B25" s="4">
        <v>83</v>
      </c>
      <c t="n" r="C25" s="6">
        <v>1290</v>
      </c>
      <c t="n" r="D25" s="6">
        <v>1307</v>
      </c>
    </row>
    <row r="26" spans="1:6">
      <c t="s" r="A26" s="4">
        <v>832</v>
      </c>
      <c t="s" r="B26" s="4">
        <v>83</v>
      </c>
      <c t="n" r="C26" s="6">
        <v>1290</v>
      </c>
      <c t="n" r="D26" s="6">
        <v>1307</v>
      </c>
    </row>
    <row r="27" spans="1:6">
      <c t="s" r="A27" s="4">
        <v>840</v>
      </c>
    </row>
    <row r="28" spans="1:6">
      <c t="s" r="A28" s="3">
        <v>825</v>
      </c>
    </row>
    <row r="29" spans="1:6">
      <c t="s" r="A29" s="4">
        <v>830</v>
      </c>
      <c t="s" r="B29" s="4">
        <v>63</v>
      </c>
      <c t="n" r="C29" s="6">
        <v>1547</v>
      </c>
      <c t="n" r="D29" s="6">
        <v>1593</v>
      </c>
    </row>
    <row r="30" spans="1:6">
      <c t="s" r="A30" s="4">
        <v>831</v>
      </c>
      <c t="s" r="B30" s="4">
        <v>63</v>
      </c>
      <c t="n" r="C30" s="6">
        <v>-1224</v>
      </c>
      <c t="n" r="D30" s="6">
        <v>-1235</v>
      </c>
    </row>
    <row r="31" spans="1:6">
      <c t="s" r="A31" s="4">
        <v>832</v>
      </c>
      <c t="s" r="B31" s="4">
        <v>63</v>
      </c>
      <c t="n" r="C31" s="7">
        <v>323</v>
      </c>
      <c t="n" r="D31" s="6">
        <v>358</v>
      </c>
    </row>
    <row r="32" spans="1:6">
      <c t="s" r="A32" s="4">
        <v>841</v>
      </c>
    </row>
    <row r="33" spans="1:6">
      <c t="s" r="A33" s="3">
        <v>825</v>
      </c>
    </row>
    <row r="34" spans="1:6">
      <c t="s" r="A34" s="4">
        <v>835</v>
      </c>
      <c t="s" r="B34" s="4">
        <v>63</v>
      </c>
      <c t="s" r="C34" s="4">
        <v>842</v>
      </c>
    </row>
    <row r="35" spans="1:6">
      <c t="s" r="A35" s="4">
        <v>843</v>
      </c>
    </row>
    <row r="36" spans="1:6">
      <c t="s" r="A36" s="3">
        <v>825</v>
      </c>
    </row>
    <row r="37" spans="1:6">
      <c t="s" r="A37" s="4">
        <v>830</v>
      </c>
      <c t="s" r="B37" s="4">
        <v>63</v>
      </c>
      <c t="n" r="C37" s="7">
        <v>2258</v>
      </c>
      <c t="n" r="D37" s="6">
        <v>2260</v>
      </c>
    </row>
    <row r="38" spans="1:6">
      <c t="s" r="A38" s="4">
        <v>831</v>
      </c>
      <c t="s" r="B38" s="4">
        <v>63</v>
      </c>
      <c t="n" r="C38" s="6">
        <v>-1559</v>
      </c>
      <c t="n" r="D38" s="6">
        <v>-1450</v>
      </c>
    </row>
    <row r="39" spans="1:6">
      <c t="s" r="A39" s="4">
        <v>832</v>
      </c>
      <c t="s" r="B39" s="4">
        <v>63</v>
      </c>
      <c t="n" r="C39" s="7">
        <v>699</v>
      </c>
      <c t="n" r="D39" s="6">
        <v>810</v>
      </c>
    </row>
    <row r="40" spans="1:6">
      <c t="s" r="A40" s="4">
        <v>844</v>
      </c>
    </row>
    <row r="41" spans="1:6">
      <c t="s" r="A41" s="3">
        <v>825</v>
      </c>
    </row>
    <row r="42" spans="1:6">
      <c t="s" r="A42" s="4">
        <v>835</v>
      </c>
      <c t="s" r="B42" s="4">
        <v>63</v>
      </c>
      <c t="s" r="C42" s="4">
        <v>836</v>
      </c>
    </row>
    <row r="43" spans="1:6">
      <c t="s" r="A43" s="4">
        <v>845</v>
      </c>
    </row>
    <row r="44" spans="1:6">
      <c t="s" r="A44" s="3">
        <v>825</v>
      </c>
    </row>
    <row r="45" spans="1:6">
      <c t="s" r="A45" s="4">
        <v>830</v>
      </c>
      <c t="s" r="B45" s="4">
        <v>63</v>
      </c>
      <c t="n" r="C45" s="7">
        <v>38</v>
      </c>
      <c t="n" r="D45" s="6">
        <v>40</v>
      </c>
    </row>
    <row r="46" spans="1:6">
      <c t="s" r="A46" s="4">
        <v>831</v>
      </c>
      <c t="s" r="B46" s="4">
        <v>63</v>
      </c>
      <c t="n" r="C46" s="6">
        <v>-32</v>
      </c>
      <c t="n" r="D46" s="6">
        <v>-31</v>
      </c>
    </row>
    <row r="47" spans="1:6">
      <c t="s" r="A47" s="4">
        <v>832</v>
      </c>
      <c t="s" r="B47" s="4">
        <v>63</v>
      </c>
      <c t="n" r="C47" s="7">
        <v>6</v>
      </c>
      <c t="n" r="D47" s="7">
        <v>9</v>
      </c>
    </row>
    <row r="48" spans="1:6">
      <c t="s" r="A48" s="4">
        <v>846</v>
      </c>
    </row>
    <row r="49" spans="1:6">
      <c t="s" r="A49" s="3">
        <v>825</v>
      </c>
    </row>
    <row r="50" spans="1:6">
      <c t="s" r="A50" s="4">
        <v>835</v>
      </c>
      <c t="s" r="B50" s="4">
        <v>63</v>
      </c>
      <c t="s" r="C50" s="4">
        <v>847</v>
      </c>
    </row>
    <row r="51" spans="1:6">
      <c t="n" r="A51"/>
    </row>
    <row r="52" spans="1:6">
      <c t="s" r="A52" s="4">
        <v>63</v>
      </c>
      <c t="s" r="B52" s="4">
        <v>848</v>
      </c>
    </row>
    <row r="53" spans="1:6">
      <c t="s" r="A53" s="4">
        <v>83</v>
      </c>
      <c t="s" r="B53" s="4">
        <v>849</v>
      </c>
    </row>
  </sheetData>
  <mergeCells count="4">
    <mergeCell ref="A1:B2"/>
    <mergeCell ref="A51:E51"/>
    <mergeCell ref="B52:E52"/>
    <mergeCell ref="B53:E5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50</v>
      </c>
      <c t="s" r="B1" s="2">
        <v>442</v>
      </c>
    </row>
    <row r="2" spans="1:2">
      <c t="s" r="A2" s="3">
        <v>851</v>
      </c>
    </row>
    <row r="3" spans="1:2">
      <c t="n" r="A3" s="6">
        <v>2016</v>
      </c>
      <c t="n" r="B3" s="7">
        <v>234</v>
      </c>
    </row>
    <row r="4" spans="1:2">
      <c t="n" r="A4" s="6">
        <v>2017</v>
      </c>
      <c t="n" r="B4" s="6">
        <v>209</v>
      </c>
    </row>
    <row r="5" spans="1:2">
      <c t="n" r="A5" s="6">
        <v>2018</v>
      </c>
      <c t="n" r="B5" s="6">
        <v>179</v>
      </c>
    </row>
    <row r="6" spans="1:2">
      <c t="n" r="A6" s="6">
        <v>2019</v>
      </c>
      <c t="n" r="B6" s="6">
        <v>108</v>
      </c>
    </row>
    <row r="7" spans="1:2">
      <c t="n" r="A7" s="6">
        <v>2020</v>
      </c>
      <c t="n" r="B7" s="7">
        <v>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t="s" r="A1" s="1">
        <v>852</v>
      </c>
      <c t="s" r="C1" s="2">
        <v>25</v>
      </c>
      <c t="s" r="D1" s="2">
        <v>115</v>
      </c>
    </row>
    <row r="2" spans="1:4">
      <c t="s" r="A2" s="3">
        <v>280</v>
      </c>
    </row>
    <row r="3" spans="1:4">
      <c t="s" r="A3" s="4">
        <v>853</v>
      </c>
      <c t="n" r="C3" s="7">
        <v>6932</v>
      </c>
      <c t="n" r="D3" s="7">
        <v>1494</v>
      </c>
    </row>
    <row r="4" spans="1:4">
      <c t="s" r="A4" s="4">
        <v>854</v>
      </c>
      <c t="n" r="C4" s="6">
        <v>4770</v>
      </c>
      <c t="n" r="D4" s="6">
        <v>4704</v>
      </c>
    </row>
    <row r="5" spans="1:4">
      <c t="s" r="A5" s="4">
        <v>855</v>
      </c>
      <c t="n" r="C5" s="6">
        <v>4332</v>
      </c>
      <c t="n" r="D5" s="6">
        <v>3535</v>
      </c>
    </row>
    <row r="6" spans="1:4">
      <c t="s" r="A6" s="4">
        <v>856</v>
      </c>
      <c t="s" r="B6" s="4">
        <v>63</v>
      </c>
      <c t="n" r="C6" s="6">
        <v>3516</v>
      </c>
      <c t="n" r="D6" s="6">
        <v>3329</v>
      </c>
    </row>
    <row r="7" spans="1:4">
      <c t="s" r="A7" s="4">
        <v>56</v>
      </c>
      <c t="n" r="C7" s="6">
        <v>1411</v>
      </c>
      <c t="n" r="D7" s="6">
        <v>1355</v>
      </c>
    </row>
    <row r="8" spans="1:4">
      <c t="s" r="A8" s="4">
        <v>857</v>
      </c>
      <c t="n" r="C8" s="6">
        <v>1139</v>
      </c>
      <c t="n" r="D8" s="6">
        <v>716</v>
      </c>
    </row>
    <row r="9" spans="1:4">
      <c t="s" r="A9" s="4">
        <v>858</v>
      </c>
      <c t="n" r="C9" s="6">
        <v>875</v>
      </c>
      <c t="n" r="D9" s="6">
        <v>1554</v>
      </c>
    </row>
    <row r="10" spans="1:4">
      <c t="s" r="A10" s="4">
        <v>859</v>
      </c>
      <c t="n" r="C10" s="6">
        <v>847</v>
      </c>
      <c t="n" r="D10" s="6">
        <v>727</v>
      </c>
    </row>
    <row r="11" spans="1:4">
      <c t="s" r="A11" s="4">
        <v>860</v>
      </c>
      <c t="n" r="C11" s="6">
        <v>401</v>
      </c>
      <c t="n" r="D11" s="6">
        <v>464</v>
      </c>
    </row>
    <row r="12" spans="1:4">
      <c t="s" r="A12" s="4">
        <v>861</v>
      </c>
      <c t="n" r="C12" s="6">
        <v>249</v>
      </c>
      <c t="n" r="D12" s="6">
        <v>258</v>
      </c>
    </row>
    <row r="13" spans="1:4">
      <c t="s" r="A13" s="4">
        <v>61</v>
      </c>
      <c t="n" r="C13" s="6">
        <v>883</v>
      </c>
      <c t="n" r="D13" s="6">
        <v>1490</v>
      </c>
    </row>
    <row r="14" spans="1:4">
      <c t="s" r="A14" s="4">
        <v>862</v>
      </c>
      <c t="n" r="C14" s="6">
        <v>25355</v>
      </c>
      <c t="n" r="D14" s="6">
        <v>19626</v>
      </c>
    </row>
    <row r="15" spans="1:4">
      <c t="s" r="A15" s="4">
        <v>863</v>
      </c>
      <c t="n" r="C15" s="7">
        <v>465</v>
      </c>
      <c t="n" r="D15" s="7">
        <v>453</v>
      </c>
    </row>
    <row r="16" spans="1:4">
      <c t="n" r="A16"/>
    </row>
    <row r="17" spans="1:4">
      <c t="s" r="A17" s="4">
        <v>63</v>
      </c>
      <c t="s" r="B17" s="4">
        <v>864</v>
      </c>
    </row>
  </sheetData>
  <mergeCells count="3">
    <mergeCell ref="A1:B1"/>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70</v>
      </c>
      <c t="s" r="B1" s="2">
        <v>25</v>
      </c>
      <c t="s" r="C1" s="2">
        <v>115</v>
      </c>
    </row>
    <row r="2" spans="1:3">
      <c t="s" r="A2" s="4">
        <v>171</v>
      </c>
      <c t="n" r="B2" s="7">
        <v>29</v>
      </c>
      <c t="n" r="C2" s="7">
        <v>422</v>
      </c>
    </row>
    <row r="3" spans="1:3">
      <c t="s" r="A3" s="4">
        <v>172</v>
      </c>
      <c t="n" r="B3" s="8">
        <v>0.01</v>
      </c>
      <c t="n" r="C3" s="8">
        <v>0.01</v>
      </c>
    </row>
    <row r="4" spans="1:3">
      <c t="s" r="A4" s="4">
        <v>173</v>
      </c>
      <c t="n" r="B4" s="6">
        <v>100000000</v>
      </c>
      <c t="n" r="C4" s="6">
        <v>100000000</v>
      </c>
    </row>
    <row r="5" spans="1:3">
      <c t="s" r="A5" s="4">
        <v>174</v>
      </c>
      <c t="n" r="B5" s="6">
        <v>35826</v>
      </c>
      <c t="n" r="C5" s="6">
        <v>25826</v>
      </c>
    </row>
    <row r="6" spans="1:3">
      <c t="s" r="A6" s="4">
        <v>175</v>
      </c>
      <c t="n" r="B6" s="8">
        <v>0.01</v>
      </c>
      <c t="n" r="C6" s="8">
        <v>0.01</v>
      </c>
    </row>
    <row r="7" spans="1:3">
      <c t="s" r="A7" s="4">
        <v>176</v>
      </c>
      <c t="n" r="B7" s="6">
        <v>3500000000</v>
      </c>
      <c t="n" r="C7" s="6">
        <v>3500000000</v>
      </c>
    </row>
    <row r="8" spans="1:3">
      <c t="s" r="A8" s="4">
        <v>177</v>
      </c>
      <c t="n" r="B8" s="6">
        <v>1325167583</v>
      </c>
      <c t="n" r="C8" s="6">
        <v>1312941113</v>
      </c>
    </row>
    <row r="9" spans="1:3">
      <c t="s" r="A9" s="4">
        <v>178</v>
      </c>
      <c t="n" r="B9" s="6">
        <v>267830962</v>
      </c>
      <c t="n" r="C9" s="6">
        <v>227598128</v>
      </c>
    </row>
    <row r="10" spans="1:3">
      <c t="s" r="A10" s="4">
        <v>139</v>
      </c>
    </row>
    <row r="11" spans="1:3">
      <c t="s" r="A11" s="4">
        <v>179</v>
      </c>
      <c t="n" r="B11" s="7">
        <v>41387</v>
      </c>
      <c t="n" r="C11" s="7">
        <v>43204</v>
      </c>
    </row>
    <row r="12" spans="1:3">
      <c t="s" r="A12" s="4">
        <v>171</v>
      </c>
      <c t="n" r="B12" s="6">
        <v>29</v>
      </c>
      <c t="n" r="C12" s="6">
        <v>422</v>
      </c>
    </row>
    <row r="13" spans="1:3">
      <c t="s" r="A13" s="4">
        <v>151</v>
      </c>
      <c t="n" r="B13" s="6">
        <v>1702</v>
      </c>
      <c t="n" r="C13" s="6">
        <v>1087</v>
      </c>
    </row>
    <row r="14" spans="1:3">
      <c t="s" r="A14" s="4">
        <v>180</v>
      </c>
      <c t="n" r="B14" s="6">
        <v>126</v>
      </c>
      <c t="n" r="C14" s="6">
        <v>118</v>
      </c>
    </row>
    <row r="15" spans="1:3">
      <c t="s" r="A15" s="4">
        <v>181</v>
      </c>
      <c t="n" r="B15" s="6">
        <v>1120</v>
      </c>
      <c t="n" r="C15" s="6">
        <v>392</v>
      </c>
    </row>
    <row r="16" spans="1:3">
      <c t="s" r="A16" s="4">
        <v>182</v>
      </c>
      <c t="n" r="B16" s="7">
        <v>376</v>
      </c>
      <c t="n" r="C16" s="7">
        <v>3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t="s" r="A1" s="1">
        <v>865</v>
      </c>
      <c t="s" r="C1" s="2">
        <v>1</v>
      </c>
      <c t="s" r="D1" s="2">
        <v>866</v>
      </c>
    </row>
    <row r="2" spans="1:4">
      <c t="s" r="C2" s="2">
        <v>25</v>
      </c>
      <c t="s" r="D2" s="2">
        <v>115</v>
      </c>
    </row>
    <row r="3" spans="1:4">
      <c t="s" r="A3" s="3">
        <v>867</v>
      </c>
    </row>
    <row r="4" spans="1:4">
      <c t="s" r="A4" s="4">
        <v>470</v>
      </c>
      <c t="n" r="C4" s="7">
        <v>212</v>
      </c>
      <c t="n" r="D4" s="7">
        <v>117</v>
      </c>
    </row>
    <row r="5" spans="1:4">
      <c t="s" r="A5" s="4">
        <v>868</v>
      </c>
      <c t="n" r="C5" s="6">
        <v>50</v>
      </c>
      <c t="n" r="D5" s="6">
        <v>59</v>
      </c>
    </row>
    <row r="6" spans="1:4">
      <c t="s" r="A6" s="4">
        <v>869</v>
      </c>
    </row>
    <row r="7" spans="1:4">
      <c t="s" r="A7" s="3">
        <v>867</v>
      </c>
    </row>
    <row r="8" spans="1:4">
      <c t="s" r="A8" s="4">
        <v>470</v>
      </c>
      <c t="s" r="B8" s="4">
        <v>63</v>
      </c>
      <c t="n" r="C8" s="6">
        <v>172</v>
      </c>
      <c t="n" r="D8" s="6">
        <v>83</v>
      </c>
    </row>
    <row r="9" spans="1:4">
      <c t="s" r="A9" s="4">
        <v>868</v>
      </c>
      <c t="s" r="B9" s="4">
        <v>63</v>
      </c>
      <c t="n" r="C9" s="7">
        <v>1</v>
      </c>
      <c t="n" r="D9" s="7">
        <v>1</v>
      </c>
    </row>
    <row r="10" spans="1:4">
      <c t="s" r="A10" s="4">
        <v>870</v>
      </c>
      <c t="s" r="B10" s="4">
        <v>63</v>
      </c>
      <c t="s" r="C10" s="4">
        <v>871</v>
      </c>
      <c t="s" r="D10" s="4">
        <v>871</v>
      </c>
    </row>
    <row r="11" spans="1:4">
      <c t="s" r="A11" s="4">
        <v>872</v>
      </c>
    </row>
    <row r="12" spans="1:4">
      <c t="s" r="A12" s="3">
        <v>867</v>
      </c>
    </row>
    <row r="13" spans="1:4">
      <c t="s" r="A13" s="4">
        <v>470</v>
      </c>
      <c t="s" r="B13" s="4">
        <v>83</v>
      </c>
      <c t="n" r="C13" s="7">
        <v>40</v>
      </c>
      <c t="n" r="D13" s="7">
        <v>34</v>
      </c>
    </row>
    <row r="14" spans="1:4">
      <c t="s" r="A14" s="4">
        <v>868</v>
      </c>
      <c t="s" r="B14" s="4">
        <v>83</v>
      </c>
      <c t="n" r="C14" s="7">
        <v>49</v>
      </c>
      <c t="n" r="D14" s="7">
        <v>58</v>
      </c>
    </row>
    <row r="15" spans="1:4">
      <c t="s" r="A15" s="4">
        <v>873</v>
      </c>
    </row>
    <row r="16" spans="1:4">
      <c t="s" r="A16" s="3">
        <v>867</v>
      </c>
    </row>
    <row r="17" spans="1:4">
      <c t="s" r="A17" s="4">
        <v>874</v>
      </c>
      <c t="s" r="B17" s="4">
        <v>63</v>
      </c>
      <c t="s" r="C17" s="4">
        <v>875</v>
      </c>
      <c t="s" r="D17" s="4">
        <v>875</v>
      </c>
    </row>
    <row r="18" spans="1:4">
      <c t="s" r="A18" s="4">
        <v>876</v>
      </c>
    </row>
    <row r="19" spans="1:4">
      <c t="s" r="A19" s="3">
        <v>867</v>
      </c>
    </row>
    <row r="20" spans="1:4">
      <c t="s" r="A20" s="4">
        <v>874</v>
      </c>
      <c t="s" r="B20" s="4">
        <v>63</v>
      </c>
      <c t="s" r="C20" s="4">
        <v>877</v>
      </c>
      <c t="s" r="D20" s="4">
        <v>877</v>
      </c>
    </row>
    <row r="21" spans="1:4">
      <c t="n" r="A21"/>
    </row>
    <row r="22" spans="1:4">
      <c t="s" r="A22" s="4">
        <v>63</v>
      </c>
      <c t="s" r="B22" s="4">
        <v>878</v>
      </c>
    </row>
    <row r="23" spans="1:4">
      <c t="s" r="A23" s="4">
        <v>83</v>
      </c>
      <c t="s" r="B23" s="4">
        <v>879</v>
      </c>
    </row>
  </sheetData>
  <mergeCells count="4">
    <mergeCell ref="A1:B2"/>
    <mergeCell ref="A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880</v>
      </c>
      <c t="s" r="B1" s="2">
        <v>24</v>
      </c>
      <c t="s" r="E1" s="2">
        <v>1</v>
      </c>
    </row>
    <row r="2" spans="1:7">
      <c t="s" r="B2" s="2">
        <v>25</v>
      </c>
      <c t="s" r="C2" s="2">
        <v>26</v>
      </c>
      <c t="s" r="D2" s="2">
        <v>27</v>
      </c>
      <c t="s" r="E2" s="2">
        <v>25</v>
      </c>
      <c t="s" r="F2" s="2">
        <v>27</v>
      </c>
      <c t="s" r="G2" s="2">
        <v>115</v>
      </c>
    </row>
    <row r="3" spans="1:7">
      <c t="s" r="A3" s="3">
        <v>280</v>
      </c>
    </row>
    <row r="4" spans="1:7">
      <c t="s" r="A4" s="4">
        <v>881</v>
      </c>
      <c t="n" r="B4" s="7">
        <v>890</v>
      </c>
      <c t="n" r="E4" s="7">
        <v>890</v>
      </c>
      <c t="n" r="G4" s="7">
        <v>918</v>
      </c>
    </row>
    <row r="5" spans="1:7">
      <c t="s" r="A5" s="4">
        <v>882</v>
      </c>
      <c t="n" r="B5" s="6">
        <v>366</v>
      </c>
      <c t="n" r="E5" s="6">
        <v>366</v>
      </c>
      <c t="n" r="G5" s="7">
        <v>393</v>
      </c>
    </row>
    <row r="6" spans="1:7">
      <c t="s" r="A6" s="4">
        <v>883</v>
      </c>
      <c t="n" r="B6" s="6">
        <v>146</v>
      </c>
      <c t="n" r="E6" s="6">
        <v>146</v>
      </c>
    </row>
    <row r="7" spans="1:7">
      <c t="s" r="A7" s="4">
        <v>884</v>
      </c>
      <c t="n" r="B7" s="6">
        <v>57</v>
      </c>
      <c t="n" r="E7" s="6">
        <v>57</v>
      </c>
    </row>
    <row r="8" spans="1:7">
      <c t="s" r="A8" s="4">
        <v>885</v>
      </c>
      <c t="n" r="B8" s="6">
        <v>113</v>
      </c>
      <c t="n" r="E8" s="6">
        <v>113</v>
      </c>
    </row>
    <row r="9" spans="1:7">
      <c t="s" r="A9" s="4">
        <v>886</v>
      </c>
      <c t="n" r="B9" s="6">
        <v>33</v>
      </c>
      <c t="n" r="E9" s="6">
        <v>33</v>
      </c>
    </row>
    <row r="10" spans="1:7">
      <c t="s" r="A10" s="4">
        <v>887</v>
      </c>
      <c t="n" r="B10" s="6">
        <v>5</v>
      </c>
      <c t="n" r="E10" s="6">
        <v>5</v>
      </c>
    </row>
    <row r="11" spans="1:7">
      <c t="s" r="A11" s="4">
        <v>888</v>
      </c>
      <c t="n" r="B11" s="6">
        <v>12</v>
      </c>
      <c t="n" r="E11" s="6">
        <v>12</v>
      </c>
    </row>
    <row r="12" spans="1:7">
      <c t="s" r="A12" s="4">
        <v>889</v>
      </c>
      <c t="n" r="B12" s="6">
        <v>39</v>
      </c>
      <c t="n" r="C12" s="7">
        <v>38</v>
      </c>
      <c t="n" r="D12" s="7">
        <v>33</v>
      </c>
      <c t="n" r="E12" s="6">
        <v>115</v>
      </c>
      <c t="n" r="F12" s="7">
        <v>98</v>
      </c>
    </row>
    <row r="13" spans="1:7">
      <c t="s" r="A13" s="4">
        <v>890</v>
      </c>
      <c t="n" r="B13" s="7">
        <v>30</v>
      </c>
      <c t="n" r="C13" s="7">
        <v>28</v>
      </c>
      <c t="n" r="D13" s="7">
        <v>23</v>
      </c>
      <c t="n" r="E13" s="7">
        <v>86</v>
      </c>
      <c t="n" r="F13" s="7">
        <v>74</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r="1" spans="1:6">
      <c t="s" r="A1" s="1">
        <v>891</v>
      </c>
      <c t="s" r="B1" s="2">
        <v>24</v>
      </c>
      <c t="s" r="E1" s="2">
        <v>1</v>
      </c>
    </row>
    <row r="2" spans="1:6">
      <c t="s" r="B2" s="2">
        <v>25</v>
      </c>
      <c t="s" r="C2" s="2">
        <v>26</v>
      </c>
      <c t="s" r="D2" s="2">
        <v>27</v>
      </c>
      <c t="s" r="E2" s="2">
        <v>25</v>
      </c>
      <c t="s" r="F2" s="2">
        <v>27</v>
      </c>
    </row>
    <row r="3" spans="1:6">
      <c t="s" r="A3" s="3">
        <v>49</v>
      </c>
    </row>
    <row r="4" spans="1:6">
      <c t="s" r="A4" s="4">
        <v>892</v>
      </c>
      <c t="n" r="B4" s="7">
        <v>218</v>
      </c>
      <c t="n" r="C4" s="7">
        <v>214</v>
      </c>
      <c t="n" r="D4" s="7">
        <v>188</v>
      </c>
      <c t="n" r="E4" s="7">
        <v>637</v>
      </c>
      <c t="n" r="F4" s="7">
        <v>540</v>
      </c>
    </row>
    <row r="5" spans="1:6">
      <c t="s" r="A5" s="4">
        <v>658</v>
      </c>
      <c t="n" r="B5" s="6">
        <v>67</v>
      </c>
      <c t="n" r="C5" s="6">
        <v>64</v>
      </c>
      <c t="n" r="D5" s="6">
        <v>53</v>
      </c>
      <c t="n" r="E5" s="6">
        <v>194</v>
      </c>
      <c t="n" r="F5" s="6">
        <v>154</v>
      </c>
    </row>
    <row r="6" spans="1:6">
      <c t="s" r="A6" s="3">
        <v>116</v>
      </c>
    </row>
    <row r="7" spans="1:6">
      <c t="s" r="A7" s="4">
        <v>893</v>
      </c>
      <c t="n" r="B7" s="6">
        <v>434</v>
      </c>
      <c t="n" r="C7" s="6">
        <v>429</v>
      </c>
      <c t="n" r="D7" s="6">
        <v>453</v>
      </c>
      <c t="n" r="E7" s="6">
        <v>1307</v>
      </c>
      <c t="n" r="F7" s="6">
        <v>1360</v>
      </c>
    </row>
    <row r="8" spans="1:6">
      <c t="s" r="A8" s="4">
        <v>894</v>
      </c>
      <c t="n" r="B8" s="6">
        <v>17</v>
      </c>
      <c t="n" r="C8" s="6">
        <v>18</v>
      </c>
      <c t="n" r="D8" s="6">
        <v>20</v>
      </c>
      <c t="n" r="E8" s="6">
        <v>53</v>
      </c>
      <c t="n" r="F8" s="6">
        <v>63</v>
      </c>
    </row>
    <row r="9" spans="1:6">
      <c t="s" r="A9" s="4">
        <v>146</v>
      </c>
      <c t="n" r="B9" s="6">
        <v>451</v>
      </c>
      <c t="n" r="C9" s="6">
        <v>447</v>
      </c>
      <c t="n" r="D9" s="6">
        <v>473</v>
      </c>
      <c t="n" r="E9" s="6">
        <v>1360</v>
      </c>
      <c t="n" r="F9" s="6">
        <v>1423</v>
      </c>
    </row>
    <row r="10" spans="1:6">
      <c t="s" r="A10" s="4">
        <v>895</v>
      </c>
      <c t="n" r="B10" s="6">
        <v>26</v>
      </c>
      <c t="n" r="C10" s="6">
        <v>24</v>
      </c>
      <c t="n" r="D10" s="6">
        <v>24</v>
      </c>
      <c t="n" r="E10" s="6">
        <v>76</v>
      </c>
      <c t="n" r="F10" s="6">
        <v>82</v>
      </c>
    </row>
    <row r="11" spans="1:6">
      <c t="s" r="A11" s="4">
        <v>896</v>
      </c>
      <c t="n" r="B11" s="6">
        <v>37</v>
      </c>
      <c t="n" r="C11" s="6">
        <v>72</v>
      </c>
      <c t="n" r="D11" s="6">
        <v>43</v>
      </c>
      <c t="n" r="E11" s="6">
        <v>170</v>
      </c>
      <c t="n" r="F11" s="6">
        <v>131</v>
      </c>
    </row>
    <row r="12" spans="1:6">
      <c t="s" r="A12" s="4">
        <v>144</v>
      </c>
      <c t="n" r="B12" s="6">
        <v>62</v>
      </c>
      <c t="n" r="C12" s="6">
        <v>56</v>
      </c>
      <c t="n" r="D12" s="6">
        <v>39</v>
      </c>
      <c t="n" r="E12" s="6">
        <v>167</v>
      </c>
      <c t="n" r="F12" s="6">
        <v>105</v>
      </c>
    </row>
    <row r="13" spans="1:6">
      <c t="s" r="A13" s="4">
        <v>147</v>
      </c>
      <c t="n" r="B13" s="6">
        <v>13</v>
      </c>
      <c t="n" r="C13" s="6">
        <v>13</v>
      </c>
      <c t="n" r="D13" s="6">
        <v>18</v>
      </c>
      <c t="n" r="E13" s="6">
        <v>43</v>
      </c>
      <c t="n" r="F13" s="6">
        <v>57</v>
      </c>
    </row>
    <row r="14" spans="1:6">
      <c t="s" r="A14" s="4">
        <v>897</v>
      </c>
      <c t="n" r="B14" s="6">
        <v>874</v>
      </c>
      <c t="n" r="C14" s="6">
        <v>890</v>
      </c>
      <c t="n" r="D14" s="6">
        <v>838</v>
      </c>
      <c t="n" r="E14" s="6">
        <v>2647</v>
      </c>
      <c t="n" r="F14" s="6">
        <v>2492</v>
      </c>
    </row>
    <row r="15" spans="1:6">
      <c t="s" r="A15" s="3">
        <v>50</v>
      </c>
    </row>
    <row r="16" spans="1:6">
      <c t="s" r="A16" s="4">
        <v>898</v>
      </c>
      <c t="n" r="B16" s="6">
        <v>-6</v>
      </c>
      <c t="n" r="C16" s="6">
        <v>12</v>
      </c>
      <c t="n" r="D16" s="6">
        <v>9</v>
      </c>
      <c t="n" r="E16" s="6">
        <v>21</v>
      </c>
      <c t="n" r="F16" s="6">
        <v>32</v>
      </c>
    </row>
    <row r="17" spans="1:6">
      <c t="s" r="A17" s="4">
        <v>156</v>
      </c>
      <c t="n" r="B17" s="6">
        <v>6</v>
      </c>
      <c t="n" r="C17" s="6">
        <v>13</v>
      </c>
      <c t="n" r="D17" s="6">
        <v>-1</v>
      </c>
      <c t="n" r="E17" s="6">
        <v>28</v>
      </c>
      <c t="n" r="F17" s="6">
        <v>-5</v>
      </c>
    </row>
    <row r="18" spans="1:6">
      <c t="s" r="A18" s="4">
        <v>157</v>
      </c>
      <c t="n" r="B18" s="6">
        <v>2</v>
      </c>
      <c t="n" r="C18" s="6">
        <v>1</v>
      </c>
      <c t="n" r="D18" s="6">
        <v>2</v>
      </c>
      <c t="n" r="E18" s="6">
        <v>5</v>
      </c>
      <c t="n" r="F18" s="6">
        <v>7</v>
      </c>
    </row>
    <row r="19" spans="1:6">
      <c t="s" r="A19" s="4">
        <v>159</v>
      </c>
      <c t="n" r="B19" s="6">
        <v>1</v>
      </c>
      <c t="n" r="C19" s="6">
        <v>2</v>
      </c>
      <c t="n" r="D19" s="6">
        <v>2</v>
      </c>
      <c t="n" r="E19" s="6">
        <v>5</v>
      </c>
      <c t="n" r="F19" s="6">
        <v>7</v>
      </c>
    </row>
    <row r="20" spans="1:6">
      <c t="s" r="A20" s="4">
        <v>899</v>
      </c>
      <c t="n" r="B20" s="6">
        <v>3</v>
      </c>
      <c t="n" r="C20" s="6">
        <v>2</v>
      </c>
      <c t="n" r="D20" s="6">
        <v>1</v>
      </c>
      <c t="n" r="E20" s="6">
        <v>9</v>
      </c>
      <c t="n" r="F20" s="6">
        <v>5</v>
      </c>
    </row>
    <row r="21" spans="1:6">
      <c t="s" r="A21" s="4">
        <v>900</v>
      </c>
      <c t="n" r="B21" s="6">
        <v>1</v>
      </c>
      <c t="n" r="C21" s="6">
        <v>4</v>
      </c>
      <c t="n" r="D21" s="6">
        <v>1</v>
      </c>
      <c t="n" r="E21" s="6">
        <v>5</v>
      </c>
      <c t="n" r="F21" s="6">
        <v>2</v>
      </c>
    </row>
    <row r="22" spans="1:6">
      <c t="s" r="A22" s="4">
        <v>901</v>
      </c>
      <c t="n" r="B22" s="6">
        <v>93</v>
      </c>
      <c t="n" r="C22" s="6">
        <v>89</v>
      </c>
      <c t="n" r="D22" s="6">
        <v>65</v>
      </c>
      <c t="n" r="E22" s="6">
        <v>267</v>
      </c>
      <c t="n" r="F22" s="6">
        <v>178</v>
      </c>
    </row>
    <row r="23" spans="1:6">
      <c t="s" r="A23" s="4">
        <v>902</v>
      </c>
      <c t="n" r="B23" s="6">
        <v>100</v>
      </c>
      <c t="n" r="C23" s="6">
        <v>123</v>
      </c>
      <c t="n" r="D23" s="6">
        <v>79</v>
      </c>
      <c t="n" r="E23" s="6">
        <v>340</v>
      </c>
      <c t="n" r="F23" s="6">
        <v>226</v>
      </c>
    </row>
    <row r="24" spans="1:6">
      <c t="s" r="A24" s="4">
        <v>48</v>
      </c>
      <c t="n" r="B24" s="6">
        <v>774</v>
      </c>
      <c t="n" r="C24" s="6">
        <v>767</v>
      </c>
      <c t="n" r="D24" s="6">
        <v>759</v>
      </c>
      <c t="n" r="E24" s="6">
        <v>2307</v>
      </c>
      <c t="n" r="F24" s="6">
        <v>2266</v>
      </c>
    </row>
    <row r="25" spans="1:6">
      <c t="s" r="A25" s="4">
        <v>682</v>
      </c>
      <c t="n" r="B25" s="6">
        <v>-19</v>
      </c>
      <c t="n" r="C25" s="6">
        <v>-9</v>
      </c>
      <c t="n" r="D25" s="6">
        <v>1</v>
      </c>
      <c t="n" r="E25" s="6">
        <v>-18</v>
      </c>
      <c t="n" r="F25" s="6">
        <v>-3</v>
      </c>
    </row>
    <row r="26" spans="1:6">
      <c t="s" r="A26" s="4">
        <v>903</v>
      </c>
      <c t="n" r="B26" s="7">
        <v>793</v>
      </c>
      <c t="n" r="C26" s="7">
        <v>776</v>
      </c>
      <c t="n" r="D26" s="7">
        <v>758</v>
      </c>
      <c t="n" r="E26" s="7">
        <v>2325</v>
      </c>
      <c t="n" r="F26" s="7">
        <v>2269</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904</v>
      </c>
      <c t="s" r="B1" s="2">
        <v>24</v>
      </c>
      <c t="s" r="E1" s="2">
        <v>1</v>
      </c>
    </row>
    <row r="2" spans="1:6">
      <c t="s" r="B2" s="2">
        <v>25</v>
      </c>
      <c t="s" r="C2" s="2">
        <v>26</v>
      </c>
      <c t="s" r="D2" s="2">
        <v>27</v>
      </c>
      <c t="s" r="E2" s="2">
        <v>25</v>
      </c>
      <c t="s" r="F2" s="2">
        <v>27</v>
      </c>
    </row>
    <row r="3" spans="1:6">
      <c t="s" r="A3" s="4">
        <v>905</v>
      </c>
    </row>
    <row r="4" spans="1:6">
      <c t="s" r="A4" s="3">
        <v>906</v>
      </c>
    </row>
    <row r="5" spans="1:6">
      <c t="s" r="A5" s="4">
        <v>907</v>
      </c>
      <c t="n" r="B5" s="7">
        <v>0</v>
      </c>
      <c t="n" r="C5" s="7">
        <v>0</v>
      </c>
      <c t="n" r="D5" s="7">
        <v>0</v>
      </c>
      <c t="n" r="E5" s="7">
        <v>0</v>
      </c>
      <c t="n" r="F5" s="7">
        <v>30</v>
      </c>
    </row>
    <row r="6" spans="1:6">
      <c t="s" r="A6" s="4">
        <v>908</v>
      </c>
      <c t="n" r="B6" s="6">
        <v>45</v>
      </c>
      <c t="n" r="C6" s="6">
        <v>45</v>
      </c>
      <c t="n" r="D6" s="6">
        <v>42</v>
      </c>
      <c t="n" r="E6" s="6">
        <v>135</v>
      </c>
      <c t="n" r="F6" s="6">
        <v>127</v>
      </c>
    </row>
    <row r="7" spans="1:6">
      <c t="s" r="A7" s="4">
        <v>909</v>
      </c>
      <c t="n" r="B7" s="6">
        <v>-82</v>
      </c>
      <c t="n" r="C7" s="6">
        <v>-82</v>
      </c>
      <c t="n" r="D7" s="6">
        <v>-83</v>
      </c>
      <c t="n" r="E7" s="6">
        <v>-246</v>
      </c>
      <c t="n" r="F7" s="6">
        <v>-249</v>
      </c>
    </row>
    <row r="8" spans="1:6">
      <c t="s" r="A8" s="4">
        <v>910</v>
      </c>
      <c t="n" r="E8" s="6">
        <v>0</v>
      </c>
      <c t="n" r="F8" s="6">
        <v>-30</v>
      </c>
    </row>
    <row r="9" spans="1:6">
      <c t="s" r="A9" s="4">
        <v>61</v>
      </c>
      <c t="n" r="B9" s="6">
        <v>17</v>
      </c>
      <c t="n" r="C9" s="6">
        <v>17</v>
      </c>
      <c t="n" r="D9" s="6">
        <v>26</v>
      </c>
      <c t="n" r="E9" s="6">
        <v>52</v>
      </c>
      <c t="n" r="F9" s="6">
        <v>83</v>
      </c>
    </row>
    <row r="10" spans="1:6">
      <c t="s" r="A10" s="4">
        <v>911</v>
      </c>
      <c t="n" r="B10" s="6">
        <v>-20</v>
      </c>
      <c t="n" r="C10" s="6">
        <v>-20</v>
      </c>
      <c t="n" r="D10" s="6">
        <v>-15</v>
      </c>
      <c t="n" r="E10" s="6">
        <v>-59</v>
      </c>
      <c t="n" r="F10" s="6">
        <v>-39</v>
      </c>
    </row>
    <row r="11" spans="1:6">
      <c t="s" r="A11" s="4">
        <v>912</v>
      </c>
    </row>
    <row r="12" spans="1:6">
      <c t="s" r="A12" s="3">
        <v>906</v>
      </c>
    </row>
    <row r="13" spans="1:6">
      <c t="s" r="A13" s="4">
        <v>907</v>
      </c>
      <c t="n" r="B13" s="6">
        <v>8</v>
      </c>
      <c t="n" r="C13" s="6">
        <v>8</v>
      </c>
      <c t="n" r="D13" s="6">
        <v>8</v>
      </c>
      <c t="n" r="E13" s="6">
        <v>24</v>
      </c>
      <c t="n" r="F13" s="6">
        <v>24</v>
      </c>
    </row>
    <row r="14" spans="1:6">
      <c t="s" r="A14" s="4">
        <v>908</v>
      </c>
      <c t="n" r="B14" s="6">
        <v>9</v>
      </c>
      <c t="n" r="C14" s="6">
        <v>9</v>
      </c>
      <c t="n" r="D14" s="6">
        <v>10</v>
      </c>
      <c t="n" r="E14" s="6">
        <v>27</v>
      </c>
      <c t="n" r="F14" s="6">
        <v>30</v>
      </c>
    </row>
    <row r="15" spans="1:6">
      <c t="s" r="A15" s="4">
        <v>909</v>
      </c>
      <c t="n" r="B15" s="6">
        <v>-13</v>
      </c>
      <c t="n" r="C15" s="6">
        <v>-13</v>
      </c>
      <c t="n" r="D15" s="6">
        <v>-13</v>
      </c>
      <c t="n" r="E15" s="6">
        <v>-39</v>
      </c>
      <c t="n" r="F15" s="6">
        <v>-39</v>
      </c>
    </row>
    <row r="16" spans="1:6">
      <c t="s" r="A16" s="4">
        <v>910</v>
      </c>
      <c t="n" r="E16" s="6">
        <v>0</v>
      </c>
      <c t="n" r="F16" s="6">
        <v>0</v>
      </c>
    </row>
    <row r="17" spans="1:6">
      <c t="s" r="A17" s="4">
        <v>61</v>
      </c>
      <c t="n" r="B17" s="6">
        <v>4</v>
      </c>
      <c t="n" r="C17" s="6">
        <v>5</v>
      </c>
      <c t="n" r="D17" s="6">
        <v>6</v>
      </c>
      <c t="n" r="E17" s="6">
        <v>13</v>
      </c>
      <c t="n" r="F17" s="6">
        <v>18</v>
      </c>
    </row>
    <row r="18" spans="1:6">
      <c t="s" r="A18" s="4">
        <v>911</v>
      </c>
      <c t="n" r="B18" s="6">
        <v>8</v>
      </c>
      <c t="n" r="C18" s="6">
        <v>9</v>
      </c>
      <c t="n" r="D18" s="6">
        <v>11</v>
      </c>
      <c t="n" r="E18" s="6">
        <v>25</v>
      </c>
      <c t="n" r="F18" s="6">
        <v>33</v>
      </c>
    </row>
    <row r="19" spans="1:6">
      <c t="s" r="A19" s="4">
        <v>913</v>
      </c>
    </row>
    <row r="20" spans="1:6">
      <c t="s" r="A20" s="3">
        <v>906</v>
      </c>
    </row>
    <row r="21" spans="1:6">
      <c t="s" r="A21" s="4">
        <v>907</v>
      </c>
      <c t="n" r="B21" s="6">
        <v>1</v>
      </c>
      <c t="n" r="C21" s="6">
        <v>1</v>
      </c>
      <c t="n" r="D21" s="6">
        <v>1</v>
      </c>
      <c t="n" r="E21" s="6">
        <v>3</v>
      </c>
      <c t="n" r="F21" s="6">
        <v>3</v>
      </c>
    </row>
    <row r="22" spans="1:6">
      <c t="s" r="A22" s="4">
        <v>908</v>
      </c>
      <c t="n" r="B22" s="6">
        <v>2</v>
      </c>
      <c t="n" r="C22" s="6">
        <v>2</v>
      </c>
      <c t="n" r="D22" s="6">
        <v>2</v>
      </c>
      <c t="n" r="E22" s="6">
        <v>6</v>
      </c>
      <c t="n" r="F22" s="6">
        <v>6</v>
      </c>
    </row>
    <row r="23" spans="1:6">
      <c t="s" r="A23" s="4">
        <v>909</v>
      </c>
      <c t="n" r="B23" s="6">
        <v>-2</v>
      </c>
      <c t="n" r="C23" s="6">
        <v>-2</v>
      </c>
      <c t="n" r="D23" s="6">
        <v>-2</v>
      </c>
      <c t="n" r="E23" s="6">
        <v>-6</v>
      </c>
      <c t="n" r="F23" s="6">
        <v>-6</v>
      </c>
    </row>
    <row r="24" spans="1:6">
      <c t="s" r="A24" s="4">
        <v>910</v>
      </c>
      <c t="n" r="E24" s="6">
        <v>0</v>
      </c>
      <c t="n" r="F24" s="6">
        <v>0</v>
      </c>
    </row>
    <row r="25" spans="1:6">
      <c t="s" r="A25" s="4">
        <v>61</v>
      </c>
      <c t="n" r="B25" s="6">
        <v>-1</v>
      </c>
      <c t="n" r="C25" s="6">
        <v>-1</v>
      </c>
      <c t="n" r="D25" s="6">
        <v>0</v>
      </c>
      <c t="n" r="E25" s="6">
        <v>-3</v>
      </c>
      <c t="n" r="F25" s="6">
        <v>0</v>
      </c>
    </row>
    <row r="26" spans="1:6">
      <c t="s" r="A26" s="4">
        <v>911</v>
      </c>
      <c t="n" r="B26" s="7">
        <v>0</v>
      </c>
      <c t="n" r="C26" s="7">
        <v>0</v>
      </c>
      <c t="n" r="D26" s="7">
        <v>1</v>
      </c>
      <c t="n" r="E26" s="7">
        <v>0</v>
      </c>
      <c t="n" r="F26" s="7">
        <v>3</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21"/>
    <col customWidth="1" max="3" min="3" width="42"/>
  </cols>
  <sheetData>
    <row r="1" spans="1:3">
      <c t="s" r="A1" s="1">
        <v>914</v>
      </c>
      <c t="s" r="B1" s="2">
        <v>24</v>
      </c>
      <c t="s" r="C1" s="2">
        <v>1</v>
      </c>
    </row>
    <row r="2" spans="1:3">
      <c t="s" r="B2" s="2">
        <v>442</v>
      </c>
      <c t="s" r="C2" s="2">
        <v>915</v>
      </c>
    </row>
    <row r="3" spans="1:3">
      <c t="s" r="A3" s="3">
        <v>916</v>
      </c>
    </row>
    <row r="4" spans="1:3">
      <c t="s" r="A4" s="4">
        <v>917</v>
      </c>
      <c t="n" r="C4" s="6">
        <v>2</v>
      </c>
    </row>
    <row r="5" spans="1:3">
      <c t="s" r="A5" s="4">
        <v>918</v>
      </c>
    </row>
    <row r="6" spans="1:3">
      <c t="s" r="A6" s="3">
        <v>916</v>
      </c>
    </row>
    <row r="7" spans="1:3">
      <c t="s" r="A7" s="4">
        <v>919</v>
      </c>
      <c t="n" r="B7" s="7">
        <v>0</v>
      </c>
    </row>
    <row r="8" spans="1:3">
      <c t="s" r="A8" s="4">
        <v>920</v>
      </c>
      <c t="n" r="B8" s="6">
        <v>1000000</v>
      </c>
    </row>
    <row r="9" spans="1:3">
      <c t="s" r="A9" s="4">
        <v>921</v>
      </c>
    </row>
    <row r="10" spans="1:3">
      <c t="s" r="A10" s="3">
        <v>916</v>
      </c>
    </row>
    <row r="11" spans="1:3">
      <c t="s" r="A11" s="4">
        <v>920</v>
      </c>
      <c t="n" r="B11" s="6">
        <v>4000000</v>
      </c>
    </row>
    <row r="12" spans="1:3">
      <c t="s" r="A12" s="4">
        <v>922</v>
      </c>
      <c t="n" r="B12" s="6">
        <v>7000000</v>
      </c>
      <c t="n" r="C12" s="7">
        <v>7000000</v>
      </c>
    </row>
    <row r="13" spans="1:3">
      <c t="s" r="A13" s="4">
        <v>923</v>
      </c>
    </row>
    <row r="14" spans="1:3">
      <c t="s" r="A14" s="3">
        <v>916</v>
      </c>
    </row>
    <row r="15" spans="1:3">
      <c t="s" r="A15" s="4">
        <v>922</v>
      </c>
      <c t="n" r="B15" s="7">
        <v>3000000</v>
      </c>
      <c t="n" r="C15" s="7">
        <v>3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924</v>
      </c>
      <c t="s" r="B1" s="2">
        <v>24</v>
      </c>
      <c t="s" r="E1" s="2">
        <v>1</v>
      </c>
    </row>
    <row r="2" spans="1:6">
      <c t="s" r="B2" s="2">
        <v>25</v>
      </c>
      <c t="s" r="C2" s="2">
        <v>26</v>
      </c>
      <c t="s" r="D2" s="2">
        <v>27</v>
      </c>
      <c t="s" r="E2" s="2">
        <v>25</v>
      </c>
      <c t="s" r="F2" s="2">
        <v>27</v>
      </c>
    </row>
    <row r="3" spans="1:6">
      <c t="s" r="A3" s="3">
        <v>290</v>
      </c>
    </row>
    <row r="4" spans="1:6">
      <c t="s" r="A4" s="4">
        <v>925</v>
      </c>
      <c t="n" r="B4" s="7">
        <v>324</v>
      </c>
      <c t="n" r="C4" s="7">
        <v>290</v>
      </c>
      <c t="n" r="D4" s="7">
        <v>282</v>
      </c>
      <c t="n" r="E4" s="7">
        <v>897</v>
      </c>
      <c t="n" r="F4" s="7">
        <v>838</v>
      </c>
    </row>
    <row r="5" spans="1:6">
      <c t="s" r="A5" s="4">
        <v>926</v>
      </c>
      <c t="s" r="B5" s="4">
        <v>927</v>
      </c>
      <c t="s" r="D5" s="4">
        <v>928</v>
      </c>
    </row>
    <row r="6" spans="1:6">
      <c t="s" r="A6" s="4">
        <v>929</v>
      </c>
      <c t="n" r="B6" s="7">
        <v>144</v>
      </c>
      <c t="n" r="C6" s="7">
        <v>178</v>
      </c>
      <c t="n" r="E6" s="6">
        <v>144</v>
      </c>
    </row>
    <row r="7" spans="1:6">
      <c t="s" r="A7" s="4">
        <v>930</v>
      </c>
      <c t="n" r="E7" s="6">
        <v>144</v>
      </c>
    </row>
    <row r="8" spans="1:6">
      <c t="s" r="A8" s="4">
        <v>931</v>
      </c>
      <c t="n" r="B8" s="6">
        <v>18</v>
      </c>
      <c t="n" r="E8" s="6">
        <v>18</v>
      </c>
    </row>
    <row r="9" spans="1:6">
      <c t="s" r="A9" s="4">
        <v>932</v>
      </c>
      <c t="n" r="E9" s="6">
        <v>2</v>
      </c>
      <c t="n" r="F9" s="7">
        <v>4</v>
      </c>
    </row>
    <row r="10" spans="1:6">
      <c t="s" r="A10" s="4">
        <v>933</v>
      </c>
      <c t="n" r="B10" s="7">
        <v>23</v>
      </c>
      <c t="n" r="E10" s="7">
        <v>23</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934</v>
      </c>
      <c t="s" r="B1" s="2">
        <v>25</v>
      </c>
      <c t="s" r="D1" s="2">
        <v>115</v>
      </c>
    </row>
    <row r="2" spans="1:5">
      <c t="s" r="A2" s="3">
        <v>378</v>
      </c>
    </row>
    <row r="3" spans="1:5">
      <c t="s" r="A3" s="4">
        <v>136</v>
      </c>
      <c t="n" r="B3" s="7">
        <v>500</v>
      </c>
      <c t="n" r="D3" s="7">
        <v>738</v>
      </c>
    </row>
    <row r="4" spans="1:5">
      <c t="s" r="A4" s="4">
        <v>935</v>
      </c>
      <c t="n" r="B4" s="6">
        <v>134</v>
      </c>
      <c t="n" r="D4" s="6">
        <v>190</v>
      </c>
    </row>
    <row r="5" spans="1:5">
      <c t="s" r="A5" s="4">
        <v>936</v>
      </c>
      <c t="n" r="B5" s="6">
        <v>2</v>
      </c>
      <c t="n" r="D5" s="6">
        <v>1</v>
      </c>
    </row>
    <row r="6" spans="1:5">
      <c t="s" r="A6" s="4">
        <v>937</v>
      </c>
      <c t="n" r="B6" s="6">
        <v>16</v>
      </c>
      <c t="n" r="D6" s="6">
        <v>5</v>
      </c>
    </row>
    <row r="7" spans="1:5">
      <c t="s" r="A7" s="4">
        <v>938</v>
      </c>
    </row>
    <row r="8" spans="1:5">
      <c t="s" r="A8" s="3">
        <v>378</v>
      </c>
    </row>
    <row r="9" spans="1:5">
      <c t="s" r="A9" s="4">
        <v>145</v>
      </c>
      <c t="n" r="B9" s="6">
        <v>400</v>
      </c>
      <c t="n" r="D9" s="6">
        <v>400</v>
      </c>
    </row>
    <row r="10" spans="1:5">
      <c t="s" r="A10" s="4">
        <v>147</v>
      </c>
      <c t="n" r="B10" s="6">
        <v>873</v>
      </c>
      <c t="n" r="D10" s="6">
        <v>1228</v>
      </c>
    </row>
    <row r="11" spans="1:5">
      <c t="s" r="A11" s="4">
        <v>151</v>
      </c>
      <c t="n" r="B11" s="6">
        <v>136</v>
      </c>
      <c t="n" r="D11" s="6">
        <v>173</v>
      </c>
    </row>
    <row r="12" spans="1:5">
      <c t="s" r="A12" s="4">
        <v>165</v>
      </c>
      <c t="n" r="B12" s="6">
        <v>1409</v>
      </c>
      <c t="n" r="D12" s="6">
        <v>1801</v>
      </c>
    </row>
    <row r="13" spans="1:5">
      <c t="s" r="A13" s="4">
        <v>157</v>
      </c>
      <c t="n" r="B13" s="6">
        <v>219</v>
      </c>
      <c t="n" r="D13" s="6">
        <v>229</v>
      </c>
    </row>
    <row r="14" spans="1:5">
      <c t="s" r="A14" s="4">
        <v>163</v>
      </c>
      <c t="n" r="B14" s="6">
        <v>389</v>
      </c>
      <c t="n" r="D14" s="6">
        <v>376</v>
      </c>
    </row>
    <row r="15" spans="1:5">
      <c t="s" r="A15" s="4">
        <v>166</v>
      </c>
      <c t="n" r="B15" s="6">
        <v>608</v>
      </c>
      <c t="n" r="D15" s="6">
        <v>605</v>
      </c>
    </row>
    <row r="16" spans="1:5">
      <c t="s" r="A16" s="4">
        <v>136</v>
      </c>
      <c t="n" r="B16" s="6">
        <v>500</v>
      </c>
      <c t="n" r="D16" s="6">
        <v>738</v>
      </c>
    </row>
    <row r="17" spans="1:5">
      <c t="s" r="A17" s="4">
        <v>939</v>
      </c>
    </row>
    <row r="18" spans="1:5">
      <c t="s" r="A18" s="3">
        <v>378</v>
      </c>
    </row>
    <row r="19" spans="1:5">
      <c t="s" r="A19" s="4">
        <v>145</v>
      </c>
      <c t="n" r="B19" s="6">
        <v>0</v>
      </c>
      <c t="n" r="D19" s="6">
        <v>0</v>
      </c>
    </row>
    <row r="20" spans="1:5">
      <c t="s" r="A20" s="4">
        <v>147</v>
      </c>
      <c t="n" r="B20" s="6">
        <v>873</v>
      </c>
      <c t="n" r="D20" s="6">
        <v>1228</v>
      </c>
    </row>
    <row r="21" spans="1:5">
      <c t="s" r="A21" s="4">
        <v>151</v>
      </c>
      <c t="n" r="B21" s="6">
        <v>136</v>
      </c>
      <c t="n" r="D21" s="6">
        <v>173</v>
      </c>
    </row>
    <row r="22" spans="1:5">
      <c t="s" r="A22" s="4">
        <v>165</v>
      </c>
      <c t="n" r="B22" s="6">
        <v>1009</v>
      </c>
      <c t="s" r="C22" s="4">
        <v>63</v>
      </c>
      <c t="n" r="D22" s="6">
        <v>1401</v>
      </c>
      <c t="s" r="E22" s="4">
        <v>83</v>
      </c>
    </row>
    <row r="23" spans="1:5">
      <c t="s" r="A23" s="4">
        <v>157</v>
      </c>
      <c t="n" r="B23" s="6">
        <v>219</v>
      </c>
      <c t="n" r="D23" s="6">
        <v>229</v>
      </c>
    </row>
    <row r="24" spans="1:5">
      <c t="s" r="A24" s="4">
        <v>163</v>
      </c>
      <c t="n" r="B24" s="6">
        <v>13</v>
      </c>
      <c t="n" r="D24" s="6">
        <v>17</v>
      </c>
    </row>
    <row r="25" spans="1:5">
      <c t="s" r="A25" s="4">
        <v>166</v>
      </c>
      <c t="n" r="B25" s="6">
        <v>232</v>
      </c>
      <c t="s" r="C25" s="4">
        <v>63</v>
      </c>
      <c t="n" r="D25" s="6">
        <v>246</v>
      </c>
      <c t="s" r="E25" s="4">
        <v>83</v>
      </c>
    </row>
    <row r="26" spans="1:5">
      <c t="s" r="A26" s="4">
        <v>136</v>
      </c>
      <c t="n" r="B26" s="6">
        <v>500</v>
      </c>
      <c t="s" r="C26" s="4">
        <v>63</v>
      </c>
      <c t="n" r="D26" s="6">
        <v>738</v>
      </c>
      <c t="s" r="E26" s="4">
        <v>83</v>
      </c>
    </row>
    <row r="27" spans="1:5">
      <c t="s" r="A27" s="4">
        <v>940</v>
      </c>
    </row>
    <row r="28" spans="1:5">
      <c t="s" r="A28" s="3">
        <v>378</v>
      </c>
    </row>
    <row r="29" spans="1:5">
      <c t="s" r="A29" s="4">
        <v>145</v>
      </c>
      <c t="n" r="B29" s="6">
        <v>400</v>
      </c>
      <c t="n" r="D29" s="6">
        <v>400</v>
      </c>
    </row>
    <row r="30" spans="1:5">
      <c t="s" r="A30" s="4">
        <v>147</v>
      </c>
      <c t="n" r="B30" s="6">
        <v>0</v>
      </c>
      <c t="n" r="D30" s="6">
        <v>0</v>
      </c>
    </row>
    <row r="31" spans="1:5">
      <c t="s" r="A31" s="4">
        <v>151</v>
      </c>
      <c t="n" r="B31" s="6">
        <v>0</v>
      </c>
      <c t="n" r="D31" s="6">
        <v>0</v>
      </c>
    </row>
    <row r="32" spans="1:5">
      <c t="s" r="A32" s="4">
        <v>165</v>
      </c>
      <c t="n" r="B32" s="6">
        <v>400</v>
      </c>
      <c t="n" r="D32" s="6">
        <v>400</v>
      </c>
    </row>
    <row r="33" spans="1:5">
      <c t="s" r="A33" s="4">
        <v>157</v>
      </c>
      <c t="n" r="B33" s="6">
        <v>0</v>
      </c>
      <c t="n" r="D33" s="6">
        <v>0</v>
      </c>
    </row>
    <row r="34" spans="1:5">
      <c t="s" r="A34" s="4">
        <v>163</v>
      </c>
      <c t="n" r="B34" s="6">
        <v>376</v>
      </c>
      <c t="n" r="D34" s="6">
        <v>359</v>
      </c>
    </row>
    <row r="35" spans="1:5">
      <c t="s" r="A35" s="4">
        <v>166</v>
      </c>
      <c t="n" r="B35" s="6">
        <v>376</v>
      </c>
      <c t="n" r="D35" s="6">
        <v>359</v>
      </c>
    </row>
    <row r="36" spans="1:5">
      <c t="s" r="A36" s="4">
        <v>136</v>
      </c>
      <c t="n" r="B36" s="7">
        <v>0</v>
      </c>
      <c t="n" r="D36" s="7">
        <v>0</v>
      </c>
    </row>
    <row r="37" spans="1:5">
      <c t="n" r="A37"/>
    </row>
    <row r="38" spans="1:5">
      <c t="s" r="A38" s="4">
        <v>63</v>
      </c>
      <c t="s" r="B38" s="4">
        <v>941</v>
      </c>
    </row>
    <row r="39" spans="1:5">
      <c t="s" r="A39" s="4">
        <v>83</v>
      </c>
      <c t="s" r="B39" s="4">
        <v>942</v>
      </c>
    </row>
  </sheetData>
  <mergeCells count="5">
    <mergeCell ref="B1:C1"/>
    <mergeCell ref="D1:E1"/>
    <mergeCell ref="A37:E37"/>
    <mergeCell ref="B38:E38"/>
    <mergeCell ref="B39:E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3</v>
      </c>
      <c t="s" r="B1" s="2">
        <v>25</v>
      </c>
      <c t="s" r="C1" s="2">
        <v>115</v>
      </c>
    </row>
    <row r="2" spans="1:3">
      <c t="s" r="A2" s="4">
        <v>944</v>
      </c>
    </row>
    <row r="3" spans="1:3">
      <c t="s" r="A3" s="3">
        <v>378</v>
      </c>
    </row>
    <row r="4" spans="1:3">
      <c t="s" r="A4" s="4">
        <v>945</v>
      </c>
      <c t="n" r="B4" s="7">
        <v>208</v>
      </c>
      <c t="n" r="C4" s="7">
        <v>189</v>
      </c>
    </row>
    <row r="5" spans="1:3">
      <c t="s" r="A5" s="4">
        <v>946</v>
      </c>
      <c t="n" r="B5" s="6">
        <v>0</v>
      </c>
      <c t="n" r="C5" s="6">
        <v>0</v>
      </c>
    </row>
    <row r="6" spans="1:3">
      <c t="s" r="A6" s="4">
        <v>381</v>
      </c>
    </row>
    <row r="7" spans="1:3">
      <c t="s" r="A7" s="3">
        <v>378</v>
      </c>
    </row>
    <row r="8" spans="1:3">
      <c t="s" r="A8" s="4">
        <v>947</v>
      </c>
      <c t="n" r="B8" s="7">
        <v>208</v>
      </c>
      <c t="n" r="C8" s="7">
        <v>1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48</v>
      </c>
      <c t="s" r="B1" s="2">
        <v>949</v>
      </c>
      <c t="s" r="C1" s="2">
        <v>25</v>
      </c>
      <c t="s" r="D1" s="2">
        <v>115</v>
      </c>
    </row>
    <row r="2" spans="1:4">
      <c t="s" r="A2" s="3">
        <v>950</v>
      </c>
    </row>
    <row r="3" spans="1:4">
      <c t="s" r="A3" s="4">
        <v>173</v>
      </c>
      <c t="n" r="C3" s="6">
        <v>100000000</v>
      </c>
      <c t="n" r="D3" s="6">
        <v>100000000</v>
      </c>
    </row>
    <row r="4" spans="1:4">
      <c t="s" r="A4" s="4">
        <v>172</v>
      </c>
      <c t="n" r="C4" s="8">
        <v>0.01</v>
      </c>
      <c t="n" r="D4" s="8">
        <v>0.01</v>
      </c>
    </row>
    <row r="5" spans="1:4">
      <c t="s" r="A5" s="4">
        <v>951</v>
      </c>
    </row>
    <row r="6" spans="1:4">
      <c t="s" r="A6" s="3">
        <v>950</v>
      </c>
    </row>
    <row r="7" spans="1:4">
      <c t="s" r="A7" s="4">
        <v>952</v>
      </c>
      <c t="n" r="B7" s="8">
        <v>1022.22</v>
      </c>
    </row>
    <row r="8" spans="1:4">
      <c t="s" r="A8" s="4">
        <v>953</v>
      </c>
      <c t="n" r="B8" s="9">
        <v>10.2222</v>
      </c>
    </row>
    <row r="9" spans="1:4">
      <c t="s" r="A9" s="4">
        <v>954</v>
      </c>
      <c t="s" r="B9" s="4">
        <v>785</v>
      </c>
    </row>
    <row r="10" spans="1:4">
      <c t="s" r="A10" s="4">
        <v>955</v>
      </c>
    </row>
    <row r="11" spans="1:4">
      <c t="s" r="A11" s="3">
        <v>950</v>
      </c>
    </row>
    <row r="12" spans="1:4">
      <c t="s" r="A12" s="4">
        <v>952</v>
      </c>
      <c t="n" r="B12" s="7">
        <v>1300</v>
      </c>
    </row>
    <row r="13" spans="1:4">
      <c t="s" r="A13" s="4">
        <v>956</v>
      </c>
      <c t="n" r="B13" s="9">
        <v>0.325</v>
      </c>
    </row>
    <row r="14" spans="1:4">
      <c t="s" r="A14" s="4">
        <v>954</v>
      </c>
      <c t="s" r="B14" s="4">
        <v>957</v>
      </c>
    </row>
    <row r="15" spans="1:4">
      <c t="s" r="A15" s="4">
        <v>958</v>
      </c>
      <c t="s" r="C15" s="4">
        <v>959</v>
      </c>
    </row>
    <row r="16" spans="1:4">
      <c t="s" r="A16" s="4">
        <v>960</v>
      </c>
    </row>
    <row r="17" spans="1:4">
      <c t="s" r="A17" s="3">
        <v>950</v>
      </c>
    </row>
    <row r="18" spans="1:4">
      <c t="s" r="A18" s="4">
        <v>958</v>
      </c>
      <c t="s" r="C18" s="4">
        <v>959</v>
      </c>
    </row>
    <row r="19" spans="1:4">
      <c t="s" r="A19" s="4">
        <v>961</v>
      </c>
    </row>
    <row r="20" spans="1:4">
      <c t="s" r="A20" s="3">
        <v>950</v>
      </c>
    </row>
    <row r="21" spans="1:4">
      <c t="s" r="A21" s="4">
        <v>958</v>
      </c>
      <c t="s" r="C21" s="4">
        <v>959</v>
      </c>
    </row>
    <row r="22" spans="1:4">
      <c t="s" r="A22" s="4">
        <v>962</v>
      </c>
    </row>
    <row r="23" spans="1:4">
      <c t="s" r="A23" s="3">
        <v>950</v>
      </c>
    </row>
    <row r="24" spans="1:4">
      <c t="s" r="A24" s="4">
        <v>958</v>
      </c>
      <c t="s" r="C24" s="4">
        <v>95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963</v>
      </c>
      <c t="s" r="C1" s="2">
        <v>1</v>
      </c>
    </row>
    <row r="2" spans="1:4">
      <c t="s" r="C2" s="2">
        <v>25</v>
      </c>
      <c t="s" r="D2" s="2">
        <v>115</v>
      </c>
    </row>
    <row r="3" spans="1:4">
      <c t="s" r="A3" s="3">
        <v>950</v>
      </c>
    </row>
    <row r="4" spans="1:4">
      <c t="s" r="A4" s="4">
        <v>964</v>
      </c>
      <c t="n" r="C4" s="6">
        <v>35826</v>
      </c>
      <c t="n" r="D4" s="6">
        <v>25826</v>
      </c>
    </row>
    <row r="5" spans="1:4">
      <c t="s" r="A5" s="4">
        <v>965</v>
      </c>
      <c t="s" r="B5" s="4">
        <v>63</v>
      </c>
      <c t="n" r="C5" s="7">
        <v>3542</v>
      </c>
      <c t="n" r="D5" s="7">
        <v>2552</v>
      </c>
    </row>
    <row r="6" spans="1:4">
      <c t="s" r="A6" s="4">
        <v>951</v>
      </c>
    </row>
    <row r="7" spans="1:4">
      <c t="s" r="A7" s="3">
        <v>950</v>
      </c>
    </row>
    <row r="8" spans="1:4">
      <c t="s" r="A8" s="4">
        <v>966</v>
      </c>
      <c t="s" r="C8" s="4">
        <v>967</v>
      </c>
    </row>
    <row r="9" spans="1:4">
      <c t="s" r="A9" s="4">
        <v>966</v>
      </c>
      <c t="s" r="C9" s="4">
        <v>968</v>
      </c>
    </row>
    <row r="10" spans="1:4">
      <c t="s" r="A10" s="4">
        <v>969</v>
      </c>
      <c t="n" r="C10" s="7">
        <v>100000</v>
      </c>
    </row>
    <row r="11" spans="1:4">
      <c t="s" r="A11" s="4">
        <v>964</v>
      </c>
      <c t="n" r="C11" s="6">
        <v>5001</v>
      </c>
      <c t="n" r="D11" s="6">
        <v>5001</v>
      </c>
    </row>
    <row r="12" spans="1:4">
      <c t="s" r="A12" s="4">
        <v>965</v>
      </c>
      <c t="s" r="B12" s="4">
        <v>63</v>
      </c>
      <c t="n" r="C12" s="7">
        <v>500</v>
      </c>
      <c t="n" r="D12" s="7">
        <v>500</v>
      </c>
    </row>
    <row r="13" spans="1:4">
      <c t="s" r="A13" s="4">
        <v>970</v>
      </c>
    </row>
    <row r="14" spans="1:4">
      <c t="s" r="A14" s="3">
        <v>950</v>
      </c>
    </row>
    <row r="15" spans="1:4">
      <c t="s" r="A15" s="4">
        <v>971</v>
      </c>
      <c t="s" r="C15" s="4">
        <v>972</v>
      </c>
    </row>
    <row r="16" spans="1:4">
      <c t="s" r="A16" s="4">
        <v>955</v>
      </c>
    </row>
    <row r="17" spans="1:4">
      <c t="s" r="A17" s="3">
        <v>950</v>
      </c>
    </row>
    <row r="18" spans="1:4">
      <c t="s" r="A18" s="4">
        <v>966</v>
      </c>
      <c t="s" r="C18" s="4">
        <v>973</v>
      </c>
    </row>
    <row r="19" spans="1:4">
      <c t="s" r="A19" s="4">
        <v>969</v>
      </c>
      <c t="n" r="C19" s="7">
        <v>100000</v>
      </c>
    </row>
    <row r="20" spans="1:4">
      <c t="s" r="A20" s="4">
        <v>964</v>
      </c>
      <c t="n" r="C20" s="6">
        <v>5825</v>
      </c>
      <c t="n" r="D20" s="6">
        <v>5825</v>
      </c>
    </row>
    <row r="21" spans="1:4">
      <c t="s" r="A21" s="4">
        <v>965</v>
      </c>
      <c t="s" r="B21" s="4">
        <v>63</v>
      </c>
      <c t="n" r="C21" s="7">
        <v>568</v>
      </c>
      <c t="n" r="D21" s="7">
        <v>568</v>
      </c>
    </row>
    <row r="22" spans="1:4">
      <c t="s" r="A22" s="4">
        <v>960</v>
      </c>
    </row>
    <row r="23" spans="1:4">
      <c t="s" r="A23" s="3">
        <v>950</v>
      </c>
    </row>
    <row r="24" spans="1:4">
      <c t="s" r="A24" s="4">
        <v>966</v>
      </c>
      <c t="s" r="C24" s="4">
        <v>974</v>
      </c>
    </row>
    <row r="25" spans="1:4">
      <c t="s" r="A25" s="4">
        <v>966</v>
      </c>
      <c t="s" r="C25" s="4">
        <v>975</v>
      </c>
    </row>
    <row r="26" spans="1:4">
      <c t="s" r="A26" s="4">
        <v>969</v>
      </c>
      <c t="n" r="C26" s="7">
        <v>100000</v>
      </c>
    </row>
    <row r="27" spans="1:4">
      <c t="s" r="A27" s="4">
        <v>964</v>
      </c>
      <c t="n" r="C27" s="6">
        <v>5000</v>
      </c>
      <c t="n" r="D27" s="6">
        <v>5000</v>
      </c>
    </row>
    <row r="28" spans="1:4">
      <c t="s" r="A28" s="4">
        <v>965</v>
      </c>
      <c t="s" r="B28" s="4">
        <v>63</v>
      </c>
      <c t="n" r="C28" s="7">
        <v>494</v>
      </c>
      <c t="n" r="D28" s="7">
        <v>494</v>
      </c>
    </row>
    <row r="29" spans="1:4">
      <c t="s" r="A29" s="4">
        <v>976</v>
      </c>
    </row>
    <row r="30" spans="1:4">
      <c t="s" r="A30" s="3">
        <v>950</v>
      </c>
    </row>
    <row r="31" spans="1:4">
      <c t="s" r="A31" s="4">
        <v>971</v>
      </c>
      <c t="s" r="C31" s="4">
        <v>977</v>
      </c>
    </row>
    <row r="32" spans="1:4">
      <c t="s" r="A32" s="4">
        <v>961</v>
      </c>
    </row>
    <row r="33" spans="1:4">
      <c t="s" r="A33" s="3">
        <v>950</v>
      </c>
    </row>
    <row r="34" spans="1:4">
      <c t="s" r="A34" s="4">
        <v>966</v>
      </c>
      <c t="s" r="C34" s="4">
        <v>978</v>
      </c>
    </row>
    <row r="35" spans="1:4">
      <c t="s" r="A35" s="4">
        <v>966</v>
      </c>
      <c t="s" r="C35" s="4">
        <v>979</v>
      </c>
    </row>
    <row r="36" spans="1:4">
      <c t="s" r="A36" s="4">
        <v>969</v>
      </c>
      <c t="n" r="C36" s="7">
        <v>100000</v>
      </c>
    </row>
    <row r="37" spans="1:4">
      <c t="s" r="A37" s="4">
        <v>964</v>
      </c>
      <c t="n" r="C37" s="6">
        <v>10000</v>
      </c>
      <c t="n" r="D37" s="6">
        <v>10000</v>
      </c>
    </row>
    <row r="38" spans="1:4">
      <c t="s" r="A38" s="4">
        <v>965</v>
      </c>
      <c t="s" r="B38" s="4">
        <v>63</v>
      </c>
      <c t="n" r="C38" s="7">
        <v>990</v>
      </c>
      <c t="n" r="D38" s="7">
        <v>990</v>
      </c>
    </row>
    <row r="39" spans="1:4">
      <c t="s" r="A39" s="4">
        <v>980</v>
      </c>
    </row>
    <row r="40" spans="1:4">
      <c t="s" r="A40" s="3">
        <v>950</v>
      </c>
    </row>
    <row r="41" spans="1:4">
      <c t="s" r="A41" s="4">
        <v>971</v>
      </c>
      <c t="s" r="C41" s="4">
        <v>981</v>
      </c>
    </row>
    <row r="42" spans="1:4">
      <c t="s" r="A42" s="4">
        <v>962</v>
      </c>
    </row>
    <row r="43" spans="1:4">
      <c t="s" r="A43" s="3">
        <v>950</v>
      </c>
    </row>
    <row r="44" spans="1:4">
      <c t="s" r="A44" s="4">
        <v>966</v>
      </c>
      <c t="s" r="C44" s="4">
        <v>982</v>
      </c>
    </row>
    <row r="45" spans="1:4">
      <c t="s" r="A45" s="4">
        <v>966</v>
      </c>
      <c t="s" r="C45" s="4">
        <v>983</v>
      </c>
    </row>
    <row r="46" spans="1:4">
      <c t="s" r="A46" s="4">
        <v>969</v>
      </c>
      <c t="n" r="C46" s="7">
        <v>100000</v>
      </c>
    </row>
    <row r="47" spans="1:4">
      <c t="s" r="A47" s="4">
        <v>964</v>
      </c>
      <c t="n" r="C47" s="6">
        <v>10000</v>
      </c>
      <c t="n" r="D47" s="6">
        <v>0</v>
      </c>
    </row>
    <row r="48" spans="1:4">
      <c t="s" r="A48" s="4">
        <v>965</v>
      </c>
      <c t="s" r="B48" s="4">
        <v>63</v>
      </c>
      <c t="n" r="C48" s="7">
        <v>990</v>
      </c>
      <c t="n" r="D48" s="7">
        <v>0</v>
      </c>
    </row>
    <row r="49" spans="1:4">
      <c t="s" r="A49" s="4">
        <v>984</v>
      </c>
    </row>
    <row r="50" spans="1:4">
      <c t="s" r="A50" s="3">
        <v>950</v>
      </c>
    </row>
    <row r="51" spans="1:4">
      <c t="s" r="A51" s="4">
        <v>971</v>
      </c>
      <c t="s" r="C51" s="4">
        <v>985</v>
      </c>
    </row>
    <row r="52" spans="1:4">
      <c t="n" r="A52"/>
    </row>
    <row r="53" spans="1:4">
      <c t="s" r="A53" s="4">
        <v>63</v>
      </c>
      <c t="s" r="B53" s="4">
        <v>168</v>
      </c>
    </row>
  </sheetData>
  <mergeCells count="3">
    <mergeCell ref="A1:B2"/>
    <mergeCell ref="A52:C52"/>
    <mergeCell ref="B53:C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3</v>
      </c>
      <c t="s" r="B1" s="2">
        <v>1</v>
      </c>
    </row>
    <row r="2" spans="1:3">
      <c t="s" r="B2" s="2">
        <v>25</v>
      </c>
      <c t="s" r="C2" s="2">
        <v>27</v>
      </c>
    </row>
    <row r="3" spans="1:3">
      <c t="s" r="A3" s="3">
        <v>184</v>
      </c>
    </row>
    <row r="4" spans="1:3">
      <c t="s" r="A4" s="4">
        <v>69</v>
      </c>
      <c t="n" r="B4" s="7">
        <v>2676</v>
      </c>
      <c t="n" r="C4" s="7">
        <v>2526</v>
      </c>
    </row>
    <row r="5" spans="1:3">
      <c t="s" r="A5" s="4">
        <v>185</v>
      </c>
      <c t="n" r="B5" s="6">
        <v>1</v>
      </c>
      <c t="n" r="C5" s="6">
        <v>-61</v>
      </c>
    </row>
    <row r="6" spans="1:3">
      <c t="s" r="A6" s="4">
        <v>71</v>
      </c>
      <c t="n" r="B6" s="6">
        <v>2677</v>
      </c>
      <c t="n" r="C6" s="6">
        <v>2465</v>
      </c>
    </row>
    <row r="7" spans="1:3">
      <c t="s" r="A7" s="4">
        <v>52</v>
      </c>
      <c t="n" r="B7" s="6">
        <v>-18</v>
      </c>
      <c t="n" r="C7" s="6">
        <v>-3</v>
      </c>
    </row>
    <row r="8" spans="1:3">
      <c t="s" r="A8" s="3">
        <v>186</v>
      </c>
    </row>
    <row r="9" spans="1:3">
      <c t="s" r="A9" s="4">
        <v>52</v>
      </c>
      <c t="n" r="B9" s="6">
        <v>-2325</v>
      </c>
      <c t="n" r="C9" s="6">
        <v>-2269</v>
      </c>
    </row>
    <row r="10" spans="1:3">
      <c t="s" r="A10" s="4">
        <v>187</v>
      </c>
      <c t="n" r="B10" s="6">
        <v>-17</v>
      </c>
      <c t="n" r="C10" s="6">
        <v>-41</v>
      </c>
    </row>
    <row r="11" spans="1:3">
      <c t="s" r="A11" s="4">
        <v>188</v>
      </c>
      <c t="n" r="B11" s="6">
        <v>1118</v>
      </c>
      <c t="n" r="C11" s="6">
        <v>1084</v>
      </c>
    </row>
    <row r="12" spans="1:3">
      <c t="s" r="A12" s="4">
        <v>189</v>
      </c>
      <c t="n" r="B12" s="6">
        <v>-282</v>
      </c>
      <c t="n" r="C12" s="6">
        <v>-179</v>
      </c>
    </row>
    <row r="13" spans="1:3">
      <c t="s" r="A13" s="4">
        <v>190</v>
      </c>
      <c t="n" r="B13" s="6">
        <v>-68</v>
      </c>
      <c t="n" r="C13" s="6">
        <v>-63</v>
      </c>
    </row>
    <row r="14" spans="1:3">
      <c t="s" r="A14" s="4">
        <v>191</v>
      </c>
      <c t="n" r="B14" s="6">
        <v>1680</v>
      </c>
      <c t="n" r="C14" s="6">
        <v>511</v>
      </c>
    </row>
    <row r="15" spans="1:3">
      <c t="s" r="A15" s="4">
        <v>192</v>
      </c>
      <c t="n" r="B15" s="6">
        <v>-350</v>
      </c>
      <c t="n" r="C15" s="6">
        <v>0</v>
      </c>
    </row>
    <row r="16" spans="1:3">
      <c t="s" r="A16" s="4">
        <v>193</v>
      </c>
      <c t="n" r="B16" s="6">
        <v>802</v>
      </c>
      <c t="n" r="C16" s="6">
        <v>0</v>
      </c>
    </row>
    <row r="17" spans="1:3">
      <c t="s" r="A17" s="4">
        <v>194</v>
      </c>
      <c t="n" r="B17" s="6">
        <v>-3985</v>
      </c>
      <c t="n" r="C17" s="6">
        <v>211</v>
      </c>
    </row>
    <row r="18" spans="1:3">
      <c t="s" r="A18" s="4">
        <v>195</v>
      </c>
      <c t="n" r="B18" s="6">
        <v>1557</v>
      </c>
      <c t="n" r="C18" s="6">
        <v>3985</v>
      </c>
    </row>
    <row r="19" spans="1:3">
      <c t="s" r="A19" s="3">
        <v>196</v>
      </c>
    </row>
    <row r="20" spans="1:3">
      <c t="s" r="A20" s="4">
        <v>197</v>
      </c>
      <c t="n" r="B20" s="6">
        <v>880</v>
      </c>
      <c t="n" r="C20" s="6">
        <v>-522</v>
      </c>
    </row>
    <row r="21" spans="1:3">
      <c t="s" r="A21" s="4">
        <v>198</v>
      </c>
      <c t="n" r="B21" s="6">
        <v>33473</v>
      </c>
      <c t="n" r="C21" s="6">
        <v>14256</v>
      </c>
    </row>
    <row r="22" spans="1:3">
      <c t="s" r="A22" s="4">
        <v>199</v>
      </c>
      <c t="n" r="B22" s="6">
        <v>-4169</v>
      </c>
      <c t="n" r="C22" s="6">
        <v>-14545</v>
      </c>
    </row>
    <row r="23" spans="1:3">
      <c t="s" r="A23" s="4">
        <v>200</v>
      </c>
      <c t="n" r="B23" s="6">
        <v>3577</v>
      </c>
      <c t="n" r="C23" s="6">
        <v>2648</v>
      </c>
    </row>
    <row r="24" spans="1:3">
      <c t="s" r="A24" s="4">
        <v>201</v>
      </c>
      <c t="n" r="B24" s="6">
        <v>2933</v>
      </c>
      <c t="n" r="C24" s="6">
        <v>961</v>
      </c>
    </row>
    <row r="25" spans="1:3">
      <c t="s" r="A25" s="4">
        <v>202</v>
      </c>
      <c t="n" r="B25" s="6">
        <v>-21491</v>
      </c>
      <c t="n" r="C25" s="6">
        <v>-26795</v>
      </c>
    </row>
    <row r="26" spans="1:3">
      <c t="s" r="A26" s="4">
        <v>203</v>
      </c>
      <c t="n" r="B26" s="6">
        <v>5624</v>
      </c>
      <c t="n" r="C26" s="6">
        <v>16085</v>
      </c>
    </row>
    <row r="27" spans="1:3">
      <c t="s" r="A27" s="4">
        <v>204</v>
      </c>
      <c t="n" r="B27" s="6">
        <v>6552</v>
      </c>
      <c t="n" r="C27" s="6">
        <v>6712</v>
      </c>
    </row>
    <row r="28" spans="1:3">
      <c t="s" r="A28" s="4">
        <v>205</v>
      </c>
      <c t="n" r="B28" s="6">
        <v>7610</v>
      </c>
      <c t="n" r="C28" s="6">
        <v>12201</v>
      </c>
    </row>
    <row r="29" spans="1:3">
      <c t="s" r="A29" s="4">
        <v>206</v>
      </c>
      <c t="n" r="B29" s="6">
        <v>-2884</v>
      </c>
      <c t="n" r="C29" s="6">
        <v>-4237</v>
      </c>
    </row>
    <row r="30" spans="1:3">
      <c t="s" r="A30" s="4">
        <v>207</v>
      </c>
      <c t="n" r="B30" s="6">
        <v>172</v>
      </c>
      <c t="n" r="C30" s="6">
        <v>316</v>
      </c>
    </row>
    <row r="31" spans="1:3">
      <c t="s" r="A31" s="4">
        <v>208</v>
      </c>
      <c t="n" r="B31" s="6">
        <v>-10456</v>
      </c>
      <c t="n" r="C31" s="6">
        <v>-8599</v>
      </c>
    </row>
    <row r="32" spans="1:3">
      <c t="s" r="A32" s="4">
        <v>209</v>
      </c>
      <c t="n" r="B32" s="6">
        <v>-57</v>
      </c>
      <c t="n" r="C32" s="6">
        <v>367</v>
      </c>
    </row>
    <row r="33" spans="1:3">
      <c t="s" r="A33" s="4">
        <v>210</v>
      </c>
      <c t="n" r="B33" s="6">
        <v>-495</v>
      </c>
      <c t="n" r="C33" s="6">
        <v>-427</v>
      </c>
    </row>
    <row r="34" spans="1:3">
      <c t="s" r="A34" s="4">
        <v>211</v>
      </c>
      <c t="n" r="B34" s="6">
        <v>65</v>
      </c>
      <c t="n" r="C34" s="6">
        <v>16</v>
      </c>
    </row>
    <row r="35" spans="1:3">
      <c t="s" r="A35" s="4">
        <v>212</v>
      </c>
      <c t="n" r="B35" s="6">
        <v>-38</v>
      </c>
      <c t="n" r="C35" s="6">
        <v>-9</v>
      </c>
    </row>
    <row r="36" spans="1:3">
      <c t="s" r="A36" s="4">
        <v>213</v>
      </c>
      <c t="n" r="B36" s="6">
        <v>1</v>
      </c>
      <c t="n" r="C36" s="6">
        <v>17</v>
      </c>
    </row>
    <row r="37" spans="1:3">
      <c t="s" r="A37" s="4">
        <v>214</v>
      </c>
      <c t="n" r="B37" s="6">
        <v>-239</v>
      </c>
      <c t="n" r="C37" s="6">
        <v>1307</v>
      </c>
    </row>
    <row r="38" spans="1:3">
      <c t="s" r="A38" s="4">
        <v>215</v>
      </c>
      <c t="n" r="B38" s="6">
        <v>21058</v>
      </c>
      <c t="n" r="C38" s="6">
        <v>-248</v>
      </c>
    </row>
    <row r="39" spans="1:3">
      <c t="s" r="A39" s="3">
        <v>216</v>
      </c>
    </row>
    <row r="40" spans="1:3">
      <c t="s" r="A40" s="4">
        <v>217</v>
      </c>
      <c t="n" r="B40" s="6">
        <v>-18378</v>
      </c>
      <c t="n" r="C40" s="6">
        <v>-505</v>
      </c>
    </row>
    <row r="41" spans="1:3">
      <c t="s" r="A41" s="4">
        <v>218</v>
      </c>
      <c t="n" r="B41" s="6">
        <v>-6950</v>
      </c>
      <c t="n" r="C41" s="6">
        <v>-2645</v>
      </c>
    </row>
    <row r="42" spans="1:3">
      <c t="s" r="A42" s="4">
        <v>219</v>
      </c>
      <c t="n" r="B42" s="6">
        <v>-743</v>
      </c>
      <c t="n" r="C42" s="6">
        <v>1055</v>
      </c>
    </row>
    <row r="43" spans="1:3">
      <c t="s" r="A43" s="4">
        <v>220</v>
      </c>
      <c t="n" r="B43" s="6">
        <v>427</v>
      </c>
      <c t="n" r="C43" s="6">
        <v>-217</v>
      </c>
    </row>
    <row r="44" spans="1:3">
      <c t="s" r="A44" s="4">
        <v>221</v>
      </c>
      <c t="n" r="B44" s="6">
        <v>4982</v>
      </c>
      <c t="n" r="C44" s="6">
        <v>4190</v>
      </c>
    </row>
    <row r="45" spans="1:3">
      <c t="s" r="A45" s="4">
        <v>222</v>
      </c>
      <c t="n" r="B45" s="6">
        <v>-2453</v>
      </c>
      <c t="n" r="C45" s="6">
        <v>-3259</v>
      </c>
    </row>
    <row r="46" spans="1:3">
      <c t="s" r="A46" s="4">
        <v>223</v>
      </c>
      <c t="n" r="B46" s="6">
        <v>129</v>
      </c>
      <c t="n" r="C46" s="6">
        <v>263</v>
      </c>
    </row>
    <row r="47" spans="1:3">
      <c t="s" r="A47" s="4">
        <v>224</v>
      </c>
      <c t="n" r="B47" s="6">
        <v>20</v>
      </c>
      <c t="n" r="C47" s="6">
        <v>20</v>
      </c>
    </row>
    <row r="48" spans="1:3">
      <c t="s" r="A48" s="4">
        <v>225</v>
      </c>
      <c t="n" r="B48" s="6">
        <v>990</v>
      </c>
      <c t="n" r="C48" s="6">
        <v>990</v>
      </c>
    </row>
    <row r="49" spans="1:3">
      <c t="s" r="A49" s="4">
        <v>226</v>
      </c>
      <c t="n" r="B49" s="6">
        <v>-1550</v>
      </c>
      <c t="n" r="C49" s="6">
        <v>-1924</v>
      </c>
    </row>
    <row r="50" spans="1:3">
      <c t="s" r="A50" s="4">
        <v>227</v>
      </c>
      <c t="n" r="B50" s="6">
        <v>-576</v>
      </c>
      <c t="n" r="C50" s="6">
        <v>-574</v>
      </c>
    </row>
    <row r="51" spans="1:3">
      <c t="s" r="A51" s="4">
        <v>228</v>
      </c>
      <c t="n" r="B51" s="6">
        <v>-74</v>
      </c>
      <c t="n" r="C51" s="6">
        <v>-49</v>
      </c>
    </row>
    <row r="52" spans="1:3">
      <c t="s" r="A52" s="4">
        <v>214</v>
      </c>
      <c t="n" r="B52" s="6">
        <v>-2</v>
      </c>
      <c t="n" r="C52" s="6">
        <v>140</v>
      </c>
    </row>
    <row r="53" spans="1:3">
      <c t="s" r="A53" s="4">
        <v>229</v>
      </c>
      <c t="n" r="B53" s="6">
        <v>-24178</v>
      </c>
      <c t="n" r="C53" s="6">
        <v>-2515</v>
      </c>
    </row>
    <row r="54" spans="1:3">
      <c t="s" r="A54" s="4">
        <v>230</v>
      </c>
      <c t="n" r="B54" s="6">
        <v>-17</v>
      </c>
      <c t="n" r="C54" s="6">
        <v>42</v>
      </c>
    </row>
    <row r="55" spans="1:3">
      <c t="s" r="A55" s="3">
        <v>231</v>
      </c>
    </row>
    <row r="56" spans="1:3">
      <c t="s" r="A56" s="4">
        <v>231</v>
      </c>
      <c t="n" r="B56" s="6">
        <v>-1580</v>
      </c>
      <c t="n" r="C56" s="6">
        <v>1264</v>
      </c>
    </row>
    <row r="57" spans="1:3">
      <c t="s" r="A57" s="4">
        <v>232</v>
      </c>
      <c t="n" r="B57" s="6">
        <v>6537</v>
      </c>
      <c t="n" r="C57" s="6">
        <v>6970</v>
      </c>
    </row>
    <row r="58" spans="1:3">
      <c t="s" r="A58" s="4">
        <v>233</v>
      </c>
      <c t="n" r="B58" s="6">
        <v>4957</v>
      </c>
      <c t="n" r="C58" s="6">
        <v>8234</v>
      </c>
    </row>
    <row r="59" spans="1:3">
      <c t="s" r="A59" s="3">
        <v>234</v>
      </c>
    </row>
    <row r="60" spans="1:3">
      <c t="s" r="A60" s="4">
        <v>235</v>
      </c>
      <c t="n" r="B60" s="6">
        <v>371</v>
      </c>
      <c t="n" r="C60" s="6">
        <v>285</v>
      </c>
    </row>
    <row r="61" spans="1:3">
      <c t="s" r="A61" s="4">
        <v>236</v>
      </c>
      <c t="n" r="B61" s="6">
        <v>597</v>
      </c>
      <c t="n" r="C61" s="6">
        <v>746</v>
      </c>
    </row>
    <row r="62" spans="1:3">
      <c t="s" r="A62" s="4">
        <v>237</v>
      </c>
      <c t="n" r="B62" s="7">
        <v>293</v>
      </c>
      <c t="n" r="C62" s="7">
        <v>8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s>
  <sheetData>
    <row r="1" spans="1:12">
      <c t="s" r="A1" s="1">
        <v>986</v>
      </c>
      <c t="s" r="C1" s="2">
        <v>24</v>
      </c>
      <c t="s" r="I1" s="2">
        <v>1</v>
      </c>
    </row>
    <row r="2" spans="1:12">
      <c t="s" r="C2" s="2">
        <v>25</v>
      </c>
      <c t="s" r="E2" s="2">
        <v>26</v>
      </c>
      <c t="s" r="G2" s="2">
        <v>27</v>
      </c>
      <c t="s" r="I2" s="2">
        <v>25</v>
      </c>
      <c t="s" r="K2" s="2">
        <v>27</v>
      </c>
    </row>
    <row r="3" spans="1:12">
      <c t="s" r="A3" s="3">
        <v>987</v>
      </c>
    </row>
    <row r="4" spans="1:12">
      <c t="s" r="A4" s="4">
        <v>107</v>
      </c>
      <c t="s" r="B4" s="4">
        <v>63</v>
      </c>
      <c t="n" r="C4" s="7">
        <v>-238</v>
      </c>
      <c t="n" r="E4" s="7">
        <v>-175</v>
      </c>
      <c t="n" r="G4" s="7">
        <v>-147</v>
      </c>
      <c t="n" r="I4" s="7">
        <v>-208</v>
      </c>
      <c t="n" r="K4" s="7">
        <v>-743</v>
      </c>
    </row>
    <row r="5" spans="1:12">
      <c t="s" r="A5" s="4">
        <v>988</v>
      </c>
    </row>
    <row r="6" spans="1:12">
      <c t="s" r="A6" s="3">
        <v>989</v>
      </c>
    </row>
    <row r="7" spans="1:12">
      <c t="s" r="A7" s="4">
        <v>990</v>
      </c>
      <c t="n" r="C7" s="6">
        <v>-189</v>
      </c>
      <c t="n" r="E7" s="6">
        <v>4</v>
      </c>
      <c t="n" r="G7" s="6">
        <v>-122</v>
      </c>
      <c t="n" r="I7" s="6">
        <v>113</v>
      </c>
      <c t="n" r="K7" s="6">
        <v>-858</v>
      </c>
    </row>
    <row r="8" spans="1:12">
      <c t="s" r="A8" s="3">
        <v>991</v>
      </c>
    </row>
    <row r="9" spans="1:12">
      <c t="s" r="A9" s="4">
        <v>992</v>
      </c>
      <c t="n" r="C9" s="6">
        <v>-49</v>
      </c>
      <c t="n" r="E9" s="6">
        <v>-179</v>
      </c>
      <c t="n" r="G9" s="6">
        <v>-25</v>
      </c>
      <c t="n" r="I9" s="6">
        <v>-321</v>
      </c>
      <c t="n" r="K9" s="6">
        <v>115</v>
      </c>
    </row>
    <row r="10" spans="1:12">
      <c t="s" r="A10" s="3">
        <v>987</v>
      </c>
    </row>
    <row r="11" spans="1:12">
      <c t="s" r="A11" s="4">
        <v>107</v>
      </c>
      <c t="n" r="C11" s="6">
        <v>-238</v>
      </c>
      <c t="n" r="E11" s="6">
        <v>-175</v>
      </c>
      <c t="n" r="G11" s="6">
        <v>-147</v>
      </c>
      <c t="n" r="I11" s="6">
        <v>-208</v>
      </c>
      <c t="n" r="K11" s="6">
        <v>-743</v>
      </c>
    </row>
    <row r="12" spans="1:12">
      <c t="s" r="A12" s="4">
        <v>814</v>
      </c>
    </row>
    <row r="13" spans="1:12">
      <c t="s" r="A13" s="3">
        <v>989</v>
      </c>
    </row>
    <row r="14" spans="1:12">
      <c t="s" r="A14" s="4">
        <v>993</v>
      </c>
      <c t="n" r="C14" s="6">
        <v>-104</v>
      </c>
      <c t="s" r="D14" s="4">
        <v>83</v>
      </c>
      <c t="n" r="E14" s="6">
        <v>-164</v>
      </c>
      <c t="s" r="F14" s="4">
        <v>83</v>
      </c>
      <c t="n" r="G14" s="6">
        <v>-132</v>
      </c>
      <c t="s" r="H14" s="4">
        <v>83</v>
      </c>
      <c t="n" r="I14" s="6">
        <v>-223</v>
      </c>
      <c t="s" r="J14" s="4">
        <v>86</v>
      </c>
      <c t="n" r="K14" s="6">
        <v>-396</v>
      </c>
      <c t="s" r="L14" s="4">
        <v>86</v>
      </c>
    </row>
    <row r="15" spans="1:12">
      <c t="s" r="A15" s="4">
        <v>990</v>
      </c>
      <c t="n" r="C15" s="6">
        <v>-104</v>
      </c>
      <c t="n" r="E15" s="6">
        <v>-164</v>
      </c>
      <c t="n" r="G15" s="6">
        <v>-132</v>
      </c>
      <c t="n" r="I15" s="6">
        <v>-223</v>
      </c>
      <c t="n" r="K15" s="6">
        <v>-396</v>
      </c>
    </row>
    <row r="16" spans="1:12">
      <c t="s" r="A16" s="3">
        <v>991</v>
      </c>
    </row>
    <row r="17" spans="1:12">
      <c t="s" r="A17" s="4">
        <v>994</v>
      </c>
      <c t="n" r="C17" s="6">
        <v>-82</v>
      </c>
      <c t="s" r="D17" s="4">
        <v>83</v>
      </c>
      <c t="n" r="E17" s="6">
        <v>-120</v>
      </c>
      <c t="s" r="F17" s="4">
        <v>83</v>
      </c>
      <c t="n" r="G17" s="6">
        <v>-31</v>
      </c>
      <c t="s" r="H17" s="4">
        <v>83</v>
      </c>
      <c t="n" r="I17" s="6">
        <v>-210</v>
      </c>
      <c t="s" r="J17" s="4">
        <v>86</v>
      </c>
      <c t="n" r="K17" s="6">
        <v>-39</v>
      </c>
      <c t="s" r="L17" s="4">
        <v>86</v>
      </c>
    </row>
    <row r="18" spans="1:12">
      <c t="s" r="A18" s="4">
        <v>992</v>
      </c>
      <c t="n" r="C18" s="6">
        <v>-82</v>
      </c>
      <c t="n" r="E18" s="6">
        <v>-120</v>
      </c>
      <c t="n" r="G18" s="6">
        <v>-31</v>
      </c>
      <c t="n" r="I18" s="6">
        <v>-210</v>
      </c>
      <c t="n" r="K18" s="6">
        <v>-39</v>
      </c>
    </row>
    <row r="19" spans="1:12">
      <c t="s" r="A19" s="3">
        <v>987</v>
      </c>
    </row>
    <row r="20" spans="1:12">
      <c t="s" r="A20" s="4">
        <v>995</v>
      </c>
      <c t="n" r="C20" s="6">
        <v>-186</v>
      </c>
      <c t="s" r="D20" s="4">
        <v>83</v>
      </c>
      <c t="n" r="E20" s="6">
        <v>-284</v>
      </c>
      <c t="s" r="F20" s="4">
        <v>83</v>
      </c>
      <c t="n" r="G20" s="6">
        <v>-163</v>
      </c>
      <c t="s" r="H20" s="4">
        <v>83</v>
      </c>
      <c t="n" r="I20" s="6">
        <v>-433</v>
      </c>
      <c t="s" r="J20" s="4">
        <v>86</v>
      </c>
      <c t="n" r="K20" s="6">
        <v>-435</v>
      </c>
      <c t="s" r="L20" s="4">
        <v>86</v>
      </c>
    </row>
    <row r="21" spans="1:12">
      <c t="s" r="A21" s="4">
        <v>107</v>
      </c>
      <c t="n" r="C21" s="6">
        <v>-186</v>
      </c>
      <c t="n" r="E21" s="6">
        <v>-284</v>
      </c>
      <c t="n" r="G21" s="6">
        <v>-163</v>
      </c>
      <c t="n" r="I21" s="6">
        <v>-433</v>
      </c>
      <c t="n" r="K21" s="6">
        <v>-435</v>
      </c>
    </row>
    <row r="22" spans="1:12">
      <c t="s" r="A22" s="4">
        <v>996</v>
      </c>
    </row>
    <row r="23" spans="1:12">
      <c t="s" r="A23" s="3">
        <v>989</v>
      </c>
    </row>
    <row r="24" spans="1:12">
      <c t="s" r="A24" s="4">
        <v>993</v>
      </c>
      <c t="n" r="C24" s="6">
        <v>-87</v>
      </c>
      <c t="n" r="E24" s="6">
        <v>182</v>
      </c>
      <c t="n" r="G24" s="6">
        <v>-3</v>
      </c>
      <c t="n" r="I24" s="6">
        <v>338</v>
      </c>
      <c t="n" r="K24" s="6">
        <v>-300</v>
      </c>
    </row>
    <row r="25" spans="1:12">
      <c t="s" r="A25" s="4">
        <v>997</v>
      </c>
      <c t="n" r="C25" s="6">
        <v>-24</v>
      </c>
      <c t="s" r="D25" s="4">
        <v>510</v>
      </c>
      <c t="n" r="E25" s="6">
        <v>-21</v>
      </c>
      <c t="s" r="F25" s="4">
        <v>510</v>
      </c>
      <c t="n" r="G25" s="6">
        <v>-22</v>
      </c>
      <c t="s" r="H25" s="4">
        <v>510</v>
      </c>
      <c t="n" r="I25" s="6">
        <v>-65</v>
      </c>
      <c t="s" r="J25" s="4">
        <v>491</v>
      </c>
      <c t="n" r="K25" s="6">
        <v>-62</v>
      </c>
      <c t="s" r="L25" s="4">
        <v>491</v>
      </c>
    </row>
    <row r="26" spans="1:12">
      <c t="s" r="A26" s="4">
        <v>990</v>
      </c>
      <c t="n" r="C26" s="6">
        <v>-111</v>
      </c>
      <c t="n" r="E26" s="6">
        <v>161</v>
      </c>
      <c t="n" r="G26" s="6">
        <v>-25</v>
      </c>
      <c t="n" r="I26" s="6">
        <v>273</v>
      </c>
      <c t="n" r="K26" s="6">
        <v>-362</v>
      </c>
    </row>
    <row r="27" spans="1:12">
      <c t="s" r="A27" s="3">
        <v>991</v>
      </c>
    </row>
    <row r="28" spans="1:12">
      <c t="s" r="A28" s="4">
        <v>994</v>
      </c>
      <c t="n" r="C28" s="6">
        <v>34</v>
      </c>
      <c t="n" r="E28" s="6">
        <v>-65</v>
      </c>
      <c t="n" r="G28" s="6">
        <v>10</v>
      </c>
      <c t="n" r="I28" s="6">
        <v>-111</v>
      </c>
      <c t="n" r="K28" s="6">
        <v>83</v>
      </c>
    </row>
    <row r="29" spans="1:12">
      <c t="s" r="A29" s="4">
        <v>998</v>
      </c>
      <c t="n" r="C29" s="6">
        <v>9</v>
      </c>
      <c t="s" r="D29" s="4">
        <v>510</v>
      </c>
      <c t="n" r="E29" s="6">
        <v>8</v>
      </c>
      <c t="s" r="F29" s="4">
        <v>510</v>
      </c>
      <c t="n" r="G29" s="6">
        <v>8</v>
      </c>
      <c t="s" r="H29" s="4">
        <v>510</v>
      </c>
      <c t="n" r="I29" s="6">
        <v>22</v>
      </c>
      <c t="s" r="J29" s="4">
        <v>491</v>
      </c>
      <c t="n" r="K29" s="6">
        <v>23</v>
      </c>
      <c t="s" r="L29" s="4">
        <v>491</v>
      </c>
    </row>
    <row r="30" spans="1:12">
      <c t="s" r="A30" s="4">
        <v>992</v>
      </c>
      <c t="n" r="C30" s="6">
        <v>43</v>
      </c>
      <c t="n" r="E30" s="6">
        <v>-57</v>
      </c>
      <c t="n" r="G30" s="6">
        <v>18</v>
      </c>
      <c t="n" r="I30" s="6">
        <v>-89</v>
      </c>
      <c t="n" r="K30" s="6">
        <v>106</v>
      </c>
    </row>
    <row r="31" spans="1:12">
      <c t="s" r="A31" s="3">
        <v>987</v>
      </c>
    </row>
    <row r="32" spans="1:12">
      <c t="s" r="A32" s="4">
        <v>995</v>
      </c>
      <c t="n" r="C32" s="6">
        <v>-53</v>
      </c>
      <c t="n" r="E32" s="6">
        <v>117</v>
      </c>
      <c t="n" r="G32" s="6">
        <v>7</v>
      </c>
      <c t="n" r="I32" s="6">
        <v>227</v>
      </c>
      <c t="n" r="K32" s="6">
        <v>-217</v>
      </c>
    </row>
    <row r="33" spans="1:12">
      <c t="s" r="A33" s="4">
        <v>999</v>
      </c>
      <c t="n" r="C33" s="6">
        <v>-15</v>
      </c>
      <c t="s" r="D33" s="4">
        <v>510</v>
      </c>
      <c t="n" r="E33" s="6">
        <v>-13</v>
      </c>
      <c t="s" r="F33" s="4">
        <v>510</v>
      </c>
      <c t="n" r="G33" s="6">
        <v>-14</v>
      </c>
      <c t="s" r="H33" s="4">
        <v>510</v>
      </c>
      <c t="n" r="I33" s="6">
        <v>-43</v>
      </c>
      <c t="s" r="J33" s="4">
        <v>491</v>
      </c>
      <c t="n" r="K33" s="6">
        <v>-39</v>
      </c>
      <c t="s" r="L33" s="4">
        <v>491</v>
      </c>
    </row>
    <row r="34" spans="1:12">
      <c t="s" r="A34" s="4">
        <v>107</v>
      </c>
      <c t="n" r="C34" s="6">
        <v>-68</v>
      </c>
      <c t="n" r="E34" s="6">
        <v>104</v>
      </c>
      <c t="n" r="G34" s="6">
        <v>-7</v>
      </c>
      <c t="n" r="I34" s="6">
        <v>184</v>
      </c>
      <c t="n" r="K34" s="6">
        <v>-256</v>
      </c>
    </row>
    <row r="35" spans="1:12">
      <c t="s" r="A35" s="4">
        <v>1000</v>
      </c>
    </row>
    <row r="36" spans="1:12">
      <c t="s" r="A36" s="3">
        <v>989</v>
      </c>
    </row>
    <row r="37" spans="1:12">
      <c t="s" r="A37" s="4">
        <v>993</v>
      </c>
      <c t="n" r="C37" s="6">
        <v>0</v>
      </c>
      <c t="n" r="E37" s="6">
        <v>0</v>
      </c>
      <c t="n" r="G37" s="6">
        <v>3</v>
      </c>
      <c t="n" r="I37" s="6">
        <v>3</v>
      </c>
      <c t="n" r="K37" s="6">
        <v>-182</v>
      </c>
    </row>
    <row r="38" spans="1:12">
      <c t="s" r="A38" s="4">
        <v>997</v>
      </c>
      <c t="n" r="C38" s="6">
        <v>22</v>
      </c>
      <c t="s" r="D38" s="4">
        <v>510</v>
      </c>
      <c t="n" r="E38" s="6">
        <v>21</v>
      </c>
      <c t="s" r="F38" s="4">
        <v>510</v>
      </c>
      <c t="n" r="G38" s="6">
        <v>32</v>
      </c>
      <c t="s" r="H38" s="4">
        <v>510</v>
      </c>
      <c t="n" r="I38" s="6">
        <v>65</v>
      </c>
      <c t="s" r="J38" s="4">
        <v>491</v>
      </c>
      <c t="n" r="K38" s="6">
        <v>71</v>
      </c>
      <c t="s" r="L38" s="4">
        <v>491</v>
      </c>
    </row>
    <row r="39" spans="1:12">
      <c t="s" r="A39" s="4">
        <v>990</v>
      </c>
      <c t="n" r="C39" s="6">
        <v>22</v>
      </c>
      <c t="n" r="E39" s="6">
        <v>21</v>
      </c>
      <c t="n" r="G39" s="6">
        <v>35</v>
      </c>
      <c t="n" r="I39" s="6">
        <v>68</v>
      </c>
      <c t="n" r="K39" s="6">
        <v>-111</v>
      </c>
    </row>
    <row r="40" spans="1:12">
      <c t="s" r="A40" s="3">
        <v>991</v>
      </c>
    </row>
    <row r="41" spans="1:12">
      <c t="s" r="A41" s="4">
        <v>994</v>
      </c>
      <c t="n" r="C41" s="6">
        <v>0</v>
      </c>
      <c t="n" r="E41" s="6">
        <v>0</v>
      </c>
      <c t="n" r="G41" s="6">
        <v>-1</v>
      </c>
      <c t="n" r="I41" s="6">
        <v>-1</v>
      </c>
      <c t="n" r="K41" s="6">
        <v>75</v>
      </c>
    </row>
    <row r="42" spans="1:12">
      <c t="s" r="A42" s="4">
        <v>998</v>
      </c>
      <c t="n" r="C42" s="6">
        <v>-8</v>
      </c>
      <c t="s" r="D42" s="4">
        <v>510</v>
      </c>
      <c t="n" r="E42" s="6">
        <v>-7</v>
      </c>
      <c t="s" r="F42" s="4">
        <v>510</v>
      </c>
      <c t="n" r="G42" s="6">
        <v>-11</v>
      </c>
      <c t="s" r="H42" s="4">
        <v>510</v>
      </c>
      <c t="n" r="I42" s="6">
        <v>-22</v>
      </c>
      <c t="s" r="J42" s="4">
        <v>491</v>
      </c>
      <c t="n" r="K42" s="6">
        <v>-24</v>
      </c>
      <c t="s" r="L42" s="4">
        <v>491</v>
      </c>
    </row>
    <row r="43" spans="1:12">
      <c t="s" r="A43" s="4">
        <v>992</v>
      </c>
      <c t="n" r="C43" s="6">
        <v>-8</v>
      </c>
      <c t="n" r="E43" s="6">
        <v>-7</v>
      </c>
      <c t="n" r="G43" s="6">
        <v>-12</v>
      </c>
      <c t="n" r="I43" s="6">
        <v>-23</v>
      </c>
      <c t="n" r="K43" s="6">
        <v>51</v>
      </c>
    </row>
    <row r="44" spans="1:12">
      <c t="s" r="A44" s="3">
        <v>987</v>
      </c>
    </row>
    <row r="45" spans="1:12">
      <c t="s" r="A45" s="4">
        <v>995</v>
      </c>
      <c t="n" r="C45" s="6">
        <v>0</v>
      </c>
      <c t="n" r="E45" s="6">
        <v>0</v>
      </c>
      <c t="n" r="G45" s="6">
        <v>2</v>
      </c>
      <c t="n" r="I45" s="6">
        <v>2</v>
      </c>
      <c t="n" r="K45" s="6">
        <v>-107</v>
      </c>
    </row>
    <row r="46" spans="1:12">
      <c t="s" r="A46" s="4">
        <v>999</v>
      </c>
      <c t="n" r="C46" s="6">
        <v>14</v>
      </c>
      <c t="s" r="D46" s="4">
        <v>510</v>
      </c>
      <c t="n" r="E46" s="6">
        <v>14</v>
      </c>
      <c t="s" r="F46" s="4">
        <v>510</v>
      </c>
      <c t="n" r="G46" s="6">
        <v>21</v>
      </c>
      <c t="s" r="H46" s="4">
        <v>510</v>
      </c>
      <c t="n" r="I46" s="6">
        <v>43</v>
      </c>
      <c t="s" r="J46" s="4">
        <v>491</v>
      </c>
      <c t="n" r="K46" s="6">
        <v>47</v>
      </c>
      <c t="s" r="L46" s="4">
        <v>491</v>
      </c>
    </row>
    <row r="47" spans="1:12">
      <c t="s" r="A47" s="4">
        <v>107</v>
      </c>
      <c t="n" r="C47" s="6">
        <v>14</v>
      </c>
      <c t="n" r="E47" s="6">
        <v>14</v>
      </c>
      <c t="n" r="G47" s="6">
        <v>23</v>
      </c>
      <c t="n" r="I47" s="6">
        <v>45</v>
      </c>
      <c t="n" r="K47" s="6">
        <v>-60</v>
      </c>
    </row>
    <row r="48" spans="1:12">
      <c t="s" r="A48" s="4">
        <v>1001</v>
      </c>
    </row>
    <row r="49" spans="1:12">
      <c t="s" r="A49" s="3">
        <v>989</v>
      </c>
    </row>
    <row r="50" spans="1:12">
      <c t="s" r="A50" s="4">
        <v>993</v>
      </c>
      <c t="n" r="C50" s="6">
        <v>-24</v>
      </c>
      <c t="n" r="E50" s="6">
        <v>-10</v>
      </c>
      <c t="n" r="G50" s="6">
        <v>-3</v>
      </c>
      <c t="n" r="I50" s="6">
        <v>-115</v>
      </c>
      <c t="n" r="K50" s="6">
        <v>0</v>
      </c>
    </row>
    <row r="51" spans="1:12">
      <c t="s" r="A51" s="4">
        <v>997</v>
      </c>
      <c t="n" r="C51" s="6">
        <v>28</v>
      </c>
      <c t="s" r="D51" s="4">
        <v>510</v>
      </c>
      <c t="n" r="E51" s="6">
        <v>-4</v>
      </c>
      <c t="s" r="F51" s="4">
        <v>510</v>
      </c>
      <c t="n" r="G51" s="6">
        <v>3</v>
      </c>
      <c t="s" r="H51" s="4">
        <v>510</v>
      </c>
      <c t="n" r="I51" s="6">
        <v>110</v>
      </c>
      <c t="s" r="J51" s="4">
        <v>491</v>
      </c>
      <c t="n" r="K51" s="6">
        <v>11</v>
      </c>
      <c t="s" r="L51" s="4">
        <v>491</v>
      </c>
    </row>
    <row r="52" spans="1:12">
      <c t="s" r="A52" s="4">
        <v>990</v>
      </c>
      <c t="n" r="C52" s="6">
        <v>4</v>
      </c>
      <c t="n" r="E52" s="6">
        <v>-14</v>
      </c>
      <c t="n" r="G52" s="6">
        <v>0</v>
      </c>
      <c t="n" r="I52" s="6">
        <v>-5</v>
      </c>
      <c t="n" r="K52" s="6">
        <v>11</v>
      </c>
    </row>
    <row r="53" spans="1:12">
      <c t="s" r="A53" s="3">
        <v>991</v>
      </c>
    </row>
    <row r="54" spans="1:12">
      <c t="s" r="A54" s="4">
        <v>994</v>
      </c>
      <c t="n" r="C54" s="6">
        <v>7</v>
      </c>
      <c t="n" r="E54" s="6">
        <v>4</v>
      </c>
      <c t="n" r="G54" s="6">
        <v>-6</v>
      </c>
      <c t="n" r="I54" s="6">
        <v>38</v>
      </c>
      <c t="n" r="K54" s="6">
        <v>0</v>
      </c>
    </row>
    <row r="55" spans="1:12">
      <c t="s" r="A55" s="4">
        <v>998</v>
      </c>
      <c t="n" r="C55" s="6">
        <v>-9</v>
      </c>
      <c t="s" r="D55" s="4">
        <v>510</v>
      </c>
      <c t="n" r="E55" s="6">
        <v>1</v>
      </c>
      <c t="s" r="F55" s="4">
        <v>510</v>
      </c>
      <c t="n" r="G55" s="6">
        <v>6</v>
      </c>
      <c t="s" r="H55" s="4">
        <v>510</v>
      </c>
      <c t="n" r="I55" s="6">
        <v>-37</v>
      </c>
      <c t="s" r="J55" s="4">
        <v>491</v>
      </c>
      <c t="n" r="K55" s="6">
        <v>-3</v>
      </c>
      <c t="s" r="L55" s="4">
        <v>491</v>
      </c>
    </row>
    <row r="56" spans="1:12">
      <c t="s" r="A56" s="4">
        <v>992</v>
      </c>
      <c t="n" r="C56" s="6">
        <v>-2</v>
      </c>
      <c t="n" r="E56" s="6">
        <v>5</v>
      </c>
      <c t="n" r="G56" s="6">
        <v>0</v>
      </c>
      <c t="n" r="I56" s="6">
        <v>1</v>
      </c>
      <c t="n" r="K56" s="6">
        <v>-3</v>
      </c>
    </row>
    <row r="57" spans="1:12">
      <c t="s" r="A57" s="3">
        <v>987</v>
      </c>
    </row>
    <row r="58" spans="1:12">
      <c t="s" r="A58" s="4">
        <v>995</v>
      </c>
      <c t="n" r="C58" s="6">
        <v>-17</v>
      </c>
      <c t="n" r="E58" s="6">
        <v>-6</v>
      </c>
      <c t="n" r="G58" s="6">
        <v>-9</v>
      </c>
      <c t="n" r="I58" s="6">
        <v>-77</v>
      </c>
      <c t="n" r="K58" s="6">
        <v>0</v>
      </c>
    </row>
    <row r="59" spans="1:12">
      <c t="s" r="A59" s="4">
        <v>999</v>
      </c>
      <c t="n" r="C59" s="6">
        <v>19</v>
      </c>
      <c t="s" r="D59" s="4">
        <v>510</v>
      </c>
      <c t="n" r="E59" s="6">
        <v>-3</v>
      </c>
      <c t="s" r="F59" s="4">
        <v>510</v>
      </c>
      <c t="n" r="G59" s="6">
        <v>9</v>
      </c>
      <c t="s" r="H59" s="4">
        <v>510</v>
      </c>
      <c t="n" r="I59" s="6">
        <v>73</v>
      </c>
      <c t="s" r="J59" s="4">
        <v>491</v>
      </c>
      <c t="n" r="K59" s="6">
        <v>8</v>
      </c>
      <c t="s" r="L59" s="4">
        <v>491</v>
      </c>
    </row>
    <row r="60" spans="1:12">
      <c t="s" r="A60" s="4">
        <v>107</v>
      </c>
      <c t="n" r="C60" s="7">
        <v>2</v>
      </c>
      <c t="n" r="E60" s="7">
        <v>-9</v>
      </c>
      <c t="n" r="G60" s="7">
        <v>0</v>
      </c>
      <c t="n" r="I60" s="7">
        <v>-4</v>
      </c>
      <c t="n" r="K60" s="7">
        <v>8</v>
      </c>
    </row>
    <row r="61" spans="1:12">
      <c t="n" r="A61"/>
    </row>
    <row r="62" spans="1:12">
      <c t="s" r="A62" s="4">
        <v>63</v>
      </c>
      <c t="s" r="B62" s="4">
        <v>111</v>
      </c>
    </row>
    <row r="63" spans="1:12">
      <c t="s" r="A63" s="4">
        <v>83</v>
      </c>
      <c t="s" r="B63" s="4">
        <v>1002</v>
      </c>
    </row>
    <row r="64" spans="1:12">
      <c t="s" r="A64" s="4">
        <v>86</v>
      </c>
      <c t="s" r="B64" s="4">
        <v>1002</v>
      </c>
    </row>
    <row r="65" spans="1:12">
      <c t="s" r="A65" s="4">
        <v>510</v>
      </c>
      <c t="s" r="B65" s="4">
        <v>1003</v>
      </c>
    </row>
    <row r="66" spans="1:12">
      <c t="s" r="A66" s="4">
        <v>491</v>
      </c>
      <c t="s" r="B66" s="4">
        <v>1003</v>
      </c>
    </row>
  </sheetData>
  <mergeCells count="14">
    <mergeCell ref="A1:B2"/>
    <mergeCell ref="C1:H1"/>
    <mergeCell ref="I1:L1"/>
    <mergeCell ref="C2:D2"/>
    <mergeCell ref="E2:F2"/>
    <mergeCell ref="G2:H2"/>
    <mergeCell ref="I2:J2"/>
    <mergeCell ref="K2:L2"/>
    <mergeCell ref="A61:K61"/>
    <mergeCell ref="B62:K62"/>
    <mergeCell ref="B63:K63"/>
    <mergeCell ref="B64:K64"/>
    <mergeCell ref="B65:K65"/>
    <mergeCell ref="B66:K6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004</v>
      </c>
      <c t="s" r="C1" s="2">
        <v>25</v>
      </c>
      <c t="s" r="E1" s="2">
        <v>115</v>
      </c>
    </row>
    <row r="2" spans="1:6">
      <c t="s" r="A2" s="3">
        <v>1005</v>
      </c>
    </row>
    <row r="3" spans="1:6">
      <c t="s" r="A3" s="4">
        <v>1006</v>
      </c>
      <c t="n" r="C3" s="7">
        <v>4186</v>
      </c>
      <c t="n" r="E3" s="7">
        <v>4685</v>
      </c>
    </row>
    <row r="4" spans="1:6">
      <c t="s" r="A4" s="4">
        <v>1007</v>
      </c>
      <c t="n" r="C4" s="6">
        <v>4285</v>
      </c>
      <c t="n" r="E4" s="6">
        <v>4319</v>
      </c>
    </row>
    <row r="5" spans="1:6">
      <c t="s" r="A5" s="4">
        <v>1008</v>
      </c>
    </row>
    <row r="6" spans="1:6">
      <c t="s" r="A6" s="3">
        <v>1005</v>
      </c>
    </row>
    <row r="7" spans="1:6">
      <c t="s" r="A7" s="4">
        <v>1009</v>
      </c>
      <c t="n" r="C7" s="6">
        <v>-12665</v>
      </c>
      <c t="s" r="D7" s="4">
        <v>63</v>
      </c>
      <c t="n" r="E7" s="6">
        <v>-11115</v>
      </c>
      <c t="s" r="F7" s="4">
        <v>83</v>
      </c>
    </row>
    <row r="8" spans="1:6">
      <c t="s" r="A8" s="4">
        <v>1009</v>
      </c>
      <c t="n" r="C8" s="6">
        <v>-12524</v>
      </c>
      <c t="s" r="D8" s="4">
        <v>63</v>
      </c>
      <c t="n" r="E8" s="6">
        <v>-10869</v>
      </c>
      <c t="s" r="F8" s="4">
        <v>83</v>
      </c>
    </row>
    <row r="9" spans="1:6">
      <c t="s" r="A9" s="4">
        <v>1010</v>
      </c>
    </row>
    <row r="10" spans="1:6">
      <c t="s" r="A10" s="3">
        <v>1005</v>
      </c>
    </row>
    <row r="11" spans="1:6">
      <c t="s" r="A11" s="4">
        <v>1011</v>
      </c>
      <c t="s" r="B11" s="4">
        <v>86</v>
      </c>
      <c t="n" r="C11" s="6">
        <v>14005</v>
      </c>
      <c t="n" r="E11" s="6">
        <v>13217</v>
      </c>
    </row>
    <row r="12" spans="1:6">
      <c t="s" r="A12" s="4">
        <v>1012</v>
      </c>
    </row>
    <row r="13" spans="1:6">
      <c t="s" r="A13" s="3">
        <v>1005</v>
      </c>
    </row>
    <row r="14" spans="1:6">
      <c t="s" r="A14" s="4">
        <v>1011</v>
      </c>
      <c t="s" r="B14" s="4">
        <v>86</v>
      </c>
      <c t="n" r="C14" s="6">
        <v>673</v>
      </c>
      <c t="n" r="E14" s="6">
        <v>793</v>
      </c>
    </row>
    <row r="15" spans="1:6">
      <c t="s" r="A15" s="4">
        <v>1013</v>
      </c>
    </row>
    <row r="16" spans="1:6">
      <c t="s" r="A16" s="3">
        <v>1005</v>
      </c>
    </row>
    <row r="17" spans="1:6">
      <c t="s" r="A17" s="4">
        <v>1011</v>
      </c>
      <c t="s" r="B17" s="4">
        <v>86</v>
      </c>
      <c t="n" r="C17" s="6">
        <v>2355</v>
      </c>
      <c t="n" r="E17" s="6">
        <v>2168</v>
      </c>
    </row>
    <row r="18" spans="1:6">
      <c t="s" r="A18" s="4">
        <v>1014</v>
      </c>
    </row>
    <row r="19" spans="1:6">
      <c t="s" r="A19" s="3">
        <v>1005</v>
      </c>
    </row>
    <row r="20" spans="1:6">
      <c t="s" r="A20" s="4">
        <v>1009</v>
      </c>
      <c t="n" r="C20" s="6">
        <v>-12665</v>
      </c>
      <c t="s" r="D20" s="4">
        <v>63</v>
      </c>
      <c t="n" r="E20" s="6">
        <v>-11115</v>
      </c>
      <c t="s" r="F20" s="4">
        <v>83</v>
      </c>
    </row>
    <row r="21" spans="1:6">
      <c t="s" r="A21" s="4">
        <v>1015</v>
      </c>
    </row>
    <row r="22" spans="1:6">
      <c t="s" r="A22" s="3">
        <v>1005</v>
      </c>
    </row>
    <row r="23" spans="1:6">
      <c t="s" r="A23" s="4">
        <v>1009</v>
      </c>
      <c t="n" r="C23" s="6">
        <v>-12665</v>
      </c>
      <c t="s" r="D23" s="4">
        <v>63</v>
      </c>
      <c t="n" r="E23" s="6">
        <v>-11115</v>
      </c>
      <c t="s" r="F23" s="4">
        <v>83</v>
      </c>
    </row>
    <row r="24" spans="1:6">
      <c t="s" r="A24" s="4">
        <v>1016</v>
      </c>
    </row>
    <row r="25" spans="1:6">
      <c t="s" r="A25" s="3">
        <v>1005</v>
      </c>
    </row>
    <row r="26" spans="1:6">
      <c t="s" r="A26" s="4">
        <v>151</v>
      </c>
      <c t="n" r="C26" s="6">
        <v>302</v>
      </c>
      <c t="n" r="E26" s="6">
        <v>192</v>
      </c>
    </row>
    <row r="27" spans="1:6">
      <c t="s" r="A27" s="4">
        <v>165</v>
      </c>
      <c t="n" r="C27" s="7">
        <v>18737</v>
      </c>
      <c t="n" r="E27" s="7">
        <v>17784</v>
      </c>
    </row>
    <row r="28" spans="1:6">
      <c t="s" r="A28" s="4">
        <v>1017</v>
      </c>
      <c t="s" r="C28" s="4">
        <v>1018</v>
      </c>
      <c t="s" r="E28" s="4">
        <v>619</v>
      </c>
    </row>
    <row r="29" spans="1:6">
      <c t="s" r="A29" s="4">
        <v>166</v>
      </c>
      <c t="n" r="C29" s="7">
        <v>826</v>
      </c>
      <c t="n" r="E29" s="7">
        <v>433</v>
      </c>
    </row>
    <row r="30" spans="1:6">
      <c t="s" r="A30" s="4">
        <v>1019</v>
      </c>
      <c t="s" r="C30" s="4">
        <v>968</v>
      </c>
      <c t="s" r="E30" s="4">
        <v>1020</v>
      </c>
    </row>
    <row r="31" spans="1:6">
      <c t="s" r="A31" s="4">
        <v>1021</v>
      </c>
    </row>
    <row r="32" spans="1:6">
      <c t="s" r="A32" s="3">
        <v>1005</v>
      </c>
    </row>
    <row r="33" spans="1:6">
      <c t="s" r="A33" s="4">
        <v>1011</v>
      </c>
      <c t="n" r="C33" s="7">
        <v>17723</v>
      </c>
      <c t="n" r="E33" s="7">
        <v>15723</v>
      </c>
    </row>
    <row r="34" spans="1:6">
      <c t="s" r="A34" s="4">
        <v>1022</v>
      </c>
    </row>
    <row r="35" spans="1:6">
      <c t="s" r="A35" s="3">
        <v>1005</v>
      </c>
    </row>
    <row r="36" spans="1:6">
      <c t="s" r="A36" s="4">
        <v>1011</v>
      </c>
      <c t="n" r="C36" s="6">
        <v>14609</v>
      </c>
      <c t="n" r="E36" s="6">
        <v>12832</v>
      </c>
    </row>
    <row r="37" spans="1:6">
      <c t="s" r="A37" s="4">
        <v>1023</v>
      </c>
    </row>
    <row r="38" spans="1:6">
      <c t="s" r="A38" s="3">
        <v>1005</v>
      </c>
    </row>
    <row r="39" spans="1:6">
      <c t="s" r="A39" s="4">
        <v>1011</v>
      </c>
      <c t="n" r="C39" s="6">
        <v>70</v>
      </c>
      <c t="n" r="E39" s="6">
        <v>35</v>
      </c>
    </row>
    <row r="40" spans="1:6">
      <c t="s" r="A40" s="4">
        <v>1024</v>
      </c>
    </row>
    <row r="41" spans="1:6">
      <c t="s" r="A41" s="3">
        <v>1005</v>
      </c>
    </row>
    <row r="42" spans="1:6">
      <c t="s" r="A42" s="4">
        <v>1011</v>
      </c>
      <c t="n" r="C42" s="6">
        <v>3</v>
      </c>
      <c t="n" r="E42" s="6">
        <v>4</v>
      </c>
    </row>
    <row r="43" spans="1:6">
      <c t="s" r="A43" s="4">
        <v>1025</v>
      </c>
    </row>
    <row r="44" spans="1:6">
      <c t="s" r="A44" s="3">
        <v>1005</v>
      </c>
    </row>
    <row r="45" spans="1:6">
      <c t="s" r="A45" s="4">
        <v>1011</v>
      </c>
      <c t="n" r="C45" s="6">
        <v>931</v>
      </c>
      <c t="s" r="D45" s="4">
        <v>510</v>
      </c>
      <c t="n" r="E45" s="6">
        <v>886</v>
      </c>
      <c t="s" r="F45" s="4">
        <v>491</v>
      </c>
    </row>
    <row r="46" spans="1:6">
      <c t="s" r="A46" s="4">
        <v>1026</v>
      </c>
    </row>
    <row r="47" spans="1:6">
      <c t="s" r="A47" s="3">
        <v>1005</v>
      </c>
    </row>
    <row r="48" spans="1:6">
      <c t="s" r="A48" s="4">
        <v>1011</v>
      </c>
      <c t="n" r="C48" s="6">
        <v>2110</v>
      </c>
      <c t="n" r="E48" s="6">
        <v>1966</v>
      </c>
    </row>
    <row r="49" spans="1:6">
      <c t="s" r="A49" s="4">
        <v>1027</v>
      </c>
    </row>
    <row r="50" spans="1:6">
      <c t="s" r="A50" s="3">
        <v>1005</v>
      </c>
    </row>
    <row r="51" spans="1:6">
      <c t="s" r="A51" s="4">
        <v>1028</v>
      </c>
      <c t="n" r="C51" s="6">
        <v>353</v>
      </c>
      <c t="s" r="D51" s="4">
        <v>510</v>
      </c>
      <c t="n" r="E51" s="6">
        <v>1232</v>
      </c>
      <c t="s" r="F51" s="4">
        <v>491</v>
      </c>
    </row>
    <row r="52" spans="1:6">
      <c t="s" r="A52" s="4">
        <v>147</v>
      </c>
      <c t="n" r="C52" s="6">
        <v>363</v>
      </c>
      <c t="n" r="E52" s="6">
        <v>1257</v>
      </c>
    </row>
    <row r="53" spans="1:6">
      <c t="s" r="A53" s="4">
        <v>1029</v>
      </c>
    </row>
    <row r="54" spans="1:6">
      <c t="s" r="A54" s="3">
        <v>1005</v>
      </c>
    </row>
    <row r="55" spans="1:6">
      <c t="s" r="A55" s="4">
        <v>151</v>
      </c>
      <c t="n" r="C55" s="6">
        <v>302</v>
      </c>
      <c t="s" r="D55" s="4">
        <v>492</v>
      </c>
      <c t="n" r="E55" s="6">
        <v>192</v>
      </c>
      <c t="s" r="F55" s="4">
        <v>513</v>
      </c>
    </row>
    <row r="56" spans="1:6">
      <c t="s" r="A56" s="4">
        <v>1030</v>
      </c>
    </row>
    <row r="57" spans="1:6">
      <c t="s" r="A57" s="3">
        <v>1005</v>
      </c>
    </row>
    <row r="58" spans="1:6">
      <c t="s" r="A58" s="4">
        <v>165</v>
      </c>
      <c t="n" r="C58" s="7">
        <v>18388</v>
      </c>
      <c t="n" r="E58" s="7">
        <v>17172</v>
      </c>
    </row>
    <row r="59" spans="1:6">
      <c t="s" r="A59" s="4">
        <v>1017</v>
      </c>
      <c t="s" r="C59" s="4">
        <v>1018</v>
      </c>
      <c t="s" r="E59" s="4">
        <v>619</v>
      </c>
    </row>
    <row r="60" spans="1:6">
      <c t="s" r="A60" s="4">
        <v>1031</v>
      </c>
    </row>
    <row r="61" spans="1:6">
      <c t="s" r="A61" s="3">
        <v>1005</v>
      </c>
    </row>
    <row r="62" spans="1:6">
      <c t="s" r="A62" s="4">
        <v>147</v>
      </c>
      <c t="n" r="C62" s="7">
        <v>252</v>
      </c>
      <c t="n" r="E62" s="7">
        <v>455</v>
      </c>
    </row>
    <row r="63" spans="1:6">
      <c t="s" r="A63" s="4">
        <v>151</v>
      </c>
      <c t="n" r="C63" s="6">
        <v>97</v>
      </c>
      <c t="n" r="E63" s="6">
        <v>157</v>
      </c>
    </row>
    <row r="64" spans="1:6">
      <c t="s" r="A64" s="4">
        <v>165</v>
      </c>
      <c t="n" r="C64" s="6">
        <v>349</v>
      </c>
      <c t="n" r="E64" s="6">
        <v>612</v>
      </c>
    </row>
    <row r="65" spans="1:6">
      <c t="s" r="A65" s="4">
        <v>157</v>
      </c>
      <c t="n" r="E65" s="6">
        <v>0</v>
      </c>
    </row>
    <row r="66" spans="1:6">
      <c t="s" r="A66" s="4">
        <v>163</v>
      </c>
      <c t="n" r="C66" s="6">
        <v>2</v>
      </c>
      <c t="n" r="E66" s="6">
        <v>1</v>
      </c>
    </row>
    <row r="67" spans="1:6">
      <c t="s" r="A67" s="4">
        <v>166</v>
      </c>
      <c t="n" r="C67" s="6">
        <v>2</v>
      </c>
      <c t="n" r="E67" s="6">
        <v>1</v>
      </c>
    </row>
    <row r="68" spans="1:6">
      <c t="s" r="A68" s="4">
        <v>1032</v>
      </c>
    </row>
    <row r="69" spans="1:6">
      <c t="s" r="A69" s="3">
        <v>1005</v>
      </c>
    </row>
    <row r="70" spans="1:6">
      <c t="s" r="A70" s="4">
        <v>650</v>
      </c>
      <c t="n" r="C70" s="6">
        <v>29</v>
      </c>
      <c t="n" r="E70" s="6">
        <v>422</v>
      </c>
    </row>
    <row r="71" spans="1:6">
      <c t="s" r="A71" s="4">
        <v>151</v>
      </c>
      <c t="n" r="C71" s="6">
        <v>1188</v>
      </c>
      <c t="n" r="E71" s="6">
        <v>778</v>
      </c>
    </row>
    <row r="72" spans="1:6">
      <c t="s" r="A72" s="4">
        <v>165</v>
      </c>
      <c t="n" r="C72" s="7">
        <v>80066</v>
      </c>
      <c t="n" r="E72" s="7">
        <v>79359</v>
      </c>
    </row>
    <row r="73" spans="1:6">
      <c t="s" r="A73" s="4">
        <v>1017</v>
      </c>
      <c t="s" r="C73" s="4">
        <v>1033</v>
      </c>
      <c t="s" r="E73" s="4">
        <v>1034</v>
      </c>
    </row>
    <row r="74" spans="1:6">
      <c t="s" r="A74" s="4">
        <v>166</v>
      </c>
      <c t="n" r="C74" s="7">
        <v>17580</v>
      </c>
      <c t="n" r="E74" s="7">
        <v>15934</v>
      </c>
    </row>
    <row r="75" spans="1:6">
      <c t="s" r="A75" s="4">
        <v>1019</v>
      </c>
      <c t="s" r="C75" s="4">
        <v>1035</v>
      </c>
      <c t="s" r="E75" s="4">
        <v>1036</v>
      </c>
    </row>
    <row r="76" spans="1:6">
      <c t="s" r="A76" s="4">
        <v>1037</v>
      </c>
    </row>
    <row r="77" spans="1:6">
      <c t="s" r="A77" s="3">
        <v>1005</v>
      </c>
    </row>
    <row r="78" spans="1:6">
      <c t="s" r="A78" s="4">
        <v>1011</v>
      </c>
      <c t="n" r="C78" s="7">
        <v>60547</v>
      </c>
      <c t="n" r="E78" s="7">
        <v>60144</v>
      </c>
    </row>
    <row r="79" spans="1:6">
      <c t="s" r="A79" s="4">
        <v>1038</v>
      </c>
    </row>
    <row r="80" spans="1:6">
      <c t="s" r="A80" s="3">
        <v>1005</v>
      </c>
    </row>
    <row r="81" spans="1:6">
      <c t="s" r="A81" s="4">
        <v>1011</v>
      </c>
      <c t="n" r="C81" s="6">
        <v>301</v>
      </c>
      <c t="n" r="E81" s="6">
        <v>387</v>
      </c>
    </row>
    <row r="82" spans="1:6">
      <c t="s" r="A82" s="4">
        <v>1039</v>
      </c>
    </row>
    <row r="83" spans="1:6">
      <c t="s" r="A83" s="3">
        <v>1005</v>
      </c>
    </row>
    <row r="84" spans="1:6">
      <c t="s" r="A84" s="4">
        <v>1011</v>
      </c>
      <c t="n" r="C84" s="6">
        <v>13935</v>
      </c>
      <c t="n" r="E84" s="6">
        <v>13182</v>
      </c>
    </row>
    <row r="85" spans="1:6">
      <c t="s" r="A85" s="4">
        <v>1040</v>
      </c>
    </row>
    <row r="86" spans="1:6">
      <c t="s" r="A86" s="3">
        <v>1005</v>
      </c>
    </row>
    <row r="87" spans="1:6">
      <c t="s" r="A87" s="4">
        <v>1011</v>
      </c>
      <c t="n" r="C87" s="6">
        <v>3559</v>
      </c>
      <c t="n" r="E87" s="6">
        <v>4046</v>
      </c>
    </row>
    <row r="88" spans="1:6">
      <c t="s" r="A88" s="4">
        <v>1041</v>
      </c>
    </row>
    <row r="89" spans="1:6">
      <c t="s" r="A89" s="3">
        <v>1005</v>
      </c>
    </row>
    <row r="90" spans="1:6">
      <c t="s" r="A90" s="4">
        <v>1011</v>
      </c>
      <c t="n" r="C90" s="6">
        <v>23508</v>
      </c>
      <c t="n" r="E90" s="6">
        <v>23501</v>
      </c>
    </row>
    <row r="91" spans="1:6">
      <c t="s" r="A91" s="4">
        <v>1042</v>
      </c>
    </row>
    <row r="92" spans="1:6">
      <c t="s" r="A92" s="3">
        <v>1005</v>
      </c>
    </row>
    <row r="93" spans="1:6">
      <c t="s" r="A93" s="4">
        <v>1011</v>
      </c>
      <c t="n" r="C93" s="6">
        <v>673</v>
      </c>
      <c t="n" r="E93" s="6">
        <v>793</v>
      </c>
    </row>
    <row r="94" spans="1:6">
      <c t="s" r="A94" s="4">
        <v>1043</v>
      </c>
    </row>
    <row r="95" spans="1:6">
      <c t="s" r="A95" s="3">
        <v>1005</v>
      </c>
    </row>
    <row r="96" spans="1:6">
      <c t="s" r="A96" s="4">
        <v>1011</v>
      </c>
      <c t="n" r="C96" s="6">
        <v>644</v>
      </c>
      <c t="n" r="E96" s="6">
        <v>1061</v>
      </c>
    </row>
    <row r="97" spans="1:6">
      <c t="s" r="A97" s="4">
        <v>1044</v>
      </c>
    </row>
    <row r="98" spans="1:6">
      <c t="s" r="A98" s="3">
        <v>1005</v>
      </c>
    </row>
    <row r="99" spans="1:6">
      <c t="s" r="A99" s="4">
        <v>1011</v>
      </c>
      <c t="n" r="C99" s="6">
        <v>961</v>
      </c>
      <c t="n" r="E99" s="6">
        <v>1392</v>
      </c>
    </row>
    <row r="100" spans="1:6">
      <c t="s" r="A100" s="4">
        <v>1045</v>
      </c>
    </row>
    <row r="101" spans="1:6">
      <c t="s" r="A101" s="3">
        <v>1005</v>
      </c>
    </row>
    <row r="102" spans="1:6">
      <c t="s" r="A102" s="4">
        <v>1011</v>
      </c>
      <c t="n" r="C102" s="6">
        <v>5881</v>
      </c>
      <c t="n" r="E102" s="6">
        <v>4020</v>
      </c>
    </row>
    <row r="103" spans="1:6">
      <c t="s" r="A103" s="4">
        <v>1046</v>
      </c>
    </row>
    <row r="104" spans="1:6">
      <c t="s" r="A104" s="3">
        <v>1005</v>
      </c>
    </row>
    <row r="105" spans="1:6">
      <c t="s" r="A105" s="4">
        <v>1011</v>
      </c>
      <c t="n" r="C105" s="6">
        <v>2534</v>
      </c>
      <c t="n" r="E105" s="6">
        <v>2351</v>
      </c>
    </row>
    <row r="106" spans="1:6">
      <c t="s" r="A106" s="4">
        <v>1047</v>
      </c>
    </row>
    <row r="107" spans="1:6">
      <c t="s" r="A107" s="3">
        <v>1005</v>
      </c>
    </row>
    <row r="108" spans="1:6">
      <c t="s" r="A108" s="4">
        <v>1011</v>
      </c>
      <c t="n" r="C108" s="6">
        <v>2203</v>
      </c>
      <c t="n" r="E108" s="6">
        <v>2893</v>
      </c>
    </row>
    <row r="109" spans="1:6">
      <c t="s" r="A109" s="4">
        <v>1048</v>
      </c>
    </row>
    <row r="110" spans="1:6">
      <c t="s" r="A110" s="3">
        <v>1005</v>
      </c>
    </row>
    <row r="111" spans="1:6">
      <c t="s" r="A111" s="4">
        <v>1011</v>
      </c>
      <c t="n" r="C111" s="6">
        <v>1638</v>
      </c>
      <c t="n" r="E111" s="6">
        <v>1752</v>
      </c>
    </row>
    <row r="112" spans="1:6">
      <c t="s" r="A112" s="4">
        <v>1049</v>
      </c>
    </row>
    <row r="113" spans="1:6">
      <c t="s" r="A113" s="3">
        <v>1005</v>
      </c>
    </row>
    <row r="114" spans="1:6">
      <c t="s" r="A114" s="4">
        <v>1011</v>
      </c>
      <c t="n" r="C114" s="6">
        <v>3002</v>
      </c>
      <c t="n" r="E114" s="6">
        <v>2775</v>
      </c>
    </row>
    <row r="115" spans="1:6">
      <c t="s" r="A115" s="4">
        <v>1050</v>
      </c>
    </row>
    <row r="116" spans="1:6">
      <c t="s" r="A116" s="3">
        <v>1005</v>
      </c>
    </row>
    <row r="117" spans="1:6">
      <c t="s" r="A117" s="4">
        <v>1011</v>
      </c>
      <c t="n" r="C117" s="6">
        <v>245</v>
      </c>
      <c t="n" r="E117" s="6">
        <v>202</v>
      </c>
    </row>
    <row r="118" spans="1:6">
      <c t="s" r="A118" s="4">
        <v>1042</v>
      </c>
    </row>
    <row r="119" spans="1:6">
      <c t="s" r="A119" s="3">
        <v>1005</v>
      </c>
    </row>
    <row r="120" spans="1:6">
      <c t="s" r="A120" s="4">
        <v>1011</v>
      </c>
      <c t="n" r="C120" s="6">
        <v>1463</v>
      </c>
      <c t="s" r="D120" s="4">
        <v>514</v>
      </c>
      <c t="n" r="E120" s="6">
        <v>1789</v>
      </c>
      <c t="s" r="F120" s="4">
        <v>1051</v>
      </c>
    </row>
    <row r="121" spans="1:6">
      <c t="s" r="A121" s="4">
        <v>1052</v>
      </c>
    </row>
    <row r="122" spans="1:6">
      <c t="s" r="A122" s="3">
        <v>1005</v>
      </c>
    </row>
    <row r="123" spans="1:6">
      <c t="s" r="A123" s="4">
        <v>1028</v>
      </c>
      <c t="n" r="C123" s="6">
        <v>1940</v>
      </c>
      <c t="s" r="D123" s="4">
        <v>510</v>
      </c>
      <c t="n" r="E123" s="6">
        <v>2167</v>
      </c>
      <c t="s" r="F123" s="4">
        <v>491</v>
      </c>
    </row>
    <row r="124" spans="1:6">
      <c t="s" r="A124" s="4">
        <v>147</v>
      </c>
      <c t="n" r="C124" s="6">
        <v>17642</v>
      </c>
      <c t="n" r="E124" s="6">
        <v>17226</v>
      </c>
    </row>
    <row r="125" spans="1:6">
      <c t="s" r="A125" s="4">
        <v>1053</v>
      </c>
    </row>
    <row r="126" spans="1:6">
      <c t="s" r="A126" s="3">
        <v>1005</v>
      </c>
    </row>
    <row r="127" spans="1:6">
      <c t="s" r="A127" s="4">
        <v>151</v>
      </c>
      <c t="n" r="C127" s="6">
        <v>49</v>
      </c>
      <c t="s" r="D127" s="4">
        <v>492</v>
      </c>
      <c t="n" r="E127" s="6">
        <v>62</v>
      </c>
      <c t="s" r="F127" s="4">
        <v>513</v>
      </c>
    </row>
    <row r="128" spans="1:6">
      <c t="s" r="A128" s="4">
        <v>1054</v>
      </c>
    </row>
    <row r="129" spans="1:6">
      <c t="s" r="A129" s="3">
        <v>1005</v>
      </c>
    </row>
    <row r="130" spans="1:6">
      <c t="s" r="A130" s="4">
        <v>165</v>
      </c>
      <c t="n" r="C130" s="7">
        <v>79406</v>
      </c>
      <c t="n" r="E130" s="7">
        <v>78570</v>
      </c>
    </row>
    <row r="131" spans="1:6">
      <c t="s" r="A131" s="4">
        <v>1017</v>
      </c>
      <c t="s" r="C131" s="4">
        <v>1033</v>
      </c>
      <c t="s" r="E131" s="4">
        <v>1034</v>
      </c>
    </row>
    <row r="132" spans="1:6">
      <c t="s" r="A132" s="4">
        <v>1055</v>
      </c>
    </row>
    <row r="133" spans="1:6">
      <c t="s" r="A133" s="3">
        <v>1005</v>
      </c>
    </row>
    <row r="134" spans="1:6">
      <c t="s" r="A134" s="4">
        <v>147</v>
      </c>
      <c t="n" r="C134" s="7">
        <v>621</v>
      </c>
      <c t="n" r="E134" s="7">
        <v>773</v>
      </c>
    </row>
    <row r="135" spans="1:6">
      <c t="s" r="A135" s="4">
        <v>151</v>
      </c>
      <c t="n" r="C135" s="6">
        <v>39</v>
      </c>
      <c t="n" r="E135" s="6">
        <v>16</v>
      </c>
    </row>
    <row r="136" spans="1:6">
      <c t="s" r="A136" s="4">
        <v>165</v>
      </c>
      <c t="n" r="C136" s="6">
        <v>660</v>
      </c>
      <c t="n" r="E136" s="6">
        <v>789</v>
      </c>
    </row>
    <row r="137" spans="1:6">
      <c t="s" r="A137" s="4">
        <v>157</v>
      </c>
      <c t="n" r="C137" s="6">
        <v>219</v>
      </c>
      <c t="n" r="E137" s="6">
        <v>229</v>
      </c>
    </row>
    <row r="138" spans="1:6">
      <c t="s" r="A138" s="4">
        <v>163</v>
      </c>
      <c t="n" r="C138" s="6">
        <v>11</v>
      </c>
      <c t="n" r="E138" s="6">
        <v>16</v>
      </c>
    </row>
    <row r="139" spans="1:6">
      <c t="s" r="A139" s="4">
        <v>166</v>
      </c>
      <c t="n" r="C139" s="6">
        <v>230</v>
      </c>
      <c t="n" r="E139" s="6">
        <v>245</v>
      </c>
    </row>
    <row r="140" spans="1:6">
      <c t="s" r="A140" s="4">
        <v>1056</v>
      </c>
    </row>
    <row r="141" spans="1:6">
      <c t="s" r="A141" s="3">
        <v>1005</v>
      </c>
    </row>
    <row r="142" spans="1:6">
      <c t="s" r="A142" s="4">
        <v>1009</v>
      </c>
      <c t="n" r="C142" s="6">
        <v>-12665</v>
      </c>
      <c t="s" r="D142" s="4">
        <v>63</v>
      </c>
      <c t="n" r="E142" s="6">
        <v>-11115</v>
      </c>
      <c t="s" r="F142" s="4">
        <v>83</v>
      </c>
    </row>
    <row r="143" spans="1:6">
      <c t="s" r="A143" s="4">
        <v>1057</v>
      </c>
    </row>
    <row r="144" spans="1:6">
      <c t="s" r="A144" s="3">
        <v>1005</v>
      </c>
    </row>
    <row r="145" spans="1:6">
      <c t="s" r="A145" s="4">
        <v>1009</v>
      </c>
      <c t="n" r="C145" s="6">
        <v>-10408</v>
      </c>
      <c t="s" r="D145" s="4">
        <v>63</v>
      </c>
      <c t="n" r="E145" s="6">
        <v>-8071</v>
      </c>
      <c t="s" r="F145" s="4">
        <v>83</v>
      </c>
    </row>
    <row r="146" spans="1:6">
      <c t="s" r="A146" s="4">
        <v>1058</v>
      </c>
    </row>
    <row r="147" spans="1:6">
      <c t="s" r="A147" s="3">
        <v>1005</v>
      </c>
    </row>
    <row r="148" spans="1:6">
      <c t="s" r="A148" s="4">
        <v>1009</v>
      </c>
      <c t="n" r="C148" s="6">
        <v>-2212</v>
      </c>
      <c t="s" r="D148" s="4">
        <v>63</v>
      </c>
      <c t="n" r="E148" s="6">
        <v>-2981</v>
      </c>
      <c t="s" r="F148" s="4">
        <v>83</v>
      </c>
    </row>
    <row r="149" spans="1:6">
      <c t="s" r="A149" s="4">
        <v>1059</v>
      </c>
    </row>
    <row r="150" spans="1:6">
      <c t="s" r="A150" s="3">
        <v>1005</v>
      </c>
    </row>
    <row r="151" spans="1:6">
      <c t="s" r="A151" s="4">
        <v>1009</v>
      </c>
      <c t="n" r="C151" s="6">
        <v>-45</v>
      </c>
      <c t="s" r="D151" s="4">
        <v>63</v>
      </c>
      <c t="n" r="E151" s="6">
        <v>-63</v>
      </c>
      <c t="s" r="F151" s="4">
        <v>83</v>
      </c>
    </row>
    <row r="152" spans="1:6">
      <c t="s" r="A152" s="4">
        <v>1060</v>
      </c>
    </row>
    <row r="153" spans="1:6">
      <c t="s" r="A153" s="3">
        <v>1005</v>
      </c>
    </row>
    <row r="154" spans="1:6">
      <c t="s" r="A154" s="4">
        <v>1006</v>
      </c>
      <c t="n" r="C154" s="6">
        <v>10</v>
      </c>
      <c t="n" r="E154" s="6">
        <v>25</v>
      </c>
    </row>
    <row r="155" spans="1:6">
      <c t="s" r="A155" s="4">
        <v>1061</v>
      </c>
    </row>
    <row r="156" spans="1:6">
      <c t="s" r="A156" s="3">
        <v>1005</v>
      </c>
    </row>
    <row r="157" spans="1:6">
      <c t="s" r="A157" s="4">
        <v>1006</v>
      </c>
      <c t="n" r="C157" s="6">
        <v>7</v>
      </c>
      <c t="n" r="E157" s="6">
        <v>10</v>
      </c>
    </row>
    <row r="158" spans="1:6">
      <c t="s" r="A158" s="4">
        <v>1062</v>
      </c>
    </row>
    <row r="159" spans="1:6">
      <c t="s" r="A159" s="3">
        <v>1005</v>
      </c>
    </row>
    <row r="160" spans="1:6">
      <c t="s" r="A160" s="4">
        <v>1006</v>
      </c>
      <c t="n" r="C160" s="6">
        <v>3</v>
      </c>
      <c t="n" r="E160" s="6">
        <v>15</v>
      </c>
    </row>
    <row r="161" spans="1:6">
      <c t="s" r="A161" s="4">
        <v>1063</v>
      </c>
    </row>
    <row r="162" spans="1:6">
      <c t="s" r="A162" s="3">
        <v>1005</v>
      </c>
    </row>
    <row r="163" spans="1:6">
      <c t="s" r="A163" s="4">
        <v>1006</v>
      </c>
      <c t="n" r="C163" s="6">
        <v>15702</v>
      </c>
      <c t="n" r="E163" s="6">
        <v>15059</v>
      </c>
    </row>
    <row r="164" spans="1:6">
      <c t="s" r="A164" s="4">
        <v>1064</v>
      </c>
    </row>
    <row r="165" spans="1:6">
      <c t="s" r="A165" s="3">
        <v>1005</v>
      </c>
    </row>
    <row r="166" spans="1:6">
      <c t="s" r="A166" s="4">
        <v>1006</v>
      </c>
      <c t="n" r="C166" s="6">
        <v>12353</v>
      </c>
      <c t="n" r="E166" s="6">
        <v>10034</v>
      </c>
    </row>
    <row r="167" spans="1:6">
      <c t="s" r="A167" s="4">
        <v>1065</v>
      </c>
    </row>
    <row r="168" spans="1:6">
      <c t="s" r="A168" s="3">
        <v>1005</v>
      </c>
    </row>
    <row r="169" spans="1:6">
      <c t="s" r="A169" s="4">
        <v>1006</v>
      </c>
      <c t="n" r="C169" s="6">
        <v>3289</v>
      </c>
      <c t="n" r="E169" s="6">
        <v>4905</v>
      </c>
    </row>
    <row r="170" spans="1:6">
      <c t="s" r="A170" s="4">
        <v>1066</v>
      </c>
    </row>
    <row r="171" spans="1:6">
      <c t="s" r="A171" s="3">
        <v>1005</v>
      </c>
    </row>
    <row r="172" spans="1:6">
      <c t="s" r="A172" s="4">
        <v>1006</v>
      </c>
      <c t="n" r="C172" s="6">
        <v>60</v>
      </c>
      <c t="n" r="E172" s="6">
        <v>120</v>
      </c>
    </row>
    <row r="173" spans="1:6">
      <c t="s" r="A173" s="4">
        <v>1067</v>
      </c>
    </row>
    <row r="174" spans="1:6">
      <c t="s" r="A174" s="3">
        <v>1005</v>
      </c>
    </row>
    <row r="175" spans="1:6">
      <c t="s" r="A175" s="4">
        <v>1006</v>
      </c>
      <c t="n" r="C175" s="6">
        <v>1139</v>
      </c>
      <c t="n" r="E175" s="6">
        <v>716</v>
      </c>
    </row>
    <row r="176" spans="1:6">
      <c t="s" r="A176" s="4">
        <v>1068</v>
      </c>
    </row>
    <row r="177" spans="1:6">
      <c t="s" r="A177" s="3">
        <v>1005</v>
      </c>
    </row>
    <row r="178" spans="1:6">
      <c t="s" r="A178" s="4">
        <v>1006</v>
      </c>
      <c t="n" r="C178" s="6">
        <v>764</v>
      </c>
      <c t="n" r="E178" s="6">
        <v>497</v>
      </c>
    </row>
    <row r="179" spans="1:6">
      <c t="s" r="A179" s="4">
        <v>1069</v>
      </c>
    </row>
    <row r="180" spans="1:6">
      <c t="s" r="A180" s="3">
        <v>1005</v>
      </c>
    </row>
    <row r="181" spans="1:6">
      <c t="s" r="A181" s="4">
        <v>1006</v>
      </c>
      <c t="n" r="C181" s="6">
        <v>375</v>
      </c>
      <c t="n" r="E181" s="6">
        <v>219</v>
      </c>
    </row>
    <row r="182" spans="1:6">
      <c t="s" r="A182" s="4">
        <v>1070</v>
      </c>
    </row>
    <row r="183" spans="1:6">
      <c t="s" r="A183" s="3">
        <v>1005</v>
      </c>
    </row>
    <row r="184" spans="1:6">
      <c t="s" r="A184" s="4">
        <v>1009</v>
      </c>
      <c t="n" r="C184" s="6">
        <v>-12524</v>
      </c>
      <c t="s" r="D184" s="4">
        <v>63</v>
      </c>
      <c t="n" r="E184" s="6">
        <v>-10869</v>
      </c>
      <c t="s" r="F184" s="4">
        <v>83</v>
      </c>
    </row>
    <row r="185" spans="1:6">
      <c t="s" r="A185" s="4">
        <v>1071</v>
      </c>
    </row>
    <row r="186" spans="1:6">
      <c t="s" r="A186" s="3">
        <v>1005</v>
      </c>
    </row>
    <row r="187" spans="1:6">
      <c t="s" r="A187" s="4">
        <v>1009</v>
      </c>
      <c t="n" r="C187" s="6">
        <v>-12524</v>
      </c>
      <c t="s" r="D187" s="4">
        <v>63</v>
      </c>
      <c t="n" r="E187" s="6">
        <v>-10869</v>
      </c>
      <c t="s" r="F187" s="4">
        <v>83</v>
      </c>
    </row>
    <row r="188" spans="1:6">
      <c t="s" r="A188" s="4">
        <v>1072</v>
      </c>
    </row>
    <row r="189" spans="1:6">
      <c t="s" r="A189" s="3">
        <v>1005</v>
      </c>
    </row>
    <row r="190" spans="1:6">
      <c t="s" r="A190" s="4">
        <v>166</v>
      </c>
      <c t="n" r="C190" s="7">
        <v>824</v>
      </c>
      <c t="n" r="E190" s="7">
        <v>432</v>
      </c>
    </row>
    <row r="191" spans="1:6">
      <c t="s" r="A191" s="4">
        <v>1019</v>
      </c>
      <c t="s" r="C191" s="4">
        <v>1073</v>
      </c>
      <c t="s" r="E191" s="4">
        <v>1020</v>
      </c>
    </row>
    <row r="192" spans="1:6">
      <c t="s" r="A192" s="4">
        <v>1074</v>
      </c>
    </row>
    <row r="193" spans="1:6">
      <c t="s" r="A193" s="3">
        <v>1005</v>
      </c>
    </row>
    <row r="194" spans="1:6">
      <c t="s" r="A194" s="4">
        <v>1028</v>
      </c>
      <c t="n" r="C194" s="7">
        <v>800</v>
      </c>
      <c t="n" r="E194" s="7">
        <v>422</v>
      </c>
    </row>
    <row r="195" spans="1:6">
      <c t="s" r="A195" s="4">
        <v>157</v>
      </c>
      <c t="n" r="C195" s="6">
        <v>824</v>
      </c>
      <c t="n" r="E195" s="6">
        <v>432</v>
      </c>
    </row>
    <row r="196" spans="1:6">
      <c t="s" r="A196" s="4">
        <v>1075</v>
      </c>
    </row>
    <row r="197" spans="1:6">
      <c t="s" r="A197" s="3">
        <v>1005</v>
      </c>
    </row>
    <row r="198" spans="1:6">
      <c t="s" r="A198" s="4">
        <v>1076</v>
      </c>
      <c t="n" r="C198" s="6">
        <v>0</v>
      </c>
    </row>
    <row r="199" spans="1:6">
      <c t="s" r="A199" s="4">
        <v>1077</v>
      </c>
    </row>
    <row r="200" spans="1:6">
      <c t="s" r="A200" s="3">
        <v>1005</v>
      </c>
    </row>
    <row r="201" spans="1:6">
      <c t="s" r="A201" s="4">
        <v>901</v>
      </c>
      <c t="n" r="C201" s="6">
        <v>376</v>
      </c>
      <c t="s" r="D201" s="4">
        <v>510</v>
      </c>
      <c t="n" r="E201" s="6">
        <v>359</v>
      </c>
      <c t="s" r="F201" s="4">
        <v>491</v>
      </c>
    </row>
    <row r="202" spans="1:6">
      <c t="s" r="A202" s="4">
        <v>166</v>
      </c>
      <c t="n" r="C202" s="7">
        <v>17350</v>
      </c>
      <c t="n" r="E202" s="7">
        <v>15689</v>
      </c>
    </row>
    <row r="203" spans="1:6">
      <c t="s" r="A203" s="4">
        <v>1019</v>
      </c>
      <c t="s" r="C203" s="4">
        <v>1078</v>
      </c>
      <c t="s" r="E203" s="4">
        <v>1036</v>
      </c>
    </row>
    <row r="204" spans="1:6">
      <c t="s" r="A204" s="4">
        <v>1079</v>
      </c>
    </row>
    <row r="205" spans="1:6">
      <c t="s" r="A205" s="3">
        <v>1005</v>
      </c>
    </row>
    <row r="206" spans="1:6">
      <c t="s" r="A206" s="4">
        <v>1028</v>
      </c>
      <c t="n" r="C206" s="7">
        <v>189</v>
      </c>
      <c t="n" r="E206" s="7">
        <v>152</v>
      </c>
    </row>
    <row r="207" spans="1:6">
      <c t="s" r="A207" s="4">
        <v>157</v>
      </c>
      <c t="n" r="C207" s="6">
        <v>15854</v>
      </c>
      <c t="n" r="E207" s="6">
        <v>14938</v>
      </c>
    </row>
    <row r="208" spans="1:6">
      <c t="s" r="A208" s="4">
        <v>1080</v>
      </c>
    </row>
    <row r="209" spans="1:6">
      <c t="s" r="A209" s="3">
        <v>1005</v>
      </c>
    </row>
    <row r="210" spans="1:6">
      <c t="s" r="A210" s="4">
        <v>1076</v>
      </c>
      <c t="n" r="C210" s="6">
        <v>1120</v>
      </c>
    </row>
    <row r="211" spans="1:6">
      <c t="s" r="A211" s="4">
        <v>1081</v>
      </c>
    </row>
    <row r="212" spans="1:6">
      <c t="s" r="A212" s="3">
        <v>1005</v>
      </c>
    </row>
    <row r="213" spans="1:6">
      <c t="s" r="A213" s="4">
        <v>1009</v>
      </c>
      <c t="n" r="C213" s="6">
        <v>-12524</v>
      </c>
      <c t="s" r="D213" s="4">
        <v>63</v>
      </c>
      <c t="n" r="E213" s="6">
        <v>-10869</v>
      </c>
      <c t="s" r="F213" s="4">
        <v>83</v>
      </c>
    </row>
    <row r="214" spans="1:6">
      <c t="s" r="A214" s="4">
        <v>1082</v>
      </c>
    </row>
    <row r="215" spans="1:6">
      <c t="s" r="A215" s="3">
        <v>1005</v>
      </c>
    </row>
    <row r="216" spans="1:6">
      <c t="s" r="A216" s="4">
        <v>1009</v>
      </c>
      <c t="n" r="C216" s="6">
        <v>-10541</v>
      </c>
      <c t="s" r="D216" s="4">
        <v>63</v>
      </c>
      <c t="n" r="E216" s="6">
        <v>-8235</v>
      </c>
      <c t="s" r="F216" s="4">
        <v>83</v>
      </c>
    </row>
    <row r="217" spans="1:6">
      <c t="s" r="A217" s="4">
        <v>1083</v>
      </c>
    </row>
    <row r="218" spans="1:6">
      <c t="s" r="A218" s="3">
        <v>1005</v>
      </c>
    </row>
    <row r="219" spans="1:6">
      <c t="s" r="A219" s="4">
        <v>1009</v>
      </c>
      <c t="n" r="C219" s="6">
        <v>-1936</v>
      </c>
      <c t="s" r="D219" s="4">
        <v>63</v>
      </c>
      <c t="n" r="E219" s="6">
        <v>-2567</v>
      </c>
      <c t="s" r="F219" s="4">
        <v>83</v>
      </c>
    </row>
    <row r="220" spans="1:6">
      <c t="s" r="A220" s="4">
        <v>1084</v>
      </c>
    </row>
    <row r="221" spans="1:6">
      <c t="s" r="A221" s="3">
        <v>1005</v>
      </c>
    </row>
    <row r="222" spans="1:6">
      <c t="s" r="A222" s="4">
        <v>1009</v>
      </c>
      <c t="n" r="C222" s="6">
        <v>-47</v>
      </c>
      <c t="s" r="D222" s="4">
        <v>63</v>
      </c>
      <c t="n" r="E222" s="6">
        <v>-67</v>
      </c>
      <c t="s" r="F222" s="4">
        <v>83</v>
      </c>
    </row>
    <row r="223" spans="1:6">
      <c t="s" r="A223" s="4">
        <v>1085</v>
      </c>
    </row>
    <row r="224" spans="1:6">
      <c t="s" r="A224" s="3">
        <v>1005</v>
      </c>
    </row>
    <row r="225" spans="1:6">
      <c t="s" r="A225" s="4">
        <v>1007</v>
      </c>
      <c t="n" r="C225" s="6">
        <v>24</v>
      </c>
      <c t="n" r="E225" s="6">
        <v>10</v>
      </c>
    </row>
    <row r="226" spans="1:6">
      <c t="s" r="A226" s="4">
        <v>1086</v>
      </c>
    </row>
    <row r="227" spans="1:6">
      <c t="s" r="A227" s="3">
        <v>1005</v>
      </c>
    </row>
    <row r="228" spans="1:6">
      <c t="s" r="A228" s="4">
        <v>1007</v>
      </c>
      <c t="n" r="C228" s="6">
        <v>24</v>
      </c>
      <c t="n" r="E228" s="6">
        <v>5</v>
      </c>
    </row>
    <row r="229" spans="1:6">
      <c t="s" r="A229" s="4">
        <v>1087</v>
      </c>
    </row>
    <row r="230" spans="1:6">
      <c t="s" r="A230" s="3">
        <v>1005</v>
      </c>
    </row>
    <row r="231" spans="1:6">
      <c t="s" r="A231" s="4">
        <v>1007</v>
      </c>
      <c t="n" r="C231" s="6">
        <v>0</v>
      </c>
      <c t="n" r="E231" s="6">
        <v>5</v>
      </c>
    </row>
    <row r="232" spans="1:6">
      <c t="s" r="A232" s="4">
        <v>1088</v>
      </c>
    </row>
    <row r="233" spans="1:6">
      <c t="s" r="A233" s="3">
        <v>1005</v>
      </c>
    </row>
    <row r="234" spans="1:6">
      <c t="s" r="A234" s="4">
        <v>1007</v>
      </c>
      <c t="n" r="C234" s="6">
        <v>15665</v>
      </c>
      <c t="n" r="E234" s="6">
        <v>14786</v>
      </c>
    </row>
    <row r="235" spans="1:6">
      <c t="s" r="A235" s="4">
        <v>1089</v>
      </c>
    </row>
    <row r="236" spans="1:6">
      <c t="s" r="A236" s="3">
        <v>1005</v>
      </c>
    </row>
    <row r="237" spans="1:6">
      <c t="s" r="A237" s="4">
        <v>1007</v>
      </c>
      <c t="n" r="C237" s="6">
        <v>12308</v>
      </c>
      <c t="n" r="E237" s="6">
        <v>9957</v>
      </c>
    </row>
    <row r="238" spans="1:6">
      <c t="s" r="A238" s="4">
        <v>1090</v>
      </c>
    </row>
    <row r="239" spans="1:6">
      <c t="s" r="A239" s="3">
        <v>1005</v>
      </c>
    </row>
    <row r="240" spans="1:6">
      <c t="s" r="A240" s="4">
        <v>1007</v>
      </c>
      <c t="n" r="C240" s="6">
        <v>3235</v>
      </c>
      <c t="n" r="E240" s="6">
        <v>4682</v>
      </c>
    </row>
    <row r="241" spans="1:6">
      <c t="s" r="A241" s="4">
        <v>1091</v>
      </c>
    </row>
    <row r="242" spans="1:6">
      <c t="s" r="A242" s="3">
        <v>1005</v>
      </c>
    </row>
    <row r="243" spans="1:6">
      <c t="s" r="A243" s="4">
        <v>1007</v>
      </c>
      <c t="n" r="C243" s="6">
        <v>122</v>
      </c>
      <c t="n" r="E243" s="6">
        <v>147</v>
      </c>
    </row>
    <row r="244" spans="1:6">
      <c t="s" r="A244" s="4">
        <v>1092</v>
      </c>
    </row>
    <row r="245" spans="1:6">
      <c t="s" r="A245" s="3">
        <v>1005</v>
      </c>
    </row>
    <row r="246" spans="1:6">
      <c t="s" r="A246" s="4">
        <v>1007</v>
      </c>
      <c t="n" r="E246" s="6">
        <v>392</v>
      </c>
    </row>
    <row r="247" spans="1:6">
      <c t="s" r="A247" s="4">
        <v>1093</v>
      </c>
    </row>
    <row r="248" spans="1:6">
      <c t="s" r="A248" s="3">
        <v>1005</v>
      </c>
    </row>
    <row r="249" spans="1:6">
      <c t="s" r="A249" s="4">
        <v>1007</v>
      </c>
      <c t="n" r="C249" s="6">
        <v>1077</v>
      </c>
      <c t="n" r="E249" s="6">
        <v>372</v>
      </c>
    </row>
    <row r="250" spans="1:6">
      <c t="s" r="A250" s="4">
        <v>1094</v>
      </c>
    </row>
    <row r="251" spans="1:6">
      <c t="s" r="A251" s="3">
        <v>1005</v>
      </c>
    </row>
    <row r="252" spans="1:6">
      <c t="s" r="A252" s="4">
        <v>1007</v>
      </c>
      <c t="n" r="C252" s="6">
        <v>43</v>
      </c>
      <c t="n" r="E252" s="6">
        <v>20</v>
      </c>
    </row>
    <row r="253" spans="1:6">
      <c t="s" r="A253" s="4">
        <v>1095</v>
      </c>
    </row>
    <row r="254" spans="1:6">
      <c t="s" r="A254" s="3">
        <v>1005</v>
      </c>
    </row>
    <row r="255" spans="1:6">
      <c t="s" r="A255" s="4">
        <v>650</v>
      </c>
      <c t="n" r="C255" s="6">
        <v>64072</v>
      </c>
      <c t="n" r="E255" s="6">
        <v>61267</v>
      </c>
    </row>
    <row r="256" spans="1:6">
      <c t="s" r="A256" s="4">
        <v>151</v>
      </c>
      <c t="n" r="C256" s="6">
        <v>6017</v>
      </c>
      <c t="n" r="E256" s="6">
        <v>7633</v>
      </c>
    </row>
    <row r="257" spans="1:6">
      <c t="s" r="A257" s="4">
        <v>165</v>
      </c>
      <c t="n" r="C257" s="6">
        <v>240443</v>
      </c>
      <c t="n" r="E257" s="6">
        <v>264934</v>
      </c>
    </row>
    <row r="258" spans="1:6">
      <c t="s" r="A258" s="4">
        <v>901</v>
      </c>
      <c t="n" r="C258" s="6">
        <v>23998</v>
      </c>
      <c t="n" r="E258" s="6">
        <v>21188</v>
      </c>
    </row>
    <row r="259" spans="1:6">
      <c t="s" r="A259" s="4">
        <v>1096</v>
      </c>
    </row>
    <row r="260" spans="1:6">
      <c t="s" r="A260" s="3">
        <v>1005</v>
      </c>
    </row>
    <row r="261" spans="1:6">
      <c t="s" r="A261" s="4">
        <v>650</v>
      </c>
      <c t="n" r="C261" s="6">
        <v>29</v>
      </c>
      <c t="n" r="E261" s="6">
        <v>422</v>
      </c>
    </row>
    <row r="262" spans="1:6">
      <c t="s" r="A262" s="4">
        <v>151</v>
      </c>
      <c t="n" r="C262" s="6">
        <v>1702</v>
      </c>
      <c t="n" r="E262" s="6">
        <v>1087</v>
      </c>
    </row>
    <row r="263" spans="1:6">
      <c t="s" r="A263" s="4">
        <v>165</v>
      </c>
      <c t="n" r="C263" s="6">
        <v>86350</v>
      </c>
      <c t="n" r="E263" s="6">
        <v>86145</v>
      </c>
    </row>
    <row r="264" spans="1:6">
      <c t="s" r="A264" s="4">
        <v>166</v>
      </c>
      <c t="n" r="C264" s="6">
        <v>5882</v>
      </c>
      <c t="n" r="E264" s="6">
        <v>5498</v>
      </c>
    </row>
    <row r="265" spans="1:6">
      <c t="s" r="A265" s="4">
        <v>1097</v>
      </c>
    </row>
    <row r="266" spans="1:6">
      <c t="s" r="A266" s="3">
        <v>1005</v>
      </c>
    </row>
    <row r="267" spans="1:6">
      <c t="s" r="A267" s="4">
        <v>1011</v>
      </c>
      <c t="n" r="C267" s="6">
        <v>78270</v>
      </c>
      <c t="n" r="E267" s="6">
        <v>75867</v>
      </c>
    </row>
    <row r="268" spans="1:6">
      <c t="s" r="A268" s="4">
        <v>1098</v>
      </c>
    </row>
    <row r="269" spans="1:6">
      <c t="s" r="A269" s="3">
        <v>1005</v>
      </c>
    </row>
    <row r="270" spans="1:6">
      <c t="s" r="A270" s="4">
        <v>1011</v>
      </c>
      <c t="n" r="C270" s="6">
        <v>14609</v>
      </c>
      <c t="n" r="E270" s="6">
        <v>12832</v>
      </c>
    </row>
    <row r="271" spans="1:6">
      <c t="s" r="A271" s="4">
        <v>1099</v>
      </c>
    </row>
    <row r="272" spans="1:6">
      <c t="s" r="A272" s="3">
        <v>1005</v>
      </c>
    </row>
    <row r="273" spans="1:6">
      <c t="s" r="A273" s="4">
        <v>1011</v>
      </c>
      <c t="n" r="C273" s="6">
        <v>301</v>
      </c>
      <c t="n" r="E273" s="6">
        <v>387</v>
      </c>
    </row>
    <row r="274" spans="1:6">
      <c t="s" r="A274" s="4">
        <v>1100</v>
      </c>
    </row>
    <row r="275" spans="1:6">
      <c t="s" r="A275" s="3">
        <v>1005</v>
      </c>
    </row>
    <row r="276" spans="1:6">
      <c t="s" r="A276" s="4">
        <v>1011</v>
      </c>
      <c t="n" r="C276" s="6">
        <v>14005</v>
      </c>
      <c t="n" r="E276" s="6">
        <v>13217</v>
      </c>
    </row>
    <row r="277" spans="1:6">
      <c t="s" r="A277" s="4">
        <v>1101</v>
      </c>
    </row>
    <row r="278" spans="1:6">
      <c t="s" r="A278" s="3">
        <v>1005</v>
      </c>
    </row>
    <row r="279" spans="1:6">
      <c t="s" r="A279" s="4">
        <v>1011</v>
      </c>
      <c t="n" r="C279" s="6">
        <v>3559</v>
      </c>
      <c t="n" r="E279" s="6">
        <v>4046</v>
      </c>
    </row>
    <row r="280" spans="1:6">
      <c t="s" r="A280" s="4">
        <v>1102</v>
      </c>
    </row>
    <row r="281" spans="1:6">
      <c t="s" r="A281" s="3">
        <v>1005</v>
      </c>
    </row>
    <row r="282" spans="1:6">
      <c t="s" r="A282" s="4">
        <v>1011</v>
      </c>
      <c t="n" r="C282" s="6">
        <v>23508</v>
      </c>
      <c t="n" r="E282" s="6">
        <v>23501</v>
      </c>
    </row>
    <row r="283" spans="1:6">
      <c t="s" r="A283" s="4">
        <v>1103</v>
      </c>
    </row>
    <row r="284" spans="1:6">
      <c t="s" r="A284" s="3">
        <v>1005</v>
      </c>
    </row>
    <row r="285" spans="1:6">
      <c t="s" r="A285" s="4">
        <v>1011</v>
      </c>
      <c t="n" r="C285" s="6">
        <v>673</v>
      </c>
      <c t="n" r="E285" s="6">
        <v>793</v>
      </c>
    </row>
    <row r="286" spans="1:6">
      <c t="s" r="A286" s="4">
        <v>1104</v>
      </c>
    </row>
    <row r="287" spans="1:6">
      <c t="s" r="A287" s="3">
        <v>1005</v>
      </c>
    </row>
    <row r="288" spans="1:6">
      <c t="s" r="A288" s="4">
        <v>1011</v>
      </c>
      <c t="n" r="C288" s="6">
        <v>644</v>
      </c>
      <c t="n" r="E288" s="6">
        <v>1061</v>
      </c>
    </row>
    <row r="289" spans="1:6">
      <c t="s" r="A289" s="4">
        <v>1105</v>
      </c>
    </row>
    <row r="290" spans="1:6">
      <c t="s" r="A290" s="3">
        <v>1005</v>
      </c>
    </row>
    <row r="291" spans="1:6">
      <c t="s" r="A291" s="4">
        <v>1011</v>
      </c>
      <c t="n" r="C291" s="6">
        <v>961</v>
      </c>
      <c t="n" r="E291" s="6">
        <v>1392</v>
      </c>
    </row>
    <row r="292" spans="1:6">
      <c t="s" r="A292" s="4">
        <v>1106</v>
      </c>
    </row>
    <row r="293" spans="1:6">
      <c t="s" r="A293" s="3">
        <v>1005</v>
      </c>
    </row>
    <row r="294" spans="1:6">
      <c t="s" r="A294" s="4">
        <v>1011</v>
      </c>
      <c t="n" r="C294" s="6">
        <v>5881</v>
      </c>
      <c t="n" r="E294" s="6">
        <v>4020</v>
      </c>
    </row>
    <row r="295" spans="1:6">
      <c t="s" r="A295" s="4">
        <v>1107</v>
      </c>
    </row>
    <row r="296" spans="1:6">
      <c t="s" r="A296" s="3">
        <v>1005</v>
      </c>
    </row>
    <row r="297" spans="1:6">
      <c t="s" r="A297" s="4">
        <v>1011</v>
      </c>
      <c t="n" r="C297" s="6">
        <v>2534</v>
      </c>
      <c t="n" r="E297" s="6">
        <v>2351</v>
      </c>
    </row>
    <row r="298" spans="1:6">
      <c t="s" r="A298" s="4">
        <v>1108</v>
      </c>
    </row>
    <row r="299" spans="1:6">
      <c t="s" r="A299" s="3">
        <v>1005</v>
      </c>
    </row>
    <row r="300" spans="1:6">
      <c t="s" r="A300" s="4">
        <v>1011</v>
      </c>
      <c t="n" r="C300" s="6">
        <v>2203</v>
      </c>
      <c t="n" r="E300" s="6">
        <v>2893</v>
      </c>
    </row>
    <row r="301" spans="1:6">
      <c t="s" r="A301" s="4">
        <v>1109</v>
      </c>
    </row>
    <row r="302" spans="1:6">
      <c t="s" r="A302" s="3">
        <v>1005</v>
      </c>
    </row>
    <row r="303" spans="1:6">
      <c t="s" r="A303" s="4">
        <v>1011</v>
      </c>
      <c t="n" r="C303" s="6">
        <v>3</v>
      </c>
      <c t="n" r="E303" s="6">
        <v>4</v>
      </c>
    </row>
    <row r="304" spans="1:6">
      <c t="s" r="A304" s="4">
        <v>1110</v>
      </c>
    </row>
    <row r="305" spans="1:6">
      <c t="s" r="A305" s="3">
        <v>1005</v>
      </c>
    </row>
    <row r="306" spans="1:6">
      <c t="s" r="A306" s="4">
        <v>1011</v>
      </c>
      <c t="n" r="C306" s="6">
        <v>931</v>
      </c>
      <c t="s" r="D306" s="4">
        <v>510</v>
      </c>
      <c t="n" r="E306" s="6">
        <v>886</v>
      </c>
      <c t="s" r="F306" s="4">
        <v>491</v>
      </c>
    </row>
    <row r="307" spans="1:6">
      <c t="s" r="A307" s="4">
        <v>1111</v>
      </c>
    </row>
    <row r="308" spans="1:6">
      <c t="s" r="A308" s="3">
        <v>1005</v>
      </c>
    </row>
    <row r="309" spans="1:6">
      <c t="s" r="A309" s="4">
        <v>1011</v>
      </c>
      <c t="n" r="C309" s="6">
        <v>1638</v>
      </c>
      <c t="n" r="E309" s="6">
        <v>1752</v>
      </c>
    </row>
    <row r="310" spans="1:6">
      <c t="s" r="A310" s="4">
        <v>1112</v>
      </c>
    </row>
    <row r="311" spans="1:6">
      <c t="s" r="A311" s="3">
        <v>1005</v>
      </c>
    </row>
    <row r="312" spans="1:6">
      <c t="s" r="A312" s="4">
        <v>1011</v>
      </c>
      <c t="n" r="C312" s="6">
        <v>3002</v>
      </c>
      <c t="n" r="E312" s="6">
        <v>2775</v>
      </c>
    </row>
    <row r="313" spans="1:6">
      <c t="s" r="A313" s="4">
        <v>1113</v>
      </c>
    </row>
    <row r="314" spans="1:6">
      <c t="s" r="A314" s="3">
        <v>1005</v>
      </c>
    </row>
    <row r="315" spans="1:6">
      <c t="s" r="A315" s="4">
        <v>1011</v>
      </c>
      <c t="n" r="C315" s="6">
        <v>2355</v>
      </c>
      <c t="n" r="E315" s="6">
        <v>2168</v>
      </c>
    </row>
    <row r="316" spans="1:6">
      <c t="s" r="A316" s="4">
        <v>1103</v>
      </c>
    </row>
    <row r="317" spans="1:6">
      <c t="s" r="A317" s="3">
        <v>1005</v>
      </c>
    </row>
    <row r="318" spans="1:6">
      <c t="s" r="A318" s="4">
        <v>1011</v>
      </c>
      <c t="n" r="C318" s="6">
        <v>1463</v>
      </c>
      <c t="s" r="D318" s="4">
        <v>514</v>
      </c>
      <c t="n" r="E318" s="6">
        <v>1789</v>
      </c>
      <c t="s" r="F318" s="4">
        <v>1051</v>
      </c>
    </row>
    <row r="319" spans="1:6">
      <c t="s" r="A319" s="4">
        <v>1114</v>
      </c>
    </row>
    <row r="320" spans="1:6">
      <c t="s" r="A320" s="3">
        <v>1005</v>
      </c>
    </row>
    <row r="321" spans="1:6">
      <c t="s" r="A321" s="4">
        <v>1028</v>
      </c>
      <c t="n" r="C321" s="6">
        <v>2293</v>
      </c>
      <c t="s" r="D321" s="4">
        <v>510</v>
      </c>
      <c t="n" r="E321" s="6">
        <v>3399</v>
      </c>
      <c t="s" r="F321" s="4">
        <v>491</v>
      </c>
    </row>
    <row r="322" spans="1:6">
      <c t="s" r="A322" s="4">
        <v>147</v>
      </c>
      <c t="n" r="C322" s="6">
        <v>5340</v>
      </c>
      <c t="n" r="E322" s="6">
        <v>7368</v>
      </c>
    </row>
    <row r="323" spans="1:6">
      <c t="s" r="A323" s="4">
        <v>1115</v>
      </c>
    </row>
    <row r="324" spans="1:6">
      <c t="s" r="A324" s="3">
        <v>1005</v>
      </c>
    </row>
    <row r="325" spans="1:6">
      <c t="s" r="A325" s="4">
        <v>151</v>
      </c>
      <c t="n" r="C325" s="6">
        <v>351</v>
      </c>
      <c t="s" r="D325" s="4">
        <v>492</v>
      </c>
      <c t="n" r="E325" s="6">
        <v>254</v>
      </c>
      <c t="s" r="F325" s="4">
        <v>513</v>
      </c>
    </row>
    <row r="326" spans="1:6">
      <c t="s" r="A326" s="4">
        <v>1116</v>
      </c>
    </row>
    <row r="327" spans="1:6">
      <c t="s" r="A327" s="3">
        <v>1005</v>
      </c>
    </row>
    <row r="328" spans="1:6">
      <c t="s" r="A328" s="4">
        <v>151</v>
      </c>
      <c t="n" r="C328" s="6">
        <v>212</v>
      </c>
      <c t="s" r="D328" s="4">
        <v>492</v>
      </c>
      <c t="n" r="E328" s="6">
        <v>117</v>
      </c>
      <c t="s" r="F328" s="4">
        <v>513</v>
      </c>
    </row>
    <row r="329" spans="1:6">
      <c t="s" r="A329" s="4">
        <v>1117</v>
      </c>
    </row>
    <row r="330" spans="1:6">
      <c t="s" r="A330" s="3">
        <v>1005</v>
      </c>
    </row>
    <row r="331" spans="1:6">
      <c t="s" r="A331" s="4">
        <v>165</v>
      </c>
      <c t="n" r="C331" s="6">
        <v>85341</v>
      </c>
      <c t="n" r="E331" s="6">
        <v>84744</v>
      </c>
    </row>
    <row r="332" spans="1:6">
      <c t="s" r="A332" s="4">
        <v>1118</v>
      </c>
    </row>
    <row r="333" spans="1:6">
      <c t="s" r="A333" s="3">
        <v>1005</v>
      </c>
    </row>
    <row r="334" spans="1:6">
      <c t="s" r="A334" s="4">
        <v>147</v>
      </c>
      <c t="n" r="C334" s="6">
        <v>873</v>
      </c>
      <c t="n" r="E334" s="6">
        <v>1228</v>
      </c>
    </row>
    <row r="335" spans="1:6">
      <c t="s" r="A335" s="4">
        <v>151</v>
      </c>
      <c t="n" r="C335" s="6">
        <v>136</v>
      </c>
      <c t="n" r="E335" s="6">
        <v>173</v>
      </c>
    </row>
    <row r="336" spans="1:6">
      <c t="s" r="A336" s="4">
        <v>165</v>
      </c>
      <c t="n" r="C336" s="6">
        <v>1009</v>
      </c>
      <c t="n" r="E336" s="6">
        <v>1401</v>
      </c>
    </row>
    <row r="337" spans="1:6">
      <c t="s" r="A337" s="4">
        <v>157</v>
      </c>
      <c t="n" r="C337" s="6">
        <v>219</v>
      </c>
      <c t="n" r="E337" s="6">
        <v>229</v>
      </c>
    </row>
    <row r="338" spans="1:6">
      <c t="s" r="A338" s="4">
        <v>163</v>
      </c>
      <c t="n" r="C338" s="6">
        <v>13</v>
      </c>
      <c t="n" r="E338" s="6">
        <v>17</v>
      </c>
    </row>
    <row r="339" spans="1:6">
      <c t="s" r="A339" s="4">
        <v>166</v>
      </c>
      <c t="n" r="C339" s="6">
        <v>232</v>
      </c>
      <c t="n" r="E339" s="6">
        <v>246</v>
      </c>
    </row>
    <row r="340" spans="1:6">
      <c t="s" r="A340" s="4">
        <v>1119</v>
      </c>
    </row>
    <row r="341" spans="1:6">
      <c t="s" r="A341" s="3">
        <v>1005</v>
      </c>
    </row>
    <row r="342" spans="1:6">
      <c t="s" r="A342" s="4">
        <v>1006</v>
      </c>
      <c t="n" r="C342" s="6">
        <v>3047</v>
      </c>
      <c t="n" r="E342" s="6">
        <v>3969</v>
      </c>
    </row>
    <row r="343" spans="1:6">
      <c t="s" r="A343" s="4">
        <v>1120</v>
      </c>
    </row>
    <row r="344" spans="1:6">
      <c t="s" r="A344" s="3">
        <v>1005</v>
      </c>
    </row>
    <row r="345" spans="1:6">
      <c t="s" r="A345" s="4">
        <v>1006</v>
      </c>
      <c t="n" r="C345" s="6">
        <v>1952</v>
      </c>
      <c t="n" r="E345" s="6">
        <v>1973</v>
      </c>
    </row>
    <row r="346" spans="1:6">
      <c t="s" r="A346" s="4">
        <v>1121</v>
      </c>
    </row>
    <row r="347" spans="1:6">
      <c t="s" r="A347" s="3">
        <v>1005</v>
      </c>
    </row>
    <row r="348" spans="1:6">
      <c t="s" r="A348" s="4">
        <v>1006</v>
      </c>
      <c t="n" r="C348" s="6">
        <v>1077</v>
      </c>
      <c t="n" r="E348" s="6">
        <v>1924</v>
      </c>
    </row>
    <row r="349" spans="1:6">
      <c t="s" r="A349" s="4">
        <v>1122</v>
      </c>
    </row>
    <row r="350" spans="1:6">
      <c t="s" r="A350" s="3">
        <v>1005</v>
      </c>
    </row>
    <row r="351" spans="1:6">
      <c t="s" r="A351" s="4">
        <v>1006</v>
      </c>
      <c t="n" r="C351" s="6">
        <v>18</v>
      </c>
      <c t="n" r="E351" s="6">
        <v>72</v>
      </c>
    </row>
    <row r="352" spans="1:6">
      <c t="s" r="A352" s="4">
        <v>1123</v>
      </c>
    </row>
    <row r="353" spans="1:6">
      <c t="s" r="A353" s="3">
        <v>1005</v>
      </c>
    </row>
    <row r="354" spans="1:6">
      <c t="s" r="A354" s="4">
        <v>1006</v>
      </c>
      <c t="n" r="C354" s="6">
        <v>1139</v>
      </c>
      <c t="n" r="E354" s="6">
        <v>716</v>
      </c>
    </row>
    <row r="355" spans="1:6">
      <c t="s" r="A355" s="4">
        <v>1124</v>
      </c>
    </row>
    <row r="356" spans="1:6">
      <c t="s" r="A356" s="3">
        <v>1005</v>
      </c>
    </row>
    <row r="357" spans="1:6">
      <c t="s" r="A357" s="4">
        <v>1006</v>
      </c>
      <c t="n" r="C357" s="6">
        <v>764</v>
      </c>
      <c t="n" r="E357" s="6">
        <v>497</v>
      </c>
    </row>
    <row r="358" spans="1:6">
      <c t="s" r="A358" s="4">
        <v>1125</v>
      </c>
    </row>
    <row r="359" spans="1:6">
      <c t="s" r="A359" s="3">
        <v>1005</v>
      </c>
    </row>
    <row r="360" spans="1:6">
      <c t="s" r="A360" s="4">
        <v>1006</v>
      </c>
      <c t="n" r="C360" s="6">
        <v>375</v>
      </c>
      <c t="n" r="E360" s="6">
        <v>219</v>
      </c>
    </row>
    <row r="361" spans="1:6">
      <c t="s" r="A361" s="4">
        <v>1126</v>
      </c>
    </row>
    <row r="362" spans="1:6">
      <c t="s" r="A362" s="3">
        <v>1005</v>
      </c>
    </row>
    <row r="363" spans="1:6">
      <c t="s" r="A363" s="4">
        <v>901</v>
      </c>
      <c t="n" r="C363" s="6">
        <v>376</v>
      </c>
      <c t="s" r="D363" s="4">
        <v>510</v>
      </c>
      <c t="n" r="E363" s="6">
        <v>359</v>
      </c>
      <c t="s" r="F363" s="4">
        <v>491</v>
      </c>
    </row>
    <row r="364" spans="1:6">
      <c t="s" r="A364" s="4">
        <v>166</v>
      </c>
      <c t="n" r="C364" s="6">
        <v>5650</v>
      </c>
      <c t="n" r="E364" s="6">
        <v>5252</v>
      </c>
    </row>
    <row r="365" spans="1:6">
      <c t="s" r="A365" s="4">
        <v>1127</v>
      </c>
    </row>
    <row r="366" spans="1:6">
      <c t="s" r="A366" s="3">
        <v>1005</v>
      </c>
    </row>
    <row r="367" spans="1:6">
      <c t="s" r="A367" s="4">
        <v>1028</v>
      </c>
      <c t="n" r="C367" s="6">
        <v>989</v>
      </c>
      <c t="n" r="E367" s="6">
        <v>574</v>
      </c>
    </row>
    <row r="368" spans="1:6">
      <c t="s" r="A368" s="4">
        <v>157</v>
      </c>
      <c t="n" r="C368" s="6">
        <v>4154</v>
      </c>
      <c t="n" r="E368" s="6">
        <v>4501</v>
      </c>
    </row>
    <row r="369" spans="1:6">
      <c t="s" r="A369" s="4">
        <v>1128</v>
      </c>
    </row>
    <row r="370" spans="1:6">
      <c t="s" r="A370" s="3">
        <v>1005</v>
      </c>
    </row>
    <row r="371" spans="1:6">
      <c t="s" r="A371" s="4">
        <v>1076</v>
      </c>
      <c t="n" r="C371" s="6">
        <v>1120</v>
      </c>
    </row>
    <row r="372" spans="1:6">
      <c t="s" r="A372" s="4">
        <v>1129</v>
      </c>
    </row>
    <row r="373" spans="1:6">
      <c t="s" r="A373" s="3">
        <v>1005</v>
      </c>
    </row>
    <row r="374" spans="1:6">
      <c t="s" r="A374" s="4">
        <v>1007</v>
      </c>
      <c t="n" r="C374" s="6">
        <v>3165</v>
      </c>
      <c t="n" r="E374" s="6">
        <v>3927</v>
      </c>
    </row>
    <row r="375" spans="1:6">
      <c t="s" r="A375" s="4">
        <v>1130</v>
      </c>
    </row>
    <row r="376" spans="1:6">
      <c t="s" r="A376" s="3">
        <v>1005</v>
      </c>
    </row>
    <row r="377" spans="1:6">
      <c t="s" r="A377" s="4">
        <v>1007</v>
      </c>
      <c t="n" r="C377" s="6">
        <v>1791</v>
      </c>
      <c t="n" r="E377" s="6">
        <v>1727</v>
      </c>
    </row>
    <row r="378" spans="1:6">
      <c t="s" r="A378" s="4">
        <v>1131</v>
      </c>
    </row>
    <row r="379" spans="1:6">
      <c t="s" r="A379" s="3">
        <v>1005</v>
      </c>
    </row>
    <row r="380" spans="1:6">
      <c t="s" r="A380" s="4">
        <v>1007</v>
      </c>
      <c t="n" r="C380" s="6">
        <v>1299</v>
      </c>
      <c t="n" r="E380" s="6">
        <v>2115</v>
      </c>
    </row>
    <row r="381" spans="1:6">
      <c t="s" r="A381" s="4">
        <v>1132</v>
      </c>
    </row>
    <row r="382" spans="1:6">
      <c t="s" r="A382" s="3">
        <v>1005</v>
      </c>
    </row>
    <row r="383" spans="1:6">
      <c t="s" r="A383" s="4">
        <v>1007</v>
      </c>
      <c t="n" r="C383" s="6">
        <v>75</v>
      </c>
      <c t="n" r="E383" s="6">
        <v>85</v>
      </c>
    </row>
    <row r="384" spans="1:6">
      <c t="s" r="A384" s="4">
        <v>1133</v>
      </c>
    </row>
    <row r="385" spans="1:6">
      <c t="s" r="A385" s="3">
        <v>1005</v>
      </c>
    </row>
    <row r="386" spans="1:6">
      <c t="s" r="A386" s="4">
        <v>1007</v>
      </c>
      <c t="n" r="E386" s="6">
        <v>392</v>
      </c>
    </row>
    <row r="387" spans="1:6">
      <c t="s" r="A387" s="4">
        <v>1134</v>
      </c>
    </row>
    <row r="388" spans="1:6">
      <c t="s" r="A388" s="3">
        <v>1005</v>
      </c>
    </row>
    <row r="389" spans="1:6">
      <c t="s" r="A389" s="4">
        <v>1007</v>
      </c>
      <c t="n" r="C389" s="6">
        <v>1077</v>
      </c>
      <c t="n" r="E389" s="6">
        <v>372</v>
      </c>
    </row>
    <row r="390" spans="1:6">
      <c t="s" r="A390" s="4">
        <v>1135</v>
      </c>
    </row>
    <row r="391" spans="1:6">
      <c t="s" r="A391" s="3">
        <v>1005</v>
      </c>
    </row>
    <row r="392" spans="1:6">
      <c t="s" r="A392" s="4">
        <v>1007</v>
      </c>
      <c t="n" r="C392" s="7">
        <v>43</v>
      </c>
      <c t="n" r="E392" s="7">
        <v>20</v>
      </c>
    </row>
    <row r="393" spans="1:6">
      <c t="n" r="A393"/>
    </row>
    <row r="394" spans="1:6">
      <c t="s" r="A394" s="4">
        <v>63</v>
      </c>
      <c t="s" r="B394" s="4">
        <v>1136</v>
      </c>
    </row>
    <row r="395" spans="1:6">
      <c t="s" r="A395" s="4">
        <v>83</v>
      </c>
      <c t="s" r="B395" s="4">
        <v>1136</v>
      </c>
    </row>
    <row r="396" spans="1:6">
      <c t="s" r="A396" s="4">
        <v>86</v>
      </c>
      <c t="s" r="B396" s="4">
        <v>1137</v>
      </c>
    </row>
    <row r="397" spans="1:6">
      <c t="s" r="A397" s="4">
        <v>510</v>
      </c>
      <c t="s" r="B397" s="4">
        <v>1138</v>
      </c>
    </row>
    <row r="398" spans="1:6">
      <c t="s" r="A398" s="4">
        <v>491</v>
      </c>
      <c t="s" r="B398" s="4">
        <v>1138</v>
      </c>
    </row>
    <row r="399" spans="1:6">
      <c t="s" r="A399" s="4">
        <v>492</v>
      </c>
      <c t="s" r="B399" s="4">
        <v>1139</v>
      </c>
    </row>
    <row r="400" spans="1:6">
      <c t="s" r="A400" s="4">
        <v>513</v>
      </c>
      <c t="s" r="B400" s="4">
        <v>1139</v>
      </c>
    </row>
    <row r="401" spans="1:6">
      <c t="s" r="A401" s="4">
        <v>514</v>
      </c>
      <c t="s" r="B401" s="4">
        <v>512</v>
      </c>
    </row>
    <row r="402" spans="1:6">
      <c t="s" r="A402" s="4">
        <v>1051</v>
      </c>
      <c t="s" r="B402" s="4">
        <v>512</v>
      </c>
    </row>
  </sheetData>
  <mergeCells count="13">
    <mergeCell ref="A1:B1"/>
    <mergeCell ref="C1:D1"/>
    <mergeCell ref="E1:F1"/>
    <mergeCell ref="A393:E393"/>
    <mergeCell ref="B394:E394"/>
    <mergeCell ref="B395:E395"/>
    <mergeCell ref="B396:E396"/>
    <mergeCell ref="B397:E397"/>
    <mergeCell ref="B398:E398"/>
    <mergeCell ref="B399:E399"/>
    <mergeCell ref="B400:E400"/>
    <mergeCell ref="B401:E401"/>
    <mergeCell ref="B402:E40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140</v>
      </c>
      <c t="s" r="C1" s="2">
        <v>25</v>
      </c>
      <c t="s" r="D1" s="2">
        <v>115</v>
      </c>
    </row>
    <row r="2" spans="1:4">
      <c t="s" r="A2" s="4">
        <v>626</v>
      </c>
    </row>
    <row r="3" spans="1:4">
      <c t="s" r="A3" s="3">
        <v>1005</v>
      </c>
    </row>
    <row r="4" spans="1:4">
      <c t="s" r="A4" s="4">
        <v>1011</v>
      </c>
      <c t="s" r="B4" s="4">
        <v>63</v>
      </c>
      <c t="n" r="C4" s="7">
        <v>673</v>
      </c>
      <c t="n" r="D4" s="7">
        <v>793</v>
      </c>
    </row>
    <row r="5" spans="1:4">
      <c t="s" r="A5" s="4">
        <v>1141</v>
      </c>
    </row>
    <row r="6" spans="1:4">
      <c t="s" r="A6" s="3">
        <v>1005</v>
      </c>
    </row>
    <row r="7" spans="1:4">
      <c t="s" r="A7" s="4">
        <v>1011</v>
      </c>
      <c t="s" r="B7" s="4">
        <v>63</v>
      </c>
      <c t="n" r="C7" s="6">
        <v>59</v>
      </c>
      <c t="n" r="D7" s="6">
        <v>66</v>
      </c>
    </row>
    <row r="8" spans="1:4">
      <c t="s" r="A8" s="4">
        <v>1142</v>
      </c>
    </row>
    <row r="9" spans="1:4">
      <c t="s" r="A9" s="3">
        <v>1005</v>
      </c>
    </row>
    <row r="10" spans="1:4">
      <c t="s" r="A10" s="4">
        <v>1011</v>
      </c>
      <c t="s" r="B10" s="4">
        <v>63</v>
      </c>
      <c t="n" r="C10" s="6">
        <v>101</v>
      </c>
      <c t="n" r="D10" s="6">
        <v>115</v>
      </c>
    </row>
    <row r="11" spans="1:4">
      <c t="s" r="A11" s="4">
        <v>1143</v>
      </c>
    </row>
    <row r="12" spans="1:4">
      <c t="s" r="A12" s="3">
        <v>1005</v>
      </c>
    </row>
    <row r="13" spans="1:4">
      <c t="s" r="A13" s="4">
        <v>1011</v>
      </c>
      <c t="s" r="B13" s="4">
        <v>63</v>
      </c>
      <c t="n" r="C13" s="6">
        <v>194</v>
      </c>
      <c t="n" r="D13" s="6">
        <v>234</v>
      </c>
    </row>
    <row r="14" spans="1:4">
      <c t="s" r="A14" s="4">
        <v>1144</v>
      </c>
    </row>
    <row r="15" spans="1:4">
      <c t="s" r="A15" s="3">
        <v>1005</v>
      </c>
    </row>
    <row r="16" spans="1:4">
      <c t="s" r="A16" s="4">
        <v>1011</v>
      </c>
      <c t="s" r="B16" s="4">
        <v>63</v>
      </c>
      <c t="n" r="C16" s="7">
        <v>319</v>
      </c>
      <c t="n" r="D16" s="7">
        <v>378</v>
      </c>
    </row>
    <row r="17" spans="1:4">
      <c t="s" r="A17" s="4">
        <v>1145</v>
      </c>
    </row>
    <row r="18" spans="1:4">
      <c t="s" r="A18" s="3">
        <v>1005</v>
      </c>
    </row>
    <row r="19" spans="1:4">
      <c t="s" r="A19" s="4">
        <v>1146</v>
      </c>
      <c t="s" r="C19" s="4">
        <v>1147</v>
      </c>
      <c t="s" r="D19" s="4">
        <v>1148</v>
      </c>
    </row>
    <row r="20" spans="1:4">
      <c t="s" r="A20" s="4">
        <v>1149</v>
      </c>
    </row>
    <row r="21" spans="1:4">
      <c t="s" r="A21" s="3">
        <v>1005</v>
      </c>
    </row>
    <row r="22" spans="1:4">
      <c t="s" r="A22" s="4">
        <v>1146</v>
      </c>
      <c t="s" r="C22" s="4">
        <v>788</v>
      </c>
      <c t="s" r="D22" s="4">
        <v>1018</v>
      </c>
    </row>
    <row r="23" spans="1:4">
      <c t="s" r="A23" s="4">
        <v>1150</v>
      </c>
    </row>
    <row r="24" spans="1:4">
      <c t="s" r="A24" s="3">
        <v>1005</v>
      </c>
    </row>
    <row r="25" spans="1:4">
      <c t="s" r="A25" s="4">
        <v>1146</v>
      </c>
      <c t="s" r="C25" s="4">
        <v>1073</v>
      </c>
      <c t="s" r="D25" s="4">
        <v>968</v>
      </c>
    </row>
    <row r="26" spans="1:4">
      <c t="s" r="A26" s="4">
        <v>1151</v>
      </c>
    </row>
    <row r="27" spans="1:4">
      <c t="s" r="A27" s="3">
        <v>1005</v>
      </c>
    </row>
    <row r="28" spans="1:4">
      <c t="s" r="A28" s="4">
        <v>1146</v>
      </c>
      <c t="s" r="C28" s="4">
        <v>1020</v>
      </c>
      <c t="s" r="D28" s="4">
        <v>968</v>
      </c>
    </row>
    <row r="29" spans="1:4">
      <c t="s" r="A29" s="4">
        <v>1152</v>
      </c>
    </row>
    <row r="30" spans="1:4">
      <c t="s" r="A30" s="3">
        <v>1005</v>
      </c>
    </row>
    <row r="31" spans="1:4">
      <c t="s" r="A31" s="4">
        <v>1146</v>
      </c>
      <c t="s" r="C31" s="4">
        <v>968</v>
      </c>
      <c t="s" r="D31" s="4">
        <v>1147</v>
      </c>
    </row>
    <row r="32" spans="1:4">
      <c t="s" r="A32" s="4">
        <v>1153</v>
      </c>
    </row>
    <row r="33" spans="1:4">
      <c t="s" r="A33" s="3">
        <v>1005</v>
      </c>
    </row>
    <row r="34" spans="1:4">
      <c t="s" r="A34" s="4">
        <v>1146</v>
      </c>
      <c t="s" r="C34" s="4">
        <v>1020</v>
      </c>
      <c t="s" r="D34" s="4">
        <v>968</v>
      </c>
    </row>
    <row r="35" spans="1:4">
      <c t="s" r="A35" s="4">
        <v>1154</v>
      </c>
    </row>
    <row r="36" spans="1:4">
      <c t="s" r="A36" s="3">
        <v>1005</v>
      </c>
    </row>
    <row r="37" spans="1:4">
      <c t="s" r="A37" s="4">
        <v>1146</v>
      </c>
      <c t="s" r="C37" s="4">
        <v>1155</v>
      </c>
      <c t="s" r="D37" s="4">
        <v>1156</v>
      </c>
    </row>
    <row r="38" spans="1:4">
      <c t="s" r="A38" s="4">
        <v>1157</v>
      </c>
    </row>
    <row r="39" spans="1:4">
      <c t="s" r="A39" s="3">
        <v>1005</v>
      </c>
    </row>
    <row r="40" spans="1:4">
      <c t="s" r="A40" s="4">
        <v>1146</v>
      </c>
      <c t="s" r="D40" s="4">
        <v>566</v>
      </c>
    </row>
    <row r="41" spans="1:4">
      <c t="s" r="A41" s="4">
        <v>1158</v>
      </c>
    </row>
    <row r="42" spans="1:4">
      <c t="s" r="A42" s="3">
        <v>1005</v>
      </c>
    </row>
    <row r="43" spans="1:4">
      <c t="s" r="A43" s="4">
        <v>1146</v>
      </c>
      <c t="s" r="C43" s="4">
        <v>1147</v>
      </c>
      <c t="s" r="D43" s="4">
        <v>803</v>
      </c>
    </row>
    <row r="44" spans="1:4">
      <c t="s" r="A44" s="4">
        <v>1159</v>
      </c>
    </row>
    <row r="45" spans="1:4">
      <c t="s" r="A45" s="3">
        <v>1005</v>
      </c>
    </row>
    <row r="46" spans="1:4">
      <c t="s" r="A46" s="4">
        <v>1146</v>
      </c>
      <c t="s" r="C46" s="4">
        <v>1160</v>
      </c>
      <c t="s" r="D46" s="4">
        <v>1161</v>
      </c>
    </row>
    <row r="47" spans="1:4">
      <c t="s" r="A47" s="4">
        <v>1162</v>
      </c>
    </row>
    <row r="48" spans="1:4">
      <c t="s" r="A48" s="3">
        <v>1005</v>
      </c>
    </row>
    <row r="49" spans="1:4">
      <c t="s" r="A49" s="4">
        <v>1146</v>
      </c>
      <c t="s" r="C49" s="4">
        <v>1163</v>
      </c>
      <c t="s" r="D49" s="4">
        <v>1164</v>
      </c>
    </row>
    <row r="50" spans="1:4">
      <c t="s" r="A50" s="4">
        <v>1165</v>
      </c>
    </row>
    <row r="51" spans="1:4">
      <c t="s" r="A51" s="3">
        <v>1005</v>
      </c>
    </row>
    <row r="52" spans="1:4">
      <c t="s" r="A52" s="4">
        <v>1146</v>
      </c>
      <c t="s" r="C52" s="4">
        <v>806</v>
      </c>
      <c t="s" r="D52" s="4">
        <v>806</v>
      </c>
    </row>
    <row r="53" spans="1:4">
      <c t="s" r="A53" s="4">
        <v>1166</v>
      </c>
    </row>
    <row r="54" spans="1:4">
      <c t="s" r="A54" s="3">
        <v>1005</v>
      </c>
    </row>
    <row r="55" spans="1:4">
      <c t="s" r="A55" s="4">
        <v>1146</v>
      </c>
      <c t="s" r="C55" s="4">
        <v>806</v>
      </c>
      <c t="s" r="D55" s="4">
        <v>806</v>
      </c>
    </row>
    <row r="56" spans="1:4">
      <c t="s" r="A56" s="4">
        <v>1167</v>
      </c>
    </row>
    <row r="57" spans="1:4">
      <c t="s" r="A57" s="3">
        <v>1005</v>
      </c>
    </row>
    <row r="58" spans="1:4">
      <c t="s" r="A58" s="4">
        <v>1146</v>
      </c>
      <c t="s" r="C58" s="4">
        <v>1168</v>
      </c>
      <c t="s" r="D58" s="4">
        <v>1169</v>
      </c>
    </row>
    <row r="59" spans="1:4">
      <c t="s" r="A59" s="4">
        <v>1170</v>
      </c>
    </row>
    <row r="60" spans="1:4">
      <c t="s" r="A60" s="3">
        <v>1005</v>
      </c>
    </row>
    <row r="61" spans="1:4">
      <c t="s" r="A61" s="4">
        <v>1146</v>
      </c>
      <c t="s" r="C61" s="4">
        <v>1171</v>
      </c>
      <c t="s" r="D61" s="4">
        <v>1172</v>
      </c>
    </row>
    <row r="62" spans="1:4">
      <c t="s" r="A62" s="4">
        <v>1173</v>
      </c>
    </row>
    <row r="63" spans="1:4">
      <c t="s" r="A63" s="3">
        <v>1005</v>
      </c>
    </row>
    <row r="64" spans="1:4">
      <c t="s" r="A64" s="4">
        <v>1011</v>
      </c>
      <c t="s" r="B64" s="4">
        <v>63</v>
      </c>
      <c t="n" r="C64" s="7">
        <v>910</v>
      </c>
      <c t="n" r="D64" s="7">
        <v>1330</v>
      </c>
    </row>
    <row r="65" spans="1:4">
      <c t="s" r="A65" s="4">
        <v>1174</v>
      </c>
    </row>
    <row r="66" spans="1:4">
      <c t="s" r="A66" s="3">
        <v>1005</v>
      </c>
    </row>
    <row r="67" spans="1:4">
      <c t="s" r="A67" s="4">
        <v>1011</v>
      </c>
      <c t="s" r="B67" s="4">
        <v>63</v>
      </c>
      <c t="n" r="C67" s="6">
        <v>258</v>
      </c>
      <c t="n" r="D67" s="6">
        <v>304</v>
      </c>
    </row>
    <row r="68" spans="1:4">
      <c t="s" r="A68" s="4">
        <v>1175</v>
      </c>
    </row>
    <row r="69" spans="1:4">
      <c t="s" r="A69" s="3">
        <v>1005</v>
      </c>
    </row>
    <row r="70" spans="1:4">
      <c t="s" r="A70" s="4">
        <v>1011</v>
      </c>
      <c t="s" r="B70" s="4">
        <v>63</v>
      </c>
      <c t="n" r="C70" s="6">
        <v>6</v>
      </c>
      <c t="n" r="D70" s="6">
        <v>384</v>
      </c>
    </row>
    <row r="71" spans="1:4">
      <c t="s" r="A71" s="4">
        <v>1176</v>
      </c>
    </row>
    <row r="72" spans="1:4">
      <c t="s" r="A72" s="3">
        <v>1005</v>
      </c>
    </row>
    <row r="73" spans="1:4">
      <c t="s" r="A73" s="4">
        <v>1011</v>
      </c>
      <c t="s" r="B73" s="4">
        <v>63</v>
      </c>
      <c t="n" r="C73" s="6">
        <v>632</v>
      </c>
      <c t="n" r="D73" s="6">
        <v>626</v>
      </c>
    </row>
    <row r="74" spans="1:4">
      <c t="s" r="A74" s="4">
        <v>1177</v>
      </c>
    </row>
    <row r="75" spans="1:4">
      <c t="s" r="A75" s="3">
        <v>1005</v>
      </c>
    </row>
    <row r="76" spans="1:4">
      <c t="s" r="A76" s="4">
        <v>1011</v>
      </c>
      <c t="s" r="B76" s="4">
        <v>63</v>
      </c>
      <c t="n" r="C76" s="7">
        <v>14</v>
      </c>
      <c t="n" r="D76" s="7">
        <v>16</v>
      </c>
    </row>
    <row r="77" spans="1:4">
      <c t="s" r="A77" s="4">
        <v>1178</v>
      </c>
    </row>
    <row r="78" spans="1:4">
      <c t="s" r="A78" s="3">
        <v>1005</v>
      </c>
    </row>
    <row r="79" spans="1:4">
      <c t="s" r="A79" s="4">
        <v>1146</v>
      </c>
      <c t="s" r="C79" s="4">
        <v>1033</v>
      </c>
      <c t="s" r="D79" s="4">
        <v>801</v>
      </c>
    </row>
    <row r="80" spans="1:4">
      <c t="s" r="A80" s="4">
        <v>1179</v>
      </c>
    </row>
    <row r="81" spans="1:4">
      <c t="s" r="A81" s="3">
        <v>1005</v>
      </c>
    </row>
    <row r="82" spans="1:4">
      <c t="s" r="A82" s="4">
        <v>1146</v>
      </c>
      <c t="s" r="C82" s="4">
        <v>617</v>
      </c>
      <c t="s" r="D82" s="4">
        <v>1180</v>
      </c>
    </row>
    <row r="83" spans="1:4">
      <c t="s" r="A83" s="4">
        <v>1181</v>
      </c>
    </row>
    <row r="84" spans="1:4">
      <c t="s" r="A84" s="3">
        <v>1005</v>
      </c>
    </row>
    <row r="85" spans="1:4">
      <c t="s" r="A85" s="4">
        <v>1146</v>
      </c>
      <c t="s" r="C85" s="4">
        <v>1035</v>
      </c>
      <c t="s" r="D85" s="4">
        <v>801</v>
      </c>
    </row>
    <row r="86" spans="1:4">
      <c t="s" r="A86" s="4">
        <v>1182</v>
      </c>
    </row>
    <row r="87" spans="1:4">
      <c t="s" r="A87" s="3">
        <v>1005</v>
      </c>
    </row>
    <row r="88" spans="1:4">
      <c t="s" r="A88" s="4">
        <v>1146</v>
      </c>
      <c t="s" r="C88" s="4">
        <v>1183</v>
      </c>
      <c t="s" r="D88" s="4">
        <v>1183</v>
      </c>
    </row>
    <row r="89" spans="1:4">
      <c t="s" r="A89" s="4">
        <v>1184</v>
      </c>
    </row>
    <row r="90" spans="1:4">
      <c t="s" r="A90" s="3">
        <v>1005</v>
      </c>
    </row>
    <row r="91" spans="1:4">
      <c t="s" r="A91" s="4">
        <v>1146</v>
      </c>
      <c t="s" r="C91" s="4">
        <v>806</v>
      </c>
      <c t="s" r="D91" s="4">
        <v>806</v>
      </c>
    </row>
    <row r="92" spans="1:4">
      <c t="s" r="A92" s="4">
        <v>1185</v>
      </c>
    </row>
    <row r="93" spans="1:4">
      <c t="s" r="A93" s="3">
        <v>1005</v>
      </c>
    </row>
    <row r="94" spans="1:4">
      <c t="s" r="A94" s="4">
        <v>1146</v>
      </c>
      <c t="s" r="C94" s="4">
        <v>1018</v>
      </c>
      <c t="s" r="D94" s="4">
        <v>790</v>
      </c>
    </row>
    <row r="95" spans="1:4">
      <c t="s" r="A95" s="4">
        <v>1186</v>
      </c>
    </row>
    <row r="96" spans="1:4">
      <c t="s" r="A96" s="3">
        <v>1005</v>
      </c>
    </row>
    <row r="97" spans="1:4">
      <c t="s" r="A97" s="4">
        <v>1146</v>
      </c>
      <c t="s" r="C97" s="4">
        <v>1160</v>
      </c>
      <c t="s" r="D97" s="4">
        <v>1187</v>
      </c>
    </row>
    <row r="98" spans="1:4">
      <c t="s" r="A98" s="4">
        <v>1188</v>
      </c>
    </row>
    <row r="99" spans="1:4">
      <c t="s" r="A99" s="3">
        <v>1005</v>
      </c>
    </row>
    <row r="100" spans="1:4">
      <c t="s" r="A100" s="4">
        <v>1146</v>
      </c>
      <c t="s" r="C100" s="4">
        <v>968</v>
      </c>
      <c t="s" r="D100" s="4">
        <v>788</v>
      </c>
    </row>
    <row r="101" spans="1:4">
      <c t="s" r="A101" s="4">
        <v>1189</v>
      </c>
    </row>
    <row r="102" spans="1:4">
      <c t="s" r="A102" s="3">
        <v>1005</v>
      </c>
    </row>
    <row r="103" spans="1:4">
      <c t="s" r="A103" s="4">
        <v>1146</v>
      </c>
      <c t="s" r="C103" s="4">
        <v>1190</v>
      </c>
      <c t="s" r="D103" s="4">
        <v>1190</v>
      </c>
    </row>
    <row r="104" spans="1:4">
      <c t="s" r="A104" s="4">
        <v>1191</v>
      </c>
    </row>
    <row r="105" spans="1:4">
      <c t="s" r="A105" s="3">
        <v>1005</v>
      </c>
    </row>
    <row r="106" spans="1:4">
      <c t="s" r="A106" s="4">
        <v>1146</v>
      </c>
      <c t="s" r="D106" s="4">
        <v>566</v>
      </c>
    </row>
    <row r="107" spans="1:4">
      <c t="s" r="A107" s="4">
        <v>1192</v>
      </c>
    </row>
    <row r="108" spans="1:4">
      <c t="s" r="A108" s="3">
        <v>1005</v>
      </c>
    </row>
    <row r="109" spans="1:4">
      <c t="s" r="A109" s="4">
        <v>1146</v>
      </c>
      <c t="s" r="C109" s="4">
        <v>566</v>
      </c>
      <c t="s" r="D109" s="4">
        <v>968</v>
      </c>
    </row>
    <row r="110" spans="1:4">
      <c t="s" r="A110" s="4">
        <v>1193</v>
      </c>
    </row>
    <row r="111" spans="1:4">
      <c t="s" r="A111" s="3">
        <v>1005</v>
      </c>
    </row>
    <row r="112" spans="1:4">
      <c t="s" r="A112" s="4">
        <v>1146</v>
      </c>
      <c t="s" r="C112" s="4">
        <v>566</v>
      </c>
      <c t="s" r="D112" s="4">
        <v>1156</v>
      </c>
    </row>
    <row r="113" spans="1:4">
      <c t="s" r="A113" s="4">
        <v>625</v>
      </c>
    </row>
    <row r="114" spans="1:4">
      <c t="s" r="A114" s="3">
        <v>1005</v>
      </c>
    </row>
    <row r="115" spans="1:4">
      <c t="s" r="A115" s="4">
        <v>1011</v>
      </c>
      <c t="s" r="B115" s="4">
        <v>63</v>
      </c>
      <c t="n" r="C115" s="7">
        <v>2355</v>
      </c>
      <c t="n" r="D115" s="7">
        <v>2168</v>
      </c>
    </row>
    <row r="116" spans="1:4">
      <c t="s" r="A116" s="4">
        <v>1194</v>
      </c>
    </row>
    <row r="117" spans="1:4">
      <c t="s" r="A117" s="3">
        <v>1005</v>
      </c>
    </row>
    <row r="118" spans="1:4">
      <c t="s" r="A118" s="4">
        <v>1011</v>
      </c>
      <c t="s" r="B118" s="4">
        <v>63</v>
      </c>
      <c t="n" r="C118" s="6">
        <v>1460</v>
      </c>
      <c t="n" r="D118" s="6">
        <v>1014</v>
      </c>
    </row>
    <row r="119" spans="1:4">
      <c t="s" r="A119" s="4">
        <v>1195</v>
      </c>
    </row>
    <row r="120" spans="1:4">
      <c t="s" r="A120" s="3">
        <v>1005</v>
      </c>
    </row>
    <row r="121" spans="1:4">
      <c t="s" r="A121" s="4">
        <v>1011</v>
      </c>
      <c t="s" r="B121" s="4">
        <v>63</v>
      </c>
      <c t="n" r="C121" s="6">
        <v>323</v>
      </c>
      <c t="n" r="D121" s="6">
        <v>363</v>
      </c>
    </row>
    <row r="122" spans="1:4">
      <c t="s" r="A122" s="4">
        <v>1196</v>
      </c>
    </row>
    <row r="123" spans="1:4">
      <c t="s" r="A123" s="3">
        <v>1005</v>
      </c>
    </row>
    <row r="124" spans="1:4">
      <c t="s" r="A124" s="4">
        <v>1011</v>
      </c>
      <c t="s" r="B124" s="4">
        <v>63</v>
      </c>
      <c t="n" r="C124" s="6">
        <v>181</v>
      </c>
      <c t="n" r="D124" s="6">
        <v>191</v>
      </c>
    </row>
    <row r="125" spans="1:4">
      <c t="s" r="A125" s="4">
        <v>1197</v>
      </c>
    </row>
    <row r="126" spans="1:4">
      <c t="s" r="A126" s="3">
        <v>1005</v>
      </c>
    </row>
    <row r="127" spans="1:4">
      <c t="s" r="A127" s="4">
        <v>1011</v>
      </c>
      <c t="s" r="B127" s="4">
        <v>63</v>
      </c>
      <c t="n" r="C127" s="7">
        <v>391</v>
      </c>
      <c t="n" r="D127" s="7">
        <v>600</v>
      </c>
    </row>
    <row r="128" spans="1:4">
      <c t="s" r="A128" s="4">
        <v>1198</v>
      </c>
    </row>
    <row r="129" spans="1:4">
      <c t="s" r="A129" s="3">
        <v>1005</v>
      </c>
    </row>
    <row r="130" spans="1:4">
      <c t="s" r="A130" s="4">
        <v>1146</v>
      </c>
      <c t="s" r="C130" s="4">
        <v>806</v>
      </c>
      <c t="s" r="D130" s="4">
        <v>806</v>
      </c>
    </row>
    <row r="131" spans="1:4">
      <c t="s" r="A131" s="4">
        <v>1199</v>
      </c>
    </row>
    <row r="132" spans="1:4">
      <c t="s" r="A132" s="3">
        <v>1005</v>
      </c>
    </row>
    <row r="133" spans="1:4">
      <c t="s" r="A133" s="4">
        <v>1146</v>
      </c>
      <c t="s" r="C133" s="4">
        <v>806</v>
      </c>
      <c t="s" r="D133" s="4">
        <v>806</v>
      </c>
    </row>
    <row r="134" spans="1:4">
      <c t="s" r="A134" s="4">
        <v>1200</v>
      </c>
    </row>
    <row r="135" spans="1:4">
      <c t="s" r="A135" s="3">
        <v>1005</v>
      </c>
    </row>
    <row r="136" spans="1:4">
      <c t="s" r="A136" s="4">
        <v>1146</v>
      </c>
      <c t="s" r="C136" s="4">
        <v>806</v>
      </c>
      <c t="s" r="D136" s="4">
        <v>806</v>
      </c>
    </row>
    <row r="137" spans="1:4">
      <c t="s" r="A137" s="4">
        <v>1201</v>
      </c>
    </row>
    <row r="138" spans="1:4">
      <c t="s" r="A138" s="3">
        <v>1005</v>
      </c>
    </row>
    <row r="139" spans="1:4">
      <c t="s" r="A139" s="4">
        <v>1146</v>
      </c>
      <c t="s" r="C139" s="4">
        <v>806</v>
      </c>
      <c t="s" r="D139" s="4">
        <v>806</v>
      </c>
    </row>
    <row r="140" spans="1:4">
      <c t="s" r="A140" s="4">
        <v>1202</v>
      </c>
    </row>
    <row r="141" spans="1:4">
      <c t="s" r="A141" s="3">
        <v>1005</v>
      </c>
    </row>
    <row r="142" spans="1:4">
      <c t="s" r="A142" s="4">
        <v>1146</v>
      </c>
      <c t="s" r="C142" s="4">
        <v>806</v>
      </c>
      <c t="s" r="D142" s="4">
        <v>806</v>
      </c>
    </row>
    <row r="143" spans="1:4">
      <c t="s" r="A143" s="4">
        <v>1203</v>
      </c>
    </row>
    <row r="144" spans="1:4">
      <c t="s" r="A144" s="3">
        <v>1005</v>
      </c>
    </row>
    <row r="145" spans="1:4">
      <c t="s" r="A145" s="4">
        <v>1011</v>
      </c>
      <c t="s" r="B145" s="4">
        <v>63</v>
      </c>
      <c t="n" r="C145" s="7">
        <v>695</v>
      </c>
      <c t="n" r="D145" s="7">
        <v>1123</v>
      </c>
    </row>
    <row r="146" spans="1:4">
      <c t="s" r="A146" s="4">
        <v>1204</v>
      </c>
    </row>
    <row r="147" spans="1:4">
      <c t="s" r="A147" s="3">
        <v>1005</v>
      </c>
    </row>
    <row r="148" spans="1:4">
      <c t="s" r="A148" s="4">
        <v>1011</v>
      </c>
      <c t="s" r="B148" s="4">
        <v>63</v>
      </c>
      <c t="n" r="C148" s="6">
        <v>494</v>
      </c>
      <c t="n" r="D148" s="6">
        <v>780</v>
      </c>
    </row>
    <row r="149" spans="1:4">
      <c t="s" r="A149" s="4">
        <v>1205</v>
      </c>
    </row>
    <row r="150" spans="1:4">
      <c t="s" r="A150" s="3">
        <v>1005</v>
      </c>
    </row>
    <row r="151" spans="1:4">
      <c t="s" r="A151" s="4">
        <v>1011</v>
      </c>
      <c t="s" r="B151" s="4">
        <v>63</v>
      </c>
      <c t="n" r="C151" s="6">
        <v>139</v>
      </c>
      <c t="n" r="D151" s="6">
        <v>222</v>
      </c>
    </row>
    <row r="152" spans="1:4">
      <c t="s" r="A152" s="4">
        <v>1206</v>
      </c>
    </row>
    <row r="153" spans="1:4">
      <c t="s" r="A153" s="3">
        <v>1005</v>
      </c>
    </row>
    <row r="154" spans="1:4">
      <c t="s" r="A154" s="4">
        <v>1011</v>
      </c>
      <c t="s" r="B154" s="4">
        <v>63</v>
      </c>
      <c t="n" r="C154" s="7">
        <v>62</v>
      </c>
      <c t="n" r="D154" s="7">
        <v>121</v>
      </c>
    </row>
    <row r="155" spans="1:4">
      <c t="s" r="A155" s="4">
        <v>1207</v>
      </c>
    </row>
    <row r="156" spans="1:4">
      <c t="s" r="A156" s="3">
        <v>1005</v>
      </c>
    </row>
    <row r="157" spans="1:4">
      <c t="s" r="A157" s="4">
        <v>1146</v>
      </c>
      <c t="s" r="C157" s="4">
        <v>1208</v>
      </c>
      <c t="s" r="D157" s="4">
        <v>1209</v>
      </c>
    </row>
    <row r="158" spans="1:4">
      <c t="s" r="A158" s="4">
        <v>1210</v>
      </c>
    </row>
    <row r="159" spans="1:4">
      <c t="s" r="A159" s="3">
        <v>1005</v>
      </c>
    </row>
    <row r="160" spans="1:4">
      <c t="s" r="A160" s="4">
        <v>1146</v>
      </c>
      <c t="s" r="C160" s="4">
        <v>1211</v>
      </c>
      <c t="s" r="D160" s="4">
        <v>1208</v>
      </c>
    </row>
    <row r="161" spans="1:4">
      <c t="s" r="A161" s="4">
        <v>1212</v>
      </c>
    </row>
    <row r="162" spans="1:4">
      <c t="s" r="A162" s="3">
        <v>1005</v>
      </c>
    </row>
    <row r="163" spans="1:4">
      <c t="s" r="A163" s="4">
        <v>1146</v>
      </c>
      <c t="s" r="C163" s="4">
        <v>806</v>
      </c>
      <c t="s" r="D163" s="4">
        <v>806</v>
      </c>
    </row>
    <row r="164" spans="1:4">
      <c t="s" r="A164" s="4">
        <v>1213</v>
      </c>
    </row>
    <row r="165" spans="1:4">
      <c t="s" r="A165" s="3">
        <v>1005</v>
      </c>
    </row>
    <row r="166" spans="1:4">
      <c t="s" r="A166" s="4">
        <v>1146</v>
      </c>
      <c t="s" r="D166" s="4">
        <v>566</v>
      </c>
    </row>
    <row r="167" spans="1:4">
      <c t="s" r="A167" s="4">
        <v>1214</v>
      </c>
    </row>
    <row r="168" spans="1:4">
      <c t="s" r="A168" s="3">
        <v>1005</v>
      </c>
    </row>
    <row r="169" spans="1:4">
      <c t="s" r="A169" s="4">
        <v>1146</v>
      </c>
      <c t="s" r="C169" s="4">
        <v>1215</v>
      </c>
      <c t="s" r="D169" s="4">
        <v>1216</v>
      </c>
    </row>
    <row r="170" spans="1:4">
      <c t="s" r="A170" s="4">
        <v>1217</v>
      </c>
    </row>
    <row r="171" spans="1:4">
      <c t="s" r="A171" s="3">
        <v>1005</v>
      </c>
    </row>
    <row r="172" spans="1:4">
      <c t="s" r="A172" s="4">
        <v>1146</v>
      </c>
      <c t="s" r="C172" s="4">
        <v>1147</v>
      </c>
      <c t="s" r="D172" s="4">
        <v>1216</v>
      </c>
    </row>
    <row r="173" spans="1:4">
      <c t="s" r="A173" s="4">
        <v>1218</v>
      </c>
    </row>
    <row r="174" spans="1:4">
      <c t="s" r="A174" s="3">
        <v>1005</v>
      </c>
    </row>
    <row r="175" spans="1:4">
      <c t="s" r="A175" s="4">
        <v>1146</v>
      </c>
      <c t="s" r="C175" s="4">
        <v>566</v>
      </c>
      <c t="s" r="D175" s="4">
        <v>1219</v>
      </c>
    </row>
    <row r="176" spans="1:4">
      <c t="s" r="A176" s="4">
        <v>1220</v>
      </c>
    </row>
    <row r="177" spans="1:4">
      <c t="s" r="A177" s="3">
        <v>1005</v>
      </c>
    </row>
    <row r="178" spans="1:4">
      <c t="s" r="A178" s="4">
        <v>1146</v>
      </c>
      <c t="s" r="C178" s="4">
        <v>1147</v>
      </c>
      <c t="s" r="D178" s="4">
        <v>1215</v>
      </c>
    </row>
    <row r="179" spans="1:4">
      <c t="s" r="A179" s="4">
        <v>1221</v>
      </c>
    </row>
    <row r="180" spans="1:4">
      <c t="s" r="A180" s="3">
        <v>1005</v>
      </c>
    </row>
    <row r="181" spans="1:4">
      <c t="s" r="A181" s="4">
        <v>1146</v>
      </c>
      <c t="s" r="C181" s="4">
        <v>806</v>
      </c>
      <c t="s" r="D181" s="4">
        <v>1222</v>
      </c>
    </row>
    <row r="182" spans="1:4">
      <c t="s" r="A182" s="4">
        <v>1223</v>
      </c>
    </row>
    <row r="183" spans="1:4">
      <c t="s" r="A183" s="3">
        <v>1005</v>
      </c>
    </row>
    <row r="184" spans="1:4">
      <c t="s" r="A184" s="4">
        <v>1146</v>
      </c>
      <c t="s" r="C184" s="4">
        <v>566</v>
      </c>
      <c t="s" r="D184" s="4">
        <v>566</v>
      </c>
    </row>
    <row r="185" spans="1:4">
      <c t="s" r="A185" s="4">
        <v>1224</v>
      </c>
    </row>
    <row r="186" spans="1:4">
      <c t="s" r="A186" s="3">
        <v>1005</v>
      </c>
    </row>
    <row r="187" spans="1:4">
      <c t="s" r="A187" s="4">
        <v>1146</v>
      </c>
      <c t="s" r="C187" s="4">
        <v>566</v>
      </c>
      <c t="s" r="D187" s="4">
        <v>566</v>
      </c>
    </row>
    <row r="188" spans="1:4">
      <c t="s" r="A188" s="4">
        <v>1225</v>
      </c>
    </row>
    <row r="189" spans="1:4">
      <c t="s" r="A189" s="3">
        <v>1005</v>
      </c>
    </row>
    <row r="190" spans="1:4">
      <c t="s" r="A190" s="4">
        <v>1011</v>
      </c>
      <c t="s" r="B190" s="4">
        <v>63</v>
      </c>
      <c t="n" r="C190" s="7">
        <v>14005</v>
      </c>
      <c t="n" r="D190" s="7">
        <v>13217</v>
      </c>
    </row>
    <row r="191" spans="1:4">
      <c t="s" r="A191" s="4">
        <v>1226</v>
      </c>
    </row>
    <row r="192" spans="1:4">
      <c t="s" r="A192" s="3">
        <v>1005</v>
      </c>
    </row>
    <row r="193" spans="1:4">
      <c t="s" r="A193" s="4">
        <v>1011</v>
      </c>
      <c t="s" r="B193" s="4">
        <v>63</v>
      </c>
      <c t="n" r="C193" s="6">
        <v>3413</v>
      </c>
      <c t="n" r="D193" s="6">
        <v>2941</v>
      </c>
    </row>
    <row r="194" spans="1:4">
      <c t="s" r="A194" s="4">
        <v>1227</v>
      </c>
    </row>
    <row r="195" spans="1:4">
      <c t="s" r="A195" s="3">
        <v>1005</v>
      </c>
    </row>
    <row r="196" spans="1:4">
      <c t="s" r="A196" s="4">
        <v>1011</v>
      </c>
      <c t="s" r="B196" s="4">
        <v>63</v>
      </c>
      <c t="n" r="C196" s="6">
        <v>2151</v>
      </c>
      <c t="n" r="D196" s="6">
        <v>2008</v>
      </c>
    </row>
    <row r="197" spans="1:4">
      <c t="s" r="A197" s="4">
        <v>1228</v>
      </c>
    </row>
    <row r="198" spans="1:4">
      <c t="s" r="A198" s="3">
        <v>1005</v>
      </c>
    </row>
    <row r="199" spans="1:4">
      <c t="s" r="A199" s="4">
        <v>1011</v>
      </c>
      <c t="s" r="B199" s="4">
        <v>63</v>
      </c>
      <c t="n" r="C199" s="6">
        <v>2030</v>
      </c>
      <c t="n" r="D199" s="6">
        <v>1955</v>
      </c>
    </row>
    <row r="200" spans="1:4">
      <c t="s" r="A200" s="4">
        <v>1229</v>
      </c>
    </row>
    <row r="201" spans="1:4">
      <c t="s" r="A201" s="3">
        <v>1005</v>
      </c>
    </row>
    <row r="202" spans="1:4">
      <c t="s" r="A202" s="4">
        <v>1011</v>
      </c>
      <c t="s" r="B202" s="4">
        <v>63</v>
      </c>
      <c t="n" r="C202" s="6">
        <v>1889</v>
      </c>
      <c t="n" r="D202" s="6">
        <v>1683</v>
      </c>
    </row>
    <row r="203" spans="1:4">
      <c t="s" r="A203" s="4">
        <v>1230</v>
      </c>
    </row>
    <row r="204" spans="1:4">
      <c t="s" r="A204" s="3">
        <v>1005</v>
      </c>
    </row>
    <row r="205" spans="1:4">
      <c t="s" r="A205" s="4">
        <v>1011</v>
      </c>
      <c t="s" r="B205" s="4">
        <v>63</v>
      </c>
      <c t="n" r="C205" s="6">
        <v>1335</v>
      </c>
      <c t="n" r="D205" s="6">
        <v>1398</v>
      </c>
    </row>
    <row r="206" spans="1:4">
      <c t="s" r="A206" s="4">
        <v>1231</v>
      </c>
    </row>
    <row r="207" spans="1:4">
      <c t="s" r="A207" s="3">
        <v>1005</v>
      </c>
    </row>
    <row r="208" spans="1:4">
      <c t="s" r="A208" s="4">
        <v>1011</v>
      </c>
      <c t="s" r="B208" s="4">
        <v>63</v>
      </c>
      <c t="n" r="C208" s="6">
        <v>1087</v>
      </c>
      <c t="n" r="D208" s="6">
        <v>1055</v>
      </c>
    </row>
    <row r="209" spans="1:4">
      <c t="s" r="A209" s="4">
        <v>1232</v>
      </c>
    </row>
    <row r="210" spans="1:4">
      <c t="s" r="A210" s="3">
        <v>1005</v>
      </c>
    </row>
    <row r="211" spans="1:4">
      <c t="s" r="A211" s="4">
        <v>1011</v>
      </c>
      <c t="s" r="B211" s="4">
        <v>63</v>
      </c>
      <c t="n" r="C211" s="6">
        <v>975</v>
      </c>
      <c t="n" r="D211" s="6">
        <v>1108</v>
      </c>
    </row>
    <row r="212" spans="1:4">
      <c t="s" r="A212" s="4">
        <v>1233</v>
      </c>
    </row>
    <row r="213" spans="1:4">
      <c t="s" r="A213" s="3">
        <v>1005</v>
      </c>
    </row>
    <row r="214" spans="1:4">
      <c t="s" r="A214" s="4">
        <v>1011</v>
      </c>
      <c t="s" r="B214" s="4">
        <v>63</v>
      </c>
      <c t="n" r="C214" s="6">
        <v>791</v>
      </c>
      <c t="n" r="D214" s="6">
        <v>772</v>
      </c>
    </row>
    <row r="215" spans="1:4">
      <c t="s" r="A215" s="4">
        <v>1234</v>
      </c>
    </row>
    <row r="216" spans="1:4">
      <c t="s" r="A216" s="3">
        <v>1005</v>
      </c>
    </row>
    <row r="217" spans="1:4">
      <c t="s" r="A217" s="4">
        <v>1011</v>
      </c>
      <c t="s" r="B217" s="4">
        <v>602</v>
      </c>
      <c t="n" r="C217" s="6">
        <v>334</v>
      </c>
      <c t="n" r="D217" s="6">
        <v>297</v>
      </c>
    </row>
    <row r="218" spans="1:4">
      <c t="s" r="A218" s="4">
        <v>1235</v>
      </c>
    </row>
    <row r="219" spans="1:4">
      <c t="s" r="A219" s="3">
        <v>1005</v>
      </c>
    </row>
    <row r="220" spans="1:4">
      <c t="s" r="A220" s="4">
        <v>1011</v>
      </c>
      <c t="s" r="B220" s="4">
        <v>602</v>
      </c>
      <c t="n" r="C220" s="7">
        <v>71</v>
      </c>
      <c t="n" r="D220" s="7">
        <v>95</v>
      </c>
    </row>
    <row r="221" spans="1:4">
      <c t="s" r="A221" s="4">
        <v>1236</v>
      </c>
    </row>
    <row r="222" spans="1:4">
      <c t="s" r="A222" s="3">
        <v>1005</v>
      </c>
    </row>
    <row r="223" spans="1:4">
      <c t="s" r="A223" s="4">
        <v>1146</v>
      </c>
      <c t="s" r="C223" s="4">
        <v>616</v>
      </c>
      <c t="s" r="D223" s="4">
        <v>1237</v>
      </c>
    </row>
    <row r="224" spans="1:4">
      <c t="s" r="A224" s="4">
        <v>1238</v>
      </c>
    </row>
    <row r="225" spans="1:4">
      <c t="s" r="A225" s="3">
        <v>1005</v>
      </c>
    </row>
    <row r="226" spans="1:4">
      <c t="s" r="A226" s="4">
        <v>1146</v>
      </c>
      <c t="s" r="C226" s="4">
        <v>806</v>
      </c>
      <c t="s" r="D226" s="4">
        <v>806</v>
      </c>
    </row>
    <row r="227" spans="1:4">
      <c t="s" r="A227" s="4">
        <v>1239</v>
      </c>
    </row>
    <row r="228" spans="1:4">
      <c t="s" r="A228" s="3">
        <v>1005</v>
      </c>
    </row>
    <row r="229" spans="1:4">
      <c t="s" r="A229" s="4">
        <v>1146</v>
      </c>
      <c t="s" r="C229" s="4">
        <v>806</v>
      </c>
      <c t="s" r="D229" s="4">
        <v>806</v>
      </c>
    </row>
    <row r="230" spans="1:4">
      <c t="s" r="A230" s="4">
        <v>1240</v>
      </c>
    </row>
    <row r="231" spans="1:4">
      <c t="s" r="A231" s="3">
        <v>1005</v>
      </c>
    </row>
    <row r="232" spans="1:4">
      <c t="s" r="A232" s="4">
        <v>1146</v>
      </c>
      <c t="s" r="C232" s="4">
        <v>806</v>
      </c>
      <c t="s" r="D232" s="4">
        <v>806</v>
      </c>
    </row>
    <row r="233" spans="1:4">
      <c t="s" r="A233" s="4">
        <v>1241</v>
      </c>
    </row>
    <row r="234" spans="1:4">
      <c t="s" r="A234" s="3">
        <v>1005</v>
      </c>
    </row>
    <row r="235" spans="1:4">
      <c t="s" r="A235" s="4">
        <v>1146</v>
      </c>
      <c t="s" r="D235" s="4">
        <v>566</v>
      </c>
    </row>
    <row r="236" spans="1:4">
      <c t="s" r="A236" s="4">
        <v>1242</v>
      </c>
    </row>
    <row r="237" spans="1:4">
      <c t="s" r="A237" s="3">
        <v>1005</v>
      </c>
    </row>
    <row r="238" spans="1:4">
      <c t="s" r="A238" s="4">
        <v>1146</v>
      </c>
      <c t="s" r="C238" s="4">
        <v>806</v>
      </c>
      <c t="s" r="D238" s="4">
        <v>806</v>
      </c>
    </row>
    <row r="239" spans="1:4">
      <c t="s" r="A239" s="4">
        <v>1243</v>
      </c>
    </row>
    <row r="240" spans="1:4">
      <c t="s" r="A240" s="3">
        <v>1005</v>
      </c>
    </row>
    <row r="241" spans="1:4">
      <c t="s" r="A241" s="4">
        <v>1146</v>
      </c>
      <c t="s" r="C241" s="4">
        <v>806</v>
      </c>
      <c t="s" r="D241" s="4">
        <v>806</v>
      </c>
    </row>
    <row r="242" spans="1:4">
      <c t="s" r="A242" s="4">
        <v>1244</v>
      </c>
    </row>
    <row r="243" spans="1:4">
      <c t="s" r="A243" s="3">
        <v>1005</v>
      </c>
    </row>
    <row r="244" spans="1:4">
      <c t="s" r="A244" s="4">
        <v>1146</v>
      </c>
      <c t="s" r="B244" s="4">
        <v>83</v>
      </c>
      <c t="s" r="C244" s="4">
        <v>1209</v>
      </c>
      <c t="s" r="D244" s="4">
        <v>1237</v>
      </c>
    </row>
    <row r="245" spans="1:4">
      <c t="s" r="A245" s="4">
        <v>1245</v>
      </c>
    </row>
    <row r="246" spans="1:4">
      <c t="s" r="A246" s="3">
        <v>1005</v>
      </c>
    </row>
    <row r="247" spans="1:4">
      <c t="s" r="A247" s="4">
        <v>1146</v>
      </c>
      <c t="s" r="C247" s="4">
        <v>1073</v>
      </c>
    </row>
    <row r="248" spans="1:4">
      <c t="s" r="A248" s="4">
        <v>1246</v>
      </c>
    </row>
    <row r="249" spans="1:4">
      <c t="s" r="A249" s="3">
        <v>1005</v>
      </c>
    </row>
    <row r="250" spans="1:4">
      <c t="s" r="A250" s="4">
        <v>1146</v>
      </c>
      <c t="s" r="C250" s="4">
        <v>806</v>
      </c>
    </row>
    <row r="251" spans="1:4">
      <c t="s" r="A251" s="4">
        <v>1247</v>
      </c>
    </row>
    <row r="252" spans="1:4">
      <c t="s" r="A252" s="3">
        <v>1005</v>
      </c>
    </row>
    <row r="253" spans="1:4">
      <c t="s" r="A253" s="4">
        <v>1146</v>
      </c>
      <c t="s" r="C253" s="4">
        <v>788</v>
      </c>
      <c t="s" r="D253" s="4">
        <v>1248</v>
      </c>
    </row>
    <row r="254" spans="1:4">
      <c t="s" r="A254" s="4">
        <v>1249</v>
      </c>
    </row>
    <row r="255" spans="1:4">
      <c t="s" r="A255" s="3">
        <v>1005</v>
      </c>
    </row>
    <row r="256" spans="1:4">
      <c t="s" r="A256" s="4">
        <v>1146</v>
      </c>
      <c t="s" r="C256" s="4">
        <v>806</v>
      </c>
      <c t="s" r="D256" s="4">
        <v>806</v>
      </c>
    </row>
    <row r="257" spans="1:4">
      <c t="s" r="A257" s="4">
        <v>1250</v>
      </c>
    </row>
    <row r="258" spans="1:4">
      <c t="s" r="A258" s="3">
        <v>1005</v>
      </c>
    </row>
    <row r="259" spans="1:4">
      <c t="s" r="A259" s="4">
        <v>1146</v>
      </c>
      <c t="s" r="D259" s="4">
        <v>566</v>
      </c>
    </row>
    <row r="260" spans="1:4">
      <c t="s" r="A260" s="4">
        <v>1251</v>
      </c>
    </row>
    <row r="261" spans="1:4">
      <c t="s" r="A261" s="3">
        <v>1005</v>
      </c>
    </row>
    <row r="262" spans="1:4">
      <c t="s" r="A262" s="4">
        <v>1146</v>
      </c>
      <c t="s" r="C262" s="4">
        <v>806</v>
      </c>
      <c t="s" r="D262" s="4">
        <v>806</v>
      </c>
    </row>
    <row r="263" spans="1:4">
      <c t="s" r="A263" s="4">
        <v>1252</v>
      </c>
    </row>
    <row r="264" spans="1:4">
      <c t="s" r="A264" s="3">
        <v>1005</v>
      </c>
    </row>
    <row r="265" spans="1:4">
      <c t="s" r="A265" s="4">
        <v>1146</v>
      </c>
      <c t="s" r="C265" s="4">
        <v>566</v>
      </c>
      <c t="s" r="D265" s="4">
        <v>806</v>
      </c>
    </row>
    <row r="266" spans="1:4">
      <c t="s" r="A266" s="4">
        <v>1253</v>
      </c>
    </row>
    <row r="267" spans="1:4">
      <c t="s" r="A267" s="3">
        <v>1005</v>
      </c>
    </row>
    <row r="268" spans="1:4">
      <c t="s" r="A268" s="4">
        <v>1146</v>
      </c>
      <c t="s" r="B268" s="4">
        <v>83</v>
      </c>
      <c t="s" r="C268" s="4">
        <v>566</v>
      </c>
      <c t="s" r="D268" s="4">
        <v>1248</v>
      </c>
    </row>
    <row r="269" spans="1:4">
      <c t="s" r="A269" s="4">
        <v>1254</v>
      </c>
    </row>
    <row r="270" spans="1:4">
      <c t="s" r="A270" s="3">
        <v>1005</v>
      </c>
    </row>
    <row r="271" spans="1:4">
      <c t="s" r="A271" s="4">
        <v>1146</v>
      </c>
      <c t="s" r="C271" s="4">
        <v>785</v>
      </c>
    </row>
    <row r="272" spans="1:4">
      <c t="s" r="A272" s="4">
        <v>1255</v>
      </c>
    </row>
    <row r="273" spans="1:4">
      <c t="s" r="A273" s="3">
        <v>1005</v>
      </c>
    </row>
    <row r="274" spans="1:4">
      <c t="s" r="A274" s="4">
        <v>1146</v>
      </c>
      <c t="s" r="B274" s="4">
        <v>83</v>
      </c>
      <c t="s" r="C274" s="4">
        <v>1256</v>
      </c>
    </row>
    <row r="275" spans="1:4">
      <c t="s" r="A275" s="4">
        <v>626</v>
      </c>
    </row>
    <row r="276" spans="1:4">
      <c t="s" r="A276" s="3">
        <v>1005</v>
      </c>
    </row>
    <row r="277" spans="1:4">
      <c t="s" r="A277" s="4">
        <v>1011</v>
      </c>
      <c t="s" r="B277" s="4">
        <v>473</v>
      </c>
      <c t="n" r="C277" s="7">
        <v>1463</v>
      </c>
      <c t="n" r="D277" s="7">
        <v>1789</v>
      </c>
    </row>
    <row r="278" spans="1:4">
      <c t="s" r="A278" s="4">
        <v>1141</v>
      </c>
    </row>
    <row r="279" spans="1:4">
      <c t="s" r="A279" s="3">
        <v>1005</v>
      </c>
    </row>
    <row r="280" spans="1:4">
      <c t="s" r="A280" s="4">
        <v>1011</v>
      </c>
      <c t="s" r="B280" s="4">
        <v>473</v>
      </c>
      <c t="n" r="C280" s="6">
        <v>411</v>
      </c>
      <c t="n" r="D280" s="6">
        <v>502</v>
      </c>
    </row>
    <row r="281" spans="1:4">
      <c t="s" r="A281" s="4">
        <v>1142</v>
      </c>
    </row>
    <row r="282" spans="1:4">
      <c t="s" r="A282" s="3">
        <v>1005</v>
      </c>
    </row>
    <row r="283" spans="1:4">
      <c t="s" r="A283" s="4">
        <v>1011</v>
      </c>
      <c t="s" r="B283" s="4">
        <v>473</v>
      </c>
      <c t="n" r="C283" s="6">
        <v>418</v>
      </c>
      <c t="n" r="D283" s="6">
        <v>530</v>
      </c>
    </row>
    <row r="284" spans="1:4">
      <c t="s" r="A284" s="4">
        <v>1143</v>
      </c>
    </row>
    <row r="285" spans="1:4">
      <c t="s" r="A285" s="3">
        <v>1005</v>
      </c>
    </row>
    <row r="286" spans="1:4">
      <c t="s" r="A286" s="4">
        <v>1011</v>
      </c>
      <c t="s" r="B286" s="4">
        <v>473</v>
      </c>
      <c t="n" r="C286" s="6">
        <v>483</v>
      </c>
      <c t="n" r="D286" s="6">
        <v>580</v>
      </c>
    </row>
    <row r="287" spans="1:4">
      <c t="s" r="A287" s="4">
        <v>1144</v>
      </c>
    </row>
    <row r="288" spans="1:4">
      <c t="s" r="A288" s="3">
        <v>1005</v>
      </c>
    </row>
    <row r="289" spans="1:4">
      <c t="s" r="A289" s="4">
        <v>1011</v>
      </c>
      <c t="s" r="B289" s="4">
        <v>473</v>
      </c>
      <c t="n" r="C289" s="7">
        <v>151</v>
      </c>
      <c t="n" r="D289" s="7">
        <v>177</v>
      </c>
    </row>
    <row r="290" spans="1:4">
      <c t="s" r="A290" s="4">
        <v>1145</v>
      </c>
    </row>
    <row r="291" spans="1:4">
      <c t="s" r="A291" s="3">
        <v>1005</v>
      </c>
    </row>
    <row r="292" spans="1:4">
      <c t="s" r="A292" s="4">
        <v>1146</v>
      </c>
      <c t="s" r="B292" s="4">
        <v>86</v>
      </c>
      <c t="s" r="C292" s="4">
        <v>566</v>
      </c>
    </row>
    <row r="293" spans="1:4">
      <c t="s" r="A293" s="4">
        <v>1150</v>
      </c>
    </row>
    <row r="294" spans="1:4">
      <c t="s" r="A294" s="3">
        <v>1005</v>
      </c>
    </row>
    <row r="295" spans="1:4">
      <c t="s" r="A295" s="4">
        <v>1146</v>
      </c>
      <c t="s" r="B295" s="4">
        <v>86</v>
      </c>
      <c t="s" r="C295" s="4">
        <v>1257</v>
      </c>
    </row>
    <row r="296" spans="1:4">
      <c t="s" r="A296" s="4">
        <v>1151</v>
      </c>
    </row>
    <row r="297" spans="1:4">
      <c t="s" r="A297" s="3">
        <v>1005</v>
      </c>
    </row>
    <row r="298" spans="1:4">
      <c t="s" r="A298" s="4">
        <v>1146</v>
      </c>
      <c t="s" r="B298" s="4">
        <v>86</v>
      </c>
      <c t="s" r="C298" s="4">
        <v>785</v>
      </c>
      <c t="s" r="D298" s="4">
        <v>785</v>
      </c>
    </row>
    <row r="299" spans="1:4">
      <c t="s" r="A299" s="4">
        <v>1258</v>
      </c>
    </row>
    <row r="300" spans="1:4">
      <c t="s" r="A300" s="3">
        <v>1005</v>
      </c>
    </row>
    <row r="301" spans="1:4">
      <c t="s" r="A301" s="4">
        <v>1146</v>
      </c>
      <c t="s" r="B301" s="4">
        <v>86</v>
      </c>
      <c t="s" r="C301" s="4">
        <v>566</v>
      </c>
      <c t="s" r="D301" s="4">
        <v>785</v>
      </c>
    </row>
    <row r="302" spans="1:4">
      <c t="s" r="A302" s="4">
        <v>1152</v>
      </c>
    </row>
    <row r="303" spans="1:4">
      <c t="s" r="A303" s="3">
        <v>1005</v>
      </c>
    </row>
    <row r="304" spans="1:4">
      <c t="s" r="A304" s="4">
        <v>1146</v>
      </c>
      <c t="s" r="B304" s="4">
        <v>86</v>
      </c>
      <c t="s" r="C304" s="4">
        <v>1257</v>
      </c>
      <c t="s" r="D304" s="4">
        <v>1257</v>
      </c>
    </row>
    <row r="305" spans="1:4">
      <c t="s" r="A305" s="4">
        <v>1153</v>
      </c>
    </row>
    <row r="306" spans="1:4">
      <c t="s" r="A306" s="3">
        <v>1005</v>
      </c>
    </row>
    <row r="307" spans="1:4">
      <c t="s" r="A307" s="4">
        <v>1146</v>
      </c>
      <c t="s" r="B307" s="4">
        <v>86</v>
      </c>
      <c t="s" r="C307" s="4">
        <v>1257</v>
      </c>
      <c t="s" r="D307" s="4">
        <v>1020</v>
      </c>
    </row>
    <row r="308" spans="1:4">
      <c t="s" r="A308" s="4">
        <v>1154</v>
      </c>
    </row>
    <row r="309" spans="1:4">
      <c t="s" r="A309" s="3">
        <v>1005</v>
      </c>
    </row>
    <row r="310" spans="1:4">
      <c t="s" r="A310" s="4">
        <v>1146</v>
      </c>
      <c t="s" r="B310" s="4">
        <v>86</v>
      </c>
      <c t="s" r="C310" s="4">
        <v>785</v>
      </c>
      <c t="s" r="D310" s="4">
        <v>785</v>
      </c>
    </row>
    <row r="311" spans="1:4">
      <c t="s" r="A311" s="4">
        <v>1259</v>
      </c>
    </row>
    <row r="312" spans="1:4">
      <c t="s" r="A312" s="3">
        <v>1005</v>
      </c>
    </row>
    <row r="313" spans="1:4">
      <c t="s" r="A313" s="4">
        <v>1146</v>
      </c>
      <c t="s" r="B313" s="4">
        <v>86</v>
      </c>
      <c t="s" r="C313" s="4">
        <v>566</v>
      </c>
      <c t="s" r="D313" s="4">
        <v>566</v>
      </c>
    </row>
    <row r="314" spans="1:4">
      <c t="s" r="A314" s="4">
        <v>1158</v>
      </c>
    </row>
    <row r="315" spans="1:4">
      <c t="s" r="A315" s="3">
        <v>1005</v>
      </c>
    </row>
    <row r="316" spans="1:4">
      <c t="s" r="A316" s="4">
        <v>1146</v>
      </c>
      <c t="s" r="B316" s="4">
        <v>86</v>
      </c>
      <c t="s" r="C316" s="4">
        <v>785</v>
      </c>
      <c t="s" r="D316" s="4">
        <v>785</v>
      </c>
    </row>
    <row r="317" spans="1:4">
      <c t="s" r="A317" s="4">
        <v>1159</v>
      </c>
    </row>
    <row r="318" spans="1:4">
      <c t="s" r="A318" s="3">
        <v>1005</v>
      </c>
    </row>
    <row r="319" spans="1:4">
      <c t="s" r="A319" s="4">
        <v>1146</v>
      </c>
      <c t="s" r="B319" s="4">
        <v>86</v>
      </c>
      <c t="s" r="C319" s="4">
        <v>1147</v>
      </c>
      <c t="s" r="D319" s="4">
        <v>1147</v>
      </c>
    </row>
    <row r="320" spans="1:4">
      <c t="s" r="A320" s="4">
        <v>1162</v>
      </c>
    </row>
    <row r="321" spans="1:4">
      <c t="s" r="A321" s="3">
        <v>1005</v>
      </c>
    </row>
    <row r="322" spans="1:4">
      <c t="s" r="A322" s="4">
        <v>1146</v>
      </c>
      <c t="s" r="B322" s="4">
        <v>86</v>
      </c>
      <c t="s" r="C322" s="4">
        <v>1260</v>
      </c>
      <c t="s" r="D322" s="4">
        <v>1260</v>
      </c>
    </row>
    <row r="323" spans="1:4">
      <c t="s" r="A323" s="4">
        <v>1165</v>
      </c>
    </row>
    <row r="324" spans="1:4">
      <c t="s" r="A324" s="3">
        <v>1005</v>
      </c>
    </row>
    <row r="325" spans="1:4">
      <c t="s" r="A325" s="4">
        <v>1146</v>
      </c>
      <c t="s" r="B325" s="4">
        <v>86</v>
      </c>
      <c t="s" r="C325" s="4">
        <v>806</v>
      </c>
      <c t="s" r="D325" s="4">
        <v>806</v>
      </c>
    </row>
    <row r="326" spans="1:4">
      <c t="s" r="A326" s="4">
        <v>1166</v>
      </c>
    </row>
    <row r="327" spans="1:4">
      <c t="s" r="A327" s="3">
        <v>1005</v>
      </c>
    </row>
    <row r="328" spans="1:4">
      <c t="s" r="A328" s="4">
        <v>1146</v>
      </c>
      <c t="s" r="B328" s="4">
        <v>86</v>
      </c>
      <c t="s" r="C328" s="4">
        <v>806</v>
      </c>
      <c t="s" r="D328" s="4">
        <v>1261</v>
      </c>
    </row>
    <row r="329" spans="1:4">
      <c t="s" r="A329" s="4">
        <v>1167</v>
      </c>
    </row>
    <row r="330" spans="1:4">
      <c t="s" r="A330" s="3">
        <v>1005</v>
      </c>
    </row>
    <row r="331" spans="1:4">
      <c t="s" r="A331" s="4">
        <v>1146</v>
      </c>
      <c t="s" r="B331" s="4">
        <v>86</v>
      </c>
      <c t="s" r="C331" s="4">
        <v>1036</v>
      </c>
      <c t="s" r="D331" s="4">
        <v>1036</v>
      </c>
    </row>
    <row r="332" spans="1:4">
      <c t="s" r="A332" s="4">
        <v>1170</v>
      </c>
    </row>
    <row r="333" spans="1:4">
      <c t="s" r="A333" s="3">
        <v>1005</v>
      </c>
    </row>
    <row r="334" spans="1:4">
      <c t="s" r="A334" s="4">
        <v>1146</v>
      </c>
      <c t="s" r="B334" s="4">
        <v>86</v>
      </c>
      <c t="s" r="C334" s="4">
        <v>1262</v>
      </c>
      <c t="s" r="D334" s="4">
        <v>1263</v>
      </c>
    </row>
    <row r="335" spans="1:4">
      <c t="n" r="A335"/>
    </row>
    <row r="336" spans="1:4">
      <c t="s" r="A336" s="4">
        <v>63</v>
      </c>
      <c t="s" r="B336" s="4">
        <v>1137</v>
      </c>
    </row>
    <row r="337" spans="1:4">
      <c t="s" r="A337" s="4">
        <v>83</v>
      </c>
      <c t="s" r="B337" s="4">
        <v>1264</v>
      </c>
    </row>
    <row r="338" spans="1:4">
      <c t="s" r="A338" s="4">
        <v>86</v>
      </c>
      <c t="s" r="B338" s="4">
        <v>512</v>
      </c>
    </row>
  </sheetData>
  <mergeCells count="5">
    <mergeCell ref="A1:B1"/>
    <mergeCell ref="A335:C335"/>
    <mergeCell ref="B336:C336"/>
    <mergeCell ref="B337:C337"/>
    <mergeCell ref="B338:C33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9"/>
    <col customWidth="1" max="7" min="7" width="15"/>
    <col customWidth="1" max="8" min="8" width="4"/>
    <col customWidth="1" max="9" min="9" width="14"/>
    <col customWidth="1" max="10" min="10" width="10"/>
  </cols>
  <sheetData>
    <row r="1" spans="1:10">
      <c t="s" r="A1" s="1">
        <v>1265</v>
      </c>
      <c t="s" r="C1" s="2">
        <v>24</v>
      </c>
      <c t="s" r="G1" s="2">
        <v>1</v>
      </c>
    </row>
    <row r="2" spans="1:10">
      <c t="s" r="C2" s="2">
        <v>25</v>
      </c>
      <c t="s" r="E2" s="2">
        <v>27</v>
      </c>
      <c t="s" r="G2" s="2">
        <v>25</v>
      </c>
      <c t="s" r="I2" s="2">
        <v>27</v>
      </c>
    </row>
    <row r="3" spans="1:10">
      <c t="s" r="A3" s="3">
        <v>1266</v>
      </c>
    </row>
    <row r="4" spans="1:10">
      <c t="s" r="A4" s="4">
        <v>1267</v>
      </c>
      <c t="s" r="B4" s="4">
        <v>63</v>
      </c>
      <c t="n" r="E4" s="7">
        <v>0</v>
      </c>
    </row>
    <row r="5" spans="1:10">
      <c t="s" r="A5" s="4">
        <v>862</v>
      </c>
    </row>
    <row r="6" spans="1:10">
      <c t="s" r="A6" s="3">
        <v>1268</v>
      </c>
    </row>
    <row r="7" spans="1:10">
      <c t="s" r="A7" s="4">
        <v>634</v>
      </c>
      <c t="n" r="E7" s="6">
        <v>0</v>
      </c>
      <c t="n" r="I7" s="7">
        <v>0</v>
      </c>
    </row>
    <row r="8" spans="1:10">
      <c t="s" r="A8" s="4">
        <v>1269</v>
      </c>
    </row>
    <row r="9" spans="1:10">
      <c t="s" r="A9" s="3">
        <v>1268</v>
      </c>
    </row>
    <row r="10" spans="1:10">
      <c t="s" r="A10" s="4">
        <v>630</v>
      </c>
      <c t="n" r="C10" s="7">
        <v>101</v>
      </c>
      <c t="n" r="E10" s="6">
        <v>40</v>
      </c>
      <c t="n" r="G10" s="7">
        <v>0</v>
      </c>
      <c t="n" r="I10" s="6">
        <v>55</v>
      </c>
    </row>
    <row r="11" spans="1:10">
      <c t="s" r="A11" s="4">
        <v>1270</v>
      </c>
      <c t="n" r="C11" s="6">
        <v>0</v>
      </c>
      <c t="n" r="G11" s="6">
        <v>19</v>
      </c>
    </row>
    <row r="12" spans="1:10">
      <c t="s" r="A12" s="4">
        <v>1271</v>
      </c>
      <c t="n" r="E12" s="6">
        <v>0</v>
      </c>
      <c t="n" r="I12" s="6">
        <v>-3</v>
      </c>
    </row>
    <row r="13" spans="1:10">
      <c t="s" r="A13" s="4">
        <v>1272</v>
      </c>
      <c t="n" r="C13" s="6">
        <v>0</v>
      </c>
      <c t="s" r="D13" s="4">
        <v>83</v>
      </c>
      <c t="n" r="E13" s="6">
        <v>10</v>
      </c>
      <c t="n" r="G13" s="6">
        <v>2</v>
      </c>
      <c t="s" r="H13" s="4">
        <v>86</v>
      </c>
      <c t="n" r="I13" s="6">
        <v>9</v>
      </c>
    </row>
    <row r="14" spans="1:10">
      <c t="s" r="A14" s="4">
        <v>1273</v>
      </c>
      <c t="n" r="G14" s="6">
        <v>113</v>
      </c>
      <c t="n" r="I14" s="6">
        <v>3</v>
      </c>
    </row>
    <row r="15" spans="1:10">
      <c t="s" r="A15" s="4">
        <v>1274</v>
      </c>
      <c t="n" r="C15" s="6">
        <v>1</v>
      </c>
      <c t="n" r="G15" s="6">
        <v>1</v>
      </c>
    </row>
    <row r="16" spans="1:10">
      <c t="s" r="A16" s="4">
        <v>1275</v>
      </c>
      <c t="n" r="C16" s="6">
        <v>-102</v>
      </c>
      <c t="n" r="E16" s="6">
        <v>-38</v>
      </c>
      <c t="n" r="G16" s="6">
        <v>-135</v>
      </c>
      <c t="n" r="I16" s="6">
        <v>-48</v>
      </c>
    </row>
    <row r="17" spans="1:10">
      <c t="s" r="A17" s="4">
        <v>1276</v>
      </c>
      <c t="n" r="E17" s="6">
        <v>-1</v>
      </c>
      <c t="n" r="I17" s="6">
        <v>-5</v>
      </c>
    </row>
    <row r="18" spans="1:10">
      <c t="s" r="A18" s="4">
        <v>634</v>
      </c>
      <c t="n" r="C18" s="6">
        <v>0</v>
      </c>
      <c t="n" r="E18" s="6">
        <v>11</v>
      </c>
      <c t="n" r="G18" s="6">
        <v>0</v>
      </c>
      <c t="n" r="I18" s="6">
        <v>11</v>
      </c>
    </row>
    <row r="19" spans="1:10">
      <c t="s" r="A19" s="4">
        <v>1277</v>
      </c>
      <c t="n" r="C19" s="7">
        <v>0</v>
      </c>
      <c t="n" r="E19" s="6">
        <v>0</v>
      </c>
      <c t="n" r="G19" s="7">
        <v>0</v>
      </c>
      <c t="n" r="I19" s="6">
        <v>0</v>
      </c>
    </row>
    <row r="20" spans="1:10">
      <c t="s" r="A20" s="4">
        <v>1278</v>
      </c>
    </row>
    <row r="21" spans="1:10">
      <c t="s" r="A21" s="3">
        <v>1268</v>
      </c>
    </row>
    <row r="22" spans="1:10">
      <c t="s" r="A22" s="4">
        <v>630</v>
      </c>
      <c t="n" r="E22" s="6">
        <v>11</v>
      </c>
      <c t="n" r="I22" s="6">
        <v>11</v>
      </c>
    </row>
    <row r="23" spans="1:10">
      <c t="s" r="A23" s="4">
        <v>1271</v>
      </c>
      <c t="n" r="E23" s="6">
        <v>0</v>
      </c>
      <c t="n" r="I23" s="6">
        <v>0</v>
      </c>
    </row>
    <row r="24" spans="1:10">
      <c t="s" r="A24" s="4">
        <v>1272</v>
      </c>
      <c t="n" r="E24" s="6">
        <v>0</v>
      </c>
      <c t="s" r="F24" s="4">
        <v>510</v>
      </c>
      <c t="n" r="I24" s="6">
        <v>0</v>
      </c>
      <c t="s" r="J24" s="4">
        <v>491</v>
      </c>
    </row>
    <row r="25" spans="1:10">
      <c t="s" r="A25" s="4">
        <v>1275</v>
      </c>
      <c t="n" r="E25" s="6">
        <v>0</v>
      </c>
    </row>
    <row r="26" spans="1:10">
      <c t="s" r="A26" s="4">
        <v>1276</v>
      </c>
      <c t="n" r="E26" s="6">
        <v>0</v>
      </c>
    </row>
    <row r="27" spans="1:10">
      <c t="s" r="A27" s="4">
        <v>634</v>
      </c>
      <c t="n" r="E27" s="6">
        <v>11</v>
      </c>
      <c t="n" r="I27" s="6">
        <v>11</v>
      </c>
    </row>
    <row r="28" spans="1:10">
      <c t="s" r="A28" s="4">
        <v>1006</v>
      </c>
    </row>
    <row r="29" spans="1:10">
      <c t="s" r="A29" s="3">
        <v>1268</v>
      </c>
    </row>
    <row r="30" spans="1:10">
      <c t="s" r="A30" s="4">
        <v>1277</v>
      </c>
      <c t="n" r="E30" s="6">
        <v>0</v>
      </c>
      <c t="s" r="F30" s="4">
        <v>492</v>
      </c>
      <c t="n" r="I30" s="6">
        <v>0</v>
      </c>
      <c t="s" r="J30" s="4">
        <v>513</v>
      </c>
    </row>
    <row r="31" spans="1:10">
      <c t="s" r="A31" s="4">
        <v>1279</v>
      </c>
    </row>
    <row r="32" spans="1:10">
      <c t="s" r="A32" s="3">
        <v>1268</v>
      </c>
    </row>
    <row r="33" spans="1:10">
      <c t="s" r="A33" s="4">
        <v>630</v>
      </c>
      <c t="n" r="E33" s="6">
        <v>1</v>
      </c>
      <c t="s" r="F33" s="4">
        <v>492</v>
      </c>
      <c t="n" r="I33" s="6">
        <v>9</v>
      </c>
      <c t="s" r="J33" s="4">
        <v>513</v>
      </c>
    </row>
    <row r="34" spans="1:10">
      <c t="s" r="A34" s="4">
        <v>1271</v>
      </c>
      <c t="n" r="E34" s="6">
        <v>0</v>
      </c>
      <c t="s" r="F34" s="4">
        <v>492</v>
      </c>
      <c t="n" r="I34" s="6">
        <v>-3</v>
      </c>
      <c t="s" r="J34" s="4">
        <v>513</v>
      </c>
    </row>
    <row r="35" spans="1:10">
      <c t="s" r="A35" s="4">
        <v>1272</v>
      </c>
      <c t="n" r="E35" s="6">
        <v>0</v>
      </c>
      <c t="s" r="F35" s="4">
        <v>494</v>
      </c>
      <c t="n" r="I35" s="6">
        <v>-1</v>
      </c>
      <c t="s" r="J35" s="4">
        <v>1280</v>
      </c>
    </row>
    <row r="36" spans="1:10">
      <c t="s" r="A36" s="4">
        <v>1276</v>
      </c>
      <c t="n" r="E36" s="6">
        <v>-1</v>
      </c>
      <c t="s" r="F36" s="4">
        <v>492</v>
      </c>
      <c t="n" r="I36" s="6">
        <v>-5</v>
      </c>
      <c t="s" r="J36" s="4">
        <v>513</v>
      </c>
    </row>
    <row r="37" spans="1:10">
      <c t="s" r="A37" s="4">
        <v>634</v>
      </c>
      <c t="s" r="B37" s="4">
        <v>1281</v>
      </c>
      <c t="n" r="E37" s="6">
        <v>0</v>
      </c>
      <c t="n" r="I37" s="6">
        <v>0</v>
      </c>
    </row>
    <row r="38" spans="1:10">
      <c t="s" r="A38" s="4">
        <v>862</v>
      </c>
    </row>
    <row r="39" spans="1:10">
      <c t="s" r="A39" s="3">
        <v>1268</v>
      </c>
    </row>
    <row r="40" spans="1:10">
      <c t="s" r="A40" s="4">
        <v>630</v>
      </c>
      <c t="n" r="E40" s="6">
        <v>28</v>
      </c>
      <c t="n" r="I40" s="6">
        <v>35</v>
      </c>
    </row>
    <row r="41" spans="1:10">
      <c t="s" r="A41" s="4">
        <v>1272</v>
      </c>
      <c t="n" r="E41" s="6">
        <v>10</v>
      </c>
      <c t="s" r="F41" s="4">
        <v>1282</v>
      </c>
      <c t="n" r="I41" s="6">
        <v>10</v>
      </c>
      <c t="s" r="J41" s="4">
        <v>1283</v>
      </c>
    </row>
    <row r="42" spans="1:10">
      <c t="s" r="A42" s="4">
        <v>1273</v>
      </c>
      <c t="n" r="I42" s="6">
        <v>3</v>
      </c>
    </row>
    <row r="43" spans="1:10">
      <c t="s" r="A43" s="4">
        <v>1275</v>
      </c>
      <c t="n" r="E43" s="6">
        <v>-38</v>
      </c>
      <c t="n" r="I43" s="6">
        <v>-48</v>
      </c>
    </row>
    <row r="44" spans="1:10">
      <c t="s" r="A44" s="4">
        <v>634</v>
      </c>
      <c t="n" r="E44" s="6">
        <v>0</v>
      </c>
      <c t="n" r="I44" s="6">
        <v>0</v>
      </c>
    </row>
    <row r="45" spans="1:10">
      <c t="s" r="A45" s="4">
        <v>1277</v>
      </c>
      <c t="n" r="E45" s="6">
        <v>0</v>
      </c>
      <c t="n" r="I45" s="6">
        <v>0</v>
      </c>
    </row>
    <row r="46" spans="1:10">
      <c t="s" r="A46" s="4">
        <v>1284</v>
      </c>
    </row>
    <row r="47" spans="1:10">
      <c t="s" r="A47" s="3">
        <v>1266</v>
      </c>
    </row>
    <row r="48" spans="1:10">
      <c t="s" r="A48" s="4">
        <v>630</v>
      </c>
      <c t="n" r="E48" s="6">
        <v>1</v>
      </c>
      <c t="s" r="F48" s="4">
        <v>63</v>
      </c>
      <c t="n" r="I48" s="6">
        <v>9</v>
      </c>
      <c t="s" r="J48" s="4">
        <v>1285</v>
      </c>
    </row>
    <row r="49" spans="1:10">
      <c t="s" r="A49" s="4">
        <v>1271</v>
      </c>
      <c t="n" r="E49" s="6">
        <v>0</v>
      </c>
      <c t="s" r="F49" s="4">
        <v>63</v>
      </c>
      <c t="n" r="I49" s="6">
        <v>-3</v>
      </c>
      <c t="s" r="J49" s="4">
        <v>1285</v>
      </c>
    </row>
    <row r="50" spans="1:10">
      <c t="s" r="A50" s="4">
        <v>1286</v>
      </c>
      <c t="n" r="E50" s="6">
        <v>0</v>
      </c>
      <c t="s" r="F50" s="4">
        <v>1287</v>
      </c>
      <c t="n" r="I50" s="6">
        <v>-1</v>
      </c>
      <c t="s" r="J50" s="4">
        <v>1288</v>
      </c>
    </row>
    <row r="51" spans="1:10">
      <c t="s" r="A51" s="4">
        <v>1276</v>
      </c>
      <c t="n" r="E51" s="6">
        <v>-1</v>
      </c>
      <c t="s" r="F51" s="4">
        <v>63</v>
      </c>
      <c t="n" r="I51" s="6">
        <v>-5</v>
      </c>
      <c t="s" r="J51" s="4">
        <v>1285</v>
      </c>
    </row>
    <row r="52" spans="1:10">
      <c t="s" r="A52" s="4">
        <v>634</v>
      </c>
      <c t="s" r="B52" s="4">
        <v>1289</v>
      </c>
      <c t="n" r="E52" s="7">
        <v>0</v>
      </c>
      <c t="n" r="I52" s="6">
        <v>0</v>
      </c>
    </row>
    <row r="53" spans="1:10">
      <c t="s" r="A53" s="4">
        <v>1267</v>
      </c>
      <c t="s" r="B53" s="4">
        <v>1285</v>
      </c>
      <c t="n" r="I53" s="7">
        <v>0</v>
      </c>
    </row>
    <row r="54" spans="1:10">
      <c t="n" r="A54"/>
    </row>
    <row r="55" spans="1:10">
      <c t="s" r="A55" s="4">
        <v>63</v>
      </c>
      <c t="s" r="B55" s="4">
        <v>1290</v>
      </c>
    </row>
    <row r="56" spans="1:10">
      <c t="s" r="A56" s="4">
        <v>83</v>
      </c>
      <c t="s" r="B56" s="4">
        <v>1291</v>
      </c>
    </row>
    <row r="57" spans="1:10">
      <c t="s" r="A57" s="4">
        <v>86</v>
      </c>
      <c t="s" r="B57" s="4">
        <v>1291</v>
      </c>
    </row>
    <row r="58" spans="1:10">
      <c t="s" r="A58" s="4">
        <v>510</v>
      </c>
      <c t="s" r="B58" s="4">
        <v>1292</v>
      </c>
    </row>
    <row r="59" spans="1:10">
      <c t="s" r="A59" s="4">
        <v>491</v>
      </c>
      <c t="s" r="B59" s="4">
        <v>1293</v>
      </c>
    </row>
    <row r="60" spans="1:10">
      <c t="s" r="A60" s="4">
        <v>492</v>
      </c>
      <c t="s" r="B60" s="4">
        <v>1294</v>
      </c>
    </row>
    <row r="61" spans="1:10">
      <c t="s" r="A61" s="4">
        <v>513</v>
      </c>
      <c t="s" r="B61" s="4">
        <v>1295</v>
      </c>
    </row>
    <row r="62" spans="1:10">
      <c t="s" r="A62" s="4">
        <v>514</v>
      </c>
      <c t="s" r="B62" s="4">
        <v>1296</v>
      </c>
    </row>
    <row r="63" spans="1:10">
      <c t="s" r="A63" s="4">
        <v>1051</v>
      </c>
      <c t="s" r="B63" s="4">
        <v>1297</v>
      </c>
    </row>
    <row r="64" spans="1:10">
      <c t="s" r="A64" s="4">
        <v>1282</v>
      </c>
      <c t="s" r="B64" s="4">
        <v>1298</v>
      </c>
    </row>
    <row r="65" spans="1:10">
      <c t="s" r="A65" s="4">
        <v>1283</v>
      </c>
      <c t="s" r="B65" s="4">
        <v>1291</v>
      </c>
    </row>
    <row r="66" spans="1:10">
      <c t="s" r="A66" s="4">
        <v>1285</v>
      </c>
      <c t="s" r="B66" s="4">
        <v>1299</v>
      </c>
    </row>
    <row r="67" spans="1:10">
      <c t="s" r="A67" s="4">
        <v>1300</v>
      </c>
      <c t="s" r="B67" s="4">
        <v>1301</v>
      </c>
    </row>
    <row r="68" spans="1:10">
      <c t="s" r="A68" s="4">
        <v>1302</v>
      </c>
      <c t="s" r="B68" s="4">
        <v>1297</v>
      </c>
    </row>
  </sheetData>
  <mergeCells count="22">
    <mergeCell ref="A1:B2"/>
    <mergeCell ref="C1:F1"/>
    <mergeCell ref="G1:J1"/>
    <mergeCell ref="C2:D2"/>
    <mergeCell ref="E2:F2"/>
    <mergeCell ref="G2:H2"/>
    <mergeCell ref="I2:J2"/>
    <mergeCell ref="A54:I54"/>
    <mergeCell ref="B55:I55"/>
    <mergeCell ref="B56:I56"/>
    <mergeCell ref="B57:I57"/>
    <mergeCell ref="B58:I58"/>
    <mergeCell ref="B59:I59"/>
    <mergeCell ref="B60:I60"/>
    <mergeCell ref="B61:I61"/>
    <mergeCell ref="B62:I62"/>
    <mergeCell ref="B63:I63"/>
    <mergeCell ref="B64:I64"/>
    <mergeCell ref="B65:I65"/>
    <mergeCell ref="B66:I66"/>
    <mergeCell ref="B67:I67"/>
    <mergeCell ref="B68:I6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03</v>
      </c>
      <c t="s" r="C1" s="2">
        <v>24</v>
      </c>
    </row>
    <row r="2" spans="1:4">
      <c t="s" r="C2" s="2">
        <v>25</v>
      </c>
      <c t="s" r="D2" s="2">
        <v>115</v>
      </c>
    </row>
    <row r="3" spans="1:4">
      <c t="s" r="A3" s="3">
        <v>1304</v>
      </c>
    </row>
    <row r="4" spans="1:4">
      <c t="s" r="A4" s="4">
        <v>1305</v>
      </c>
      <c t="n" r="C4" s="7">
        <v>-1</v>
      </c>
      <c t="n" r="D4" s="7">
        <v>-1</v>
      </c>
    </row>
    <row r="5" spans="1:4">
      <c t="s" r="A5" s="4">
        <v>1306</v>
      </c>
    </row>
    <row r="6" spans="1:4">
      <c t="s" r="A6" s="3">
        <v>1304</v>
      </c>
    </row>
    <row r="7" spans="1:4">
      <c t="s" r="A7" s="4">
        <v>650</v>
      </c>
      <c t="s" r="B7" s="4">
        <v>63</v>
      </c>
      <c t="n" r="C7" s="6">
        <v>94</v>
      </c>
      <c t="n" r="D7" s="6">
        <v>271</v>
      </c>
    </row>
    <row r="8" spans="1:4">
      <c t="s" r="A8" s="4">
        <v>151</v>
      </c>
      <c t="s" r="B8" s="4">
        <v>83</v>
      </c>
      <c t="n" r="C8" s="6">
        <v>5</v>
      </c>
      <c t="n" r="D8" s="6">
        <v>6</v>
      </c>
    </row>
    <row r="9" spans="1:4">
      <c t="s" r="A9" s="4">
        <v>165</v>
      </c>
      <c t="n" r="C9" s="6">
        <v>99</v>
      </c>
      <c t="n" r="D9" s="6">
        <v>277</v>
      </c>
    </row>
    <row r="10" spans="1:4">
      <c t="s" r="A10" s="4">
        <v>1307</v>
      </c>
    </row>
    <row r="11" spans="1:4">
      <c t="s" r="A11" s="3">
        <v>1304</v>
      </c>
    </row>
    <row r="12" spans="1:4">
      <c t="s" r="A12" s="4">
        <v>650</v>
      </c>
      <c t="s" r="B12" s="4">
        <v>63</v>
      </c>
      <c t="n" r="C12" s="6">
        <v>0</v>
      </c>
      <c t="n" r="D12" s="6">
        <v>0</v>
      </c>
    </row>
    <row r="13" spans="1:4">
      <c t="s" r="A13" s="4">
        <v>151</v>
      </c>
      <c t="s" r="B13" s="4">
        <v>83</v>
      </c>
      <c t="n" r="C13" s="6">
        <v>0</v>
      </c>
      <c t="n" r="D13" s="6">
        <v>0</v>
      </c>
    </row>
    <row r="14" spans="1:4">
      <c t="s" r="A14" s="4">
        <v>165</v>
      </c>
      <c t="n" r="C14" s="6">
        <v>0</v>
      </c>
      <c t="n" r="D14" s="6">
        <v>0</v>
      </c>
    </row>
    <row r="15" spans="1:4">
      <c t="s" r="A15" s="4">
        <v>1308</v>
      </c>
    </row>
    <row r="16" spans="1:4">
      <c t="s" r="A16" s="3">
        <v>1304</v>
      </c>
    </row>
    <row r="17" spans="1:4">
      <c t="s" r="A17" s="4">
        <v>650</v>
      </c>
      <c t="s" r="B17" s="4">
        <v>63</v>
      </c>
      <c t="n" r="C17" s="6">
        <v>87</v>
      </c>
      <c t="n" r="D17" s="6">
        <v>97</v>
      </c>
    </row>
    <row r="18" spans="1:4">
      <c t="s" r="A18" s="4">
        <v>151</v>
      </c>
      <c t="s" r="B18" s="4">
        <v>83</v>
      </c>
      <c t="n" r="C18" s="6">
        <v>5</v>
      </c>
      <c t="n" r="D18" s="6">
        <v>6</v>
      </c>
    </row>
    <row r="19" spans="1:4">
      <c t="s" r="A19" s="4">
        <v>165</v>
      </c>
      <c t="n" r="C19" s="6">
        <v>92</v>
      </c>
      <c t="n" r="D19" s="6">
        <v>103</v>
      </c>
    </row>
    <row r="20" spans="1:4">
      <c t="s" r="A20" s="4">
        <v>1309</v>
      </c>
    </row>
    <row r="21" spans="1:4">
      <c t="s" r="A21" s="3">
        <v>1304</v>
      </c>
    </row>
    <row r="22" spans="1:4">
      <c t="s" r="A22" s="4">
        <v>650</v>
      </c>
      <c t="s" r="B22" s="4">
        <v>63</v>
      </c>
      <c t="n" r="C22" s="6">
        <v>7</v>
      </c>
      <c t="n" r="D22" s="6">
        <v>174</v>
      </c>
    </row>
    <row r="23" spans="1:4">
      <c t="s" r="A23" s="4">
        <v>151</v>
      </c>
      <c t="s" r="B23" s="4">
        <v>83</v>
      </c>
      <c t="n" r="C23" s="6">
        <v>0</v>
      </c>
      <c t="n" r="D23" s="6">
        <v>0</v>
      </c>
    </row>
    <row r="24" spans="1:4">
      <c t="s" r="A24" s="4">
        <v>165</v>
      </c>
      <c t="n" r="C24" s="7">
        <v>7</v>
      </c>
      <c t="n" r="D24" s="7">
        <v>174</v>
      </c>
    </row>
    <row r="25" spans="1:4">
      <c t="n" r="A25"/>
    </row>
    <row r="26" spans="1:4">
      <c t="s" r="A26" s="4">
        <v>63</v>
      </c>
      <c t="s" r="B26" s="4">
        <v>1310</v>
      </c>
    </row>
    <row r="27" spans="1:4">
      <c t="s" r="A27" s="4">
        <v>83</v>
      </c>
      <c t="s" r="B27" s="4">
        <v>1311</v>
      </c>
    </row>
  </sheetData>
  <mergeCells count="5">
    <mergeCell ref="A1:B2"/>
    <mergeCell ref="C1:D1"/>
    <mergeCell ref="A25:C25"/>
    <mergeCell ref="B26:C26"/>
    <mergeCell ref="B27:C2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2</v>
      </c>
      <c t="s" r="B1" s="2">
        <v>25</v>
      </c>
      <c t="s" r="C1" s="2">
        <v>115</v>
      </c>
    </row>
    <row r="2" spans="1:3">
      <c t="s" r="A2" s="4">
        <v>1313</v>
      </c>
    </row>
    <row r="3" spans="1:3">
      <c t="s" r="A3" s="3">
        <v>1314</v>
      </c>
    </row>
    <row r="4" spans="1:3">
      <c t="s" r="A4" s="4">
        <v>142</v>
      </c>
      <c t="n" r="B4" s="7">
        <v>80359</v>
      </c>
      <c t="n" r="C4" s="7">
        <v>113203</v>
      </c>
    </row>
    <row r="5" spans="1:3">
      <c t="s" r="A5" s="4">
        <v>143</v>
      </c>
      <c t="n" r="B5" s="6">
        <v>14420</v>
      </c>
      <c t="n" r="C5" s="6">
        <v>15150</v>
      </c>
    </row>
    <row r="6" spans="1:3">
      <c t="s" r="A6" s="4">
        <v>144</v>
      </c>
      <c t="n" r="B6" s="6">
        <v>34851</v>
      </c>
      <c t="n" r="C6" s="6">
        <v>24373</v>
      </c>
    </row>
    <row r="7" spans="1:3">
      <c t="s" r="A7" s="4">
        <v>1315</v>
      </c>
      <c t="n" r="B7" s="6">
        <v>41387</v>
      </c>
      <c t="n" r="C7" s="6">
        <v>43204</v>
      </c>
    </row>
    <row r="8" spans="1:3">
      <c t="s" r="A8" s="4">
        <v>650</v>
      </c>
      <c t="n" r="B8" s="6">
        <v>64360</v>
      </c>
      <c t="n" r="C8" s="6">
        <v>61421</v>
      </c>
    </row>
    <row r="9" spans="1:3">
      <c t="s" r="A9" s="4">
        <v>1316</v>
      </c>
      <c t="n" r="B9" s="6">
        <v>6017</v>
      </c>
      <c t="n" r="C9" s="6">
        <v>7633</v>
      </c>
    </row>
    <row r="10" spans="1:3">
      <c t="s" r="A10" s="4">
        <v>165</v>
      </c>
      <c t="n" r="B10" s="6">
        <v>241394</v>
      </c>
      <c t="n" r="C10" s="6">
        <v>264984</v>
      </c>
    </row>
    <row r="11" spans="1:3">
      <c t="s" r="A11" s="3">
        <v>1317</v>
      </c>
    </row>
    <row r="12" spans="1:3">
      <c t="s" r="A12" s="4">
        <v>1318</v>
      </c>
      <c t="n" r="B12" s="6">
        <v>105632</v>
      </c>
      <c t="n" r="C12" s="6">
        <v>96277</v>
      </c>
    </row>
    <row r="13" spans="1:3">
      <c t="s" r="A13" s="4">
        <v>1319</v>
      </c>
      <c t="n" r="B13" s="6">
        <v>154591</v>
      </c>
      <c t="n" r="C13" s="6">
        <v>182410</v>
      </c>
    </row>
    <row r="14" spans="1:3">
      <c t="s" r="A14" s="4">
        <v>156</v>
      </c>
      <c t="n" r="B14" s="6">
        <v>8052</v>
      </c>
      <c t="n" r="C14" s="6">
        <v>15002</v>
      </c>
    </row>
    <row r="15" spans="1:3">
      <c t="s" r="A15" s="4">
        <v>158</v>
      </c>
      <c t="n" r="B15" s="6">
        <v>21162</v>
      </c>
      <c t="n" r="C15" s="6">
        <v>21900</v>
      </c>
    </row>
    <row r="16" spans="1:3">
      <c t="s" r="A16" s="4">
        <v>1320</v>
      </c>
      <c t="n" r="B16" s="6">
        <v>1137</v>
      </c>
      <c t="n" r="C16" s="6">
        <v>698</v>
      </c>
    </row>
    <row r="17" spans="1:3">
      <c t="s" r="A17" s="4">
        <v>901</v>
      </c>
      <c t="n" r="B17" s="6">
        <v>24690</v>
      </c>
      <c t="n" r="C17" s="6">
        <v>21494</v>
      </c>
    </row>
    <row r="18" spans="1:3">
      <c t="s" r="A18" s="4">
        <v>125</v>
      </c>
      <c t="n" r="B18" s="6">
        <v>315264</v>
      </c>
      <c t="n" r="C18" s="6">
        <v>337781</v>
      </c>
    </row>
    <row r="19" spans="1:3">
      <c t="s" r="A19" s="4">
        <v>1321</v>
      </c>
    </row>
    <row r="20" spans="1:3">
      <c t="s" r="A20" s="3">
        <v>1314</v>
      </c>
    </row>
    <row r="21" spans="1:3">
      <c t="s" r="A21" s="4">
        <v>1315</v>
      </c>
      <c t="n" r="B21" s="6">
        <v>11400</v>
      </c>
      <c t="n" r="C21" s="6">
        <v>11376</v>
      </c>
    </row>
    <row r="22" spans="1:3">
      <c t="s" r="A22" s="4">
        <v>1316</v>
      </c>
      <c t="n" r="B22" s="6">
        <v>4957</v>
      </c>
      <c t="n" r="C22" s="6">
        <v>6537</v>
      </c>
    </row>
    <row r="23" spans="1:3">
      <c t="s" r="A23" s="4">
        <v>165</v>
      </c>
      <c t="n" r="B23" s="6">
        <v>16357</v>
      </c>
      <c t="n" r="C23" s="6">
        <v>17913</v>
      </c>
    </row>
    <row r="24" spans="1:3">
      <c t="s" r="A24" s="4">
        <v>1322</v>
      </c>
    </row>
    <row r="25" spans="1:3">
      <c t="s" r="A25" s="3">
        <v>1314</v>
      </c>
    </row>
    <row r="26" spans="1:3">
      <c t="s" r="A26" s="4">
        <v>142</v>
      </c>
      <c t="n" r="B26" s="6">
        <v>80359</v>
      </c>
      <c t="n" r="C26" s="6">
        <v>113203</v>
      </c>
    </row>
    <row r="27" spans="1:3">
      <c t="s" r="A27" s="4">
        <v>143</v>
      </c>
      <c t="n" r="B27" s="6">
        <v>14420</v>
      </c>
      <c t="n" r="C27" s="6">
        <v>15150</v>
      </c>
    </row>
    <row r="28" spans="1:3">
      <c t="s" r="A28" s="4">
        <v>144</v>
      </c>
      <c t="n" r="B28" s="6">
        <v>34851</v>
      </c>
      <c t="n" r="C28" s="6">
        <v>24373</v>
      </c>
    </row>
    <row r="29" spans="1:3">
      <c t="s" r="A29" s="4">
        <v>1315</v>
      </c>
      <c t="n" r="B29" s="6">
        <v>29987</v>
      </c>
      <c t="n" r="C29" s="6">
        <v>31828</v>
      </c>
    </row>
    <row r="30" spans="1:3">
      <c t="s" r="A30" s="4">
        <v>650</v>
      </c>
      <c t="n" r="B30" s="6">
        <v>64360</v>
      </c>
      <c t="n" r="C30" s="6">
        <v>61421</v>
      </c>
    </row>
    <row r="31" spans="1:3">
      <c t="s" r="A31" s="4">
        <v>1316</v>
      </c>
      <c t="n" r="B31" s="6">
        <v>1060</v>
      </c>
      <c t="n" r="C31" s="6">
        <v>1096</v>
      </c>
    </row>
    <row r="32" spans="1:3">
      <c t="s" r="A32" s="4">
        <v>165</v>
      </c>
      <c t="n" r="B32" s="6">
        <v>225037</v>
      </c>
      <c t="n" r="C32" s="6">
        <v>247071</v>
      </c>
    </row>
    <row r="33" spans="1:3">
      <c t="s" r="A33" s="3">
        <v>1317</v>
      </c>
    </row>
    <row r="34" spans="1:3">
      <c t="s" r="A34" s="4">
        <v>1318</v>
      </c>
      <c t="n" r="B34" s="6">
        <v>105632</v>
      </c>
      <c t="n" r="C34" s="6">
        <v>96277</v>
      </c>
    </row>
    <row r="35" spans="1:3">
      <c t="s" r="A35" s="4">
        <v>1319</v>
      </c>
      <c t="n" r="B35" s="6">
        <v>154591</v>
      </c>
      <c t="n" r="C35" s="6">
        <v>182410</v>
      </c>
    </row>
    <row r="36" spans="1:3">
      <c t="s" r="A36" s="4">
        <v>156</v>
      </c>
      <c t="n" r="B36" s="6">
        <v>8052</v>
      </c>
      <c t="n" r="C36" s="6">
        <v>15002</v>
      </c>
    </row>
    <row r="37" spans="1:3">
      <c t="s" r="A37" s="4">
        <v>158</v>
      </c>
      <c t="n" r="B37" s="6">
        <v>21162</v>
      </c>
      <c t="n" r="C37" s="6">
        <v>21900</v>
      </c>
    </row>
    <row r="38" spans="1:3">
      <c t="s" r="A38" s="4">
        <v>1320</v>
      </c>
      <c t="n" r="B38" s="6">
        <v>1137</v>
      </c>
      <c t="n" r="C38" s="6">
        <v>698</v>
      </c>
    </row>
    <row r="39" spans="1:3">
      <c t="s" r="A39" s="4">
        <v>901</v>
      </c>
      <c t="n" r="B39" s="6">
        <v>24690</v>
      </c>
      <c t="n" r="C39" s="6">
        <v>21494</v>
      </c>
    </row>
    <row r="40" spans="1:3">
      <c t="s" r="A40" s="4">
        <v>125</v>
      </c>
      <c t="n" r="B40" s="6">
        <v>315264</v>
      </c>
      <c t="n" r="C40" s="6">
        <v>337781</v>
      </c>
    </row>
    <row r="41" spans="1:3">
      <c t="s" r="A41" s="4">
        <v>1095</v>
      </c>
    </row>
    <row r="42" spans="1:3">
      <c t="s" r="A42" s="3">
        <v>1314</v>
      </c>
    </row>
    <row r="43" spans="1:3">
      <c t="s" r="A43" s="4">
        <v>142</v>
      </c>
      <c t="n" r="B43" s="6">
        <v>80359</v>
      </c>
      <c t="n" r="C43" s="6">
        <v>113203</v>
      </c>
    </row>
    <row r="44" spans="1:3">
      <c t="s" r="A44" s="4">
        <v>143</v>
      </c>
      <c t="n" r="B44" s="6">
        <v>14416</v>
      </c>
      <c t="n" r="C44" s="6">
        <v>15146</v>
      </c>
    </row>
    <row r="45" spans="1:3">
      <c t="s" r="A45" s="4">
        <v>144</v>
      </c>
      <c t="n" r="B45" s="6">
        <v>34851</v>
      </c>
      <c t="n" r="C45" s="6">
        <v>24373</v>
      </c>
    </row>
    <row r="46" spans="1:3">
      <c t="s" r="A46" s="4">
        <v>1315</v>
      </c>
      <c t="n" r="B46" s="6">
        <v>40728</v>
      </c>
      <c t="n" r="C46" s="6">
        <v>43312</v>
      </c>
    </row>
    <row r="47" spans="1:3">
      <c t="s" r="A47" s="4">
        <v>650</v>
      </c>
      <c t="n" r="B47" s="6">
        <v>64072</v>
      </c>
      <c t="n" r="C47" s="6">
        <v>61267</v>
      </c>
    </row>
    <row r="48" spans="1:3">
      <c t="s" r="A48" s="4">
        <v>1316</v>
      </c>
      <c t="n" r="B48" s="6">
        <v>6017</v>
      </c>
      <c t="n" r="C48" s="6">
        <v>7633</v>
      </c>
    </row>
    <row r="49" spans="1:3">
      <c t="s" r="A49" s="4">
        <v>165</v>
      </c>
      <c t="n" r="B49" s="6">
        <v>240443</v>
      </c>
      <c t="n" r="C49" s="6">
        <v>264934</v>
      </c>
    </row>
    <row r="50" spans="1:3">
      <c t="s" r="A50" s="3">
        <v>1317</v>
      </c>
    </row>
    <row r="51" spans="1:3">
      <c t="s" r="A51" s="4">
        <v>1318</v>
      </c>
      <c t="n" r="B51" s="6">
        <v>105632</v>
      </c>
      <c t="n" r="C51" s="6">
        <v>96277</v>
      </c>
    </row>
    <row r="52" spans="1:3">
      <c t="s" r="A52" s="4">
        <v>1319</v>
      </c>
      <c t="n" r="B52" s="6">
        <v>155746</v>
      </c>
      <c t="n" r="C52" s="6">
        <v>183333</v>
      </c>
    </row>
    <row r="53" spans="1:3">
      <c t="s" r="A53" s="4">
        <v>156</v>
      </c>
      <c t="n" r="B53" s="6">
        <v>8052</v>
      </c>
      <c t="n" r="C53" s="6">
        <v>15002</v>
      </c>
    </row>
    <row r="54" spans="1:3">
      <c t="s" r="A54" s="4">
        <v>158</v>
      </c>
      <c t="n" r="B54" s="6">
        <v>21162</v>
      </c>
      <c t="n" r="C54" s="6">
        <v>21900</v>
      </c>
    </row>
    <row r="55" spans="1:3">
      <c t="s" r="A55" s="4">
        <v>1320</v>
      </c>
      <c t="n" r="B55" s="6">
        <v>1137</v>
      </c>
      <c t="n" r="C55" s="6">
        <v>698</v>
      </c>
    </row>
    <row r="56" spans="1:3">
      <c t="s" r="A56" s="4">
        <v>901</v>
      </c>
      <c t="n" r="B56" s="6">
        <v>23998</v>
      </c>
      <c t="n" r="C56" s="6">
        <v>21188</v>
      </c>
    </row>
    <row r="57" spans="1:3">
      <c t="s" r="A57" s="4">
        <v>125</v>
      </c>
      <c t="n" r="B57" s="7">
        <v>315727</v>
      </c>
      <c t="n" r="C57" s="7">
        <v>3383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3</v>
      </c>
      <c t="s" r="B1" s="2">
        <v>25</v>
      </c>
      <c t="s" r="C1" s="2">
        <v>115</v>
      </c>
    </row>
    <row r="2" spans="1:3">
      <c t="s" r="A2" s="4">
        <v>529</v>
      </c>
    </row>
    <row r="3" spans="1:3">
      <c t="s" r="A3" s="3">
        <v>1324</v>
      </c>
    </row>
    <row r="4" spans="1:3">
      <c t="s" r="A4" s="4">
        <v>1325</v>
      </c>
      <c t="n" r="B4" s="7">
        <v>8717</v>
      </c>
      <c t="n" r="C4" s="7">
        <v>7978</v>
      </c>
    </row>
    <row r="5" spans="1:3">
      <c t="s" r="A5" s="4">
        <v>1326</v>
      </c>
      <c t="n" r="B5" s="6">
        <v>8016</v>
      </c>
      <c t="n" r="C5" s="6">
        <v>7918</v>
      </c>
    </row>
    <row r="6" spans="1:3">
      <c t="s" r="A6" s="4">
        <v>1327</v>
      </c>
      <c t="n" r="B6" s="6">
        <v>0</v>
      </c>
      <c t="n" r="C6" s="6">
        <v>16</v>
      </c>
    </row>
    <row r="7" spans="1:3">
      <c t="s" r="A7" s="4">
        <v>1328</v>
      </c>
      <c t="n" r="B7" s="6">
        <v>-1034</v>
      </c>
      <c t="n" r="C7" s="6">
        <v>-359</v>
      </c>
    </row>
    <row r="8" spans="1:3">
      <c t="s" r="A8" s="4">
        <v>901</v>
      </c>
    </row>
    <row r="9" spans="1:3">
      <c t="s" r="A9" s="3">
        <v>1324</v>
      </c>
    </row>
    <row r="10" spans="1:3">
      <c t="s" r="A10" s="4">
        <v>1325</v>
      </c>
      <c t="n" r="B10" s="6">
        <v>20645</v>
      </c>
      <c t="n" r="C10" s="6">
        <v>18231</v>
      </c>
    </row>
    <row r="11" spans="1:3">
      <c t="s" r="A11" s="4">
        <v>1326</v>
      </c>
      <c t="n" r="B11" s="6">
        <v>19950</v>
      </c>
      <c t="n" r="C11" s="6">
        <v>17850</v>
      </c>
    </row>
    <row r="12" spans="1:3">
      <c t="s" r="A12" s="4">
        <v>1327</v>
      </c>
      <c t="n" r="B12" s="6">
        <v>761</v>
      </c>
      <c t="n" r="C12" s="6">
        <v>479</v>
      </c>
    </row>
    <row r="13" spans="1:3">
      <c t="s" r="A13" s="4">
        <v>1328</v>
      </c>
      <c t="n" r="B13" s="7">
        <v>-43</v>
      </c>
      <c t="n" r="C13" s="7">
        <v>-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9</v>
      </c>
      <c t="s" r="B1" s="2">
        <v>25</v>
      </c>
      <c t="s" r="C1" s="2">
        <v>115</v>
      </c>
    </row>
    <row r="2" spans="1:3">
      <c t="s" r="A2" s="3">
        <v>1330</v>
      </c>
    </row>
    <row r="3" spans="1:3">
      <c t="s" r="A3" s="4">
        <v>147</v>
      </c>
      <c t="n" r="B3" s="7">
        <v>873</v>
      </c>
      <c t="n" r="C3" s="7">
        <v>1228</v>
      </c>
    </row>
    <row r="4" spans="1:3">
      <c t="s" r="A4" s="4">
        <v>151</v>
      </c>
      <c t="n" r="B4" s="6">
        <v>136</v>
      </c>
      <c t="n" r="C4" s="6">
        <v>173</v>
      </c>
    </row>
    <row r="5" spans="1:3">
      <c t="s" r="A5" s="4">
        <v>165</v>
      </c>
      <c t="n" r="B5" s="6">
        <v>1009</v>
      </c>
      <c t="n" r="C5" s="6">
        <v>1401</v>
      </c>
    </row>
    <row r="6" spans="1:3">
      <c t="s" r="A6" s="3">
        <v>1331</v>
      </c>
    </row>
    <row r="7" spans="1:3">
      <c t="s" r="A7" s="4">
        <v>157</v>
      </c>
      <c t="n" r="B7" s="6">
        <v>219</v>
      </c>
      <c t="n" r="C7" s="6">
        <v>229</v>
      </c>
    </row>
    <row r="8" spans="1:3">
      <c t="s" r="A8" s="4">
        <v>163</v>
      </c>
      <c t="n" r="B8" s="6">
        <v>13</v>
      </c>
      <c t="n" r="C8" s="6">
        <v>17</v>
      </c>
    </row>
    <row r="9" spans="1:3">
      <c t="s" r="A9" s="4">
        <v>166</v>
      </c>
      <c t="n" r="B9" s="7">
        <v>232</v>
      </c>
      <c t="n" r="C9" s="7">
        <v>24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t="s" r="A1" s="1">
        <v>1332</v>
      </c>
      <c t="s" r="C1" s="2">
        <v>24</v>
      </c>
      <c t="s" r="F1" s="2">
        <v>1</v>
      </c>
    </row>
    <row r="2" spans="1:7">
      <c t="s" r="C2" s="2">
        <v>25</v>
      </c>
      <c t="s" r="D2" s="2">
        <v>26</v>
      </c>
      <c t="s" r="E2" s="2">
        <v>27</v>
      </c>
      <c t="s" r="F2" s="2">
        <v>25</v>
      </c>
      <c t="s" r="G2" s="2">
        <v>27</v>
      </c>
    </row>
    <row r="3" spans="1:7">
      <c t="s" r="A3" s="4">
        <v>1333</v>
      </c>
    </row>
    <row r="4" spans="1:7">
      <c t="s" r="A4" s="3">
        <v>1334</v>
      </c>
    </row>
    <row r="5" spans="1:7">
      <c t="s" r="A5" s="4">
        <v>1335</v>
      </c>
      <c t="s" r="B5" s="4">
        <v>63</v>
      </c>
      <c t="n" r="C5" s="7">
        <v>-1</v>
      </c>
      <c t="n" r="D5" s="7">
        <v>5</v>
      </c>
      <c t="n" r="E5" s="7">
        <v>6</v>
      </c>
      <c t="n" r="F5" s="7">
        <v>13</v>
      </c>
      <c t="n" r="G5" s="7">
        <v>5</v>
      </c>
    </row>
    <row r="6" spans="1:7">
      <c t="s" r="A6" s="4">
        <v>1336</v>
      </c>
    </row>
    <row r="7" spans="1:7">
      <c t="s" r="A7" s="3">
        <v>1334</v>
      </c>
    </row>
    <row r="8" spans="1:7">
      <c t="s" r="A8" s="4">
        <v>1335</v>
      </c>
      <c t="s" r="B8" s="4">
        <v>63</v>
      </c>
      <c t="n" r="C8" s="7">
        <v>2</v>
      </c>
      <c t="n" r="D8" s="7">
        <v>-6</v>
      </c>
      <c t="n" r="E8" s="7">
        <v>-11</v>
      </c>
      <c t="n" r="F8" s="7">
        <v>-17</v>
      </c>
      <c t="n" r="G8" s="7">
        <v>-15</v>
      </c>
    </row>
    <row r="9" spans="1:7">
      <c t="n" r="A9"/>
    </row>
    <row r="10" spans="1:7">
      <c t="s" r="A10" s="4">
        <v>63</v>
      </c>
      <c t="s" r="B10" s="4">
        <v>1337</v>
      </c>
    </row>
  </sheetData>
  <mergeCells count="5">
    <mergeCell ref="A1:B2"/>
    <mergeCell ref="C1:E1"/>
    <mergeCell ref="F1:G1"/>
    <mergeCell ref="A9:F9"/>
    <mergeCell ref="B10:F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338</v>
      </c>
      <c t="s" r="B1" s="2">
        <v>25</v>
      </c>
      <c t="s" r="C1" s="2">
        <v>115</v>
      </c>
    </row>
    <row r="2" spans="1:3">
      <c t="s" r="A2" s="3">
        <v>1334</v>
      </c>
    </row>
    <row r="3" spans="1:3">
      <c t="s" r="A3" s="4">
        <v>1339</v>
      </c>
      <c t="n" r="B3" s="7">
        <v>29</v>
      </c>
      <c t="n" r="C3" s="7">
        <v>419</v>
      </c>
    </row>
    <row r="4" spans="1:3">
      <c t="s" r="A4" s="4">
        <v>171</v>
      </c>
      <c t="n" r="B4" s="6">
        <v>29</v>
      </c>
      <c t="n" r="C4" s="6">
        <v>422</v>
      </c>
    </row>
    <row r="5" spans="1:3">
      <c t="s" r="A5" s="4">
        <v>1340</v>
      </c>
      <c t="n" r="B5" s="6">
        <v>240</v>
      </c>
    </row>
    <row r="6" spans="1:3">
      <c t="s" r="A6" s="4">
        <v>1341</v>
      </c>
    </row>
    <row r="7" spans="1:3">
      <c t="s" r="A7" s="3">
        <v>1334</v>
      </c>
    </row>
    <row r="8" spans="1:3">
      <c t="s" r="A8" s="4">
        <v>182</v>
      </c>
      <c t="n" r="B8" s="7">
        <v>376</v>
      </c>
      <c t="n" r="C8" s="7">
        <v>3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8"/>
    <col customWidth="1" max="9" min="9" width="15"/>
    <col customWidth="1" max="10" min="10" width="80"/>
    <col customWidth="1" max="11" min="11" width="56"/>
  </cols>
  <sheetData>
    <row r="1" spans="1:11">
      <c t="s" r="A1" s="1">
        <v>238</v>
      </c>
      <c t="s" r="B1" s="2">
        <v>239</v>
      </c>
      <c t="s" r="D1" s="2">
        <v>240</v>
      </c>
      <c t="s" r="E1" s="2">
        <v>241</v>
      </c>
      <c t="s" r="F1" s="2">
        <v>131</v>
      </c>
      <c t="s" r="G1" s="2">
        <v>132</v>
      </c>
      <c t="s" r="H1" s="2">
        <v>242</v>
      </c>
      <c t="s" r="I1" s="2">
        <v>243</v>
      </c>
      <c t="s" r="J1" s="2">
        <v>244</v>
      </c>
      <c t="s" r="K1" s="2">
        <v>245</v>
      </c>
    </row>
    <row r="2" spans="1:11">
      <c t="s" r="A2" s="4">
        <v>246</v>
      </c>
      <c t="n" r="B2" s="7">
        <v>38775</v>
      </c>
      <c t="s" r="C2" s="4">
        <v>63</v>
      </c>
      <c t="n" r="D2" s="7">
        <v>2552</v>
      </c>
      <c t="n" r="E2" s="7">
        <v>13</v>
      </c>
      <c t="n" r="F2" s="7">
        <v>25262</v>
      </c>
      <c t="n" r="G2" s="7">
        <v>19974</v>
      </c>
      <c t="n" r="H2" s="7">
        <v>-2600</v>
      </c>
      <c t="n" r="I2" s="7">
        <v>-7164</v>
      </c>
      <c t="n" r="J2" s="7">
        <v>738</v>
      </c>
      <c t="n" r="K2" s="7">
        <v>200</v>
      </c>
    </row>
    <row r="3" spans="1:11">
      <c t="s" r="A3" s="3">
        <v>247</v>
      </c>
    </row>
    <row r="4" spans="1:11">
      <c t="s" r="A4" s="4">
        <v>248</v>
      </c>
      <c t="n" r="K4" s="6">
        <v>42</v>
      </c>
    </row>
    <row r="5" spans="1:11">
      <c t="s" r="A5" s="4">
        <v>249</v>
      </c>
      <c t="n" r="K5" s="6">
        <v>-45</v>
      </c>
    </row>
    <row r="6" spans="1:11">
      <c t="s" r="A6" s="4">
        <v>250</v>
      </c>
      <c t="n" r="B6" s="6">
        <v>-252</v>
      </c>
      <c t="n" r="F6" s="6">
        <v>-8</v>
      </c>
      <c t="n" r="J6" s="6">
        <v>-244</v>
      </c>
      <c t="n" r="K6" s="6">
        <v>11</v>
      </c>
    </row>
    <row r="7" spans="1:11">
      <c t="s" r="A7" s="4">
        <v>251</v>
      </c>
      <c t="n" r="B7" s="6">
        <v>2683</v>
      </c>
      <c t="n" r="G7" s="6">
        <v>2677</v>
      </c>
      <c t="n" r="J7" s="6">
        <v>6</v>
      </c>
      <c t="n" r="K7" s="6">
        <v>-7</v>
      </c>
    </row>
    <row r="8" spans="1:11">
      <c t="s" r="A8" s="4">
        <v>252</v>
      </c>
      <c t="n" r="B8" s="6">
        <v>-185</v>
      </c>
      <c t="n" r="H8" s="6">
        <v>-185</v>
      </c>
      <c t="n" r="K8" s="6">
        <v>-23</v>
      </c>
    </row>
    <row r="9" spans="1:11">
      <c t="s" r="A9" s="3">
        <v>253</v>
      </c>
    </row>
    <row r="10" spans="1:11">
      <c t="s" r="A10" s="4">
        <v>254</v>
      </c>
      <c t="n" r="B10" s="6">
        <v>-575</v>
      </c>
      <c t="n" r="G10" s="6">
        <v>-575</v>
      </c>
    </row>
    <row r="11" spans="1:11">
      <c t="s" r="A11" s="4">
        <v>240</v>
      </c>
      <c t="n" r="B11" s="6">
        <v>-74</v>
      </c>
      <c t="n" r="G11" s="6">
        <v>-74</v>
      </c>
    </row>
    <row r="12" spans="1:11">
      <c t="s" r="A12" s="4">
        <v>255</v>
      </c>
      <c t="n" r="B12" s="6">
        <v>-1550</v>
      </c>
      <c t="n" r="I12" s="6">
        <v>-1550</v>
      </c>
    </row>
    <row r="13" spans="1:11">
      <c t="s" r="A13" s="3">
        <v>256</v>
      </c>
    </row>
    <row r="14" spans="1:11">
      <c t="s" r="A14" s="4">
        <v>257</v>
      </c>
      <c t="n" r="B14" s="6">
        <v>22</v>
      </c>
      <c t="n" r="F14" s="6">
        <v>22</v>
      </c>
    </row>
    <row r="15" spans="1:11">
      <c t="s" r="A15" s="4">
        <v>258</v>
      </c>
      <c t="n" r="B15" s="6">
        <v>15</v>
      </c>
      <c t="n" r="F15" s="6">
        <v>15</v>
      </c>
    </row>
    <row r="16" spans="1:11">
      <c t="s" r="A16" s="4">
        <v>259</v>
      </c>
      <c t="n" r="B16" s="6">
        <v>990</v>
      </c>
      <c t="n" r="D16" s="6">
        <v>990</v>
      </c>
    </row>
    <row r="17" spans="1:11">
      <c t="s" r="A17" s="4">
        <v>260</v>
      </c>
      <c t="n" r="B17" s="6">
        <v>346</v>
      </c>
      <c t="n" r="F17" s="6">
        <v>346</v>
      </c>
    </row>
    <row r="18" spans="1:11">
      <c t="s" r="A18" s="4">
        <v>261</v>
      </c>
      <c t="n" r="B18" s="7">
        <v>40195</v>
      </c>
      <c t="s" r="C18" s="4">
        <v>63</v>
      </c>
      <c t="n" r="D18" s="7">
        <v>3542</v>
      </c>
      <c t="n" r="E18" s="7">
        <v>13</v>
      </c>
      <c t="n" r="F18" s="7">
        <v>25637</v>
      </c>
      <c t="n" r="G18" s="7">
        <v>22002</v>
      </c>
      <c t="n" r="H18" s="7">
        <v>-2785</v>
      </c>
      <c t="n" r="I18" s="7">
        <v>-8714</v>
      </c>
      <c t="n" r="J18" s="7">
        <v>500</v>
      </c>
      <c t="n" r="K18" s="7">
        <v>178</v>
      </c>
    </row>
    <row r="19" spans="1:11">
      <c t="n" r="A19"/>
    </row>
    <row r="20" spans="1:11">
      <c t="s" r="A20" s="4">
        <v>63</v>
      </c>
      <c t="s" r="B20" s="4">
        <v>169</v>
      </c>
    </row>
  </sheetData>
  <mergeCells count="3">
    <mergeCell ref="B1:C1"/>
    <mergeCell ref="A19:K19"/>
    <mergeCell ref="B20:K20"/>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6"/>
  </cols>
  <sheetData>
    <row r="1" spans="1:6">
      <c t="s" r="A1" s="1">
        <v>1342</v>
      </c>
      <c t="s" r="B1" s="2">
        <v>25</v>
      </c>
      <c t="s" r="C1" s="2">
        <v>25</v>
      </c>
      <c t="s" r="D1" s="2">
        <v>27</v>
      </c>
      <c t="s" r="E1" s="2">
        <v>25</v>
      </c>
      <c t="s" r="F1" s="2">
        <v>115</v>
      </c>
    </row>
    <row r="2" spans="1:6">
      <c t="s" r="A2" s="3">
        <v>1343</v>
      </c>
    </row>
    <row r="3" spans="1:6">
      <c t="s" r="A3" s="4">
        <v>1344</v>
      </c>
      <c t="n" r="C3" s="7">
        <v>0</v>
      </c>
      <c t="n" r="D3" s="7">
        <v>0</v>
      </c>
    </row>
    <row r="4" spans="1:6">
      <c t="s" r="A4" s="4">
        <v>1345</v>
      </c>
      <c t="n" r="B4" s="7">
        <v>432000000</v>
      </c>
    </row>
    <row r="5" spans="1:6">
      <c t="s" r="A5" s="4">
        <v>1346</v>
      </c>
      <c t="s" r="E5" s="4">
        <v>875</v>
      </c>
    </row>
    <row r="6" spans="1:6">
      <c t="s" r="A6" s="4">
        <v>1347</v>
      </c>
      <c t="s" r="E6" s="4">
        <v>1261</v>
      </c>
    </row>
    <row r="7" spans="1:6">
      <c t="s" r="A7" s="4">
        <v>1348</v>
      </c>
      <c t="n" r="B7" s="6">
        <v>176000000</v>
      </c>
      <c t="n" r="C7" s="6">
        <v>176000000</v>
      </c>
      <c t="n" r="E7" s="7">
        <v>176000000</v>
      </c>
    </row>
    <row r="8" spans="1:6">
      <c t="s" r="A8" s="4">
        <v>529</v>
      </c>
    </row>
    <row r="9" spans="1:6">
      <c t="s" r="A9" s="3">
        <v>1343</v>
      </c>
    </row>
    <row r="10" spans="1:6">
      <c t="s" r="A10" s="4">
        <v>1349</v>
      </c>
      <c t="n" r="B10" s="6">
        <v>7900000000</v>
      </c>
      <c t="n" r="C10" s="6">
        <v>7900000000</v>
      </c>
      <c t="n" r="E10" s="6">
        <v>7900000000</v>
      </c>
    </row>
    <row r="11" spans="1:6">
      <c t="s" r="A11" s="4">
        <v>1350</v>
      </c>
      <c t="n" r="B11" s="6">
        <v>8016000000</v>
      </c>
      <c t="n" r="C11" s="6">
        <v>8016000000</v>
      </c>
      <c t="n" r="E11" s="6">
        <v>8016000000</v>
      </c>
      <c t="n" r="F11" s="7">
        <v>7918000000</v>
      </c>
    </row>
    <row r="12" spans="1:6">
      <c t="s" r="A12" s="4">
        <v>901</v>
      </c>
    </row>
    <row r="13" spans="1:6">
      <c t="s" r="A13" s="3">
        <v>1343</v>
      </c>
    </row>
    <row r="14" spans="1:6">
      <c t="s" r="A14" s="4">
        <v>1349</v>
      </c>
      <c t="n" r="B14" s="6">
        <v>20000000000</v>
      </c>
      <c t="n" r="C14" s="6">
        <v>20000000000</v>
      </c>
      <c t="n" r="E14" s="6">
        <v>20000000000</v>
      </c>
    </row>
    <row r="15" spans="1:6">
      <c t="s" r="A15" s="4">
        <v>1350</v>
      </c>
      <c t="n" r="B15" s="6">
        <v>19950000000</v>
      </c>
      <c t="n" r="C15" s="6">
        <v>19950000000</v>
      </c>
      <c t="n" r="E15" s="7">
        <v>19950000000</v>
      </c>
      <c t="n" r="F15" s="7">
        <v>17850000000</v>
      </c>
    </row>
    <row r="16" spans="1:6">
      <c t="s" r="A16" s="4">
        <v>1351</v>
      </c>
    </row>
    <row r="17" spans="1:6">
      <c t="s" r="A17" s="3">
        <v>1343</v>
      </c>
    </row>
    <row r="18" spans="1:6">
      <c t="s" r="A18" s="4">
        <v>1352</v>
      </c>
      <c t="s" r="E18" s="4">
        <v>1353</v>
      </c>
    </row>
    <row r="19" spans="1:6">
      <c t="s" r="A19" s="4">
        <v>1350</v>
      </c>
      <c t="n" r="B19" s="6">
        <v>8000000000</v>
      </c>
      <c t="n" r="C19" s="6">
        <v>8000000000</v>
      </c>
      <c t="n" r="E19" s="7">
        <v>8000000000</v>
      </c>
    </row>
    <row r="20" spans="1:6">
      <c t="s" r="A20" s="4">
        <v>1354</v>
      </c>
    </row>
    <row r="21" spans="1:6">
      <c t="s" r="A21" s="3">
        <v>1343</v>
      </c>
    </row>
    <row r="22" spans="1:6">
      <c t="s" r="A22" s="4">
        <v>1352</v>
      </c>
      <c t="s" r="E22" s="4">
        <v>1353</v>
      </c>
    </row>
    <row r="23" spans="1:6">
      <c t="s" r="A23" s="4">
        <v>1350</v>
      </c>
      <c t="n" r="B23" s="6">
        <v>20000000000</v>
      </c>
      <c t="n" r="C23" s="6">
        <v>20000000000</v>
      </c>
      <c t="n" r="E23" s="7">
        <v>20000000000</v>
      </c>
    </row>
    <row r="24" spans="1:6">
      <c t="s" r="A24" s="4">
        <v>1355</v>
      </c>
      <c t="s" r="E24" s="4">
        <v>1356</v>
      </c>
    </row>
    <row r="25" spans="1:6">
      <c t="s" r="A25" s="4">
        <v>1357</v>
      </c>
    </row>
    <row r="26" spans="1:6">
      <c t="s" r="A26" s="3">
        <v>1343</v>
      </c>
    </row>
    <row r="27" spans="1:6">
      <c t="s" r="A27" s="4">
        <v>1358</v>
      </c>
      <c t="n" r="E27" s="7">
        <v>5000000</v>
      </c>
    </row>
    <row r="28" spans="1:6">
      <c t="s" r="A28" s="4">
        <v>1359</v>
      </c>
    </row>
    <row r="29" spans="1:6">
      <c t="s" r="A29" s="3">
        <v>1343</v>
      </c>
    </row>
    <row r="30" spans="1:6">
      <c t="s" r="A30" s="4">
        <v>1350</v>
      </c>
      <c t="n" r="B30" s="6">
        <v>7100000000</v>
      </c>
      <c t="n" r="C30" s="6">
        <v>7100000000</v>
      </c>
      <c t="n" r="E30" s="7">
        <v>7100000000</v>
      </c>
    </row>
    <row r="31" spans="1:6">
      <c t="s" r="A31" s="4">
        <v>1360</v>
      </c>
    </row>
    <row r="32" spans="1:6">
      <c t="s" r="A32" s="3">
        <v>1343</v>
      </c>
    </row>
    <row r="33" spans="1:6">
      <c t="s" r="A33" s="4">
        <v>1361</v>
      </c>
      <c t="s" r="E33" s="4">
        <v>847</v>
      </c>
    </row>
    <row r="34" spans="1:6">
      <c t="s" r="A34" s="4">
        <v>1362</v>
      </c>
    </row>
    <row r="35" spans="1:6">
      <c t="s" r="A35" s="3">
        <v>1343</v>
      </c>
    </row>
    <row r="36" spans="1:6">
      <c t="s" r="A36" s="4">
        <v>1352</v>
      </c>
      <c t="s" r="E36" s="4">
        <v>1363</v>
      </c>
    </row>
    <row r="37" spans="1:6">
      <c t="s" r="A37" s="4">
        <v>1350</v>
      </c>
      <c t="n" r="B37" s="7">
        <v>434000000</v>
      </c>
      <c t="n" r="C37" s="7">
        <v>434000000</v>
      </c>
      <c t="n" r="E37" s="7">
        <v>434000000</v>
      </c>
    </row>
    <row r="38" spans="1:6">
      <c t="s" r="A38" s="4">
        <v>1364</v>
      </c>
    </row>
    <row r="39" spans="1:6">
      <c t="s" r="A39" s="3">
        <v>1343</v>
      </c>
    </row>
    <row r="40" spans="1:6">
      <c t="s" r="A40" s="4">
        <v>1361</v>
      </c>
      <c t="s" r="E40" s="4">
        <v>13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s>
  <sheetData>
    <row r="1" spans="1:4">
      <c t="s" r="A1" s="1">
        <v>1365</v>
      </c>
      <c t="s" r="C1" s="2">
        <v>1</v>
      </c>
    </row>
    <row r="2" spans="1:4">
      <c t="s" r="C2" s="2">
        <v>25</v>
      </c>
      <c t="s" r="D2" s="2">
        <v>27</v>
      </c>
    </row>
    <row r="3" spans="1:4">
      <c t="s" r="A3" s="3">
        <v>1366</v>
      </c>
    </row>
    <row r="4" spans="1:4">
      <c t="s" r="A4" s="4">
        <v>1367</v>
      </c>
      <c t="n" r="C4" s="10">
        <v>-28.4</v>
      </c>
      <c t="n" r="D4" s="7">
        <v>-2</v>
      </c>
    </row>
    <row r="5" spans="1:4">
      <c t="s" r="A5" s="4">
        <v>61</v>
      </c>
    </row>
    <row r="6" spans="1:4">
      <c t="s" r="A6" s="3">
        <v>1366</v>
      </c>
    </row>
    <row r="7" spans="1:4">
      <c t="s" r="A7" s="4">
        <v>1367</v>
      </c>
      <c t="s" r="B7" s="4">
        <v>63</v>
      </c>
      <c t="n" r="C7" s="6">
        <v>0</v>
      </c>
      <c t="n" r="D7" s="6">
        <v>0</v>
      </c>
    </row>
    <row r="8" spans="1:4">
      <c t="s" r="A8" s="4">
        <v>1368</v>
      </c>
    </row>
    <row r="9" spans="1:4">
      <c t="s" r="A9" s="3">
        <v>1366</v>
      </c>
    </row>
    <row r="10" spans="1:4">
      <c t="s" r="A10" s="4">
        <v>1367</v>
      </c>
      <c t="n" r="C10" s="11">
        <v>-19.4</v>
      </c>
      <c t="n" r="D10" s="11">
        <v>2.8</v>
      </c>
    </row>
    <row r="11" spans="1:4">
      <c t="s" r="A11" s="4">
        <v>1369</v>
      </c>
    </row>
    <row r="12" spans="1:4">
      <c t="s" r="A12" s="3">
        <v>1366</v>
      </c>
    </row>
    <row r="13" spans="1:4">
      <c t="s" r="A13" s="4">
        <v>1367</v>
      </c>
      <c t="n" r="C13" s="6">
        <v>-9</v>
      </c>
      <c t="n" r="D13" s="11">
        <v>-4.8</v>
      </c>
    </row>
    <row r="14" spans="1:4">
      <c t="s" r="A14" s="4">
        <v>1370</v>
      </c>
    </row>
    <row r="15" spans="1:4">
      <c t="s" r="A15" s="3">
        <v>1366</v>
      </c>
    </row>
    <row r="16" spans="1:4">
      <c t="s" r="A16" s="4">
        <v>1367</v>
      </c>
      <c t="n" r="C16" s="7">
        <v>0</v>
      </c>
      <c t="n" r="D16" s="7">
        <v>0</v>
      </c>
    </row>
    <row r="17" spans="1:4">
      <c t="n" r="A17"/>
    </row>
    <row r="18" spans="1:4">
      <c t="s" r="A18" s="4">
        <v>63</v>
      </c>
      <c t="s" r="B18" s="4">
        <v>1371</v>
      </c>
    </row>
  </sheetData>
  <mergeCells count="4">
    <mergeCell ref="A1:B2"/>
    <mergeCell ref="C1:D1"/>
    <mergeCell ref="A17:C17"/>
    <mergeCell ref="B18:C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372</v>
      </c>
      <c t="s" r="C1" s="2">
        <v>25</v>
      </c>
      <c t="s" r="E1" s="2">
        <v>115</v>
      </c>
    </row>
    <row r="2" spans="1:6">
      <c t="s" r="A2" s="3">
        <v>1373</v>
      </c>
    </row>
    <row r="3" spans="1:6">
      <c t="s" r="A3" s="4">
        <v>1374</v>
      </c>
      <c t="s" r="B3" s="4">
        <v>63</v>
      </c>
      <c t="n" r="C3" s="7">
        <v>16851</v>
      </c>
      <c t="n" r="E3" s="7">
        <v>15800</v>
      </c>
    </row>
    <row r="4" spans="1:6">
      <c t="s" r="A4" s="4">
        <v>1375</v>
      </c>
      <c t="s" r="B4" s="4">
        <v>83</v>
      </c>
      <c t="n" r="C4" s="6">
        <v>-12665</v>
      </c>
      <c t="s" r="D4" s="4">
        <v>86</v>
      </c>
      <c t="n" r="E4" s="6">
        <v>-11115</v>
      </c>
      <c t="s" r="F4" s="4">
        <v>510</v>
      </c>
    </row>
    <row r="5" spans="1:6">
      <c t="s" r="A5" s="4">
        <v>1376</v>
      </c>
      <c t="n" r="C5" s="6">
        <v>4186</v>
      </c>
      <c t="n" r="E5" s="6">
        <v>4685</v>
      </c>
    </row>
    <row r="6" spans="1:6">
      <c t="s" r="A6" s="4">
        <v>1377</v>
      </c>
      <c t="s" r="B6" s="4">
        <v>63</v>
      </c>
      <c t="n" r="C6" s="6">
        <v>16809</v>
      </c>
      <c t="n" r="E6" s="6">
        <v>15188</v>
      </c>
    </row>
    <row r="7" spans="1:6">
      <c t="s" r="A7" s="4">
        <v>1378</v>
      </c>
      <c t="s" r="B7" s="4">
        <v>83</v>
      </c>
      <c t="n" r="C7" s="6">
        <v>-12524</v>
      </c>
      <c t="s" r="D7" s="4">
        <v>491</v>
      </c>
      <c t="n" r="E7" s="6">
        <v>-10869</v>
      </c>
      <c t="s" r="F7" s="4">
        <v>492</v>
      </c>
    </row>
    <row r="8" spans="1:6">
      <c t="s" r="A8" s="4">
        <v>1379</v>
      </c>
      <c t="n" r="C8" s="6">
        <v>4285</v>
      </c>
      <c t="n" r="E8" s="6">
        <v>4319</v>
      </c>
    </row>
    <row r="9" spans="1:6">
      <c t="s" r="A9" s="4">
        <v>1380</v>
      </c>
      <c t="n" r="C9" s="6">
        <v>920</v>
      </c>
      <c t="n" r="E9" s="6">
        <v>792</v>
      </c>
    </row>
    <row r="10" spans="1:6">
      <c t="s" r="A10" s="4">
        <v>1381</v>
      </c>
      <c t="n" r="C10" s="6">
        <v>779</v>
      </c>
      <c t="n" r="E10" s="6">
        <v>546</v>
      </c>
    </row>
    <row r="11" spans="1:6">
      <c t="s" r="A11" s="4">
        <v>1382</v>
      </c>
    </row>
    <row r="12" spans="1:6">
      <c t="s" r="A12" s="3">
        <v>1373</v>
      </c>
    </row>
    <row r="13" spans="1:6">
      <c t="s" r="A13" s="4">
        <v>1375</v>
      </c>
      <c t="n" r="C13" s="6">
        <v>-10408</v>
      </c>
      <c t="s" r="D13" s="4">
        <v>86</v>
      </c>
      <c t="n" r="E13" s="6">
        <v>-8071</v>
      </c>
      <c t="s" r="F13" s="4">
        <v>510</v>
      </c>
    </row>
    <row r="14" spans="1:6">
      <c t="s" r="A14" s="4">
        <v>1378</v>
      </c>
      <c t="n" r="C14" s="6">
        <v>-10541</v>
      </c>
      <c t="s" r="D14" s="4">
        <v>491</v>
      </c>
      <c t="n" r="E14" s="6">
        <v>-8235</v>
      </c>
      <c t="s" r="F14" s="4">
        <v>492</v>
      </c>
    </row>
    <row r="15" spans="1:6">
      <c t="s" r="A15" s="4">
        <v>1383</v>
      </c>
    </row>
    <row r="16" spans="1:6">
      <c t="s" r="A16" s="3">
        <v>1373</v>
      </c>
    </row>
    <row r="17" spans="1:6">
      <c t="s" r="A17" s="4">
        <v>1375</v>
      </c>
      <c t="n" r="C17" s="6">
        <v>-2212</v>
      </c>
      <c t="s" r="D17" s="4">
        <v>86</v>
      </c>
      <c t="n" r="E17" s="6">
        <v>-2981</v>
      </c>
      <c t="s" r="F17" s="4">
        <v>510</v>
      </c>
    </row>
    <row r="18" spans="1:6">
      <c t="s" r="A18" s="4">
        <v>1378</v>
      </c>
      <c t="n" r="C18" s="6">
        <v>-1936</v>
      </c>
      <c t="s" r="D18" s="4">
        <v>491</v>
      </c>
      <c t="n" r="E18" s="6">
        <v>-2567</v>
      </c>
      <c t="s" r="F18" s="4">
        <v>492</v>
      </c>
    </row>
    <row r="19" spans="1:6">
      <c t="s" r="A19" s="4">
        <v>1384</v>
      </c>
    </row>
    <row r="20" spans="1:6">
      <c t="s" r="A20" s="3">
        <v>1373</v>
      </c>
    </row>
    <row r="21" spans="1:6">
      <c t="s" r="A21" s="4">
        <v>1375</v>
      </c>
      <c t="n" r="C21" s="6">
        <v>-45</v>
      </c>
      <c t="s" r="D21" s="4">
        <v>86</v>
      </c>
      <c t="n" r="E21" s="6">
        <v>-63</v>
      </c>
      <c t="s" r="F21" s="4">
        <v>510</v>
      </c>
    </row>
    <row r="22" spans="1:6">
      <c t="s" r="A22" s="4">
        <v>1378</v>
      </c>
      <c t="n" r="C22" s="6">
        <v>-47</v>
      </c>
      <c t="s" r="D22" s="4">
        <v>491</v>
      </c>
      <c t="n" r="E22" s="6">
        <v>-67</v>
      </c>
      <c t="s" r="F22" s="4">
        <v>492</v>
      </c>
    </row>
    <row r="23" spans="1:6">
      <c t="s" r="A23" s="4">
        <v>1385</v>
      </c>
    </row>
    <row r="24" spans="1:6">
      <c t="s" r="A24" s="3">
        <v>1373</v>
      </c>
    </row>
    <row r="25" spans="1:6">
      <c t="s" r="A25" s="4">
        <v>1374</v>
      </c>
      <c t="s" r="B25" s="4">
        <v>513</v>
      </c>
      <c t="n" r="C25" s="6">
        <v>1139</v>
      </c>
      <c t="n" r="E25" s="6">
        <v>716</v>
      </c>
    </row>
    <row r="26" spans="1:6">
      <c t="s" r="A26" s="4">
        <v>1377</v>
      </c>
      <c t="s" r="B26" s="4">
        <v>513</v>
      </c>
      <c t="n" r="C26" s="6">
        <v>1120</v>
      </c>
      <c t="n" r="E26" s="6">
        <v>392</v>
      </c>
    </row>
    <row r="27" spans="1:6">
      <c t="s" r="A27" s="4">
        <v>1386</v>
      </c>
    </row>
    <row r="28" spans="1:6">
      <c t="s" r="A28" s="3">
        <v>1373</v>
      </c>
    </row>
    <row r="29" spans="1:6">
      <c t="s" r="A29" s="4">
        <v>1387</v>
      </c>
      <c t="s" r="B29" s="4">
        <v>513</v>
      </c>
      <c t="n" r="C29" s="6">
        <v>27966</v>
      </c>
      <c t="n" r="E29" s="6">
        <v>25768</v>
      </c>
    </row>
    <row r="30" spans="1:6">
      <c t="s" r="A30" s="4">
        <v>1374</v>
      </c>
      <c t="s" r="B30" s="4">
        <v>513</v>
      </c>
      <c t="n" r="C30" s="6">
        <v>764</v>
      </c>
      <c t="n" r="E30" s="6">
        <v>497</v>
      </c>
    </row>
    <row r="31" spans="1:6">
      <c t="s" r="A31" s="4">
        <v>1377</v>
      </c>
      <c t="s" r="B31" s="4">
        <v>513</v>
      </c>
      <c t="n" r="C31" s="6">
        <v>1077</v>
      </c>
      <c t="n" r="E31" s="6">
        <v>372</v>
      </c>
    </row>
    <row r="32" spans="1:6">
      <c t="s" r="A32" s="4">
        <v>1388</v>
      </c>
    </row>
    <row r="33" spans="1:6">
      <c t="s" r="A33" s="3">
        <v>1373</v>
      </c>
    </row>
    <row r="34" spans="1:6">
      <c t="s" r="A34" s="4">
        <v>1387</v>
      </c>
      <c t="s" r="B34" s="4">
        <v>513</v>
      </c>
      <c t="n" r="C34" s="6">
        <v>7493</v>
      </c>
      <c t="n" r="E34" s="6">
        <v>6839</v>
      </c>
    </row>
    <row r="35" spans="1:6">
      <c t="s" r="A35" s="4">
        <v>1374</v>
      </c>
      <c t="s" r="B35" s="4">
        <v>513</v>
      </c>
      <c t="n" r="C35" s="6">
        <v>375</v>
      </c>
      <c t="n" r="E35" s="6">
        <v>219</v>
      </c>
    </row>
    <row r="36" spans="1:6">
      <c t="s" r="A36" s="4">
        <v>1377</v>
      </c>
      <c t="s" r="B36" s="4">
        <v>513</v>
      </c>
      <c t="n" r="C36" s="6">
        <v>43</v>
      </c>
      <c t="n" r="E36" s="6">
        <v>20</v>
      </c>
    </row>
    <row r="37" spans="1:6">
      <c t="s" r="A37" s="4">
        <v>1389</v>
      </c>
    </row>
    <row r="38" spans="1:6">
      <c t="s" r="A38" s="3">
        <v>1373</v>
      </c>
    </row>
    <row r="39" spans="1:6">
      <c t="s" r="A39" s="4">
        <v>1374</v>
      </c>
      <c t="s" r="B39" s="4">
        <v>514</v>
      </c>
      <c t="n" r="C39" s="6">
        <v>15712</v>
      </c>
      <c t="n" r="E39" s="6">
        <v>15084</v>
      </c>
    </row>
    <row r="40" spans="1:6">
      <c t="s" r="A40" s="4">
        <v>1377</v>
      </c>
      <c t="s" r="B40" s="4">
        <v>514</v>
      </c>
      <c t="n" r="C40" s="6">
        <v>15689</v>
      </c>
      <c t="n" r="E40" s="6">
        <v>14796</v>
      </c>
    </row>
    <row r="41" spans="1:6">
      <c t="s" r="A41" s="4">
        <v>1390</v>
      </c>
    </row>
    <row r="42" spans="1:6">
      <c t="s" r="A42" s="3">
        <v>1373</v>
      </c>
    </row>
    <row r="43" spans="1:6">
      <c t="s" r="A43" s="4">
        <v>1387</v>
      </c>
      <c t="s" r="B43" s="4">
        <v>514</v>
      </c>
      <c t="n" r="C43" s="6">
        <v>401827</v>
      </c>
      <c t="n" r="E43" s="6">
        <v>519428</v>
      </c>
    </row>
    <row r="44" spans="1:6">
      <c t="s" r="A44" s="4">
        <v>1374</v>
      </c>
      <c t="s" r="B44" s="4">
        <v>514</v>
      </c>
      <c t="n" r="C44" s="6">
        <v>12360</v>
      </c>
      <c t="n" r="E44" s="6">
        <v>10044</v>
      </c>
    </row>
    <row r="45" spans="1:6">
      <c t="s" r="A45" s="4">
        <v>1377</v>
      </c>
      <c t="s" r="B45" s="4">
        <v>514</v>
      </c>
      <c t="n" r="C45" s="6">
        <v>12332</v>
      </c>
      <c t="n" r="E45" s="6">
        <v>9962</v>
      </c>
    </row>
    <row r="46" spans="1:6">
      <c t="s" r="A46" s="4">
        <v>1391</v>
      </c>
    </row>
    <row r="47" spans="1:6">
      <c t="s" r="A47" s="3">
        <v>1373</v>
      </c>
    </row>
    <row r="48" spans="1:6">
      <c t="s" r="A48" s="4">
        <v>1387</v>
      </c>
      <c t="s" r="B48" s="4">
        <v>514</v>
      </c>
      <c t="n" r="C48" s="6">
        <v>589769</v>
      </c>
      <c t="n" r="E48" s="6">
        <v>576253</v>
      </c>
    </row>
    <row r="49" spans="1:6">
      <c t="s" r="A49" s="4">
        <v>1374</v>
      </c>
      <c t="s" r="B49" s="4">
        <v>514</v>
      </c>
      <c t="n" r="C49" s="6">
        <v>3289</v>
      </c>
      <c t="n" r="E49" s="6">
        <v>4905</v>
      </c>
    </row>
    <row r="50" spans="1:6">
      <c t="s" r="A50" s="4">
        <v>1377</v>
      </c>
      <c t="s" r="B50" s="4">
        <v>514</v>
      </c>
      <c t="n" r="C50" s="6">
        <v>3235</v>
      </c>
      <c t="n" r="E50" s="6">
        <v>4682</v>
      </c>
    </row>
    <row r="51" spans="1:6">
      <c t="s" r="A51" s="4">
        <v>1392</v>
      </c>
    </row>
    <row r="52" spans="1:6">
      <c t="s" r="A52" s="3">
        <v>1373</v>
      </c>
    </row>
    <row r="53" spans="1:6">
      <c t="s" r="A53" s="4">
        <v>1387</v>
      </c>
      <c t="s" r="B53" s="4">
        <v>514</v>
      </c>
      <c t="n" r="C53" s="6">
        <v>1247</v>
      </c>
      <c t="n" r="E53" s="6">
        <v>1923</v>
      </c>
    </row>
    <row r="54" spans="1:6">
      <c t="s" r="A54" s="4">
        <v>1374</v>
      </c>
      <c t="s" r="B54" s="4">
        <v>514</v>
      </c>
      <c t="n" r="C54" s="6">
        <v>62</v>
      </c>
      <c t="n" r="E54" s="6">
        <v>127</v>
      </c>
    </row>
    <row r="55" spans="1:6">
      <c t="s" r="A55" s="4">
        <v>1377</v>
      </c>
      <c t="s" r="B55" s="4">
        <v>514</v>
      </c>
      <c t="n" r="C55" s="6">
        <v>120</v>
      </c>
      <c t="n" r="E55" s="6">
        <v>151</v>
      </c>
    </row>
    <row r="56" spans="1:6">
      <c t="s" r="A56" s="4">
        <v>1393</v>
      </c>
    </row>
    <row r="57" spans="1:6">
      <c t="s" r="A57" s="3">
        <v>1373</v>
      </c>
    </row>
    <row r="58" spans="1:6">
      <c t="s" r="A58" s="4">
        <v>1387</v>
      </c>
      <c t="s" r="B58" s="4">
        <v>514</v>
      </c>
      <c t="n" r="C58" s="6">
        <v>178</v>
      </c>
      <c t="n" r="E58" s="6">
        <v>319</v>
      </c>
    </row>
    <row r="59" spans="1:6">
      <c t="s" r="A59" s="4">
        <v>1374</v>
      </c>
      <c t="s" r="B59" s="4">
        <v>514</v>
      </c>
      <c t="n" r="C59" s="6">
        <v>1</v>
      </c>
      <c t="n" r="E59" s="6">
        <v>8</v>
      </c>
    </row>
    <row r="60" spans="1:6">
      <c t="s" r="A60" s="4">
        <v>1377</v>
      </c>
      <c t="s" r="B60" s="4">
        <v>514</v>
      </c>
      <c t="n" r="C60" s="7">
        <v>2</v>
      </c>
      <c t="n" r="E60" s="7">
        <v>1</v>
      </c>
    </row>
    <row r="61" spans="1:6">
      <c t="n" r="A61"/>
    </row>
    <row r="62" spans="1:6">
      <c t="s" r="A62" s="4">
        <v>63</v>
      </c>
      <c t="s" r="B62" s="4">
        <v>1394</v>
      </c>
    </row>
    <row r="63" spans="1:6">
      <c t="s" r="A63" s="4">
        <v>83</v>
      </c>
      <c t="s" r="B63" s="4">
        <v>1395</v>
      </c>
    </row>
    <row r="64" spans="1:6">
      <c t="s" r="A64" s="4">
        <v>86</v>
      </c>
      <c t="s" r="B64" s="4">
        <v>1396</v>
      </c>
    </row>
    <row r="65" spans="1:6">
      <c t="s" r="A65" s="4">
        <v>510</v>
      </c>
      <c t="s" r="B65" s="4">
        <v>1396</v>
      </c>
    </row>
    <row r="66" spans="1:6">
      <c t="s" r="A66" s="4">
        <v>491</v>
      </c>
      <c t="s" r="B66" s="4">
        <v>1397</v>
      </c>
    </row>
    <row r="67" spans="1:6">
      <c t="s" r="A67" s="4">
        <v>492</v>
      </c>
      <c t="s" r="B67" s="4">
        <v>1397</v>
      </c>
    </row>
    <row r="68" spans="1:6">
      <c t="s" r="A68" s="4">
        <v>513</v>
      </c>
      <c t="s" r="B68" s="4">
        <v>1398</v>
      </c>
    </row>
    <row r="69" spans="1:6">
      <c t="s" r="A69" s="4">
        <v>514</v>
      </c>
      <c t="s" r="B69" s="4">
        <v>1399</v>
      </c>
    </row>
  </sheetData>
  <mergeCells count="12">
    <mergeCell ref="A1:B1"/>
    <mergeCell ref="C1:D1"/>
    <mergeCell ref="E1:F1"/>
    <mergeCell ref="A61:E61"/>
    <mergeCell ref="B62:E62"/>
    <mergeCell ref="B63:E63"/>
    <mergeCell ref="B64:E64"/>
    <mergeCell ref="B65:E65"/>
    <mergeCell ref="B66:E66"/>
    <mergeCell ref="B67:E67"/>
    <mergeCell ref="B68:E68"/>
    <mergeCell ref="B69:E6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400</v>
      </c>
      <c t="s" r="B1" s="2">
        <v>24</v>
      </c>
      <c t="s" r="E1" s="2">
        <v>1</v>
      </c>
    </row>
    <row r="2" spans="1:6">
      <c t="s" r="B2" s="2">
        <v>25</v>
      </c>
      <c t="s" r="C2" s="2">
        <v>26</v>
      </c>
      <c t="s" r="D2" s="2">
        <v>27</v>
      </c>
      <c t="s" r="E2" s="2">
        <v>25</v>
      </c>
      <c t="s" r="F2" s="2">
        <v>27</v>
      </c>
    </row>
    <row r="3" spans="1:6">
      <c t="s" r="A3" s="4">
        <v>1401</v>
      </c>
    </row>
    <row r="4" spans="1:6">
      <c t="s" r="A4" s="3">
        <v>1366</v>
      </c>
    </row>
    <row r="5" spans="1:6">
      <c t="s" r="A5" s="4">
        <v>1402</v>
      </c>
      <c t="n" r="B5" s="7">
        <v>-174</v>
      </c>
      <c t="n" r="C5" s="7">
        <v>-123</v>
      </c>
      <c t="n" r="D5" s="7">
        <v>-93</v>
      </c>
      <c t="n" r="E5" s="7">
        <v>-445</v>
      </c>
      <c t="n" r="F5" s="7">
        <v>10</v>
      </c>
    </row>
    <row r="6" spans="1:6">
      <c t="s" r="A6" s="4">
        <v>1403</v>
      </c>
      <c t="n" r="B6" s="6">
        <v>168</v>
      </c>
      <c t="n" r="C6" s="6">
        <v>115</v>
      </c>
      <c t="n" r="D6" s="6">
        <v>87</v>
      </c>
      <c t="n" r="E6" s="6">
        <v>417</v>
      </c>
      <c t="n" r="F6" s="6">
        <v>-12</v>
      </c>
    </row>
    <row r="7" spans="1:6">
      <c t="s" r="A7" s="4">
        <v>1370</v>
      </c>
    </row>
    <row r="8" spans="1:6">
      <c t="s" r="A8" s="3">
        <v>1366</v>
      </c>
    </row>
    <row r="9" spans="1:6">
      <c t="s" r="A9" s="4">
        <v>1404</v>
      </c>
      <c t="n" r="B9" s="6">
        <v>-24</v>
      </c>
      <c t="n" r="C9" s="6">
        <v>-10</v>
      </c>
      <c t="n" r="D9" s="6">
        <v>-3</v>
      </c>
      <c t="n" r="E9" s="6">
        <v>-115</v>
      </c>
      <c t="n" r="F9" s="6">
        <v>0</v>
      </c>
    </row>
    <row r="10" spans="1:6">
      <c t="s" r="A10" s="4">
        <v>1405</v>
      </c>
      <c t="n" r="B10" s="6">
        <v>-28</v>
      </c>
      <c t="n" r="C10" s="6">
        <v>4</v>
      </c>
      <c t="n" r="D10" s="6">
        <v>-3</v>
      </c>
      <c t="n" r="E10" s="6">
        <v>-110</v>
      </c>
      <c t="n" r="F10" s="6">
        <v>-11</v>
      </c>
    </row>
    <row r="11" spans="1:6">
      <c t="s" r="A11" s="4">
        <v>1406</v>
      </c>
      <c t="n" r="B11" s="6">
        <v>0</v>
      </c>
      <c t="n" r="C11" s="6">
        <v>0</v>
      </c>
      <c t="n" r="D11" s="6">
        <v>0</v>
      </c>
      <c t="n" r="E11" s="6">
        <v>0</v>
      </c>
      <c t="n" r="F11" s="6">
        <v>0</v>
      </c>
    </row>
    <row r="12" spans="1:6">
      <c t="s" r="A12" s="4">
        <v>1407</v>
      </c>
    </row>
    <row r="13" spans="1:6">
      <c t="s" r="A13" s="3">
        <v>1366</v>
      </c>
    </row>
    <row r="14" spans="1:6">
      <c t="s" r="A14" s="4">
        <v>1405</v>
      </c>
      <c t="n" r="B14" s="6">
        <v>-6</v>
      </c>
      <c t="n" r="C14" s="6">
        <v>-15</v>
      </c>
      <c t="n" r="D14" s="6">
        <v>0</v>
      </c>
      <c t="n" r="E14" s="6">
        <v>-16</v>
      </c>
      <c t="n" r="F14" s="6">
        <v>-1</v>
      </c>
    </row>
    <row r="15" spans="1:6">
      <c t="s" r="A15" s="4">
        <v>1406</v>
      </c>
      <c t="n" r="B15" s="6">
        <v>0</v>
      </c>
      <c t="n" r="C15" s="6">
        <v>0</v>
      </c>
      <c t="n" r="D15" s="6">
        <v>0</v>
      </c>
      <c t="n" r="E15" s="6">
        <v>0</v>
      </c>
      <c t="n" r="F15" s="6">
        <v>0</v>
      </c>
    </row>
    <row r="16" spans="1:6">
      <c t="s" r="A16" s="4">
        <v>1408</v>
      </c>
    </row>
    <row r="17" spans="1:6">
      <c t="s" r="A17" s="3">
        <v>1366</v>
      </c>
    </row>
    <row r="18" spans="1:6">
      <c t="s" r="A18" s="4">
        <v>1404</v>
      </c>
      <c t="n" r="B18" s="6">
        <v>-7</v>
      </c>
      <c t="n" r="C18" s="6">
        <v>-15</v>
      </c>
      <c t="n" r="D18" s="6">
        <v>0</v>
      </c>
      <c t="n" r="E18" s="6">
        <v>-16</v>
      </c>
      <c t="n" r="F18" s="6">
        <v>-1</v>
      </c>
    </row>
    <row r="19" spans="1:6">
      <c t="s" r="A19" s="4">
        <v>1409</v>
      </c>
    </row>
    <row r="20" spans="1:6">
      <c t="s" r="A20" s="3">
        <v>1366</v>
      </c>
    </row>
    <row r="21" spans="1:6">
      <c t="s" r="A21" s="4">
        <v>1405</v>
      </c>
      <c t="n" r="B21" s="6">
        <v>0</v>
      </c>
      <c t="n" r="C21" s="6">
        <v>0</v>
      </c>
      <c t="n" r="D21" s="6">
        <v>0</v>
      </c>
      <c t="n" r="E21" s="6">
        <v>0</v>
      </c>
      <c t="n" r="F21" s="6">
        <v>0</v>
      </c>
    </row>
    <row r="22" spans="1:6">
      <c t="s" r="A22" s="4">
        <v>1406</v>
      </c>
      <c t="n" r="B22" s="6">
        <v>0</v>
      </c>
      <c t="n" r="C22" s="6">
        <v>0</v>
      </c>
      <c t="n" r="D22" s="6">
        <v>0</v>
      </c>
      <c t="n" r="E22" s="6">
        <v>0</v>
      </c>
      <c t="n" r="F22" s="6">
        <v>0</v>
      </c>
    </row>
    <row r="23" spans="1:6">
      <c t="s" r="A23" s="4">
        <v>1410</v>
      </c>
    </row>
    <row r="24" spans="1:6">
      <c t="s" r="A24" s="3">
        <v>1366</v>
      </c>
    </row>
    <row r="25" spans="1:6">
      <c t="s" r="A25" s="4">
        <v>1404</v>
      </c>
      <c t="n" r="B25" s="6">
        <v>0</v>
      </c>
      <c t="n" r="C25" s="6">
        <v>0</v>
      </c>
      <c t="n" r="D25" s="6">
        <v>0</v>
      </c>
      <c t="n" r="E25" s="6">
        <v>0</v>
      </c>
      <c t="n" r="F25" s="6">
        <v>0</v>
      </c>
    </row>
    <row r="26" spans="1:6">
      <c t="s" r="A26" s="4">
        <v>1411</v>
      </c>
    </row>
    <row r="27" spans="1:6">
      <c t="s" r="A27" s="3">
        <v>1366</v>
      </c>
    </row>
    <row r="28" spans="1:6">
      <c t="s" r="A28" s="4">
        <v>1405</v>
      </c>
      <c t="n" r="B28" s="6">
        <v>-19</v>
      </c>
      <c t="n" r="C28" s="6">
        <v>19</v>
      </c>
      <c t="n" r="D28" s="6">
        <v>0</v>
      </c>
      <c t="n" r="E28" s="6">
        <v>-89</v>
      </c>
      <c t="n" r="F28" s="6">
        <v>9</v>
      </c>
    </row>
    <row r="29" spans="1:6">
      <c t="s" r="A29" s="4">
        <v>1406</v>
      </c>
      <c t="n" r="B29" s="6">
        <v>0</v>
      </c>
      <c t="n" r="C29" s="6">
        <v>0</v>
      </c>
      <c t="n" r="D29" s="6">
        <v>0</v>
      </c>
      <c t="n" r="E29" s="6">
        <v>0</v>
      </c>
      <c t="n" r="F29" s="6">
        <v>0</v>
      </c>
    </row>
    <row r="30" spans="1:6">
      <c t="s" r="A30" s="4">
        <v>1412</v>
      </c>
    </row>
    <row r="31" spans="1:6">
      <c t="s" r="A31" s="3">
        <v>1366</v>
      </c>
    </row>
    <row r="32" spans="1:6">
      <c t="s" r="A32" s="4">
        <v>1404</v>
      </c>
      <c t="n" r="B32" s="6">
        <v>-19</v>
      </c>
      <c t="n" r="C32" s="6">
        <v>19</v>
      </c>
      <c t="n" r="D32" s="6">
        <v>0</v>
      </c>
      <c t="n" r="E32" s="6">
        <v>-89</v>
      </c>
      <c t="n" r="F32" s="6">
        <v>9</v>
      </c>
    </row>
    <row r="33" spans="1:6">
      <c t="s" r="A33" s="4">
        <v>1413</v>
      </c>
    </row>
    <row r="34" spans="1:6">
      <c t="s" r="A34" s="3">
        <v>1366</v>
      </c>
    </row>
    <row r="35" spans="1:6">
      <c t="s" r="A35" s="4">
        <v>1405</v>
      </c>
      <c t="n" r="B35" s="6">
        <v>-3</v>
      </c>
      <c t="n" r="C35" s="6">
        <v>0</v>
      </c>
      <c t="n" r="D35" s="6">
        <v>-3</v>
      </c>
      <c t="n" r="E35" s="6">
        <v>-5</v>
      </c>
      <c t="n" r="F35" s="6">
        <v>-19</v>
      </c>
    </row>
    <row r="36" spans="1:6">
      <c t="s" r="A36" s="4">
        <v>1406</v>
      </c>
      <c t="n" r="B36" s="6">
        <v>0</v>
      </c>
      <c t="n" r="C36" s="6">
        <v>0</v>
      </c>
      <c t="n" r="D36" s="6">
        <v>0</v>
      </c>
      <c t="n" r="E36" s="6">
        <v>0</v>
      </c>
      <c t="n" r="F36" s="6">
        <v>0</v>
      </c>
    </row>
    <row r="37" spans="1:6">
      <c t="s" r="A37" s="4">
        <v>1414</v>
      </c>
    </row>
    <row r="38" spans="1:6">
      <c t="s" r="A38" s="3">
        <v>1366</v>
      </c>
    </row>
    <row r="39" spans="1:6">
      <c t="s" r="A39" s="4">
        <v>1404</v>
      </c>
      <c t="n" r="B39" s="6">
        <v>2</v>
      </c>
      <c t="n" r="C39" s="6">
        <v>-14</v>
      </c>
      <c t="n" r="D39" s="6">
        <v>-3</v>
      </c>
      <c t="n" r="E39" s="6">
        <v>-10</v>
      </c>
      <c t="n" r="F39" s="6">
        <v>-8</v>
      </c>
    </row>
    <row r="40" spans="1:6">
      <c t="s" r="A40" s="4">
        <v>1415</v>
      </c>
    </row>
    <row r="41" spans="1:6">
      <c t="s" r="A41" s="3">
        <v>1366</v>
      </c>
    </row>
    <row r="42" spans="1:6">
      <c t="s" r="A42" s="4">
        <v>1405</v>
      </c>
      <c t="n" r="B42" s="6">
        <v>0</v>
      </c>
      <c t="n" r="C42" s="6">
        <v>0</v>
      </c>
      <c t="n" r="D42" s="6">
        <v>1</v>
      </c>
      <c t="n" r="E42" s="6">
        <v>0</v>
      </c>
      <c t="n" r="F42" s="6">
        <v>1</v>
      </c>
    </row>
    <row r="43" spans="1:6">
      <c t="s" r="A43" s="4">
        <v>1416</v>
      </c>
    </row>
    <row r="44" spans="1:6">
      <c t="s" r="A44" s="3">
        <v>1366</v>
      </c>
    </row>
    <row r="45" spans="1:6">
      <c t="s" r="A45" s="4">
        <v>1404</v>
      </c>
      <c t="n" r="B45" s="6">
        <v>47</v>
      </c>
      <c t="n" r="C45" s="6">
        <v>331</v>
      </c>
      <c t="n" r="D45" s="6">
        <v>213</v>
      </c>
      <c t="n" r="E45" s="6">
        <v>320</v>
      </c>
      <c t="n" r="F45" s="6">
        <v>326</v>
      </c>
    </row>
    <row r="46" spans="1:6">
      <c t="s" r="A46" s="4">
        <v>1417</v>
      </c>
    </row>
    <row r="47" spans="1:6">
      <c t="s" r="A47" s="3">
        <v>1366</v>
      </c>
    </row>
    <row r="48" spans="1:6">
      <c t="s" r="A48" s="4">
        <v>1406</v>
      </c>
      <c t="n" r="B48" s="7">
        <v>0</v>
      </c>
      <c t="n" r="C48" s="7">
        <v>0</v>
      </c>
      <c t="n" r="D48" s="7">
        <v>0</v>
      </c>
      <c t="n" r="E48" s="7">
        <v>0</v>
      </c>
      <c t="n" r="F48" s="7">
        <v>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1418</v>
      </c>
      <c t="s" r="B1" s="2">
        <v>24</v>
      </c>
      <c t="s" r="E1" s="2">
        <v>1</v>
      </c>
    </row>
    <row r="2" spans="1:6">
      <c t="s" r="B2" s="2">
        <v>25</v>
      </c>
      <c t="s" r="C2" s="2">
        <v>26</v>
      </c>
      <c t="s" r="D2" s="2">
        <v>27</v>
      </c>
      <c t="s" r="E2" s="2">
        <v>25</v>
      </c>
      <c t="s" r="F2" s="2">
        <v>27</v>
      </c>
    </row>
    <row r="3" spans="1:6">
      <c t="s" r="A3" s="3">
        <v>305</v>
      </c>
    </row>
    <row r="4" spans="1:6">
      <c t="s" r="A4" s="4">
        <v>1419</v>
      </c>
      <c t="n" r="B4" s="7">
        <v>175</v>
      </c>
      <c t="n" r="C4" s="7">
        <v>166</v>
      </c>
      <c t="n" r="D4" s="7">
        <v>180</v>
      </c>
      <c t="n" r="E4" s="7">
        <v>512</v>
      </c>
      <c t="n" r="F4" s="7">
        <v>578</v>
      </c>
    </row>
    <row r="5" spans="1:6">
      <c t="s" r="A5" s="4">
        <v>1420</v>
      </c>
      <c t="n" r="B5" s="6">
        <v>8</v>
      </c>
      <c t="n" r="C5" s="6">
        <v>16</v>
      </c>
      <c t="n" r="D5" s="6">
        <v>-1</v>
      </c>
      <c t="n" r="E5" s="6">
        <v>28</v>
      </c>
      <c t="n" r="F5" s="6">
        <v>17</v>
      </c>
    </row>
    <row r="6" spans="1:6">
      <c t="s" r="A6" s="4">
        <v>1421</v>
      </c>
      <c t="n" r="B6" s="7">
        <v>183</v>
      </c>
      <c t="n" r="C6" s="7">
        <v>182</v>
      </c>
      <c t="n" r="D6" s="7">
        <v>179</v>
      </c>
      <c t="n" r="E6" s="7">
        <v>540</v>
      </c>
      <c t="n" r="F6" s="7">
        <v>595</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422</v>
      </c>
      <c t="s" r="B1" s="2">
        <v>442</v>
      </c>
      <c t="s" r="C1" s="2">
        <v>63</v>
      </c>
    </row>
    <row r="2" spans="1:3">
      <c t="s" r="A2" s="4">
        <v>1423</v>
      </c>
      <c t="n" r="B2"/>
    </row>
    <row r="3" spans="1:3">
      <c t="s" r="A3" s="3">
        <v>1424</v>
      </c>
      <c t="n" r="B3"/>
    </row>
    <row r="4" spans="1:3">
      <c t="s" r="A4" s="4">
        <v>1425</v>
      </c>
      <c t="n" r="B4" s="7">
        <v>48</v>
      </c>
    </row>
    <row r="5" spans="1:3">
      <c t="s" r="A5" s="4">
        <v>1426</v>
      </c>
      <c t="n" r="B5"/>
    </row>
    <row r="6" spans="1:3">
      <c t="s" r="A6" s="3">
        <v>1424</v>
      </c>
      <c t="n" r="B6"/>
    </row>
    <row r="7" spans="1:3">
      <c t="s" r="A7" s="4">
        <v>1425</v>
      </c>
      <c t="n" r="B7" s="6">
        <v>782</v>
      </c>
    </row>
    <row r="8" spans="1:3">
      <c t="s" r="A8" s="4">
        <v>1427</v>
      </c>
      <c t="n" r="B8"/>
    </row>
    <row r="9" spans="1:3">
      <c t="s" r="A9" s="3">
        <v>1424</v>
      </c>
      <c t="n" r="B9"/>
    </row>
    <row r="10" spans="1:3">
      <c t="s" r="A10" s="4">
        <v>1425</v>
      </c>
      <c t="n" r="B10" s="7">
        <v>2813</v>
      </c>
    </row>
    <row r="11" spans="1:3">
      <c t="n" r="A11"/>
    </row>
    <row r="12" spans="1:3">
      <c t="s" r="A12" s="4">
        <v>63</v>
      </c>
      <c t="s" r="B12" s="4">
        <v>1428</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9"/>
  </cols>
  <sheetData>
    <row r="1" spans="1:6">
      <c t="s" r="A1" s="1">
        <v>1429</v>
      </c>
      <c t="s" r="C1" s="2">
        <v>25</v>
      </c>
      <c t="s" r="E1" s="2">
        <v>115</v>
      </c>
    </row>
    <row r="2" spans="1:6">
      <c t="s" r="A2" s="3">
        <v>1430</v>
      </c>
    </row>
    <row r="3" spans="1:6">
      <c t="s" r="A3" s="4">
        <v>1431</v>
      </c>
      <c t="n" r="C3" s="7">
        <v>14775</v>
      </c>
      <c t="n" r="E3" s="7">
        <v>13658</v>
      </c>
    </row>
    <row r="4" spans="1:6">
      <c t="s" r="A4" s="4">
        <v>1432</v>
      </c>
      <c t="s" r="B4" s="4">
        <v>63</v>
      </c>
      <c t="n" r="C4" s="6">
        <v>12665</v>
      </c>
      <c t="s" r="D4" s="4">
        <v>83</v>
      </c>
      <c t="n" r="E4" s="6">
        <v>11115</v>
      </c>
      <c t="s" r="F4" s="4">
        <v>86</v>
      </c>
    </row>
    <row r="5" spans="1:6">
      <c t="s" r="A5" s="4">
        <v>1433</v>
      </c>
      <c t="n" r="C5" s="6">
        <v>2110</v>
      </c>
      <c t="n" r="E5" s="6">
        <v>2543</v>
      </c>
    </row>
    <row r="6" spans="1:6">
      <c t="s" r="A6" s="4">
        <v>1434</v>
      </c>
      <c t="n" r="C6" s="6">
        <v>595</v>
      </c>
      <c t="n" r="E6" s="6">
        <v>495</v>
      </c>
    </row>
    <row r="7" spans="1:6">
      <c t="s" r="A7" s="4">
        <v>1435</v>
      </c>
      <c t="n" r="C7" s="6">
        <v>0</v>
      </c>
      <c t="n" r="E7" s="6">
        <v>0</v>
      </c>
    </row>
    <row r="8" spans="1:6">
      <c t="s" r="A8" s="4">
        <v>1436</v>
      </c>
      <c t="n" r="C8" s="6">
        <v>1515</v>
      </c>
      <c t="n" r="E8" s="6">
        <v>2048</v>
      </c>
    </row>
    <row r="9" spans="1:6">
      <c t="s" r="A9" s="4">
        <v>1437</v>
      </c>
      <c t="n" r="C9" s="6">
        <v>2076</v>
      </c>
      <c t="n" r="E9" s="6">
        <v>2142</v>
      </c>
    </row>
    <row r="10" spans="1:6">
      <c t="s" r="A10" s="4">
        <v>1438</v>
      </c>
      <c t="s" r="B10" s="4">
        <v>510</v>
      </c>
      <c t="n" r="C10" s="6">
        <v>16851</v>
      </c>
      <c t="n" r="E10" s="6">
        <v>15800</v>
      </c>
    </row>
    <row r="11" spans="1:6">
      <c t="s" r="A11" s="4">
        <v>1376</v>
      </c>
      <c t="n" r="C11" s="6">
        <v>4186</v>
      </c>
      <c t="n" r="E11" s="6">
        <v>4685</v>
      </c>
    </row>
    <row r="12" spans="1:6">
      <c t="s" r="A12" s="4">
        <v>1439</v>
      </c>
      <c t="n" r="C12" s="6">
        <v>3591</v>
      </c>
      <c t="n" r="E12" s="6">
        <v>4190</v>
      </c>
    </row>
    <row r="13" spans="1:6">
      <c t="s" r="A13" s="4">
        <v>1440</v>
      </c>
      <c t="n" r="C13" s="6">
        <v>27955</v>
      </c>
      <c t="n" r="E13" s="6">
        <v>17088</v>
      </c>
    </row>
    <row r="14" spans="1:6">
      <c t="s" r="A14" s="4">
        <v>1441</v>
      </c>
      <c t="n" r="C14" s="6">
        <v>1640</v>
      </c>
      <c t="s" r="D14" s="4">
        <v>1442</v>
      </c>
      <c t="n" r="E14" s="6">
        <v>357</v>
      </c>
      <c t="s" r="F14" s="4">
        <v>1443</v>
      </c>
    </row>
    <row r="15" spans="1:6">
      <c t="s" r="A15" s="4">
        <v>1444</v>
      </c>
      <c t="n" r="C15" s="6">
        <v>26315</v>
      </c>
      <c t="n" r="E15" s="6">
        <v>16731</v>
      </c>
    </row>
    <row r="16" spans="1:6">
      <c t="s" r="A16" s="4">
        <v>1445</v>
      </c>
      <c t="n" r="C16" s="6">
        <v>26240</v>
      </c>
      <c t="n" r="E16" s="6">
        <v>16726</v>
      </c>
    </row>
    <row r="17" spans="1:6">
      <c t="s" r="A17" s="4">
        <v>1446</v>
      </c>
      <c t="n" r="C17" s="6">
        <v>0</v>
      </c>
      <c t="n" r="E17" s="6">
        <v>0</v>
      </c>
    </row>
    <row r="18" spans="1:6">
      <c t="s" r="A18" s="4">
        <v>1447</v>
      </c>
      <c t="n" r="C18" s="6">
        <v>75</v>
      </c>
      <c t="n" r="E18" s="6">
        <v>5</v>
      </c>
    </row>
    <row r="19" spans="1:6">
      <c t="s" r="A19" s="4">
        <v>1448</v>
      </c>
      <c t="n" r="C19" s="6">
        <v>8536</v>
      </c>
      <c t="n" r="E19" s="6">
        <v>7630</v>
      </c>
    </row>
    <row r="20" spans="1:6">
      <c t="s" r="A20" s="4">
        <v>1449</v>
      </c>
      <c t="n" r="C20" s="6">
        <v>8536</v>
      </c>
      <c t="n" r="E20" s="6">
        <v>7630</v>
      </c>
    </row>
    <row r="21" spans="1:6">
      <c t="s" r="A21" s="4">
        <v>1450</v>
      </c>
      <c t="n" r="C21" s="6">
        <v>8307</v>
      </c>
      <c t="n" r="E21" s="6">
        <v>7373</v>
      </c>
    </row>
    <row r="22" spans="1:6">
      <c t="s" r="A22" s="4">
        <v>1451</v>
      </c>
      <c t="n" r="C22" s="6">
        <v>229</v>
      </c>
      <c t="n" r="E22" s="6">
        <v>257</v>
      </c>
    </row>
    <row r="23" spans="1:6">
      <c t="s" r="A23" s="4">
        <v>1452</v>
      </c>
      <c t="n" r="C23" s="6">
        <v>53342</v>
      </c>
      <c t="n" r="E23" s="6">
        <v>40518</v>
      </c>
    </row>
    <row r="24" spans="1:6">
      <c t="s" r="A24" s="4">
        <v>1453</v>
      </c>
      <c t="n" r="C24" s="6">
        <v>14305</v>
      </c>
      <c t="s" r="D24" s="4">
        <v>83</v>
      </c>
      <c t="n" r="E24" s="6">
        <v>11472</v>
      </c>
      <c t="s" r="F24" s="4">
        <v>86</v>
      </c>
    </row>
    <row r="25" spans="1:6">
      <c t="s" r="A25" s="4">
        <v>1454</v>
      </c>
      <c t="n" r="C25" s="6">
        <v>39037</v>
      </c>
      <c t="n" r="E25" s="6">
        <v>29046</v>
      </c>
    </row>
    <row r="26" spans="1:6">
      <c t="s" r="A26" s="4">
        <v>1455</v>
      </c>
      <c t="n" r="C26" s="6">
        <v>35142</v>
      </c>
      <c t="n" r="E26" s="6">
        <v>24594</v>
      </c>
    </row>
    <row r="27" spans="1:6">
      <c t="s" r="A27" s="4">
        <v>1456</v>
      </c>
      <c t="n" r="C27" s="6">
        <v>0</v>
      </c>
      <c t="n" r="E27" s="6">
        <v>0</v>
      </c>
    </row>
    <row r="28" spans="1:6">
      <c t="s" r="A28" s="4">
        <v>1457</v>
      </c>
      <c t="n" r="C28" s="6">
        <v>3895</v>
      </c>
      <c t="n" r="E28" s="6">
        <v>4452</v>
      </c>
    </row>
    <row r="29" spans="1:6">
      <c t="s" r="A29" s="3">
        <v>1458</v>
      </c>
    </row>
    <row r="30" spans="1:6">
      <c t="s" r="A30" s="4">
        <v>1459</v>
      </c>
      <c t="n" r="C30" s="6">
        <v>16034</v>
      </c>
      <c t="n" r="E30" s="6">
        <v>13742</v>
      </c>
    </row>
    <row r="31" spans="1:6">
      <c t="s" r="A31" s="4">
        <v>1432</v>
      </c>
      <c t="s" r="B31" s="4">
        <v>63</v>
      </c>
      <c t="n" r="C31" s="6">
        <v>12524</v>
      </c>
      <c t="s" r="D31" s="4">
        <v>513</v>
      </c>
      <c t="n" r="E31" s="6">
        <v>10869</v>
      </c>
      <c t="s" r="F31" s="4">
        <v>514</v>
      </c>
    </row>
    <row r="32" spans="1:6">
      <c t="s" r="A32" s="4">
        <v>1460</v>
      </c>
      <c t="n" r="C32" s="6">
        <v>3510</v>
      </c>
      <c t="n" r="E32" s="6">
        <v>2873</v>
      </c>
    </row>
    <row r="33" spans="1:6">
      <c t="s" r="A33" s="4">
        <v>1461</v>
      </c>
      <c t="n" r="C33" s="6">
        <v>2829</v>
      </c>
      <c t="n" r="E33" s="6">
        <v>2140</v>
      </c>
    </row>
    <row r="34" spans="1:6">
      <c t="s" r="A34" s="4">
        <v>1462</v>
      </c>
      <c t="n" r="C34" s="6">
        <v>0</v>
      </c>
      <c t="n" r="E34" s="6">
        <v>0</v>
      </c>
    </row>
    <row r="35" spans="1:6">
      <c t="s" r="A35" s="4">
        <v>1463</v>
      </c>
      <c t="n" r="C35" s="6">
        <v>681</v>
      </c>
      <c t="n" r="E35" s="6">
        <v>733</v>
      </c>
    </row>
    <row r="36" spans="1:6">
      <c t="s" r="A36" s="4">
        <v>1437</v>
      </c>
      <c t="n" r="C36" s="6">
        <v>775</v>
      </c>
      <c t="n" r="E36" s="6">
        <v>1446</v>
      </c>
    </row>
    <row r="37" spans="1:6">
      <c t="s" r="A37" s="4">
        <v>1464</v>
      </c>
      <c t="s" r="B37" s="4">
        <v>510</v>
      </c>
      <c t="n" r="C37" s="6">
        <v>16809</v>
      </c>
      <c t="n" r="E37" s="6">
        <v>15188</v>
      </c>
    </row>
    <row r="38" spans="1:6">
      <c t="s" r="A38" s="4">
        <v>1379</v>
      </c>
      <c t="n" r="C38" s="6">
        <v>4285</v>
      </c>
      <c t="n" r="E38" s="6">
        <v>4319</v>
      </c>
    </row>
    <row r="39" spans="1:6">
      <c t="s" r="A39" s="4">
        <v>1439</v>
      </c>
      <c t="n" r="C39" s="6">
        <v>1456</v>
      </c>
      <c t="n" r="E39" s="6">
        <v>2179</v>
      </c>
    </row>
    <row r="40" spans="1:6">
      <c t="s" r="A40" s="4">
        <v>1465</v>
      </c>
      <c t="n" r="C40" s="6">
        <v>7868</v>
      </c>
      <c t="n" r="E40" s="6">
        <v>7737</v>
      </c>
    </row>
    <row r="41" spans="1:6">
      <c t="s" r="A41" s="4">
        <v>1466</v>
      </c>
      <c t="n" r="C41" s="6">
        <v>1640</v>
      </c>
      <c t="s" r="D41" s="4">
        <v>1280</v>
      </c>
      <c t="n" r="E41" s="6">
        <v>357</v>
      </c>
      <c t="s" r="F41" s="4">
        <v>1467</v>
      </c>
    </row>
    <row r="42" spans="1:6">
      <c t="s" r="A42" s="4">
        <v>1468</v>
      </c>
      <c t="n" r="C42" s="6">
        <v>6228</v>
      </c>
      <c t="n" r="E42" s="6">
        <v>7380</v>
      </c>
    </row>
    <row r="43" spans="1:6">
      <c t="s" r="A43" s="4">
        <v>1469</v>
      </c>
      <c t="n" r="C43" s="6">
        <v>6226</v>
      </c>
      <c t="n" r="E43" s="6">
        <v>7380</v>
      </c>
    </row>
    <row r="44" spans="1:6">
      <c t="s" r="A44" s="4">
        <v>1470</v>
      </c>
      <c t="n" r="C44" s="6">
        <v>0</v>
      </c>
      <c t="n" r="E44" s="6">
        <v>0</v>
      </c>
    </row>
    <row r="45" spans="1:6">
      <c t="s" r="A45" s="4">
        <v>1471</v>
      </c>
      <c t="n" r="C45" s="6">
        <v>2</v>
      </c>
      <c t="n" r="E45" s="6">
        <v>0</v>
      </c>
    </row>
    <row r="46" spans="1:6">
      <c t="s" r="A46" s="4">
        <v>1472</v>
      </c>
      <c t="n" r="C46" s="6">
        <v>1507</v>
      </c>
      <c t="n" r="E46" s="6">
        <v>1801</v>
      </c>
    </row>
    <row r="47" spans="1:6">
      <c t="s" r="A47" s="4">
        <v>1473</v>
      </c>
      <c t="n" r="C47" s="6">
        <v>1507</v>
      </c>
      <c t="n" r="E47" s="6">
        <v>1801</v>
      </c>
    </row>
    <row r="48" spans="1:6">
      <c t="s" r="A48" s="4">
        <v>1474</v>
      </c>
      <c t="n" r="C48" s="6">
        <v>1443</v>
      </c>
      <c t="n" r="E48" s="6">
        <v>1727</v>
      </c>
    </row>
    <row r="49" spans="1:6">
      <c t="s" r="A49" s="4">
        <v>1475</v>
      </c>
      <c t="n" r="C49" s="6">
        <v>64</v>
      </c>
      <c t="n" r="E49" s="6">
        <v>74</v>
      </c>
    </row>
    <row r="50" spans="1:6">
      <c t="s" r="A50" s="4">
        <v>1476</v>
      </c>
      <c t="n" r="C50" s="6">
        <v>26184</v>
      </c>
      <c t="n" r="E50" s="6">
        <v>24726</v>
      </c>
    </row>
    <row r="51" spans="1:6">
      <c t="s" r="A51" s="4">
        <v>1453</v>
      </c>
      <c t="n" r="C51" s="6">
        <v>14164</v>
      </c>
      <c t="s" r="D51" s="4">
        <v>513</v>
      </c>
      <c t="n" r="E51" s="6">
        <v>11226</v>
      </c>
      <c t="s" r="F51" s="4">
        <v>514</v>
      </c>
    </row>
    <row r="52" spans="1:6">
      <c t="s" r="A52" s="4">
        <v>1477</v>
      </c>
      <c t="n" r="C52" s="6">
        <v>12020</v>
      </c>
      <c t="n" r="E52" s="6">
        <v>13500</v>
      </c>
    </row>
    <row r="53" spans="1:6">
      <c t="s" r="A53" s="4">
        <v>1455</v>
      </c>
      <c t="n" r="C53" s="6">
        <v>10498</v>
      </c>
      <c t="n" r="E53" s="6">
        <v>11247</v>
      </c>
    </row>
    <row r="54" spans="1:6">
      <c t="s" r="A54" s="4">
        <v>1478</v>
      </c>
      <c t="n" r="C54" s="6">
        <v>0</v>
      </c>
      <c t="n" r="E54" s="6">
        <v>0</v>
      </c>
    </row>
    <row r="55" spans="1:6">
      <c t="s" r="A55" s="4">
        <v>1457</v>
      </c>
      <c t="n" r="C55" s="6">
        <v>1522</v>
      </c>
      <c t="n" r="E55" s="6">
        <v>2253</v>
      </c>
    </row>
    <row r="56" spans="1:6">
      <c t="s" r="A56" s="4">
        <v>1382</v>
      </c>
    </row>
    <row r="57" spans="1:6">
      <c t="s" r="A57" s="3">
        <v>1430</v>
      </c>
    </row>
    <row r="58" spans="1:6">
      <c t="s" r="A58" s="4">
        <v>1431</v>
      </c>
      <c t="n" r="C58" s="6">
        <v>11962</v>
      </c>
      <c t="n" r="E58" s="6">
        <v>9554</v>
      </c>
    </row>
    <row r="59" spans="1:6">
      <c t="s" r="A59" s="4">
        <v>1432</v>
      </c>
      <c t="n" r="C59" s="6">
        <v>10408</v>
      </c>
      <c t="s" r="D59" s="4">
        <v>83</v>
      </c>
      <c t="n" r="E59" s="6">
        <v>8071</v>
      </c>
      <c t="s" r="F59" s="4">
        <v>86</v>
      </c>
    </row>
    <row r="60" spans="1:6">
      <c t="s" r="A60" s="4">
        <v>1433</v>
      </c>
      <c t="n" r="C60" s="6">
        <v>1554</v>
      </c>
      <c t="n" r="E60" s="6">
        <v>1483</v>
      </c>
    </row>
    <row r="61" spans="1:6">
      <c t="s" r="A61" s="4">
        <v>1434</v>
      </c>
      <c t="n" r="C61" s="6">
        <v>493</v>
      </c>
      <c t="n" r="E61" s="6">
        <v>432</v>
      </c>
    </row>
    <row r="62" spans="1:6">
      <c t="s" r="A62" s="4">
        <v>1435</v>
      </c>
      <c t="n" r="C62" s="6">
        <v>0</v>
      </c>
      <c t="n" r="E62" s="6">
        <v>0</v>
      </c>
    </row>
    <row r="63" spans="1:6">
      <c t="s" r="A63" s="4">
        <v>1436</v>
      </c>
      <c t="n" r="C63" s="6">
        <v>1061</v>
      </c>
      <c t="n" r="E63" s="6">
        <v>1051</v>
      </c>
    </row>
    <row r="64" spans="1:6">
      <c t="s" r="A64" s="3">
        <v>1458</v>
      </c>
    </row>
    <row r="65" spans="1:6">
      <c t="s" r="A65" s="4">
        <v>1459</v>
      </c>
      <c t="n" r="C65" s="6">
        <v>13217</v>
      </c>
      <c t="n" r="E65" s="6">
        <v>10188</v>
      </c>
    </row>
    <row r="66" spans="1:6">
      <c t="s" r="A66" s="4">
        <v>1432</v>
      </c>
      <c t="n" r="C66" s="6">
        <v>10541</v>
      </c>
      <c t="s" r="D66" s="4">
        <v>513</v>
      </c>
      <c t="n" r="E66" s="6">
        <v>8235</v>
      </c>
      <c t="s" r="F66" s="4">
        <v>514</v>
      </c>
    </row>
    <row r="67" spans="1:6">
      <c t="s" r="A67" s="4">
        <v>1460</v>
      </c>
      <c t="n" r="C67" s="6">
        <v>2676</v>
      </c>
      <c t="n" r="E67" s="6">
        <v>1953</v>
      </c>
    </row>
    <row r="68" spans="1:6">
      <c t="s" r="A68" s="4">
        <v>1461</v>
      </c>
      <c t="n" r="C68" s="6">
        <v>2524</v>
      </c>
      <c t="n" r="E68" s="6">
        <v>1795</v>
      </c>
    </row>
    <row r="69" spans="1:6">
      <c t="s" r="A69" s="4">
        <v>1462</v>
      </c>
      <c t="n" r="C69" s="6">
        <v>0</v>
      </c>
      <c t="n" r="E69" s="6">
        <v>0</v>
      </c>
    </row>
    <row r="70" spans="1:6">
      <c t="s" r="A70" s="4">
        <v>1463</v>
      </c>
      <c t="n" r="C70" s="6">
        <v>152</v>
      </c>
      <c t="n" r="E70" s="6">
        <v>158</v>
      </c>
    </row>
    <row r="71" spans="1:6">
      <c t="s" r="A71" s="4">
        <v>1383</v>
      </c>
    </row>
    <row r="72" spans="1:6">
      <c t="s" r="A72" s="3">
        <v>1430</v>
      </c>
    </row>
    <row r="73" spans="1:6">
      <c t="s" r="A73" s="4">
        <v>1431</v>
      </c>
      <c t="n" r="C73" s="6">
        <v>2753</v>
      </c>
      <c t="n" r="E73" s="6">
        <v>3981</v>
      </c>
    </row>
    <row r="74" spans="1:6">
      <c t="s" r="A74" s="4">
        <v>1432</v>
      </c>
      <c t="n" r="C74" s="6">
        <v>2212</v>
      </c>
      <c t="s" r="D74" s="4">
        <v>83</v>
      </c>
      <c t="n" r="E74" s="6">
        <v>2981</v>
      </c>
      <c t="s" r="F74" s="4">
        <v>86</v>
      </c>
    </row>
    <row r="75" spans="1:6">
      <c t="s" r="A75" s="4">
        <v>1433</v>
      </c>
      <c t="n" r="C75" s="6">
        <v>541</v>
      </c>
      <c t="n" r="E75" s="6">
        <v>1000</v>
      </c>
    </row>
    <row r="76" spans="1:6">
      <c t="s" r="A76" s="4">
        <v>1434</v>
      </c>
      <c t="n" r="C76" s="6">
        <v>102</v>
      </c>
      <c t="n" r="E76" s="6">
        <v>63</v>
      </c>
    </row>
    <row r="77" spans="1:6">
      <c t="s" r="A77" s="4">
        <v>1435</v>
      </c>
      <c t="n" r="C77" s="6">
        <v>0</v>
      </c>
      <c t="n" r="E77" s="6">
        <v>0</v>
      </c>
    </row>
    <row r="78" spans="1:6">
      <c t="s" r="A78" s="4">
        <v>1436</v>
      </c>
      <c t="n" r="C78" s="6">
        <v>439</v>
      </c>
      <c t="n" r="E78" s="6">
        <v>937</v>
      </c>
    </row>
    <row r="79" spans="1:6">
      <c t="s" r="A79" s="3">
        <v>1458</v>
      </c>
    </row>
    <row r="80" spans="1:6">
      <c t="s" r="A80" s="4">
        <v>1459</v>
      </c>
      <c t="n" r="C80" s="6">
        <v>2706</v>
      </c>
      <c t="n" r="E80" s="6">
        <v>3409</v>
      </c>
    </row>
    <row r="81" spans="1:6">
      <c t="s" r="A81" s="4">
        <v>1432</v>
      </c>
      <c t="n" r="C81" s="6">
        <v>1936</v>
      </c>
      <c t="s" r="D81" s="4">
        <v>513</v>
      </c>
      <c t="n" r="E81" s="6">
        <v>2567</v>
      </c>
      <c t="s" r="F81" s="4">
        <v>514</v>
      </c>
    </row>
    <row r="82" spans="1:6">
      <c t="s" r="A82" s="4">
        <v>1460</v>
      </c>
      <c t="n" r="C82" s="6">
        <v>770</v>
      </c>
      <c t="n" r="E82" s="6">
        <v>842</v>
      </c>
    </row>
    <row r="83" spans="1:6">
      <c t="s" r="A83" s="4">
        <v>1461</v>
      </c>
      <c t="n" r="C83" s="6">
        <v>242</v>
      </c>
      <c t="n" r="E83" s="6">
        <v>274</v>
      </c>
    </row>
    <row r="84" spans="1:6">
      <c t="s" r="A84" s="4">
        <v>1462</v>
      </c>
      <c t="n" r="C84" s="6">
        <v>0</v>
      </c>
      <c t="n" r="E84" s="6">
        <v>0</v>
      </c>
    </row>
    <row r="85" spans="1:6">
      <c t="s" r="A85" s="4">
        <v>1463</v>
      </c>
      <c t="n" r="C85" s="6">
        <v>528</v>
      </c>
      <c t="n" r="E85" s="6">
        <v>568</v>
      </c>
    </row>
    <row r="86" spans="1:6">
      <c t="s" r="A86" s="4">
        <v>1384</v>
      </c>
    </row>
    <row r="87" spans="1:6">
      <c t="s" r="A87" s="3">
        <v>1430</v>
      </c>
    </row>
    <row r="88" spans="1:6">
      <c t="s" r="A88" s="4">
        <v>1431</v>
      </c>
      <c t="n" r="C88" s="6">
        <v>60</v>
      </c>
      <c t="n" r="E88" s="6">
        <v>123</v>
      </c>
    </row>
    <row r="89" spans="1:6">
      <c t="s" r="A89" s="4">
        <v>1432</v>
      </c>
      <c t="n" r="C89" s="6">
        <v>45</v>
      </c>
      <c t="s" r="D89" s="4">
        <v>83</v>
      </c>
      <c t="n" r="E89" s="6">
        <v>63</v>
      </c>
      <c t="s" r="F89" s="4">
        <v>86</v>
      </c>
    </row>
    <row r="90" spans="1:6">
      <c t="s" r="A90" s="4">
        <v>1433</v>
      </c>
      <c t="n" r="C90" s="6">
        <v>15</v>
      </c>
      <c t="n" r="E90" s="6">
        <v>60</v>
      </c>
    </row>
    <row r="91" spans="1:6">
      <c t="s" r="A91" s="4">
        <v>1434</v>
      </c>
      <c t="n" r="C91" s="6">
        <v>0</v>
      </c>
      <c t="n" r="E91" s="6">
        <v>0</v>
      </c>
    </row>
    <row r="92" spans="1:6">
      <c t="s" r="A92" s="4">
        <v>1435</v>
      </c>
      <c t="n" r="C92" s="6">
        <v>0</v>
      </c>
      <c t="n" r="E92" s="6">
        <v>0</v>
      </c>
    </row>
    <row r="93" spans="1:6">
      <c t="s" r="A93" s="4">
        <v>1436</v>
      </c>
      <c t="n" r="C93" s="6">
        <v>15</v>
      </c>
      <c t="n" r="E93" s="6">
        <v>60</v>
      </c>
    </row>
    <row r="94" spans="1:6">
      <c t="s" r="A94" s="3">
        <v>1458</v>
      </c>
    </row>
    <row r="95" spans="1:6">
      <c t="s" r="A95" s="4">
        <v>1459</v>
      </c>
      <c t="n" r="C95" s="6">
        <v>111</v>
      </c>
      <c t="n" r="E95" s="6">
        <v>145</v>
      </c>
    </row>
    <row r="96" spans="1:6">
      <c t="s" r="A96" s="4">
        <v>1432</v>
      </c>
      <c t="n" r="C96" s="6">
        <v>47</v>
      </c>
      <c t="s" r="D96" s="4">
        <v>513</v>
      </c>
      <c t="n" r="E96" s="6">
        <v>67</v>
      </c>
      <c t="s" r="F96" s="4">
        <v>514</v>
      </c>
    </row>
    <row r="97" spans="1:6">
      <c t="s" r="A97" s="4">
        <v>1460</v>
      </c>
      <c t="n" r="C97" s="6">
        <v>64</v>
      </c>
      <c t="n" r="E97" s="6">
        <v>78</v>
      </c>
    </row>
    <row r="98" spans="1:6">
      <c t="s" r="A98" s="4">
        <v>1461</v>
      </c>
      <c t="n" r="C98" s="6">
        <v>63</v>
      </c>
      <c t="n" r="E98" s="6">
        <v>71</v>
      </c>
    </row>
    <row r="99" spans="1:6">
      <c t="s" r="A99" s="4">
        <v>1462</v>
      </c>
      <c t="n" r="C99" s="6">
        <v>0</v>
      </c>
      <c t="n" r="E99" s="6">
        <v>0</v>
      </c>
    </row>
    <row r="100" spans="1:6">
      <c t="s" r="A100" s="4">
        <v>1463</v>
      </c>
      <c t="n" r="C100" s="7">
        <v>1</v>
      </c>
      <c t="n" r="E100" s="7">
        <v>7</v>
      </c>
    </row>
    <row r="101" spans="1:6">
      <c t="n" r="A101"/>
    </row>
    <row r="102" spans="1:6">
      <c t="s" r="A102" s="4">
        <v>63</v>
      </c>
      <c t="s" r="B102" s="4">
        <v>1395</v>
      </c>
    </row>
    <row r="103" spans="1:6">
      <c t="s" r="A103" s="4">
        <v>83</v>
      </c>
      <c t="s" r="B103" s="4">
        <v>1396</v>
      </c>
    </row>
    <row r="104" spans="1:6">
      <c t="s" r="A104" s="4">
        <v>86</v>
      </c>
      <c t="s" r="B104" s="4">
        <v>1396</v>
      </c>
    </row>
    <row r="105" spans="1:6">
      <c t="s" r="A105" s="4">
        <v>510</v>
      </c>
      <c t="s" r="B105" s="4">
        <v>1394</v>
      </c>
    </row>
    <row r="106" spans="1:6">
      <c t="s" r="A106" s="4">
        <v>491</v>
      </c>
      <c t="s" r="B106" s="4">
        <v>1479</v>
      </c>
    </row>
    <row r="107" spans="1:6">
      <c t="s" r="A107" s="4">
        <v>492</v>
      </c>
      <c t="s" r="B107" s="4">
        <v>1479</v>
      </c>
    </row>
    <row r="108" spans="1:6">
      <c t="s" r="A108" s="4">
        <v>513</v>
      </c>
      <c t="s" r="B108" s="4">
        <v>1397</v>
      </c>
    </row>
    <row r="109" spans="1:6">
      <c t="s" r="A109" s="4">
        <v>514</v>
      </c>
      <c t="s" r="B109" s="4">
        <v>1397</v>
      </c>
    </row>
    <row r="110" spans="1:6">
      <c t="s" r="A110" s="4">
        <v>1051</v>
      </c>
      <c t="s" r="B110" s="4">
        <v>1480</v>
      </c>
    </row>
    <row r="111" spans="1:6">
      <c t="s" r="A111" s="4">
        <v>1282</v>
      </c>
      <c t="s" r="B111" s="4">
        <v>1480</v>
      </c>
    </row>
  </sheetData>
  <mergeCells count="14">
    <mergeCell ref="A1:B1"/>
    <mergeCell ref="C1:D1"/>
    <mergeCell ref="E1:F1"/>
    <mergeCell ref="A101:E101"/>
    <mergeCell ref="B102:E102"/>
    <mergeCell ref="B103:E103"/>
    <mergeCell ref="B104:E104"/>
    <mergeCell ref="B105:E105"/>
    <mergeCell ref="B106:E106"/>
    <mergeCell ref="B107:E107"/>
    <mergeCell ref="B108:E108"/>
    <mergeCell ref="B109:E109"/>
    <mergeCell ref="B110:E110"/>
    <mergeCell ref="B111:E1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81</v>
      </c>
      <c t="s" r="B1" s="2">
        <v>25</v>
      </c>
      <c t="s" r="C1" s="2">
        <v>115</v>
      </c>
    </row>
    <row r="2" spans="1:3">
      <c t="s" r="A2" s="3">
        <v>1482</v>
      </c>
    </row>
    <row r="3" spans="1:3">
      <c t="s" r="A3" s="4">
        <v>1483</v>
      </c>
      <c t="n" r="B3" s="7">
        <v>7868</v>
      </c>
      <c t="n" r="C3" s="7">
        <v>7737</v>
      </c>
    </row>
    <row r="4" spans="1:3">
      <c t="s" r="A4" s="4">
        <v>1484</v>
      </c>
      <c t="n" r="B4" s="6">
        <v>1507</v>
      </c>
      <c t="n" r="C4" s="6">
        <v>1801</v>
      </c>
    </row>
    <row r="5" spans="1:3">
      <c t="s" r="A5" s="4">
        <v>1485</v>
      </c>
      <c t="n" r="B5" s="6">
        <v>9375</v>
      </c>
      <c t="n" r="C5" s="6">
        <v>9538</v>
      </c>
    </row>
    <row r="6" spans="1:3">
      <c t="s" r="A6" s="4">
        <v>1486</v>
      </c>
    </row>
    <row r="7" spans="1:3">
      <c t="s" r="A7" s="3">
        <v>1482</v>
      </c>
    </row>
    <row r="8" spans="1:3">
      <c t="s" r="A8" s="4">
        <v>1483</v>
      </c>
      <c t="n" r="B8" s="6">
        <v>6468</v>
      </c>
      <c t="n" r="C8" s="6">
        <v>6845</v>
      </c>
    </row>
    <row r="9" spans="1:3">
      <c t="s" r="A9" s="4">
        <v>1484</v>
      </c>
      <c t="n" r="B9" s="6">
        <v>1507</v>
      </c>
      <c t="n" r="C9" s="6">
        <v>1801</v>
      </c>
    </row>
    <row r="10" spans="1:3">
      <c t="s" r="A10" s="4">
        <v>1485</v>
      </c>
      <c t="n" r="B10" s="6">
        <v>7975</v>
      </c>
      <c t="n" r="C10" s="6">
        <v>8646</v>
      </c>
    </row>
    <row r="11" spans="1:3">
      <c t="s" r="A11" s="4">
        <v>1487</v>
      </c>
    </row>
    <row r="12" spans="1:3">
      <c t="s" r="A12" s="3">
        <v>1482</v>
      </c>
    </row>
    <row r="13" spans="1:3">
      <c t="s" r="A13" s="4">
        <v>1483</v>
      </c>
      <c t="n" r="B13" s="6">
        <v>100</v>
      </c>
      <c t="n" r="C13" s="6">
        <v>42</v>
      </c>
    </row>
    <row r="14" spans="1:3">
      <c t="s" r="A14" s="4">
        <v>1484</v>
      </c>
      <c t="n" r="B14" s="6">
        <v>0</v>
      </c>
      <c t="n" r="C14" s="6">
        <v>0</v>
      </c>
    </row>
    <row r="15" spans="1:3">
      <c t="s" r="A15" s="4">
        <v>1485</v>
      </c>
      <c t="n" r="B15" s="6">
        <v>100</v>
      </c>
      <c t="n" r="C15" s="6">
        <v>42</v>
      </c>
    </row>
    <row r="16" spans="1:3">
      <c t="s" r="A16" s="4">
        <v>1488</v>
      </c>
    </row>
    <row r="17" spans="1:3">
      <c t="s" r="A17" s="3">
        <v>1482</v>
      </c>
    </row>
    <row r="18" spans="1:3">
      <c t="s" r="A18" s="4">
        <v>1483</v>
      </c>
      <c t="n" r="B18" s="6">
        <v>1300</v>
      </c>
      <c t="n" r="C18" s="6">
        <v>850</v>
      </c>
    </row>
    <row r="19" spans="1:3">
      <c t="s" r="A19" s="4">
        <v>1484</v>
      </c>
      <c t="n" r="B19" s="6">
        <v>0</v>
      </c>
      <c t="n" r="C19" s="6">
        <v>0</v>
      </c>
    </row>
    <row r="20" spans="1:3">
      <c t="s" r="A20" s="4">
        <v>1485</v>
      </c>
      <c t="n" r="B20" s="6">
        <v>1300</v>
      </c>
      <c t="n" r="C20" s="6">
        <v>850</v>
      </c>
    </row>
    <row r="21" spans="1:3">
      <c t="s" r="A21" s="4">
        <v>555</v>
      </c>
    </row>
    <row r="22" spans="1:3">
      <c t="s" r="A22" s="3">
        <v>1482</v>
      </c>
    </row>
    <row r="23" spans="1:3">
      <c t="s" r="A23" s="4">
        <v>1483</v>
      </c>
      <c t="n" r="B23" s="6">
        <v>2379</v>
      </c>
      <c t="n" r="C23" s="6">
        <v>2226</v>
      </c>
    </row>
    <row r="24" spans="1:3">
      <c t="s" r="A24" s="4">
        <v>1489</v>
      </c>
    </row>
    <row r="25" spans="1:3">
      <c t="s" r="A25" s="3">
        <v>1482</v>
      </c>
    </row>
    <row r="26" spans="1:3">
      <c t="s" r="A26" s="4">
        <v>1483</v>
      </c>
      <c t="n" r="B26" s="6">
        <v>2366</v>
      </c>
      <c t="n" r="C26" s="6">
        <v>2226</v>
      </c>
    </row>
    <row r="27" spans="1:3">
      <c t="s" r="A27" s="4">
        <v>1490</v>
      </c>
    </row>
    <row r="28" spans="1:3">
      <c t="s" r="A28" s="3">
        <v>1482</v>
      </c>
    </row>
    <row r="29" spans="1:3">
      <c t="s" r="A29" s="4">
        <v>1483</v>
      </c>
      <c t="n" r="B29" s="6">
        <v>13</v>
      </c>
      <c t="n" r="C29" s="6">
        <v>0</v>
      </c>
    </row>
    <row r="30" spans="1:3">
      <c t="s" r="A30" s="4">
        <v>1491</v>
      </c>
    </row>
    <row r="31" spans="1:3">
      <c t="s" r="A31" s="3">
        <v>1482</v>
      </c>
    </row>
    <row r="32" spans="1:3">
      <c t="s" r="A32" s="4">
        <v>1483</v>
      </c>
      <c t="n" r="B32" s="6">
        <v>0</v>
      </c>
      <c t="n" r="C32" s="6">
        <v>0</v>
      </c>
    </row>
    <row r="33" spans="1:3">
      <c t="s" r="A33" s="4">
        <v>568</v>
      </c>
    </row>
    <row r="34" spans="1:3">
      <c t="s" r="A34" s="3">
        <v>1482</v>
      </c>
    </row>
    <row r="35" spans="1:3">
      <c t="s" r="A35" s="4">
        <v>1483</v>
      </c>
      <c t="n" r="B35" s="6">
        <v>313</v>
      </c>
      <c t="n" r="C35" s="6">
        <v>366</v>
      </c>
    </row>
    <row r="36" spans="1:3">
      <c t="s" r="A36" s="4">
        <v>1484</v>
      </c>
      <c t="n" r="B36" s="6">
        <v>43</v>
      </c>
      <c t="n" r="C36" s="6">
        <v>35</v>
      </c>
    </row>
    <row r="37" spans="1:3">
      <c t="s" r="A37" s="4">
        <v>1492</v>
      </c>
    </row>
    <row r="38" spans="1:3">
      <c t="s" r="A38" s="3">
        <v>1482</v>
      </c>
    </row>
    <row r="39" spans="1:3">
      <c t="s" r="A39" s="4">
        <v>1483</v>
      </c>
      <c t="n" r="B39" s="6">
        <v>313</v>
      </c>
      <c t="n" r="C39" s="6">
        <v>319</v>
      </c>
    </row>
    <row r="40" spans="1:3">
      <c t="s" r="A40" s="4">
        <v>1484</v>
      </c>
      <c t="n" r="B40" s="6">
        <v>43</v>
      </c>
      <c t="n" r="C40" s="6">
        <v>35</v>
      </c>
    </row>
    <row r="41" spans="1:3">
      <c t="s" r="A41" s="4">
        <v>1493</v>
      </c>
    </row>
    <row r="42" spans="1:3">
      <c t="s" r="A42" s="3">
        <v>1482</v>
      </c>
    </row>
    <row r="43" spans="1:3">
      <c t="s" r="A43" s="4">
        <v>1483</v>
      </c>
      <c t="n" r="B43" s="6">
        <v>0</v>
      </c>
      <c t="n" r="C43" s="6">
        <v>42</v>
      </c>
    </row>
    <row r="44" spans="1:3">
      <c t="s" r="A44" s="4">
        <v>1484</v>
      </c>
      <c t="n" r="B44" s="6">
        <v>0</v>
      </c>
      <c t="n" r="C44" s="6">
        <v>0</v>
      </c>
    </row>
    <row r="45" spans="1:3">
      <c t="s" r="A45" s="4">
        <v>1494</v>
      </c>
    </row>
    <row r="46" spans="1:3">
      <c t="s" r="A46" s="3">
        <v>1482</v>
      </c>
    </row>
    <row r="47" spans="1:3">
      <c t="s" r="A47" s="4">
        <v>1483</v>
      </c>
      <c t="n" r="B47" s="6">
        <v>0</v>
      </c>
      <c t="n" r="C47" s="6">
        <v>5</v>
      </c>
    </row>
    <row r="48" spans="1:3">
      <c t="s" r="A48" s="4">
        <v>1484</v>
      </c>
      <c t="n" r="B48" s="6">
        <v>0</v>
      </c>
      <c t="n" r="C48" s="6">
        <v>0</v>
      </c>
    </row>
    <row r="49" spans="1:3">
      <c t="s" r="A49" s="4">
        <v>624</v>
      </c>
    </row>
    <row r="50" spans="1:3">
      <c t="s" r="A50" s="3">
        <v>1482</v>
      </c>
    </row>
    <row r="51" spans="1:3">
      <c t="s" r="A51" s="4">
        <v>1483</v>
      </c>
      <c t="n" r="B51" s="6">
        <v>2954</v>
      </c>
      <c t="n" r="C51" s="6">
        <v>3158</v>
      </c>
    </row>
    <row r="52" spans="1:3">
      <c t="s" r="A52" s="4">
        <v>1495</v>
      </c>
    </row>
    <row r="53" spans="1:3">
      <c t="s" r="A53" s="3">
        <v>1482</v>
      </c>
    </row>
    <row r="54" spans="1:3">
      <c t="s" r="A54" s="4">
        <v>1483</v>
      </c>
      <c t="n" r="B54" s="6">
        <v>2867</v>
      </c>
      <c t="n" r="C54" s="6">
        <v>3158</v>
      </c>
    </row>
    <row r="55" spans="1:3">
      <c t="s" r="A55" s="4">
        <v>1496</v>
      </c>
    </row>
    <row r="56" spans="1:3">
      <c t="s" r="A56" s="3">
        <v>1482</v>
      </c>
    </row>
    <row r="57" spans="1:3">
      <c t="s" r="A57" s="4">
        <v>1483</v>
      </c>
      <c t="n" r="B57" s="6">
        <v>87</v>
      </c>
      <c t="n" r="C57" s="6">
        <v>0</v>
      </c>
    </row>
    <row r="58" spans="1:3">
      <c t="s" r="A58" s="4">
        <v>1497</v>
      </c>
    </row>
    <row r="59" spans="1:3">
      <c t="s" r="A59" s="3">
        <v>1482</v>
      </c>
    </row>
    <row r="60" spans="1:3">
      <c t="s" r="A60" s="4">
        <v>1483</v>
      </c>
      <c t="n" r="B60" s="6">
        <v>0</v>
      </c>
      <c t="n" r="C60" s="6">
        <v>0</v>
      </c>
    </row>
    <row r="61" spans="1:3">
      <c t="s" r="A61" s="4">
        <v>1498</v>
      </c>
    </row>
    <row r="62" spans="1:3">
      <c t="s" r="A62" s="3">
        <v>1482</v>
      </c>
    </row>
    <row r="63" spans="1:3">
      <c t="s" r="A63" s="4">
        <v>1483</v>
      </c>
      <c t="n" r="B63" s="6">
        <v>1104</v>
      </c>
      <c t="n" r="C63" s="6">
        <v>1037</v>
      </c>
    </row>
    <row r="64" spans="1:3">
      <c t="s" r="A64" s="4">
        <v>1499</v>
      </c>
    </row>
    <row r="65" spans="1:3">
      <c t="s" r="A65" s="3">
        <v>1482</v>
      </c>
    </row>
    <row r="66" spans="1:3">
      <c t="s" r="A66" s="4">
        <v>1483</v>
      </c>
      <c t="n" r="B66" s="6">
        <v>242</v>
      </c>
      <c t="n" r="C66" s="6">
        <v>372</v>
      </c>
    </row>
    <row r="67" spans="1:3">
      <c t="s" r="A67" s="4">
        <v>1500</v>
      </c>
    </row>
    <row r="68" spans="1:3">
      <c t="s" r="A68" s="3">
        <v>1482</v>
      </c>
    </row>
    <row r="69" spans="1:3">
      <c t="s" r="A69" s="4">
        <v>1483</v>
      </c>
      <c t="n" r="B69" s="6">
        <v>0</v>
      </c>
      <c t="n" r="C69" s="6">
        <v>0</v>
      </c>
    </row>
    <row r="70" spans="1:3">
      <c t="s" r="A70" s="4">
        <v>1501</v>
      </c>
    </row>
    <row r="71" spans="1:3">
      <c t="s" r="A71" s="3">
        <v>1482</v>
      </c>
    </row>
    <row r="72" spans="1:3">
      <c t="s" r="A72" s="4">
        <v>1483</v>
      </c>
      <c t="n" r="B72" s="6">
        <v>862</v>
      </c>
      <c t="n" r="C72" s="6">
        <v>665</v>
      </c>
    </row>
    <row r="73" spans="1:3">
      <c t="s" r="A73" s="4">
        <v>1502</v>
      </c>
    </row>
    <row r="74" spans="1:3">
      <c t="s" r="A74" s="3">
        <v>1482</v>
      </c>
    </row>
    <row r="75" spans="1:3">
      <c t="s" r="A75" s="4">
        <v>1483</v>
      </c>
      <c t="n" r="B75" s="6">
        <v>581</v>
      </c>
      <c t="n" r="C75" s="6">
        <v>255</v>
      </c>
    </row>
    <row r="76" spans="1:3">
      <c t="s" r="A76" s="4">
        <v>1484</v>
      </c>
      <c t="n" r="B76" s="6">
        <v>363</v>
      </c>
      <c t="n" r="C76" s="6">
        <v>254</v>
      </c>
    </row>
    <row r="77" spans="1:3">
      <c t="s" r="A77" s="4">
        <v>1503</v>
      </c>
    </row>
    <row r="78" spans="1:3">
      <c t="s" r="A78" s="3">
        <v>1482</v>
      </c>
    </row>
    <row r="79" spans="1:3">
      <c t="s" r="A79" s="4">
        <v>1483</v>
      </c>
      <c t="n" r="B79" s="6">
        <v>174</v>
      </c>
      <c t="n" r="C79" s="6">
        <v>106</v>
      </c>
    </row>
    <row r="80" spans="1:3">
      <c t="s" r="A80" s="4">
        <v>1484</v>
      </c>
      <c t="n" r="B80" s="6">
        <v>363</v>
      </c>
      <c t="n" r="C80" s="6">
        <v>254</v>
      </c>
    </row>
    <row r="81" spans="1:3">
      <c t="s" r="A81" s="4">
        <v>1504</v>
      </c>
    </row>
    <row r="82" spans="1:3">
      <c t="s" r="A82" s="3">
        <v>1482</v>
      </c>
    </row>
    <row r="83" spans="1:3">
      <c t="s" r="A83" s="4">
        <v>1483</v>
      </c>
      <c t="n" r="B83" s="6">
        <v>0</v>
      </c>
      <c t="n" r="C83" s="6">
        <v>0</v>
      </c>
    </row>
    <row r="84" spans="1:3">
      <c t="s" r="A84" s="4">
        <v>1484</v>
      </c>
      <c t="n" r="B84" s="6">
        <v>0</v>
      </c>
      <c t="n" r="C84" s="6">
        <v>0</v>
      </c>
    </row>
    <row r="85" spans="1:3">
      <c t="s" r="A85" s="4">
        <v>1505</v>
      </c>
    </row>
    <row r="86" spans="1:3">
      <c t="s" r="A86" s="3">
        <v>1482</v>
      </c>
    </row>
    <row r="87" spans="1:3">
      <c t="s" r="A87" s="4">
        <v>1483</v>
      </c>
      <c t="n" r="B87" s="6">
        <v>407</v>
      </c>
      <c t="n" r="C87" s="6">
        <v>149</v>
      </c>
    </row>
    <row r="88" spans="1:3">
      <c t="s" r="A88" s="4">
        <v>1484</v>
      </c>
      <c t="n" r="B88" s="6">
        <v>0</v>
      </c>
      <c t="n" r="C88" s="6">
        <v>0</v>
      </c>
    </row>
    <row r="89" spans="1:3">
      <c t="s" r="A89" s="4">
        <v>554</v>
      </c>
    </row>
    <row r="90" spans="1:3">
      <c t="s" r="A90" s="3">
        <v>1482</v>
      </c>
    </row>
    <row r="91" spans="1:3">
      <c t="s" r="A91" s="4">
        <v>1483</v>
      </c>
      <c t="n" r="B91" s="6">
        <v>537</v>
      </c>
      <c t="n" r="C91" s="6">
        <v>695</v>
      </c>
    </row>
    <row r="92" spans="1:3">
      <c t="s" r="A92" s="4">
        <v>1484</v>
      </c>
      <c t="n" r="B92" s="6">
        <v>1101</v>
      </c>
      <c t="n" r="C92" s="6">
        <v>1512</v>
      </c>
    </row>
    <row r="93" spans="1:3">
      <c t="s" r="A93" s="4">
        <v>1506</v>
      </c>
    </row>
    <row r="94" spans="1:3">
      <c t="s" r="A94" s="3">
        <v>1482</v>
      </c>
    </row>
    <row r="95" spans="1:3">
      <c t="s" r="A95" s="4">
        <v>1483</v>
      </c>
      <c t="n" r="B95" s="6">
        <v>506</v>
      </c>
      <c t="n" r="C95" s="6">
        <v>664</v>
      </c>
    </row>
    <row r="96" spans="1:3">
      <c t="s" r="A96" s="4">
        <v>1484</v>
      </c>
      <c t="n" r="B96" s="6">
        <v>1101</v>
      </c>
      <c t="n" r="C96" s="6">
        <v>1512</v>
      </c>
    </row>
    <row r="97" spans="1:3">
      <c t="s" r="A97" s="4">
        <v>1507</v>
      </c>
    </row>
    <row r="98" spans="1:3">
      <c t="s" r="A98" s="3">
        <v>1482</v>
      </c>
    </row>
    <row r="99" spans="1:3">
      <c t="s" r="A99" s="4">
        <v>1483</v>
      </c>
      <c t="n" r="B99" s="6">
        <v>0</v>
      </c>
      <c t="n" r="C99" s="6">
        <v>0</v>
      </c>
    </row>
    <row r="100" spans="1:3">
      <c t="s" r="A100" s="4">
        <v>1484</v>
      </c>
      <c t="n" r="B100" s="6">
        <v>0</v>
      </c>
      <c t="n" r="C100" s="6">
        <v>0</v>
      </c>
    </row>
    <row r="101" spans="1:3">
      <c t="s" r="A101" s="4">
        <v>1508</v>
      </c>
    </row>
    <row r="102" spans="1:3">
      <c t="s" r="A102" s="3">
        <v>1482</v>
      </c>
    </row>
    <row r="103" spans="1:3">
      <c t="s" r="A103" s="4">
        <v>1483</v>
      </c>
      <c t="n" r="B103" s="6">
        <v>31</v>
      </c>
      <c t="n" r="C103" s="6">
        <v>31</v>
      </c>
    </row>
    <row r="104" spans="1:3">
      <c t="s" r="A104" s="4">
        <v>1484</v>
      </c>
      <c t="n" r="B104" s="7">
        <v>0</v>
      </c>
      <c t="n" r="C104"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09</v>
      </c>
      <c t="s" r="C1" s="2">
        <v>25</v>
      </c>
      <c t="s" r="D1" s="2">
        <v>115</v>
      </c>
    </row>
    <row r="2" spans="1:4">
      <c t="s" r="A2" s="3">
        <v>1510</v>
      </c>
    </row>
    <row r="3" spans="1:4">
      <c t="s" r="A3" s="4">
        <v>650</v>
      </c>
      <c t="s" r="B3" s="4">
        <v>63</v>
      </c>
      <c t="n" r="C3" s="7">
        <v>65997</v>
      </c>
      <c t="n" r="D3" s="7">
        <v>63703</v>
      </c>
    </row>
    <row r="4" spans="1:4">
      <c t="s" r="A4" s="4">
        <v>652</v>
      </c>
    </row>
    <row r="5" spans="1:4">
      <c t="s" r="A5" s="3">
        <v>1510</v>
      </c>
    </row>
    <row r="6" spans="1:4">
      <c t="s" r="A6" s="4">
        <v>650</v>
      </c>
      <c t="n" r="C6" s="6">
        <v>14746</v>
      </c>
      <c t="n" r="D6" s="6">
        <v>15899</v>
      </c>
    </row>
    <row r="7" spans="1:4">
      <c t="s" r="A7" s="4">
        <v>868</v>
      </c>
      <c t="n" r="C7" s="6">
        <v>36100</v>
      </c>
    </row>
    <row r="8" spans="1:4">
      <c t="s" r="A8" s="4">
        <v>1511</v>
      </c>
      <c t="n" r="C8" s="6">
        <v>50800</v>
      </c>
    </row>
    <row r="9" spans="1:4">
      <c t="s" r="A9" s="4">
        <v>1512</v>
      </c>
    </row>
    <row r="10" spans="1:4">
      <c t="s" r="A10" s="3">
        <v>1510</v>
      </c>
    </row>
    <row r="11" spans="1:4">
      <c t="s" r="A11" s="4">
        <v>650</v>
      </c>
      <c t="n" r="C11" s="6">
        <v>3800</v>
      </c>
    </row>
    <row r="12" spans="1:4">
      <c t="s" r="A12" s="4">
        <v>868</v>
      </c>
      <c t="n" r="C12" s="6">
        <v>20900</v>
      </c>
    </row>
    <row r="13" spans="1:4">
      <c t="s" r="A13" s="4">
        <v>1511</v>
      </c>
      <c t="n" r="C13" s="6">
        <v>24700</v>
      </c>
    </row>
    <row r="14" spans="1:4">
      <c t="s" r="A14" s="4">
        <v>1513</v>
      </c>
    </row>
    <row r="15" spans="1:4">
      <c t="s" r="A15" s="3">
        <v>1510</v>
      </c>
    </row>
    <row r="16" spans="1:4">
      <c t="s" r="A16" s="4">
        <v>650</v>
      </c>
      <c t="n" r="C16" s="6">
        <v>7800</v>
      </c>
    </row>
    <row r="17" spans="1:4">
      <c t="s" r="A17" s="4">
        <v>868</v>
      </c>
      <c t="n" r="C17" s="6">
        <v>2000</v>
      </c>
    </row>
    <row r="18" spans="1:4">
      <c t="s" r="A18" s="4">
        <v>1511</v>
      </c>
      <c t="n" r="C18" s="6">
        <v>9800</v>
      </c>
    </row>
    <row r="19" spans="1:4">
      <c t="s" r="A19" s="4">
        <v>1514</v>
      </c>
    </row>
    <row r="20" spans="1:4">
      <c t="s" r="A20" s="3">
        <v>1510</v>
      </c>
    </row>
    <row r="21" spans="1:4">
      <c t="s" r="A21" s="4">
        <v>650</v>
      </c>
      <c t="n" r="C21" s="6">
        <v>1500</v>
      </c>
    </row>
    <row r="22" spans="1:4">
      <c t="s" r="A22" s="4">
        <v>868</v>
      </c>
      <c t="n" r="C22" s="6">
        <v>6200</v>
      </c>
    </row>
    <row r="23" spans="1:4">
      <c t="s" r="A23" s="4">
        <v>1511</v>
      </c>
      <c t="n" r="C23" s="6">
        <v>7700</v>
      </c>
    </row>
    <row r="24" spans="1:4">
      <c t="s" r="A24" s="4">
        <v>1515</v>
      </c>
    </row>
    <row r="25" spans="1:4">
      <c t="s" r="A25" s="3">
        <v>1510</v>
      </c>
    </row>
    <row r="26" spans="1:4">
      <c t="s" r="A26" s="4">
        <v>650</v>
      </c>
      <c t="n" r="C26" s="6">
        <v>100</v>
      </c>
    </row>
    <row r="27" spans="1:4">
      <c t="s" r="A27" s="4">
        <v>868</v>
      </c>
      <c t="n" r="C27" s="6">
        <v>4300</v>
      </c>
    </row>
    <row r="28" spans="1:4">
      <c t="s" r="A28" s="4">
        <v>1511</v>
      </c>
      <c t="n" r="C28" s="6">
        <v>4400</v>
      </c>
    </row>
    <row r="29" spans="1:4">
      <c t="s" r="A29" s="4">
        <v>1516</v>
      </c>
    </row>
    <row r="30" spans="1:4">
      <c t="s" r="A30" s="3">
        <v>1510</v>
      </c>
    </row>
    <row r="31" spans="1:4">
      <c t="s" r="A31" s="4">
        <v>650</v>
      </c>
      <c t="n" r="C31" s="6">
        <v>100</v>
      </c>
    </row>
    <row r="32" spans="1:4">
      <c t="s" r="A32" s="4">
        <v>868</v>
      </c>
      <c t="n" r="C32" s="6">
        <v>1100</v>
      </c>
    </row>
    <row r="33" spans="1:4">
      <c t="s" r="A33" s="4">
        <v>1511</v>
      </c>
      <c t="n" r="C33" s="6">
        <v>1200</v>
      </c>
    </row>
    <row r="34" spans="1:4">
      <c t="s" r="A34" s="4">
        <v>1517</v>
      </c>
    </row>
    <row r="35" spans="1:4">
      <c t="s" r="A35" s="3">
        <v>1510</v>
      </c>
    </row>
    <row r="36" spans="1:4">
      <c t="s" r="A36" s="4">
        <v>650</v>
      </c>
      <c t="n" r="C36" s="6">
        <v>1400</v>
      </c>
    </row>
    <row r="37" spans="1:4">
      <c t="s" r="A37" s="4">
        <v>868</v>
      </c>
      <c t="n" r="C37" s="6">
        <v>1600</v>
      </c>
    </row>
    <row r="38" spans="1:4">
      <c t="s" r="A38" s="4">
        <v>1511</v>
      </c>
      <c t="n" r="C38" s="6">
        <v>3000</v>
      </c>
    </row>
    <row r="39" spans="1:4">
      <c t="s" r="A39" s="4">
        <v>653</v>
      </c>
    </row>
    <row r="40" spans="1:4">
      <c t="s" r="A40" s="3">
        <v>1510</v>
      </c>
    </row>
    <row r="41" spans="1:4">
      <c t="s" r="A41" s="4">
        <v>650</v>
      </c>
      <c t="n" r="C41" s="6">
        <v>2665</v>
      </c>
      <c t="n" r="D41" s="7">
        <v>2342</v>
      </c>
    </row>
    <row r="42" spans="1:4">
      <c t="s" r="A42" s="4">
        <v>868</v>
      </c>
      <c t="n" r="C42" s="6">
        <v>16700</v>
      </c>
    </row>
    <row r="43" spans="1:4">
      <c t="s" r="A43" s="4">
        <v>1511</v>
      </c>
      <c t="n" r="C43" s="6">
        <v>19400</v>
      </c>
    </row>
    <row r="44" spans="1:4">
      <c t="s" r="A44" s="4">
        <v>1518</v>
      </c>
    </row>
    <row r="45" spans="1:4">
      <c t="s" r="A45" s="3">
        <v>1510</v>
      </c>
    </row>
    <row r="46" spans="1:4">
      <c t="s" r="A46" s="4">
        <v>650</v>
      </c>
      <c t="n" r="C46" s="6">
        <v>1100</v>
      </c>
    </row>
    <row r="47" spans="1:4">
      <c t="s" r="A47" s="4">
        <v>868</v>
      </c>
      <c t="n" r="C47" s="6">
        <v>6000</v>
      </c>
    </row>
    <row r="48" spans="1:4">
      <c t="s" r="A48" s="4">
        <v>1511</v>
      </c>
      <c t="n" r="C48" s="6">
        <v>7100</v>
      </c>
    </row>
    <row r="49" spans="1:4">
      <c t="s" r="A49" s="4">
        <v>1519</v>
      </c>
    </row>
    <row r="50" spans="1:4">
      <c t="s" r="A50" s="3">
        <v>1510</v>
      </c>
    </row>
    <row r="51" spans="1:4">
      <c t="s" r="A51" s="4">
        <v>650</v>
      </c>
      <c t="n" r="C51" s="6">
        <v>700</v>
      </c>
    </row>
    <row r="52" spans="1:4">
      <c t="s" r="A52" s="4">
        <v>868</v>
      </c>
      <c t="n" r="C52" s="6">
        <v>4700</v>
      </c>
    </row>
    <row r="53" spans="1:4">
      <c t="s" r="A53" s="4">
        <v>1511</v>
      </c>
      <c t="n" r="C53" s="6">
        <v>5400</v>
      </c>
    </row>
    <row r="54" spans="1:4">
      <c t="s" r="A54" s="4">
        <v>1520</v>
      </c>
    </row>
    <row r="55" spans="1:4">
      <c t="s" r="A55" s="3">
        <v>1510</v>
      </c>
    </row>
    <row r="56" spans="1:4">
      <c t="s" r="A56" s="4">
        <v>650</v>
      </c>
      <c t="n" r="C56" s="6">
        <v>600</v>
      </c>
    </row>
    <row r="57" spans="1:4">
      <c t="s" r="A57" s="4">
        <v>868</v>
      </c>
      <c t="n" r="C57" s="6">
        <v>4700</v>
      </c>
    </row>
    <row r="58" spans="1:4">
      <c t="s" r="A58" s="4">
        <v>1511</v>
      </c>
      <c t="n" r="C58" s="6">
        <v>5300</v>
      </c>
    </row>
    <row r="59" spans="1:4">
      <c t="s" r="A59" s="4">
        <v>1521</v>
      </c>
    </row>
    <row r="60" spans="1:4">
      <c t="s" r="A60" s="3">
        <v>1510</v>
      </c>
    </row>
    <row r="61" spans="1:4">
      <c t="s" r="A61" s="4">
        <v>650</v>
      </c>
      <c t="n" r="C61" s="6">
        <v>300</v>
      </c>
    </row>
    <row r="62" spans="1:4">
      <c t="s" r="A62" s="4">
        <v>868</v>
      </c>
      <c t="n" r="C62" s="6">
        <v>1300</v>
      </c>
    </row>
    <row r="63" spans="1:4">
      <c t="s" r="A63" s="4">
        <v>1511</v>
      </c>
      <c t="n" r="C63" s="7">
        <v>1600</v>
      </c>
    </row>
    <row r="64" spans="1:4">
      <c t="n" r="A64"/>
    </row>
    <row r="65" spans="1:4">
      <c t="s" r="A65" s="4">
        <v>63</v>
      </c>
      <c t="s" r="B65" s="4">
        <v>167</v>
      </c>
    </row>
  </sheetData>
  <mergeCells count="3">
    <mergeCell ref="A1:B1"/>
    <mergeCell ref="A64:C64"/>
    <mergeCell ref="B65:C6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22</v>
      </c>
      <c t="s" r="C1" s="2">
        <v>25</v>
      </c>
      <c t="s" r="D1" s="2">
        <v>115</v>
      </c>
    </row>
    <row r="2" spans="1:4">
      <c t="s" r="A2" s="3">
        <v>1510</v>
      </c>
    </row>
    <row r="3" spans="1:4">
      <c t="s" r="A3" s="4">
        <v>1523</v>
      </c>
      <c t="n" r="C3" s="7">
        <v>62000</v>
      </c>
      <c t="n" r="D3" s="7">
        <v>54000</v>
      </c>
    </row>
    <row r="4" spans="1:4">
      <c t="s" r="A4" s="4">
        <v>1524</v>
      </c>
    </row>
    <row r="5" spans="1:4">
      <c t="s" r="A5" s="3">
        <v>1510</v>
      </c>
    </row>
    <row r="6" spans="1:4">
      <c t="s" r="A6" s="4">
        <v>1525</v>
      </c>
      <c t="n" r="C6" s="6">
        <v>52807</v>
      </c>
      <c t="n" r="D6" s="6">
        <v>54505</v>
      </c>
    </row>
    <row r="7" spans="1:4">
      <c t="s" r="A7" s="4">
        <v>1526</v>
      </c>
    </row>
    <row r="8" spans="1:4">
      <c t="s" r="A8" s="3">
        <v>1510</v>
      </c>
    </row>
    <row r="9" spans="1:4">
      <c t="s" r="A9" s="4">
        <v>1525</v>
      </c>
      <c t="s" r="B9" s="4">
        <v>63</v>
      </c>
      <c t="n" r="C9" s="6">
        <v>4388</v>
      </c>
      <c t="n" r="D9" s="6">
        <v>4915</v>
      </c>
    </row>
    <row r="10" spans="1:4">
      <c t="s" r="A10" s="4">
        <v>1527</v>
      </c>
      <c t="n" r="C10" s="6">
        <v>776</v>
      </c>
      <c t="n" r="D10" s="6">
        <v>809</v>
      </c>
    </row>
    <row r="11" spans="1:4">
      <c t="s" r="A11" s="4">
        <v>1528</v>
      </c>
    </row>
    <row r="12" spans="1:4">
      <c t="s" r="A12" s="3">
        <v>1510</v>
      </c>
    </row>
    <row r="13" spans="1:4">
      <c t="s" r="A13" s="4">
        <v>1525</v>
      </c>
      <c t="n" r="C13" s="6">
        <v>266</v>
      </c>
      <c t="n" r="D13" s="6">
        <v>303</v>
      </c>
    </row>
    <row r="14" spans="1:4">
      <c t="s" r="A14" s="4">
        <v>1529</v>
      </c>
    </row>
    <row r="15" spans="1:4">
      <c t="s" r="A15" s="3">
        <v>1510</v>
      </c>
    </row>
    <row r="16" spans="1:4">
      <c t="s" r="A16" s="4">
        <v>1525</v>
      </c>
      <c t="s" r="B16" s="4">
        <v>83</v>
      </c>
      <c t="n" r="C16" s="7">
        <v>309420</v>
      </c>
      <c t="n" r="D16" s="7">
        <v>294108</v>
      </c>
    </row>
    <row r="17" spans="1:4">
      <c t="n" r="A17"/>
    </row>
    <row r="18" spans="1:4">
      <c t="s" r="A18" s="4">
        <v>63</v>
      </c>
      <c t="s" r="B18" s="4">
        <v>1530</v>
      </c>
    </row>
    <row r="19" spans="1:4">
      <c t="s" r="A19" s="4">
        <v>83</v>
      </c>
      <c t="s" r="B19" s="4">
        <v>1531</v>
      </c>
    </row>
  </sheetData>
  <mergeCells count="4">
    <mergeCell ref="A1:B1"/>
    <mergeCell ref="A17:C17"/>
    <mergeCell ref="B18:C18"/>
    <mergeCell ref="B19:C1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Income Statement (</vt:lpstr>
      <vt:lpstr>Consolidated Income Statement 3</vt:lpstr>
      <vt:lpstr>Consolidated Comprehensive Inco</vt:lpstr>
      <vt:lpstr>Consolidated Comprehensive Inc5</vt:lpstr>
      <vt:lpstr>Consolidated Balance Sheet (una</vt:lpstr>
      <vt:lpstr>Consolidated Balance Sheet (un7</vt:lpstr>
      <vt:lpstr>Consolidated Statement of Cash </vt:lpstr>
      <vt:lpstr>Consolidated Statement of Chang</vt:lpstr>
      <vt:lpstr>Consolidated Statement of Cha10</vt:lpstr>
      <vt:lpstr>Basis of presentation</vt:lpstr>
      <vt:lpstr>Acquisitions and dispositions</vt:lpstr>
      <vt:lpstr>Securities</vt:lpstr>
      <vt:lpstr>Loans and asset quality</vt:lpstr>
      <vt:lpstr>Goodwill and intangible assets</vt:lpstr>
      <vt:lpstr>Other assets</vt:lpstr>
      <vt:lpstr>Net interest revenue</vt:lpstr>
      <vt:lpstr>Employee benefit plans</vt:lpstr>
      <vt:lpstr>Restructuring charges</vt:lpstr>
      <vt:lpstr>Income taxes</vt:lpstr>
      <vt:lpstr>Securitizations and variable in</vt:lpstr>
      <vt:lpstr>Preferred stock</vt:lpstr>
      <vt:lpstr>Other comprehensive income (los</vt:lpstr>
      <vt:lpstr>Fair value measurement</vt:lpstr>
      <vt:lpstr>Fair value option</vt:lpstr>
      <vt:lpstr>Derivative instruments</vt:lpstr>
      <vt:lpstr>Commitments and contingent liab</vt:lpstr>
      <vt:lpstr>Lines of business</vt:lpstr>
      <vt:lpstr>Supplemental information to the</vt:lpstr>
      <vt:lpstr>Basis of presentation (Policies</vt:lpstr>
      <vt:lpstr>Securities (Tables)</vt:lpstr>
      <vt:lpstr>Loans and asset quality (Tables</vt:lpstr>
      <vt:lpstr>Goodwill and intangible assets </vt:lpstr>
      <vt:lpstr>Other assets (Tables)</vt:lpstr>
      <vt:lpstr>Net interest revenue (Tables)</vt:lpstr>
      <vt:lpstr>Employee benefit plans (Tables)</vt:lpstr>
      <vt:lpstr>Securitizations and variable 37</vt:lpstr>
      <vt:lpstr>Preferred stock (Tables)</vt:lpstr>
      <vt:lpstr>Other comprehensive income (l39</vt:lpstr>
      <vt:lpstr>Fair value measurement (Tables)</vt:lpstr>
      <vt:lpstr>Fair value option (Tables)</vt:lpstr>
      <vt:lpstr>Derivative instruments (Tables)</vt:lpstr>
      <vt:lpstr>Commitments and contingent li43</vt:lpstr>
      <vt:lpstr>Lines of business (Tables)</vt:lpstr>
      <vt:lpstr>Supplemental information to t45</vt:lpstr>
      <vt:lpstr>Acquisitions and dispositions (</vt:lpstr>
      <vt:lpstr>Securities - Amortized Cost, Gr</vt:lpstr>
      <vt:lpstr>Securities - Net Securities Gai</vt:lpstr>
      <vt:lpstr>Securities - Aggregate Fair Val</vt:lpstr>
      <vt:lpstr>Securities - Maturity Distribut</vt:lpstr>
      <vt:lpstr>Securities - Projected Weighted</vt:lpstr>
      <vt:lpstr>Securities - Pre-Tax Net Securi</vt:lpstr>
      <vt:lpstr>Securities - Debt Securities Cr</vt:lpstr>
      <vt:lpstr>Securities - Pledged assets (De</vt:lpstr>
      <vt:lpstr>Loans and asset quality - Detai</vt:lpstr>
      <vt:lpstr>Loans and asset quality - Allow</vt:lpstr>
      <vt:lpstr>Loans and asset quality - Nonpe</vt:lpstr>
      <vt:lpstr>Loans and asset quality - Lost </vt:lpstr>
      <vt:lpstr>Loans and asset quality - Infor</vt:lpstr>
      <vt:lpstr>Loans and asset quality - Inf60</vt:lpstr>
      <vt:lpstr>Loans and asset quality- Troubl</vt:lpstr>
      <vt:lpstr>Loans and asset quality - Credi</vt:lpstr>
      <vt:lpstr>Loans and asset quality - Addit</vt:lpstr>
      <vt:lpstr>Goodwill and intangible asset64</vt:lpstr>
      <vt:lpstr>Goodwill and intangible asset65</vt:lpstr>
      <vt:lpstr>Goodwill and intangible asset66</vt:lpstr>
      <vt:lpstr>Goodwill and intangible asset67</vt:lpstr>
      <vt:lpstr>Goodwill and intangible asset68</vt:lpstr>
      <vt:lpstr>Other assets (Detail)</vt:lpstr>
      <vt:lpstr>Other assets - Seed Capital and</vt:lpstr>
      <vt:lpstr>Other assets - Qualified Afford</vt:lpstr>
      <vt:lpstr>Net interest revenue (Details)</vt:lpstr>
      <vt:lpstr>Employee benefit plans - Net Pe</vt:lpstr>
      <vt:lpstr>Restructuring charges - Narrati</vt:lpstr>
      <vt:lpstr>Income taxes (Detail)</vt:lpstr>
      <vt:lpstr>Securitizations and variable 76</vt:lpstr>
      <vt:lpstr>Securitizations and variable 77</vt:lpstr>
      <vt:lpstr>Preferred stock - Narrative (De</vt:lpstr>
      <vt:lpstr>Preferred stock - Summary (Deta</vt:lpstr>
      <vt:lpstr>Other comprehensive income (l80</vt:lpstr>
      <vt:lpstr>Fair value measurement - Assets</vt:lpstr>
      <vt:lpstr>Fair value measurement - Detail</vt:lpstr>
      <vt:lpstr>Fair value measurement - Signif</vt:lpstr>
      <vt:lpstr>Fair value measurement - Asse84</vt:lpstr>
      <vt:lpstr>Fair value measurement - Carryi</vt:lpstr>
      <vt:lpstr>Fair value measurement - Summar</vt:lpstr>
      <vt:lpstr>Fair value option - Assets and </vt:lpstr>
      <vt:lpstr>Fair value option - Changes in </vt:lpstr>
      <vt:lpstr>Fair value option - Narrative (</vt:lpstr>
      <vt:lpstr>Derivative instruments - Narrat</vt:lpstr>
      <vt:lpstr>Derivative instruments - Ineffe</vt:lpstr>
      <vt:lpstr>Derivative instruments - Impact</vt:lpstr>
      <vt:lpstr>Derivative instruments - Impa93</vt:lpstr>
      <vt:lpstr>Derivative instruments - Revenu</vt:lpstr>
      <vt:lpstr>Derivative instruments - Fair V</vt:lpstr>
      <vt:lpstr>Derivative instruments - Offset</vt:lpstr>
      <vt:lpstr>Derivative instruments - Secure</vt:lpstr>
      <vt:lpstr>Commitments and contingent li98</vt:lpstr>
      <vt:lpstr>Commitments and contingent li99</vt:lpstr>
      <vt:lpstr>Commitments and contingent l100</vt:lpstr>
      <vt:lpstr>Commitments and contingent l101</vt:lpstr>
      <vt:lpstr>Lines of business - Narrative (</vt:lpstr>
      <vt:lpstr>Lines of business - Contributio</vt:lpstr>
      <vt:lpstr>Supplemental information to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6:46:44Z</dcterms:created>
  <dcterms:modified xmlns:dcterms="http://purl.org/dc/terms/" xmlns:xsi="http://www.w3.org/2001/XMLSchema-instance" xsi:type="dcterms:W3CDTF">2016-11-08T06:46:44Z</dcterms:modified>
  <dc:title xmlns:dc="http://purl.org/dc/elements/1.1/">Untitled</dc:title>
  <dc:description xmlns:dc="http://purl.org/dc/elements/1.1/"/>
  <dc:subject xmlns:dc="http://purl.org/dc/elements/1.1/"/>
  <cp:keywords/>
  <cp:category/>
</cp:coreProperties>
</file>